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INVESTMENTS IN SUBSIDIARIES" sheetId="10" state="visible" r:id="rId10"/>
    <sheet xmlns:r="http://schemas.openxmlformats.org/officeDocument/2006/relationships" name="EQUITY ACCOUNTED INVESTMENTS" sheetId="11" state="visible" r:id="rId11"/>
    <sheet xmlns:r="http://schemas.openxmlformats.org/officeDocument/2006/relationships" name="INVESTMENTS IN JOINT OPERATIONS" sheetId="12" state="visible" r:id="rId12"/>
    <sheet xmlns:r="http://schemas.openxmlformats.org/officeDocument/2006/relationships" name="PARTICIPATING LOAN INTEREST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OTHER NON-CURRENT ASSETS" sheetId="17" state="visible" r:id="rId17"/>
    <sheet xmlns:r="http://schemas.openxmlformats.org/officeDocument/2006/relationships" name="ACCOUNTS RECEIVABLE AND OTHER" sheetId="18" state="visible" r:id="rId18"/>
    <sheet xmlns:r="http://schemas.openxmlformats.org/officeDocument/2006/relationships" name="HELD FOR SALE" sheetId="19" state="visible" r:id="rId19"/>
    <sheet xmlns:r="http://schemas.openxmlformats.org/officeDocument/2006/relationships" name="DEBT OBLIGATIONS" sheetId="20" state="visible" r:id="rId20"/>
    <sheet xmlns:r="http://schemas.openxmlformats.org/officeDocument/2006/relationships" name="CAPITAL SECURITIES" sheetId="21" state="visible" r:id="rId21"/>
    <sheet xmlns:r="http://schemas.openxmlformats.org/officeDocument/2006/relationships" name="INCOME TAXES" sheetId="22" state="visible" r:id="rId22"/>
    <sheet xmlns:r="http://schemas.openxmlformats.org/officeDocument/2006/relationships" name="OTHER NON-CURRENT LIABILITIES" sheetId="23" state="visible" r:id="rId23"/>
    <sheet xmlns:r="http://schemas.openxmlformats.org/officeDocument/2006/relationships" name="ACCOUNTS PAYABLE AND OTHER LIAB" sheetId="24" state="visible" r:id="rId24"/>
    <sheet xmlns:r="http://schemas.openxmlformats.org/officeDocument/2006/relationships" name="EQUITY" sheetId="25" state="visible" r:id="rId25"/>
    <sheet xmlns:r="http://schemas.openxmlformats.org/officeDocument/2006/relationships" name="NON-CONTROLLING INTERESTS" sheetId="26" state="visible" r:id="rId26"/>
    <sheet xmlns:r="http://schemas.openxmlformats.org/officeDocument/2006/relationships" name="COMMERCIAL PROPERTY REVENUE" sheetId="27" state="visible" r:id="rId27"/>
    <sheet xmlns:r="http://schemas.openxmlformats.org/officeDocument/2006/relationships" name="HOSPITALITY REVENUE" sheetId="28" state="visible" r:id="rId28"/>
    <sheet xmlns:r="http://schemas.openxmlformats.org/officeDocument/2006/relationships" name="INVESTMENT AND OTHER REVENUE" sheetId="29" state="visible" r:id="rId29"/>
    <sheet xmlns:r="http://schemas.openxmlformats.org/officeDocument/2006/relationships" name="DIRECT COMMERCIAL PROPERTY EXPE" sheetId="30" state="visible" r:id="rId30"/>
    <sheet xmlns:r="http://schemas.openxmlformats.org/officeDocument/2006/relationships" name="DIRECT HOSPITALITY EXPENSE" sheetId="31" state="visible" r:id="rId31"/>
    <sheet xmlns:r="http://schemas.openxmlformats.org/officeDocument/2006/relationships" name="DEPRECIATION AND AMORTIZATION" sheetId="32" state="visible" r:id="rId32"/>
    <sheet xmlns:r="http://schemas.openxmlformats.org/officeDocument/2006/relationships" name="GENERAL AND ADMINISTRATIVE EXPE" sheetId="33" state="visible" r:id="rId33"/>
    <sheet xmlns:r="http://schemas.openxmlformats.org/officeDocument/2006/relationships" name="FAIR VALUE GAINS, NET" sheetId="34" state="visible" r:id="rId34"/>
    <sheet xmlns:r="http://schemas.openxmlformats.org/officeDocument/2006/relationships" name="UNIT-BASED COMPENSATION" sheetId="35" state="visible" r:id="rId35"/>
    <sheet xmlns:r="http://schemas.openxmlformats.org/officeDocument/2006/relationships" name="OTHER COMPREHENSIVE INCOME (LOS" sheetId="36" state="visible" r:id="rId36"/>
    <sheet xmlns:r="http://schemas.openxmlformats.org/officeDocument/2006/relationships" name="OBLIGATIONS, GUARANTEES, CONTIN" sheetId="37" state="visible" r:id="rId37"/>
    <sheet xmlns:r="http://schemas.openxmlformats.org/officeDocument/2006/relationships" name="LIQUIDITY AND CAPITAL MANAGEMEN" sheetId="38" state="visible" r:id="rId38"/>
    <sheet xmlns:r="http://schemas.openxmlformats.org/officeDocument/2006/relationships" name="FINANCIAL INSTRUMENTS" sheetId="39" state="visible" r:id="rId39"/>
    <sheet xmlns:r="http://schemas.openxmlformats.org/officeDocument/2006/relationships" name="RELATED PARTIES" sheetId="40" state="visible" r:id="rId40"/>
    <sheet xmlns:r="http://schemas.openxmlformats.org/officeDocument/2006/relationships" name="SUBSIDIARY PUBLIC ISSUERS" sheetId="41" state="visible" r:id="rId41"/>
    <sheet xmlns:r="http://schemas.openxmlformats.org/officeDocument/2006/relationships" name="PAYROLL EXPENSE" sheetId="42" state="visible" r:id="rId42"/>
    <sheet xmlns:r="http://schemas.openxmlformats.org/officeDocument/2006/relationships" name="SEGMENT INFORMATION" sheetId="43" state="visible" r:id="rId43"/>
    <sheet xmlns:r="http://schemas.openxmlformats.org/officeDocument/2006/relationships" name="SUBSEQUENT EVENTS" sheetId="44" state="visible" r:id="rId44"/>
    <sheet xmlns:r="http://schemas.openxmlformats.org/officeDocument/2006/relationships" name="SCHEDULE III - SUPPLEMENTAL SCH"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INVESTMENT PROPERTIES (Tables)" sheetId="48" state="visible" r:id="rId48"/>
    <sheet xmlns:r="http://schemas.openxmlformats.org/officeDocument/2006/relationships" name="INVESTMENTS IN SUBSIDIARIES (Ta" sheetId="49" state="visible" r:id="rId49"/>
    <sheet xmlns:r="http://schemas.openxmlformats.org/officeDocument/2006/relationships" name="EQUITY ACCOUNTED INVESTMENTS (T" sheetId="50" state="visible" r:id="rId50"/>
    <sheet xmlns:r="http://schemas.openxmlformats.org/officeDocument/2006/relationships" name="INVESTMENTS IN JOINT OPERATIO_2"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OTHER NON-CURRENT ASSETS (Table" sheetId="54" state="visible" r:id="rId54"/>
    <sheet xmlns:r="http://schemas.openxmlformats.org/officeDocument/2006/relationships" name="ACCOUNTS RECEIVABLE AND OTHER (" sheetId="55" state="visible" r:id="rId55"/>
    <sheet xmlns:r="http://schemas.openxmlformats.org/officeDocument/2006/relationships" name="HELD FOR SALE (Tables)" sheetId="56" state="visible" r:id="rId56"/>
    <sheet xmlns:r="http://schemas.openxmlformats.org/officeDocument/2006/relationships" name="DEBT OBLIGATIONS (Tables)" sheetId="57" state="visible" r:id="rId57"/>
    <sheet xmlns:r="http://schemas.openxmlformats.org/officeDocument/2006/relationships" name="CAPITAL SECURITIES (Tables)" sheetId="58" state="visible" r:id="rId58"/>
    <sheet xmlns:r="http://schemas.openxmlformats.org/officeDocument/2006/relationships" name="INCOME TAXES (Tables)" sheetId="59" state="visible" r:id="rId59"/>
    <sheet xmlns:r="http://schemas.openxmlformats.org/officeDocument/2006/relationships" name="OTHER NON-CURRENT LIABILITIES (" sheetId="60" state="visible" r:id="rId60"/>
    <sheet xmlns:r="http://schemas.openxmlformats.org/officeDocument/2006/relationships" name="ACCOUNTS PAYABLE AND OTHER LI_2" sheetId="61" state="visible" r:id="rId61"/>
    <sheet xmlns:r="http://schemas.openxmlformats.org/officeDocument/2006/relationships" name="EQUITY (Tables)" sheetId="62" state="visible" r:id="rId62"/>
    <sheet xmlns:r="http://schemas.openxmlformats.org/officeDocument/2006/relationships" name="NON-CONTROLLING INTERESTS (Tabl" sheetId="63" state="visible" r:id="rId63"/>
    <sheet xmlns:r="http://schemas.openxmlformats.org/officeDocument/2006/relationships" name="COMMERCIAL PROPERTY REVENUE (Ta" sheetId="64" state="visible" r:id="rId64"/>
    <sheet xmlns:r="http://schemas.openxmlformats.org/officeDocument/2006/relationships" name="HOSPITALITY REVENUE (Tables)" sheetId="65" state="visible" r:id="rId65"/>
    <sheet xmlns:r="http://schemas.openxmlformats.org/officeDocument/2006/relationships" name="INVESTMENT AND OTHER REVENUE (T" sheetId="66" state="visible" r:id="rId66"/>
    <sheet xmlns:r="http://schemas.openxmlformats.org/officeDocument/2006/relationships" name="DIRECT COMMERCIAL PROPERTY EX_2" sheetId="67" state="visible" r:id="rId67"/>
    <sheet xmlns:r="http://schemas.openxmlformats.org/officeDocument/2006/relationships" name="DIRECT HOSPITALITY EXPENSE (Tab" sheetId="68" state="visible" r:id="rId68"/>
    <sheet xmlns:r="http://schemas.openxmlformats.org/officeDocument/2006/relationships" name="DEPRECIATION AND AMORTIZATION (" sheetId="69" state="visible" r:id="rId69"/>
    <sheet xmlns:r="http://schemas.openxmlformats.org/officeDocument/2006/relationships" name="GENERAL AND ADMINISTRATIVE EX_2" sheetId="70" state="visible" r:id="rId70"/>
    <sheet xmlns:r="http://schemas.openxmlformats.org/officeDocument/2006/relationships" name="FAIR VALUE GAINS, NET (Tables)" sheetId="71" state="visible" r:id="rId71"/>
    <sheet xmlns:r="http://schemas.openxmlformats.org/officeDocument/2006/relationships" name="UNIT-BASED COMPENSATION (Tables" sheetId="72" state="visible" r:id="rId72"/>
    <sheet xmlns:r="http://schemas.openxmlformats.org/officeDocument/2006/relationships" name="OTHER COMPREHENSIVE INCOME (L_2" sheetId="73" state="visible" r:id="rId73"/>
    <sheet xmlns:r="http://schemas.openxmlformats.org/officeDocument/2006/relationships" name="LIQUIDITY AND CAPITAL MANAGEM_2" sheetId="74" state="visible" r:id="rId74"/>
    <sheet xmlns:r="http://schemas.openxmlformats.org/officeDocument/2006/relationships" name="FINANCIAL INSTRUMENTS (Tables)" sheetId="75" state="visible" r:id="rId75"/>
    <sheet xmlns:r="http://schemas.openxmlformats.org/officeDocument/2006/relationships" name="RELATED PARTIES (Tables)" sheetId="76" state="visible" r:id="rId76"/>
    <sheet xmlns:r="http://schemas.openxmlformats.org/officeDocument/2006/relationships" name="SUBSIDIARY PUBLIC ISSUERS (Tabl" sheetId="77" state="visible" r:id="rId77"/>
    <sheet xmlns:r="http://schemas.openxmlformats.org/officeDocument/2006/relationships" name="SEGMENT INFORMATION (Tables)" sheetId="78" state="visible" r:id="rId78"/>
    <sheet xmlns:r="http://schemas.openxmlformats.org/officeDocument/2006/relationships" name="ORGANIZATION AND NATURE OF TH_2" sheetId="79" state="visible" r:id="rId79"/>
    <sheet xmlns:r="http://schemas.openxmlformats.org/officeDocument/2006/relationships" name="SUMMARY OF SIGNIFICANT ACCOUN_4" sheetId="80" state="visible" r:id="rId80"/>
    <sheet xmlns:r="http://schemas.openxmlformats.org/officeDocument/2006/relationships" name="INVESTMENT PROPERTIES - Roll Fo" sheetId="81" state="visible" r:id="rId81"/>
    <sheet xmlns:r="http://schemas.openxmlformats.org/officeDocument/2006/relationships" name="INVESTMENT PROPERTIES - Valuati" sheetId="82" state="visible" r:id="rId82"/>
    <sheet xmlns:r="http://schemas.openxmlformats.org/officeDocument/2006/relationships" name="INVESTMENT PROPERTIES - Fair Va" sheetId="83" state="visible" r:id="rId83"/>
    <sheet xmlns:r="http://schemas.openxmlformats.org/officeDocument/2006/relationships" name="INVESTMENT PROPERTIES - Impact " sheetId="84" state="visible" r:id="rId84"/>
    <sheet xmlns:r="http://schemas.openxmlformats.org/officeDocument/2006/relationships" name="INVESTMENT PROPERTIES INVESTMEN" sheetId="85" state="visible" r:id="rId85"/>
    <sheet xmlns:r="http://schemas.openxmlformats.org/officeDocument/2006/relationships" name="INVESTMENTS IN SUBSIDIARIES - S" sheetId="86" state="visible" r:id="rId86"/>
    <sheet xmlns:r="http://schemas.openxmlformats.org/officeDocument/2006/relationships" name="INVESTMENTS IN SUBSIDIARIES -_2" sheetId="87" state="visible" r:id="rId87"/>
    <sheet xmlns:r="http://schemas.openxmlformats.org/officeDocument/2006/relationships" name="INVESTMENTS IN SUBSIDIARIES -_3" sheetId="88" state="visible" r:id="rId88"/>
    <sheet xmlns:r="http://schemas.openxmlformats.org/officeDocument/2006/relationships" name="INVESTMENTS IN SUBSIDIARIES -_4" sheetId="89" state="visible" r:id="rId89"/>
    <sheet xmlns:r="http://schemas.openxmlformats.org/officeDocument/2006/relationships" name="EQUITY ACCOUNTED INVESTMENTS - " sheetId="90" state="visible" r:id="rId90"/>
    <sheet xmlns:r="http://schemas.openxmlformats.org/officeDocument/2006/relationships" name="EQUITY ACCOUNTED INVESTMENTS _2" sheetId="91" state="visible" r:id="rId91"/>
    <sheet xmlns:r="http://schemas.openxmlformats.org/officeDocument/2006/relationships" name="EQUITY ACCOUNTED INVESTMENTS _3" sheetId="92" state="visible" r:id="rId92"/>
    <sheet xmlns:r="http://schemas.openxmlformats.org/officeDocument/2006/relationships" name="EQUITY ACCOUNTED INVESTMENTS _4" sheetId="93" state="visible" r:id="rId93"/>
    <sheet xmlns:r="http://schemas.openxmlformats.org/officeDocument/2006/relationships" name="EQUITY ACCOUNTED INVESTMENTS _5" sheetId="94" state="visible" r:id="rId94"/>
    <sheet xmlns:r="http://schemas.openxmlformats.org/officeDocument/2006/relationships" name="EQUITY ACCOUNTED INVESTMENTS _6" sheetId="95" state="visible" r:id="rId95"/>
    <sheet xmlns:r="http://schemas.openxmlformats.org/officeDocument/2006/relationships" name="INVESTMENTS IN JOINT OPERATIO_3" sheetId="96" state="visible" r:id="rId96"/>
    <sheet xmlns:r="http://schemas.openxmlformats.org/officeDocument/2006/relationships" name="PARTICIPATING LOAN INTERESTS - "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GOODWILL (Details)" sheetId="101" state="visible" r:id="rId101"/>
    <sheet xmlns:r="http://schemas.openxmlformats.org/officeDocument/2006/relationships" name="INTANGIBLE ASSETS - Narratives " sheetId="102" state="visible" r:id="rId102"/>
    <sheet xmlns:r="http://schemas.openxmlformats.org/officeDocument/2006/relationships" name="INTANGIBLE ASSETS - Useful Life" sheetId="103" state="visible" r:id="rId103"/>
    <sheet xmlns:r="http://schemas.openxmlformats.org/officeDocument/2006/relationships" name="INTANGIBLE ASSETS - Components " sheetId="104" state="visible" r:id="rId104"/>
    <sheet xmlns:r="http://schemas.openxmlformats.org/officeDocument/2006/relationships" name="INTANGIBLE ASSETS - Reconciliat" sheetId="105" state="visible" r:id="rId105"/>
    <sheet xmlns:r="http://schemas.openxmlformats.org/officeDocument/2006/relationships" name="OTHER NON-CURRENT ASSETS (Detai" sheetId="106" state="visible" r:id="rId106"/>
    <sheet xmlns:r="http://schemas.openxmlformats.org/officeDocument/2006/relationships" name="OTHER NON-CURRENT ASSETS - Narr" sheetId="107" state="visible" r:id="rId107"/>
    <sheet xmlns:r="http://schemas.openxmlformats.org/officeDocument/2006/relationships" name="ACCOUNTS RECEIVABLE AND OTHER -" sheetId="108" state="visible" r:id="rId108"/>
    <sheet xmlns:r="http://schemas.openxmlformats.org/officeDocument/2006/relationships" name="HELD FOR SALE - Summary (Detail" sheetId="109" state="visible" r:id="rId109"/>
    <sheet xmlns:r="http://schemas.openxmlformats.org/officeDocument/2006/relationships" name="HELD FOR SALE - Reconciliation " sheetId="110" state="visible" r:id="rId110"/>
    <sheet xmlns:r="http://schemas.openxmlformats.org/officeDocument/2006/relationships" name="HELD FOR SALE - Narratives (Det" sheetId="111" state="visible" r:id="rId111"/>
    <sheet xmlns:r="http://schemas.openxmlformats.org/officeDocument/2006/relationships" name="DEBT OBLIGATIONS (Details)" sheetId="112" state="visible" r:id="rId112"/>
    <sheet xmlns:r="http://schemas.openxmlformats.org/officeDocument/2006/relationships" name="DEBT OBLIGATIONS - Reconciliati" sheetId="113" state="visible" r:id="rId113"/>
    <sheet xmlns:r="http://schemas.openxmlformats.org/officeDocument/2006/relationships" name="CAPITAL SECURITIES - Schedule o" sheetId="114" state="visible" r:id="rId114"/>
    <sheet xmlns:r="http://schemas.openxmlformats.org/officeDocument/2006/relationships" name="CAPITAL SECURITIES - Narrative " sheetId="115" state="visible" r:id="rId115"/>
    <sheet xmlns:r="http://schemas.openxmlformats.org/officeDocument/2006/relationships" name="CAPITAL SECURITIES - Reconcilia" sheetId="116" state="visible" r:id="rId116"/>
    <sheet xmlns:r="http://schemas.openxmlformats.org/officeDocument/2006/relationships" name="INCOME TAXES - Schedule of Defe" sheetId="117" state="visible" r:id="rId117"/>
    <sheet xmlns:r="http://schemas.openxmlformats.org/officeDocument/2006/relationships" name="INCOME TAXES - Schedule of Chan" sheetId="118" state="visible" r:id="rId118"/>
    <sheet xmlns:r="http://schemas.openxmlformats.org/officeDocument/2006/relationships" name="INCOME TAXES - Narrative (Detai" sheetId="119" state="visible" r:id="rId119"/>
    <sheet xmlns:r="http://schemas.openxmlformats.org/officeDocument/2006/relationships" name="INCOME TAXES - Schedule of Gros" sheetId="120" state="visible" r:id="rId120"/>
    <sheet xmlns:r="http://schemas.openxmlformats.org/officeDocument/2006/relationships" name="INCOME TAXES - Schedule of Comp" sheetId="121" state="visible" r:id="rId121"/>
    <sheet xmlns:r="http://schemas.openxmlformats.org/officeDocument/2006/relationships" name="INCOME TAXES - Schedule of Inco" sheetId="122" state="visible" r:id="rId122"/>
    <sheet xmlns:r="http://schemas.openxmlformats.org/officeDocument/2006/relationships" name="OTHER NON-CURRENT LIABILITIES -" sheetId="123" state="visible" r:id="rId123"/>
    <sheet xmlns:r="http://schemas.openxmlformats.org/officeDocument/2006/relationships" name="ACCOUNTS PAYABLE AND OTHER LI_3" sheetId="124" state="visible" r:id="rId124"/>
    <sheet xmlns:r="http://schemas.openxmlformats.org/officeDocument/2006/relationships" name="ACCOUNTS PAYABLE AND OTHER LI_4" sheetId="125" state="visible" r:id="rId125"/>
    <sheet xmlns:r="http://schemas.openxmlformats.org/officeDocument/2006/relationships" name="EQUITY - Narratives (Details)" sheetId="126" state="visible" r:id="rId126"/>
    <sheet xmlns:r="http://schemas.openxmlformats.org/officeDocument/2006/relationships" name="EQUITY - Schedule of Changes In" sheetId="127" state="visible" r:id="rId127"/>
    <sheet xmlns:r="http://schemas.openxmlformats.org/officeDocument/2006/relationships" name="EQUITY - Schedule of Changes _2" sheetId="128" state="visible" r:id="rId128"/>
    <sheet xmlns:r="http://schemas.openxmlformats.org/officeDocument/2006/relationships" name="EQUITY - Schedule of Changes _3" sheetId="129" state="visible" r:id="rId129"/>
    <sheet xmlns:r="http://schemas.openxmlformats.org/officeDocument/2006/relationships" name="EQUITY - Schedule of Distributi" sheetId="130" state="visible" r:id="rId130"/>
    <sheet xmlns:r="http://schemas.openxmlformats.org/officeDocument/2006/relationships" name="EQUITY - Earnings Per Share Inf" sheetId="131" state="visible" r:id="rId131"/>
    <sheet xmlns:r="http://schemas.openxmlformats.org/officeDocument/2006/relationships" name="NON-CONTROLLING INTERESTS (Deta" sheetId="132" state="visible" r:id="rId132"/>
    <sheet xmlns:r="http://schemas.openxmlformats.org/officeDocument/2006/relationships" name="COMMERCIAL PROPERTY REVENUE (De" sheetId="133" state="visible" r:id="rId133"/>
    <sheet xmlns:r="http://schemas.openxmlformats.org/officeDocument/2006/relationships" name="HOSPITALITY REVENUE (Details)" sheetId="134" state="visible" r:id="rId134"/>
    <sheet xmlns:r="http://schemas.openxmlformats.org/officeDocument/2006/relationships" name="INVESTMENT AND OTHER REVENUE (D" sheetId="135" state="visible" r:id="rId135"/>
    <sheet xmlns:r="http://schemas.openxmlformats.org/officeDocument/2006/relationships" name="DIRECT COMMERCIAL PROPERTY EX_3" sheetId="136" state="visible" r:id="rId136"/>
    <sheet xmlns:r="http://schemas.openxmlformats.org/officeDocument/2006/relationships" name="DIRECT HOSPITALITY EXPENSE - Co" sheetId="137" state="visible" r:id="rId137"/>
    <sheet xmlns:r="http://schemas.openxmlformats.org/officeDocument/2006/relationships" name="DEPRECIATION AND AMORTIZATION_2" sheetId="138" state="visible" r:id="rId138"/>
    <sheet xmlns:r="http://schemas.openxmlformats.org/officeDocument/2006/relationships" name="GENERAL AND ADMINISTRATIVE EX_3" sheetId="139" state="visible" r:id="rId139"/>
    <sheet xmlns:r="http://schemas.openxmlformats.org/officeDocument/2006/relationships" name="FAIR VALUE GAINS, NET (Details)" sheetId="140" state="visible" r:id="rId140"/>
    <sheet xmlns:r="http://schemas.openxmlformats.org/officeDocument/2006/relationships" name="UNIT-BASED COMPENSATION - Narra" sheetId="141" state="visible" r:id="rId141"/>
    <sheet xmlns:r="http://schemas.openxmlformats.org/officeDocument/2006/relationships" name="UNIT-BASED COMPENSATION (Detail" sheetId="142" state="visible" r:id="rId142"/>
    <sheet xmlns:r="http://schemas.openxmlformats.org/officeDocument/2006/relationships" name="UNIT-BASED COMPENSATION - Equit" sheetId="143" state="visible" r:id="rId143"/>
    <sheet xmlns:r="http://schemas.openxmlformats.org/officeDocument/2006/relationships" name="UNIT-BASED COMPENSATION - Equ_2" sheetId="144" state="visible" r:id="rId144"/>
    <sheet xmlns:r="http://schemas.openxmlformats.org/officeDocument/2006/relationships" name="UNIT-BASED COMPENSATION - Cash-" sheetId="145" state="visible" r:id="rId145"/>
    <sheet xmlns:r="http://schemas.openxmlformats.org/officeDocument/2006/relationships" name="UNIT-BASED COMPENSATION - Cas_2" sheetId="146" state="visible" r:id="rId146"/>
    <sheet xmlns:r="http://schemas.openxmlformats.org/officeDocument/2006/relationships" name="OTHER COMPREHENSIVE INCOME (L_3" sheetId="147" state="visible" r:id="rId147"/>
    <sheet xmlns:r="http://schemas.openxmlformats.org/officeDocument/2006/relationships" name="OTHER COMPREHENSIVE INCOME (L_4" sheetId="148" state="visible" r:id="rId148"/>
    <sheet xmlns:r="http://schemas.openxmlformats.org/officeDocument/2006/relationships" name="OBLIGATIONS, GUARANTEES, CONT_2" sheetId="149" state="visible" r:id="rId149"/>
    <sheet xmlns:r="http://schemas.openxmlformats.org/officeDocument/2006/relationships" name="LIQUIDITY AND CAPITAL MANAGEM_3" sheetId="150" state="visible" r:id="rId150"/>
    <sheet xmlns:r="http://schemas.openxmlformats.org/officeDocument/2006/relationships" name="FINANCIAL INSTRUMENTS - Derivat" sheetId="151" state="visible" r:id="rId151"/>
    <sheet xmlns:r="http://schemas.openxmlformats.org/officeDocument/2006/relationships" name="FINANCIAL INSTRUMENTS - Narrati" sheetId="152" state="visible" r:id="rId152"/>
    <sheet xmlns:r="http://schemas.openxmlformats.org/officeDocument/2006/relationships" name="FINANCIAL INSTRUMENTS - Deriv_2" sheetId="153" state="visible" r:id="rId153"/>
    <sheet xmlns:r="http://schemas.openxmlformats.org/officeDocument/2006/relationships" name="FINANCIAL INSTRUMENTS - Other D" sheetId="154" state="visible" r:id="rId154"/>
    <sheet xmlns:r="http://schemas.openxmlformats.org/officeDocument/2006/relationships" name="FINANCIAL INSTRUMENTS - Classif" sheetId="155" state="visible" r:id="rId155"/>
    <sheet xmlns:r="http://schemas.openxmlformats.org/officeDocument/2006/relationships" name="FINANCIAL INSTRUMENTS - Fair Va" sheetId="156" state="visible" r:id="rId156"/>
    <sheet xmlns:r="http://schemas.openxmlformats.org/officeDocument/2006/relationships" name="FINANCIAL INSTRUMENTS - Level 3" sheetId="157" state="visible" r:id="rId157"/>
    <sheet xmlns:r="http://schemas.openxmlformats.org/officeDocument/2006/relationships" name="FINANCIAL INSTRUMENTS - Market " sheetId="158" state="visible" r:id="rId158"/>
    <sheet xmlns:r="http://schemas.openxmlformats.org/officeDocument/2006/relationships" name="FINANCIAL INSTRUMENTS - Marke_2" sheetId="159" state="visible" r:id="rId159"/>
    <sheet xmlns:r="http://schemas.openxmlformats.org/officeDocument/2006/relationships" name="RELATED PARTIES - Narrative (De" sheetId="160" state="visible" r:id="rId160"/>
    <sheet xmlns:r="http://schemas.openxmlformats.org/officeDocument/2006/relationships" name="RELATED PARTIES - Assets_Liabil" sheetId="161" state="visible" r:id="rId161"/>
    <sheet xmlns:r="http://schemas.openxmlformats.org/officeDocument/2006/relationships" name="RELATED PARTIES - Income_Expens" sheetId="162" state="visible" r:id="rId162"/>
    <sheet xmlns:r="http://schemas.openxmlformats.org/officeDocument/2006/relationships" name="RELATED PARTIES - Adjusted Serv" sheetId="163" state="visible" r:id="rId163"/>
    <sheet xmlns:r="http://schemas.openxmlformats.org/officeDocument/2006/relationships" name="SUBSIDIARY PUBLIC ISSUERS - Con" sheetId="164" state="visible" r:id="rId164"/>
    <sheet xmlns:r="http://schemas.openxmlformats.org/officeDocument/2006/relationships" name="SUBSIDIARY PUBLIC ISSUERS - C_2" sheetId="165" state="visible" r:id="rId165"/>
    <sheet xmlns:r="http://schemas.openxmlformats.org/officeDocument/2006/relationships" name="SEGMENT INFORMATION - Narrative" sheetId="166" state="visible" r:id="rId166"/>
    <sheet xmlns:r="http://schemas.openxmlformats.org/officeDocument/2006/relationships" name="SEGMENT INFORMATION - Financial" sheetId="167" state="visible" r:id="rId167"/>
    <sheet xmlns:r="http://schemas.openxmlformats.org/officeDocument/2006/relationships" name="SEGMENT INFORMATION - Details o" sheetId="168" state="visible" r:id="rId168"/>
    <sheet xmlns:r="http://schemas.openxmlformats.org/officeDocument/2006/relationships" name="SEGMENT INFORMATION - Reconcili" sheetId="169" state="visible" r:id="rId169"/>
    <sheet xmlns:r="http://schemas.openxmlformats.org/officeDocument/2006/relationships" name="SEGMENT INFORMATION - Financi_2" sheetId="170" state="visible" r:id="rId170"/>
    <sheet xmlns:r="http://schemas.openxmlformats.org/officeDocument/2006/relationships" name="SUBSEQUENT EVENTS (Details)" sheetId="171" state="visible" r:id="rId171"/>
    <sheet xmlns:r="http://schemas.openxmlformats.org/officeDocument/2006/relationships" name="SCHEDULE III - SUPPLEMENTAL S_2" sheetId="172" state="visible" r:id="rId1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_);_(&quot;€ &quot;(#,##0)"/>
    <numFmt numFmtId="171" formatCode="#,##0.0_);(#,##0.0)"/>
    <numFmt numFmtId="172" formatCode="_(&quot;Kč &quot;#,##0_);_(&quot;Kč &quot;(#,##0)"/>
    <numFmt numFmtId="173" formatCode="_(&quot;Ft &quot;#,##0_);_(&quot;Ft &quot;(#,##0)"/>
    <numFmt numFmtId="174" formatCode="_(&quot;zł &quot;#,##0_);_(&quot;zł &quot;(#,##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8" customWidth="1" min="1" max="1"/>
    <col width="44" customWidth="1" min="2" max="2"/>
  </cols>
  <sheetData>
    <row r="1">
      <c r="A1" s="1" t="inlineStr">
        <is>
          <t>Cover Page</t>
        </is>
      </c>
      <c r="B1" s="2" t="inlineStr">
        <is>
          <t>12 Months Ended</t>
        </is>
      </c>
    </row>
    <row r="2">
      <c r="B2" s="2" t="inlineStr">
        <is>
          <t>Dec. 31, 2020shares</t>
        </is>
      </c>
    </row>
    <row r="3">
      <c r="A3" s="3" t="inlineStr">
        <is>
          <t>Entity Listings [Line Items]</t>
        </is>
      </c>
    </row>
    <row r="4">
      <c r="A4" s="4" t="inlineStr">
        <is>
          <t>Document Type</t>
        </is>
      </c>
      <c r="B4" s="4" t="inlineStr">
        <is>
          <t>20-F</t>
        </is>
      </c>
    </row>
    <row r="5">
      <c r="A5" s="4" t="inlineStr">
        <is>
          <t>Document Transition Report</t>
        </is>
      </c>
      <c r="B5" s="4" t="inlineStr">
        <is>
          <t>false</t>
        </is>
      </c>
    </row>
    <row r="6">
      <c r="A6" s="4" t="inlineStr">
        <is>
          <t>Document Shell Company Report</t>
        </is>
      </c>
      <c r="B6" s="4" t="inlineStr">
        <is>
          <t>false</t>
        </is>
      </c>
    </row>
    <row r="7">
      <c r="A7" s="4" t="inlineStr">
        <is>
          <t>Document Period End Date</t>
        </is>
      </c>
      <c r="B7" s="4" t="inlineStr">
        <is>
          <t>Dec. 31,
		2020</t>
        </is>
      </c>
    </row>
    <row r="8">
      <c r="A8" s="4" t="inlineStr">
        <is>
          <t>Entity File Number</t>
        </is>
      </c>
      <c r="B8" s="4" t="inlineStr">
        <is>
          <t>001-35505</t>
        </is>
      </c>
    </row>
    <row r="9">
      <c r="A9" s="4" t="inlineStr">
        <is>
          <t>Entity Registrant Name</t>
        </is>
      </c>
      <c r="B9" s="4" t="inlineStr">
        <is>
          <t>Brookfield Property Partners L.P.</t>
        </is>
      </c>
    </row>
    <row r="10">
      <c r="A10" s="4" t="inlineStr">
        <is>
          <t>Entity Incorporation, State or Country Code</t>
        </is>
      </c>
      <c r="B10" s="4" t="inlineStr">
        <is>
          <t>D0</t>
        </is>
      </c>
    </row>
    <row r="11">
      <c r="A11" s="4" t="inlineStr">
        <is>
          <t>Entity Common Stock, Shares Outstanding</t>
        </is>
      </c>
      <c r="B11" s="5" t="n">
        <v>435979195</v>
      </c>
    </row>
    <row r="12">
      <c r="A12" s="4" t="inlineStr">
        <is>
          <t>Entity Address, Address Line One</t>
        </is>
      </c>
      <c r="B12" s="4" t="inlineStr">
        <is>
          <t>73 Front Street</t>
        </is>
      </c>
    </row>
    <row r="13">
      <c r="A13" s="4" t="inlineStr">
        <is>
          <t>Entity Address, City or Town</t>
        </is>
      </c>
      <c r="B13" s="4" t="inlineStr">
        <is>
          <t>Hamilton</t>
        </is>
      </c>
    </row>
    <row r="14">
      <c r="A14" s="4" t="inlineStr">
        <is>
          <t>Entity Address, Postal Zip Code</t>
        </is>
      </c>
      <c r="B14" s="4" t="inlineStr">
        <is>
          <t>HM 12</t>
        </is>
      </c>
    </row>
    <row r="15">
      <c r="A15" s="4" t="inlineStr">
        <is>
          <t>Entity Address, Country</t>
        </is>
      </c>
      <c r="B15" s="4" t="inlineStr">
        <is>
          <t>BM</t>
        </is>
      </c>
    </row>
    <row r="16">
      <c r="A16" s="4" t="inlineStr">
        <is>
          <t>Document Registration Statement</t>
        </is>
      </c>
      <c r="B16" s="4" t="inlineStr">
        <is>
          <t>false</t>
        </is>
      </c>
    </row>
    <row r="17">
      <c r="A17" s="4" t="inlineStr">
        <is>
          <t>Entity Central Index Key</t>
        </is>
      </c>
      <c r="B17" s="4" t="inlineStr">
        <is>
          <t>0001545772</t>
        </is>
      </c>
    </row>
    <row r="18">
      <c r="A18" s="4" t="inlineStr">
        <is>
          <t>Current Fiscal Year End Date</t>
        </is>
      </c>
      <c r="B18" s="4" t="inlineStr">
        <is>
          <t>--12-31</t>
        </is>
      </c>
    </row>
    <row r="19">
      <c r="A19" s="4" t="inlineStr">
        <is>
          <t>Entity Filer Category</t>
        </is>
      </c>
      <c r="B19" s="4" t="inlineStr">
        <is>
          <t>Large Accelerated Filer</t>
        </is>
      </c>
    </row>
    <row r="20">
      <c r="A20" s="4" t="inlineStr">
        <is>
          <t>Document Accounting Standard</t>
        </is>
      </c>
      <c r="B20" s="4" t="inlineStr">
        <is>
          <t>International Financial Reporting Standards</t>
        </is>
      </c>
    </row>
    <row r="21">
      <c r="A21" s="4" t="inlineStr">
        <is>
          <t>ICFR Auditor Attestation Flag</t>
        </is>
      </c>
      <c r="B21" s="4" t="inlineStr">
        <is>
          <t>true</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Entity Well-known Seasoned Issuer</t>
        </is>
      </c>
      <c r="B25" s="4" t="inlineStr">
        <is>
          <t>Yes</t>
        </is>
      </c>
    </row>
    <row r="26">
      <c r="A26" s="4" t="inlineStr">
        <is>
          <t>Entity Current Reporting Status</t>
        </is>
      </c>
      <c r="B26" s="4" t="inlineStr">
        <is>
          <t>Yes</t>
        </is>
      </c>
    </row>
    <row r="27">
      <c r="A27" s="4" t="inlineStr">
        <is>
          <t>Entity Shell Company</t>
        </is>
      </c>
      <c r="B27" s="4" t="inlineStr">
        <is>
          <t>false</t>
        </is>
      </c>
    </row>
    <row r="28">
      <c r="A28" s="4" t="inlineStr">
        <is>
          <t>Entity Emerging Growth Company</t>
        </is>
      </c>
      <c r="B28" s="4" t="inlineStr">
        <is>
          <t>false</t>
        </is>
      </c>
    </row>
    <row r="29">
      <c r="A29" s="4" t="inlineStr">
        <is>
          <t>Entity Interactive Data Current</t>
        </is>
      </c>
      <c r="B29" s="4" t="inlineStr">
        <is>
          <t>Yes</t>
        </is>
      </c>
    </row>
    <row r="30">
      <c r="A30" s="4" t="inlineStr">
        <is>
          <t>Entity Voluntary Filers</t>
        </is>
      </c>
      <c r="B30" s="4" t="inlineStr">
        <is>
          <t>No</t>
        </is>
      </c>
    </row>
    <row r="31">
      <c r="A31" s="4" t="inlineStr">
        <is>
          <t>Document Annual Report</t>
        </is>
      </c>
      <c r="B31" s="4" t="inlineStr">
        <is>
          <t>true</t>
        </is>
      </c>
    </row>
    <row r="32">
      <c r="A32" s="4" t="inlineStr">
        <is>
          <t>Nasdaq Stock Market | Limited Partnership Units</t>
        </is>
      </c>
    </row>
    <row r="33">
      <c r="A33" s="3" t="inlineStr">
        <is>
          <t>Entity Listings [Line Items]</t>
        </is>
      </c>
    </row>
    <row r="34">
      <c r="A34" s="4" t="inlineStr">
        <is>
          <t>Title of 12(b) Security</t>
        </is>
      </c>
      <c r="B34" s="4" t="inlineStr">
        <is>
          <t>Limited Partnership Units</t>
        </is>
      </c>
    </row>
    <row r="35">
      <c r="A35" s="4" t="inlineStr">
        <is>
          <t>Trading Symbol</t>
        </is>
      </c>
      <c r="B35" s="4" t="inlineStr">
        <is>
          <t>BPY</t>
        </is>
      </c>
    </row>
    <row r="36">
      <c r="A36" s="4" t="inlineStr">
        <is>
          <t>Security Exchange Name</t>
        </is>
      </c>
      <c r="B36" s="4" t="inlineStr">
        <is>
          <t>NASDAQ</t>
        </is>
      </c>
    </row>
    <row r="37">
      <c r="A37" s="4" t="inlineStr">
        <is>
          <t>Nasdaq Stock Market | Preferred Units, Series 1</t>
        </is>
      </c>
    </row>
    <row r="38">
      <c r="A38" s="3" t="inlineStr">
        <is>
          <t>Entity Listings [Line Items]</t>
        </is>
      </c>
    </row>
    <row r="39">
      <c r="A39" s="4" t="inlineStr">
        <is>
          <t>Title of 12(b) Security</t>
        </is>
      </c>
      <c r="B39" s="4" t="inlineStr">
        <is>
          <t>Preferred Units, Series 1</t>
        </is>
      </c>
    </row>
    <row r="40">
      <c r="A40" s="4" t="inlineStr">
        <is>
          <t>Trading Symbol</t>
        </is>
      </c>
      <c r="B40" s="4" t="inlineStr">
        <is>
          <t>BPYPP</t>
        </is>
      </c>
    </row>
    <row r="41">
      <c r="A41" s="4" t="inlineStr">
        <is>
          <t>Security Exchange Name</t>
        </is>
      </c>
      <c r="B41" s="4" t="inlineStr">
        <is>
          <t>NASDAQ</t>
        </is>
      </c>
    </row>
    <row r="42">
      <c r="A42" s="4" t="inlineStr">
        <is>
          <t>Nasdaq Stock Market | Preferred Units, Series 2</t>
        </is>
      </c>
    </row>
    <row r="43">
      <c r="A43" s="3" t="inlineStr">
        <is>
          <t>Entity Listings [Line Items]</t>
        </is>
      </c>
    </row>
    <row r="44">
      <c r="A44" s="4" t="inlineStr">
        <is>
          <t>Title of 12(b) Security</t>
        </is>
      </c>
      <c r="B44" s="4" t="inlineStr">
        <is>
          <t>Preferred Units, Series 2</t>
        </is>
      </c>
    </row>
    <row r="45">
      <c r="A45" s="4" t="inlineStr">
        <is>
          <t>Trading Symbol</t>
        </is>
      </c>
      <c r="B45" s="4" t="inlineStr">
        <is>
          <t>BPYPO</t>
        </is>
      </c>
    </row>
    <row r="46">
      <c r="A46" s="4" t="inlineStr">
        <is>
          <t>Security Exchange Name</t>
        </is>
      </c>
      <c r="B46" s="4" t="inlineStr">
        <is>
          <t>NASDAQ</t>
        </is>
      </c>
    </row>
    <row r="47">
      <c r="A47" s="4" t="inlineStr">
        <is>
          <t>Nasdaq Stock Market | Preferred Units, Series 3</t>
        </is>
      </c>
    </row>
    <row r="48">
      <c r="A48" s="3" t="inlineStr">
        <is>
          <t>Entity Listings [Line Items]</t>
        </is>
      </c>
    </row>
    <row r="49">
      <c r="A49" s="4" t="inlineStr">
        <is>
          <t>Title of 12(b) Security</t>
        </is>
      </c>
      <c r="B49" s="4" t="inlineStr">
        <is>
          <t>Preferred Units, Series 3</t>
        </is>
      </c>
    </row>
    <row r="50">
      <c r="A50" s="4" t="inlineStr">
        <is>
          <t>Trading Symbol</t>
        </is>
      </c>
      <c r="B50" s="4" t="inlineStr">
        <is>
          <t>BPYPN</t>
        </is>
      </c>
    </row>
    <row r="51">
      <c r="A51" s="4" t="inlineStr">
        <is>
          <t>Security Exchange Name</t>
        </is>
      </c>
      <c r="B51" s="4" t="inlineStr">
        <is>
          <t>NASDAQ</t>
        </is>
      </c>
    </row>
    <row r="52">
      <c r="A52" s="4" t="inlineStr">
        <is>
          <t>Business Contact</t>
        </is>
      </c>
    </row>
    <row r="53">
      <c r="A53" s="3" t="inlineStr">
        <is>
          <t>Entity Listings [Line Items]</t>
        </is>
      </c>
    </row>
    <row r="54">
      <c r="A54" s="4" t="inlineStr">
        <is>
          <t>Contact Personnel Name</t>
        </is>
      </c>
      <c r="B54" s="4" t="inlineStr">
        <is>
          <t>Bryan K. Davis</t>
        </is>
      </c>
    </row>
    <row r="55">
      <c r="A55" s="4" t="inlineStr">
        <is>
          <t>Entity Address, Address Line One</t>
        </is>
      </c>
      <c r="B55" s="4" t="inlineStr">
        <is>
          <t>73 Front Street</t>
        </is>
      </c>
    </row>
    <row r="56">
      <c r="A56" s="4" t="inlineStr">
        <is>
          <t>Entity Address, Address Line Two</t>
        </is>
      </c>
      <c r="B56" s="4" t="inlineStr">
        <is>
          <t>5th Floor</t>
        </is>
      </c>
    </row>
    <row r="57">
      <c r="A57" s="4" t="inlineStr">
        <is>
          <t>Entity Address, City or Town</t>
        </is>
      </c>
      <c r="B57" s="4" t="inlineStr">
        <is>
          <t>Hamilton</t>
        </is>
      </c>
    </row>
    <row r="58">
      <c r="A58" s="4" t="inlineStr">
        <is>
          <t>Entity Address, Postal Zip Code</t>
        </is>
      </c>
      <c r="B58" s="4" t="inlineStr">
        <is>
          <t>HM 12</t>
        </is>
      </c>
    </row>
    <row r="59">
      <c r="A59" s="4" t="inlineStr">
        <is>
          <t>Entity Address, Country</t>
        </is>
      </c>
      <c r="B59" s="4" t="inlineStr">
        <is>
          <t>BM</t>
        </is>
      </c>
    </row>
    <row r="60">
      <c r="A60" s="4" t="inlineStr">
        <is>
          <t>City Area Code</t>
        </is>
      </c>
      <c r="B60" s="4" t="inlineStr">
        <is>
          <t>441</t>
        </is>
      </c>
    </row>
    <row r="61">
      <c r="A61" s="4" t="inlineStr">
        <is>
          <t>Local Phone Number</t>
        </is>
      </c>
      <c r="B61" s="4" t="inlineStr">
        <is>
          <t>294-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0</t>
        </is>
      </c>
    </row>
    <row r="3">
      <c r="A3" s="3" t="inlineStr">
        <is>
          <t>Interests In Other Entities [Abstract]</t>
        </is>
      </c>
    </row>
    <row r="4">
      <c r="A4" s="4" t="inlineStr">
        <is>
          <t>INVESTMENTS IN SUBSIDIARIES</t>
        </is>
      </c>
      <c r="B4" s="4" t="inlineStr">
        <is>
          <t>INVESTMENTS IN SUBSIDIARIES The partnership considers all relevant facts and circumstances in determining that its decision making rights over the entities listed below are sufficient to give it power over these subsidiaries. In addition, the partnership has exposure and rights to substantial variable returns from its economic interests in these subsidiaries, even after consideration of material non-controlling interests in certain subsidiaries. The partnership is able to use its power to affect the amount of its returns and consolidates these subsidiaries. The following table presents the partnership’s material subsidiaries as of December 31, 2020 and 2019: Jurisdiction of formation Economic interest Voting interest Dec. 31, 2020 Dec. 31, 2019 Dec. 31, 2020 Dec. 31, 2019 Subsidiary of the partnership Brookfield Property L.P .(1) Bermuda 49 % 50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IA Limited Bermuda 100 % 100 % 100 % 100 % BPY Bermuda Holdings V Limited Bermuda 100 % 100 % 100 % 100 % BPY Bermuda Holdings VI Limited Bermuda 100 % 100 % 100 % 100 % BPY Bermuda Holdings VII Limited Bermuda 100 % 100 % 100 % 100 % Real estate subsidiaries of the holding entities Brookfield Office Properties Inc. (“BPO”) Canada 100 % 100 % 100 % 100 % Brookfield BPY Holdings (Australia) ULC (2) Canada 100 % 100 % — % — % BPR Retail Holdings LLC (3) United States 100 % 100 % 96 % 95 % BSREP CARS Sub-Pooling LLC (4) United States 26 % 29 % — % — % Center Parcs UK (4) United Kingdom 27 % 27 % — % — % BSREP II Aries Pooling LLC (4) United States 26 % 26 % — % — % BSREP India Office Holdings Pte. Ltd. (4) United States 33 % 33 % — % — % BSREP II Retail Upper Pooling LLC (4) United States 50 % 50 % 33 % 33 % BSREP II Korea Office Holdings Pte. Ltd. (4) South Korea 22 % 22 % — % — % BSREP II PBSA Ltd. (4) Bermuda 25 % 25 % — % — % BSREP II MH Holdings LLC (4) United States 26 % 26 % — % — % (1) BPY holds all managing general partner units of the operating partnership and therefore has the power to direct the relevant activities and affairs of the operating partnership. The managing general partner units represent 49% and 50% of the total number of the operating partnership’s units at December 31, 2020 and 2019, respectively. (2) This entity holds certain Australian properties not held through BPO. (3) The partnership controls BPYU as it held 96% of the voting stock of BPYU through its 100% ownership of the BPYU Class B and Class C shares. The balance of the voting rights in respect of BPYU are held by the holders of the BPYU Units. (4)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0 Dec. 31, 2019 Dec. 31, 2020 Dec. 31, 2019 BPO (1) Canada — % — % $ 4,758 $ 4,808 BPR Retail Holdings LLC (2) United States — % — % 1,537 1,787 BSREP II MH Holdings LLC(3) United States 74 % 74 % 998 773 BSREP II PBSA Ltd. Bermuda 75 % 75 % 961 791 BSREP CARS Sub-Pooling LLC (3) United States 74 % 71 % 889 973 BSREP II Korea Office Holdings Pte. Ltd. South Korea 78 % 78 % 627 484 Center Parcs UK (3) United Kingdom 73 % 73 % 550 675 BSREP II Aries Pooling LLC (3) United States 74 % 74 % 425 554 BSREP II Retail Upper Pooling LLC (3) United States 50 % 50 % 423 541 BSREP India Office Holdings Pte. Ltd. United States 67 % 67 % 323 403 Other Various 33% - 76% 18% - 76% 4,196 4,196 Total $ 15,687 $ 15,985 (1) Includes non-controlling interests in BPO subsidiaries which vary from 1% - 100%. (2) Includes non-controlling interests in BPYU subsidiaries. (3)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Summarized financial information in respect of each of the partnership’s subsidiaries that have material non-controlling interests is set out below. The summarized financial information below represents amounts before intercompany eliminations. Dec. 31, 2020 Equity attributable to (US$ Millions) Current Non-current Current Non-current Non- Owners of the BPO $ 1,886 $ 43,269 $ 6,877 $ 17,248 $ 4,929 $ 16,101 BPR Retail Holdings LLC 1,044 30,424 4,738 12,752 1,537 12,441 BSREP II MH Holdings LLC 72 2,797 50 1,502 998 319 BSREP II PBSA Ltd. 60 3,001 1,326 446 961 328 BSREP CARS Sub-Pooling LLC 245 3,774 454 2,363 889 313 BSREP II Korea Office Holdings Pte. Ltd. 100 3,518 56 2,755 627 180 Center Parcs UK 123 4,577 450 3,493 550 207 BSREP II Aries Pooling LLC 162 1,397 405 585 425 144 BSREP II Retail Upper Pooling LLC 216 2,331 684 1,011 423 429 BSREP India Office Holdings Pte. Ltd. 28 2,280 201 1,627 323 157 Total $ 3,936 $ 97,368 $ 15,241 $ 43,782 $ 11,662 $ 30,619 Dec. 31, 2019 Equity attributable to (US$ Millions) Current Non-current Current Non-current Non- Owners of the BPO $ 1,705 $ 43,102 $ 7,133 $ 17,033 $ 4,979 $ 15,662 BPR Retail Holdings LLC 402 32,526 1,523 15,509 1,787 14,109 BSREP CARS Sub-Pooling LLC 65 4,512 76 3,189 973 339 BSREP II PBSA Ltd. 68 2,633 73 1,566 791 271 BSREP II MH Holdings LLC 45 2,522 47 1,497 773 250 Center Parcs UK 70 4,445 242 3,343 675 255 BSREP II Aries Pooling LLC 158 1,880 487 808 554 189 BSREP II Retail Upper Pooling LLC 109 2,659 315 1,360 541 552 BSREP II Korea Office Holdings Pte. Ltd. 96 3,089 64 2,497 484 140 BSREP India Office Holdings Pte. Ltd. 35 2,252 150 1,539 403 195 BSREP UA Holdings LLC 46 349 6 243 102 44 Total $ 2,799 $ 99,969 $ 10,116 $ 48,584 $ 12,062 $ 32,006 Year ended Dec. 31, 2020 Attributable to non-controlling interests Attributable to owners of the partnership (US$ Millions) Revenue Net Total Distributions Net Total BPO $ 2,079 $ 142 $ 152 $ 69 $ (37) $ 7 BPR Retail Holdings LLC 1,612 (211) (214) 16 (1,974) (1,999) BSREP II MH Holdings LLC 252 281 281 11 90 90 BSREP II PBSA Ltd. 129 63 99 8 21 33 BSREP CARS Sub-Pooling LLC 293 103 101 32 36 35 BSREP II Korea Office Holdings Pte. Ltd. 189 128 174 5 37 50 Center Parcs UK 284 (137) (112) — (52) (62) BSREP II Aries Pooling LLC 146 75 75 100 26 26 BSREP II Retail Upper Pooling LLC 268 (187) (187) — (177) (177) BSREP India Office Holdings Pte. Ltd. 176 (54) (64) 11 (26) (31) Total $ 5,428 $ 203 $ 305 $ 252 $ (2,056) $ (2,028) Year ended Dec. 31, 2019 Attributable to non-controlling interests Attributable to owners of the partnership (US$ Millions) Revenue Net Total Distributions Net Total BPO $ 2,149 $ 318 $ 306 $ 77 $ 757 $ 808 BPR Retail Holdings LLC 1,592 66 67 122 652 657 BSREP CARS Sub-Pooling LLC 317 67 62 48 23 21 BSREP II PBSA Ltd. 148 144 173 85 49 59 BSREP II MH Holdings LLC 239 62 62 — 20 20 Center Parcs UK 658 47 139 320 17 51 BSREP II Aries Pooling LLC 256 75 74 33 26 26 BSREP II Retail Upper Pooling LLC 298 (121) (121) 2 (116) (116) BSREP II Korea Office Holdings Pte. Ltd. 219 52 26 131 15 7 BSREP India Office Holdings Pte. Ltd. 187 144 129 181 70 62 BSREP UA Holdings LLC 115 (96) (96) 222 (43) (43) Forest City (1) — — — — — — Total $ 6,178 $ 758 $ 821 $ 1,221 $ 1,470 $ 1,552 (1) The non-controlling interests of Forest City was deconsolidated on January 31, 2019. See Note 3, Investment Properties, for further information. Year ended Dec. 31, 2018 Attributable to non-controlling interests Attributable to owners of the partnership (US$ Millions) Revenue Net Total Distributions Net Total BPO $ 2,159 $ 245 $ 240 $ 35 $ 147 $ 194 Forest City 65 (153) (153) 21 (27) (27) BPR Retail Holdings LLC 584 34 34 (1) 457 447 BSREP CARS Sub-Pooling LLC 311 105 99 54 37 34 Center Parcs UK 644 87 50 55 33 19 BSREP II Korea Office Holdings Pte. Ltd. 211 96 69 8 28 20 BSREP II MH Holdings LLC 248 132 132 8 42 42 BSREP II PBSA Ltd. 131 68 20 — 23 7 BSREP India Office Holdings Pte. Ltd. 176 245 209 11 119 102 BSREP II Aries Pooling LLC 190 51 52 69 18 18 BSREP II Retail Upper Pooling LLC 302 (190) (191) 1 (189) (190) BSREP UA Holdings LLC 128 20 20 — 9 9 Total $ 5,149 $ 740 $ 581 $ 261 $ 697 $ 675 Certain of the partnership’s subsidiaries are subject to restrictions over the extent to which they can remit funds to the partnership in the form of cash dividends, or repayment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beginning of year</t>
        </is>
      </c>
      <c r="B4" s="6" t="n">
        <v>7278</v>
      </c>
    </row>
    <row r="5">
      <c r="A5" s="4" t="inlineStr">
        <is>
          <t>Impact of deconsolidation due to loss of control and other</t>
        </is>
      </c>
      <c r="B5" s="5" t="n">
        <v>186</v>
      </c>
      <c r="C5" s="6" t="n">
        <v>50</v>
      </c>
    </row>
    <row r="6">
      <c r="A6" s="4" t="inlineStr">
        <is>
          <t>Balance, end of the year</t>
        </is>
      </c>
      <c r="B6" s="5" t="n">
        <v>5235</v>
      </c>
      <c r="C6" s="5" t="n">
        <v>7278</v>
      </c>
    </row>
    <row r="7">
      <c r="A7" s="4" t="inlineStr">
        <is>
          <t>Impairment loss</t>
        </is>
      </c>
      <c r="B7" s="5" t="n">
        <v>-258</v>
      </c>
    </row>
    <row r="8">
      <c r="A8" s="4" t="inlineStr">
        <is>
          <t>Revaluation gains</t>
        </is>
      </c>
      <c r="B8" s="5" t="n">
        <v>128</v>
      </c>
    </row>
    <row r="9">
      <c r="A9" s="4" t="inlineStr">
        <is>
          <t>Right-of-use assets</t>
        </is>
      </c>
      <c r="B9" s="5" t="n">
        <v>164</v>
      </c>
      <c r="C9" s="5" t="n">
        <v>175</v>
      </c>
    </row>
    <row r="10">
      <c r="A10" s="4" t="inlineStr">
        <is>
          <t>Cost:</t>
        </is>
      </c>
    </row>
    <row r="11">
      <c r="A11" s="3" t="inlineStr">
        <is>
          <t>Reconciliation of changes in property, plant and equipment [abstract]</t>
        </is>
      </c>
    </row>
    <row r="12">
      <c r="A12" s="4" t="inlineStr">
        <is>
          <t>Balance, beginning of year</t>
        </is>
      </c>
      <c r="B12" s="5" t="n">
        <v>7246</v>
      </c>
      <c r="C12" s="5" t="n">
        <v>7461</v>
      </c>
    </row>
    <row r="13">
      <c r="A13" s="4" t="inlineStr">
        <is>
          <t>Accounting policy change</t>
        </is>
      </c>
      <c r="B13" s="5" t="n">
        <v>0</v>
      </c>
      <c r="C13" s="5" t="n">
        <v>122</v>
      </c>
    </row>
    <row r="14">
      <c r="A14" s="4" t="inlineStr">
        <is>
          <t>Additions</t>
        </is>
      </c>
      <c r="B14" s="5" t="n">
        <v>164</v>
      </c>
      <c r="C14" s="5" t="n">
        <v>387</v>
      </c>
    </row>
    <row r="15">
      <c r="A15" s="4" t="inlineStr">
        <is>
          <t>Disposals</t>
        </is>
      </c>
      <c r="B15" s="5" t="n">
        <v>-75</v>
      </c>
      <c r="C15" s="5" t="n">
        <v>-52</v>
      </c>
    </row>
    <row r="16">
      <c r="A16" s="4" t="inlineStr">
        <is>
          <t>Foreign currency translation</t>
        </is>
      </c>
      <c r="B16" s="5" t="n">
        <v>142</v>
      </c>
      <c r="C16" s="5" t="n">
        <v>98</v>
      </c>
    </row>
    <row r="17">
      <c r="A17" s="4" t="inlineStr">
        <is>
          <t>Impact of deconsolidation due to loss of control and other</t>
        </is>
      </c>
      <c r="B17" s="5" t="n">
        <v>-1902</v>
      </c>
      <c r="C17" s="5" t="n">
        <v>-770</v>
      </c>
    </row>
    <row r="18">
      <c r="A18" s="4" t="inlineStr">
        <is>
          <t>Balance, end of the year</t>
        </is>
      </c>
      <c r="B18" s="5" t="n">
        <v>5575</v>
      </c>
      <c r="C18" s="5" t="n">
        <v>7246</v>
      </c>
    </row>
    <row r="19">
      <c r="A19" s="4" t="inlineStr">
        <is>
          <t>Accumulated fair value changes:</t>
        </is>
      </c>
    </row>
    <row r="20">
      <c r="A20" s="3" t="inlineStr">
        <is>
          <t>Reconciliation of changes in property, plant and equipment [abstract]</t>
        </is>
      </c>
    </row>
    <row r="21">
      <c r="A21" s="4" t="inlineStr">
        <is>
          <t>Balance, beginning of year</t>
        </is>
      </c>
      <c r="B21" s="5" t="n">
        <v>1343</v>
      </c>
      <c r="C21" s="5" t="n">
        <v>1049</v>
      </c>
    </row>
    <row r="22">
      <c r="A22" s="4" t="inlineStr">
        <is>
          <t>Revaluation (losses) gains, net</t>
        </is>
      </c>
      <c r="B22" s="5" t="n">
        <v>-130</v>
      </c>
      <c r="C22" s="5" t="n">
        <v>301</v>
      </c>
    </row>
    <row r="23">
      <c r="A23" s="4" t="inlineStr">
        <is>
          <t>Disposals</t>
        </is>
      </c>
      <c r="B23" s="5" t="n">
        <v>13</v>
      </c>
      <c r="C23" s="5" t="n">
        <v>0</v>
      </c>
    </row>
    <row r="24">
      <c r="A24" s="4" t="inlineStr">
        <is>
          <t>Provision for impairment</t>
        </is>
      </c>
      <c r="B24" s="5" t="n">
        <v>-15</v>
      </c>
      <c r="C24" s="5" t="n">
        <v>0</v>
      </c>
    </row>
    <row r="25">
      <c r="A25" s="4" t="inlineStr">
        <is>
          <t>Foreign currency translation</t>
        </is>
      </c>
      <c r="B25" s="5" t="n">
        <v>6</v>
      </c>
      <c r="C25" s="5" t="n">
        <v>0</v>
      </c>
    </row>
    <row r="26">
      <c r="A26" s="4" t="inlineStr">
        <is>
          <t>Impact of deconsolidation due to loss of control and other</t>
        </is>
      </c>
      <c r="B26" s="5" t="n">
        <v>-729</v>
      </c>
      <c r="C26" s="5" t="n">
        <v>-7</v>
      </c>
    </row>
    <row r="27">
      <c r="A27" s="4" t="inlineStr">
        <is>
          <t>Balance, end of the year</t>
        </is>
      </c>
      <c r="B27" s="5" t="n">
        <v>488</v>
      </c>
      <c r="C27" s="5" t="n">
        <v>1343</v>
      </c>
    </row>
    <row r="28">
      <c r="A28" s="4" t="inlineStr">
        <is>
          <t>Accumulated depreciation:</t>
        </is>
      </c>
    </row>
    <row r="29">
      <c r="A29" s="3" t="inlineStr">
        <is>
          <t>Reconciliation of changes in property, plant and equipment [abstract]</t>
        </is>
      </c>
    </row>
    <row r="30">
      <c r="A30" s="4" t="inlineStr">
        <is>
          <t>Balance, beginning of year</t>
        </is>
      </c>
      <c r="B30" s="5" t="n">
        <v>-1311</v>
      </c>
      <c r="C30" s="5" t="n">
        <v>-1004</v>
      </c>
    </row>
    <row r="31">
      <c r="A31" s="4" t="inlineStr">
        <is>
          <t>Disposals</t>
        </is>
      </c>
      <c r="B31" s="5" t="n">
        <v>28</v>
      </c>
      <c r="C31" s="5" t="n">
        <v>30</v>
      </c>
    </row>
    <row r="32">
      <c r="A32" s="4" t="inlineStr">
        <is>
          <t>Depreciation</t>
        </is>
      </c>
      <c r="B32" s="5" t="n">
        <v>-306</v>
      </c>
      <c r="C32" s="5" t="n">
        <v>-329</v>
      </c>
    </row>
    <row r="33">
      <c r="A33" s="4" t="inlineStr">
        <is>
          <t>Foreign currency translation</t>
        </is>
      </c>
      <c r="B33" s="5" t="n">
        <v>-25</v>
      </c>
      <c r="C33" s="5" t="n">
        <v>-15</v>
      </c>
    </row>
    <row r="34">
      <c r="A34" s="4" t="inlineStr">
        <is>
          <t>Impact of deconsolidation due to loss of control and other</t>
        </is>
      </c>
      <c r="B34" s="5" t="n">
        <v>786</v>
      </c>
      <c r="C34" s="5" t="n">
        <v>7</v>
      </c>
    </row>
    <row r="35">
      <c r="A35" s="4" t="inlineStr">
        <is>
          <t>Balance, end of the year</t>
        </is>
      </c>
      <c r="B35" s="6" t="n">
        <v>-828</v>
      </c>
      <c r="C35" s="6" t="n">
        <v>-13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Disclosure of reconciliation of changes in goodwill [table]</t>
        </is>
      </c>
    </row>
    <row r="4">
      <c r="A4" s="4" t="inlineStr">
        <is>
          <t>Goodwill</t>
        </is>
      </c>
      <c r="B4" s="6" t="n">
        <v>1080</v>
      </c>
      <c r="C4" s="6" t="n">
        <v>1041</v>
      </c>
    </row>
    <row r="5">
      <c r="A5" s="3" t="inlineStr">
        <is>
          <t>Disclosure of reconciliation of changes in intangible assets and goodwill [line items]</t>
        </is>
      </c>
    </row>
    <row r="6">
      <c r="A6" s="4" t="inlineStr">
        <is>
          <t>Goodwill</t>
        </is>
      </c>
      <c r="B6" s="6" t="n">
        <v>1080</v>
      </c>
      <c r="C6" s="5" t="n">
        <v>1041</v>
      </c>
    </row>
    <row r="7">
      <c r="A7" s="4" t="inlineStr">
        <is>
          <t>Discount Rate used in Current Estimate of Value in Use, Projection Period</t>
        </is>
      </c>
      <c r="B7" s="4" t="inlineStr">
        <is>
          <t>10 years</t>
        </is>
      </c>
    </row>
    <row r="8">
      <c r="A8" s="4" t="inlineStr">
        <is>
          <t>Growth rate used to extrapolate cash flow projections</t>
        </is>
      </c>
      <c r="B8" s="4" t="inlineStr">
        <is>
          <t>3.00%</t>
        </is>
      </c>
    </row>
    <row r="9">
      <c r="A9" s="4" t="inlineStr">
        <is>
          <t>Recoverable amount of asset or cash-generating unit</t>
        </is>
      </c>
      <c r="B9" s="6" t="n">
        <v>4185</v>
      </c>
      <c r="C9" s="5" t="n">
        <v>4230</v>
      </c>
    </row>
    <row r="10">
      <c r="A10" s="4" t="inlineStr">
        <is>
          <t>Amount by which unit's recoverable amount exceeds its carrying amount</t>
        </is>
      </c>
      <c r="B10" s="6" t="n">
        <v>4045</v>
      </c>
      <c r="C10" s="6" t="n">
        <v>4002</v>
      </c>
    </row>
    <row r="11">
      <c r="A11" s="4" t="inlineStr">
        <is>
          <t>Discount rate used in current measurement of fair value less costs of disposal</t>
        </is>
      </c>
      <c r="B11" s="4" t="inlineStr">
        <is>
          <t>7.80%</t>
        </is>
      </c>
    </row>
    <row r="12">
      <c r="A12" s="4" t="inlineStr">
        <is>
          <t>Discount rate (percent)</t>
        </is>
      </c>
      <c r="B12" s="4" t="inlineStr">
        <is>
          <t>9.50%</t>
        </is>
      </c>
      <c r="C12" s="4" t="inlineStr">
        <is>
          <t>7.90%</t>
        </is>
      </c>
    </row>
    <row r="13">
      <c r="A13" s="4" t="inlineStr">
        <is>
          <t>Discount rate, percent, assigned to key assumption for unit's recoverable amount to be equal to carrying amount</t>
        </is>
      </c>
      <c r="B13" s="4" t="inlineStr">
        <is>
          <t>10.00%</t>
        </is>
      </c>
    </row>
    <row r="14">
      <c r="A14" s="4" t="inlineStr">
        <is>
          <t>Long-term growth rate, percent, assigned to key assumption for unit's recoverable amount to be equal to carrying amount</t>
        </is>
      </c>
      <c r="B14" s="4" t="inlineStr">
        <is>
          <t>2.30%</t>
        </is>
      </c>
    </row>
    <row r="15">
      <c r="A15" s="4" t="inlineStr">
        <is>
          <t>Terminal capitalization rate, percent, assigned to key assumption for unit's recoverable amount to be equal to carrying amount</t>
        </is>
      </c>
      <c r="B15" s="4" t="inlineStr">
        <is>
          <t>8.20%</t>
        </is>
      </c>
    </row>
    <row r="16">
      <c r="A16" s="4" t="inlineStr">
        <is>
          <t>Center Parcs UK</t>
        </is>
      </c>
    </row>
    <row r="17">
      <c r="A17" s="3" t="inlineStr">
        <is>
          <t>Disclosure of reconciliation of changes in goodwill [table]</t>
        </is>
      </c>
    </row>
    <row r="18">
      <c r="A18" s="4" t="inlineStr">
        <is>
          <t>Goodwill</t>
        </is>
      </c>
      <c r="B18" s="6" t="n">
        <v>824</v>
      </c>
      <c r="C18" s="6" t="n">
        <v>799</v>
      </c>
    </row>
    <row r="19">
      <c r="A19" s="3" t="inlineStr">
        <is>
          <t>Disclosure of reconciliation of changes in intangible assets and goodwill [line items]</t>
        </is>
      </c>
    </row>
    <row r="20">
      <c r="A20" s="4" t="inlineStr">
        <is>
          <t>Goodwill</t>
        </is>
      </c>
      <c r="B20" s="5" t="n">
        <v>824</v>
      </c>
      <c r="C20" s="5" t="n">
        <v>799</v>
      </c>
    </row>
    <row r="21">
      <c r="A21" s="4" t="inlineStr">
        <is>
          <t>IFC Seoul</t>
        </is>
      </c>
    </row>
    <row r="22">
      <c r="A22" s="3" t="inlineStr">
        <is>
          <t>Disclosure of reconciliation of changes in goodwill [table]</t>
        </is>
      </c>
    </row>
    <row r="23">
      <c r="A23" s="4" t="inlineStr">
        <is>
          <t>Goodwill</t>
        </is>
      </c>
      <c r="B23" s="5" t="n">
        <v>240</v>
      </c>
      <c r="C23" s="5" t="n">
        <v>226</v>
      </c>
    </row>
    <row r="24">
      <c r="A24" s="3" t="inlineStr">
        <is>
          <t>Disclosure of reconciliation of changes in intangible assets and goodwill [line items]</t>
        </is>
      </c>
    </row>
    <row r="25">
      <c r="A25" s="4" t="inlineStr">
        <is>
          <t>Goodwill</t>
        </is>
      </c>
      <c r="B25" s="6" t="n">
        <v>240</v>
      </c>
      <c r="C25" s="6" t="n">
        <v>22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 other than goodwill</t>
        </is>
      </c>
      <c r="B4" s="6" t="n">
        <v>982</v>
      </c>
      <c r="C4" s="6" t="n">
        <v>1162</v>
      </c>
      <c r="D4" s="6" t="n">
        <v>1179</v>
      </c>
    </row>
    <row r="5">
      <c r="A5" s="4" t="inlineStr">
        <is>
          <t>Trademark assets | Atlantis</t>
        </is>
      </c>
    </row>
    <row r="6">
      <c r="A6" s="3" t="inlineStr">
        <is>
          <t>Disclosure of detailed information about intangible assets [line items]</t>
        </is>
      </c>
    </row>
    <row r="7">
      <c r="A7" s="4" t="inlineStr">
        <is>
          <t>Impairment of intangible assets other than goodwill</t>
        </is>
      </c>
      <c r="B7" s="5" t="n">
        <v>18</v>
      </c>
    </row>
    <row r="8">
      <c r="A8" s="4" t="inlineStr">
        <is>
          <t>Trademark assets | Center Parcs UK</t>
        </is>
      </c>
    </row>
    <row r="9">
      <c r="A9" s="3" t="inlineStr">
        <is>
          <t>Disclosure of detailed information about intangible assets [line items]</t>
        </is>
      </c>
    </row>
    <row r="10">
      <c r="A10" s="4" t="inlineStr">
        <is>
          <t>Intangible assets other than goodwill</t>
        </is>
      </c>
      <c r="B10" s="5" t="n">
        <v>982</v>
      </c>
      <c r="C10" s="5" t="n">
        <v>956</v>
      </c>
    </row>
    <row r="11">
      <c r="A11" s="4" t="inlineStr">
        <is>
          <t>Trademark assets | Atlantis</t>
        </is>
      </c>
    </row>
    <row r="12">
      <c r="A12" s="3" t="inlineStr">
        <is>
          <t>Disclosure of detailed information about intangible assets [line items]</t>
        </is>
      </c>
    </row>
    <row r="13">
      <c r="A13" s="4" t="inlineStr">
        <is>
          <t>Intangible assets other than goodwill</t>
        </is>
      </c>
      <c r="B13" s="6" t="n">
        <v>0</v>
      </c>
      <c r="C13" s="6" t="n">
        <v>20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INTANGIBLE ASSETS - Useful Life (Details) - Other</t>
        </is>
      </c>
      <c r="B1" s="2" t="inlineStr">
        <is>
          <t>12 Months Ended</t>
        </is>
      </c>
    </row>
    <row r="2">
      <c r="B2" s="2" t="inlineStr">
        <is>
          <t>Dec. 31, 2020</t>
        </is>
      </c>
    </row>
    <row r="3">
      <c r="A3" s="4" t="inlineStr">
        <is>
          <t>Bottom of range</t>
        </is>
      </c>
    </row>
    <row r="4">
      <c r="A4" s="3" t="inlineStr">
        <is>
          <t>Disclosure of detailed information about intangible assets [line items]</t>
        </is>
      </c>
    </row>
    <row r="5">
      <c r="A5" s="4" t="inlineStr">
        <is>
          <t>Useful life (in years)</t>
        </is>
      </c>
      <c r="B5" s="4" t="inlineStr">
        <is>
          <t>4 years</t>
        </is>
      </c>
    </row>
    <row r="6">
      <c r="A6" s="4" t="inlineStr">
        <is>
          <t>Top of range</t>
        </is>
      </c>
    </row>
    <row r="7">
      <c r="A7" s="3" t="inlineStr">
        <is>
          <t>Disclosure of detailed information about intangible assets [line items]</t>
        </is>
      </c>
    </row>
    <row r="8">
      <c r="A8" s="4" t="inlineStr">
        <is>
          <t>Useful life (in years)</t>
        </is>
      </c>
      <c r="B8" s="4" t="inlineStr">
        <is>
          <t>7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6" t="n">
        <v>982</v>
      </c>
      <c r="C3" s="6" t="n">
        <v>1162</v>
      </c>
      <c r="D3" s="6" t="n">
        <v>1179</v>
      </c>
    </row>
    <row r="4">
      <c r="A4" s="4" t="inlineStr">
        <is>
          <t>Cost</t>
        </is>
      </c>
    </row>
    <row r="5">
      <c r="A5" s="3" t="inlineStr">
        <is>
          <t>Disclosure of detailed information about intangible assets [line items]</t>
        </is>
      </c>
    </row>
    <row r="6">
      <c r="A6" s="4" t="inlineStr">
        <is>
          <t>Intangible assets other than goodwill</t>
        </is>
      </c>
      <c r="B6" s="5" t="n">
        <v>1016</v>
      </c>
      <c r="C6" s="5" t="n">
        <v>1265</v>
      </c>
    </row>
    <row r="7">
      <c r="A7" s="4" t="inlineStr">
        <is>
          <t>Accumulated amortization</t>
        </is>
      </c>
    </row>
    <row r="8">
      <c r="A8" s="3" t="inlineStr">
        <is>
          <t>Disclosure of detailed information about intangible assets [line items]</t>
        </is>
      </c>
    </row>
    <row r="9">
      <c r="A9" s="4" t="inlineStr">
        <is>
          <t>Intangible assets other than goodwill</t>
        </is>
      </c>
      <c r="B9" s="5" t="n">
        <v>-34</v>
      </c>
      <c r="C9" s="5" t="n">
        <v>-55</v>
      </c>
    </row>
    <row r="10">
      <c r="A10" s="4" t="inlineStr">
        <is>
          <t>Accumulated impairment losses</t>
        </is>
      </c>
    </row>
    <row r="11">
      <c r="A11" s="3" t="inlineStr">
        <is>
          <t>Disclosure of detailed information about intangible assets [line items]</t>
        </is>
      </c>
    </row>
    <row r="12">
      <c r="A12" s="4" t="inlineStr">
        <is>
          <t>Intangible assets other than goodwill</t>
        </is>
      </c>
      <c r="B12" s="6" t="n">
        <v>0</v>
      </c>
      <c r="C12" s="6" t="n">
        <v>-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0</t>
        </is>
      </c>
      <c r="C2" s="2" t="inlineStr">
        <is>
          <t>Dec. 31, 2019</t>
        </is>
      </c>
    </row>
    <row r="3">
      <c r="A3" s="3" t="inlineStr">
        <is>
          <t>Reconciliation of changes in intangible assets other than goodwill</t>
        </is>
      </c>
    </row>
    <row r="4">
      <c r="A4" s="4" t="inlineStr">
        <is>
          <t>Intangible assets other than goodwill</t>
        </is>
      </c>
      <c r="B4" s="6" t="n">
        <v>1162</v>
      </c>
      <c r="C4" s="6" t="n">
        <v>1179</v>
      </c>
    </row>
    <row r="5">
      <c r="A5" s="4" t="inlineStr">
        <is>
          <t>Acquisitions</t>
        </is>
      </c>
      <c r="B5" s="5" t="n">
        <v>6</v>
      </c>
      <c r="C5" s="5" t="n">
        <v>9</v>
      </c>
    </row>
    <row r="6">
      <c r="A6" s="4" t="inlineStr">
        <is>
          <t>Amortization</t>
        </is>
      </c>
      <c r="B6" s="5" t="n">
        <v>-12</v>
      </c>
      <c r="C6" s="5" t="n">
        <v>-12</v>
      </c>
    </row>
    <row r="7">
      <c r="A7" s="4" t="inlineStr">
        <is>
          <t>Foreign currency translation</t>
        </is>
      </c>
      <c r="B7" s="5" t="n">
        <v>30</v>
      </c>
      <c r="C7" s="5" t="n">
        <v>36</v>
      </c>
    </row>
    <row r="8">
      <c r="A8" s="4" t="inlineStr">
        <is>
          <t>Reclassification to assets held for sale and other</t>
        </is>
      </c>
      <c r="B8" s="5" t="n">
        <v>-186</v>
      </c>
      <c r="C8" s="5" t="n">
        <v>-50</v>
      </c>
    </row>
    <row r="9">
      <c r="A9" s="4" t="inlineStr">
        <is>
          <t>Intangible assets other than goodwill</t>
        </is>
      </c>
      <c r="B9" s="6" t="n">
        <v>982</v>
      </c>
      <c r="C9" s="6" t="n">
        <v>11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USD ($) $ in Millions</t>
        </is>
      </c>
      <c r="B1" s="2" t="inlineStr">
        <is>
          <t>Dec. 31, 2020</t>
        </is>
      </c>
      <c r="C1" s="2" t="inlineStr">
        <is>
          <t>Dec. 31, 2019</t>
        </is>
      </c>
    </row>
    <row r="2">
      <c r="A2" s="3" t="inlineStr">
        <is>
          <t>Subclassifications of assets, liabilities and equities [abstract]</t>
        </is>
      </c>
    </row>
    <row r="3">
      <c r="A3" s="4" t="inlineStr">
        <is>
          <t>Securities - FVTPL</t>
        </is>
      </c>
      <c r="B3" s="6" t="n">
        <v>1612</v>
      </c>
      <c r="C3" s="6" t="n">
        <v>1250</v>
      </c>
    </row>
    <row r="4">
      <c r="A4" s="4" t="inlineStr">
        <is>
          <t>Derivative assets</t>
        </is>
      </c>
      <c r="B4" s="5" t="n">
        <v>72</v>
      </c>
      <c r="C4" s="5" t="n">
        <v>10</v>
      </c>
    </row>
    <row r="5">
      <c r="A5" s="4" t="inlineStr">
        <is>
          <t>Securities - FVTOCI</t>
        </is>
      </c>
      <c r="B5" s="5" t="n">
        <v>86</v>
      </c>
      <c r="C5" s="5" t="n">
        <v>121</v>
      </c>
    </row>
    <row r="6">
      <c r="A6" s="4" t="inlineStr">
        <is>
          <t>Restricted cash</t>
        </is>
      </c>
      <c r="B6" s="5" t="n">
        <v>241</v>
      </c>
      <c r="C6" s="5" t="n">
        <v>154</v>
      </c>
    </row>
    <row r="7">
      <c r="A7" s="4" t="inlineStr">
        <is>
          <t>Inventory</t>
        </is>
      </c>
      <c r="B7" s="5" t="n">
        <v>877</v>
      </c>
      <c r="C7" s="5" t="n">
        <v>507</v>
      </c>
    </row>
    <row r="8">
      <c r="A8" s="4" t="inlineStr">
        <is>
          <t>Other</t>
        </is>
      </c>
      <c r="B8" s="5" t="n">
        <v>289</v>
      </c>
      <c r="C8" s="5" t="n">
        <v>284</v>
      </c>
    </row>
    <row r="9">
      <c r="A9" s="4" t="inlineStr">
        <is>
          <t>Total other non-current assets</t>
        </is>
      </c>
      <c r="B9" s="5" t="n">
        <v>3177</v>
      </c>
      <c r="C9" s="5" t="n">
        <v>2326</v>
      </c>
    </row>
    <row r="10">
      <c r="A10" s="3" t="inlineStr">
        <is>
          <t>Disclosure of detailed information about property, plant and equipment [line items]</t>
        </is>
      </c>
    </row>
    <row r="11">
      <c r="A11" s="4" t="inlineStr">
        <is>
          <t>Right-of-use assets</t>
        </is>
      </c>
      <c r="B11" s="5" t="n">
        <v>164</v>
      </c>
      <c r="C11" s="5" t="n">
        <v>175</v>
      </c>
    </row>
    <row r="12">
      <c r="A12" s="4" t="inlineStr">
        <is>
          <t>Inventory</t>
        </is>
      </c>
    </row>
    <row r="13">
      <c r="A13" s="3" t="inlineStr">
        <is>
          <t>Disclosure of detailed information about property, plant and equipment [line items]</t>
        </is>
      </c>
    </row>
    <row r="14">
      <c r="A14" s="4" t="inlineStr">
        <is>
          <t>Right-of-use assets</t>
        </is>
      </c>
      <c r="B14" s="6" t="n">
        <v>33</v>
      </c>
      <c r="C14" s="6" t="n">
        <v>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OTHER NON-CURRENT ASSETS - Narrative (Details) - USD ($)</t>
        </is>
      </c>
      <c r="B1" s="2" t="inlineStr">
        <is>
          <t>12 Months Ended</t>
        </is>
      </c>
    </row>
    <row r="2">
      <c r="B2" s="2" t="inlineStr">
        <is>
          <t>Dec. 31, 2020</t>
        </is>
      </c>
      <c r="C2" s="2" t="inlineStr">
        <is>
          <t>Mar. 31, 2020</t>
        </is>
      </c>
      <c r="D2" s="2" t="inlineStr">
        <is>
          <t>Dec. 31, 2019</t>
        </is>
      </c>
    </row>
    <row r="3">
      <c r="A3" s="3" t="inlineStr">
        <is>
          <t>Disclosure of financial assets [line items]</t>
        </is>
      </c>
    </row>
    <row r="4">
      <c r="A4" s="4" t="inlineStr">
        <is>
          <t>Securities - FVTPL</t>
        </is>
      </c>
      <c r="B4" s="6" t="n">
        <v>1612000000</v>
      </c>
      <c r="D4" s="6" t="n">
        <v>1250000000</v>
      </c>
    </row>
    <row r="5">
      <c r="A5" s="4" t="inlineStr">
        <is>
          <t>Convertible Preferred Units Of US Hospitality Company</t>
        </is>
      </c>
    </row>
    <row r="6">
      <c r="A6" s="3" t="inlineStr">
        <is>
          <t>Disclosure of financial assets [line items]</t>
        </is>
      </c>
    </row>
    <row r="7">
      <c r="A7" s="4" t="inlineStr">
        <is>
          <t>Percent of dividend rate (percent)</t>
        </is>
      </c>
      <c r="B7" s="4" t="inlineStr">
        <is>
          <t>7.50%</t>
        </is>
      </c>
    </row>
    <row r="8">
      <c r="A8" s="4" t="inlineStr">
        <is>
          <t>Securities - FVTPL</t>
        </is>
      </c>
      <c r="B8" s="6" t="n">
        <v>447000000</v>
      </c>
      <c r="D8" s="5" t="n">
        <v>418000000</v>
      </c>
    </row>
    <row r="9">
      <c r="A9" s="4" t="inlineStr">
        <is>
          <t>Additional Convertible Preferred Units Of US Hospitality Company</t>
        </is>
      </c>
    </row>
    <row r="10">
      <c r="A10" s="3" t="inlineStr">
        <is>
          <t>Disclosure of financial assets [line items]</t>
        </is>
      </c>
    </row>
    <row r="11">
      <c r="A11" s="4" t="inlineStr">
        <is>
          <t>Percent of dividend rate (percent)</t>
        </is>
      </c>
      <c r="B11" s="4" t="inlineStr">
        <is>
          <t>5.00%</t>
        </is>
      </c>
    </row>
    <row r="12">
      <c r="A12" s="4" t="inlineStr">
        <is>
          <t>Securities - FVTPL</t>
        </is>
      </c>
      <c r="C12" s="6" t="n">
        <v>238000000</v>
      </c>
    </row>
    <row r="13">
      <c r="A13" s="4" t="inlineStr">
        <is>
          <t>BSREP III</t>
        </is>
      </c>
    </row>
    <row r="14">
      <c r="A14" s="3" t="inlineStr">
        <is>
          <t>Disclosure of financial assets [line items]</t>
        </is>
      </c>
    </row>
    <row r="15">
      <c r="A15" s="4" t="inlineStr">
        <is>
          <t>Securities - FVTPL</t>
        </is>
      </c>
      <c r="B15" s="6" t="n">
        <v>756000000</v>
      </c>
      <c r="D15" s="6" t="n">
        <v>417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AND OTHER - Components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Subclassifications of assets, liabilities and equities [abstract]</t>
        </is>
      </c>
    </row>
    <row r="4">
      <c r="A4" s="4" t="inlineStr">
        <is>
          <t>Derivative assets</t>
        </is>
      </c>
      <c r="B4" s="6" t="n">
        <v>164</v>
      </c>
      <c r="C4" s="6" t="n">
        <v>164</v>
      </c>
      <c r="D4" s="6" t="n">
        <v>80</v>
      </c>
    </row>
    <row r="5">
      <c r="A5" s="4" t="inlineStr">
        <is>
          <t>Allowance account for credit losses of financial assets</t>
        </is>
      </c>
      <c r="B5" s="5" t="n">
        <v>114</v>
      </c>
      <c r="C5" s="5" t="n">
        <v>114</v>
      </c>
      <c r="D5" s="5" t="n">
        <v>51</v>
      </c>
    </row>
    <row r="6">
      <c r="A6" s="4" t="inlineStr">
        <is>
          <t>Accounts receivable</t>
        </is>
      </c>
      <c r="B6" s="5" t="n">
        <v>753</v>
      </c>
      <c r="C6" s="5" t="n">
        <v>753</v>
      </c>
      <c r="D6" s="5" t="n">
        <v>510</v>
      </c>
    </row>
    <row r="7">
      <c r="A7" s="4" t="inlineStr">
        <is>
          <t>Restricted cash and deposits</t>
        </is>
      </c>
      <c r="B7" s="5" t="n">
        <v>292</v>
      </c>
      <c r="C7" s="5" t="n">
        <v>292</v>
      </c>
      <c r="D7" s="5" t="n">
        <v>239</v>
      </c>
    </row>
    <row r="8">
      <c r="A8" s="4" t="inlineStr">
        <is>
          <t>Prepaid expenses</t>
        </is>
      </c>
      <c r="B8" s="5" t="n">
        <v>330</v>
      </c>
      <c r="C8" s="5" t="n">
        <v>330</v>
      </c>
      <c r="D8" s="5" t="n">
        <v>278</v>
      </c>
    </row>
    <row r="9">
      <c r="A9" s="4" t="inlineStr">
        <is>
          <t>Other current assets</t>
        </is>
      </c>
      <c r="B9" s="5" t="n">
        <v>332</v>
      </c>
      <c r="C9" s="5" t="n">
        <v>332</v>
      </c>
      <c r="D9" s="5" t="n">
        <v>300</v>
      </c>
    </row>
    <row r="10">
      <c r="A10" s="4" t="inlineStr">
        <is>
          <t>Total accounts receivable and other</t>
        </is>
      </c>
      <c r="B10" s="6" t="n">
        <v>1871</v>
      </c>
      <c r="C10" s="5" t="n">
        <v>1871</v>
      </c>
      <c r="D10" s="5" t="n">
        <v>1407</v>
      </c>
    </row>
    <row r="11">
      <c r="A11" s="4" t="inlineStr">
        <is>
          <t>Loss allowance in commercial property operating expenses</t>
        </is>
      </c>
      <c r="C11" s="6" t="n">
        <v>99</v>
      </c>
      <c r="D11" s="6" t="n">
        <v>31</v>
      </c>
    </row>
    <row r="12">
      <c r="A12" s="4" t="inlineStr">
        <is>
          <t>Office rents collected, percent</t>
        </is>
      </c>
      <c r="B12" s="4" t="inlineStr">
        <is>
          <t>96.00%</t>
        </is>
      </c>
    </row>
    <row r="13">
      <c r="A13" s="4" t="inlineStr">
        <is>
          <t>Retail rents collected, percent</t>
        </is>
      </c>
      <c r="B13" s="4" t="inlineStr">
        <is>
          <t>67.00%</t>
        </is>
      </c>
    </row>
    <row r="14">
      <c r="A14" s="4" t="inlineStr">
        <is>
          <t>Revenue from Contracts with Customer, Commercial Office, Percent of Rent Deferrals</t>
        </is>
      </c>
      <c r="C14" s="4" t="inlineStr">
        <is>
          <t>4.00%</t>
        </is>
      </c>
    </row>
    <row r="15">
      <c r="A15" s="4" t="inlineStr">
        <is>
          <t>Revenue from Contracts with Customer, Commercial Office, Percent of Rent Abatements</t>
        </is>
      </c>
      <c r="C15" s="4" t="inlineStr">
        <is>
          <t>5.00%</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Dec. 31, 2020</t>
        </is>
      </c>
      <c r="C1" s="2" t="inlineStr">
        <is>
          <t>Dec. 31, 2019</t>
        </is>
      </c>
      <c r="D1" s="2" t="inlineStr">
        <is>
          <t>Dec. 31, 2018</t>
        </is>
      </c>
    </row>
    <row r="2">
      <c r="A2" s="3" t="inlineStr">
        <is>
          <t>Disclosure of financial assets [line items]</t>
        </is>
      </c>
    </row>
    <row r="3">
      <c r="A3" s="4" t="inlineStr">
        <is>
          <t>Investment properties</t>
        </is>
      </c>
      <c r="B3" s="6" t="n">
        <v>72610</v>
      </c>
      <c r="C3" s="6" t="n">
        <v>75511</v>
      </c>
      <c r="D3" s="6" t="n">
        <v>80196</v>
      </c>
    </row>
    <row r="4">
      <c r="A4" s="4" t="inlineStr">
        <is>
          <t>Equity accounted investments</t>
        </is>
      </c>
      <c r="B4" s="5" t="n">
        <v>19719</v>
      </c>
      <c r="C4" s="5" t="n">
        <v>20764</v>
      </c>
      <c r="D4" s="5" t="n">
        <v>22698</v>
      </c>
    </row>
    <row r="5">
      <c r="A5" s="4" t="inlineStr">
        <is>
          <t>Accounts receivable and other</t>
        </is>
      </c>
      <c r="B5" s="5" t="n">
        <v>1871</v>
      </c>
      <c r="C5" s="5" t="n">
        <v>1407</v>
      </c>
    </row>
    <row r="6">
      <c r="A6" s="4" t="inlineStr">
        <is>
          <t>Total assets</t>
        </is>
      </c>
      <c r="B6" s="5" t="n">
        <v>107951</v>
      </c>
      <c r="C6" s="5" t="n">
        <v>111643</v>
      </c>
    </row>
    <row r="7">
      <c r="A7" s="4" t="inlineStr">
        <is>
          <t>Debt obligations</t>
        </is>
      </c>
      <c r="B7" s="5" t="n">
        <v>54717</v>
      </c>
      <c r="C7" s="5" t="n">
        <v>55528</v>
      </c>
    </row>
    <row r="8">
      <c r="A8" s="4" t="inlineStr">
        <is>
          <t>Accounts payable and other liabilities</t>
        </is>
      </c>
      <c r="B8" s="5" t="n">
        <v>4101</v>
      </c>
      <c r="C8" s="5" t="n">
        <v>3426</v>
      </c>
    </row>
    <row r="9">
      <c r="A9" s="4" t="inlineStr">
        <is>
          <t>Total liabilities</t>
        </is>
      </c>
      <c r="B9" s="5" t="n">
        <v>66428</v>
      </c>
      <c r="C9" s="5" t="n">
        <v>66708</v>
      </c>
    </row>
    <row r="10">
      <c r="A10" s="4" t="inlineStr">
        <is>
          <t>Held for sale</t>
        </is>
      </c>
    </row>
    <row r="11">
      <c r="A11" s="3" t="inlineStr">
        <is>
          <t>Disclosure of financial assets [line items]</t>
        </is>
      </c>
    </row>
    <row r="12">
      <c r="A12" s="4" t="inlineStr">
        <is>
          <t>Investment properties</t>
        </is>
      </c>
      <c r="B12" s="5" t="n">
        <v>481</v>
      </c>
      <c r="C12" s="5" t="n">
        <v>160</v>
      </c>
    </row>
    <row r="13">
      <c r="A13" s="4" t="inlineStr">
        <is>
          <t>Equity accounted investments</t>
        </is>
      </c>
      <c r="B13" s="5" t="n">
        <v>102</v>
      </c>
      <c r="C13" s="5" t="n">
        <v>223</v>
      </c>
    </row>
    <row r="14">
      <c r="A14" s="4" t="inlineStr">
        <is>
          <t>Accounts receivable and other</t>
        </is>
      </c>
      <c r="B14" s="5" t="n">
        <v>5</v>
      </c>
      <c r="C14" s="5" t="n">
        <v>4</v>
      </c>
    </row>
    <row r="15">
      <c r="A15" s="4" t="inlineStr">
        <is>
          <t>Total assets</t>
        </is>
      </c>
      <c r="B15" s="5" t="n">
        <v>588</v>
      </c>
      <c r="C15" s="5" t="n">
        <v>387</v>
      </c>
      <c r="D15" s="6" t="n">
        <v>1004</v>
      </c>
    </row>
    <row r="16">
      <c r="A16" s="4" t="inlineStr">
        <is>
          <t>Debt obligations</t>
        </is>
      </c>
      <c r="B16" s="5" t="n">
        <v>380</v>
      </c>
      <c r="C16" s="5" t="n">
        <v>138</v>
      </c>
    </row>
    <row r="17">
      <c r="A17" s="4" t="inlineStr">
        <is>
          <t>Accounts payable and other liabilities</t>
        </is>
      </c>
      <c r="B17" s="5" t="n">
        <v>16</v>
      </c>
      <c r="C17" s="5" t="n">
        <v>2</v>
      </c>
    </row>
    <row r="18">
      <c r="A18" s="4" t="inlineStr">
        <is>
          <t>Total liabilities</t>
        </is>
      </c>
      <c r="B18" s="6" t="n">
        <v>396</v>
      </c>
      <c r="C18" s="6" t="n">
        <v>1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12 Months Ended</t>
        </is>
      </c>
    </row>
    <row r="2">
      <c r="B2" s="2" t="inlineStr">
        <is>
          <t>Dec. 31, 2020</t>
        </is>
      </c>
    </row>
    <row r="3">
      <c r="A3" s="3" t="inlineStr">
        <is>
          <t>Interests In Other Entities [Abstract]</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Carrying value (US$ Millions) Principal activity Principal place Dec. 31, 2020 Dec. 31, 2019 Dec. 31, 2020 Dec. 31, 2019 Joint ventures Canary Wharf Joint Venture (1) Property holding company United Kingdom 50 % 50 % $ 3,440 $ 3,578 Manhattan West, New York Property holding company United States 56 % 56 % 2,122 1,918 Ala Moana Center, Hawaii Property holding company United States 50 % 50 % 1,862 1,946 BPYU JV Pool A Property holding company United States 50 % 50 % 1,723 1,882 BPYU JV Pool B Property holding company United States 51 % 51 % 1,121 1,366 Fashion Show, Las Vegas Property holding company United States 50 % 50 % 835 832 BPYU JV Pool C Property holding company United States 50 % 50 % 692 777 Grace Building, New York Property holding company United States 50 % 50 % 676 716 BPYU JV Pool D Property holding company United States 48 % 48 % 548 649 Southern Cross East, Melbourne Property holding company Australia 50 % 50 % 433 466 The Grand Canal Shoppes, Las Vegas Property holding company United States 50 % 50 % 416 414 One Liberty Plaza, New York Property holding company United States 51 % 51 % 382 409 680 George Street, Sydney Property holding company Australia 50 % 50 % 375 340 The Mall in Columbia, Maryland Property holding company United States 50 % 50 % 298 282 Brookfield D.C. Office Partners LLC ("D.C. Fund"), Washington, D.C. Property holding company United States 51 % 51 % 257 283 Potsdamer Platz, Berlin Property holding company Germany 25 % 25 % 255 225 BPYU JV Pool F Property holding company United States 51 % 51 % 253 278 BPYU JV Pool G Property holding company United States 68 % 68 % 251 254 Baybrook Mall, Texas Property holding company United States 51 % 51 % 251 332 Brookfield Brazil Retail Fundo de Investimento em Participaçõe (“Brazil Retail”) Holding company Brazil 46 % 46 % 251 335 Shops at La Cantera, Texas Property holding company United States 50 % 50 % 249 249 Miami Design District, Florida Property holding company United States 22 % 22 % 238 252 Other (2)(3) Various Various 14% - 55% 14% - 55% 2,510 2,645 19,438 20,428 Associates Other Various Various 16% -31% 23% - 31% 281 336 281 336 Total $ 19,719 $ 20,764 (1) Stork Holdco LP is the joint venture through which the partnership acquired Canary Wharf Group plc in London. (2) Other joint ventures consists of approximately 36 joint ventures, all of which have a carrying value below $238 million. (3) Other joint ventures includes $38 million related to the Atlantis Paradise Island resort (the “Atlantis”). Refer to Note 8, Property, Plant And Equipment for further information. (a) 2020 Conditions Due to the market uncertainty from the shutdown, the partnership has made adjustments to its cash flow models for all properties within the partnership’s equity accounted investments to reflect its assumptions with respect to rent collections, potential tenant bankruptcies, anticipated length of closures and travel restrictions. These assumptions considered all information available to the partnership at the time of the valuation. The partnership’s share of fair value losses primarily from the partnership’s Core Retail joint ventures reflects updated cashflow assumptions on a suite-by-suite basis with revised market leasing assumptions, vacancy reserve, downtime, retention assumptions and capital costs. The partnership has updated valuation metrics where necessary to reflect changes in the property level risk profile, most notably where we have concerns with anchor tenants who have recently filed for bankruptcy. Please see Note 3, Investment Properties for further information. (b) 2019 Transactions The deconsolidation of BSREP III resulted in a decrease to equity accounted investments of $1,434 million. Please see Note 3, Investment Properties for further information. In the fourth quarter of 2019, the partnership acquired its joint venture partners’ incremental interest in Park Meadows in Colorado, Towson Town Center in Maryland, Perimeter Mall in Georgia, and Shops at Merrick Park in Florida, to bring its ownership to 100% and concurrently sold its interest in Bridgewater Commons in New Jersey to the joint venture partner. Prior to the acquisition, the partnership’s joint venture interest was reflected as equity accounted investments. As a result, the partnership gained control of the investments and consolidate its results. The following table presents the change in the balance of the partnership’s equity accounted investments as of December 31, 2020 and 2019: (US$ Millions) Years ended Dec. 31, 2020 2019 Equity accounted investments, beginning of year $ 20,764 $ 22,698 Additions (1) 522 684 Disposals and return of capital distributions (108) (764) Share of net (losses) earnings from equity accounted investments (749) 1,969 Distributions received (618) (470) Foreign currency translation 107 127 Reclassification from(to) assets held for sale (2) 121 (189) Impact of deconsolidation of BSREP III (3) — (1,434) Other comprehensive income and other (4) (320) (1,857) Equity accounted investments, end of year $ 19,719 $ 20,764 (1) Includes $70 million related to the Atlantis resort due to deconsolidation of the investment in the third quarter of 2020. (2) The partnership’s interest in the Diplomat was reclassified to assets held for sale in the fourth quarter of 2019 and reclassified back to equity accounted investments in the second quarter of 2020. (3) Includes the impact of the deconsolidation of BSREP III investments, primarily Forest City. See above for further information. (4) The partnership acquired an incremental interest in Park Meadows in Colorado, Towson Town Center in Maryland, Perimeter Mall in Georgia, Shops at Merrick Park in Florida and 730 Fifth Avenue in New York during 2019, bringing its ownership in each of the malls to 100%. As a result, the partnership now consolidate its interest in the assets. The partnership also acquired an incremental interest in One and Two London Wall Place in London during 2019. As a result, the partnership now consolidates its interest in the assets. The key valuation metrics for the partnership’s commercial properties held within the partnership’s equity accounted investments are set forth in the table below on a weighted-average basis: Dec. 31, 2020 Dec. 31, 2019 Equity accounted Primary valuation Discount Terminal Investment Discount Terminal Investment Core Office United States Discounted cash flow 6.4 % 4.7 % 11 6.8 % 4.9 % 11 Australia Discounted cash flow 6.3 % 5.3 % 10 6.5 % 5.2 % 10 Europe Discounted cash flow 5.6 % 4.7 % 10 4.6 % 5.0 % 10 Core Retail United States Discounted cash flow 6.3 % 4.9 % 10 6.3 % 4.9 % 10 LP Investments - Office Discounted cash flow 6.0 % 5.3 % 10 6.0 % 5.3 % 10 LP Investments - Retail Discounted cash flow 7.4 % 6.1 % 10 7.4 % 6.2 % 10 Multifamily (1) Direct capitalization 4.3 % n/a n/a 5.3 % n/a n/a (1) The valuation method used to value multifamily investments is the direct capitalization method. The rates presented as the discount rate relate to the overall implied capitalization rate. The terminal capitalization rate and investment horizon are not applicable. The following tables present the gross assets and liabilities of the partnership’s equity accounted investments as of December 31, 2020 and 2019: Dec. 31, 2020 (US$ Millions) Current Non-current Current Non-current Net Joint ventures Canary Wharf Joint Venture $ 1,608 $ 13,160 $ 2,146 $ 5,742 $ 6,880 Manhattan West 361 7,775 497 3,850 3,789 Ala Moana 156 5,508 50 1,889 3,725 BPYU JV Pool A 256 5,618 108 2,320 3,446 BPYU JV Pool B 301 5,572 161 3,514 2,198 Fashion Show 54 2,461 16 829 1,670 BPYU JV Pool C 67 2,090 37 655 1,465 Grace Building 130 2,495 34 1,237 1,354 BPYU JV Pool D 67 1,619 69 469 1,148 Southern Cross East 8 869 10 — 867 The Grand Canal Shoppes 49 1,794 38 974 831 One Liberty Plaza 40 1,681 118 853 750 680 George Street 9 749 7 — 751 The Mall in Columbia 29 825 13 246 595 D.C. Fund 45 1,241 353 429 504 Potsdamer Platz 69 2,397 42 1,402 1,022 BPYU JV Pool F 21 709 6 227 497 BPYU JV Pool G 19 721 15 355 370 Baybrook Mall 19 718 13 232 492 Brazil Retail 27 764 6 74 711 The Shops at La Cantera 20 736 11 246 499 Miami Design District 68 1,635 50 576 1,077 Other 1,540 13,881 1,088 7,279 7,054 4,963 75,018 4,888 33,398 41,695 Associates Other 91 2,800 998 1,111 782 91 2,800 998 1,111 782 Total $ 5,054 $ 77,818 $ 5,886 $ 34,509 $ 42,477 Dec. 31, 2019 (US$ Millions) Current Non-current Current Non-current Net Joint ventures Canary Wharf Joint Venture $ 1,219 $ 13,432 $ 1,344 $ 6,151 $ 7,156 Ala Moana 99 5,717 43 1,882 3,891 Manhattan West 215 6,502 1,659 1,633 3,425 BPYU JV Pool A 218 5,862 125 2,191 3,764 BPYU JV Pool B 230 6,085 102 3,534 2,679 Fashion Show 38 2,475 20 828 1,665 BPYU JV Pool C 41 2,295 34 666 1,636 Grace Building 44 2,304 16 896 1,436 BPYU JV Pool D 50 2,183 82 790 1,361 Southern Cross East 6 933 7 — 932 The Grand Canal Shoppes 54 1,782 35 974 827 One Liberty Plaza 28 1,666 39 854 801 680 George Street 3 680 4 — 679 Brazil Retail 31 1,024 11 95 949 Baybrook Mall 14 883 11 236 650 D.C. Fund 50 1,298 190 604 554 The Mall in Columbia 27 867 9 321 564 BPYU JV Pool F 9 768 5 227 545 BPYU JV Pool G 13 733 15 360 371 Miami Design District 53 1,683 29 570 1,137 Other (1) 1,821 14,706 1,971 6,236 8,320 4,263 73,878 5,751 29,048 43,342 Associates Other 123 1,837 35 1,045 880 123 1,837 35 1,045 880 Total $ 4,386 $ 75,715 $ 5,786 $ 30,093 $ 44,222 (1) BPYU JV Pool E, Forest City Joint Ventures and The Shops at Merrick Park are included in Other as they have carrying values of nil due to transaction activity and deconsolidation during 2019. Summarized financial information in respect of the partnership’s equity accounted investments for the years ended December 31, 2020, 2019 and 2018 is set out below: Year ended December 31, 2020 (US$ Millions) Revenue Expenses Fair value Income from EAI (1) Net Other Partnership’s Distributions Joint ventures Canary Wharf Joint Venture $ 619 $ 377 $ (713) $ 19 $ (452) $ (4) $ (226) $ 4 Manhattan West 259 179 379 — 459 (75) 257 221 Ala Moana 269 158 (279) — (168) — (84) 9 BPYU JV Pool A 353 230 (543) — (420) — (210) — BPYU JV Pool B 483 356 (601) 4 (470) — (240) — Fashion Show 103 56 (46) — 1 — — 8 BPYU JV Pool C 145 80 (222) — (157) — (78) 6 Grace Building 108 95 121 — 134 — 67 123 BPYU JV Pool D 71 36 (203) 17 (151) — (72) 3 Southern Cross East 40 6 6 — 40 — 20 18 The Grand Canal Shoppes 92 84 (18) — (10) — (5) — One Liberty Plaza 149 88 (34) — 27 (35) 14 21 680 George Street 36 9 3 — 30 — 15 12 The Mall in Columbia 55 33 (58) — (36) — (18) — D.C. Fund 115 80 (89) — (54) (1) (27) — Potsdamer Platz 79 61 25 — 43 — 11 — BPYU JV Pool F 37 7 (64) — (34) — (18) — BPYU JV Pool G 48 33 (27) — (12) — (8) — Baybrook Mall 40 26 (134) — (120) — (61) — Brazil Retail 28 12 (22) — (6) — (3) 5 Shops at La Cantera 11 24 (28) 31 (10) — (5) — Miami Design District 65 88 (51) — (74) — (16) — Other 1,063 832 (7) 13 237 8 28 188 4,268 2,950 (2,605) 84 (1,203) (107) (659) 618 Associates Other 92 186 (39) (2) (135) (939) (90) — 92 186 (39) (2) (135) (939) (90) — Total $ 4,360 $ 3,136 $ (2,644) $ 82 $ (1,338) $ (1,046) $ (749) $ 618 (1) Share of net earnings from equity accounted investments recorded by the partnership’s joint ventures and associates. Year ended December 31, 2019 (US$ Millions) Revenue Expenses Fair value Income from EAI (1) Net Other Partnership’s Distributions Joint ventures Canary Wharf Joint Venture $ 555 $ 320 $ 126 $ 22 $ 383 $ (11) $ 191 $ 9 Ala Moana 300 149 758 — 909 — 455 48 Manhattan West 201 136 155 — 220 (43) 123 42 BPYU JV Pool A 379 214 172 — 337 — 168 6 BPYU JV Pool B 564 350 (50) 65 229 — 116 — Fashion Show 118 57 (112) — (51) — (26) 15 BPYU JV Pool C 158 73 7 — 92 — 46 10 Grace Building 107 84 215 — 238 — 119 — BPYU JV Pool D — — (49) 64 15 — 8 5 Southern Cross East 42 6 110 — 146 — 73 5 The Grand Canal Shoppes 138 73 (44) — 21 — 11 21 One Liberty Plaza 134 84 (25) — 25 (33) 13 9 680 George Street 36 9 47 — 74 — 37 15 Brazil Retail 59 54 157 — 162 — 75 39 Baybrook Mall 45 26 204 — 223 — 114 — D.C. Fund 125 82 (50) — (7) — (4) — The Mall in Columbia 56 29 5 — 32 — 16 — BPYU JV Pool F 39 17 178 — 200 — 102 — BPYU JV Pool G 53 32 50 — 71 — 48 — Miami Design District 72 67 (234) — (229) — (51) — Other (2) 1,746 1,217 349 11 889 (17) 359 142 4,927 3,079 1,969 162 3,979 (104) 1,993 366 Associates Diplomat 172 181 (6) — (15) — (13) 73 BPREP — — — — — — — — Other 216 251 (10) 3 (42) 50 (11) 31 388 432 (16) 3 (57) 50 (24) 104 Total $ 5,315 $ 3,511 $ 1,953 $ 165 $ 3,922 $ (54) $ 1,969 $ 470 (1) Share of net earnings from equity accounted investments recorded by the partnership’s joint ventures and associates. (2) Includes BPYU JV Pool E, Forest City Joint Ventures and The Shops at Merrick Park as they have carrying values of nil due to transaction activity and deconsolidation during 2019. Year ended December 31, 2018 (US$ Millions) Revenue Expenses Fair value Income of EAI (1) Net Other Partnership’s Distributions Joint ventures Canary Wharf Joint Venture $ 547 $ 125 $ (72) $ (1) $ 350 $ 8 $ 175 $ — BPYU JV Pool A 162 77 (5) — 81 — 41 — Manhattan West 123 104 423 — 442 (15) 248 — Ala Moana 78 38 (6) — 34 — 17 8 Forest City (2) 48 35 — — 14 — 8 — BPYU JV Pool B 208 112 (7) 8 96 — 49 1 Fashion Show 32 13 (2) — 16 — 8 3 BPYU JV Pool C 52 23 (1) — 28 — 14 6 BPYU JV Pool D — — — 26 26 — 12 2 BPYU JV Pool E 49 15 (2) — 31 — 11 3 The Grand Canal Shoppes 30 18 (1) — 11 — 5 2 Grace Building 125 83 (34) — 8 — 4 8 One Liberty Plaza 114 84 9 — 40 (10) 21 9 Southern Cross East 45 7 38 — 76 — 38 — 680 George Street 34 9 136 — 161 — 56 18 Brazil Retail 61 30 59 — 89 — 41 20 D.C. Fund 131 81 (45) — 5 — 2 22 Miami Design District 24 24 (1) — (2) — — — The Mall in Columbia 19 9 (1) — 9 — 5 — Shops at Merrick Park 17 6 — — 11 — 6 1 Other 1,290 897 696 (22) 1,068 (19) 409 143 3,189 1,790 1,184 11 2,594 (36) 1,170 246 Associates GGP (3) 1,536 1,221 (1,598) 271 (1,012) (15) (274) 214 CXTD (4) 142 60 18 (3) 97 — 21 10 Diplomat 174 175 — — (1) 77 (1) 18 BPREP 60 (10) 1 — 71 — 9 4 Other 263 261 71 1 74 76 22 26 2,175 1,707 (1,508) 269 (771) 138 (223) 272 Total $ 5,364 $ 3,497 $ (324) $ 280 $ 1,823 $ 102 $ 947 $ 518 (1) Share of net earnings from equity accounted investments recorded by the partnership’s joint ventures and associates. (2) The partnership deconsolidated it’s investment in Forest City due to deconsolidation of BSREP III in the first quarter of 2019. (3) Includes net income presented before allocation to non-controlling interests and preferred dividends from GGP prior to the GGP acquisition in the third quarter of 2018. (4) The partnership sold it’s interest in CXTD in the first quarter of 2019.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HELD FOR SALE - Reconciliation (Details) - USD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Balance, beginning of year</t>
        </is>
      </c>
      <c r="B4" s="6" t="n">
        <v>111643</v>
      </c>
    </row>
    <row r="5">
      <c r="A5" s="4" t="inlineStr">
        <is>
          <t>Balance, end of year</t>
        </is>
      </c>
      <c r="B5" s="5" t="n">
        <v>107951</v>
      </c>
      <c r="C5" s="6" t="n">
        <v>111643</v>
      </c>
    </row>
    <row r="6">
      <c r="A6" s="4" t="inlineStr">
        <is>
          <t>Held for sale</t>
        </is>
      </c>
    </row>
    <row r="7">
      <c r="A7" s="3" t="inlineStr">
        <is>
          <t>Disclosure of financial assets [line items]</t>
        </is>
      </c>
    </row>
    <row r="8">
      <c r="A8" s="4" t="inlineStr">
        <is>
          <t>Balance, beginning of year</t>
        </is>
      </c>
      <c r="B8" s="5" t="n">
        <v>387</v>
      </c>
      <c r="C8" s="5" t="n">
        <v>1004</v>
      </c>
    </row>
    <row r="9">
      <c r="A9" s="4" t="inlineStr">
        <is>
          <t>Reclassification to/(from) assets held for sale, net</t>
        </is>
      </c>
      <c r="B9" s="5" t="n">
        <v>2381</v>
      </c>
      <c r="C9" s="5" t="n">
        <v>3387</v>
      </c>
    </row>
    <row r="10">
      <c r="A10" s="4" t="inlineStr">
        <is>
          <t>Disposals</t>
        </is>
      </c>
      <c r="B10" s="5" t="n">
        <v>-2222</v>
      </c>
      <c r="C10" s="5" t="n">
        <v>-4038</v>
      </c>
    </row>
    <row r="11">
      <c r="A11" s="4" t="inlineStr">
        <is>
          <t>Fair value adjustments</t>
        </is>
      </c>
      <c r="B11" s="5" t="n">
        <v>9</v>
      </c>
      <c r="C11" s="5" t="n">
        <v>14</v>
      </c>
    </row>
    <row r="12">
      <c r="A12" s="4" t="inlineStr">
        <is>
          <t>Foreign currency translation</t>
        </is>
      </c>
      <c r="B12" s="5" t="n">
        <v>20</v>
      </c>
      <c r="C12" s="5" t="n">
        <v>-5</v>
      </c>
    </row>
    <row r="13">
      <c r="A13" s="4" t="inlineStr">
        <is>
          <t>Other</t>
        </is>
      </c>
      <c r="B13" s="5" t="n">
        <v>13</v>
      </c>
      <c r="C13" s="5" t="n">
        <v>25</v>
      </c>
    </row>
    <row r="14">
      <c r="A14" s="4" t="inlineStr">
        <is>
          <t>Balance, end of year</t>
        </is>
      </c>
      <c r="B14" s="6" t="n">
        <v>588</v>
      </c>
      <c r="C14" s="6" t="n">
        <v>38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 width="22" customWidth="1" min="8" max="8"/>
  </cols>
  <sheetData>
    <row r="1">
      <c r="A1" s="1" t="inlineStr">
        <is>
          <t>HELD FOR SALE - Narratives (Details) $ in Millions</t>
        </is>
      </c>
      <c r="B1" s="2" t="inlineStr">
        <is>
          <t>1 Months Ended</t>
        </is>
      </c>
      <c r="C1" s="2" t="inlineStr">
        <is>
          <t>3 Months Ended</t>
        </is>
      </c>
      <c r="G1" s="2" t="inlineStr">
        <is>
          <t>6 Months Ended</t>
        </is>
      </c>
    </row>
    <row r="2">
      <c r="B2" s="2" t="inlineStr">
        <is>
          <t>Dec. 31, 2020property</t>
        </is>
      </c>
      <c r="C2" s="2" t="inlineStr">
        <is>
          <t>Dec. 31, 2020USD ($)property</t>
        </is>
      </c>
      <c r="D2" s="2" t="inlineStr">
        <is>
          <t>Sep. 30, 2020USD ($)property</t>
        </is>
      </c>
      <c r="E2" s="2" t="inlineStr">
        <is>
          <t>Jun. 30, 2020USD ($)property</t>
        </is>
      </c>
      <c r="F2" s="2" t="inlineStr">
        <is>
          <t>Mar. 31, 2020USD ($)property</t>
        </is>
      </c>
      <c r="G2" s="2" t="inlineStr">
        <is>
          <t>Dec. 31, 2020property</t>
        </is>
      </c>
      <c r="H2" s="2" t="inlineStr">
        <is>
          <t>Dec. 31, 2019property</t>
        </is>
      </c>
    </row>
    <row r="3">
      <c r="A3" s="3" t="inlineStr">
        <is>
          <t>Disclosure of financial assets [line items]</t>
        </is>
      </c>
    </row>
    <row r="4">
      <c r="A4" s="4" t="inlineStr">
        <is>
          <t>Number of real estate properties sold</t>
        </is>
      </c>
      <c r="G4" s="5" t="n">
        <v>2</v>
      </c>
    </row>
    <row r="5">
      <c r="A5" s="4" t="inlineStr">
        <is>
          <t>Number of real estate properties sold</t>
        </is>
      </c>
      <c r="G5" s="5" t="n">
        <v>2</v>
      </c>
    </row>
    <row r="6">
      <c r="A6" s="4" t="inlineStr">
        <is>
          <t>LP Investments | Held for sale | Triple Net Lease</t>
        </is>
      </c>
    </row>
    <row r="7">
      <c r="A7" s="3" t="inlineStr">
        <is>
          <t>Disclosure of financial assets [line items]</t>
        </is>
      </c>
    </row>
    <row r="8">
      <c r="A8" s="4" t="inlineStr">
        <is>
          <t>Proceeds from sales of investment property | $</t>
        </is>
      </c>
      <c r="C8" s="6" t="n">
        <v>740</v>
      </c>
    </row>
    <row r="9">
      <c r="A9" s="4" t="inlineStr">
        <is>
          <t>Proceeds from disposal of non-current assets or disposal groups classified as held for sale and discontinued operations | $</t>
        </is>
      </c>
      <c r="C9" s="6" t="n">
        <v>740</v>
      </c>
    </row>
    <row r="10">
      <c r="A10" s="4" t="inlineStr">
        <is>
          <t>LP Investments | U.S. | Held for sale | Triple Net Lease</t>
        </is>
      </c>
    </row>
    <row r="11">
      <c r="A11" s="3" t="inlineStr">
        <is>
          <t>Disclosure of financial assets [line items]</t>
        </is>
      </c>
    </row>
    <row r="12">
      <c r="A12" s="4" t="inlineStr">
        <is>
          <t>Number of real estate properties</t>
        </is>
      </c>
      <c r="H12" s="5" t="n">
        <v>6</v>
      </c>
    </row>
    <row r="13">
      <c r="A13" s="4" t="inlineStr">
        <is>
          <t>Core Office | U.S. | Held for sale | Triple Net Lease</t>
        </is>
      </c>
    </row>
    <row r="14">
      <c r="A14" s="3" t="inlineStr">
        <is>
          <t>Disclosure of financial assets [line items]</t>
        </is>
      </c>
    </row>
    <row r="15">
      <c r="A15" s="4" t="inlineStr">
        <is>
          <t>Number of real estate properties sold</t>
        </is>
      </c>
      <c r="F15" s="5" t="n">
        <v>5</v>
      </c>
    </row>
    <row r="16">
      <c r="A16" s="4" t="inlineStr">
        <is>
          <t>Proceeds from sales of investment property | $</t>
        </is>
      </c>
      <c r="F16" s="6" t="n">
        <v>73</v>
      </c>
    </row>
    <row r="17">
      <c r="A17" s="4" t="inlineStr">
        <is>
          <t>Number of real estate properties sold</t>
        </is>
      </c>
      <c r="F17" s="5" t="n">
        <v>5</v>
      </c>
    </row>
    <row r="18">
      <c r="A18" s="4" t="inlineStr">
        <is>
          <t>Proceeds from disposal of non-current assets or disposal groups classified as held for sale and discontinued operations | $</t>
        </is>
      </c>
      <c r="F18" s="6" t="n">
        <v>73</v>
      </c>
    </row>
    <row r="19">
      <c r="A19" s="4" t="inlineStr">
        <is>
          <t>Core Office | Unites States and Brazil | Held for sale | Triple Net Lease</t>
        </is>
      </c>
    </row>
    <row r="20">
      <c r="A20" s="3" t="inlineStr">
        <is>
          <t>Disclosure of financial assets [line items]</t>
        </is>
      </c>
    </row>
    <row r="21">
      <c r="A21" s="4" t="inlineStr">
        <is>
          <t>Number of real estate properties sold</t>
        </is>
      </c>
      <c r="D21" s="5" t="n">
        <v>2</v>
      </c>
    </row>
    <row r="22">
      <c r="A22" s="4" t="inlineStr">
        <is>
          <t>Proceeds from sales of investment property | $</t>
        </is>
      </c>
      <c r="D22" s="6" t="n">
        <v>104</v>
      </c>
    </row>
    <row r="23">
      <c r="A23" s="4" t="inlineStr">
        <is>
          <t>Number of real estate properties sold</t>
        </is>
      </c>
      <c r="D23" s="5" t="n">
        <v>2</v>
      </c>
    </row>
    <row r="24">
      <c r="A24" s="4" t="inlineStr">
        <is>
          <t>Proceeds from disposal of non-current assets or disposal groups classified as held for sale and discontinued operations | $</t>
        </is>
      </c>
      <c r="D24" s="6" t="n">
        <v>104</v>
      </c>
    </row>
    <row r="25">
      <c r="A25" s="4" t="inlineStr">
        <is>
          <t>Multifamily | U.S. | Held for sale</t>
        </is>
      </c>
    </row>
    <row r="26">
      <c r="A26" s="3" t="inlineStr">
        <is>
          <t>Disclosure of financial assets [line items]</t>
        </is>
      </c>
    </row>
    <row r="27">
      <c r="A27" s="4" t="inlineStr">
        <is>
          <t>Number of real estate properties sold</t>
        </is>
      </c>
      <c r="E27" s="5" t="n">
        <v>7</v>
      </c>
    </row>
    <row r="28">
      <c r="A28" s="4" t="inlineStr">
        <is>
          <t>Number of real estate properties sold</t>
        </is>
      </c>
      <c r="E28" s="5" t="n">
        <v>7</v>
      </c>
    </row>
    <row r="29">
      <c r="A29" s="4" t="inlineStr">
        <is>
          <t>Multifamily | U.S. | Held for sale | Triple Net Lease</t>
        </is>
      </c>
    </row>
    <row r="30">
      <c r="A30" s="3" t="inlineStr">
        <is>
          <t>Disclosure of financial assets [line items]</t>
        </is>
      </c>
    </row>
    <row r="31">
      <c r="A31" s="4" t="inlineStr">
        <is>
          <t>Number of real estate properties sold</t>
        </is>
      </c>
      <c r="E31" s="5" t="n">
        <v>3</v>
      </c>
    </row>
    <row r="32">
      <c r="A32" s="4" t="inlineStr">
        <is>
          <t>Proceeds from sales of investment property | $</t>
        </is>
      </c>
      <c r="E32" s="6" t="n">
        <v>77</v>
      </c>
    </row>
    <row r="33">
      <c r="A33" s="4" t="inlineStr">
        <is>
          <t>Number of real estate properties sold</t>
        </is>
      </c>
      <c r="E33" s="5" t="n">
        <v>3</v>
      </c>
    </row>
    <row r="34">
      <c r="A34" s="4" t="inlineStr">
        <is>
          <t>Proceeds from disposal of non-current assets or disposal groups classified as held for sale and discontinued operations | $</t>
        </is>
      </c>
      <c r="E34" s="6" t="n">
        <v>77</v>
      </c>
    </row>
    <row r="35">
      <c r="A35" s="4" t="inlineStr">
        <is>
          <t>Commercial Property | U.S. | Held for sale</t>
        </is>
      </c>
    </row>
    <row r="36">
      <c r="A36" s="3" t="inlineStr">
        <is>
          <t>Disclosure of financial assets [line items]</t>
        </is>
      </c>
    </row>
    <row r="37">
      <c r="A37" s="4" t="inlineStr">
        <is>
          <t>Number of real estate properties sold</t>
        </is>
      </c>
      <c r="B37" s="5" t="n">
        <v>2</v>
      </c>
    </row>
    <row r="38">
      <c r="A38" s="4" t="inlineStr">
        <is>
          <t>Number of real estate properties sold</t>
        </is>
      </c>
      <c r="B38" s="5" t="n">
        <v>2</v>
      </c>
    </row>
    <row r="39">
      <c r="A39" s="4" t="inlineStr">
        <is>
          <t>Commercial Property | U.S. | Held for sale | Triple Net Lease</t>
        </is>
      </c>
    </row>
    <row r="40">
      <c r="A40" s="3" t="inlineStr">
        <is>
          <t>Disclosure of financial assets [line items]</t>
        </is>
      </c>
    </row>
    <row r="41">
      <c r="A41" s="4" t="inlineStr">
        <is>
          <t>Number of real estate properties sold</t>
        </is>
      </c>
      <c r="B41" s="5" t="n">
        <v>4</v>
      </c>
    </row>
    <row r="42">
      <c r="A42" s="4" t="inlineStr">
        <is>
          <t>Number of real estate properties sold</t>
        </is>
      </c>
      <c r="B42" s="5" t="n">
        <v>4</v>
      </c>
    </row>
    <row r="43">
      <c r="A43" s="4" t="inlineStr">
        <is>
          <t>Self-storage | U.S. | Held for sale | Triple Net Lease</t>
        </is>
      </c>
    </row>
    <row r="44">
      <c r="A44" s="3" t="inlineStr">
        <is>
          <t>Disclosure of financial assets [line items]</t>
        </is>
      </c>
    </row>
    <row r="45">
      <c r="A45" s="4" t="inlineStr">
        <is>
          <t>Number of real estate properties sold</t>
        </is>
      </c>
      <c r="C45" s="5" t="n">
        <v>4</v>
      </c>
    </row>
    <row r="46">
      <c r="A46" s="4" t="inlineStr">
        <is>
          <t>Number of real estate properties sold</t>
        </is>
      </c>
      <c r="C46" s="5" t="n">
        <v>4</v>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s>
  <sheetData>
    <row r="1">
      <c r="A1" s="1" t="inlineStr">
        <is>
          <t>DEBT OBLIGATIONS (Details) € in Millions, ₩ in Millions, ₨ in Millions, ¥ in Millions, £ in Millions, R$ in Millions, $ in Millions, $ in Millions, $ in Millions</t>
        </is>
      </c>
      <c r="B1" s="2" t="inlineStr">
        <is>
          <t>12 Months Ended</t>
        </is>
      </c>
    </row>
    <row r="2">
      <c r="B2" s="2" t="inlineStr">
        <is>
          <t>Dec. 31, 2020USD ($)</t>
        </is>
      </c>
      <c r="C2" s="2" t="inlineStr">
        <is>
          <t>Dec. 31, 2019USD ($)</t>
        </is>
      </c>
      <c r="D2" s="2" t="inlineStr">
        <is>
          <t>Dec. 31, 2020GBP (£)</t>
        </is>
      </c>
      <c r="E2" s="2" t="inlineStr">
        <is>
          <t>Dec. 31, 2020CAD ($)</t>
        </is>
      </c>
      <c r="F2" s="2" t="inlineStr">
        <is>
          <t>Dec. 31, 2020KRW (₩)</t>
        </is>
      </c>
      <c r="G2" s="2" t="inlineStr">
        <is>
          <t>Dec. 31, 2020AUD ($)</t>
        </is>
      </c>
      <c r="H2" s="2" t="inlineStr">
        <is>
          <t>Dec. 31, 2020INR (₨)</t>
        </is>
      </c>
      <c r="I2" s="2" t="inlineStr">
        <is>
          <t>Dec. 31, 2020BRL (R$)</t>
        </is>
      </c>
      <c r="J2" s="2" t="inlineStr">
        <is>
          <t>Dec. 31, 2020CNY (¥)</t>
        </is>
      </c>
      <c r="K2" s="2" t="inlineStr">
        <is>
          <t>Dec. 31, 2020EUR (€)</t>
        </is>
      </c>
      <c r="L2" s="2" t="inlineStr">
        <is>
          <t>Dec. 31, 2019GBP (£)</t>
        </is>
      </c>
      <c r="M2" s="2" t="inlineStr">
        <is>
          <t>Dec. 31, 2019CAD ($)</t>
        </is>
      </c>
      <c r="N2" s="2" t="inlineStr">
        <is>
          <t>Dec. 31, 2019KRW (₩)</t>
        </is>
      </c>
      <c r="O2" s="2" t="inlineStr">
        <is>
          <t>Dec. 31, 2019AUD ($)</t>
        </is>
      </c>
      <c r="P2" s="2" t="inlineStr">
        <is>
          <t>Dec. 31, 2019INR (₨)</t>
        </is>
      </c>
      <c r="Q2" s="2" t="inlineStr">
        <is>
          <t>Dec. 31, 2019BRL (R$)</t>
        </is>
      </c>
      <c r="R2" s="2" t="inlineStr">
        <is>
          <t>Dec. 31, 2019CNY (¥)</t>
        </is>
      </c>
      <c r="S2" s="2" t="inlineStr">
        <is>
          <t>Dec. 31, 2019EUR (€)</t>
        </is>
      </c>
    </row>
    <row r="3">
      <c r="A3" s="3" t="inlineStr">
        <is>
          <t>Disclosure of detailed information about borrowings [line items]</t>
        </is>
      </c>
    </row>
    <row r="4">
      <c r="A4" s="4" t="inlineStr">
        <is>
          <t>Deferred financing costs</t>
        </is>
      </c>
      <c r="B4" s="6" t="n">
        <v>-258</v>
      </c>
      <c r="C4" s="6" t="n">
        <v>-418</v>
      </c>
    </row>
    <row r="5">
      <c r="A5" s="4" t="inlineStr">
        <is>
          <t>Current</t>
        </is>
      </c>
      <c r="B5" s="5" t="n">
        <v>13074</v>
      </c>
      <c r="C5" s="5" t="n">
        <v>8825</v>
      </c>
    </row>
    <row r="6">
      <c r="A6" s="4" t="inlineStr">
        <is>
          <t>Non-current</t>
        </is>
      </c>
      <c r="B6" s="5" t="n">
        <v>41263</v>
      </c>
      <c r="C6" s="5" t="n">
        <v>46565</v>
      </c>
    </row>
    <row r="7">
      <c r="A7" s="4" t="inlineStr">
        <is>
          <t>Total debt obligations</t>
        </is>
      </c>
      <c r="B7" s="6" t="n">
        <v>54717</v>
      </c>
      <c r="C7" s="5" t="n">
        <v>55528</v>
      </c>
    </row>
    <row r="8">
      <c r="A8" s="4" t="inlineStr">
        <is>
          <t>Debt Obligations, Non-recourse Mortgage, Percent of Total Debt</t>
        </is>
      </c>
      <c r="B8" s="4" t="inlineStr">
        <is>
          <t>3.00%</t>
        </is>
      </c>
      <c r="D8" s="4" t="inlineStr">
        <is>
          <t>3.00%</t>
        </is>
      </c>
      <c r="E8" s="4" t="inlineStr">
        <is>
          <t>3.00%</t>
        </is>
      </c>
      <c r="F8" s="4" t="inlineStr">
        <is>
          <t>3.00%</t>
        </is>
      </c>
      <c r="G8" s="4" t="inlineStr">
        <is>
          <t>3.00%</t>
        </is>
      </c>
      <c r="H8" s="4" t="inlineStr">
        <is>
          <t>3.00%</t>
        </is>
      </c>
      <c r="I8" s="4" t="inlineStr">
        <is>
          <t>3.00%</t>
        </is>
      </c>
      <c r="J8" s="4" t="inlineStr">
        <is>
          <t>3.00%</t>
        </is>
      </c>
      <c r="K8" s="4" t="inlineStr">
        <is>
          <t>3.00%</t>
        </is>
      </c>
    </row>
    <row r="9">
      <c r="A9" s="4" t="inlineStr">
        <is>
          <t>U.S. dollars</t>
        </is>
      </c>
    </row>
    <row r="10">
      <c r="A10" s="3" t="inlineStr">
        <is>
          <t>Disclosure of detailed information about borrowings [line items]</t>
        </is>
      </c>
    </row>
    <row r="11">
      <c r="A11" s="4" t="inlineStr">
        <is>
          <t>Total debt obligations</t>
        </is>
      </c>
      <c r="B11" s="6" t="n">
        <v>37413</v>
      </c>
      <c r="C11" s="5" t="n">
        <v>39286</v>
      </c>
    </row>
    <row r="12">
      <c r="A12" s="4" t="inlineStr">
        <is>
          <t>British pounds</t>
        </is>
      </c>
    </row>
    <row r="13">
      <c r="A13" s="3" t="inlineStr">
        <is>
          <t>Disclosure of detailed information about borrowings [line items]</t>
        </is>
      </c>
    </row>
    <row r="14">
      <c r="A14" s="4" t="inlineStr">
        <is>
          <t>Total debt obligations</t>
        </is>
      </c>
      <c r="B14" s="5" t="n">
        <v>6809</v>
      </c>
      <c r="C14" s="5" t="n">
        <v>6997</v>
      </c>
      <c r="D14" s="8" t="n">
        <v>4981</v>
      </c>
      <c r="L14" s="8" t="n">
        <v>5279</v>
      </c>
    </row>
    <row r="15">
      <c r="A15" s="4" t="inlineStr">
        <is>
          <t>Canadian dollars</t>
        </is>
      </c>
    </row>
    <row r="16">
      <c r="A16" s="3" t="inlineStr">
        <is>
          <t>Disclosure of detailed information about borrowings [line items]</t>
        </is>
      </c>
    </row>
    <row r="17">
      <c r="A17" s="4" t="inlineStr">
        <is>
          <t>Total debt obligations</t>
        </is>
      </c>
      <c r="B17" s="5" t="n">
        <v>4408</v>
      </c>
      <c r="C17" s="5" t="n">
        <v>3431</v>
      </c>
      <c r="E17" s="6" t="n">
        <v>5613</v>
      </c>
      <c r="M17" s="6" t="n">
        <v>4457</v>
      </c>
    </row>
    <row r="18">
      <c r="A18" s="4" t="inlineStr">
        <is>
          <t>South Korean Won</t>
        </is>
      </c>
    </row>
    <row r="19">
      <c r="A19" s="3" t="inlineStr">
        <is>
          <t>Disclosure of detailed information about borrowings [line items]</t>
        </is>
      </c>
    </row>
    <row r="20">
      <c r="A20" s="4" t="inlineStr">
        <is>
          <t>Total debt obligations</t>
        </is>
      </c>
      <c r="B20" s="5" t="n">
        <v>2093</v>
      </c>
      <c r="C20" s="5" t="n">
        <v>1973</v>
      </c>
      <c r="F20" s="9" t="n">
        <v>2280000</v>
      </c>
      <c r="N20" s="9" t="n">
        <v>2280000</v>
      </c>
    </row>
    <row r="21">
      <c r="A21" s="4" t="inlineStr">
        <is>
          <t>Australian dollars</t>
        </is>
      </c>
    </row>
    <row r="22">
      <c r="A22" s="3" t="inlineStr">
        <is>
          <t>Disclosure of detailed information about borrowings [line items]</t>
        </is>
      </c>
    </row>
    <row r="23">
      <c r="A23" s="4" t="inlineStr">
        <is>
          <t>Total debt obligations</t>
        </is>
      </c>
      <c r="B23" s="5" t="n">
        <v>1473</v>
      </c>
      <c r="C23" s="5" t="n">
        <v>1273</v>
      </c>
      <c r="G23" s="6" t="n">
        <v>1914</v>
      </c>
      <c r="O23" s="6" t="n">
        <v>1814</v>
      </c>
    </row>
    <row r="24">
      <c r="A24" s="4" t="inlineStr">
        <is>
          <t>Indian Rupee</t>
        </is>
      </c>
    </row>
    <row r="25">
      <c r="A25" s="3" t="inlineStr">
        <is>
          <t>Disclosure of detailed information about borrowings [line items]</t>
        </is>
      </c>
    </row>
    <row r="26">
      <c r="A26" s="4" t="inlineStr">
        <is>
          <t>Total debt obligations</t>
        </is>
      </c>
      <c r="B26" s="5" t="n">
        <v>2257</v>
      </c>
      <c r="C26" s="5" t="n">
        <v>2209</v>
      </c>
      <c r="H26" s="10" t="n">
        <v>164753</v>
      </c>
      <c r="P26" s="10" t="n">
        <v>157797</v>
      </c>
    </row>
    <row r="27">
      <c r="A27" s="4" t="inlineStr">
        <is>
          <t>Brazilian reais</t>
        </is>
      </c>
    </row>
    <row r="28">
      <c r="A28" s="3" t="inlineStr">
        <is>
          <t>Disclosure of detailed information about borrowings [line items]</t>
        </is>
      </c>
    </row>
    <row r="29">
      <c r="A29" s="4" t="inlineStr">
        <is>
          <t>Total debt obligations</t>
        </is>
      </c>
      <c r="B29" s="5" t="n">
        <v>180</v>
      </c>
      <c r="C29" s="5" t="n">
        <v>480</v>
      </c>
      <c r="I29" s="11" t="inlineStr">
        <is>
          <t>R$ 936</t>
        </is>
      </c>
      <c r="Q29" s="11" t="inlineStr">
        <is>
          <t>R$ 1935</t>
        </is>
      </c>
    </row>
    <row r="30">
      <c r="A30" s="4" t="inlineStr">
        <is>
          <t>China Yuan</t>
        </is>
      </c>
    </row>
    <row r="31">
      <c r="A31" s="3" t="inlineStr">
        <is>
          <t>Disclosure of detailed information about borrowings [line items]</t>
        </is>
      </c>
    </row>
    <row r="32">
      <c r="A32" s="4" t="inlineStr">
        <is>
          <t>Total debt obligations</t>
        </is>
      </c>
      <c r="B32" s="5" t="n">
        <v>22</v>
      </c>
      <c r="C32" s="5" t="n">
        <v>11</v>
      </c>
      <c r="J32" s="12" t="n">
        <v>143</v>
      </c>
      <c r="R32" s="12" t="n">
        <v>78</v>
      </c>
    </row>
    <row r="33">
      <c r="A33" s="4" t="inlineStr">
        <is>
          <t>Euros</t>
        </is>
      </c>
    </row>
    <row r="34">
      <c r="A34" s="3" t="inlineStr">
        <is>
          <t>Disclosure of detailed information about borrowings [line items]</t>
        </is>
      </c>
    </row>
    <row r="35">
      <c r="A35" s="4" t="inlineStr">
        <is>
          <t>Total debt obligations</t>
        </is>
      </c>
      <c r="B35" s="5" t="n">
        <v>320</v>
      </c>
      <c r="C35" s="5" t="n">
        <v>286</v>
      </c>
      <c r="K35" s="13" t="n">
        <v>262</v>
      </c>
      <c r="S35" s="13" t="n">
        <v>255</v>
      </c>
    </row>
    <row r="36">
      <c r="A36" s="4" t="inlineStr">
        <is>
          <t>Held for sale</t>
        </is>
      </c>
    </row>
    <row r="37">
      <c r="A37" s="3" t="inlineStr">
        <is>
          <t>Disclosure of detailed information about borrowings [line items]</t>
        </is>
      </c>
    </row>
    <row r="38">
      <c r="A38" s="4" t="inlineStr">
        <is>
          <t>Total debt obligations</t>
        </is>
      </c>
      <c r="B38" s="5" t="n">
        <v>380</v>
      </c>
      <c r="C38" s="5" t="n">
        <v>138</v>
      </c>
    </row>
    <row r="39">
      <c r="A39" s="4" t="inlineStr">
        <is>
          <t>Secured Debt | Fixed interest rate</t>
        </is>
      </c>
    </row>
    <row r="40">
      <c r="A40" s="3" t="inlineStr">
        <is>
          <t>Disclosure of detailed information about borrowings [line items]</t>
        </is>
      </c>
    </row>
    <row r="41">
      <c r="A41" s="4" t="inlineStr">
        <is>
          <t>Secured debt obligation</t>
        </is>
      </c>
      <c r="B41" s="5" t="n">
        <v>28446</v>
      </c>
      <c r="C41" s="5" t="n">
        <v>28717</v>
      </c>
    </row>
    <row r="42">
      <c r="A42" s="4" t="inlineStr">
        <is>
          <t>Secured Debt | Variable rate</t>
        </is>
      </c>
    </row>
    <row r="43">
      <c r="A43" s="3" t="inlineStr">
        <is>
          <t>Disclosure of detailed information about borrowings [line items]</t>
        </is>
      </c>
    </row>
    <row r="44">
      <c r="A44" s="4" t="inlineStr">
        <is>
          <t>Secured debt obligation</t>
        </is>
      </c>
      <c r="B44" s="6" t="n">
        <v>16629</v>
      </c>
      <c r="C44" s="6" t="n">
        <v>19121</v>
      </c>
    </row>
    <row r="45">
      <c r="A45" s="4" t="inlineStr">
        <is>
          <t>Secured Debt | Weighted average | Fixed interest rate</t>
        </is>
      </c>
    </row>
    <row r="46">
      <c r="A46" s="3" t="inlineStr">
        <is>
          <t>Disclosure of detailed information about borrowings [line items]</t>
        </is>
      </c>
    </row>
    <row r="47">
      <c r="A47" s="4" t="inlineStr">
        <is>
          <t>Weighted- average rate</t>
        </is>
      </c>
      <c r="B47" s="4" t="inlineStr">
        <is>
          <t>4.27%</t>
        </is>
      </c>
      <c r="C47" s="4" t="inlineStr">
        <is>
          <t>4.35%</t>
        </is>
      </c>
      <c r="D47" s="4" t="inlineStr">
        <is>
          <t>4.27%</t>
        </is>
      </c>
      <c r="E47" s="4" t="inlineStr">
        <is>
          <t>4.27%</t>
        </is>
      </c>
      <c r="F47" s="4" t="inlineStr">
        <is>
          <t>4.27%</t>
        </is>
      </c>
      <c r="G47" s="4" t="inlineStr">
        <is>
          <t>4.27%</t>
        </is>
      </c>
      <c r="H47" s="4" t="inlineStr">
        <is>
          <t>4.27%</t>
        </is>
      </c>
      <c r="I47" s="4" t="inlineStr">
        <is>
          <t>4.27%</t>
        </is>
      </c>
      <c r="J47" s="4" t="inlineStr">
        <is>
          <t>4.27%</t>
        </is>
      </c>
      <c r="K47" s="4" t="inlineStr">
        <is>
          <t>4.27%</t>
        </is>
      </c>
      <c r="L47" s="4" t="inlineStr">
        <is>
          <t>4.35%</t>
        </is>
      </c>
      <c r="M47" s="4" t="inlineStr">
        <is>
          <t>4.35%</t>
        </is>
      </c>
      <c r="N47" s="4" t="inlineStr">
        <is>
          <t>4.35%</t>
        </is>
      </c>
      <c r="O47" s="4" t="inlineStr">
        <is>
          <t>4.35%</t>
        </is>
      </c>
      <c r="P47" s="4" t="inlineStr">
        <is>
          <t>4.35%</t>
        </is>
      </c>
      <c r="Q47" s="4" t="inlineStr">
        <is>
          <t>4.35%</t>
        </is>
      </c>
      <c r="R47" s="4" t="inlineStr">
        <is>
          <t>4.35%</t>
        </is>
      </c>
      <c r="S47" s="4" t="inlineStr">
        <is>
          <t>4.35%</t>
        </is>
      </c>
    </row>
    <row r="48">
      <c r="A48" s="4" t="inlineStr">
        <is>
          <t>Secured Debt | Weighted average | Variable rate</t>
        </is>
      </c>
    </row>
    <row r="49">
      <c r="A49" s="3" t="inlineStr">
        <is>
          <t>Disclosure of detailed information about borrowings [line items]</t>
        </is>
      </c>
    </row>
    <row r="50">
      <c r="A50" s="4" t="inlineStr">
        <is>
          <t>Weighted- average rate</t>
        </is>
      </c>
      <c r="B50" s="4" t="inlineStr">
        <is>
          <t>3.61%</t>
        </is>
      </c>
      <c r="C50" s="4" t="inlineStr">
        <is>
          <t>4.52%</t>
        </is>
      </c>
      <c r="D50" s="4" t="inlineStr">
        <is>
          <t>3.61%</t>
        </is>
      </c>
      <c r="E50" s="4" t="inlineStr">
        <is>
          <t>3.61%</t>
        </is>
      </c>
      <c r="F50" s="4" t="inlineStr">
        <is>
          <t>3.61%</t>
        </is>
      </c>
      <c r="G50" s="4" t="inlineStr">
        <is>
          <t>3.61%</t>
        </is>
      </c>
      <c r="H50" s="4" t="inlineStr">
        <is>
          <t>3.61%</t>
        </is>
      </c>
      <c r="I50" s="4" t="inlineStr">
        <is>
          <t>3.61%</t>
        </is>
      </c>
      <c r="J50" s="4" t="inlineStr">
        <is>
          <t>3.61%</t>
        </is>
      </c>
      <c r="K50" s="4" t="inlineStr">
        <is>
          <t>3.61%</t>
        </is>
      </c>
      <c r="L50" s="4" t="inlineStr">
        <is>
          <t>4.52%</t>
        </is>
      </c>
      <c r="M50" s="4" t="inlineStr">
        <is>
          <t>4.52%</t>
        </is>
      </c>
      <c r="N50" s="4" t="inlineStr">
        <is>
          <t>4.52%</t>
        </is>
      </c>
      <c r="O50" s="4" t="inlineStr">
        <is>
          <t>4.52%</t>
        </is>
      </c>
      <c r="P50" s="4" t="inlineStr">
        <is>
          <t>4.52%</t>
        </is>
      </c>
      <c r="Q50" s="4" t="inlineStr">
        <is>
          <t>4.52%</t>
        </is>
      </c>
      <c r="R50" s="4" t="inlineStr">
        <is>
          <t>4.52%</t>
        </is>
      </c>
      <c r="S50" s="4" t="inlineStr">
        <is>
          <t>4.52%</t>
        </is>
      </c>
    </row>
    <row r="51">
      <c r="A51" s="4" t="inlineStr">
        <is>
          <t>Brookfield Property Partners’ credit facilities | Unsecured Debt</t>
        </is>
      </c>
    </row>
    <row r="52">
      <c r="A52" s="3" t="inlineStr">
        <is>
          <t>Disclosure of detailed information about borrowings [line items]</t>
        </is>
      </c>
    </row>
    <row r="53">
      <c r="A53" s="4" t="inlineStr">
        <is>
          <t>Total debt obligations</t>
        </is>
      </c>
      <c r="B53" s="6" t="n">
        <v>1357</v>
      </c>
      <c r="C53" s="6" t="n">
        <v>836</v>
      </c>
    </row>
    <row r="54">
      <c r="A54" s="4" t="inlineStr">
        <is>
          <t>Brookfield Property Partners’ credit facilities | Unsecured Debt | Weighted average</t>
        </is>
      </c>
    </row>
    <row r="55">
      <c r="A55" s="3" t="inlineStr">
        <is>
          <t>Disclosure of detailed information about borrowings [line items]</t>
        </is>
      </c>
    </row>
    <row r="56">
      <c r="A56" s="4" t="inlineStr">
        <is>
          <t>Weighted- average rate</t>
        </is>
      </c>
      <c r="B56" s="4" t="inlineStr">
        <is>
          <t>1.75%</t>
        </is>
      </c>
      <c r="C56" s="4" t="inlineStr">
        <is>
          <t>3.33%</t>
        </is>
      </c>
      <c r="D56" s="4" t="inlineStr">
        <is>
          <t>1.75%</t>
        </is>
      </c>
      <c r="E56" s="4" t="inlineStr">
        <is>
          <t>1.75%</t>
        </is>
      </c>
      <c r="F56" s="4" t="inlineStr">
        <is>
          <t>1.75%</t>
        </is>
      </c>
      <c r="G56" s="4" t="inlineStr">
        <is>
          <t>1.75%</t>
        </is>
      </c>
      <c r="H56" s="4" t="inlineStr">
        <is>
          <t>1.75%</t>
        </is>
      </c>
      <c r="I56" s="4" t="inlineStr">
        <is>
          <t>1.75%</t>
        </is>
      </c>
      <c r="J56" s="4" t="inlineStr">
        <is>
          <t>1.75%</t>
        </is>
      </c>
      <c r="K56" s="4" t="inlineStr">
        <is>
          <t>1.75%</t>
        </is>
      </c>
      <c r="L56" s="4" t="inlineStr">
        <is>
          <t>3.33%</t>
        </is>
      </c>
      <c r="M56" s="4" t="inlineStr">
        <is>
          <t>3.33%</t>
        </is>
      </c>
      <c r="N56" s="4" t="inlineStr">
        <is>
          <t>3.33%</t>
        </is>
      </c>
      <c r="O56" s="4" t="inlineStr">
        <is>
          <t>3.33%</t>
        </is>
      </c>
      <c r="P56" s="4" t="inlineStr">
        <is>
          <t>3.33%</t>
        </is>
      </c>
      <c r="Q56" s="4" t="inlineStr">
        <is>
          <t>3.33%</t>
        </is>
      </c>
      <c r="R56" s="4" t="inlineStr">
        <is>
          <t>3.33%</t>
        </is>
      </c>
      <c r="S56" s="4" t="inlineStr">
        <is>
          <t>3.33%</t>
        </is>
      </c>
    </row>
    <row r="57">
      <c r="A57" s="4" t="inlineStr">
        <is>
          <t>Brookfield Property Partners’ corporate bonds | Unsecured Debt</t>
        </is>
      </c>
    </row>
    <row r="58">
      <c r="A58" s="3" t="inlineStr">
        <is>
          <t>Disclosure of detailed information about borrowings [line items]</t>
        </is>
      </c>
    </row>
    <row r="59">
      <c r="A59" s="4" t="inlineStr">
        <is>
          <t>Total debt obligations</t>
        </is>
      </c>
      <c r="B59" s="6" t="n">
        <v>1890</v>
      </c>
      <c r="C59" s="6" t="n">
        <v>1082</v>
      </c>
    </row>
    <row r="60">
      <c r="A60" s="4" t="inlineStr">
        <is>
          <t>Brookfield Property Partners’ corporate bonds | Unsecured Debt | Weighted average</t>
        </is>
      </c>
    </row>
    <row r="61">
      <c r="A61" s="3" t="inlineStr">
        <is>
          <t>Disclosure of detailed information about borrowings [line items]</t>
        </is>
      </c>
    </row>
    <row r="62">
      <c r="A62" s="4" t="inlineStr">
        <is>
          <t>Weighted- average rate</t>
        </is>
      </c>
      <c r="B62" s="4" t="inlineStr">
        <is>
          <t>4.14%</t>
        </is>
      </c>
      <c r="C62" s="4" t="inlineStr">
        <is>
          <t>4.25%</t>
        </is>
      </c>
      <c r="D62" s="4" t="inlineStr">
        <is>
          <t>4.14%</t>
        </is>
      </c>
      <c r="E62" s="4" t="inlineStr">
        <is>
          <t>4.14%</t>
        </is>
      </c>
      <c r="F62" s="4" t="inlineStr">
        <is>
          <t>4.14%</t>
        </is>
      </c>
      <c r="G62" s="4" t="inlineStr">
        <is>
          <t>4.14%</t>
        </is>
      </c>
      <c r="H62" s="4" t="inlineStr">
        <is>
          <t>4.14%</t>
        </is>
      </c>
      <c r="I62" s="4" t="inlineStr">
        <is>
          <t>4.14%</t>
        </is>
      </c>
      <c r="J62" s="4" t="inlineStr">
        <is>
          <t>4.14%</t>
        </is>
      </c>
      <c r="K62" s="4" t="inlineStr">
        <is>
          <t>4.14%</t>
        </is>
      </c>
      <c r="L62" s="4" t="inlineStr">
        <is>
          <t>4.25%</t>
        </is>
      </c>
      <c r="M62" s="4" t="inlineStr">
        <is>
          <t>4.25%</t>
        </is>
      </c>
      <c r="N62" s="4" t="inlineStr">
        <is>
          <t>4.25%</t>
        </is>
      </c>
      <c r="O62" s="4" t="inlineStr">
        <is>
          <t>4.25%</t>
        </is>
      </c>
      <c r="P62" s="4" t="inlineStr">
        <is>
          <t>4.25%</t>
        </is>
      </c>
      <c r="Q62" s="4" t="inlineStr">
        <is>
          <t>4.25%</t>
        </is>
      </c>
      <c r="R62" s="4" t="inlineStr">
        <is>
          <t>4.25%</t>
        </is>
      </c>
      <c r="S62" s="4" t="inlineStr">
        <is>
          <t>4.25%</t>
        </is>
      </c>
    </row>
    <row r="63">
      <c r="A63" s="4" t="inlineStr">
        <is>
          <t>Brookfield Property REIT Inc. term debt | Unsecured Debt</t>
        </is>
      </c>
    </row>
    <row r="64">
      <c r="A64" s="3" t="inlineStr">
        <is>
          <t>Disclosure of detailed information about borrowings [line items]</t>
        </is>
      </c>
    </row>
    <row r="65">
      <c r="A65" s="4" t="inlineStr">
        <is>
          <t>Total debt obligations</t>
        </is>
      </c>
      <c r="B65" s="6" t="n">
        <v>3976</v>
      </c>
      <c r="C65" s="6" t="n">
        <v>4010</v>
      </c>
    </row>
    <row r="66">
      <c r="A66" s="4" t="inlineStr">
        <is>
          <t>Brookfield Property REIT Inc. term debt | Unsecured Debt | Weighted average</t>
        </is>
      </c>
    </row>
    <row r="67">
      <c r="A67" s="3" t="inlineStr">
        <is>
          <t>Disclosure of detailed information about borrowings [line items]</t>
        </is>
      </c>
    </row>
    <row r="68">
      <c r="A68" s="4" t="inlineStr">
        <is>
          <t>Weighted- average rate</t>
        </is>
      </c>
      <c r="B68" s="4" t="inlineStr">
        <is>
          <t>2.90%</t>
        </is>
      </c>
      <c r="C68" s="4" t="inlineStr">
        <is>
          <t>4.17%</t>
        </is>
      </c>
      <c r="D68" s="4" t="inlineStr">
        <is>
          <t>2.90%</t>
        </is>
      </c>
      <c r="E68" s="4" t="inlineStr">
        <is>
          <t>2.90%</t>
        </is>
      </c>
      <c r="F68" s="4" t="inlineStr">
        <is>
          <t>2.90%</t>
        </is>
      </c>
      <c r="G68" s="4" t="inlineStr">
        <is>
          <t>2.90%</t>
        </is>
      </c>
      <c r="H68" s="4" t="inlineStr">
        <is>
          <t>2.90%</t>
        </is>
      </c>
      <c r="I68" s="4" t="inlineStr">
        <is>
          <t>2.90%</t>
        </is>
      </c>
      <c r="J68" s="4" t="inlineStr">
        <is>
          <t>2.90%</t>
        </is>
      </c>
      <c r="K68" s="4" t="inlineStr">
        <is>
          <t>2.90%</t>
        </is>
      </c>
      <c r="L68" s="4" t="inlineStr">
        <is>
          <t>4.17%</t>
        </is>
      </c>
      <c r="M68" s="4" t="inlineStr">
        <is>
          <t>4.17%</t>
        </is>
      </c>
      <c r="N68" s="4" t="inlineStr">
        <is>
          <t>4.17%</t>
        </is>
      </c>
      <c r="O68" s="4" t="inlineStr">
        <is>
          <t>4.17%</t>
        </is>
      </c>
      <c r="P68" s="4" t="inlineStr">
        <is>
          <t>4.17%</t>
        </is>
      </c>
      <c r="Q68" s="4" t="inlineStr">
        <is>
          <t>4.17%</t>
        </is>
      </c>
      <c r="R68" s="4" t="inlineStr">
        <is>
          <t>4.17%</t>
        </is>
      </c>
      <c r="S68" s="4" t="inlineStr">
        <is>
          <t>4.17%</t>
        </is>
      </c>
    </row>
    <row r="69">
      <c r="A69" s="4" t="inlineStr">
        <is>
          <t>Brookfield Property REIT Inc. senior secured notes | Unsecured Debt</t>
        </is>
      </c>
    </row>
    <row r="70">
      <c r="A70" s="3" t="inlineStr">
        <is>
          <t>Disclosure of detailed information about borrowings [line items]</t>
        </is>
      </c>
    </row>
    <row r="71">
      <c r="A71" s="4" t="inlineStr">
        <is>
          <t>Total debt obligations</t>
        </is>
      </c>
      <c r="B71" s="6" t="n">
        <v>945</v>
      </c>
      <c r="C71" s="6" t="n">
        <v>1000</v>
      </c>
    </row>
    <row r="72">
      <c r="A72" s="4" t="inlineStr">
        <is>
          <t>Brookfield Property REIT Inc. senior secured notes | Unsecured Debt | Weighted average</t>
        </is>
      </c>
    </row>
    <row r="73">
      <c r="A73" s="3" t="inlineStr">
        <is>
          <t>Disclosure of detailed information about borrowings [line items]</t>
        </is>
      </c>
    </row>
    <row r="74">
      <c r="A74" s="4" t="inlineStr">
        <is>
          <t>Weighted- average rate</t>
        </is>
      </c>
      <c r="B74" s="4" t="inlineStr">
        <is>
          <t>5.75%</t>
        </is>
      </c>
      <c r="C74" s="4" t="inlineStr">
        <is>
          <t>5.75%</t>
        </is>
      </c>
      <c r="D74" s="4" t="inlineStr">
        <is>
          <t>5.75%</t>
        </is>
      </c>
      <c r="E74" s="4" t="inlineStr">
        <is>
          <t>5.75%</t>
        </is>
      </c>
      <c r="F74" s="4" t="inlineStr">
        <is>
          <t>5.75%</t>
        </is>
      </c>
      <c r="G74" s="4" t="inlineStr">
        <is>
          <t>5.75%</t>
        </is>
      </c>
      <c r="H74" s="4" t="inlineStr">
        <is>
          <t>5.75%</t>
        </is>
      </c>
      <c r="I74" s="4" t="inlineStr">
        <is>
          <t>5.75%</t>
        </is>
      </c>
      <c r="J74" s="4" t="inlineStr">
        <is>
          <t>5.75%</t>
        </is>
      </c>
      <c r="K74" s="4" t="inlineStr">
        <is>
          <t>5.75%</t>
        </is>
      </c>
      <c r="L74" s="4" t="inlineStr">
        <is>
          <t>5.75%</t>
        </is>
      </c>
      <c r="M74" s="4" t="inlineStr">
        <is>
          <t>5.75%</t>
        </is>
      </c>
      <c r="N74" s="4" t="inlineStr">
        <is>
          <t>5.75%</t>
        </is>
      </c>
      <c r="O74" s="4" t="inlineStr">
        <is>
          <t>5.75%</t>
        </is>
      </c>
      <c r="P74" s="4" t="inlineStr">
        <is>
          <t>5.75%</t>
        </is>
      </c>
      <c r="Q74" s="4" t="inlineStr">
        <is>
          <t>5.75%</t>
        </is>
      </c>
      <c r="R74" s="4" t="inlineStr">
        <is>
          <t>5.75%</t>
        </is>
      </c>
      <c r="S74" s="4" t="inlineStr">
        <is>
          <t>5.75%</t>
        </is>
      </c>
    </row>
    <row r="75">
      <c r="A75" s="4" t="inlineStr">
        <is>
          <t>Brookfield Property REIT Inc. corporate facility | Unsecured Debt</t>
        </is>
      </c>
    </row>
    <row r="76">
      <c r="A76" s="3" t="inlineStr">
        <is>
          <t>Disclosure of detailed information about borrowings [line items]</t>
        </is>
      </c>
    </row>
    <row r="77">
      <c r="A77" s="4" t="inlineStr">
        <is>
          <t>Total debt obligations</t>
        </is>
      </c>
      <c r="B77" s="6" t="n">
        <v>1015</v>
      </c>
      <c r="C77" s="6" t="n">
        <v>715</v>
      </c>
    </row>
    <row r="78">
      <c r="A78" s="4" t="inlineStr">
        <is>
          <t>Brookfield Property REIT Inc. corporate facility | Unsecured Debt | Weighted average</t>
        </is>
      </c>
    </row>
    <row r="79">
      <c r="A79" s="3" t="inlineStr">
        <is>
          <t>Disclosure of detailed information about borrowings [line items]</t>
        </is>
      </c>
    </row>
    <row r="80">
      <c r="A80" s="4" t="inlineStr">
        <is>
          <t>Weighted- average rate</t>
        </is>
      </c>
      <c r="B80" s="4" t="inlineStr">
        <is>
          <t>2.41%</t>
        </is>
      </c>
      <c r="C80" s="4" t="inlineStr">
        <is>
          <t>4.03%</t>
        </is>
      </c>
      <c r="D80" s="4" t="inlineStr">
        <is>
          <t>2.41%</t>
        </is>
      </c>
      <c r="E80" s="4" t="inlineStr">
        <is>
          <t>2.41%</t>
        </is>
      </c>
      <c r="F80" s="4" t="inlineStr">
        <is>
          <t>2.41%</t>
        </is>
      </c>
      <c r="G80" s="4" t="inlineStr">
        <is>
          <t>2.41%</t>
        </is>
      </c>
      <c r="H80" s="4" t="inlineStr">
        <is>
          <t>2.41%</t>
        </is>
      </c>
      <c r="I80" s="4" t="inlineStr">
        <is>
          <t>2.41%</t>
        </is>
      </c>
      <c r="J80" s="4" t="inlineStr">
        <is>
          <t>2.41%</t>
        </is>
      </c>
      <c r="K80" s="4" t="inlineStr">
        <is>
          <t>2.41%</t>
        </is>
      </c>
      <c r="L80" s="4" t="inlineStr">
        <is>
          <t>4.03%</t>
        </is>
      </c>
      <c r="M80" s="4" t="inlineStr">
        <is>
          <t>4.03%</t>
        </is>
      </c>
      <c r="N80" s="4" t="inlineStr">
        <is>
          <t>4.03%</t>
        </is>
      </c>
      <c r="O80" s="4" t="inlineStr">
        <is>
          <t>4.03%</t>
        </is>
      </c>
      <c r="P80" s="4" t="inlineStr">
        <is>
          <t>4.03%</t>
        </is>
      </c>
      <c r="Q80" s="4" t="inlineStr">
        <is>
          <t>4.03%</t>
        </is>
      </c>
      <c r="R80" s="4" t="inlineStr">
        <is>
          <t>4.03%</t>
        </is>
      </c>
      <c r="S80" s="4" t="inlineStr">
        <is>
          <t>4.03%</t>
        </is>
      </c>
    </row>
    <row r="81">
      <c r="A81" s="4" t="inlineStr">
        <is>
          <t>Brookfield Property REIT Inc. junior subordinated notes | Unsecured Debt</t>
        </is>
      </c>
    </row>
    <row r="82">
      <c r="A82" s="3" t="inlineStr">
        <is>
          <t>Disclosure of detailed information about borrowings [line items]</t>
        </is>
      </c>
    </row>
    <row r="83">
      <c r="A83" s="4" t="inlineStr">
        <is>
          <t>Total debt obligations</t>
        </is>
      </c>
      <c r="B83" s="6" t="n">
        <v>206</v>
      </c>
      <c r="C83" s="6" t="n">
        <v>206</v>
      </c>
    </row>
    <row r="84">
      <c r="A84" s="4" t="inlineStr">
        <is>
          <t>Brookfield Property REIT Inc. junior subordinated notes | Unsecured Debt | Weighted average</t>
        </is>
      </c>
    </row>
    <row r="85">
      <c r="A85" s="3" t="inlineStr">
        <is>
          <t>Disclosure of detailed information about borrowings [line items]</t>
        </is>
      </c>
    </row>
    <row r="86">
      <c r="A86" s="4" t="inlineStr">
        <is>
          <t>Weighted- average rate</t>
        </is>
      </c>
      <c r="B86" s="4" t="inlineStr">
        <is>
          <t>1.66%</t>
        </is>
      </c>
      <c r="C86" s="4" t="inlineStr">
        <is>
          <t>3.39%</t>
        </is>
      </c>
      <c r="D86" s="4" t="inlineStr">
        <is>
          <t>1.66%</t>
        </is>
      </c>
      <c r="E86" s="4" t="inlineStr">
        <is>
          <t>1.66%</t>
        </is>
      </c>
      <c r="F86" s="4" t="inlineStr">
        <is>
          <t>1.66%</t>
        </is>
      </c>
      <c r="G86" s="4" t="inlineStr">
        <is>
          <t>1.66%</t>
        </is>
      </c>
      <c r="H86" s="4" t="inlineStr">
        <is>
          <t>1.66%</t>
        </is>
      </c>
      <c r="I86" s="4" t="inlineStr">
        <is>
          <t>1.66%</t>
        </is>
      </c>
      <c r="J86" s="4" t="inlineStr">
        <is>
          <t>1.66%</t>
        </is>
      </c>
      <c r="K86" s="4" t="inlineStr">
        <is>
          <t>1.66%</t>
        </is>
      </c>
      <c r="L86" s="4" t="inlineStr">
        <is>
          <t>3.39%</t>
        </is>
      </c>
      <c r="M86" s="4" t="inlineStr">
        <is>
          <t>3.39%</t>
        </is>
      </c>
      <c r="N86" s="4" t="inlineStr">
        <is>
          <t>3.39%</t>
        </is>
      </c>
      <c r="O86" s="4" t="inlineStr">
        <is>
          <t>3.39%</t>
        </is>
      </c>
      <c r="P86" s="4" t="inlineStr">
        <is>
          <t>3.39%</t>
        </is>
      </c>
      <c r="Q86" s="4" t="inlineStr">
        <is>
          <t>3.39%</t>
        </is>
      </c>
      <c r="R86" s="4" t="inlineStr">
        <is>
          <t>3.39%</t>
        </is>
      </c>
      <c r="S86" s="4" t="inlineStr">
        <is>
          <t>3.39%</t>
        </is>
      </c>
    </row>
    <row r="87">
      <c r="A87" s="4" t="inlineStr">
        <is>
          <t>Subsidiary borrowings | Unsecured Debt</t>
        </is>
      </c>
    </row>
    <row r="88">
      <c r="A88" s="3" t="inlineStr">
        <is>
          <t>Disclosure of detailed information about borrowings [line items]</t>
        </is>
      </c>
    </row>
    <row r="89">
      <c r="A89" s="4" t="inlineStr">
        <is>
          <t>Total debt obligations</t>
        </is>
      </c>
      <c r="B89" s="6" t="n">
        <v>196</v>
      </c>
      <c r="C89" s="6" t="n">
        <v>202</v>
      </c>
    </row>
    <row r="90">
      <c r="A90" s="4" t="inlineStr">
        <is>
          <t>Subsidiary borrowings | Unsecured Debt | Weighted average</t>
        </is>
      </c>
    </row>
    <row r="91">
      <c r="A91" s="3" t="inlineStr">
        <is>
          <t>Disclosure of detailed information about borrowings [line items]</t>
        </is>
      </c>
    </row>
    <row r="92">
      <c r="A92" s="4" t="inlineStr">
        <is>
          <t>Weighted- average rate</t>
        </is>
      </c>
      <c r="B92" s="4" t="inlineStr">
        <is>
          <t>1.69%</t>
        </is>
      </c>
      <c r="C92" s="4" t="inlineStr">
        <is>
          <t>3.27%</t>
        </is>
      </c>
      <c r="D92" s="4" t="inlineStr">
        <is>
          <t>1.69%</t>
        </is>
      </c>
      <c r="E92" s="4" t="inlineStr">
        <is>
          <t>1.69%</t>
        </is>
      </c>
      <c r="F92" s="4" t="inlineStr">
        <is>
          <t>1.69%</t>
        </is>
      </c>
      <c r="G92" s="4" t="inlineStr">
        <is>
          <t>1.69%</t>
        </is>
      </c>
      <c r="H92" s="4" t="inlineStr">
        <is>
          <t>1.69%</t>
        </is>
      </c>
      <c r="I92" s="4" t="inlineStr">
        <is>
          <t>1.69%</t>
        </is>
      </c>
      <c r="J92" s="4" t="inlineStr">
        <is>
          <t>1.69%</t>
        </is>
      </c>
      <c r="K92" s="4" t="inlineStr">
        <is>
          <t>1.69%</t>
        </is>
      </c>
      <c r="L92" s="4" t="inlineStr">
        <is>
          <t>3.27%</t>
        </is>
      </c>
      <c r="M92" s="4" t="inlineStr">
        <is>
          <t>3.27%</t>
        </is>
      </c>
      <c r="N92" s="4" t="inlineStr">
        <is>
          <t>3.27%</t>
        </is>
      </c>
      <c r="O92" s="4" t="inlineStr">
        <is>
          <t>3.27%</t>
        </is>
      </c>
      <c r="P92" s="4" t="inlineStr">
        <is>
          <t>3.27%</t>
        </is>
      </c>
      <c r="Q92" s="4" t="inlineStr">
        <is>
          <t>3.27%</t>
        </is>
      </c>
      <c r="R92" s="4" t="inlineStr">
        <is>
          <t>3.27%</t>
        </is>
      </c>
      <c r="S92" s="4" t="inlineStr">
        <is>
          <t>3.27%</t>
        </is>
      </c>
    </row>
    <row r="93">
      <c r="A93" s="4" t="inlineStr">
        <is>
          <t>Funds subscription credit facilities | Secured Debt</t>
        </is>
      </c>
    </row>
    <row r="94">
      <c r="A94" s="3" t="inlineStr">
        <is>
          <t>Disclosure of detailed information about borrowings [line items]</t>
        </is>
      </c>
    </row>
    <row r="95">
      <c r="A95" s="4" t="inlineStr">
        <is>
          <t>Secured debt obligation</t>
        </is>
      </c>
      <c r="B95" s="6" t="n">
        <v>315</v>
      </c>
      <c r="C95" s="6" t="n">
        <v>57</v>
      </c>
    </row>
    <row r="96">
      <c r="A96" s="4" t="inlineStr">
        <is>
          <t>Funds subscription credit facilities | Secured Debt | Weighted average</t>
        </is>
      </c>
    </row>
    <row r="97">
      <c r="A97" s="3" t="inlineStr">
        <is>
          <t>Disclosure of detailed information about borrowings [line items]</t>
        </is>
      </c>
    </row>
    <row r="98">
      <c r="A98" s="4" t="inlineStr">
        <is>
          <t>Weighted- average rate</t>
        </is>
      </c>
      <c r="B98" s="4" t="inlineStr">
        <is>
          <t>2.51%</t>
        </is>
      </c>
      <c r="C98" s="4" t="inlineStr">
        <is>
          <t>2.83%</t>
        </is>
      </c>
      <c r="D98" s="4" t="inlineStr">
        <is>
          <t>2.51%</t>
        </is>
      </c>
      <c r="E98" s="4" t="inlineStr">
        <is>
          <t>2.51%</t>
        </is>
      </c>
      <c r="F98" s="4" t="inlineStr">
        <is>
          <t>2.51%</t>
        </is>
      </c>
      <c r="G98" s="4" t="inlineStr">
        <is>
          <t>2.51%</t>
        </is>
      </c>
      <c r="H98" s="4" t="inlineStr">
        <is>
          <t>2.51%</t>
        </is>
      </c>
      <c r="I98" s="4" t="inlineStr">
        <is>
          <t>2.51%</t>
        </is>
      </c>
      <c r="J98" s="4" t="inlineStr">
        <is>
          <t>2.51%</t>
        </is>
      </c>
      <c r="K98" s="4" t="inlineStr">
        <is>
          <t>2.51%</t>
        </is>
      </c>
      <c r="L98" s="4" t="inlineStr">
        <is>
          <t>2.83%</t>
        </is>
      </c>
      <c r="M98" s="4" t="inlineStr">
        <is>
          <t>2.83%</t>
        </is>
      </c>
      <c r="N98" s="4" t="inlineStr">
        <is>
          <t>2.83%</t>
        </is>
      </c>
      <c r="O98" s="4" t="inlineStr">
        <is>
          <t>2.83%</t>
        </is>
      </c>
      <c r="P98" s="4" t="inlineStr">
        <is>
          <t>2.83%</t>
        </is>
      </c>
      <c r="Q98" s="4" t="inlineStr">
        <is>
          <t>2.83%</t>
        </is>
      </c>
      <c r="R98" s="4" t="inlineStr">
        <is>
          <t>2.83%</t>
        </is>
      </c>
      <c r="S98" s="4" t="inlineStr">
        <is>
          <t>2.83%</t>
        </is>
      </c>
    </row>
  </sheetData>
  <mergeCells count="4">
    <mergeCell ref="A1:A2"/>
    <mergeCell ref="B1:C1"/>
    <mergeCell ref="D1:K1"/>
    <mergeCell ref="L1:S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OBLIGATIONS - Reconciliation of cash flows from financing activities from debt obligations (Details) $ in Millions</t>
        </is>
      </c>
      <c r="B1" s="2" t="inlineStr">
        <is>
          <t>12 Months Ended</t>
        </is>
      </c>
    </row>
    <row r="2">
      <c r="B2" s="2" t="inlineStr">
        <is>
          <t>Dec. 31, 2020USD ($)</t>
        </is>
      </c>
    </row>
    <row r="3">
      <c r="A3" s="3" t="inlineStr">
        <is>
          <t>Borrowing [Roll Forward]</t>
        </is>
      </c>
    </row>
    <row r="4">
      <c r="A4" s="4" t="inlineStr">
        <is>
          <t>Debt obligations, beginning of period</t>
        </is>
      </c>
      <c r="B4" s="6" t="n">
        <v>55528</v>
      </c>
    </row>
    <row r="5">
      <c r="A5" s="4" t="inlineStr">
        <is>
          <t>Debt obligation issuance, net of repayments</t>
        </is>
      </c>
      <c r="B5" s="5" t="n">
        <v>1571</v>
      </c>
    </row>
    <row r="6">
      <c r="A6" s="3" t="inlineStr">
        <is>
          <t>Non Cash Changes In Borrowings [Abstract]</t>
        </is>
      </c>
    </row>
    <row r="7">
      <c r="A7" s="4" t="inlineStr">
        <is>
          <t>Deconsolidation due to loss of control</t>
        </is>
      </c>
      <c r="B7" s="5" t="n">
        <v>-2105</v>
      </c>
    </row>
    <row r="8">
      <c r="A8" s="4" t="inlineStr">
        <is>
          <t>Debt from asset acquisitions</t>
        </is>
      </c>
      <c r="B8" s="5" t="n">
        <v>364</v>
      </c>
    </row>
    <row r="9">
      <c r="A9" s="4" t="inlineStr">
        <is>
          <t>Assumed by purchaser</t>
        </is>
      </c>
      <c r="B9" s="5" t="n">
        <v>-1199</v>
      </c>
    </row>
    <row r="10">
      <c r="A10" s="4" t="inlineStr">
        <is>
          <t>Amortization of deferred financing costs and (premium) discount</t>
        </is>
      </c>
      <c r="B10" s="5" t="n">
        <v>145</v>
      </c>
    </row>
    <row r="11">
      <c r="A11" s="4" t="inlineStr">
        <is>
          <t>Foreign currency translation</t>
        </is>
      </c>
      <c r="B11" s="5" t="n">
        <v>430</v>
      </c>
    </row>
    <row r="12">
      <c r="A12" s="4" t="inlineStr">
        <is>
          <t>Other</t>
        </is>
      </c>
      <c r="B12" s="5" t="n">
        <v>-17</v>
      </c>
    </row>
    <row r="13">
      <c r="A13" s="4" t="inlineStr">
        <is>
          <t>Debt obligations, end of period</t>
        </is>
      </c>
      <c r="B13" s="6" t="n">
        <v>5471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ECURITIES - Schedule of Capital Securities (Details) - US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Current</t>
        </is>
      </c>
      <c r="B4" s="6" t="n">
        <v>649</v>
      </c>
      <c r="C4" s="6" t="n">
        <v>75</v>
      </c>
    </row>
    <row r="5">
      <c r="A5" s="4" t="inlineStr">
        <is>
          <t>Non-current</t>
        </is>
      </c>
      <c r="B5" s="5" t="n">
        <v>2384</v>
      </c>
      <c r="C5" s="5" t="n">
        <v>3000</v>
      </c>
    </row>
    <row r="6">
      <c r="A6" s="4" t="inlineStr">
        <is>
          <t>Total capital securities</t>
        </is>
      </c>
      <c r="B6" s="6" t="n">
        <v>3033</v>
      </c>
      <c r="C6" s="6" t="n">
        <v>3075</v>
      </c>
    </row>
    <row r="7">
      <c r="A7" s="4" t="inlineStr">
        <is>
          <t>Series 1, Class A Preferred Equity Units</t>
        </is>
      </c>
    </row>
    <row r="8">
      <c r="A8" s="3" t="inlineStr">
        <is>
          <t>Disclosure of classes of share capital [line items]</t>
        </is>
      </c>
    </row>
    <row r="9">
      <c r="A9" s="4" t="inlineStr">
        <is>
          <t>Cumulative dividend rate</t>
        </is>
      </c>
      <c r="B9" s="4" t="inlineStr">
        <is>
          <t>5.75%</t>
        </is>
      </c>
      <c r="C9" s="4" t="inlineStr">
        <is>
          <t>6.50%</t>
        </is>
      </c>
    </row>
    <row r="10">
      <c r="A10" s="4" t="inlineStr">
        <is>
          <t>Series 2, Class A Preferred Equity Units</t>
        </is>
      </c>
    </row>
    <row r="11">
      <c r="A11" s="3" t="inlineStr">
        <is>
          <t>Disclosure of classes of share capital [line items]</t>
        </is>
      </c>
    </row>
    <row r="12">
      <c r="A12" s="4" t="inlineStr">
        <is>
          <t>Cumulative dividend rate</t>
        </is>
      </c>
      <c r="C12" s="4" t="inlineStr">
        <is>
          <t>6.375%</t>
        </is>
      </c>
    </row>
    <row r="13">
      <c r="A13" s="4" t="inlineStr">
        <is>
          <t>Series 1, Class B Preferred Shares | Prime Rate</t>
        </is>
      </c>
    </row>
    <row r="14">
      <c r="A14" s="3" t="inlineStr">
        <is>
          <t>Disclosure of classes of share capital [line items]</t>
        </is>
      </c>
    </row>
    <row r="15">
      <c r="A15" s="4" t="inlineStr">
        <is>
          <t>Percent of dividend rate (percent)</t>
        </is>
      </c>
      <c r="B15" s="4" t="inlineStr">
        <is>
          <t>7000.00%</t>
        </is>
      </c>
    </row>
    <row r="16">
      <c r="A16" s="4" t="inlineStr">
        <is>
          <t>Series 2, Class B Preferred Shares | Prime Rate</t>
        </is>
      </c>
    </row>
    <row r="17">
      <c r="A17" s="3" t="inlineStr">
        <is>
          <t>Disclosure of classes of share capital [line items]</t>
        </is>
      </c>
    </row>
    <row r="18">
      <c r="A18" s="4" t="inlineStr">
        <is>
          <t>Percent of dividend rate (percent)</t>
        </is>
      </c>
      <c r="B18" s="4" t="inlineStr">
        <is>
          <t>7000.00%</t>
        </is>
      </c>
    </row>
    <row r="19">
      <c r="A19" s="4" t="inlineStr">
        <is>
          <t>BPO | Prime Rate</t>
        </is>
      </c>
    </row>
    <row r="20">
      <c r="A20" s="3" t="inlineStr">
        <is>
          <t>Disclosure of classes of share capital [line items]</t>
        </is>
      </c>
    </row>
    <row r="21">
      <c r="A21" s="4" t="inlineStr">
        <is>
          <t>Weighted- average rate</t>
        </is>
      </c>
      <c r="B21" s="4" t="inlineStr">
        <is>
          <t>95.00%</t>
        </is>
      </c>
    </row>
    <row r="22">
      <c r="A22" s="4" t="inlineStr">
        <is>
          <t>FV LTIP units of the Operating Partnership | Series 1, Class A Preferred Equity Units</t>
        </is>
      </c>
    </row>
    <row r="23">
      <c r="A23" s="3" t="inlineStr">
        <is>
          <t>Disclosure of classes of share capital [line items]</t>
        </is>
      </c>
    </row>
    <row r="24">
      <c r="A24" s="4" t="inlineStr">
        <is>
          <t>Units outstanding (in shares)</t>
        </is>
      </c>
      <c r="B24" s="5" t="n">
        <v>24000000</v>
      </c>
    </row>
    <row r="25">
      <c r="A25" s="4" t="inlineStr">
        <is>
          <t>Cumulative dividend rate</t>
        </is>
      </c>
      <c r="B25" s="4" t="inlineStr">
        <is>
          <t>6.25%</t>
        </is>
      </c>
    </row>
    <row r="26">
      <c r="A26" s="4" t="inlineStr">
        <is>
          <t>Total capital securities</t>
        </is>
      </c>
      <c r="B26" s="6" t="n">
        <v>586</v>
      </c>
      <c r="C26" s="6" t="n">
        <v>574</v>
      </c>
    </row>
    <row r="27">
      <c r="A27" s="4" t="inlineStr">
        <is>
          <t>FV LTIP units of the Operating Partnership | Series 2, Class A Preferred Equity Units</t>
        </is>
      </c>
    </row>
    <row r="28">
      <c r="A28" s="3" t="inlineStr">
        <is>
          <t>Disclosure of classes of share capital [line items]</t>
        </is>
      </c>
    </row>
    <row r="29">
      <c r="A29" s="4" t="inlineStr">
        <is>
          <t>Units outstanding (in shares)</t>
        </is>
      </c>
      <c r="B29" s="5" t="n">
        <v>24000000</v>
      </c>
    </row>
    <row r="30">
      <c r="A30" s="4" t="inlineStr">
        <is>
          <t>Cumulative dividend rate</t>
        </is>
      </c>
      <c r="B30" s="4" t="inlineStr">
        <is>
          <t>6.50%</t>
        </is>
      </c>
    </row>
    <row r="31">
      <c r="A31" s="4" t="inlineStr">
        <is>
          <t>Total capital securities</t>
        </is>
      </c>
      <c r="B31" s="6" t="n">
        <v>555</v>
      </c>
      <c r="C31" s="5" t="n">
        <v>546</v>
      </c>
    </row>
    <row r="32">
      <c r="A32" s="4" t="inlineStr">
        <is>
          <t>FV LTIP units of the Operating Partnership | Series 3, Class A Preferred Equity Units</t>
        </is>
      </c>
    </row>
    <row r="33">
      <c r="A33" s="3" t="inlineStr">
        <is>
          <t>Disclosure of classes of share capital [line items]</t>
        </is>
      </c>
    </row>
    <row r="34">
      <c r="A34" s="4" t="inlineStr">
        <is>
          <t>Units outstanding (in shares)</t>
        </is>
      </c>
      <c r="B34" s="5" t="n">
        <v>24000000</v>
      </c>
    </row>
    <row r="35">
      <c r="A35" s="4" t="inlineStr">
        <is>
          <t>Cumulative dividend rate</t>
        </is>
      </c>
      <c r="B35" s="4" t="inlineStr">
        <is>
          <t>6.75%</t>
        </is>
      </c>
    </row>
    <row r="36">
      <c r="A36" s="4" t="inlineStr">
        <is>
          <t>Total capital securities</t>
        </is>
      </c>
      <c r="B36" s="6" t="n">
        <v>538</v>
      </c>
      <c r="C36" s="5" t="n">
        <v>530</v>
      </c>
    </row>
    <row r="37">
      <c r="A37" s="4" t="inlineStr">
        <is>
          <t>BPO | Series 1, Class B Preferred Shares</t>
        </is>
      </c>
    </row>
    <row r="38">
      <c r="A38" s="3" t="inlineStr">
        <is>
          <t>Disclosure of classes of share capital [line items]</t>
        </is>
      </c>
    </row>
    <row r="39">
      <c r="A39" s="4" t="inlineStr">
        <is>
          <t>Units outstanding (in shares)</t>
        </is>
      </c>
      <c r="B39" s="5" t="n">
        <v>3600000</v>
      </c>
    </row>
    <row r="40">
      <c r="A40" s="4" t="inlineStr">
        <is>
          <t>Total capital securities</t>
        </is>
      </c>
      <c r="B40" s="6" t="n">
        <v>0</v>
      </c>
      <c r="C40" s="5" t="n">
        <v>0</v>
      </c>
    </row>
    <row r="41">
      <c r="A41" s="4" t="inlineStr">
        <is>
          <t>BPO | Series 2, Class B Preferred Shares</t>
        </is>
      </c>
    </row>
    <row r="42">
      <c r="A42" s="3" t="inlineStr">
        <is>
          <t>Disclosure of classes of share capital [line items]</t>
        </is>
      </c>
    </row>
    <row r="43">
      <c r="A43" s="4" t="inlineStr">
        <is>
          <t>Units outstanding (in shares)</t>
        </is>
      </c>
      <c r="B43" s="5" t="n">
        <v>3000000</v>
      </c>
    </row>
    <row r="44">
      <c r="A44" s="4" t="inlineStr">
        <is>
          <t>Total capital securities</t>
        </is>
      </c>
      <c r="B44" s="6" t="n">
        <v>0</v>
      </c>
      <c r="C44" s="5" t="n">
        <v>0</v>
      </c>
    </row>
    <row r="45">
      <c r="A45" s="4" t="inlineStr">
        <is>
          <t>Brookfield Property Split Corp. | Series 1, Senior Preferred Shares</t>
        </is>
      </c>
    </row>
    <row r="46">
      <c r="A46" s="3" t="inlineStr">
        <is>
          <t>Disclosure of classes of share capital [line items]</t>
        </is>
      </c>
    </row>
    <row r="47">
      <c r="A47" s="4" t="inlineStr">
        <is>
          <t>Units outstanding (in shares)</t>
        </is>
      </c>
      <c r="B47" s="5" t="n">
        <v>842534</v>
      </c>
    </row>
    <row r="48">
      <c r="A48" s="4" t="inlineStr">
        <is>
          <t>Cumulative dividend rate</t>
        </is>
      </c>
      <c r="B48" s="4" t="inlineStr">
        <is>
          <t>5.25%</t>
        </is>
      </c>
    </row>
    <row r="49">
      <c r="A49" s="4" t="inlineStr">
        <is>
          <t>Total capital securities</t>
        </is>
      </c>
      <c r="B49" s="6" t="n">
        <v>21</v>
      </c>
      <c r="C49" s="5" t="n">
        <v>23</v>
      </c>
    </row>
    <row r="50">
      <c r="A50" s="4" t="inlineStr">
        <is>
          <t>Brookfield Property Split Corp. | Series 2, Senior Preferred Shares</t>
        </is>
      </c>
    </row>
    <row r="51">
      <c r="A51" s="3" t="inlineStr">
        <is>
          <t>Disclosure of classes of share capital [line items]</t>
        </is>
      </c>
    </row>
    <row r="52">
      <c r="A52" s="4" t="inlineStr">
        <is>
          <t>Units outstanding (in shares)</t>
        </is>
      </c>
      <c r="B52" s="5" t="n">
        <v>556746</v>
      </c>
    </row>
    <row r="53">
      <c r="A53" s="4" t="inlineStr">
        <is>
          <t>Cumulative dividend rate</t>
        </is>
      </c>
      <c r="B53" s="4" t="inlineStr">
        <is>
          <t>5.75%</t>
        </is>
      </c>
    </row>
    <row r="54">
      <c r="A54" s="4" t="inlineStr">
        <is>
          <t>Total capital securities</t>
        </is>
      </c>
      <c r="B54" s="6" t="n">
        <v>11</v>
      </c>
      <c r="C54" s="5" t="n">
        <v>13</v>
      </c>
    </row>
    <row r="55">
      <c r="A55" s="4" t="inlineStr">
        <is>
          <t>Brookfield Property Split Corp. | Series 3, Senior Preferred Shares</t>
        </is>
      </c>
    </row>
    <row r="56">
      <c r="A56" s="3" t="inlineStr">
        <is>
          <t>Disclosure of classes of share capital [line items]</t>
        </is>
      </c>
    </row>
    <row r="57">
      <c r="A57" s="4" t="inlineStr">
        <is>
          <t>Units outstanding (in shares)</t>
        </is>
      </c>
      <c r="B57" s="5" t="n">
        <v>789718</v>
      </c>
    </row>
    <row r="58">
      <c r="A58" s="4" t="inlineStr">
        <is>
          <t>Cumulative dividend rate</t>
        </is>
      </c>
      <c r="B58" s="4" t="inlineStr">
        <is>
          <t>5.00%</t>
        </is>
      </c>
    </row>
    <row r="59">
      <c r="A59" s="4" t="inlineStr">
        <is>
          <t>Total capital securities</t>
        </is>
      </c>
      <c r="B59" s="6" t="n">
        <v>16</v>
      </c>
      <c r="C59" s="5" t="n">
        <v>18</v>
      </c>
    </row>
    <row r="60">
      <c r="A60" s="4" t="inlineStr">
        <is>
          <t>Brookfield Property Split Corp. | Series 4, Senior Preferred Shares</t>
        </is>
      </c>
    </row>
    <row r="61">
      <c r="A61" s="3" t="inlineStr">
        <is>
          <t>Disclosure of classes of share capital [line items]</t>
        </is>
      </c>
    </row>
    <row r="62">
      <c r="A62" s="4" t="inlineStr">
        <is>
          <t>Units outstanding (in shares)</t>
        </is>
      </c>
      <c r="B62" s="5" t="n">
        <v>594994</v>
      </c>
    </row>
    <row r="63">
      <c r="A63" s="4" t="inlineStr">
        <is>
          <t>Cumulative dividend rate</t>
        </is>
      </c>
      <c r="B63" s="4" t="inlineStr">
        <is>
          <t>5.20%</t>
        </is>
      </c>
    </row>
    <row r="64">
      <c r="A64" s="4" t="inlineStr">
        <is>
          <t>Total capital securities</t>
        </is>
      </c>
      <c r="B64" s="6" t="n">
        <v>12</v>
      </c>
      <c r="C64" s="5" t="n">
        <v>18</v>
      </c>
    </row>
    <row r="65">
      <c r="A65" s="4" t="inlineStr">
        <is>
          <t>BSREP II RH B LLC (“Manufactured Housing”) Preferred Capital | Preference shares</t>
        </is>
      </c>
    </row>
    <row r="66">
      <c r="A66" s="3" t="inlineStr">
        <is>
          <t>Disclosure of classes of share capital [line items]</t>
        </is>
      </c>
    </row>
    <row r="67">
      <c r="A67" s="4" t="inlineStr">
        <is>
          <t>Units outstanding (in shares)</t>
        </is>
      </c>
      <c r="B67" s="5" t="n">
        <v>0</v>
      </c>
    </row>
    <row r="68">
      <c r="A68" s="4" t="inlineStr">
        <is>
          <t>Cumulative dividend rate</t>
        </is>
      </c>
      <c r="B68" s="4" t="inlineStr">
        <is>
          <t>9.00%</t>
        </is>
      </c>
    </row>
    <row r="69">
      <c r="A69" s="4" t="inlineStr">
        <is>
          <t>Total capital securities</t>
        </is>
      </c>
      <c r="B69" s="6" t="n">
        <v>249</v>
      </c>
      <c r="C69" s="5" t="n">
        <v>249</v>
      </c>
    </row>
    <row r="70">
      <c r="A70" s="4" t="inlineStr">
        <is>
          <t>Rouse Series A Preferred Shares | Series A Preferred Shares</t>
        </is>
      </c>
    </row>
    <row r="71">
      <c r="A71" s="3" t="inlineStr">
        <is>
          <t>Disclosure of classes of share capital [line items]</t>
        </is>
      </c>
    </row>
    <row r="72">
      <c r="A72" s="4" t="inlineStr">
        <is>
          <t>Units outstanding (in shares)</t>
        </is>
      </c>
      <c r="B72" s="5" t="n">
        <v>5600000</v>
      </c>
    </row>
    <row r="73">
      <c r="A73" s="4" t="inlineStr">
        <is>
          <t>Cumulative dividend rate</t>
        </is>
      </c>
      <c r="B73" s="4" t="inlineStr">
        <is>
          <t>5.00%</t>
        </is>
      </c>
    </row>
    <row r="74">
      <c r="A74" s="4" t="inlineStr">
        <is>
          <t>Total capital securities</t>
        </is>
      </c>
      <c r="B74" s="6" t="n">
        <v>142</v>
      </c>
      <c r="C74" s="5" t="n">
        <v>142</v>
      </c>
    </row>
    <row r="75">
      <c r="A75" s="4" t="inlineStr">
        <is>
          <t>BSREP II Vintage Estate Partners LLC (“Vintage Estates”) Preferred Shares | Preference shares</t>
        </is>
      </c>
    </row>
    <row r="76">
      <c r="A76" s="3" t="inlineStr">
        <is>
          <t>Disclosure of classes of share capital [line items]</t>
        </is>
      </c>
    </row>
    <row r="77">
      <c r="A77" s="4" t="inlineStr">
        <is>
          <t>Units outstanding (in shares)</t>
        </is>
      </c>
      <c r="B77" s="5" t="n">
        <v>10000</v>
      </c>
    </row>
    <row r="78">
      <c r="A78" s="4" t="inlineStr">
        <is>
          <t>Cumulative dividend rate</t>
        </is>
      </c>
      <c r="B78" s="4" t="inlineStr">
        <is>
          <t>5.00%</t>
        </is>
      </c>
    </row>
    <row r="79">
      <c r="A79" s="4" t="inlineStr">
        <is>
          <t>Total capital securities</t>
        </is>
      </c>
      <c r="B79" s="6" t="n">
        <v>40</v>
      </c>
      <c r="C79" s="5" t="n">
        <v>40</v>
      </c>
    </row>
    <row r="80">
      <c r="A80" s="4" t="inlineStr">
        <is>
          <t>Capital Securities – Fund Subsidiaries</t>
        </is>
      </c>
    </row>
    <row r="81">
      <c r="A81" s="3" t="inlineStr">
        <is>
          <t>Disclosure of classes of share capital [line items]</t>
        </is>
      </c>
    </row>
    <row r="82">
      <c r="A82" s="4" t="inlineStr">
        <is>
          <t>Total capital securities</t>
        </is>
      </c>
      <c r="B82" s="6" t="n">
        <v>863</v>
      </c>
      <c r="C82" s="6" t="n">
        <v>9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54" customWidth="1" min="2" max="2"/>
    <col width="28" customWidth="1" min="3" max="3"/>
    <col width="21" customWidth="1" min="4" max="4"/>
    <col width="21" customWidth="1" min="5" max="5"/>
    <col width="21" customWidth="1" min="6" max="6"/>
    <col width="21" customWidth="1" min="7" max="7"/>
  </cols>
  <sheetData>
    <row r="1">
      <c r="A1" s="1" t="inlineStr">
        <is>
          <t>CAPITAL SECURITIES - Narrative (Details) $ / shares in Units, $ in Millions, $ in Millions</t>
        </is>
      </c>
      <c r="B1" s="2" t="inlineStr">
        <is>
          <t>Dec. 04, 2014USD ($)boardOfDirectorDesignee$ / shares</t>
        </is>
      </c>
      <c r="C1" s="2" t="inlineStr">
        <is>
          <t>Dec. 31, 2020USD ($)tranche</t>
        </is>
      </c>
      <c r="D1" s="2" t="inlineStr">
        <is>
          <t>Dec. 31, 2019USD ($)</t>
        </is>
      </c>
      <c r="E1" s="2" t="inlineStr">
        <is>
          <t>Dec. 31, 2018USD ($)</t>
        </is>
      </c>
      <c r="F1" s="2" t="inlineStr">
        <is>
          <t>Dec. 31, 2020CAD ($)</t>
        </is>
      </c>
      <c r="G1" s="2" t="inlineStr">
        <is>
          <t>Dec. 31, 2019CAD ($)</t>
        </is>
      </c>
    </row>
    <row r="2">
      <c r="A2" s="3" t="inlineStr">
        <is>
          <t>Disclosure of classes of share capital [line items]</t>
        </is>
      </c>
    </row>
    <row r="3">
      <c r="A3" s="4" t="inlineStr">
        <is>
          <t>Period over which price is calculated</t>
        </is>
      </c>
      <c r="C3" s="4" t="inlineStr">
        <is>
          <t>20 days</t>
        </is>
      </c>
    </row>
    <row r="4">
      <c r="A4" s="4" t="inlineStr">
        <is>
          <t>Right to designate member to board of directors, number | boardOfDirectorDesignee</t>
        </is>
      </c>
      <c r="B4" s="5" t="n">
        <v>1</v>
      </c>
    </row>
    <row r="5">
      <c r="A5" s="4" t="inlineStr">
        <is>
          <t>Limited partnership units, issued</t>
        </is>
      </c>
      <c r="C5" s="6" t="n">
        <v>738</v>
      </c>
      <c r="D5" s="6" t="n">
        <v>13</v>
      </c>
      <c r="E5" s="6" t="n">
        <v>501</v>
      </c>
    </row>
    <row r="6">
      <c r="A6" s="4" t="inlineStr">
        <is>
          <t>Total capital securities</t>
        </is>
      </c>
      <c r="C6" s="5" t="n">
        <v>3033</v>
      </c>
      <c r="D6" s="5" t="n">
        <v>3075</v>
      </c>
    </row>
    <row r="7">
      <c r="A7" s="4" t="inlineStr">
        <is>
          <t>Redemption amount</t>
        </is>
      </c>
      <c r="C7" s="5" t="n">
        <v>38</v>
      </c>
      <c r="D7" s="5" t="n">
        <v>49</v>
      </c>
      <c r="F7" s="6" t="n">
        <v>49</v>
      </c>
      <c r="G7" s="6" t="n">
        <v>64</v>
      </c>
    </row>
    <row r="8">
      <c r="A8" s="4" t="inlineStr">
        <is>
          <t>Brookfield DTLA Holdings LLC</t>
        </is>
      </c>
    </row>
    <row r="9">
      <c r="A9" s="3" t="inlineStr">
        <is>
          <t>Disclosure of classes of share capital [line items]</t>
        </is>
      </c>
    </row>
    <row r="10">
      <c r="A10" s="4" t="inlineStr">
        <is>
          <t>Total capital securities</t>
        </is>
      </c>
      <c r="C10" s="6" t="n">
        <v>807</v>
      </c>
      <c r="D10" s="5" t="n">
        <v>860</v>
      </c>
    </row>
    <row r="11">
      <c r="A11" s="4" t="inlineStr">
        <is>
          <t>Preferred equity unit holders</t>
        </is>
      </c>
    </row>
    <row r="12">
      <c r="A12" s="3" t="inlineStr">
        <is>
          <t>Disclosure of classes of share capital [line items]</t>
        </is>
      </c>
    </row>
    <row r="13">
      <c r="A13" s="4" t="inlineStr">
        <is>
          <t>Preferred stock, redemption price per share (in dollars per share) | $ / shares</t>
        </is>
      </c>
      <c r="B13" s="7" t="n">
        <v>25.7</v>
      </c>
    </row>
    <row r="14">
      <c r="A14" s="4" t="inlineStr">
        <is>
          <t>Number of tranches of stock issued | tranche</t>
        </is>
      </c>
      <c r="C14" s="5" t="n">
        <v>3</v>
      </c>
    </row>
    <row r="15">
      <c r="A15" s="4" t="inlineStr">
        <is>
          <t>Average dividend yield</t>
        </is>
      </c>
      <c r="B15" s="4" t="inlineStr">
        <is>
          <t>6.50%</t>
        </is>
      </c>
    </row>
    <row r="16">
      <c r="A16" s="4" t="inlineStr">
        <is>
          <t>Period over which price is calculated</t>
        </is>
      </c>
      <c r="B16" s="4" t="inlineStr">
        <is>
          <t>20 days</t>
        </is>
      </c>
    </row>
    <row r="17">
      <c r="A17" s="4" t="inlineStr">
        <is>
          <t>Conversion condition, limit of market price to exchange price at maturity, percent</t>
        </is>
      </c>
      <c r="B17" s="4" t="inlineStr">
        <is>
          <t>80.00%</t>
        </is>
      </c>
    </row>
    <row r="18">
      <c r="A18" s="4" t="inlineStr">
        <is>
          <t>Preferred equity unit holders | Tranche One</t>
        </is>
      </c>
    </row>
    <row r="19">
      <c r="A19" s="3" t="inlineStr">
        <is>
          <t>Disclosure of classes of share capital [line items]</t>
        </is>
      </c>
    </row>
    <row r="20">
      <c r="A20" s="4" t="inlineStr">
        <is>
          <t>Preferred units, maturity</t>
        </is>
      </c>
      <c r="B20" s="4" t="inlineStr">
        <is>
          <t>7 years</t>
        </is>
      </c>
    </row>
    <row r="21">
      <c r="A21" s="4" t="inlineStr">
        <is>
          <t>Preferred units, redemption period</t>
        </is>
      </c>
      <c r="B21" s="4" t="inlineStr">
        <is>
          <t>3 years</t>
        </is>
      </c>
    </row>
    <row r="22">
      <c r="A22" s="4" t="inlineStr">
        <is>
          <t>Preferred equity unit holders | Tranche Two</t>
        </is>
      </c>
    </row>
    <row r="23">
      <c r="A23" s="3" t="inlineStr">
        <is>
          <t>Disclosure of classes of share capital [line items]</t>
        </is>
      </c>
    </row>
    <row r="24">
      <c r="A24" s="4" t="inlineStr">
        <is>
          <t>Preferred units, maturity</t>
        </is>
      </c>
      <c r="B24" s="4" t="inlineStr">
        <is>
          <t>10 years</t>
        </is>
      </c>
    </row>
    <row r="25">
      <c r="A25" s="4" t="inlineStr">
        <is>
          <t>Preferred units, redemption period</t>
        </is>
      </c>
      <c r="B25" s="4" t="inlineStr">
        <is>
          <t>4 years</t>
        </is>
      </c>
    </row>
    <row r="26">
      <c r="A26" s="4" t="inlineStr">
        <is>
          <t>Preferred equity unit holders | Tranche Three</t>
        </is>
      </c>
    </row>
    <row r="27">
      <c r="A27" s="3" t="inlineStr">
        <is>
          <t>Disclosure of classes of share capital [line items]</t>
        </is>
      </c>
    </row>
    <row r="28">
      <c r="A28" s="4" t="inlineStr">
        <is>
          <t>Preferred units, maturity</t>
        </is>
      </c>
      <c r="B28" s="4" t="inlineStr">
        <is>
          <t>12 years</t>
        </is>
      </c>
    </row>
    <row r="29">
      <c r="A29" s="4" t="inlineStr">
        <is>
          <t>Preference shares</t>
        </is>
      </c>
    </row>
    <row r="30">
      <c r="A30" s="3" t="inlineStr">
        <is>
          <t>Disclosure of classes of share capital [line items]</t>
        </is>
      </c>
    </row>
    <row r="31">
      <c r="A31" s="4" t="inlineStr">
        <is>
          <t>Preferred equity</t>
        </is>
      </c>
      <c r="C31" s="6" t="n">
        <v>699</v>
      </c>
      <c r="D31" s="5" t="n">
        <v>420</v>
      </c>
    </row>
    <row r="32">
      <c r="A32" s="4" t="inlineStr">
        <is>
          <t>Limited partnership units, issued</t>
        </is>
      </c>
      <c r="C32" s="5" t="n">
        <v>288</v>
      </c>
      <c r="D32" s="5" t="n">
        <v>722</v>
      </c>
    </row>
    <row r="33">
      <c r="A33" s="4" t="inlineStr">
        <is>
          <t>Preference shares | BSREP II RH B LLC</t>
        </is>
      </c>
    </row>
    <row r="34">
      <c r="A34" s="3" t="inlineStr">
        <is>
          <t>Disclosure of classes of share capital [line items]</t>
        </is>
      </c>
    </row>
    <row r="35">
      <c r="A35" s="4" t="inlineStr">
        <is>
          <t>Total capital securities</t>
        </is>
      </c>
      <c r="C35" s="6" t="n">
        <v>249</v>
      </c>
      <c r="D35" s="5" t="n">
        <v>249</v>
      </c>
    </row>
    <row r="36">
      <c r="A36" s="4" t="inlineStr">
        <is>
          <t>Annual return payable in monthly distributions</t>
        </is>
      </c>
      <c r="C36" s="4" t="inlineStr">
        <is>
          <t>9.00%</t>
        </is>
      </c>
    </row>
    <row r="37">
      <c r="A37" s="4" t="inlineStr">
        <is>
          <t>Preference shares | BSREP II Vintage Estate Partners LLC (“Vintage Estates”) Preferred Shares</t>
        </is>
      </c>
    </row>
    <row r="38">
      <c r="A38" s="3" t="inlineStr">
        <is>
          <t>Disclosure of classes of share capital [line items]</t>
        </is>
      </c>
    </row>
    <row r="39">
      <c r="A39" s="4" t="inlineStr">
        <is>
          <t>Total capital securities</t>
        </is>
      </c>
      <c r="C39" s="6" t="n">
        <v>40</v>
      </c>
      <c r="D39" s="5" t="n">
        <v>40</v>
      </c>
    </row>
    <row r="40">
      <c r="A40" s="4" t="inlineStr">
        <is>
          <t>Preference shares | Preferred equity unit holders</t>
        </is>
      </c>
    </row>
    <row r="41">
      <c r="A41" s="3" t="inlineStr">
        <is>
          <t>Disclosure of classes of share capital [line items]</t>
        </is>
      </c>
    </row>
    <row r="42">
      <c r="A42" s="4" t="inlineStr">
        <is>
          <t>Preferred equity</t>
        </is>
      </c>
      <c r="B42" s="6" t="n">
        <v>1800</v>
      </c>
    </row>
    <row r="43">
      <c r="A43" s="4" t="inlineStr">
        <is>
          <t>Limited partnership units, issued</t>
        </is>
      </c>
      <c r="B43" s="5" t="n">
        <v>1535</v>
      </c>
    </row>
    <row r="44">
      <c r="A44" s="4" t="inlineStr">
        <is>
          <t>Issuances to redeemable/exchangeable and special limited partnership unitholders</t>
        </is>
      </c>
      <c r="B44" s="5" t="n">
        <v>265</v>
      </c>
    </row>
    <row r="45">
      <c r="A45" s="4" t="inlineStr">
        <is>
          <t>Preference shares | Preferred equity unit holders | Tranche One</t>
        </is>
      </c>
    </row>
    <row r="46">
      <c r="A46" s="3" t="inlineStr">
        <is>
          <t>Disclosure of classes of share capital [line items]</t>
        </is>
      </c>
    </row>
    <row r="47">
      <c r="A47" s="4" t="inlineStr">
        <is>
          <t>Preferred equity</t>
        </is>
      </c>
      <c r="B47" s="6" t="n">
        <v>600</v>
      </c>
    </row>
    <row r="48">
      <c r="A48" s="4" t="inlineStr">
        <is>
          <t>Preferred units, redemption premium, percent</t>
        </is>
      </c>
      <c r="B48" s="4" t="inlineStr">
        <is>
          <t>125.00%</t>
        </is>
      </c>
    </row>
    <row r="49">
      <c r="A49" s="4" t="inlineStr">
        <is>
          <t>Preference shares | Preferred equity unit holders | Tranche Two</t>
        </is>
      </c>
    </row>
    <row r="50">
      <c r="A50" s="3" t="inlineStr">
        <is>
          <t>Disclosure of classes of share capital [line items]</t>
        </is>
      </c>
    </row>
    <row r="51">
      <c r="A51" s="4" t="inlineStr">
        <is>
          <t>Preferred equity</t>
        </is>
      </c>
      <c r="B51" s="6" t="n">
        <v>600</v>
      </c>
    </row>
    <row r="52">
      <c r="A52" s="4" t="inlineStr">
        <is>
          <t>Preferred units, redemption premium, percent</t>
        </is>
      </c>
      <c r="B52" s="4" t="inlineStr">
        <is>
          <t>130.00%</t>
        </is>
      </c>
    </row>
    <row r="53">
      <c r="A53" s="4" t="inlineStr">
        <is>
          <t>Preference shares | Preferred equity unit holders | Tranche Three</t>
        </is>
      </c>
    </row>
    <row r="54">
      <c r="A54" s="3" t="inlineStr">
        <is>
          <t>Disclosure of classes of share capital [line items]</t>
        </is>
      </c>
    </row>
    <row r="55">
      <c r="A55" s="4" t="inlineStr">
        <is>
          <t>Preferred equity</t>
        </is>
      </c>
      <c r="B55" s="6" t="n">
        <v>600</v>
      </c>
    </row>
    <row r="56">
      <c r="A56" s="4" t="inlineStr">
        <is>
          <t>Preferred units, redemption premium, percent</t>
        </is>
      </c>
      <c r="B56" s="4" t="inlineStr">
        <is>
          <t>135.00%</t>
        </is>
      </c>
    </row>
    <row r="57">
      <c r="A57" s="4" t="inlineStr">
        <is>
          <t>Series A Preferred Shares | Rouse Series A Preferred Shares</t>
        </is>
      </c>
    </row>
    <row r="58">
      <c r="A58" s="3" t="inlineStr">
        <is>
          <t>Disclosure of classes of share capital [line items]</t>
        </is>
      </c>
    </row>
    <row r="59">
      <c r="A59" s="4" t="inlineStr">
        <is>
          <t>Total capital securities</t>
        </is>
      </c>
      <c r="C59" s="5" t="n">
        <v>142</v>
      </c>
      <c r="D59" s="5" t="n">
        <v>142</v>
      </c>
    </row>
    <row r="60">
      <c r="A60" s="4" t="inlineStr">
        <is>
          <t>Capital securities | D.C. Fund</t>
        </is>
      </c>
    </row>
    <row r="61">
      <c r="A61" s="3" t="inlineStr">
        <is>
          <t>Disclosure of classes of share capital [line items]</t>
        </is>
      </c>
    </row>
    <row r="62">
      <c r="A62" s="4" t="inlineStr">
        <is>
          <t>Total capital securities</t>
        </is>
      </c>
      <c r="C62" s="6" t="n">
        <v>56</v>
      </c>
      <c r="D62" s="6" t="n">
        <v>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PITAL SECURITIES - Reconciliation of cash flows from financing activities from capital securities (Details) $ in Millions</t>
        </is>
      </c>
      <c r="B1" s="2" t="inlineStr">
        <is>
          <t>12 Months Ended</t>
        </is>
      </c>
    </row>
    <row r="2">
      <c r="B2" s="2" t="inlineStr">
        <is>
          <t>Dec. 31, 2020USD ($)</t>
        </is>
      </c>
    </row>
    <row r="3">
      <c r="A3" s="3" t="inlineStr">
        <is>
          <t>Capital Securities [Roll Forward]</t>
        </is>
      </c>
    </row>
    <row r="4">
      <c r="A4" s="4" t="inlineStr">
        <is>
          <t>Capital Securities, beginning of period</t>
        </is>
      </c>
      <c r="B4" s="6" t="n">
        <v>3075</v>
      </c>
    </row>
    <row r="5">
      <c r="A5" s="4" t="inlineStr">
        <is>
          <t>Capital securities redeemed net of issued</t>
        </is>
      </c>
      <c r="B5" s="5" t="n">
        <v>-13</v>
      </c>
    </row>
    <row r="6">
      <c r="A6" s="3" t="inlineStr">
        <is>
          <t>Non-cash changes on capital securities</t>
        </is>
      </c>
    </row>
    <row r="7">
      <c r="A7" s="4" t="inlineStr">
        <is>
          <t>Fair value changes</t>
        </is>
      </c>
      <c r="B7" s="5" t="n">
        <v>-23</v>
      </c>
    </row>
    <row r="8">
      <c r="A8" s="4" t="inlineStr">
        <is>
          <t>Foreign currency translation</t>
        </is>
      </c>
      <c r="B8" s="5" t="n">
        <v>0</v>
      </c>
    </row>
    <row r="9">
      <c r="A9" s="4" t="inlineStr">
        <is>
          <t>Other</t>
        </is>
      </c>
      <c r="B9" s="5" t="n">
        <v>-6</v>
      </c>
    </row>
    <row r="10">
      <c r="A10" s="4" t="inlineStr">
        <is>
          <t>Capital Securities, end of period</t>
        </is>
      </c>
      <c r="B10" s="6" t="n">
        <v>303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 (Liability) for Holding Entities (Details) - USD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income tax assets:</t>
        </is>
      </c>
      <c r="B3" s="6" t="n">
        <v>772</v>
      </c>
      <c r="C3" s="6" t="n">
        <v>631</v>
      </c>
    </row>
    <row r="4">
      <c r="A4" s="4" t="inlineStr">
        <is>
          <t>Deferred income tax (liabilities):</t>
        </is>
      </c>
      <c r="B4" s="5" t="n">
        <v>-3630</v>
      </c>
      <c r="C4" s="5" t="n">
        <v>-3146</v>
      </c>
    </row>
    <row r="5">
      <c r="A5" s="4" t="inlineStr">
        <is>
          <t>Net deferred tax (liability)</t>
        </is>
      </c>
      <c r="B5" s="5" t="n">
        <v>-2858</v>
      </c>
      <c r="C5" s="5" t="n">
        <v>-2515</v>
      </c>
      <c r="D5" s="6" t="n">
        <v>-2378</v>
      </c>
    </row>
    <row r="6">
      <c r="A6" s="4" t="inlineStr">
        <is>
          <t>Tax credit carryforwards</t>
        </is>
      </c>
    </row>
    <row r="7">
      <c r="A7" s="3" t="inlineStr">
        <is>
          <t>Disclosure of temporary difference, unused tax losses and unused tax credits [line items]</t>
        </is>
      </c>
    </row>
    <row r="8">
      <c r="A8" s="4" t="inlineStr">
        <is>
          <t>Deferred income tax assets:</t>
        </is>
      </c>
      <c r="B8" s="5" t="n">
        <v>27</v>
      </c>
      <c r="C8" s="5" t="n">
        <v>27</v>
      </c>
    </row>
    <row r="9">
      <c r="A9" s="4" t="inlineStr">
        <is>
          <t>Foreign currency</t>
        </is>
      </c>
    </row>
    <row r="10">
      <c r="A10" s="3" t="inlineStr">
        <is>
          <t>Disclosure of temporary difference, unused tax losses and unused tax credits [line items]</t>
        </is>
      </c>
    </row>
    <row r="11">
      <c r="A11" s="4" t="inlineStr">
        <is>
          <t>Deferred income tax assets:</t>
        </is>
      </c>
      <c r="B11" s="5" t="n">
        <v>0</v>
      </c>
      <c r="C11" s="5" t="n">
        <v>10</v>
      </c>
    </row>
    <row r="12">
      <c r="A12" s="4" t="inlineStr">
        <is>
          <t>Other</t>
        </is>
      </c>
    </row>
    <row r="13">
      <c r="A13" s="3" t="inlineStr">
        <is>
          <t>Disclosure of temporary difference, unused tax losses and unused tax credits [line items]</t>
        </is>
      </c>
    </row>
    <row r="14">
      <c r="A14" s="4" t="inlineStr">
        <is>
          <t>Deferred income tax assets:</t>
        </is>
      </c>
      <c r="B14" s="5" t="n">
        <v>42</v>
      </c>
      <c r="C14" s="5" t="n">
        <v>43</v>
      </c>
    </row>
    <row r="15">
      <c r="A15" s="4" t="inlineStr">
        <is>
          <t>Properties</t>
        </is>
      </c>
    </row>
    <row r="16">
      <c r="A16" s="3" t="inlineStr">
        <is>
          <t>Disclosure of temporary difference, unused tax losses and unused tax credits [line items]</t>
        </is>
      </c>
    </row>
    <row r="17">
      <c r="A17" s="4" t="inlineStr">
        <is>
          <t>Deferred income tax (liabilities):</t>
        </is>
      </c>
      <c r="B17" s="5" t="n">
        <v>-3630</v>
      </c>
      <c r="C17" s="5" t="n">
        <v>-3146</v>
      </c>
    </row>
    <row r="18">
      <c r="A18" s="4" t="inlineStr">
        <is>
          <t>Canada | Non-capital losses</t>
        </is>
      </c>
    </row>
    <row r="19">
      <c r="A19" s="3" t="inlineStr">
        <is>
          <t>Disclosure of temporary difference, unused tax losses and unused tax credits [line items]</t>
        </is>
      </c>
    </row>
    <row r="20">
      <c r="A20" s="4" t="inlineStr">
        <is>
          <t>Deferred income tax assets:</t>
        </is>
      </c>
      <c r="B20" s="5" t="n">
        <v>64</v>
      </c>
      <c r="C20" s="5" t="n">
        <v>60</v>
      </c>
    </row>
    <row r="21">
      <c r="A21" s="4" t="inlineStr">
        <is>
          <t>Canada | Capital losses (Canada)</t>
        </is>
      </c>
    </row>
    <row r="22">
      <c r="A22" s="3" t="inlineStr">
        <is>
          <t>Disclosure of temporary difference, unused tax losses and unused tax credits [line items]</t>
        </is>
      </c>
    </row>
    <row r="23">
      <c r="A23" s="4" t="inlineStr">
        <is>
          <t>Deferred income tax assets:</t>
        </is>
      </c>
      <c r="B23" s="5" t="n">
        <v>33</v>
      </c>
      <c r="C23" s="5" t="n">
        <v>33</v>
      </c>
    </row>
    <row r="24">
      <c r="A24" s="4" t="inlineStr">
        <is>
          <t>United States | Net operating losses (United States)</t>
        </is>
      </c>
    </row>
    <row r="25">
      <c r="A25" s="3" t="inlineStr">
        <is>
          <t>Disclosure of temporary difference, unused tax losses and unused tax credits [line items]</t>
        </is>
      </c>
    </row>
    <row r="26">
      <c r="A26" s="4" t="inlineStr">
        <is>
          <t>Deferred income tax assets:</t>
        </is>
      </c>
      <c r="B26" s="5" t="n">
        <v>465</v>
      </c>
      <c r="C26" s="5" t="n">
        <v>351</v>
      </c>
    </row>
    <row r="27">
      <c r="A27" s="4" t="inlineStr">
        <is>
          <t>Foreign countries | Non-capital losses</t>
        </is>
      </c>
    </row>
    <row r="28">
      <c r="A28" s="3" t="inlineStr">
        <is>
          <t>Disclosure of temporary difference, unused tax losses and unused tax credits [line items]</t>
        </is>
      </c>
    </row>
    <row r="29">
      <c r="A29" s="4" t="inlineStr">
        <is>
          <t>Deferred income tax assets:</t>
        </is>
      </c>
      <c r="B29" s="6" t="n">
        <v>141</v>
      </c>
      <c r="C29" s="6" t="n">
        <v>1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Balances (Details)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assets, beginning balance</t>
        </is>
      </c>
      <c r="B4" s="6" t="n">
        <v>631</v>
      </c>
    </row>
    <row r="5">
      <c r="A5" s="4" t="inlineStr">
        <is>
          <t>Deferred tax (liabilities), beginning balance</t>
        </is>
      </c>
      <c r="B5" s="5" t="n">
        <v>-3146</v>
      </c>
    </row>
    <row r="6">
      <c r="A6" s="4" t="inlineStr">
        <is>
          <t>Net deferred tax (liability), beginning balance</t>
        </is>
      </c>
      <c r="B6" s="5" t="n">
        <v>-2515</v>
      </c>
      <c r="C6" s="6" t="n">
        <v>-2378</v>
      </c>
    </row>
    <row r="7">
      <c r="A7" s="4" t="inlineStr">
        <is>
          <t>Income</t>
        </is>
      </c>
      <c r="B7" s="5" t="n">
        <v>-162</v>
      </c>
      <c r="C7" s="5" t="n">
        <v>-32</v>
      </c>
    </row>
    <row r="8">
      <c r="A8" s="4" t="inlineStr">
        <is>
          <t>Equity</t>
        </is>
      </c>
      <c r="B8" s="5" t="n">
        <v>-35</v>
      </c>
      <c r="C8" s="5" t="n">
        <v>-7</v>
      </c>
    </row>
    <row r="9">
      <c r="A9" s="4" t="inlineStr">
        <is>
          <t>Acquisitions and Dispositions</t>
        </is>
      </c>
      <c r="B9" s="5" t="n">
        <v>0</v>
      </c>
      <c r="C9" s="5" t="n">
        <v>-7</v>
      </c>
    </row>
    <row r="10">
      <c r="A10" s="4" t="inlineStr">
        <is>
          <t>OCI</t>
        </is>
      </c>
      <c r="B10" s="5" t="n">
        <v>-83</v>
      </c>
      <c r="C10" s="5" t="n">
        <v>-30</v>
      </c>
    </row>
    <row r="11">
      <c r="A11" s="4" t="inlineStr">
        <is>
          <t>Other Balance Sheet</t>
        </is>
      </c>
      <c r="B11" s="5" t="n">
        <v>-63</v>
      </c>
      <c r="C11" s="5" t="n">
        <v>-61</v>
      </c>
    </row>
    <row r="12">
      <c r="A12" s="4" t="inlineStr">
        <is>
          <t>Deferred tax assets, ending balance</t>
        </is>
      </c>
      <c r="B12" s="5" t="n">
        <v>772</v>
      </c>
      <c r="C12" s="5" t="n">
        <v>631</v>
      </c>
    </row>
    <row r="13">
      <c r="A13" s="4" t="inlineStr">
        <is>
          <t>Deferred tax liabilities, ending balance</t>
        </is>
      </c>
      <c r="B13" s="5" t="n">
        <v>-3630</v>
      </c>
      <c r="C13" s="5" t="n">
        <v>-3146</v>
      </c>
    </row>
    <row r="14">
      <c r="A14" s="4" t="inlineStr">
        <is>
          <t>Net deferred tax (liability), ending balance</t>
        </is>
      </c>
      <c r="B14" s="5" t="n">
        <v>-2858</v>
      </c>
      <c r="C14" s="5" t="n">
        <v>-2515</v>
      </c>
    </row>
    <row r="15">
      <c r="A15" s="4" t="inlineStr">
        <is>
          <t>Deferred tax assets</t>
        </is>
      </c>
    </row>
    <row r="16">
      <c r="A16" s="3" t="inlineStr">
        <is>
          <t>Reconciliation of changes in deferred tax liability (asset) [abstract]</t>
        </is>
      </c>
    </row>
    <row r="17">
      <c r="A17" s="4" t="inlineStr">
        <is>
          <t>Deferred tax assets, beginning balance</t>
        </is>
      </c>
      <c r="B17" s="5" t="n">
        <v>631</v>
      </c>
      <c r="C17" s="5" t="n">
        <v>516</v>
      </c>
    </row>
    <row r="18">
      <c r="A18" s="4" t="inlineStr">
        <is>
          <t>Income</t>
        </is>
      </c>
      <c r="B18" s="5" t="n">
        <v>231</v>
      </c>
      <c r="C18" s="5" t="n">
        <v>117</v>
      </c>
    </row>
    <row r="19">
      <c r="A19" s="4" t="inlineStr">
        <is>
          <t>Equity</t>
        </is>
      </c>
      <c r="B19" s="5" t="n">
        <v>-35</v>
      </c>
      <c r="C19" s="5" t="n">
        <v>0</v>
      </c>
    </row>
    <row r="20">
      <c r="A20" s="4" t="inlineStr">
        <is>
          <t>Acquisitions and Dispositions</t>
        </is>
      </c>
      <c r="B20" s="5" t="n">
        <v>0</v>
      </c>
      <c r="C20" s="5" t="n">
        <v>-7</v>
      </c>
    </row>
    <row r="21">
      <c r="A21" s="4" t="inlineStr">
        <is>
          <t>OCI</t>
        </is>
      </c>
      <c r="B21" s="5" t="n">
        <v>8</v>
      </c>
      <c r="C21" s="5" t="n">
        <v>5</v>
      </c>
    </row>
    <row r="22">
      <c r="A22" s="4" t="inlineStr">
        <is>
          <t>Other Balance Sheet</t>
        </is>
      </c>
      <c r="B22" s="5" t="n">
        <v>-63</v>
      </c>
      <c r="C22" s="5" t="n">
        <v>0</v>
      </c>
    </row>
    <row r="23">
      <c r="A23" s="4" t="inlineStr">
        <is>
          <t>Deferred tax assets, ending balance</t>
        </is>
      </c>
      <c r="B23" s="5" t="n">
        <v>772</v>
      </c>
      <c r="C23" s="5" t="n">
        <v>631</v>
      </c>
    </row>
    <row r="24">
      <c r="A24" s="4" t="inlineStr">
        <is>
          <t>Deferred tax (liabilities)</t>
        </is>
      </c>
    </row>
    <row r="25">
      <c r="A25" s="3" t="inlineStr">
        <is>
          <t>Reconciliation of changes in deferred tax liability (asset) [abstract]</t>
        </is>
      </c>
    </row>
    <row r="26">
      <c r="A26" s="4" t="inlineStr">
        <is>
          <t>Deferred tax (liabilities), beginning balance</t>
        </is>
      </c>
      <c r="B26" s="5" t="n">
        <v>-3146</v>
      </c>
      <c r="C26" s="5" t="n">
        <v>-2894</v>
      </c>
    </row>
    <row r="27">
      <c r="A27" s="4" t="inlineStr">
        <is>
          <t>Income</t>
        </is>
      </c>
      <c r="B27" s="5" t="n">
        <v>-393</v>
      </c>
      <c r="C27" s="5" t="n">
        <v>-149</v>
      </c>
    </row>
    <row r="28">
      <c r="A28" s="4" t="inlineStr">
        <is>
          <t>Equity</t>
        </is>
      </c>
      <c r="B28" s="5" t="n">
        <v>0</v>
      </c>
      <c r="C28" s="5" t="n">
        <v>-7</v>
      </c>
    </row>
    <row r="29">
      <c r="A29" s="4" t="inlineStr">
        <is>
          <t>Acquisitions and Dispositions</t>
        </is>
      </c>
      <c r="B29" s="5" t="n">
        <v>0</v>
      </c>
      <c r="C29" s="5" t="n">
        <v>0</v>
      </c>
    </row>
    <row r="30">
      <c r="A30" s="4" t="inlineStr">
        <is>
          <t>OCI</t>
        </is>
      </c>
      <c r="B30" s="5" t="n">
        <v>-91</v>
      </c>
      <c r="C30" s="5" t="n">
        <v>-35</v>
      </c>
    </row>
    <row r="31">
      <c r="A31" s="4" t="inlineStr">
        <is>
          <t>Other Balance Sheet</t>
        </is>
      </c>
      <c r="B31" s="5" t="n">
        <v>0</v>
      </c>
      <c r="C31" s="5" t="n">
        <v>-61</v>
      </c>
    </row>
    <row r="32">
      <c r="A32" s="4" t="inlineStr">
        <is>
          <t>Deferred tax liabilities, ending balance</t>
        </is>
      </c>
      <c r="B32" s="6" t="n">
        <v>-3630</v>
      </c>
      <c r="C32" s="6" t="n">
        <v>-314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Equity</t>
        </is>
      </c>
      <c r="B4" s="6" t="n">
        <v>-35</v>
      </c>
      <c r="C4" s="6" t="n">
        <v>-7</v>
      </c>
    </row>
    <row r="5">
      <c r="A5" s="4" t="inlineStr">
        <is>
          <t>Reclassified tax credits from deferred tax (liabilities) to other assets</t>
        </is>
      </c>
      <c r="B5" s="5" t="n">
        <v>63</v>
      </c>
      <c r="C5" s="5" t="n">
        <v>61</v>
      </c>
    </row>
    <row r="6">
      <c r="A6" s="4" t="inlineStr">
        <is>
          <t>Deferred tax assets</t>
        </is>
      </c>
      <c r="B6" s="5" t="n">
        <v>772</v>
      </c>
      <c r="C6" s="5" t="n">
        <v>631</v>
      </c>
    </row>
    <row r="7">
      <c r="A7" s="4" t="inlineStr">
        <is>
          <t>Unrecognized deductible temporary differences, unused tax losses, and unused tax credits</t>
        </is>
      </c>
      <c r="B7" s="5" t="n">
        <v>433</v>
      </c>
      <c r="C7" s="5" t="n">
        <v>715</v>
      </c>
    </row>
    <row r="8">
      <c r="A8" s="4" t="inlineStr">
        <is>
          <t>Operating loss subject to future amortization</t>
        </is>
      </c>
      <c r="B8" s="5" t="n">
        <v>159</v>
      </c>
    </row>
    <row r="9">
      <c r="A9" s="4" t="inlineStr">
        <is>
          <t>Deductible temporary differences for which no deferred tax liability is recognised</t>
        </is>
      </c>
      <c r="B9" s="5" t="n">
        <v>10000</v>
      </c>
      <c r="C9" s="5" t="n">
        <v>11000</v>
      </c>
    </row>
    <row r="10">
      <c r="A10" s="4" t="inlineStr">
        <is>
          <t>Deferred tax assets</t>
        </is>
      </c>
    </row>
    <row r="11">
      <c r="A11" s="3" t="inlineStr">
        <is>
          <t>Disclosure of temporary difference, unused tax losses and unused tax credits [line items]</t>
        </is>
      </c>
    </row>
    <row r="12">
      <c r="A12" s="4" t="inlineStr">
        <is>
          <t>Equity</t>
        </is>
      </c>
      <c r="B12" s="5" t="n">
        <v>-35</v>
      </c>
      <c r="C12" s="5" t="n">
        <v>0</v>
      </c>
    </row>
    <row r="13">
      <c r="A13" s="4" t="inlineStr">
        <is>
          <t>Deferred tax assets</t>
        </is>
      </c>
      <c r="B13" s="5" t="n">
        <v>772</v>
      </c>
      <c r="C13" s="5" t="n">
        <v>631</v>
      </c>
      <c r="D13" s="6" t="n">
        <v>516</v>
      </c>
    </row>
    <row r="14">
      <c r="A14" s="4" t="inlineStr">
        <is>
          <t>Canada | Non-capital losses</t>
        </is>
      </c>
    </row>
    <row r="15">
      <c r="A15" s="3" t="inlineStr">
        <is>
          <t>Disclosure of temporary difference, unused tax losses and unused tax credits [line items]</t>
        </is>
      </c>
    </row>
    <row r="16">
      <c r="A16" s="4" t="inlineStr">
        <is>
          <t>Deferred tax assets</t>
        </is>
      </c>
      <c r="B16" s="5" t="n">
        <v>64</v>
      </c>
      <c r="C16" s="5" t="n">
        <v>60</v>
      </c>
    </row>
    <row r="17">
      <c r="A17" s="4" t="inlineStr">
        <is>
          <t>Canada | Capital losses (Canada)</t>
        </is>
      </c>
    </row>
    <row r="18">
      <c r="A18" s="3" t="inlineStr">
        <is>
          <t>Disclosure of temporary difference, unused tax losses and unused tax credits [line items]</t>
        </is>
      </c>
    </row>
    <row r="19">
      <c r="A19" s="4" t="inlineStr">
        <is>
          <t>Deferred tax assets</t>
        </is>
      </c>
      <c r="B19" s="5" t="n">
        <v>33</v>
      </c>
      <c r="C19" s="5" t="n">
        <v>33</v>
      </c>
    </row>
    <row r="20">
      <c r="A20" s="4" t="inlineStr">
        <is>
          <t>United States | Net operating losses (United States)</t>
        </is>
      </c>
    </row>
    <row r="21">
      <c r="A21" s="3" t="inlineStr">
        <is>
          <t>Disclosure of temporary difference, unused tax losses and unused tax credits [line items]</t>
        </is>
      </c>
    </row>
    <row r="22">
      <c r="A22" s="4" t="inlineStr">
        <is>
          <t>Deferred tax assets</t>
        </is>
      </c>
      <c r="B22" s="5" t="n">
        <v>465</v>
      </c>
      <c r="C22" s="5" t="n">
        <v>351</v>
      </c>
    </row>
    <row r="23">
      <c r="A23" s="4" t="inlineStr">
        <is>
          <t>Unrecognized deductible temporary differences, unused tax losses, and unused tax credits</t>
        </is>
      </c>
      <c r="B23" s="5" t="n">
        <v>24</v>
      </c>
      <c r="C23" s="5" t="n">
        <v>287</v>
      </c>
    </row>
    <row r="24">
      <c r="A24" s="4" t="inlineStr">
        <is>
          <t>Foreign countries | Non-capital losses</t>
        </is>
      </c>
    </row>
    <row r="25">
      <c r="A25" s="3" t="inlineStr">
        <is>
          <t>Disclosure of temporary difference, unused tax losses and unused tax credits [line items]</t>
        </is>
      </c>
    </row>
    <row r="26">
      <c r="A26" s="4" t="inlineStr">
        <is>
          <t>Deferred tax assets</t>
        </is>
      </c>
      <c r="B26" s="5" t="n">
        <v>141</v>
      </c>
      <c r="C26" s="5" t="n">
        <v>107</v>
      </c>
    </row>
    <row r="27">
      <c r="A27" s="4" t="inlineStr">
        <is>
          <t>Foreign countries | Net operating losses (United States)</t>
        </is>
      </c>
    </row>
    <row r="28">
      <c r="A28" s="3" t="inlineStr">
        <is>
          <t>Disclosure of temporary difference, unused tax losses and unused tax credits [line items]</t>
        </is>
      </c>
    </row>
    <row r="29">
      <c r="A29" s="4" t="inlineStr">
        <is>
          <t>Unrecognized deductible temporary differences, unused tax losses, and unused tax credits</t>
        </is>
      </c>
      <c r="B29" s="6" t="n">
        <v>409</v>
      </c>
      <c r="C29" s="5" t="n">
        <v>428</v>
      </c>
    </row>
    <row r="30">
      <c r="A30" s="4" t="inlineStr">
        <is>
          <t>Certain business combinations</t>
        </is>
      </c>
    </row>
    <row r="31">
      <c r="A31" s="3" t="inlineStr">
        <is>
          <t>Disclosure of temporary difference, unused tax losses and unused tax credits [line items]</t>
        </is>
      </c>
    </row>
    <row r="32">
      <c r="A32" s="4" t="inlineStr">
        <is>
          <t>Deferred tax liability (asset)</t>
        </is>
      </c>
      <c r="C32" s="5" t="n">
        <v>7</v>
      </c>
    </row>
    <row r="33">
      <c r="A33" s="4" t="inlineStr">
        <is>
          <t>BSREP III</t>
        </is>
      </c>
    </row>
    <row r="34">
      <c r="A34" s="3" t="inlineStr">
        <is>
          <t>Disclosure of temporary difference, unused tax losses and unused tax credits [line items]</t>
        </is>
      </c>
    </row>
    <row r="35">
      <c r="A35" s="4" t="inlineStr">
        <is>
          <t>Increase (decrease) through loss of control of subsidiary, deferred tax liability (asset)</t>
        </is>
      </c>
      <c r="C35" s="6" t="n">
        <v>-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OPERATIONS</t>
        </is>
      </c>
      <c r="B1" s="2" t="inlineStr">
        <is>
          <t>12 Months Ended</t>
        </is>
      </c>
    </row>
    <row r="2">
      <c r="B2" s="2" t="inlineStr">
        <is>
          <t>Dec. 31, 2020</t>
        </is>
      </c>
    </row>
    <row r="3">
      <c r="A3" s="3" t="inlineStr">
        <is>
          <t>Interests In Other Entities [Abstract]</t>
        </is>
      </c>
    </row>
    <row r="4">
      <c r="A4" s="4" t="inlineStr">
        <is>
          <t>INVESTMENTS IN JOINT OPERATIONS</t>
        </is>
      </c>
      <c r="B4" s="4" t="inlineStr">
        <is>
          <t>INVESTMENTS IN JOINT OPERATIONS 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20 Dec. 31, 2019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300 Queen Street Development property Ottawa 25 % 25 % 52 Goulburn Street Property Sydney 24 % 24 % 235 St Georges Terrace Property Perth 24 % 24 % 108 St Georges Terrace Property Perth 50 % 50 % Southern Cross West Property Melbourne 50 % 50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Deductible Temporary Differences (Details) - USD ($) $ in Millions</t>
        </is>
      </c>
      <c r="B1" s="2" t="inlineStr">
        <is>
          <t>Dec. 31, 2020</t>
        </is>
      </c>
      <c r="C1" s="2" t="inlineStr">
        <is>
          <t>Dec. 31, 2019</t>
        </is>
      </c>
    </row>
    <row r="2">
      <c r="A2" s="3" t="inlineStr">
        <is>
          <t>Disclosure of temporary difference, unused tax losses and unused tax credits [line items]</t>
        </is>
      </c>
    </row>
    <row r="3">
      <c r="A3" s="4" t="inlineStr">
        <is>
          <t>Unrecognized deductible temporary differences, unused tax losses, and unused tax credits</t>
        </is>
      </c>
      <c r="B3" s="6" t="n">
        <v>433</v>
      </c>
      <c r="C3" s="6" t="n">
        <v>715</v>
      </c>
    </row>
    <row r="4">
      <c r="A4" s="4" t="inlineStr">
        <is>
          <t>United States | Net operating losses</t>
        </is>
      </c>
    </row>
    <row r="5">
      <c r="A5" s="3" t="inlineStr">
        <is>
          <t>Disclosure of temporary difference, unused tax losses and unused tax credits [line items]</t>
        </is>
      </c>
    </row>
    <row r="6">
      <c r="A6" s="4" t="inlineStr">
        <is>
          <t>Unrecognized deductible temporary differences, unused tax losses, and unused tax credits</t>
        </is>
      </c>
      <c r="B6" s="5" t="n">
        <v>24</v>
      </c>
      <c r="C6" s="5" t="n">
        <v>287</v>
      </c>
    </row>
    <row r="7">
      <c r="A7" s="4" t="inlineStr">
        <is>
          <t>Foreign countries | Net operating losses</t>
        </is>
      </c>
    </row>
    <row r="8">
      <c r="A8" s="3" t="inlineStr">
        <is>
          <t>Disclosure of temporary difference, unused tax losses and unused tax credits [line items]</t>
        </is>
      </c>
    </row>
    <row r="9">
      <c r="A9" s="4" t="inlineStr">
        <is>
          <t>Unrecognized deductible temporary differences, unused tax losses, and unused tax credits</t>
        </is>
      </c>
      <c r="B9" s="6" t="n">
        <v>409</v>
      </c>
      <c r="C9" s="6" t="n">
        <v>4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income tax expense</t>
        </is>
      </c>
      <c r="B4" s="6" t="n">
        <v>58</v>
      </c>
      <c r="C4" s="6" t="n">
        <v>164</v>
      </c>
      <c r="D4" s="6" t="n">
        <v>299</v>
      </c>
    </row>
    <row r="5">
      <c r="A5" s="4" t="inlineStr">
        <is>
          <t>Deferred income tax expense (benefit)</t>
        </is>
      </c>
      <c r="B5" s="5" t="n">
        <v>162</v>
      </c>
      <c r="C5" s="5" t="n">
        <v>32</v>
      </c>
      <c r="D5" s="5" t="n">
        <v>-218</v>
      </c>
    </row>
    <row r="6">
      <c r="A6" s="4" t="inlineStr">
        <is>
          <t>Income tax expense</t>
        </is>
      </c>
      <c r="B6" s="6" t="n">
        <v>220</v>
      </c>
      <c r="C6" s="6" t="n">
        <v>196</v>
      </c>
      <c r="D6" s="6" t="n">
        <v>8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Income Tax Rates (Detail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income tax rate</t>
        </is>
      </c>
      <c r="B4" s="4" t="inlineStr">
        <is>
          <t>26.00%</t>
        </is>
      </c>
      <c r="C4" s="4" t="inlineStr">
        <is>
          <t>26.00%</t>
        </is>
      </c>
      <c r="D4" s="4" t="inlineStr">
        <is>
          <t>26.00%</t>
        </is>
      </c>
    </row>
    <row r="5">
      <c r="A5" s="4" t="inlineStr">
        <is>
          <t>International operations subject to different tax rates</t>
        </is>
      </c>
      <c r="B5" s="4" t="inlineStr">
        <is>
          <t>(35.00%)</t>
        </is>
      </c>
      <c r="C5" s="4" t="inlineStr">
        <is>
          <t>(14.00%)</t>
        </is>
      </c>
      <c r="D5" s="4" t="inlineStr">
        <is>
          <t>(10.00%)</t>
        </is>
      </c>
    </row>
    <row r="6">
      <c r="A6" s="4" t="inlineStr">
        <is>
          <t>Non-controlling interests in income of flow-through entities</t>
        </is>
      </c>
      <c r="B6" s="4" t="inlineStr">
        <is>
          <t>8.00%</t>
        </is>
      </c>
      <c r="C6" s="4" t="inlineStr">
        <is>
          <t>(4.00%)</t>
        </is>
      </c>
      <c r="D6" s="4" t="inlineStr">
        <is>
          <t>(11.00%)</t>
        </is>
      </c>
    </row>
    <row r="7">
      <c r="A7" s="4" t="inlineStr">
        <is>
          <t>Change in tax rates applicable to temporary differences in other jurisdictions</t>
        </is>
      </c>
      <c r="B7" s="4" t="inlineStr">
        <is>
          <t>(8.00%)</t>
        </is>
      </c>
      <c r="C7" s="4" t="inlineStr">
        <is>
          <t>(3.00%)</t>
        </is>
      </c>
      <c r="D7" s="4" t="inlineStr">
        <is>
          <t>(5.00%)</t>
        </is>
      </c>
    </row>
    <row r="8">
      <c r="A8" s="4" t="inlineStr">
        <is>
          <t>Other</t>
        </is>
      </c>
      <c r="B8" s="4" t="inlineStr">
        <is>
          <t>(3.00%)</t>
        </is>
      </c>
      <c r="C8" s="4" t="inlineStr">
        <is>
          <t>0.00%</t>
        </is>
      </c>
      <c r="D8" s="4" t="inlineStr">
        <is>
          <t>2.00%</t>
        </is>
      </c>
    </row>
    <row r="9">
      <c r="A9" s="4" t="inlineStr">
        <is>
          <t>Effective income tax rate</t>
        </is>
      </c>
      <c r="B9" s="4" t="inlineStr">
        <is>
          <t>(12.00%)</t>
        </is>
      </c>
      <c r="C9" s="4" t="inlineStr">
        <is>
          <t>5.00%</t>
        </is>
      </c>
      <c r="D9" s="4" t="inlineStr">
        <is>
          <t>2.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Summary of Other Non-current Liabilities (Details) - US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Accounts payable and accrued liabilities</t>
        </is>
      </c>
      <c r="B4" s="6" t="n">
        <v>437</v>
      </c>
      <c r="C4" s="6" t="n">
        <v>760</v>
      </c>
    </row>
    <row r="5">
      <c r="A5" s="4" t="inlineStr">
        <is>
          <t>Lease liabilities</t>
        </is>
      </c>
      <c r="B5" s="5" t="n">
        <v>875</v>
      </c>
      <c r="C5" s="5" t="n">
        <v>889</v>
      </c>
    </row>
    <row r="6">
      <c r="A6" s="4" t="inlineStr">
        <is>
          <t>Derivative liability</t>
        </is>
      </c>
      <c r="B6" s="5" t="n">
        <v>272</v>
      </c>
      <c r="C6" s="5" t="n">
        <v>413</v>
      </c>
    </row>
    <row r="7">
      <c r="A7" s="4" t="inlineStr">
        <is>
          <t>Provisions</t>
        </is>
      </c>
      <c r="B7" s="5" t="n">
        <v>105</v>
      </c>
      <c r="C7" s="5" t="n">
        <v>78</v>
      </c>
    </row>
    <row r="8">
      <c r="A8" s="4" t="inlineStr">
        <is>
          <t>Loans and notes payable</t>
        </is>
      </c>
      <c r="B8" s="5" t="n">
        <v>0</v>
      </c>
      <c r="C8" s="5" t="n">
        <v>18</v>
      </c>
    </row>
    <row r="9">
      <c r="A9" s="4" t="inlineStr">
        <is>
          <t>Deferred revenue</t>
        </is>
      </c>
      <c r="B9" s="5" t="n">
        <v>14</v>
      </c>
      <c r="C9" s="5" t="n">
        <v>4</v>
      </c>
    </row>
    <row r="10">
      <c r="A10" s="4" t="inlineStr">
        <is>
          <t>Total other non-current liabilities</t>
        </is>
      </c>
      <c r="B10" s="5" t="n">
        <v>1703</v>
      </c>
      <c r="C10" s="5" t="n">
        <v>2162</v>
      </c>
    </row>
    <row r="11">
      <c r="A11" s="4" t="inlineStr">
        <is>
          <t>Interest expense on lease liabilities</t>
        </is>
      </c>
      <c r="B11" s="6" t="n">
        <v>58</v>
      </c>
      <c r="C11" s="6" t="n">
        <v>5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Millions</t>
        </is>
      </c>
      <c r="B1" s="2" t="inlineStr">
        <is>
          <t>Dec. 31, 2020</t>
        </is>
      </c>
      <c r="C1" s="2" t="inlineStr">
        <is>
          <t>Dec. 31, 2019</t>
        </is>
      </c>
    </row>
    <row r="2">
      <c r="A2" s="3" t="inlineStr">
        <is>
          <t>Subclassifications of assets, liabilities and equities [abstract]</t>
        </is>
      </c>
    </row>
    <row r="3">
      <c r="A3" s="4" t="inlineStr">
        <is>
          <t>Accounts payable and accrued liabilities</t>
        </is>
      </c>
      <c r="B3" s="6" t="n">
        <v>2094</v>
      </c>
      <c r="C3" s="6" t="n">
        <v>2537</v>
      </c>
    </row>
    <row r="4">
      <c r="A4" s="4" t="inlineStr">
        <is>
          <t>Loans and notes payables</t>
        </is>
      </c>
      <c r="B4" s="5" t="n">
        <v>1062</v>
      </c>
      <c r="C4" s="5" t="n">
        <v>172</v>
      </c>
    </row>
    <row r="5">
      <c r="A5" s="4" t="inlineStr">
        <is>
          <t>Derivative liabilities</t>
        </is>
      </c>
      <c r="B5" s="5" t="n">
        <v>416</v>
      </c>
      <c r="C5" s="5" t="n">
        <v>289</v>
      </c>
    </row>
    <row r="6">
      <c r="A6" s="4" t="inlineStr">
        <is>
          <t>Deferred revenue</t>
        </is>
      </c>
      <c r="B6" s="5" t="n">
        <v>441</v>
      </c>
      <c r="C6" s="5" t="n">
        <v>342</v>
      </c>
    </row>
    <row r="7">
      <c r="A7" s="4" t="inlineStr">
        <is>
          <t>Lease liabilities</t>
        </is>
      </c>
      <c r="B7" s="5" t="n">
        <v>43</v>
      </c>
      <c r="C7" s="5" t="n">
        <v>43</v>
      </c>
    </row>
    <row r="8">
      <c r="A8" s="4" t="inlineStr">
        <is>
          <t>Other liabilities</t>
        </is>
      </c>
      <c r="B8" s="5" t="n">
        <v>45</v>
      </c>
      <c r="C8" s="5" t="n">
        <v>43</v>
      </c>
    </row>
    <row r="9">
      <c r="A9" s="4" t="inlineStr">
        <is>
          <t>Total accounts payable and other liabilities</t>
        </is>
      </c>
      <c r="B9" s="6" t="n">
        <v>4101</v>
      </c>
      <c r="C9" s="6" t="n">
        <v>34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OTHER LIABILITIES - Narrative (Details) - USD ($)</t>
        </is>
      </c>
      <c r="B1" s="2" t="inlineStr">
        <is>
          <t>Dec. 31, 2020</t>
        </is>
      </c>
      <c r="C1" s="2" t="inlineStr">
        <is>
          <t>Dec. 31, 2019</t>
        </is>
      </c>
    </row>
    <row r="2">
      <c r="A2" s="4" t="inlineStr">
        <is>
          <t>Brookfield Asset Management</t>
        </is>
      </c>
    </row>
    <row r="3">
      <c r="A3" s="3" t="inlineStr">
        <is>
          <t>Disclosure of transactions between related parties [line items]</t>
        </is>
      </c>
    </row>
    <row r="4">
      <c r="A4" s="4" t="inlineStr">
        <is>
          <t>Loans and notes payables</t>
        </is>
      </c>
      <c r="B4" s="6" t="n">
        <v>754000000</v>
      </c>
      <c r="C4"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49" customWidth="1" min="2" max="2"/>
    <col width="37" customWidth="1" min="3" max="3"/>
    <col width="27" customWidth="1" min="4" max="4"/>
    <col width="20" customWidth="1" min="5" max="5"/>
  </cols>
  <sheetData>
    <row r="1">
      <c r="A1" s="1" t="inlineStr">
        <is>
          <t>EQUITY - Narratives (Details) $ / shares in Units, $ in Millions</t>
        </is>
      </c>
      <c r="B1" s="2" t="inlineStr">
        <is>
          <t>12 Months Ended</t>
        </is>
      </c>
    </row>
    <row r="2">
      <c r="B2" s="2" t="inlineStr">
        <is>
          <t>Dec. 31, 2020USD ($)classOfShare$ / sharesshares</t>
        </is>
      </c>
      <c r="C2" s="2" t="inlineStr">
        <is>
          <t>Dec. 31, 2019USD ($)$ / sharesshares</t>
        </is>
      </c>
      <c r="D2" s="2" t="inlineStr">
        <is>
          <t>Dec. 31, 2018USD ($)shares</t>
        </is>
      </c>
      <c r="E2" s="2" t="inlineStr">
        <is>
          <t>Dec. 31, 2017shares</t>
        </is>
      </c>
    </row>
    <row r="3">
      <c r="A3" s="3" t="inlineStr">
        <is>
          <t>Schedule of Partnership Units [Line Items]</t>
        </is>
      </c>
    </row>
    <row r="4">
      <c r="A4" s="4" t="inlineStr">
        <is>
          <t>Number of classes of shares | classOfShare</t>
        </is>
      </c>
      <c r="B4" s="5" t="n">
        <v>7</v>
      </c>
    </row>
    <row r="5">
      <c r="A5" s="4" t="inlineStr">
        <is>
          <t>Stock conversion ratio</t>
        </is>
      </c>
      <c r="B5" s="5" t="n">
        <v>1</v>
      </c>
    </row>
    <row r="6">
      <c r="A6" s="4" t="inlineStr">
        <is>
          <t>Period over which price is calculated</t>
        </is>
      </c>
      <c r="B6" s="4" t="inlineStr">
        <is>
          <t>20 days</t>
        </is>
      </c>
    </row>
    <row r="7">
      <c r="A7" s="4" t="inlineStr">
        <is>
          <t>Proceeds from issuance of preferred units | $</t>
        </is>
      </c>
      <c r="B7" s="6" t="n">
        <v>738</v>
      </c>
      <c r="C7" s="6" t="n">
        <v>13</v>
      </c>
      <c r="D7" s="6" t="n">
        <v>501</v>
      </c>
    </row>
    <row r="8">
      <c r="A8" s="4" t="inlineStr">
        <is>
          <t>Preference shares</t>
        </is>
      </c>
    </row>
    <row r="9">
      <c r="A9" s="3" t="inlineStr">
        <is>
          <t>Schedule of Partnership Units [Line Items]</t>
        </is>
      </c>
    </row>
    <row r="10">
      <c r="A10" s="4" t="inlineStr">
        <is>
          <t>Proceeds from issuance of preferred units | $</t>
        </is>
      </c>
      <c r="B10" s="5" t="n">
        <v>288</v>
      </c>
      <c r="C10" s="5" t="n">
        <v>722</v>
      </c>
    </row>
    <row r="11">
      <c r="A11" s="4" t="inlineStr">
        <is>
          <t>Share issue related cost | $</t>
        </is>
      </c>
      <c r="B11" s="5" t="n">
        <v>9</v>
      </c>
      <c r="C11" s="5" t="n">
        <v>23</v>
      </c>
    </row>
    <row r="12">
      <c r="A12" s="4" t="inlineStr">
        <is>
          <t>Issued capital | $</t>
        </is>
      </c>
      <c r="B12" s="6" t="n">
        <v>699</v>
      </c>
      <c r="C12" s="6" t="n">
        <v>420</v>
      </c>
    </row>
    <row r="13">
      <c r="A13" s="4" t="inlineStr">
        <is>
          <t>Series 1, Class A Preferred Equity Units</t>
        </is>
      </c>
    </row>
    <row r="14">
      <c r="A14" s="3" t="inlineStr">
        <is>
          <t>Schedule of Partnership Units [Line Items]</t>
        </is>
      </c>
    </row>
    <row r="15">
      <c r="A15" s="4" t="inlineStr">
        <is>
          <t>Number of shares/units issued</t>
        </is>
      </c>
      <c r="B15" s="5" t="n">
        <v>11500000</v>
      </c>
      <c r="C15" s="5" t="n">
        <v>7360000</v>
      </c>
    </row>
    <row r="16">
      <c r="A16" s="4" t="inlineStr">
        <is>
          <t>Par value per share (in dollars per share) | $ / shares</t>
        </is>
      </c>
      <c r="B16" s="6" t="n">
        <v>25</v>
      </c>
      <c r="C16" s="6" t="n">
        <v>25</v>
      </c>
    </row>
    <row r="17">
      <c r="A17" s="4" t="inlineStr">
        <is>
          <t>Coupon rate (as a percentage)</t>
        </is>
      </c>
      <c r="B17" s="4" t="inlineStr">
        <is>
          <t>5.75%</t>
        </is>
      </c>
      <c r="C17" s="4" t="inlineStr">
        <is>
          <t>6.50%</t>
        </is>
      </c>
    </row>
    <row r="18">
      <c r="A18" s="4" t="inlineStr">
        <is>
          <t>Series 2, Class A Preferred Equity Units</t>
        </is>
      </c>
    </row>
    <row r="19">
      <c r="A19" s="3" t="inlineStr">
        <is>
          <t>Schedule of Partnership Units [Line Items]</t>
        </is>
      </c>
    </row>
    <row r="20">
      <c r="A20" s="4" t="inlineStr">
        <is>
          <t>Number of shares/units issued</t>
        </is>
      </c>
      <c r="C20" s="5" t="n">
        <v>10000000</v>
      </c>
    </row>
    <row r="21">
      <c r="A21" s="4" t="inlineStr">
        <is>
          <t>Par value per share (in dollars per share) | $ / shares</t>
        </is>
      </c>
      <c r="C21" s="6" t="n">
        <v>25</v>
      </c>
    </row>
    <row r="22">
      <c r="A22" s="4" t="inlineStr">
        <is>
          <t>Coupon rate (as a percentage)</t>
        </is>
      </c>
      <c r="C22" s="4" t="inlineStr">
        <is>
          <t>6.375%</t>
        </is>
      </c>
    </row>
    <row r="23">
      <c r="A23" s="4" t="inlineStr">
        <is>
          <t>General partner</t>
        </is>
      </c>
    </row>
    <row r="24">
      <c r="A24" s="3" t="inlineStr">
        <is>
          <t>Schedule of Partnership Units [Line Items]</t>
        </is>
      </c>
    </row>
    <row r="25">
      <c r="A25" s="4" t="inlineStr">
        <is>
          <t>Proportion of voting rights held by non-controlling interests</t>
        </is>
      </c>
      <c r="B25" s="4" t="inlineStr">
        <is>
          <t>1.00%</t>
        </is>
      </c>
    </row>
    <row r="26">
      <c r="A26" s="4" t="inlineStr">
        <is>
          <t>Units outstanding (in shares)</t>
        </is>
      </c>
      <c r="B26" s="5" t="n">
        <v>139000</v>
      </c>
      <c r="C26" s="5" t="n">
        <v>139000</v>
      </c>
      <c r="D26" s="5" t="n">
        <v>139000</v>
      </c>
      <c r="E26" s="5" t="n">
        <v>139000</v>
      </c>
    </row>
    <row r="27">
      <c r="A27" s="4" t="inlineStr">
        <is>
          <t>Limited partners</t>
        </is>
      </c>
    </row>
    <row r="28">
      <c r="A28" s="3" t="inlineStr">
        <is>
          <t>Schedule of Partnership Units [Line Items]</t>
        </is>
      </c>
    </row>
    <row r="29">
      <c r="A29" s="4" t="inlineStr">
        <is>
          <t>Proportion of voting rights held by non-controlling interests</t>
        </is>
      </c>
      <c r="B29" s="4" t="inlineStr">
        <is>
          <t>49.00%</t>
        </is>
      </c>
    </row>
    <row r="30">
      <c r="A30" s="4" t="inlineStr">
        <is>
          <t>Units outstanding (in shares)</t>
        </is>
      </c>
      <c r="B30" s="5" t="n">
        <v>435980000</v>
      </c>
      <c r="C30" s="5" t="n">
        <v>439802000</v>
      </c>
      <c r="D30" s="5" t="n">
        <v>424198000</v>
      </c>
      <c r="E30" s="5" t="n">
        <v>254989000</v>
      </c>
    </row>
    <row r="31">
      <c r="A31" s="4" t="inlineStr">
        <is>
          <t>Redeemable and Exchangeable Units</t>
        </is>
      </c>
    </row>
    <row r="32">
      <c r="A32" s="3" t="inlineStr">
        <is>
          <t>Schedule of Partnership Units [Line Items]</t>
        </is>
      </c>
    </row>
    <row r="33">
      <c r="A33" s="4" t="inlineStr">
        <is>
          <t>Units outstanding (in shares)</t>
        </is>
      </c>
      <c r="B33" s="5" t="n">
        <v>451365017</v>
      </c>
      <c r="C33" s="5" t="n">
        <v>432649105</v>
      </c>
      <c r="D33" s="5" t="n">
        <v>432649105</v>
      </c>
    </row>
    <row r="34">
      <c r="A34" s="4" t="inlineStr">
        <is>
          <t>Special LP Units</t>
        </is>
      </c>
    </row>
    <row r="35">
      <c r="A35" s="3" t="inlineStr">
        <is>
          <t>Schedule of Partnership Units [Line Items]</t>
        </is>
      </c>
    </row>
    <row r="36">
      <c r="A36" s="4" t="inlineStr">
        <is>
          <t>Units outstanding (in shares)</t>
        </is>
      </c>
      <c r="B36" s="5" t="n">
        <v>4759997</v>
      </c>
      <c r="C36" s="5" t="n">
        <v>4759997</v>
      </c>
      <c r="D36" s="5" t="n">
        <v>4759997</v>
      </c>
    </row>
    <row r="37">
      <c r="A37" s="4" t="inlineStr">
        <is>
          <t>BPR | Class A</t>
        </is>
      </c>
    </row>
    <row r="38">
      <c r="A38" s="3" t="inlineStr">
        <is>
          <t>Schedule of Partnership Units [Line Items]</t>
        </is>
      </c>
    </row>
    <row r="39">
      <c r="A39" s="4" t="inlineStr">
        <is>
          <t>Par value per share (in dollars per share) | $ / shares</t>
        </is>
      </c>
      <c r="B39" s="7" t="n">
        <v>0.01</v>
      </c>
    </row>
    <row r="40">
      <c r="A40" s="4" t="inlineStr">
        <is>
          <t>FV LTIP of the Operating Partnership</t>
        </is>
      </c>
    </row>
    <row r="41">
      <c r="A41" s="3" t="inlineStr">
        <is>
          <t>Schedule of Partnership Units [Line Items]</t>
        </is>
      </c>
    </row>
    <row r="42">
      <c r="A42" s="4" t="inlineStr">
        <is>
          <t>Units outstanding (in shares)</t>
        </is>
      </c>
      <c r="B42" s="5" t="n">
        <v>189966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Equity (Details) - shares shares in Thousands</t>
        </is>
      </c>
      <c r="B1" s="2" t="inlineStr">
        <is>
          <t>12 Months Ended</t>
        </is>
      </c>
    </row>
    <row r="2">
      <c r="B2" s="2" t="inlineStr">
        <is>
          <t>Dec. 31, 2020</t>
        </is>
      </c>
      <c r="C2" s="2" t="inlineStr">
        <is>
          <t>Dec. 31, 2019</t>
        </is>
      </c>
      <c r="D2" s="2" t="inlineStr">
        <is>
          <t>Dec. 31, 2018</t>
        </is>
      </c>
    </row>
    <row r="3">
      <c r="A3" s="4" t="inlineStr">
        <is>
          <t>General partner</t>
        </is>
      </c>
    </row>
    <row r="4">
      <c r="A4" s="3" t="inlineStr">
        <is>
          <t>Reconciliation of number of shares outstanding [abstract]</t>
        </is>
      </c>
    </row>
    <row r="5">
      <c r="A5" s="4" t="inlineStr">
        <is>
          <t>Beginning of year (in shares)</t>
        </is>
      </c>
      <c r="B5" s="5" t="n">
        <v>139</v>
      </c>
      <c r="C5" s="5" t="n">
        <v>139</v>
      </c>
      <c r="D5" s="5" t="n">
        <v>139</v>
      </c>
    </row>
    <row r="6">
      <c r="A6" s="4" t="inlineStr">
        <is>
          <t>Issued on August 28, 2018 for the acquisition of GPP Inc. (shares)</t>
        </is>
      </c>
      <c r="B6" s="5" t="n">
        <v>0</v>
      </c>
      <c r="C6" s="5" t="n">
        <v>0</v>
      </c>
      <c r="D6" s="5" t="n">
        <v>0</v>
      </c>
    </row>
    <row r="7">
      <c r="A7" s="4" t="inlineStr">
        <is>
          <t>Exchange LP Units exchanged (in shares)</t>
        </is>
      </c>
      <c r="B7" s="5" t="n">
        <v>0</v>
      </c>
      <c r="C7" s="5" t="n">
        <v>0</v>
      </c>
      <c r="D7" s="5" t="n">
        <v>0</v>
      </c>
    </row>
    <row r="8">
      <c r="A8" s="4" t="inlineStr">
        <is>
          <t>Distribution reinvestment program (in shares)</t>
        </is>
      </c>
      <c r="B8" s="5" t="n">
        <v>0</v>
      </c>
      <c r="C8" s="5" t="n">
        <v>0</v>
      </c>
      <c r="D8" s="5" t="n">
        <v>0</v>
      </c>
    </row>
    <row r="9">
      <c r="A9" s="4" t="inlineStr">
        <is>
          <t>Increase (Decrease) In Number Of Shares Outstanding, Issued Under Unit-based Compensation Plan</t>
        </is>
      </c>
      <c r="B9" s="5" t="n">
        <v>0</v>
      </c>
      <c r="C9" s="5" t="n">
        <v>0</v>
      </c>
      <c r="D9" s="5" t="n">
        <v>0</v>
      </c>
    </row>
    <row r="10">
      <c r="A10" s="4" t="inlineStr">
        <is>
          <t>Issued under unit-based compensation plan (in shares)</t>
        </is>
      </c>
      <c r="B10" s="5" t="n">
        <v>0</v>
      </c>
      <c r="C10" s="5" t="n">
        <v>0</v>
      </c>
      <c r="D10" s="5" t="n">
        <v>0</v>
      </c>
    </row>
    <row r="11">
      <c r="A11" s="4" t="inlineStr">
        <is>
          <t>Repurchases of LP Units (in shares)</t>
        </is>
      </c>
      <c r="B11" s="5" t="n">
        <v>0</v>
      </c>
      <c r="C11" s="5" t="n">
        <v>0</v>
      </c>
      <c r="D11" s="5" t="n">
        <v>0</v>
      </c>
    </row>
    <row r="12">
      <c r="A12" s="4" t="inlineStr">
        <is>
          <t>End of year (in shares)</t>
        </is>
      </c>
      <c r="B12" s="5" t="n">
        <v>139</v>
      </c>
      <c r="C12" s="5" t="n">
        <v>139</v>
      </c>
      <c r="D12" s="5" t="n">
        <v>139</v>
      </c>
    </row>
    <row r="13">
      <c r="A13" s="4" t="inlineStr">
        <is>
          <t>Limited partners</t>
        </is>
      </c>
    </row>
    <row r="14">
      <c r="A14" s="3" t="inlineStr">
        <is>
          <t>Reconciliation of number of shares outstanding [abstract]</t>
        </is>
      </c>
    </row>
    <row r="15">
      <c r="A15" s="4" t="inlineStr">
        <is>
          <t>Beginning of year (in shares)</t>
        </is>
      </c>
      <c r="B15" s="5" t="n">
        <v>439802</v>
      </c>
      <c r="C15" s="5" t="n">
        <v>424198</v>
      </c>
      <c r="D15" s="5" t="n">
        <v>254989</v>
      </c>
    </row>
    <row r="16">
      <c r="A16" s="4" t="inlineStr">
        <is>
          <t>Issued on August 28, 2018 for the acquisition of GPP Inc. (shares)</t>
        </is>
      </c>
      <c r="B16" s="5" t="n">
        <v>0</v>
      </c>
      <c r="C16" s="5" t="n">
        <v>0</v>
      </c>
      <c r="D16" s="5" t="n">
        <v>109702</v>
      </c>
    </row>
    <row r="17">
      <c r="A17" s="4" t="inlineStr">
        <is>
          <t>Exchange LP Units exchanged (in shares)</t>
        </is>
      </c>
      <c r="B17" s="5" t="n">
        <v>169</v>
      </c>
      <c r="C17" s="5" t="n">
        <v>425</v>
      </c>
      <c r="D17" s="5" t="n">
        <v>7770</v>
      </c>
    </row>
    <row r="18">
      <c r="A18" s="4" t="inlineStr">
        <is>
          <t>Distribution reinvestment program (in shares)</t>
        </is>
      </c>
      <c r="B18" s="5" t="n">
        <v>998</v>
      </c>
      <c r="C18" s="5" t="n">
        <v>257</v>
      </c>
      <c r="D18" s="5" t="n">
        <v>175</v>
      </c>
    </row>
    <row r="19">
      <c r="A19" s="4" t="inlineStr">
        <is>
          <t>Increase (Decrease) In Number Of Shares Outstanding, Issued Under Unit-based Compensation Plan</t>
        </is>
      </c>
      <c r="B19" s="5" t="n">
        <v>0</v>
      </c>
      <c r="C19" s="5" t="n">
        <v>858</v>
      </c>
      <c r="D19" s="5" t="n">
        <v>57</v>
      </c>
    </row>
    <row r="20">
      <c r="A20" s="4" t="inlineStr">
        <is>
          <t>Issued under unit-based compensation plan (in shares)</t>
        </is>
      </c>
      <c r="B20" s="5" t="n">
        <v>59497</v>
      </c>
      <c r="C20" s="5" t="n">
        <v>0</v>
      </c>
      <c r="D20" s="5" t="n">
        <v>0</v>
      </c>
    </row>
    <row r="21">
      <c r="A21" s="4" t="inlineStr">
        <is>
          <t>Repurchases of LP Units (in shares)</t>
        </is>
      </c>
      <c r="B21" s="5" t="n">
        <v>-76066</v>
      </c>
      <c r="C21" s="5" t="n">
        <v>-22252</v>
      </c>
      <c r="D21" s="5" t="n">
        <v>-4661</v>
      </c>
    </row>
    <row r="22">
      <c r="A22" s="4" t="inlineStr">
        <is>
          <t>End of year (in shares)</t>
        </is>
      </c>
      <c r="B22" s="5" t="n">
        <v>435980</v>
      </c>
      <c r="C22" s="5" t="n">
        <v>439802</v>
      </c>
      <c r="D22" s="5" t="n">
        <v>424198</v>
      </c>
    </row>
    <row r="23">
      <c r="A23" s="4" t="inlineStr">
        <is>
          <t>Limited partners | BPR</t>
        </is>
      </c>
    </row>
    <row r="24">
      <c r="A24" s="3" t="inlineStr">
        <is>
          <t>Reconciliation of number of shares outstanding [abstract]</t>
        </is>
      </c>
    </row>
    <row r="25">
      <c r="A25" s="4" t="inlineStr">
        <is>
          <t>Exchange LP Units exchanged (in shares)</t>
        </is>
      </c>
      <c r="B25" s="5" t="n">
        <v>11580</v>
      </c>
      <c r="C25" s="5" t="n">
        <v>36316</v>
      </c>
      <c r="D25" s="5" t="n">
        <v>5616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LP Units (Details) - Exchange LP Units - shares shares in Thousands</t>
        </is>
      </c>
      <c r="B1" s="2" t="inlineStr">
        <is>
          <t>12 Months Ended</t>
        </is>
      </c>
    </row>
    <row r="2">
      <c r="B2" s="2" t="inlineStr">
        <is>
          <t>Dec. 31, 2020</t>
        </is>
      </c>
      <c r="C2" s="2" t="inlineStr">
        <is>
          <t>Dec. 31, 2019</t>
        </is>
      </c>
      <c r="D2" s="2" t="inlineStr">
        <is>
          <t>Dec. 31, 2018</t>
        </is>
      </c>
    </row>
    <row r="3">
      <c r="A3" s="3" t="inlineStr">
        <is>
          <t>Reconciliation of number of shares outstanding [abstract]</t>
        </is>
      </c>
    </row>
    <row r="4">
      <c r="A4" s="4" t="inlineStr">
        <is>
          <t>Beginning of year (in shares)</t>
        </is>
      </c>
      <c r="B4" s="5" t="n">
        <v>2883</v>
      </c>
      <c r="C4" s="5" t="n">
        <v>3308</v>
      </c>
      <c r="D4" s="5" t="n">
        <v>11078</v>
      </c>
    </row>
    <row r="5">
      <c r="A5" s="4" t="inlineStr">
        <is>
          <t>Exchange LP Units exchanged (in shares)</t>
        </is>
      </c>
      <c r="B5" s="5" t="n">
        <v>-169</v>
      </c>
      <c r="C5" s="5" t="n">
        <v>-425</v>
      </c>
      <c r="D5" s="5" t="n">
        <v>-7770</v>
      </c>
    </row>
    <row r="6">
      <c r="A6" s="4" t="inlineStr">
        <is>
          <t>End of year (in shares)</t>
        </is>
      </c>
      <c r="B6" s="5" t="n">
        <v>2714</v>
      </c>
      <c r="C6" s="5" t="n">
        <v>2883</v>
      </c>
      <c r="D6" s="5" t="n">
        <v>330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Equity BPR (Details) - BPR - shares shares in Thousands</t>
        </is>
      </c>
      <c r="B1" s="2" t="inlineStr">
        <is>
          <t>12 Months Ended</t>
        </is>
      </c>
    </row>
    <row r="2">
      <c r="B2" s="2" t="inlineStr">
        <is>
          <t>Dec. 31, 2020</t>
        </is>
      </c>
      <c r="C2" s="2" t="inlineStr">
        <is>
          <t>Dec. 31, 2019</t>
        </is>
      </c>
      <c r="D2" s="2" t="inlineStr">
        <is>
          <t>Dec. 31, 2018</t>
        </is>
      </c>
    </row>
    <row r="3">
      <c r="A3" s="3" t="inlineStr">
        <is>
          <t>Reconciliation of number of shares outstanding [abstract]</t>
        </is>
      </c>
    </row>
    <row r="4">
      <c r="A4" s="4" t="inlineStr">
        <is>
          <t>Beginning of year (in shares)</t>
        </is>
      </c>
      <c r="B4" s="5" t="n">
        <v>64025</v>
      </c>
      <c r="C4" s="5" t="n">
        <v>106090</v>
      </c>
      <c r="D4" s="5" t="n">
        <v>0</v>
      </c>
    </row>
    <row r="5">
      <c r="A5" s="4" t="inlineStr">
        <is>
          <t>Issued on August 28, 2018 for the acquisition of GPP Inc. (shares)</t>
        </is>
      </c>
      <c r="B5" s="5" t="n">
        <v>0</v>
      </c>
      <c r="C5" s="5" t="n">
        <v>0</v>
      </c>
      <c r="D5" s="5" t="n">
        <v>162324</v>
      </c>
    </row>
    <row r="6">
      <c r="A6" s="4" t="inlineStr">
        <is>
          <t>BPR units exchanged (in shares)</t>
        </is>
      </c>
      <c r="B6" s="5" t="n">
        <v>11580</v>
      </c>
      <c r="C6" s="5" t="n">
        <v>36316</v>
      </c>
      <c r="D6" s="5" t="n">
        <v>56166</v>
      </c>
    </row>
    <row r="7">
      <c r="A7" s="4" t="inlineStr">
        <is>
          <t>Repurchase of BPR units (in shares)</t>
        </is>
      </c>
      <c r="B7" s="5" t="n">
        <v>-13396</v>
      </c>
      <c r="C7" s="5" t="n">
        <v>-5724</v>
      </c>
      <c r="D7" s="5" t="n">
        <v>0</v>
      </c>
    </row>
    <row r="8">
      <c r="A8" s="4" t="inlineStr">
        <is>
          <t>Number of Partnership Units Issued</t>
        </is>
      </c>
      <c r="B8" s="5" t="n">
        <v>84</v>
      </c>
      <c r="C8" s="5" t="n">
        <v>0</v>
      </c>
      <c r="D8" s="5" t="n">
        <v>0</v>
      </c>
    </row>
    <row r="9">
      <c r="A9" s="4" t="inlineStr">
        <is>
          <t>Forfeitures (in shares)</t>
        </is>
      </c>
      <c r="B9" s="5" t="n">
        <v>-6</v>
      </c>
      <c r="C9" s="5" t="n">
        <v>-25</v>
      </c>
      <c r="D9" s="5" t="n">
        <v>-68</v>
      </c>
    </row>
    <row r="10">
      <c r="A10" s="4" t="inlineStr">
        <is>
          <t>End of year (in shares)</t>
        </is>
      </c>
      <c r="B10" s="5" t="n">
        <v>39127</v>
      </c>
      <c r="C10" s="5" t="n">
        <v>64025</v>
      </c>
      <c r="D10" s="5" t="n">
        <v>1060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ICIPATING LOAN INTERESTS</t>
        </is>
      </c>
      <c r="B1" s="2" t="inlineStr">
        <is>
          <t>12 Months Ended</t>
        </is>
      </c>
    </row>
    <row r="2">
      <c r="B2" s="2" t="inlineStr">
        <is>
          <t>Dec. 31, 2020</t>
        </is>
      </c>
    </row>
    <row r="3">
      <c r="A3" s="3" t="inlineStr">
        <is>
          <t>Participating Loan Interests [Abstract]</t>
        </is>
      </c>
    </row>
    <row r="4">
      <c r="A4" s="4" t="inlineStr">
        <is>
          <t>PARTICIPATING LOAN INTERESTS</t>
        </is>
      </c>
      <c r="B4" s="4" t="inlineStr">
        <is>
          <t>PARTICIPATING LOAN INTERESTS Participating loan interests represented interests in certain properties in Australia that did not provide the partnership with control over the entity that owns the underlying property and were held at FVTPL on the consolidated balance sheets. The partnership sold its remaining participating loan interest in Darling Park Complex in Sydney in the third quarter of 2019. The instruments, which were receivable from a wholly-owned subsidiary of Brookfield Asset Management, was subject to the partnership’s prior right to convert into direct ownership interests in the underlying commercial properties, and had contractual interest rates that vary with the results of operations of those properties.For the year ended December 31, 2020, the partnership recognized interest income on the participating loan interests of nil (2019 - $8 million; 2018 - $17 million) and fair value gains of nil (2019 - $41 million; 2018 - $36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Distributions Made (Details) - USD ($) $ / shares in Units, $ in Millions</t>
        </is>
      </c>
      <c r="B1" s="2" t="inlineStr">
        <is>
          <t>12 Months Ended</t>
        </is>
      </c>
    </row>
    <row r="2">
      <c r="B2" s="2" t="inlineStr">
        <is>
          <t>Dec. 31, 2020</t>
        </is>
      </c>
      <c r="C2" s="2" t="inlineStr">
        <is>
          <t>Dec. 31, 2019</t>
        </is>
      </c>
      <c r="D2" s="2" t="inlineStr">
        <is>
          <t>Dec. 31, 2018</t>
        </is>
      </c>
    </row>
    <row r="3">
      <c r="A3" s="3" t="inlineStr">
        <is>
          <t>Schedule of Partnership Units [Line Items]</t>
        </is>
      </c>
    </row>
    <row r="4">
      <c r="A4" s="4" t="inlineStr">
        <is>
          <t>Limited partners</t>
        </is>
      </c>
      <c r="B4" s="6" t="n">
        <v>2167</v>
      </c>
      <c r="C4" s="6" t="n">
        <v>4491</v>
      </c>
      <c r="D4" s="6" t="n">
        <v>3798</v>
      </c>
    </row>
    <row r="5">
      <c r="A5" s="4" t="inlineStr">
        <is>
          <t>Total distributions</t>
        </is>
      </c>
      <c r="B5" s="6" t="n">
        <v>1244</v>
      </c>
      <c r="C5" s="6" t="n">
        <v>1266</v>
      </c>
      <c r="D5" s="6" t="n">
        <v>1059</v>
      </c>
    </row>
    <row r="6">
      <c r="A6" s="4" t="inlineStr">
        <is>
          <t>Per unit (in dollars per share)</t>
        </is>
      </c>
      <c r="B6" s="7" t="n">
        <v>1.33</v>
      </c>
      <c r="C6" s="7" t="n">
        <v>1.32</v>
      </c>
      <c r="D6" s="7" t="n">
        <v>1.26</v>
      </c>
    </row>
    <row r="7">
      <c r="A7" s="4" t="inlineStr">
        <is>
          <t>Limited partners</t>
        </is>
      </c>
    </row>
    <row r="8">
      <c r="A8" s="3" t="inlineStr">
        <is>
          <t>Schedule of Partnership Units [Line Items]</t>
        </is>
      </c>
    </row>
    <row r="9">
      <c r="A9" s="4" t="inlineStr">
        <is>
          <t>Limited partners</t>
        </is>
      </c>
      <c r="B9" s="6" t="n">
        <v>583</v>
      </c>
      <c r="C9" s="6" t="n">
        <v>573</v>
      </c>
      <c r="D9" s="6" t="n">
        <v>410</v>
      </c>
    </row>
    <row r="10">
      <c r="A10" s="4" t="inlineStr">
        <is>
          <t>Redeemable/ exchangeable and special limited partnership units | Non-controlling interests</t>
        </is>
      </c>
    </row>
    <row r="11">
      <c r="A11" s="3" t="inlineStr">
        <is>
          <t>Schedule of Partnership Units [Line Items]</t>
        </is>
      </c>
    </row>
    <row r="12">
      <c r="A12" s="4" t="inlineStr">
        <is>
          <t>Limited partners</t>
        </is>
      </c>
      <c r="B12" s="5" t="n">
        <v>587</v>
      </c>
      <c r="C12" s="5" t="n">
        <v>580</v>
      </c>
      <c r="D12" s="5" t="n">
        <v>551</v>
      </c>
    </row>
    <row r="13">
      <c r="A13" s="4" t="inlineStr">
        <is>
          <t>Total distributions</t>
        </is>
      </c>
      <c r="B13" s="5" t="n">
        <v>581</v>
      </c>
      <c r="C13" s="5" t="n">
        <v>574</v>
      </c>
      <c r="D13" s="5" t="n">
        <v>545</v>
      </c>
    </row>
    <row r="14">
      <c r="A14" s="4" t="inlineStr">
        <is>
          <t>Special LP Units | Non-controlling interests</t>
        </is>
      </c>
    </row>
    <row r="15">
      <c r="A15" s="3" t="inlineStr">
        <is>
          <t>Schedule of Partnership Units [Line Items]</t>
        </is>
      </c>
    </row>
    <row r="16">
      <c r="A16" s="4" t="inlineStr">
        <is>
          <t>Total distributions</t>
        </is>
      </c>
      <c r="B16" s="5" t="n">
        <v>6</v>
      </c>
      <c r="C16" s="5" t="n">
        <v>6</v>
      </c>
      <c r="D16" s="5" t="n">
        <v>6</v>
      </c>
    </row>
    <row r="17">
      <c r="A17" s="4" t="inlineStr">
        <is>
          <t>Exchange LP Units | Non-controlling interests</t>
        </is>
      </c>
    </row>
    <row r="18">
      <c r="A18" s="3" t="inlineStr">
        <is>
          <t>Schedule of Partnership Units [Line Items]</t>
        </is>
      </c>
    </row>
    <row r="19">
      <c r="A19" s="4" t="inlineStr">
        <is>
          <t>Total distributions</t>
        </is>
      </c>
      <c r="B19" s="5" t="n">
        <v>4</v>
      </c>
      <c r="C19" s="5" t="n">
        <v>4</v>
      </c>
      <c r="D19" s="5" t="n">
        <v>9</v>
      </c>
    </row>
    <row r="20">
      <c r="A20" s="4" t="inlineStr">
        <is>
          <t>FV LTIP of the Operating Partnership | Non-controlling interests</t>
        </is>
      </c>
    </row>
    <row r="21">
      <c r="A21" s="3" t="inlineStr">
        <is>
          <t>Schedule of Partnership Units [Line Items]</t>
        </is>
      </c>
    </row>
    <row r="22">
      <c r="A22" s="4" t="inlineStr">
        <is>
          <t>Total distributions</t>
        </is>
      </c>
      <c r="B22" s="5" t="n">
        <v>2</v>
      </c>
      <c r="C22" s="5" t="n">
        <v>1</v>
      </c>
      <c r="D22" s="5" t="n">
        <v>0</v>
      </c>
    </row>
    <row r="23">
      <c r="A23" s="4" t="inlineStr">
        <is>
          <t>BPR | Non-controlling interests</t>
        </is>
      </c>
    </row>
    <row r="24">
      <c r="A24" s="3" t="inlineStr">
        <is>
          <t>Schedule of Partnership Units [Line Items]</t>
        </is>
      </c>
    </row>
    <row r="25">
      <c r="A25" s="4" t="inlineStr">
        <is>
          <t>Total distributions</t>
        </is>
      </c>
      <c r="B25" s="6" t="n">
        <v>68</v>
      </c>
      <c r="C25" s="6" t="n">
        <v>108</v>
      </c>
      <c r="D25" s="6" t="n">
        <v>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Information (Details) - USD ($) shares in Million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Limited partners</t>
        </is>
      </c>
      <c r="B4" s="6" t="n">
        <v>-1098</v>
      </c>
      <c r="C4" s="6" t="n">
        <v>884</v>
      </c>
      <c r="D4" s="6" t="n">
        <v>764</v>
      </c>
    </row>
    <row r="5">
      <c r="A5" s="4" t="inlineStr">
        <is>
          <t>(Loss) Income reallocation related to mandatorily convertible preferred shares</t>
        </is>
      </c>
      <c r="B5" s="5" t="n">
        <v>-89</v>
      </c>
      <c r="C5" s="5" t="n">
        <v>80</v>
      </c>
      <c r="D5" s="5" t="n">
        <v>98</v>
      </c>
    </row>
    <row r="6">
      <c r="A6" s="4" t="inlineStr">
        <is>
          <t>Less: Preferred equity dividend</t>
        </is>
      </c>
      <c r="B6" s="5" t="n">
        <v>-20</v>
      </c>
      <c r="C6" s="5" t="n">
        <v>-15</v>
      </c>
      <c r="D6" s="5" t="n">
        <v>0</v>
      </c>
    </row>
    <row r="7">
      <c r="A7" s="4" t="inlineStr">
        <is>
          <t>Net (loss) income attributable to limited partners - basic</t>
        </is>
      </c>
      <c r="B7" s="5" t="n">
        <v>-1207</v>
      </c>
      <c r="C7" s="5" t="n">
        <v>949</v>
      </c>
      <c r="D7" s="5" t="n">
        <v>862</v>
      </c>
    </row>
    <row r="8">
      <c r="A8" s="4" t="inlineStr">
        <is>
          <t>Dilutive effect of conversion of preferred shares and options</t>
        </is>
      </c>
      <c r="B8" s="5" t="n">
        <v>0</v>
      </c>
      <c r="C8" s="5" t="n">
        <v>8</v>
      </c>
      <c r="D8" s="5" t="n">
        <v>35</v>
      </c>
    </row>
    <row r="9">
      <c r="A9" s="4" t="inlineStr">
        <is>
          <t>Net (loss) income attributable to limited partners - diluted</t>
        </is>
      </c>
      <c r="B9" s="6" t="n">
        <v>-1207</v>
      </c>
      <c r="C9" s="6" t="n">
        <v>957</v>
      </c>
      <c r="D9" s="6" t="n">
        <v>897</v>
      </c>
    </row>
    <row r="10">
      <c r="A10" s="4" t="inlineStr">
        <is>
          <t>Weighted average number of LP Units outstanding</t>
        </is>
      </c>
      <c r="B10" s="14" t="n">
        <v>435.1</v>
      </c>
      <c r="C10" s="14" t="n">
        <v>431.3</v>
      </c>
      <c r="D10" s="14" t="n">
        <v>307.7</v>
      </c>
    </row>
    <row r="11">
      <c r="A11" s="4" t="inlineStr">
        <is>
          <t>Mandatorily convertible preferred shares</t>
        </is>
      </c>
      <c r="B11" s="14" t="n">
        <v>70.09999999999999</v>
      </c>
      <c r="C11" s="14" t="n">
        <v>70.09999999999999</v>
      </c>
      <c r="D11" s="5" t="n">
        <v>70</v>
      </c>
    </row>
    <row r="12">
      <c r="A12" s="4" t="inlineStr">
        <is>
          <t>Weighted average number of LP Units outstanding - basic</t>
        </is>
      </c>
      <c r="B12" s="14" t="n">
        <v>505.2</v>
      </c>
      <c r="C12" s="14" t="n">
        <v>501.4</v>
      </c>
      <c r="D12" s="14" t="n">
        <v>377.7</v>
      </c>
    </row>
    <row r="13">
      <c r="A13" s="4" t="inlineStr">
        <is>
          <t>Dilutive effect of conversion of preferred shares and options</t>
        </is>
      </c>
      <c r="B13" s="5" t="n">
        <v>0</v>
      </c>
      <c r="C13" s="14" t="n">
        <v>6.7</v>
      </c>
      <c r="D13" s="14" t="n">
        <v>18.5</v>
      </c>
    </row>
    <row r="14">
      <c r="A14" s="4" t="inlineStr">
        <is>
          <t>Weighted average number of LP Units outstanding - diluted</t>
        </is>
      </c>
      <c r="B14" s="14" t="n">
        <v>505.2</v>
      </c>
      <c r="C14" s="14" t="n">
        <v>508.1</v>
      </c>
      <c r="D14" s="14" t="n">
        <v>396.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Dec. 31, 2020</t>
        </is>
      </c>
      <c r="C1" s="2" t="inlineStr">
        <is>
          <t>Dec. 31, 2019</t>
        </is>
      </c>
    </row>
    <row r="2">
      <c r="A2" s="3" t="inlineStr">
        <is>
          <t>Schedule of Partnership Units [Line Items]</t>
        </is>
      </c>
    </row>
    <row r="3">
      <c r="A3" s="4" t="inlineStr">
        <is>
          <t>Redeemable/exchangeable and special limited partnership units</t>
        </is>
      </c>
      <c r="B3" s="6" t="n">
        <v>12249</v>
      </c>
      <c r="C3" s="6" t="n">
        <v>13200</v>
      </c>
    </row>
    <row r="4">
      <c r="A4" s="4" t="inlineStr">
        <is>
          <t>Exchange LP Units</t>
        </is>
      </c>
      <c r="B4" s="5" t="n">
        <v>73</v>
      </c>
      <c r="C4" s="5" t="n">
        <v>87</v>
      </c>
    </row>
    <row r="5">
      <c r="A5" s="3" t="inlineStr">
        <is>
          <t>Interest of others in operating subsidiaries and properties:</t>
        </is>
      </c>
    </row>
    <row r="6">
      <c r="A6" s="4" t="inlineStr">
        <is>
          <t>Preferred shares held by Brookfield Asset Management</t>
        </is>
      </c>
      <c r="B6" s="5" t="n">
        <v>15</v>
      </c>
      <c r="C6" s="5" t="n">
        <v>15</v>
      </c>
    </row>
    <row r="7">
      <c r="A7" s="4" t="inlineStr">
        <is>
          <t>Preferred equity of subsidiaries</t>
        </is>
      </c>
      <c r="B7" s="5" t="n">
        <v>3000</v>
      </c>
      <c r="C7" s="5" t="n">
        <v>3017</v>
      </c>
    </row>
    <row r="8">
      <c r="A8" s="4" t="inlineStr">
        <is>
          <t>Non-controlling interests in subsidiaries and properties</t>
        </is>
      </c>
      <c r="B8" s="5" t="n">
        <v>12672</v>
      </c>
      <c r="C8" s="5" t="n">
        <v>12953</v>
      </c>
    </row>
    <row r="9">
      <c r="A9" s="4" t="inlineStr">
        <is>
          <t>Total interests of others in operating subsidiaries and properties</t>
        </is>
      </c>
      <c r="B9" s="5" t="n">
        <v>15687</v>
      </c>
      <c r="C9" s="5" t="n">
        <v>15985</v>
      </c>
    </row>
    <row r="10">
      <c r="A10" s="4" t="inlineStr">
        <is>
          <t>Total non-controlling interests</t>
        </is>
      </c>
      <c r="B10" s="5" t="n">
        <v>29111</v>
      </c>
      <c r="C10" s="5" t="n">
        <v>31237</v>
      </c>
    </row>
    <row r="11">
      <c r="A11" s="4" t="inlineStr">
        <is>
          <t>Limited partners</t>
        </is>
      </c>
    </row>
    <row r="12">
      <c r="A12" s="3" t="inlineStr">
        <is>
          <t>Schedule of Partnership Units [Line Items]</t>
        </is>
      </c>
    </row>
    <row r="13">
      <c r="A13" s="4" t="inlineStr">
        <is>
          <t>Exchange LP Units</t>
        </is>
      </c>
      <c r="B13" s="5" t="n">
        <v>73</v>
      </c>
      <c r="C13" s="5" t="n">
        <v>87</v>
      </c>
    </row>
    <row r="14">
      <c r="A14" s="4" t="inlineStr">
        <is>
          <t>FV LTIP of the Operating Partnership</t>
        </is>
      </c>
    </row>
    <row r="15">
      <c r="A15" s="3" t="inlineStr">
        <is>
          <t>Schedule of Partnership Units [Line Items]</t>
        </is>
      </c>
    </row>
    <row r="16">
      <c r="A16" s="4" t="inlineStr">
        <is>
          <t>Exchange LP Units</t>
        </is>
      </c>
      <c r="B16" s="5" t="n">
        <v>52</v>
      </c>
      <c r="C16" s="5" t="n">
        <v>35</v>
      </c>
    </row>
    <row r="17">
      <c r="A17" s="4" t="inlineStr">
        <is>
          <t>BPR</t>
        </is>
      </c>
    </row>
    <row r="18">
      <c r="A18" s="3" t="inlineStr">
        <is>
          <t>Schedule of Partnership Units [Line Items]</t>
        </is>
      </c>
    </row>
    <row r="19">
      <c r="A19" s="4" t="inlineStr">
        <is>
          <t>Exchange LP Units</t>
        </is>
      </c>
      <c r="B19" s="6" t="n">
        <v>1050</v>
      </c>
      <c r="C19" s="6" t="n">
        <v>19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ERCIAL PROPERTY REVENUE (Details) - USD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Base rent</t>
        </is>
      </c>
      <c r="B4" s="6" t="n">
        <v>3613</v>
      </c>
      <c r="C4" s="6" t="n">
        <v>3814</v>
      </c>
      <c r="D4" s="6" t="n">
        <v>3443</v>
      </c>
    </row>
    <row r="5">
      <c r="A5" s="4" t="inlineStr">
        <is>
          <t>Straight-line rent</t>
        </is>
      </c>
      <c r="B5" s="5" t="n">
        <v>133</v>
      </c>
      <c r="C5" s="5" t="n">
        <v>115</v>
      </c>
      <c r="D5" s="5" t="n">
        <v>116</v>
      </c>
    </row>
    <row r="6">
      <c r="A6" s="4" t="inlineStr">
        <is>
          <t>Lease termination</t>
        </is>
      </c>
      <c r="B6" s="5" t="n">
        <v>27</v>
      </c>
      <c r="C6" s="5" t="n">
        <v>44</v>
      </c>
      <c r="D6" s="5" t="n">
        <v>55</v>
      </c>
    </row>
    <row r="7">
      <c r="A7" s="4" t="inlineStr">
        <is>
          <t>Other lease income</t>
        </is>
      </c>
      <c r="B7" s="5" t="n">
        <v>627</v>
      </c>
      <c r="C7" s="5" t="n">
        <v>612</v>
      </c>
      <c r="D7" s="5" t="n">
        <v>623</v>
      </c>
    </row>
    <row r="8">
      <c r="A8" s="4" t="inlineStr">
        <is>
          <t>Other revenue from tenants</t>
        </is>
      </c>
      <c r="B8" s="5" t="n">
        <v>997</v>
      </c>
      <c r="C8" s="5" t="n">
        <v>1106</v>
      </c>
      <c r="D8" s="5" t="n">
        <v>806</v>
      </c>
    </row>
    <row r="9">
      <c r="A9" s="4" t="inlineStr">
        <is>
          <t>Total commercial property revenue</t>
        </is>
      </c>
      <c r="B9" s="5" t="n">
        <v>5397</v>
      </c>
      <c r="C9" s="5" t="n">
        <v>5691</v>
      </c>
      <c r="D9" s="6" t="n">
        <v>5043</v>
      </c>
    </row>
    <row r="10">
      <c r="A10" s="3" t="inlineStr">
        <is>
          <t>Disclosure of maturity analysis of operating lease payments [line items]</t>
        </is>
      </c>
    </row>
    <row r="11">
      <c r="A11" s="4" t="inlineStr">
        <is>
          <t>Undiscounted operating lease payments to be received</t>
        </is>
      </c>
      <c r="B11" s="5" t="n">
        <v>25348</v>
      </c>
      <c r="C11" s="5" t="n">
        <v>26310</v>
      </c>
    </row>
    <row r="12">
      <c r="A12" s="4" t="inlineStr">
        <is>
          <t>Less than 1 year</t>
        </is>
      </c>
    </row>
    <row r="13">
      <c r="A13" s="3" t="inlineStr">
        <is>
          <t>Disclosure of maturity analysis of operating lease payments [line items]</t>
        </is>
      </c>
    </row>
    <row r="14">
      <c r="A14" s="4" t="inlineStr">
        <is>
          <t>Undiscounted operating lease payments to be received</t>
        </is>
      </c>
      <c r="B14" s="5" t="n">
        <v>3332</v>
      </c>
      <c r="C14" s="5" t="n">
        <v>3191</v>
      </c>
    </row>
    <row r="15">
      <c r="A15" s="4" t="inlineStr">
        <is>
          <t>1-5 years</t>
        </is>
      </c>
    </row>
    <row r="16">
      <c r="A16" s="3" t="inlineStr">
        <is>
          <t>Disclosure of maturity analysis of operating lease payments [line items]</t>
        </is>
      </c>
    </row>
    <row r="17">
      <c r="A17" s="4" t="inlineStr">
        <is>
          <t>Undiscounted operating lease payments to be received</t>
        </is>
      </c>
      <c r="B17" s="5" t="n">
        <v>10800</v>
      </c>
      <c r="C17" s="5" t="n">
        <v>11030</v>
      </c>
    </row>
    <row r="18">
      <c r="A18" s="4" t="inlineStr">
        <is>
          <t>More than 5 years</t>
        </is>
      </c>
    </row>
    <row r="19">
      <c r="A19" s="3" t="inlineStr">
        <is>
          <t>Disclosure of maturity analysis of operating lease payments [line items]</t>
        </is>
      </c>
    </row>
    <row r="20">
      <c r="A20" s="4" t="inlineStr">
        <is>
          <t>Undiscounted operating lease payments to be received</t>
        </is>
      </c>
      <c r="B20" s="6" t="n">
        <v>11216</v>
      </c>
      <c r="C20" s="6" t="n">
        <v>12089</v>
      </c>
    </row>
    <row r="21">
      <c r="A21" s="4" t="inlineStr">
        <is>
          <t>Bottom of range</t>
        </is>
      </c>
    </row>
    <row r="22">
      <c r="A22" s="3" t="inlineStr">
        <is>
          <t>Disclosure of maturity analysis of operating lease payments [line items]</t>
        </is>
      </c>
    </row>
    <row r="23">
      <c r="A23" s="4" t="inlineStr">
        <is>
          <t>Operating lease, term</t>
        </is>
      </c>
      <c r="B23" s="4" t="inlineStr">
        <is>
          <t>1 year</t>
        </is>
      </c>
    </row>
    <row r="24">
      <c r="A24" s="4" t="inlineStr">
        <is>
          <t>Top of range</t>
        </is>
      </c>
    </row>
    <row r="25">
      <c r="A25" s="3" t="inlineStr">
        <is>
          <t>Disclosure of maturity analysis of operating lease payments [line items]</t>
        </is>
      </c>
    </row>
    <row r="26">
      <c r="A26" s="4" t="inlineStr">
        <is>
          <t>Operating lease, term</t>
        </is>
      </c>
      <c r="B26" s="4" t="inlineStr">
        <is>
          <t>15 year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SPITALITY REVENUE (Details) - US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hotel operations</t>
        </is>
      </c>
      <c r="B4" s="6" t="n">
        <v>702</v>
      </c>
      <c r="C4" s="6" t="n">
        <v>1909</v>
      </c>
      <c r="D4" s="6" t="n">
        <v>1913</v>
      </c>
    </row>
    <row r="5">
      <c r="A5" s="4" t="inlineStr">
        <is>
          <t>Room, food and beverage</t>
        </is>
      </c>
    </row>
    <row r="6">
      <c r="A6" s="3" t="inlineStr">
        <is>
          <t>Disclosure of disaggregation of revenue from contracts with customers [line items]</t>
        </is>
      </c>
    </row>
    <row r="7">
      <c r="A7" s="4" t="inlineStr">
        <is>
          <t>Revenue from hotel operations</t>
        </is>
      </c>
      <c r="B7" s="5" t="n">
        <v>562</v>
      </c>
      <c r="C7" s="5" t="n">
        <v>1431</v>
      </c>
      <c r="D7" s="5" t="n">
        <v>1373</v>
      </c>
    </row>
    <row r="8">
      <c r="A8" s="4" t="inlineStr">
        <is>
          <t>Gaming, and other leisure activities</t>
        </is>
      </c>
    </row>
    <row r="9">
      <c r="A9" s="3" t="inlineStr">
        <is>
          <t>Disclosure of disaggregation of revenue from contracts with customers [line items]</t>
        </is>
      </c>
    </row>
    <row r="10">
      <c r="A10" s="4" t="inlineStr">
        <is>
          <t>Revenue from hotel operations</t>
        </is>
      </c>
      <c r="B10" s="5" t="n">
        <v>106</v>
      </c>
      <c r="C10" s="5" t="n">
        <v>360</v>
      </c>
      <c r="D10" s="5" t="n">
        <v>424</v>
      </c>
    </row>
    <row r="11">
      <c r="A11" s="4" t="inlineStr">
        <is>
          <t>Other hospitality revenue</t>
        </is>
      </c>
    </row>
    <row r="12">
      <c r="A12" s="3" t="inlineStr">
        <is>
          <t>Disclosure of disaggregation of revenue from contracts with customers [line items]</t>
        </is>
      </c>
    </row>
    <row r="13">
      <c r="A13" s="4" t="inlineStr">
        <is>
          <t>Revenue from hotel operations</t>
        </is>
      </c>
      <c r="B13" s="6" t="n">
        <v>34</v>
      </c>
      <c r="C13" s="6" t="n">
        <v>118</v>
      </c>
      <c r="D13" s="6" t="n">
        <v>11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 AND OTHER REVENUE (Details) - USD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Investment income</t>
        </is>
      </c>
      <c r="B4" s="6" t="n">
        <v>177</v>
      </c>
      <c r="C4" s="6" t="n">
        <v>223</v>
      </c>
      <c r="D4" s="6" t="n">
        <v>68</v>
      </c>
    </row>
    <row r="5">
      <c r="A5" s="4" t="inlineStr">
        <is>
          <t>Fee revenue</t>
        </is>
      </c>
      <c r="B5" s="5" t="n">
        <v>228</v>
      </c>
      <c r="C5" s="5" t="n">
        <v>259</v>
      </c>
      <c r="D5" s="5" t="n">
        <v>131</v>
      </c>
    </row>
    <row r="6">
      <c r="A6" s="4" t="inlineStr">
        <is>
          <t>Dividend income</t>
        </is>
      </c>
      <c r="B6" s="5" t="n">
        <v>44</v>
      </c>
      <c r="C6" s="5" t="n">
        <v>6</v>
      </c>
      <c r="D6" s="5" t="n">
        <v>10</v>
      </c>
    </row>
    <row r="7">
      <c r="A7" s="4" t="inlineStr">
        <is>
          <t>Interest income and other</t>
        </is>
      </c>
      <c r="B7" s="5" t="n">
        <v>45</v>
      </c>
      <c r="C7" s="5" t="n">
        <v>107</v>
      </c>
      <c r="D7" s="5" t="n">
        <v>57</v>
      </c>
    </row>
    <row r="8">
      <c r="A8" s="4" t="inlineStr">
        <is>
          <t>Participating loan interests</t>
        </is>
      </c>
      <c r="B8" s="5" t="n">
        <v>0</v>
      </c>
      <c r="C8" s="5" t="n">
        <v>8</v>
      </c>
      <c r="D8" s="5" t="n">
        <v>17</v>
      </c>
    </row>
    <row r="9">
      <c r="A9" s="4" t="inlineStr">
        <is>
          <t>Total investment and other revenue</t>
        </is>
      </c>
      <c r="B9" s="6" t="n">
        <v>494</v>
      </c>
      <c r="C9" s="6" t="n">
        <v>603</v>
      </c>
      <c r="D9" s="6" t="n">
        <v>28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COMMERCIAL PROPERTY EXPENSE - Components of Direct Commercial Property Expens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t>
        </is>
      </c>
    </row>
    <row r="4">
      <c r="A4" s="4" t="inlineStr">
        <is>
          <t>Employee compensation and benefits</t>
        </is>
      </c>
      <c r="B4" s="6" t="n">
        <v>385</v>
      </c>
      <c r="C4" s="6" t="n">
        <v>366</v>
      </c>
      <c r="D4" s="6" t="n">
        <v>247</v>
      </c>
    </row>
    <row r="5">
      <c r="A5" s="4" t="inlineStr">
        <is>
          <t>Direct commercial property expense</t>
        </is>
      </c>
      <c r="B5" s="5" t="n">
        <v>1936</v>
      </c>
      <c r="C5" s="5" t="n">
        <v>1967</v>
      </c>
      <c r="D5" s="5" t="n">
        <v>1851</v>
      </c>
    </row>
    <row r="6">
      <c r="A6" s="4" t="inlineStr">
        <is>
          <t>Commercial Property</t>
        </is>
      </c>
    </row>
    <row r="7">
      <c r="A7" s="3" t="inlineStr">
        <is>
          <t>Disclosure of detailed information about investment property</t>
        </is>
      </c>
    </row>
    <row r="8">
      <c r="A8" s="4" t="inlineStr">
        <is>
          <t>Property maintenance</t>
        </is>
      </c>
      <c r="B8" s="5" t="n">
        <v>679</v>
      </c>
      <c r="C8" s="5" t="n">
        <v>749</v>
      </c>
      <c r="D8" s="5" t="n">
        <v>773</v>
      </c>
    </row>
    <row r="9">
      <c r="A9" s="4" t="inlineStr">
        <is>
          <t>Real estate taxes</t>
        </is>
      </c>
      <c r="B9" s="5" t="n">
        <v>610</v>
      </c>
      <c r="C9" s="5" t="n">
        <v>619</v>
      </c>
      <c r="D9" s="5" t="n">
        <v>528</v>
      </c>
    </row>
    <row r="10">
      <c r="A10" s="4" t="inlineStr">
        <is>
          <t>Employee compensation and benefits</t>
        </is>
      </c>
      <c r="B10" s="5" t="n">
        <v>158</v>
      </c>
      <c r="C10" s="5" t="n">
        <v>170</v>
      </c>
      <c r="D10" s="5" t="n">
        <v>196</v>
      </c>
    </row>
    <row r="11">
      <c r="A11" s="4" t="inlineStr">
        <is>
          <t>Ground rents</t>
        </is>
      </c>
      <c r="B11" s="5" t="n">
        <v>0</v>
      </c>
      <c r="C11" s="5" t="n">
        <v>0</v>
      </c>
      <c r="D11" s="5" t="n">
        <v>59</v>
      </c>
    </row>
    <row r="12">
      <c r="A12" s="4" t="inlineStr">
        <is>
          <t>Lease expense</t>
        </is>
      </c>
      <c r="B12" s="5" t="n">
        <v>16</v>
      </c>
      <c r="C12" s="5" t="n">
        <v>16</v>
      </c>
      <c r="D12" s="5" t="n">
        <v>0</v>
      </c>
    </row>
    <row r="13">
      <c r="A13" s="4" t="inlineStr">
        <is>
          <t>Other</t>
        </is>
      </c>
      <c r="B13" s="6" t="n">
        <v>473</v>
      </c>
      <c r="C13" s="6" t="n">
        <v>413</v>
      </c>
      <c r="D13" s="6" t="n">
        <v>29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HOSPITALITY EXPENSE - Components of Direct Hospitality Expens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t>
        </is>
      </c>
    </row>
    <row r="4">
      <c r="A4" s="4" t="inlineStr">
        <is>
          <t>Employee compensation and benefits</t>
        </is>
      </c>
      <c r="B4" s="6" t="n">
        <v>385</v>
      </c>
      <c r="C4" s="6" t="n">
        <v>366</v>
      </c>
      <c r="D4" s="6" t="n">
        <v>247</v>
      </c>
    </row>
    <row r="5">
      <c r="A5" s="4" t="inlineStr">
        <is>
          <t>Total direct hospitality expense</t>
        </is>
      </c>
      <c r="B5" s="5" t="n">
        <v>628</v>
      </c>
      <c r="C5" s="5" t="n">
        <v>1219</v>
      </c>
      <c r="D5" s="5" t="n">
        <v>1236</v>
      </c>
    </row>
    <row r="6">
      <c r="A6" s="4" t="inlineStr">
        <is>
          <t>Hospitality</t>
        </is>
      </c>
    </row>
    <row r="7">
      <c r="A7" s="3" t="inlineStr">
        <is>
          <t>Disclosure of detailed information about investment property</t>
        </is>
      </c>
    </row>
    <row r="8">
      <c r="A8" s="4" t="inlineStr">
        <is>
          <t>Employee compensation and benefits</t>
        </is>
      </c>
      <c r="B8" s="5" t="n">
        <v>180</v>
      </c>
      <c r="C8" s="5" t="n">
        <v>370</v>
      </c>
      <c r="D8" s="5" t="n">
        <v>318</v>
      </c>
    </row>
    <row r="9">
      <c r="A9" s="4" t="inlineStr">
        <is>
          <t>Cost of food, beverage, and retail goods sold</t>
        </is>
      </c>
      <c r="B9" s="5" t="n">
        <v>142</v>
      </c>
      <c r="C9" s="5" t="n">
        <v>294</v>
      </c>
      <c r="D9" s="5" t="n">
        <v>273</v>
      </c>
    </row>
    <row r="10">
      <c r="A10" s="4" t="inlineStr">
        <is>
          <t>Maintenance and utilities</t>
        </is>
      </c>
      <c r="B10" s="5" t="n">
        <v>112</v>
      </c>
      <c r="C10" s="5" t="n">
        <v>155</v>
      </c>
      <c r="D10" s="5" t="n">
        <v>175</v>
      </c>
    </row>
    <row r="11">
      <c r="A11" s="4" t="inlineStr">
        <is>
          <t>Marketing and advertising</t>
        </is>
      </c>
      <c r="B11" s="5" t="n">
        <v>28</v>
      </c>
      <c r="C11" s="5" t="n">
        <v>71</v>
      </c>
      <c r="D11" s="5" t="n">
        <v>75</v>
      </c>
    </row>
    <row r="12">
      <c r="A12" s="4" t="inlineStr">
        <is>
          <t>Other</t>
        </is>
      </c>
      <c r="B12" s="6" t="n">
        <v>166</v>
      </c>
      <c r="C12" s="6" t="n">
        <v>329</v>
      </c>
      <c r="D12" s="6" t="n">
        <v>39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and amortization</t>
        </is>
      </c>
      <c r="B4" s="6" t="n">
        <v>319</v>
      </c>
      <c r="C4" s="6" t="n">
        <v>341</v>
      </c>
      <c r="D4" s="6" t="n">
        <v>308</v>
      </c>
    </row>
    <row r="5">
      <c r="A5" s="4" t="inlineStr">
        <is>
          <t>Depreciation, right-of-use assets</t>
        </is>
      </c>
      <c r="B5" s="5" t="n">
        <v>10</v>
      </c>
      <c r="C5" s="5" t="n">
        <v>9</v>
      </c>
    </row>
    <row r="6">
      <c r="A6" s="4" t="inlineStr">
        <is>
          <t>Depreciation and amortization of real estate assets</t>
        </is>
      </c>
    </row>
    <row r="7">
      <c r="A7" s="3" t="inlineStr">
        <is>
          <t>Disclosure of detailed information about property, plant and equipment [line items]</t>
        </is>
      </c>
    </row>
    <row r="8">
      <c r="A8" s="4" t="inlineStr">
        <is>
          <t>Depreciation and amortization</t>
        </is>
      </c>
      <c r="B8" s="5" t="n">
        <v>249</v>
      </c>
      <c r="C8" s="5" t="n">
        <v>283</v>
      </c>
      <c r="D8" s="5" t="n">
        <v>264</v>
      </c>
    </row>
    <row r="9">
      <c r="A9" s="4" t="inlineStr">
        <is>
          <t>Depreciation and amortization of non-real estate assets</t>
        </is>
      </c>
    </row>
    <row r="10">
      <c r="A10" s="3" t="inlineStr">
        <is>
          <t>Disclosure of detailed information about property, plant and equipment [line items]</t>
        </is>
      </c>
    </row>
    <row r="11">
      <c r="A11" s="4" t="inlineStr">
        <is>
          <t>Depreciation and amortization</t>
        </is>
      </c>
      <c r="B11" s="6" t="n">
        <v>70</v>
      </c>
      <c r="C11" s="6" t="n">
        <v>58</v>
      </c>
      <c r="D11" s="6" t="n">
        <v>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NERAL AND ADMINISTRATIVE EXPENSE (Details) - USD ($) $ in Millions</t>
        </is>
      </c>
      <c r="B1" s="2" t="inlineStr">
        <is>
          <t>12 Months Ended</t>
        </is>
      </c>
    </row>
    <row r="2">
      <c r="B2" s="2" t="inlineStr">
        <is>
          <t>Dec. 31, 2020</t>
        </is>
      </c>
      <c r="C2" s="2" t="inlineStr">
        <is>
          <t>Dec. 31, 2019</t>
        </is>
      </c>
      <c r="D2" s="2" t="inlineStr">
        <is>
          <t>Dec. 31, 2018</t>
        </is>
      </c>
    </row>
    <row r="3">
      <c r="A3" s="3" t="inlineStr">
        <is>
          <t>Disclosure Of General And Administrative Expense [Abstract]</t>
        </is>
      </c>
    </row>
    <row r="4">
      <c r="A4" s="4" t="inlineStr">
        <is>
          <t>Transaction costs</t>
        </is>
      </c>
      <c r="B4" s="6" t="n">
        <v>24</v>
      </c>
      <c r="C4" s="6" t="n">
        <v>66</v>
      </c>
      <c r="D4" s="6" t="n">
        <v>413</v>
      </c>
    </row>
    <row r="5">
      <c r="A5" s="4" t="inlineStr">
        <is>
          <t>Employee compensation and benefits</t>
        </is>
      </c>
      <c r="B5" s="5" t="n">
        <v>385</v>
      </c>
      <c r="C5" s="5" t="n">
        <v>366</v>
      </c>
      <c r="D5" s="5" t="n">
        <v>247</v>
      </c>
    </row>
    <row r="6">
      <c r="A6" s="4" t="inlineStr">
        <is>
          <t>Management fees</t>
        </is>
      </c>
      <c r="B6" s="5" t="n">
        <v>116</v>
      </c>
      <c r="C6" s="5" t="n">
        <v>159</v>
      </c>
      <c r="D6" s="5" t="n">
        <v>144</v>
      </c>
    </row>
    <row r="7">
      <c r="A7" s="4" t="inlineStr">
        <is>
          <t>Other</t>
        </is>
      </c>
      <c r="B7" s="5" t="n">
        <v>291</v>
      </c>
      <c r="C7" s="5" t="n">
        <v>291</v>
      </c>
      <c r="D7" s="5" t="n">
        <v>228</v>
      </c>
    </row>
    <row r="8">
      <c r="A8" s="4" t="inlineStr">
        <is>
          <t>Total general and administrative expense</t>
        </is>
      </c>
      <c r="B8" s="6" t="n">
        <v>816</v>
      </c>
      <c r="C8" s="6" t="n">
        <v>882</v>
      </c>
      <c r="D8" s="6" t="n">
        <v>10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primarily consists of hospitality assets such as Center Parcs UK, a portfolio of extended-stay hotels in the United States and a hotel at IFC Seoul. The following table presents the useful lives of each hospitality asset by class: Hospitality assets by class Useful life Building and building improvements 5 to 50 + Land improvements 15 Furniture, fixtures and equipment 3 to 10 Hospitality properties are accounted for under the revaluation model with revaluation to fair value performed annually at December 31. Significant unobservable inputs (Level 3) in estimating hospitality property values under the revaluation method include estimates of replacement cost and estimates of remaining economic life. Hospitality properties with a fair value of approximately $2.9 billion (December 31, 2019 - $2.8 billion) are situated on land held under leases or other agreements largely expiring after the year 2065. In the first half of 2020, the hospitality sector within the LP Investments segment had the most immediate and acute impact from the shutdown as the majority of the partnership’s hospitality investments were closed, and currently remain closed or are operating a reduced occupancy, either as a result of mandatory closure orders from various government authorities or due to severe travel restrictions. As a result of these closures, the partnership identified impairment indicators and performed impairment tests for each of the partnership’s hospitality investments based on revised cash flows and valuation metrics. For the twelve months ended December 31, 2020, the partnership recognized impairment of its property, plant and equipment of $273 million, of which $179 million relates to the Atlantis prior to deconsolidation of the investment. The recoverable amount of the Atlantis of $1,962 million was determined based on a value-in-use approach, which reflected a reduction in estimated operating cash flows as a result of the closure of Atlantis due to the shutdown, using a terminal capitalization rate of 7% and a discount rate of 9%. The impairment was recorded as a reduction in the revaluation surplus included in other comprehensive income. In the third quarter of 2020, the partnership completed the recapitalization of the Atlantis with a consortium of investors who made a total commitment of $300 million in the form of preferred equity. The partnership committed to 41.5% of the total commitment, of which $54 million is unfunded as of December 31, 2020. An affiliate of Brookfield Asset Management committed to 41.5% and the remaining 17% was committed by third party investors. In connection with the recapitalization, the partnership and the affiliate of Brookfield Asset Management were granted equal approval rights which resulted in a change of control. The partnership deconsolidated its investment in the Atlantis and now accounts for its interest under the equity method (refer to Note 5, Equity Accounted Investments ). The partnership recognized a gain on loss of control of $62 million in fair value (losses) gains, net. The following table presents the change to the components of the partnership’s hospitality assets from the beginning of the year: (US$ Millions) Dec. 31, 2020 Dec. 31, 2019 Cost: Balance, beginning of year $ 7,246 $ 7,461 Accounting policy change (1) — 122 Additions 164 387 Disposals (75) (52) Foreign currency translation 142 98 Impact of deconsolidation due to loss of control and other (2) (1,902) (770) 5,575 7,246 Accumulated fair value changes: Balance, beginning of year 1,343 1,049 Revaluation (losses) gains, net (3)(4) (130) 301 Impact of deconsolidation due to loss of control and other (2) (729) (7) Disposals 13 — Provision for impairment (3) (15) — Foreign currency translation 6 — 488 1,343 Accumulated depreciation: Balance, beginning of year (1,311) (1,004) Depreciation (306) (329) Disposals 28 30 Foreign currency translation (25) (15) Impact of deconsolidation due to loss of control and other (2) 786 7 (828) (1,311) Total property, plant and equipment (5) $ 5,235 $ 7,278 (1) The prior year includes the impact of the adoption of IFRS 16 through the recognition of right-of-use assets. See Note 2, Summary of Significant Accounting Policies for further information. (2) The prior year includes the impact of the deconsolidation of BSREP III investments. See Note 3, Investment Properties for further information. The current year includes the impact of deconsolidation of the Atlantis. (3) The current year impairment losses were recorded in revaluation losses, net in other comprehensive income and fair value (losses) gains, net in the income statement, which was a result of the impairment test performed on each of the partnership’s hospitality investments from the impact of the shutdown as discussed above. (4) Revaluation (losses) gains, net includes $258 million of impairment losses offset by $128 million of revaluation gains. (5) Includes right-of-use assets of $164 million (December 31, 2019 - $175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AIR VALUE GAINS, NET (Details) - USD ($) $ in Millions</t>
        </is>
      </c>
      <c r="B1" s="2" t="inlineStr">
        <is>
          <t>12 Months Ended</t>
        </is>
      </c>
    </row>
    <row r="2">
      <c r="B2" s="2" t="inlineStr">
        <is>
          <t>Dec. 31, 2020</t>
        </is>
      </c>
      <c r="C2" s="2" t="inlineStr">
        <is>
          <t>Dec. 31, 2019</t>
        </is>
      </c>
      <c r="D2" s="2" t="inlineStr">
        <is>
          <t>Dec. 31, 2018</t>
        </is>
      </c>
    </row>
    <row r="3">
      <c r="A3" s="3" t="inlineStr">
        <is>
          <t>Disclosure of Fair Value [Line Items]</t>
        </is>
      </c>
    </row>
    <row r="4">
      <c r="A4" s="4" t="inlineStr">
        <is>
          <t>Gains (losses) on fair value adjustment, investment property</t>
        </is>
      </c>
      <c r="B4" s="6" t="n">
        <v>-1388</v>
      </c>
      <c r="C4" s="6" t="n">
        <v>858</v>
      </c>
    </row>
    <row r="5">
      <c r="A5" s="4" t="inlineStr">
        <is>
          <t>Incentive fees</t>
        </is>
      </c>
      <c r="B5" s="5" t="n">
        <v>-16</v>
      </c>
      <c r="C5" s="5" t="n">
        <v>-104</v>
      </c>
      <c r="D5" s="6" t="n">
        <v>0</v>
      </c>
    </row>
    <row r="6">
      <c r="A6" s="4" t="inlineStr">
        <is>
          <t>Financial instruments and other</t>
        </is>
      </c>
      <c r="B6" s="5" t="n">
        <v>82</v>
      </c>
      <c r="C6" s="5" t="n">
        <v>-158</v>
      </c>
      <c r="D6" s="5" t="n">
        <v>1220</v>
      </c>
    </row>
    <row r="7">
      <c r="A7" s="4" t="inlineStr">
        <is>
          <t>Total fair value (losses) gains, net</t>
        </is>
      </c>
      <c r="B7" s="5" t="n">
        <v>-1322</v>
      </c>
      <c r="C7" s="5" t="n">
        <v>596</v>
      </c>
      <c r="D7" s="5" t="n">
        <v>2466</v>
      </c>
    </row>
    <row r="8">
      <c r="A8" s="4" t="inlineStr">
        <is>
          <t>Commercial properties</t>
        </is>
      </c>
    </row>
    <row r="9">
      <c r="A9" s="3" t="inlineStr">
        <is>
          <t>Disclosure of Fair Value [Line Items]</t>
        </is>
      </c>
    </row>
    <row r="10">
      <c r="A10" s="4" t="inlineStr">
        <is>
          <t>Gains (losses) on fair value adjustment, investment property</t>
        </is>
      </c>
      <c r="B10" s="5" t="n">
        <v>-1607</v>
      </c>
      <c r="C10" s="5" t="n">
        <v>301</v>
      </c>
      <c r="D10" s="5" t="n">
        <v>784</v>
      </c>
    </row>
    <row r="11">
      <c r="A11" s="4" t="inlineStr">
        <is>
          <t>Commercial developments</t>
        </is>
      </c>
    </row>
    <row r="12">
      <c r="A12" s="3" t="inlineStr">
        <is>
          <t>Disclosure of Fair Value [Line Items]</t>
        </is>
      </c>
    </row>
    <row r="13">
      <c r="A13" s="4" t="inlineStr">
        <is>
          <t>Gains (losses) on fair value adjustment, investment property</t>
        </is>
      </c>
      <c r="B13" s="5" t="n">
        <v>219</v>
      </c>
      <c r="C13" s="6" t="n">
        <v>557</v>
      </c>
      <c r="D13" s="6" t="n">
        <v>462</v>
      </c>
    </row>
    <row r="14">
      <c r="A14" s="4" t="inlineStr">
        <is>
          <t>Atlantis</t>
        </is>
      </c>
    </row>
    <row r="15">
      <c r="A15" s="3" t="inlineStr">
        <is>
          <t>Disclosure of Fair Value [Line Items]</t>
        </is>
      </c>
    </row>
    <row r="16">
      <c r="A16" s="4" t="inlineStr">
        <is>
          <t>Gains (losses) on fair value adjustment, investment property</t>
        </is>
      </c>
      <c r="B16" s="5" t="n">
        <v>62</v>
      </c>
    </row>
    <row r="17">
      <c r="A17" s="4" t="inlineStr">
        <is>
          <t>Self Storage Portfolio</t>
        </is>
      </c>
    </row>
    <row r="18">
      <c r="A18" s="3" t="inlineStr">
        <is>
          <t>Disclosure of Fair Value [Line Items]</t>
        </is>
      </c>
    </row>
    <row r="19">
      <c r="A19" s="4" t="inlineStr">
        <is>
          <t>Gains (losses) on fair value adjustment, investment property</t>
        </is>
      </c>
      <c r="B19" s="6" t="n">
        <v>14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0" customWidth="1" min="5" max="5"/>
    <col width="30" customWidth="1" min="6" max="6"/>
  </cols>
  <sheetData>
    <row r="1">
      <c r="A1" s="1" t="inlineStr">
        <is>
          <t>UNIT-BASED COMPENSATION - Narrative (Details) $ / shares in Units, $ in Millions</t>
        </is>
      </c>
      <c r="B1" s="2" t="inlineStr">
        <is>
          <t>12 Months Ended</t>
        </is>
      </c>
    </row>
    <row r="2">
      <c r="B2" s="2" t="inlineStr">
        <is>
          <t>Dec. 31, 2020USD ($)shares$ / shares</t>
        </is>
      </c>
      <c r="C2" s="2" t="inlineStr">
        <is>
          <t>Dec. 31, 2019USD ($)shares$ / shares</t>
        </is>
      </c>
      <c r="D2" s="2" t="inlineStr">
        <is>
          <t>Dec. 31, 2018USD ($)</t>
        </is>
      </c>
      <c r="E2" s="2" t="inlineStr">
        <is>
          <t>Dec. 31, 2020shares$ / shares</t>
        </is>
      </c>
      <c r="F2" s="2" t="inlineStr">
        <is>
          <t>Dec. 31, 2019shares$ / shares</t>
        </is>
      </c>
    </row>
    <row r="3">
      <c r="A3" s="3" t="inlineStr">
        <is>
          <t>Disclosure of terms and conditions of share-based payment arrangement [line items]</t>
        </is>
      </c>
    </row>
    <row r="4">
      <c r="A4" s="4" t="inlineStr">
        <is>
          <t>Expense from share-based payment transactions with employees | $</t>
        </is>
      </c>
      <c r="B4" s="6" t="n">
        <v>27</v>
      </c>
      <c r="C4" s="6" t="n">
        <v>25</v>
      </c>
      <c r="D4" s="6" t="n">
        <v>12</v>
      </c>
    </row>
    <row r="5">
      <c r="A5" s="4" t="inlineStr">
        <is>
          <t>GGP Option</t>
        </is>
      </c>
    </row>
    <row r="6">
      <c r="A6" s="3" t="inlineStr">
        <is>
          <t>Disclosure of terms and conditions of share-based payment arrangement [line items]</t>
        </is>
      </c>
    </row>
    <row r="7">
      <c r="A7" s="4" t="inlineStr">
        <is>
          <t>Award vesting period</t>
        </is>
      </c>
      <c r="B7" s="4" t="inlineStr">
        <is>
          <t>10 years</t>
        </is>
      </c>
    </row>
    <row r="8">
      <c r="A8" s="4" t="inlineStr">
        <is>
          <t>Number of other equity instruments outstanding in share-based payment arrangement (in shares)</t>
        </is>
      </c>
      <c r="B8" s="5" t="n">
        <v>136662</v>
      </c>
      <c r="C8" s="5" t="n">
        <v>237881</v>
      </c>
      <c r="E8" s="5" t="n">
        <v>136662</v>
      </c>
      <c r="F8" s="5" t="n">
        <v>237881</v>
      </c>
    </row>
    <row r="9">
      <c r="A9" s="4" t="inlineStr">
        <is>
          <t>Weighted average exercise price of other equity instruments outstanding in share-based payment arrangement (in dollars per share) | $ / shares</t>
        </is>
      </c>
      <c r="B9" s="7" t="n">
        <v>26.05</v>
      </c>
      <c r="C9" s="7" t="n">
        <v>25.39</v>
      </c>
    </row>
    <row r="10">
      <c r="A10" s="4" t="inlineStr">
        <is>
          <t>GGP AO LTIP</t>
        </is>
      </c>
    </row>
    <row r="11">
      <c r="A11" s="3" t="inlineStr">
        <is>
          <t>Disclosure of terms and conditions of share-based payment arrangement [line items]</t>
        </is>
      </c>
    </row>
    <row r="12">
      <c r="A12" s="4" t="inlineStr">
        <is>
          <t>Award vesting period</t>
        </is>
      </c>
      <c r="B12" s="4" t="inlineStr">
        <is>
          <t>10 years</t>
        </is>
      </c>
    </row>
    <row r="13">
      <c r="A13" s="4" t="inlineStr">
        <is>
          <t>Number of other equity instruments outstanding in share-based payment arrangement (in shares)</t>
        </is>
      </c>
      <c r="B13" s="5" t="n">
        <v>1079069</v>
      </c>
      <c r="C13" s="5" t="n">
        <v>1657948</v>
      </c>
      <c r="E13" s="5" t="n">
        <v>1079069</v>
      </c>
      <c r="F13" s="5" t="n">
        <v>1657948</v>
      </c>
    </row>
    <row r="14">
      <c r="A14" s="4" t="inlineStr">
        <is>
          <t>Weighted average exercise price of other equity instruments outstanding in share-based payment arrangement (in dollars per share) | $ / shares</t>
        </is>
      </c>
      <c r="B14" s="7" t="n">
        <v>22.54</v>
      </c>
      <c r="C14" s="7" t="n">
        <v>22.51</v>
      </c>
    </row>
    <row r="15">
      <c r="A15" s="4" t="inlineStr">
        <is>
          <t>Employee Stock Option | BPY Plan</t>
        </is>
      </c>
    </row>
    <row r="16">
      <c r="A16" s="3" t="inlineStr">
        <is>
          <t>Disclosure of terms and conditions of share-based payment arrangement [line items]</t>
        </is>
      </c>
    </row>
    <row r="17">
      <c r="A17" s="4" t="inlineStr">
        <is>
          <t>Award vesting period</t>
        </is>
      </c>
      <c r="B17" s="4" t="inlineStr">
        <is>
          <t>5 years</t>
        </is>
      </c>
    </row>
    <row r="18">
      <c r="A18" s="4" t="inlineStr">
        <is>
          <t>Expiration period</t>
        </is>
      </c>
      <c r="B18" s="4" t="inlineStr">
        <is>
          <t>10 years</t>
        </is>
      </c>
    </row>
    <row r="19">
      <c r="A19" s="4" t="inlineStr">
        <is>
          <t>Employee Stock Option | BPY Plan | Vesting in tranche 1</t>
        </is>
      </c>
    </row>
    <row r="20">
      <c r="A20" s="3" t="inlineStr">
        <is>
          <t>Disclosure of terms and conditions of share-based payment arrangement [line items]</t>
        </is>
      </c>
    </row>
    <row r="21">
      <c r="A21" s="4" t="inlineStr">
        <is>
          <t>Award vesting rights, percentage</t>
        </is>
      </c>
      <c r="B21" s="4" t="inlineStr">
        <is>
          <t>20.00%</t>
        </is>
      </c>
    </row>
    <row r="22">
      <c r="A22" s="4" t="inlineStr">
        <is>
          <t>Employee Stock Option | BPY Plan | Vesting tranche 2</t>
        </is>
      </c>
    </row>
    <row r="23">
      <c r="A23" s="3" t="inlineStr">
        <is>
          <t>Disclosure of terms and conditions of share-based payment arrangement [line items]</t>
        </is>
      </c>
    </row>
    <row r="24">
      <c r="A24" s="4" t="inlineStr">
        <is>
          <t>Award vesting rights, percentage</t>
        </is>
      </c>
      <c r="B24" s="4" t="inlineStr">
        <is>
          <t>20.00%</t>
        </is>
      </c>
    </row>
    <row r="25">
      <c r="A25" s="4" t="inlineStr">
        <is>
          <t>Employee Stock Option | BPY Plan | Vesting tranche 3</t>
        </is>
      </c>
    </row>
    <row r="26">
      <c r="A26" s="3" t="inlineStr">
        <is>
          <t>Disclosure of terms and conditions of share-based payment arrangement [line items]</t>
        </is>
      </c>
    </row>
    <row r="27">
      <c r="A27" s="4" t="inlineStr">
        <is>
          <t>Award vesting rights, percentage</t>
        </is>
      </c>
      <c r="B27" s="4" t="inlineStr">
        <is>
          <t>20.00%</t>
        </is>
      </c>
    </row>
    <row r="28">
      <c r="A28" s="4" t="inlineStr">
        <is>
          <t>Employee Stock Option | BPY Plan | Vesting tranche 4</t>
        </is>
      </c>
    </row>
    <row r="29">
      <c r="A29" s="3" t="inlineStr">
        <is>
          <t>Disclosure of terms and conditions of share-based payment arrangement [line items]</t>
        </is>
      </c>
    </row>
    <row r="30">
      <c r="A30" s="4" t="inlineStr">
        <is>
          <t>Award vesting rights, percentage</t>
        </is>
      </c>
      <c r="B30" s="4" t="inlineStr">
        <is>
          <t>20.00%</t>
        </is>
      </c>
    </row>
    <row r="31">
      <c r="A31" s="4" t="inlineStr">
        <is>
          <t>Employee Stock Option | BPY Plan | Vesting tranche 5</t>
        </is>
      </c>
    </row>
    <row r="32">
      <c r="A32" s="3" t="inlineStr">
        <is>
          <t>Disclosure of terms and conditions of share-based payment arrangement [line items]</t>
        </is>
      </c>
    </row>
    <row r="33">
      <c r="A33" s="4" t="inlineStr">
        <is>
          <t>Award vesting rights, percentage</t>
        </is>
      </c>
      <c r="B33" s="4" t="inlineStr">
        <is>
          <t>20.00%</t>
        </is>
      </c>
    </row>
    <row r="34">
      <c r="A34" s="4" t="inlineStr">
        <is>
          <t>Restricted Stock Units (RSUs) | Restricted BPY LP Unit Plan</t>
        </is>
      </c>
    </row>
    <row r="35">
      <c r="A35" s="3" t="inlineStr">
        <is>
          <t>Disclosure of terms and conditions of share-based payment arrangement [line items]</t>
        </is>
      </c>
    </row>
    <row r="36">
      <c r="A36" s="4" t="inlineStr">
        <is>
          <t>Award vesting period</t>
        </is>
      </c>
      <c r="B36" s="4" t="inlineStr">
        <is>
          <t>5 years</t>
        </is>
      </c>
    </row>
    <row r="37">
      <c r="A37" s="4" t="inlineStr">
        <is>
          <t>Number of other equity instruments outstanding in share-based payment arrangement (in shares)</t>
        </is>
      </c>
      <c r="B37" s="5" t="n">
        <v>523573</v>
      </c>
      <c r="C37" s="5" t="n">
        <v>403695</v>
      </c>
      <c r="E37" s="5" t="n">
        <v>523573</v>
      </c>
      <c r="F37" s="5" t="n">
        <v>403695</v>
      </c>
    </row>
    <row r="38">
      <c r="A38" s="4" t="inlineStr">
        <is>
          <t>Weighted average exercise price of other equity instruments outstanding in share-based payment arrangement (in dollars per share) | $ / shares</t>
        </is>
      </c>
      <c r="B38" s="7" t="n">
        <v>19.87</v>
      </c>
      <c r="C38" s="7" t="n">
        <v>20.29</v>
      </c>
    </row>
    <row r="39">
      <c r="A39" s="4" t="inlineStr">
        <is>
          <t>Number of share options granted (in shares)</t>
        </is>
      </c>
      <c r="B39" s="5" t="n">
        <v>123628</v>
      </c>
      <c r="C39" s="5" t="n">
        <v>297804</v>
      </c>
    </row>
    <row r="40">
      <c r="A40" s="4" t="inlineStr">
        <is>
          <t>Weighted average exercise price, granted (in usd per share) | $ / shares</t>
        </is>
      </c>
      <c r="B40" s="7" t="n">
        <v>18.56</v>
      </c>
      <c r="C40" s="7" t="n">
        <v>19.93</v>
      </c>
    </row>
    <row r="41">
      <c r="A41" s="4" t="inlineStr">
        <is>
          <t>Restricted Stock Units (RSUs) | Restricted BPY LP Unit Plan (Canada)</t>
        </is>
      </c>
    </row>
    <row r="42">
      <c r="A42" s="3" t="inlineStr">
        <is>
          <t>Disclosure of terms and conditions of share-based payment arrangement [line items]</t>
        </is>
      </c>
    </row>
    <row r="43">
      <c r="A43" s="4" t="inlineStr">
        <is>
          <t>Award vesting period</t>
        </is>
      </c>
      <c r="B43" s="4" t="inlineStr">
        <is>
          <t>5 years</t>
        </is>
      </c>
    </row>
    <row r="44">
      <c r="A44" s="4" t="inlineStr">
        <is>
          <t>Number of other equity instruments outstanding in share-based payment arrangement (in shares)</t>
        </is>
      </c>
      <c r="B44" s="5" t="n">
        <v>482464</v>
      </c>
      <c r="C44" s="5" t="n">
        <v>393980</v>
      </c>
      <c r="E44" s="5" t="n">
        <v>482464</v>
      </c>
      <c r="F44" s="5" t="n">
        <v>393980</v>
      </c>
    </row>
    <row r="45">
      <c r="A45" s="4" t="inlineStr">
        <is>
          <t>Weighted average exercise price of other equity instruments outstanding in share-based payment arrangement (in dollars per share) | $ / shares</t>
        </is>
      </c>
      <c r="E45" s="7" t="n">
        <v>25.38</v>
      </c>
      <c r="F45" s="7" t="n">
        <v>25.59</v>
      </c>
    </row>
    <row r="46">
      <c r="A46" s="4" t="inlineStr">
        <is>
          <t>Restricted Stock Units (RSUs) | Restricted BPR Unit Plan</t>
        </is>
      </c>
    </row>
    <row r="47">
      <c r="A47" s="3" t="inlineStr">
        <is>
          <t>Disclosure of terms and conditions of share-based payment arrangement [line items]</t>
        </is>
      </c>
    </row>
    <row r="48">
      <c r="A48" s="4" t="inlineStr">
        <is>
          <t>Number of other equity instruments outstanding in share-based payment arrangement (in shares)</t>
        </is>
      </c>
      <c r="B48" s="5" t="n">
        <v>1808765</v>
      </c>
      <c r="C48" s="5" t="n">
        <v>357313</v>
      </c>
      <c r="E48" s="5" t="n">
        <v>1808765</v>
      </c>
      <c r="F48" s="5" t="n">
        <v>357313</v>
      </c>
    </row>
    <row r="49">
      <c r="A49" s="4" t="inlineStr">
        <is>
          <t>Weighted average exercise price of other equity instruments outstanding in share-based payment arrangement (in dollars per share) | $ / shares</t>
        </is>
      </c>
      <c r="B49" s="7" t="n">
        <v>18.82</v>
      </c>
      <c r="C49" s="7" t="n">
        <v>19.22</v>
      </c>
    </row>
    <row r="50">
      <c r="A50" s="4" t="inlineStr">
        <is>
          <t>Restricted Stock Units (RSUs) | BPY Fair Value LTIP Unit Plan</t>
        </is>
      </c>
    </row>
    <row r="51">
      <c r="A51" s="3" t="inlineStr">
        <is>
          <t>Disclosure of terms and conditions of share-based payment arrangement [line items]</t>
        </is>
      </c>
    </row>
    <row r="52">
      <c r="A52" s="4" t="inlineStr">
        <is>
          <t>Number of other equity instruments outstanding in share-based payment arrangement (in shares)</t>
        </is>
      </c>
      <c r="B52" s="5" t="n">
        <v>1899661</v>
      </c>
      <c r="C52" s="5" t="n">
        <v>1156117</v>
      </c>
      <c r="E52" s="5" t="n">
        <v>1899661</v>
      </c>
      <c r="F52" s="5" t="n">
        <v>1156117</v>
      </c>
    </row>
    <row r="53">
      <c r="A53" s="4" t="inlineStr">
        <is>
          <t>Weighted average exercise price of other equity instruments outstanding in share-based payment arrangement (in dollars per share) | $ / shares</t>
        </is>
      </c>
      <c r="B53" s="7" t="n">
        <v>18.74</v>
      </c>
      <c r="C53" s="7" t="n">
        <v>18.87</v>
      </c>
    </row>
    <row r="54">
      <c r="A54" s="4" t="inlineStr">
        <is>
          <t>Deferred Share Units | BPO | Deferred Share Unit Plan</t>
        </is>
      </c>
    </row>
    <row r="55">
      <c r="A55" s="3" t="inlineStr">
        <is>
          <t>Disclosure of terms and conditions of share-based payment arrangement [line items]</t>
        </is>
      </c>
    </row>
    <row r="56">
      <c r="A56" s="4" t="inlineStr">
        <is>
          <t>Number of other equity instruments outstanding in share-based payment arrangement (in shares)</t>
        </is>
      </c>
      <c r="B56" s="5" t="n">
        <v>267534</v>
      </c>
      <c r="C56" s="5" t="n">
        <v>1514124</v>
      </c>
      <c r="E56" s="5" t="n">
        <v>267534</v>
      </c>
      <c r="F56" s="5" t="n">
        <v>151412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8" customWidth="1" min="2" max="2"/>
    <col width="28" customWidth="1" min="3" max="3"/>
    <col width="28" customWidth="1" min="4" max="4"/>
  </cols>
  <sheetData>
    <row r="1">
      <c r="A1" s="1" t="inlineStr">
        <is>
          <t>UNIT-BASED COMPENSATION (Details)</t>
        </is>
      </c>
      <c r="B1" s="2" t="inlineStr">
        <is>
          <t>12 Months Ended</t>
        </is>
      </c>
    </row>
    <row r="2">
      <c r="B2" s="2" t="inlineStr">
        <is>
          <t>Dec. 31, 2020year$ / shares</t>
        </is>
      </c>
      <c r="C2" s="2" t="inlineStr">
        <is>
          <t>Dec. 31, 2019year$ / shares</t>
        </is>
      </c>
      <c r="D2" s="2" t="inlineStr">
        <is>
          <t>Dec. 31, 2018year$ / shares</t>
        </is>
      </c>
    </row>
    <row r="3">
      <c r="A3" s="3" t="inlineStr">
        <is>
          <t>Share-Based Payment Arrangement [Abstract]</t>
        </is>
      </c>
    </row>
    <row r="4">
      <c r="A4" s="4" t="inlineStr">
        <is>
          <t>Exercise price (in usd per share)</t>
        </is>
      </c>
      <c r="B4" s="6" t="n">
        <v>0</v>
      </c>
      <c r="C4" s="6" t="n">
        <v>0</v>
      </c>
      <c r="D4" s="7" t="n">
        <v>22.5</v>
      </c>
    </row>
    <row r="5">
      <c r="A5" s="4" t="inlineStr">
        <is>
          <t>Average term to exercise | year</t>
        </is>
      </c>
      <c r="B5" s="5" t="n">
        <v>0</v>
      </c>
      <c r="C5" s="5" t="n">
        <v>0</v>
      </c>
      <c r="D5" s="15" t="n">
        <v>7.5</v>
      </c>
    </row>
    <row r="6">
      <c r="A6" s="4" t="inlineStr">
        <is>
          <t>Unit price volatility (percent)</t>
        </is>
      </c>
      <c r="B6" s="4" t="inlineStr">
        <is>
          <t>0.00%</t>
        </is>
      </c>
      <c r="C6" s="4" t="inlineStr">
        <is>
          <t>0.00%</t>
        </is>
      </c>
      <c r="D6" s="4" t="inlineStr">
        <is>
          <t>23.00%</t>
        </is>
      </c>
    </row>
    <row r="7">
      <c r="A7" s="4" t="inlineStr">
        <is>
          <t>Liquidity discount (percent)</t>
        </is>
      </c>
      <c r="B7" s="4" t="inlineStr">
        <is>
          <t>0.00%</t>
        </is>
      </c>
      <c r="C7" s="4" t="inlineStr">
        <is>
          <t>0.00%</t>
        </is>
      </c>
      <c r="D7" s="4" t="inlineStr">
        <is>
          <t>25.00%</t>
        </is>
      </c>
    </row>
    <row r="8">
      <c r="A8" s="4" t="inlineStr">
        <is>
          <t>Weighted average of expected annual dividend yield (percent)</t>
        </is>
      </c>
      <c r="B8" s="4" t="inlineStr">
        <is>
          <t>0.00%</t>
        </is>
      </c>
      <c r="C8" s="4" t="inlineStr">
        <is>
          <t>0.00%</t>
        </is>
      </c>
      <c r="D8" s="4" t="inlineStr">
        <is>
          <t>6.50%</t>
        </is>
      </c>
    </row>
    <row r="9">
      <c r="A9" s="4" t="inlineStr">
        <is>
          <t>Risk-free rate (percent)</t>
        </is>
      </c>
      <c r="B9" s="4" t="inlineStr">
        <is>
          <t>0.00%</t>
        </is>
      </c>
      <c r="C9" s="4" t="inlineStr">
        <is>
          <t>0.00%</t>
        </is>
      </c>
      <c r="D9" s="4" t="inlineStr">
        <is>
          <t>2.82%</t>
        </is>
      </c>
    </row>
    <row r="10">
      <c r="A10" s="4" t="inlineStr">
        <is>
          <t>Weighted average fair value per option (usd per option)</t>
        </is>
      </c>
      <c r="B10" s="6" t="n">
        <v>0</v>
      </c>
      <c r="C10" s="6" t="n">
        <v>0</v>
      </c>
      <c r="D10" s="7" t="n">
        <v>0.7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s>
  <sheetData>
    <row r="1">
      <c r="A1" s="1" t="inlineStr">
        <is>
          <t>UNIT-BASED COMPENSATION - Equity-settled BPY Awards (Details) - Equity-Settled Share-Based Payment Arrangement</t>
        </is>
      </c>
      <c r="B1" s="2" t="inlineStr">
        <is>
          <t>12 Months Ended</t>
        </is>
      </c>
    </row>
    <row r="2">
      <c r="B2" s="2" t="inlineStr">
        <is>
          <t>Dec. 31, 2020shares$ / shares</t>
        </is>
      </c>
      <c r="C2" s="2" t="inlineStr">
        <is>
          <t>Dec. 31, 2019shares$ / shares</t>
        </is>
      </c>
      <c r="D2" s="2" t="inlineStr">
        <is>
          <t>Dec. 31, 2018shares$ / shares</t>
        </is>
      </c>
      <c r="E2" s="2" t="inlineStr">
        <is>
          <t>Dec. 31, 2017$ / shares</t>
        </is>
      </c>
    </row>
    <row r="3">
      <c r="A3" s="3" t="inlineStr">
        <is>
          <t>Disclosure of terms and conditions of share-based payment arrangement [line items]</t>
        </is>
      </c>
    </row>
    <row r="4">
      <c r="A4" s="4" t="inlineStr">
        <is>
          <t>Weighted average exercise price of share options outstanding in share-based payment arrangement | $ / shares</t>
        </is>
      </c>
      <c r="B4" s="7" t="n">
        <v>20.56</v>
      </c>
      <c r="C4" s="7" t="n">
        <v>20.58</v>
      </c>
      <c r="D4" s="7" t="n">
        <v>20.56</v>
      </c>
      <c r="E4" s="7" t="n">
        <v>20.54</v>
      </c>
    </row>
    <row r="5">
      <c r="A5" s="4" t="inlineStr">
        <is>
          <t>Number of share options outstanding, beginning of the period (in shares)</t>
        </is>
      </c>
      <c r="B5" s="5" t="n">
        <v>19915189</v>
      </c>
      <c r="C5" s="5" t="n">
        <v>13836213</v>
      </c>
      <c r="D5" s="5" t="n">
        <v>13801795</v>
      </c>
    </row>
    <row r="6">
      <c r="A6" s="4" t="inlineStr">
        <is>
          <t>Number of share options granted (in shares)</t>
        </is>
      </c>
      <c r="B6" s="5" t="n">
        <v>0</v>
      </c>
      <c r="C6" s="5" t="n">
        <v>0</v>
      </c>
      <c r="D6" s="5" t="n">
        <v>800000</v>
      </c>
    </row>
    <row r="7">
      <c r="A7" s="4" t="inlineStr">
        <is>
          <t>Weighted average exercise price, granted (in usd per share) | $ / shares</t>
        </is>
      </c>
      <c r="B7" s="6" t="n">
        <v>0</v>
      </c>
      <c r="C7" s="6" t="n">
        <v>0</v>
      </c>
      <c r="D7" s="7" t="n">
        <v>22.5</v>
      </c>
    </row>
    <row r="8">
      <c r="A8" s="4" t="inlineStr">
        <is>
          <t>Number of share options exercised (in shares)</t>
        </is>
      </c>
      <c r="B8" s="5" t="n">
        <v>0</v>
      </c>
      <c r="C8" s="5" t="n">
        <v>-425171</v>
      </c>
      <c r="D8" s="5" t="n">
        <v>-36806</v>
      </c>
    </row>
    <row r="9">
      <c r="A9" s="4" t="inlineStr">
        <is>
          <t>Weighted average exercise price, exercised (in usd per share) | $ / shares</t>
        </is>
      </c>
      <c r="B9" s="6" t="n">
        <v>0</v>
      </c>
      <c r="C9" s="7" t="n">
        <v>15.06</v>
      </c>
      <c r="D9" s="7" t="n">
        <v>17.71</v>
      </c>
    </row>
    <row r="10">
      <c r="A10" s="4" t="inlineStr">
        <is>
          <t>Number of share options expired and forfeited (in shares)</t>
        </is>
      </c>
      <c r="B10" s="5" t="n">
        <v>-1282095</v>
      </c>
      <c r="C10" s="5" t="n">
        <v>-203978</v>
      </c>
      <c r="D10" s="5" t="n">
        <v>-291625</v>
      </c>
    </row>
    <row r="11">
      <c r="A11" s="4" t="inlineStr">
        <is>
          <t>Number of share options reclassified (in shares)</t>
        </is>
      </c>
      <c r="B11" s="5" t="n">
        <v>0</v>
      </c>
      <c r="C11" s="5" t="n">
        <v>6708125</v>
      </c>
      <c r="D11" s="5" t="n">
        <v>-437151</v>
      </c>
    </row>
    <row r="12">
      <c r="A12" s="4" t="inlineStr">
        <is>
          <t>Number of share options outstanding, end of the period (in shares)</t>
        </is>
      </c>
      <c r="B12" s="5" t="n">
        <v>18633094</v>
      </c>
      <c r="C12" s="5" t="n">
        <v>19915189</v>
      </c>
      <c r="D12" s="5" t="n">
        <v>13836213</v>
      </c>
    </row>
    <row r="13">
      <c r="A13" s="4" t="inlineStr">
        <is>
          <t>Number of share options exercisable (in shares)</t>
        </is>
      </c>
      <c r="B13" s="5" t="n">
        <v>18614344</v>
      </c>
      <c r="C13" s="5" t="n">
        <v>11484219</v>
      </c>
      <c r="D13" s="5" t="n">
        <v>9628246</v>
      </c>
    </row>
    <row r="14">
      <c r="A14" s="4" t="inlineStr">
        <is>
          <t>Weighted average exercise price of share options exercisable in share-based payment arrangement | $ / shares</t>
        </is>
      </c>
      <c r="B14" s="7" t="n">
        <v>20.56</v>
      </c>
      <c r="C14" s="7" t="n">
        <v>20.56</v>
      </c>
      <c r="D14" s="7" t="n">
        <v>20.26</v>
      </c>
    </row>
    <row r="15">
      <c r="A15" s="4" t="inlineStr">
        <is>
          <t>Weighted average exercise price, Expired/forfeited (in usd per share) | $ / shares</t>
        </is>
      </c>
      <c r="B15" s="15" t="n">
        <v>20.87</v>
      </c>
      <c r="C15" s="15" t="n">
        <v>21.6</v>
      </c>
      <c r="D15" s="15" t="n">
        <v>22.18</v>
      </c>
    </row>
    <row r="16">
      <c r="A16" s="4" t="inlineStr">
        <is>
          <t>Weighted average exercise price of share options reclassified (in usd per share) | $ / shares</t>
        </is>
      </c>
      <c r="B16" s="6" t="n">
        <v>0</v>
      </c>
      <c r="C16" s="7" t="n">
        <v>20.2</v>
      </c>
      <c r="D16" s="7" t="n">
        <v>22.4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UNIT-BASED COMPENSATION - Equity-settled BPY Awards by Expiry Date (Details) - Equity-Settled Share-Based Payment Arrangement</t>
        </is>
      </c>
      <c r="B1" s="2" t="inlineStr">
        <is>
          <t>Dec. 31, 2020shares$ / shares</t>
        </is>
      </c>
      <c r="C1" s="2" t="inlineStr">
        <is>
          <t>Dec. 31, 2019shares$ / shares</t>
        </is>
      </c>
      <c r="D1" s="2" t="inlineStr">
        <is>
          <t>Dec. 31, 2018shares$ / shares</t>
        </is>
      </c>
      <c r="E1" s="2" t="inlineStr">
        <is>
          <t>Dec. 31, 2017shares$ / shares</t>
        </is>
      </c>
    </row>
    <row r="2">
      <c r="A2" s="3" t="inlineStr">
        <is>
          <t>Disclosure of number and weighted average remaining contractual life of outstanding share options [line items]</t>
        </is>
      </c>
    </row>
    <row r="3">
      <c r="A3" s="4" t="inlineStr">
        <is>
          <t>Number of options | shares</t>
        </is>
      </c>
      <c r="B3" s="5" t="n">
        <v>18633094</v>
      </c>
      <c r="C3" s="5" t="n">
        <v>19915189</v>
      </c>
      <c r="D3" s="5" t="n">
        <v>13836213</v>
      </c>
      <c r="E3" s="5" t="n">
        <v>13801795</v>
      </c>
    </row>
    <row r="4">
      <c r="A4" s="4" t="inlineStr">
        <is>
          <t>Weighted average exercise price of share options outstanding in share-based payment arrangement | $ / shares</t>
        </is>
      </c>
      <c r="B4" s="7" t="n">
        <v>20.56</v>
      </c>
      <c r="C4" s="7" t="n">
        <v>20.58</v>
      </c>
      <c r="D4" s="7" t="n">
        <v>20.56</v>
      </c>
      <c r="E4" s="7" t="n">
        <v>20.54</v>
      </c>
    </row>
    <row r="5">
      <c r="A5" s="4" t="inlineStr">
        <is>
          <t>2020</t>
        </is>
      </c>
    </row>
    <row r="6">
      <c r="A6" s="3" t="inlineStr">
        <is>
          <t>Disclosure of number and weighted average remaining contractual life of outstanding share options [line items]</t>
        </is>
      </c>
    </row>
    <row r="7">
      <c r="A7" s="4" t="inlineStr">
        <is>
          <t>Number of options | shares</t>
        </is>
      </c>
      <c r="B7" s="5" t="n">
        <v>0</v>
      </c>
      <c r="C7" s="5" t="n">
        <v>0</v>
      </c>
      <c r="D7" s="5" t="n">
        <v>226800</v>
      </c>
    </row>
    <row r="8">
      <c r="A8" s="4" t="inlineStr">
        <is>
          <t>Weighted average exercise price of share options outstanding in share-based payment arrangement | $ / shares</t>
        </is>
      </c>
      <c r="B8" s="6" t="n">
        <v>0</v>
      </c>
      <c r="C8" s="6" t="n">
        <v>0</v>
      </c>
      <c r="D8" s="7" t="n">
        <v>13.07</v>
      </c>
    </row>
    <row r="9">
      <c r="A9" s="4" t="inlineStr">
        <is>
          <t>2021</t>
        </is>
      </c>
    </row>
    <row r="10">
      <c r="A10" s="3" t="inlineStr">
        <is>
          <t>Disclosure of number and weighted average remaining contractual life of outstanding share options [line items]</t>
        </is>
      </c>
    </row>
    <row r="11">
      <c r="A11" s="4" t="inlineStr">
        <is>
          <t>Number of options | shares</t>
        </is>
      </c>
      <c r="B11" s="5" t="n">
        <v>0</v>
      </c>
      <c r="C11" s="5" t="n">
        <v>389800</v>
      </c>
      <c r="D11" s="5" t="n">
        <v>246400</v>
      </c>
    </row>
    <row r="12">
      <c r="A12" s="4" t="inlineStr">
        <is>
          <t>Weighted average exercise price of share options outstanding in share-based payment arrangement | $ / shares</t>
        </is>
      </c>
      <c r="B12" s="6" t="n">
        <v>0</v>
      </c>
      <c r="C12" s="7" t="n">
        <v>17.44</v>
      </c>
      <c r="D12" s="7" t="n">
        <v>17.44</v>
      </c>
    </row>
    <row r="13">
      <c r="A13" s="4" t="inlineStr">
        <is>
          <t>2022</t>
        </is>
      </c>
    </row>
    <row r="14">
      <c r="A14" s="3" t="inlineStr">
        <is>
          <t>Disclosure of number and weighted average remaining contractual life of outstanding share options [line items]</t>
        </is>
      </c>
    </row>
    <row r="15">
      <c r="A15" s="4" t="inlineStr">
        <is>
          <t>Number of options | shares</t>
        </is>
      </c>
      <c r="B15" s="5" t="n">
        <v>987700</v>
      </c>
      <c r="C15" s="5" t="n">
        <v>987700</v>
      </c>
      <c r="D15" s="5" t="n">
        <v>508300</v>
      </c>
    </row>
    <row r="16">
      <c r="A16" s="4" t="inlineStr">
        <is>
          <t>Weighted average exercise price of share options outstanding in share-based payment arrangement | $ / shares</t>
        </is>
      </c>
      <c r="B16" s="7" t="n">
        <v>18.09</v>
      </c>
      <c r="C16" s="7" t="n">
        <v>18.09</v>
      </c>
      <c r="D16" s="7" t="n">
        <v>18.07</v>
      </c>
    </row>
    <row r="17">
      <c r="A17" s="4" t="inlineStr">
        <is>
          <t>2023</t>
        </is>
      </c>
    </row>
    <row r="18">
      <c r="A18" s="3" t="inlineStr">
        <is>
          <t>Disclosure of number and weighted average remaining contractual life of outstanding share options [line items]</t>
        </is>
      </c>
    </row>
    <row r="19">
      <c r="A19" s="4" t="inlineStr">
        <is>
          <t>Number of options | shares</t>
        </is>
      </c>
      <c r="B19" s="5" t="n">
        <v>1108420</v>
      </c>
      <c r="C19" s="5" t="n">
        <v>1108420</v>
      </c>
      <c r="D19" s="5" t="n">
        <v>656220</v>
      </c>
    </row>
    <row r="20">
      <c r="A20" s="4" t="inlineStr">
        <is>
          <t>Weighted average exercise price of share options outstanding in share-based payment arrangement | $ / shares</t>
        </is>
      </c>
      <c r="B20" s="7" t="n">
        <v>16.8</v>
      </c>
      <c r="C20" s="7" t="n">
        <v>16.8</v>
      </c>
      <c r="D20" s="7" t="n">
        <v>16.8</v>
      </c>
    </row>
    <row r="21">
      <c r="A21" s="4" t="inlineStr">
        <is>
          <t>2024</t>
        </is>
      </c>
    </row>
    <row r="22">
      <c r="A22" s="3" t="inlineStr">
        <is>
          <t>Disclosure of number and weighted average remaining contractual life of outstanding share options [line items]</t>
        </is>
      </c>
    </row>
    <row r="23">
      <c r="A23" s="4" t="inlineStr">
        <is>
          <t>Number of options | shares</t>
        </is>
      </c>
      <c r="B23" s="5" t="n">
        <v>11775394</v>
      </c>
      <c r="C23" s="5" t="n">
        <v>11794215</v>
      </c>
      <c r="D23" s="5" t="n">
        <v>7878998</v>
      </c>
    </row>
    <row r="24">
      <c r="A24" s="4" t="inlineStr">
        <is>
          <t>Weighted average exercise price of share options outstanding in share-based payment arrangement | $ / shares</t>
        </is>
      </c>
      <c r="B24" s="7" t="n">
        <v>20.59</v>
      </c>
      <c r="C24" s="7" t="n">
        <v>20.59</v>
      </c>
      <c r="D24" s="7" t="n">
        <v>20.59</v>
      </c>
    </row>
    <row r="25">
      <c r="A25" s="4" t="inlineStr">
        <is>
          <t>2025</t>
        </is>
      </c>
    </row>
    <row r="26">
      <c r="A26" s="3" t="inlineStr">
        <is>
          <t>Disclosure of number and weighted average remaining contractual life of outstanding share options [line items]</t>
        </is>
      </c>
    </row>
    <row r="27">
      <c r="A27" s="4" t="inlineStr">
        <is>
          <t>Number of options | shares</t>
        </is>
      </c>
      <c r="B27" s="5" t="n">
        <v>1923706</v>
      </c>
      <c r="C27" s="5" t="n">
        <v>1947979</v>
      </c>
      <c r="D27" s="5" t="n">
        <v>1376295</v>
      </c>
    </row>
    <row r="28">
      <c r="A28" s="4" t="inlineStr">
        <is>
          <t>Weighted average exercise price of share options outstanding in share-based payment arrangement | $ / shares</t>
        </is>
      </c>
      <c r="B28" s="7" t="n">
        <v>25.18</v>
      </c>
      <c r="C28" s="7" t="n">
        <v>25.18</v>
      </c>
      <c r="D28" s="7" t="n">
        <v>25.18</v>
      </c>
    </row>
    <row r="29">
      <c r="A29" s="4" t="inlineStr">
        <is>
          <t>2026</t>
        </is>
      </c>
    </row>
    <row r="30">
      <c r="A30" s="3" t="inlineStr">
        <is>
          <t>Disclosure of number and weighted average remaining contractual life of outstanding share options [line items]</t>
        </is>
      </c>
    </row>
    <row r="31">
      <c r="A31" s="4" t="inlineStr">
        <is>
          <t>Number of options | shares</t>
        </is>
      </c>
      <c r="B31" s="5" t="n">
        <v>2744124</v>
      </c>
      <c r="C31" s="5" t="n">
        <v>2793325</v>
      </c>
      <c r="D31" s="5" t="n">
        <v>2049450</v>
      </c>
    </row>
    <row r="32">
      <c r="A32" s="4" t="inlineStr">
        <is>
          <t>Weighted average exercise price of share options outstanding in share-based payment arrangement | $ / shares</t>
        </is>
      </c>
      <c r="B32" s="7" t="n">
        <v>19.51</v>
      </c>
      <c r="C32" s="7" t="n">
        <v>19.51</v>
      </c>
      <c r="D32" s="7" t="n">
        <v>19.51</v>
      </c>
    </row>
    <row r="33">
      <c r="A33" s="4" t="inlineStr">
        <is>
          <t>2027</t>
        </is>
      </c>
    </row>
    <row r="34">
      <c r="A34" s="3" t="inlineStr">
        <is>
          <t>Disclosure of number and weighted average remaining contractual life of outstanding share options [line items]</t>
        </is>
      </c>
    </row>
    <row r="35">
      <c r="A35" s="4" t="inlineStr">
        <is>
          <t>Number of options | shares</t>
        </is>
      </c>
      <c r="B35" s="5" t="n">
        <v>93750</v>
      </c>
      <c r="C35" s="5" t="n">
        <v>93750</v>
      </c>
      <c r="D35" s="5" t="n">
        <v>93750</v>
      </c>
    </row>
    <row r="36">
      <c r="A36" s="4" t="inlineStr">
        <is>
          <t>Weighted average exercise price of share options outstanding in share-based payment arrangement | $ / shares</t>
        </is>
      </c>
      <c r="B36" s="7" t="n">
        <v>22.92</v>
      </c>
      <c r="C36" s="7" t="n">
        <v>22.92</v>
      </c>
      <c r="D36" s="7" t="n">
        <v>22.92</v>
      </c>
    </row>
    <row r="37">
      <c r="A37" s="4" t="inlineStr">
        <is>
          <t>2028</t>
        </is>
      </c>
    </row>
    <row r="38">
      <c r="A38" s="3" t="inlineStr">
        <is>
          <t>Disclosure of number and weighted average remaining contractual life of outstanding share options [line items]</t>
        </is>
      </c>
    </row>
    <row r="39">
      <c r="A39" s="4" t="inlineStr">
        <is>
          <t>Number of options | shares</t>
        </is>
      </c>
      <c r="B39" s="5" t="n">
        <v>0</v>
      </c>
      <c r="C39" s="5" t="n">
        <v>800000</v>
      </c>
      <c r="D39" s="5" t="n">
        <v>800000</v>
      </c>
    </row>
    <row r="40">
      <c r="A40" s="4" t="inlineStr">
        <is>
          <t>Weighted average exercise price of share options outstanding in share-based payment arrangement | $ / shares</t>
        </is>
      </c>
      <c r="B40" s="6" t="n">
        <v>0</v>
      </c>
      <c r="C40" s="7" t="n">
        <v>22.5</v>
      </c>
      <c r="D40" s="7" t="n">
        <v>22.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UNIT-BASED COMPENSATION - Cash-settled BPY Awards (Details) - Cash-Settled Share-Based Payment Arrangement</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Number of share options outstanding, beginning of the period (in shares) | shares</t>
        </is>
      </c>
      <c r="B4" s="5" t="n">
        <v>603891</v>
      </c>
      <c r="C4" s="5" t="n">
        <v>7331416</v>
      </c>
      <c r="D4" s="5" t="n">
        <v>7144871</v>
      </c>
    </row>
    <row r="5">
      <c r="A5" s="4" t="inlineStr">
        <is>
          <t>Number of share options granted (in shares) | shares</t>
        </is>
      </c>
      <c r="B5" s="5" t="n">
        <v>0</v>
      </c>
      <c r="C5" s="5" t="n">
        <v>0</v>
      </c>
      <c r="D5" s="5" t="n">
        <v>0</v>
      </c>
    </row>
    <row r="6">
      <c r="A6" s="4" t="inlineStr">
        <is>
          <t>Number of share options exercised (in shares) | shares</t>
        </is>
      </c>
      <c r="B6" s="5" t="n">
        <v>0</v>
      </c>
      <c r="C6" s="5" t="n">
        <v>-19400</v>
      </c>
      <c r="D6" s="5" t="n">
        <v>-3770</v>
      </c>
    </row>
    <row r="7">
      <c r="A7" s="4" t="inlineStr">
        <is>
          <t>Number of share options expired and forfeited (in shares) | shares</t>
        </is>
      </c>
      <c r="B7" s="5" t="n">
        <v>-30201</v>
      </c>
      <c r="C7" s="5" t="n">
        <v>0</v>
      </c>
      <c r="D7" s="5" t="n">
        <v>-246836</v>
      </c>
    </row>
    <row r="8">
      <c r="A8" s="4" t="inlineStr">
        <is>
          <t>Number of share options reclassified (in shares) | shares</t>
        </is>
      </c>
      <c r="B8" s="5" t="n">
        <v>0</v>
      </c>
      <c r="C8" s="5" t="n">
        <v>-6708125</v>
      </c>
      <c r="D8" s="5" t="n">
        <v>437151</v>
      </c>
    </row>
    <row r="9">
      <c r="A9" s="4" t="inlineStr">
        <is>
          <t>Number of share options outstanding, end of the period (in shares) | shares</t>
        </is>
      </c>
      <c r="B9" s="5" t="n">
        <v>573690</v>
      </c>
      <c r="C9" s="5" t="n">
        <v>603891</v>
      </c>
      <c r="D9" s="5" t="n">
        <v>7331416</v>
      </c>
    </row>
    <row r="10">
      <c r="A10" s="4" t="inlineStr">
        <is>
          <t>Number of share options exercisable (in shares) | shares</t>
        </is>
      </c>
      <c r="B10" s="5" t="n">
        <v>573690</v>
      </c>
      <c r="C10" s="5" t="n">
        <v>505092</v>
      </c>
      <c r="D10" s="5" t="n">
        <v>5627610</v>
      </c>
    </row>
    <row r="11">
      <c r="A11" s="4" t="inlineStr">
        <is>
          <t>Beginning balance, Weighted average exercise price (in usd per share) | $ / shares</t>
        </is>
      </c>
      <c r="B11" s="7" t="n">
        <v>21.55</v>
      </c>
      <c r="C11" s="7" t="n">
        <v>20.38</v>
      </c>
      <c r="D11" s="7" t="n">
        <v>20.3</v>
      </c>
    </row>
    <row r="12">
      <c r="A12" s="4" t="inlineStr">
        <is>
          <t>Weighted average exercise price, granted (in usd per share) | $ / shares</t>
        </is>
      </c>
      <c r="B12" s="5" t="n">
        <v>0</v>
      </c>
      <c r="C12" s="5" t="n">
        <v>0</v>
      </c>
      <c r="D12" s="5" t="n">
        <v>0</v>
      </c>
    </row>
    <row r="13">
      <c r="A13" s="4" t="inlineStr">
        <is>
          <t>Weighted average exercise price, exercised (in usd per share) | $ / shares</t>
        </is>
      </c>
      <c r="B13" s="5" t="n">
        <v>0</v>
      </c>
      <c r="C13" s="15" t="n">
        <v>12.63</v>
      </c>
      <c r="D13" s="15" t="n">
        <v>19.51</v>
      </c>
    </row>
    <row r="14">
      <c r="A14" s="4" t="inlineStr">
        <is>
          <t>Weighted average exercise price, Expired/forfeited (in usd per share) | $ / shares</t>
        </is>
      </c>
      <c r="B14" s="15" t="n">
        <v>18.09</v>
      </c>
      <c r="C14" s="5" t="n">
        <v>0</v>
      </c>
      <c r="D14" s="15" t="n">
        <v>21.87</v>
      </c>
    </row>
    <row r="15">
      <c r="A15" s="4" t="inlineStr">
        <is>
          <t>Weighted average exercise price of share options reclassified (in usd per share) | $ / shares</t>
        </is>
      </c>
      <c r="B15" s="5" t="n">
        <v>0</v>
      </c>
      <c r="C15" s="15" t="n">
        <v>20.2</v>
      </c>
      <c r="D15" s="15" t="n">
        <v>22.48</v>
      </c>
    </row>
    <row r="16">
      <c r="A16" s="4" t="inlineStr">
        <is>
          <t>Ending balance, Weighted average exercise price (in usd per share) | $ / shares</t>
        </is>
      </c>
      <c r="B16" s="15" t="n">
        <v>21.75</v>
      </c>
      <c r="C16" s="15" t="n">
        <v>21.55</v>
      </c>
      <c r="D16" s="15" t="n">
        <v>20.38</v>
      </c>
    </row>
    <row r="17">
      <c r="A17" s="4" t="inlineStr">
        <is>
          <t>Weighted average exercise price of share options exercisable in share-based payment arrangement | $ / shares</t>
        </is>
      </c>
      <c r="B17" s="7" t="n">
        <v>21.75</v>
      </c>
      <c r="C17" s="7" t="n">
        <v>21.48</v>
      </c>
      <c r="D17" s="7" t="n">
        <v>20.1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UNIT-BASED COMPENSATION - Cash-settled BPY Awards by Expiry Date (Details) - Cash-Settled Share-Based Payment Arrangement</t>
        </is>
      </c>
      <c r="B1" s="2" t="inlineStr">
        <is>
          <t>Dec. 31, 2020shares$ / shares</t>
        </is>
      </c>
      <c r="C1" s="2" t="inlineStr">
        <is>
          <t>Dec. 31, 2019shares$ / shares</t>
        </is>
      </c>
      <c r="D1" s="2" t="inlineStr">
        <is>
          <t>Dec. 31, 2018shares$ / shares</t>
        </is>
      </c>
      <c r="E1" s="2" t="inlineStr">
        <is>
          <t>Dec. 31, 2017shares$ / shares</t>
        </is>
      </c>
    </row>
    <row r="2">
      <c r="A2" s="3" t="inlineStr">
        <is>
          <t>Disclosure of terms and conditions of share-based payment arrangement [line items]</t>
        </is>
      </c>
    </row>
    <row r="3">
      <c r="A3" s="4" t="inlineStr">
        <is>
          <t>Number of options | shares</t>
        </is>
      </c>
      <c r="B3" s="5" t="n">
        <v>573690</v>
      </c>
      <c r="C3" s="5" t="n">
        <v>603891</v>
      </c>
      <c r="D3" s="5" t="n">
        <v>7331416</v>
      </c>
      <c r="E3" s="5" t="n">
        <v>7144871</v>
      </c>
    </row>
    <row r="4">
      <c r="A4" s="4" t="inlineStr">
        <is>
          <t>Weighted average exercise price (in dollars per share) | $ / shares</t>
        </is>
      </c>
      <c r="B4" s="7" t="n">
        <v>21.75</v>
      </c>
      <c r="C4" s="7" t="n">
        <v>21.55</v>
      </c>
      <c r="D4" s="7" t="n">
        <v>20.38</v>
      </c>
      <c r="E4" s="7" t="n">
        <v>20.3</v>
      </c>
    </row>
    <row r="5">
      <c r="A5" s="4" t="inlineStr">
        <is>
          <t>2020</t>
        </is>
      </c>
    </row>
    <row r="6">
      <c r="A6" s="3" t="inlineStr">
        <is>
          <t>Disclosure of terms and conditions of share-based payment arrangement [line items]</t>
        </is>
      </c>
    </row>
    <row r="7">
      <c r="A7" s="4" t="inlineStr">
        <is>
          <t>Number of options | shares</t>
        </is>
      </c>
      <c r="B7" s="5" t="n">
        <v>0</v>
      </c>
      <c r="C7" s="5" t="n">
        <v>0</v>
      </c>
      <c r="D7" s="5" t="n">
        <v>69000</v>
      </c>
    </row>
    <row r="8">
      <c r="A8" s="4" t="inlineStr">
        <is>
          <t>Weighted average exercise price (in dollars per share) | $ / shares</t>
        </is>
      </c>
      <c r="B8" s="6" t="n">
        <v>0</v>
      </c>
      <c r="C8" s="6" t="n">
        <v>0</v>
      </c>
      <c r="D8" s="7" t="n">
        <v>13.07</v>
      </c>
    </row>
    <row r="9">
      <c r="A9" s="4" t="inlineStr">
        <is>
          <t>2021</t>
        </is>
      </c>
    </row>
    <row r="10">
      <c r="A10" s="3" t="inlineStr">
        <is>
          <t>Disclosure of terms and conditions of share-based payment arrangement [line items]</t>
        </is>
      </c>
    </row>
    <row r="11">
      <c r="A11" s="4" t="inlineStr">
        <is>
          <t>Number of options | shares</t>
        </is>
      </c>
      <c r="B11" s="5" t="n">
        <v>0</v>
      </c>
      <c r="C11" s="5" t="n">
        <v>24000</v>
      </c>
      <c r="D11" s="5" t="n">
        <v>172800</v>
      </c>
    </row>
    <row r="12">
      <c r="A12" s="4" t="inlineStr">
        <is>
          <t>Weighted average exercise price (in dollars per share) | $ / shares</t>
        </is>
      </c>
      <c r="B12" s="6" t="n">
        <v>0</v>
      </c>
      <c r="C12" s="7" t="n">
        <v>17.44</v>
      </c>
      <c r="D12" s="7" t="n">
        <v>17.44</v>
      </c>
    </row>
    <row r="13">
      <c r="A13" s="4" t="inlineStr">
        <is>
          <t>2022</t>
        </is>
      </c>
    </row>
    <row r="14">
      <c r="A14" s="3" t="inlineStr">
        <is>
          <t>Disclosure of terms and conditions of share-based payment arrangement [line items]</t>
        </is>
      </c>
    </row>
    <row r="15">
      <c r="A15" s="4" t="inlineStr">
        <is>
          <t>Number of options | shares</t>
        </is>
      </c>
      <c r="B15" s="5" t="n">
        <v>22200</v>
      </c>
      <c r="C15" s="5" t="n">
        <v>22200</v>
      </c>
      <c r="D15" s="5" t="n">
        <v>515800</v>
      </c>
    </row>
    <row r="16">
      <c r="A16" s="4" t="inlineStr">
        <is>
          <t>Weighted average exercise price (in dollars per share) | $ / shares</t>
        </is>
      </c>
      <c r="B16" s="7" t="n">
        <v>17.93</v>
      </c>
      <c r="C16" s="7" t="n">
        <v>17.93</v>
      </c>
      <c r="D16" s="7" t="n">
        <v>18.09</v>
      </c>
    </row>
    <row r="17">
      <c r="A17" s="4" t="inlineStr">
        <is>
          <t>2023</t>
        </is>
      </c>
    </row>
    <row r="18">
      <c r="A18" s="3" t="inlineStr">
        <is>
          <t>Disclosure of terms and conditions of share-based payment arrangement [line items]</t>
        </is>
      </c>
    </row>
    <row r="19">
      <c r="A19" s="4" t="inlineStr">
        <is>
          <t>Number of options | shares</t>
        </is>
      </c>
      <c r="B19" s="5" t="n">
        <v>28800</v>
      </c>
      <c r="C19" s="5" t="n">
        <v>28800</v>
      </c>
      <c r="D19" s="5" t="n">
        <v>519000</v>
      </c>
    </row>
    <row r="20">
      <c r="A20" s="4" t="inlineStr">
        <is>
          <t>Weighted average exercise price (in dollars per share) | $ / shares</t>
        </is>
      </c>
      <c r="B20" s="7" t="n">
        <v>16.8</v>
      </c>
      <c r="C20" s="7" t="n">
        <v>16.8</v>
      </c>
      <c r="D20" s="7" t="n">
        <v>16.8</v>
      </c>
    </row>
    <row r="21">
      <c r="A21" s="4" t="inlineStr">
        <is>
          <t>2024</t>
        </is>
      </c>
    </row>
    <row r="22">
      <c r="A22" s="3" t="inlineStr">
        <is>
          <t>Disclosure of terms and conditions of share-based payment arrangement [line items]</t>
        </is>
      </c>
    </row>
    <row r="23">
      <c r="A23" s="4" t="inlineStr">
        <is>
          <t>Number of options | shares</t>
        </is>
      </c>
      <c r="B23" s="5" t="n">
        <v>175415</v>
      </c>
      <c r="C23" s="5" t="n">
        <v>175416</v>
      </c>
      <c r="D23" s="5" t="n">
        <v>4278663</v>
      </c>
    </row>
    <row r="24">
      <c r="A24" s="4" t="inlineStr">
        <is>
          <t>Weighted average exercise price (in dollars per share) | $ / shares</t>
        </is>
      </c>
      <c r="B24" s="7" t="n">
        <v>20.59</v>
      </c>
      <c r="C24" s="7" t="n">
        <v>20.59</v>
      </c>
      <c r="D24" s="7" t="n">
        <v>20.59</v>
      </c>
    </row>
    <row r="25">
      <c r="A25" s="4" t="inlineStr">
        <is>
          <t>2025</t>
        </is>
      </c>
    </row>
    <row r="26">
      <c r="A26" s="3" t="inlineStr">
        <is>
          <t>Disclosure of terms and conditions of share-based payment arrangement [line items]</t>
        </is>
      </c>
    </row>
    <row r="27">
      <c r="A27" s="4" t="inlineStr">
        <is>
          <t>Number of options | shares</t>
        </is>
      </c>
      <c r="B27" s="5" t="n">
        <v>213038</v>
      </c>
      <c r="C27" s="5" t="n">
        <v>213038</v>
      </c>
      <c r="D27" s="5" t="n">
        <v>831834</v>
      </c>
    </row>
    <row r="28">
      <c r="A28" s="4" t="inlineStr">
        <is>
          <t>Weighted average exercise price (in dollars per share) | $ / shares</t>
        </is>
      </c>
      <c r="B28" s="7" t="n">
        <v>25.18</v>
      </c>
      <c r="C28" s="7" t="n">
        <v>25.18</v>
      </c>
      <c r="D28" s="7" t="n">
        <v>25.18</v>
      </c>
    </row>
    <row r="29">
      <c r="A29" s="4" t="inlineStr">
        <is>
          <t>2026</t>
        </is>
      </c>
    </row>
    <row r="30">
      <c r="A30" s="3" t="inlineStr">
        <is>
          <t>Disclosure of terms and conditions of share-based payment arrangement [line items]</t>
        </is>
      </c>
    </row>
    <row r="31">
      <c r="A31" s="4" t="inlineStr">
        <is>
          <t>Number of options | shares</t>
        </is>
      </c>
      <c r="B31" s="5" t="n">
        <v>134237</v>
      </c>
      <c r="C31" s="5" t="n">
        <v>140437</v>
      </c>
      <c r="D31" s="5" t="n">
        <v>944319</v>
      </c>
    </row>
    <row r="32">
      <c r="A32" s="4" t="inlineStr">
        <is>
          <t>Weighted average exercise price (in dollars per share) | $ / shares</t>
        </is>
      </c>
      <c r="B32" s="7" t="n">
        <v>19.51</v>
      </c>
      <c r="C32" s="7" t="n">
        <v>19.51</v>
      </c>
      <c r="D32" s="7" t="n">
        <v>19.5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Foreign currency translation</t>
        </is>
      </c>
    </row>
    <row r="4">
      <c r="A4" s="4" t="inlineStr">
        <is>
          <t>Unrealized foreign currency translation gains (losses) in respect of foreign operations</t>
        </is>
      </c>
      <c r="B4" s="6" t="n">
        <v>87</v>
      </c>
      <c r="C4" s="6" t="n">
        <v>207</v>
      </c>
      <c r="D4" s="6" t="n">
        <v>-1193</v>
      </c>
    </row>
    <row r="5">
      <c r="A5" s="4" t="inlineStr">
        <is>
          <t>Reclassification of realized foreign currency translation gains to net income on disposition of foreign operations</t>
        </is>
      </c>
      <c r="B5" s="5" t="n">
        <v>0</v>
      </c>
      <c r="C5" s="5" t="n">
        <v>26</v>
      </c>
      <c r="D5" s="5" t="n">
        <v>19</v>
      </c>
    </row>
    <row r="6">
      <c r="A6" s="4" t="inlineStr">
        <is>
          <t>Gains (losses) on hedges of net investments in foreign operations, net of income tax expense (benefit) of nil (2019 - $2 million; 2018 - $10 million)</t>
        </is>
      </c>
      <c r="B6" s="5" t="n">
        <v>650</v>
      </c>
      <c r="C6" s="5" t="n">
        <v>-176</v>
      </c>
      <c r="D6" s="5" t="n">
        <v>386</v>
      </c>
    </row>
    <row r="7">
      <c r="A7" s="4" t="inlineStr">
        <is>
          <t>Reclassification of hedges of net investment in foreign operations (losses) to net income on disposition of foreign operations</t>
        </is>
      </c>
      <c r="B7" s="5" t="n">
        <v>0</v>
      </c>
      <c r="C7" s="5" t="n">
        <v>6</v>
      </c>
      <c r="D7" s="5" t="n">
        <v>0</v>
      </c>
    </row>
    <row r="8">
      <c r="A8" s="4" t="inlineStr">
        <is>
          <t>Foreign currency translation</t>
        </is>
      </c>
      <c r="B8" s="5" t="n">
        <v>737</v>
      </c>
      <c r="C8" s="5" t="n">
        <v>63</v>
      </c>
      <c r="D8" s="5" t="n">
        <v>-788</v>
      </c>
    </row>
    <row r="9">
      <c r="A9" s="3" t="inlineStr">
        <is>
          <t>Cash flow hedges</t>
        </is>
      </c>
    </row>
    <row r="10">
      <c r="A10" s="4" t="inlineStr">
        <is>
          <t>Gains (losses) on derivatives designated as cash flow hedges, net of income tax expense (benefit) of $4 million (2019 - $4 million; 2018 - $25 million)</t>
        </is>
      </c>
      <c r="B10" s="5" t="n">
        <v>116</v>
      </c>
      <c r="C10" s="5" t="n">
        <v>21</v>
      </c>
      <c r="D10" s="5" t="n">
        <v>34</v>
      </c>
    </row>
    <row r="11">
      <c r="A11" s="4" t="inlineStr">
        <is>
          <t>Cash flow hedges</t>
        </is>
      </c>
      <c r="B11" s="5" t="n">
        <v>116</v>
      </c>
      <c r="C11" s="5" t="n">
        <v>21</v>
      </c>
      <c r="D11" s="5" t="n">
        <v>34</v>
      </c>
    </row>
    <row r="12">
      <c r="A12" s="3" t="inlineStr">
        <is>
          <t>Equity accounted investments</t>
        </is>
      </c>
    </row>
    <row r="13">
      <c r="A13" s="4" t="inlineStr">
        <is>
          <t>Share of unrealized foreign currency translations gains (losses) in respect of foreign operations</t>
        </is>
      </c>
      <c r="B13" s="5" t="n">
        <v>4</v>
      </c>
      <c r="C13" s="5" t="n">
        <v>0</v>
      </c>
      <c r="D13" s="5" t="n">
        <v>-9</v>
      </c>
    </row>
    <row r="14">
      <c r="A14" s="4" t="inlineStr">
        <is>
          <t>Reclassification gains from hedges of net investment in foreign operation to net income on disposition of foreign operations</t>
        </is>
      </c>
      <c r="B14" s="5" t="n">
        <v>0</v>
      </c>
      <c r="C14" s="5" t="n">
        <v>1</v>
      </c>
      <c r="D14" s="5" t="n">
        <v>0</v>
      </c>
    </row>
    <row r="15">
      <c r="A15" s="4" t="inlineStr">
        <is>
          <t>Share of (losses) gains on derivatives designated as cash flow hedges, net of income tax expense (benefit) of nil (2019 - nil; 2018 – nil)</t>
        </is>
      </c>
      <c r="B15" s="5" t="n">
        <v>-62</v>
      </c>
      <c r="C15" s="5" t="n">
        <v>-51</v>
      </c>
      <c r="D15" s="5" t="n">
        <v>1</v>
      </c>
    </row>
    <row r="16">
      <c r="A16" s="4" t="inlineStr">
        <is>
          <t>Equity accounted investments</t>
        </is>
      </c>
      <c r="B16" s="5" t="n">
        <v>-58</v>
      </c>
      <c r="C16" s="5" t="n">
        <v>-50</v>
      </c>
      <c r="D16" s="5" t="n">
        <v>-8</v>
      </c>
    </row>
    <row r="17">
      <c r="A17" s="3" t="inlineStr">
        <is>
          <t>Items that will not be reclassified to net income:</t>
        </is>
      </c>
    </row>
    <row r="18">
      <c r="A18" s="4" t="inlineStr">
        <is>
          <t>Unrealized gains (losses) on securities - FVTOCI, net of income tax benefit of $11 million (2019 - $6 million; 2018 - $2 million)</t>
        </is>
      </c>
      <c r="B18" s="5" t="n">
        <v>17</v>
      </c>
      <c r="C18" s="5" t="n">
        <v>-7</v>
      </c>
      <c r="D18" s="5" t="n">
        <v>-2</v>
      </c>
    </row>
    <row r="19">
      <c r="A19" s="4" t="inlineStr">
        <is>
          <t>Share of (losses) revaluation surplus on equity accounted investments, net of income tax expense (benefit) of nil (2019 - nil; 2018 - $(5) million)</t>
        </is>
      </c>
      <c r="B19" s="5" t="n">
        <v>-206</v>
      </c>
      <c r="C19" s="5" t="n">
        <v>16</v>
      </c>
      <c r="D19" s="5" t="n">
        <v>92</v>
      </c>
    </row>
    <row r="20">
      <c r="A20" s="4" t="inlineStr">
        <is>
          <t>Net remeasurement gains (losses) on defined benefit plan, net of income tax expense of nil (2019 – nil; 2018 – nil)</t>
        </is>
      </c>
      <c r="B20" s="5" t="n">
        <v>-1</v>
      </c>
      <c r="C20" s="5" t="n">
        <v>-1</v>
      </c>
      <c r="D20" s="5" t="n">
        <v>2</v>
      </c>
    </row>
    <row r="21">
      <c r="A21" s="4" t="inlineStr">
        <is>
          <t>(Losses) Revaluation surplus, net of income tax expense of $49 million (2019 –$22 million; 2018 – $1 million)</t>
        </is>
      </c>
      <c r="B21" s="5" t="n">
        <v>-191</v>
      </c>
      <c r="C21" s="5" t="n">
        <v>281</v>
      </c>
      <c r="D21" s="5" t="n">
        <v>254</v>
      </c>
    </row>
    <row r="22">
      <c r="A22" s="4" t="inlineStr">
        <is>
          <t>Items that will not be reclassified to net income:</t>
        </is>
      </c>
      <c r="B22" s="5" t="n">
        <v>-381</v>
      </c>
      <c r="C22" s="5" t="n">
        <v>289</v>
      </c>
      <c r="D22" s="5" t="n">
        <v>346</v>
      </c>
    </row>
    <row r="23">
      <c r="A23" s="4" t="inlineStr">
        <is>
          <t>Total other comprehensive income (loss)</t>
        </is>
      </c>
      <c r="B23" s="6" t="n">
        <v>414</v>
      </c>
      <c r="C23" s="6" t="n">
        <v>323</v>
      </c>
      <c r="D23" s="6" t="n">
        <v>-4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Parenthetical) (Details) - USD ($)</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abstract]</t>
        </is>
      </c>
    </row>
    <row r="4">
      <c r="A4" s="4" t="inlineStr">
        <is>
          <t>Income tax relating to hedges of net investments in foreign operations included in other comprehensive income</t>
        </is>
      </c>
      <c r="B4" s="6" t="n">
        <v>0</v>
      </c>
      <c r="C4" s="6" t="n">
        <v>2000000</v>
      </c>
      <c r="D4" s="6" t="n">
        <v>10000000</v>
      </c>
    </row>
    <row r="5">
      <c r="A5" s="4" t="inlineStr">
        <is>
          <t>Income tax relating to cash flow hedges included in other comprehensive income</t>
        </is>
      </c>
      <c r="B5" s="5" t="n">
        <v>4000000</v>
      </c>
      <c r="C5" s="5" t="n">
        <v>4000000</v>
      </c>
      <c r="D5" s="5" t="n">
        <v>25000000</v>
      </c>
    </row>
    <row r="6">
      <c r="A6" s="4" t="inlineStr">
        <is>
          <t>Income tax relating to cash flow hedges, equity accounted investments</t>
        </is>
      </c>
      <c r="B6" s="5" t="n">
        <v>0</v>
      </c>
      <c r="C6" s="5" t="n">
        <v>0</v>
      </c>
      <c r="D6" s="5" t="n">
        <v>0</v>
      </c>
    </row>
    <row r="7">
      <c r="A7" s="4" t="inlineStr">
        <is>
          <t>Income tax relating to financial assets measured at fair value through other comprehensive income included in other comprehensive income</t>
        </is>
      </c>
      <c r="B7" s="5" t="n">
        <v>11000000</v>
      </c>
      <c r="C7" s="5" t="n">
        <v>-6000000</v>
      </c>
      <c r="D7" s="5" t="n">
        <v>-2000000</v>
      </c>
    </row>
    <row r="8">
      <c r="A8" s="4" t="inlineStr">
        <is>
          <t>Income tax relating to revaluation surplus that will not be reclassified to profit or loss, equity accounted investments</t>
        </is>
      </c>
      <c r="B8" s="5" t="n">
        <v>0</v>
      </c>
      <c r="C8" s="5" t="n">
        <v>0</v>
      </c>
      <c r="D8" s="5" t="n">
        <v>-5000000</v>
      </c>
    </row>
    <row r="9">
      <c r="A9" s="4" t="inlineStr">
        <is>
          <t>Income tax relating to remeasurements of defined benefit plans included in other comprehensive income</t>
        </is>
      </c>
      <c r="B9" s="5" t="n">
        <v>0</v>
      </c>
      <c r="C9" s="5" t="n">
        <v>0</v>
      </c>
      <c r="D9" s="5" t="n">
        <v>0</v>
      </c>
    </row>
    <row r="10">
      <c r="A10" s="4" t="inlineStr">
        <is>
          <t>Income tax relating revaluation surplus</t>
        </is>
      </c>
      <c r="B10" s="6" t="n">
        <v>49000000</v>
      </c>
      <c r="C10" s="6" t="n">
        <v>22000000</v>
      </c>
      <c r="D10" s="6" t="n">
        <v>1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BLIGATIONS, GUARANTEES, CONTINGENCIES AND OTHER (Details) € in Millions, $ in Millions, $ in Millions</t>
        </is>
      </c>
      <c r="B1" s="2" t="inlineStr">
        <is>
          <t>Dec. 31, 2020USD ($)</t>
        </is>
      </c>
      <c r="C1" s="2" t="inlineStr">
        <is>
          <t>Dec. 31, 2020AUD ($)</t>
        </is>
      </c>
      <c r="D1" s="2" t="inlineStr">
        <is>
          <t>Oct. 31, 2020USD ($)</t>
        </is>
      </c>
      <c r="E1" s="2" t="inlineStr">
        <is>
          <t>Oct. 31, 2020EUR (€)</t>
        </is>
      </c>
      <c r="F1" s="2" t="inlineStr">
        <is>
          <t>Mar. 31, 2019USD ($)</t>
        </is>
      </c>
      <c r="G1" s="2" t="inlineStr">
        <is>
          <t>Jan. 31, 2019USD ($)</t>
        </is>
      </c>
      <c r="H1" s="2" t="inlineStr">
        <is>
          <t>Sep. 30, 2018USD ($)</t>
        </is>
      </c>
      <c r="I1" s="2" t="inlineStr">
        <is>
          <t>Nov. 30, 2017USD ($)</t>
        </is>
      </c>
      <c r="J1" s="2" t="inlineStr">
        <is>
          <t>Apr. 30, 2016USD ($)</t>
        </is>
      </c>
      <c r="K1" s="2" t="inlineStr">
        <is>
          <t>Dec. 31, 2013USD ($)</t>
        </is>
      </c>
    </row>
    <row r="2">
      <c r="A2" s="3" t="inlineStr">
        <is>
          <t>Disclosure of contingent liabilities [line items]</t>
        </is>
      </c>
    </row>
    <row r="3">
      <c r="A3" s="4" t="inlineStr">
        <is>
          <t>Capital commitments</t>
        </is>
      </c>
      <c r="B3" s="6" t="n">
        <v>2883</v>
      </c>
    </row>
    <row r="4">
      <c r="A4" s="4" t="inlineStr">
        <is>
          <t>New York, Brooklyn, Dallas, Camarillo, Washington DC and Houston</t>
        </is>
      </c>
    </row>
    <row r="5">
      <c r="A5" s="3" t="inlineStr">
        <is>
          <t>Disclosure of contingent liabilities [line items]</t>
        </is>
      </c>
    </row>
    <row r="6">
      <c r="A6" s="4" t="inlineStr">
        <is>
          <t>Capital commitments</t>
        </is>
      </c>
      <c r="B6" s="5" t="n">
        <v>1661</v>
      </c>
    </row>
    <row r="7">
      <c r="A7" s="4" t="inlineStr">
        <is>
          <t>Australia</t>
        </is>
      </c>
    </row>
    <row r="8">
      <c r="A8" s="3" t="inlineStr">
        <is>
          <t>Disclosure of contingent liabilities [line items]</t>
        </is>
      </c>
    </row>
    <row r="9">
      <c r="A9" s="4" t="inlineStr">
        <is>
          <t>Capital commitments</t>
        </is>
      </c>
      <c r="B9" s="5" t="n">
        <v>807</v>
      </c>
      <c r="C9" s="6" t="n">
        <v>1049</v>
      </c>
    </row>
    <row r="10">
      <c r="A10" s="4" t="inlineStr">
        <is>
          <t>BSREP III</t>
        </is>
      </c>
    </row>
    <row r="11">
      <c r="A11" s="3" t="inlineStr">
        <is>
          <t>Disclosure of contingent liabilities [line items]</t>
        </is>
      </c>
    </row>
    <row r="12">
      <c r="A12" s="4" t="inlineStr">
        <is>
          <t>Consideration</t>
        </is>
      </c>
      <c r="F12" s="6" t="n">
        <v>15000</v>
      </c>
      <c r="G12" s="6" t="n">
        <v>1000</v>
      </c>
    </row>
    <row r="13">
      <c r="A13" s="4" t="inlineStr">
        <is>
          <t>Consideration</t>
        </is>
      </c>
      <c r="F13" s="6" t="n">
        <v>15000</v>
      </c>
      <c r="G13" s="5" t="n">
        <v>1000</v>
      </c>
    </row>
    <row r="14">
      <c r="A14" s="4" t="inlineStr">
        <is>
          <t>Brookfield Asset Management | BSREP I</t>
        </is>
      </c>
    </row>
    <row r="15">
      <c r="A15" s="3" t="inlineStr">
        <is>
          <t>Disclosure of contingent liabilities [line items]</t>
        </is>
      </c>
    </row>
    <row r="16">
      <c r="A16" s="4" t="inlineStr">
        <is>
          <t>Consideration</t>
        </is>
      </c>
      <c r="K16" s="6" t="n">
        <v>4400</v>
      </c>
    </row>
    <row r="17">
      <c r="A17" s="4" t="inlineStr">
        <is>
          <t>Contributed commitments</t>
        </is>
      </c>
      <c r="K17" s="5" t="n">
        <v>1300</v>
      </c>
    </row>
    <row r="18">
      <c r="A18" s="4" t="inlineStr">
        <is>
          <t>Unfulfilled commitments</t>
        </is>
      </c>
      <c r="B18" s="5" t="n">
        <v>160</v>
      </c>
    </row>
    <row r="19">
      <c r="A19" s="4" t="inlineStr">
        <is>
          <t>Consideration</t>
        </is>
      </c>
      <c r="K19" s="6" t="n">
        <v>4400</v>
      </c>
    </row>
    <row r="20">
      <c r="A20" s="4" t="inlineStr">
        <is>
          <t>Brookfield Asset Management | BSREP II</t>
        </is>
      </c>
    </row>
    <row r="21">
      <c r="A21" s="3" t="inlineStr">
        <is>
          <t>Disclosure of contingent liabilities [line items]</t>
        </is>
      </c>
    </row>
    <row r="22">
      <c r="A22" s="4" t="inlineStr">
        <is>
          <t>Consideration</t>
        </is>
      </c>
      <c r="J22" s="6" t="n">
        <v>9000</v>
      </c>
    </row>
    <row r="23">
      <c r="A23" s="4" t="inlineStr">
        <is>
          <t>Contributed commitments</t>
        </is>
      </c>
      <c r="J23" s="5" t="n">
        <v>2300</v>
      </c>
    </row>
    <row r="24">
      <c r="A24" s="4" t="inlineStr">
        <is>
          <t>Unfulfilled commitments</t>
        </is>
      </c>
      <c r="B24" s="5" t="n">
        <v>825</v>
      </c>
    </row>
    <row r="25">
      <c r="A25" s="4" t="inlineStr">
        <is>
          <t>Consideration</t>
        </is>
      </c>
      <c r="J25" s="6" t="n">
        <v>9000</v>
      </c>
    </row>
    <row r="26">
      <c r="A26" s="4" t="inlineStr">
        <is>
          <t>Brookfield Asset Management | BREF</t>
        </is>
      </c>
    </row>
    <row r="27">
      <c r="A27" s="3" t="inlineStr">
        <is>
          <t>Disclosure of contingent liabilities [line items]</t>
        </is>
      </c>
    </row>
    <row r="28">
      <c r="A28" s="4" t="inlineStr">
        <is>
          <t>Consideration</t>
        </is>
      </c>
      <c r="I28" s="6" t="n">
        <v>2900</v>
      </c>
    </row>
    <row r="29">
      <c r="A29" s="4" t="inlineStr">
        <is>
          <t>Contributed commitments</t>
        </is>
      </c>
      <c r="I29" s="5" t="n">
        <v>400</v>
      </c>
    </row>
    <row r="30">
      <c r="A30" s="4" t="inlineStr">
        <is>
          <t>Unfulfilled commitments</t>
        </is>
      </c>
      <c r="I30" s="5" t="n">
        <v>175</v>
      </c>
    </row>
    <row r="31">
      <c r="A31" s="4" t="inlineStr">
        <is>
          <t>Consideration</t>
        </is>
      </c>
      <c r="I31" s="6" t="n">
        <v>2900</v>
      </c>
    </row>
    <row r="32">
      <c r="A32" s="4" t="inlineStr">
        <is>
          <t>Brookfield Asset Management | VAMF III</t>
        </is>
      </c>
    </row>
    <row r="33">
      <c r="A33" s="3" t="inlineStr">
        <is>
          <t>Disclosure of contingent liabilities [line items]</t>
        </is>
      </c>
    </row>
    <row r="34">
      <c r="A34" s="4" t="inlineStr">
        <is>
          <t>Consideration</t>
        </is>
      </c>
      <c r="H34" s="6" t="n">
        <v>1000</v>
      </c>
    </row>
    <row r="35">
      <c r="A35" s="4" t="inlineStr">
        <is>
          <t>Contributed commitments</t>
        </is>
      </c>
      <c r="H35" s="5" t="n">
        <v>300</v>
      </c>
    </row>
    <row r="36">
      <c r="A36" s="4" t="inlineStr">
        <is>
          <t>Unfulfilled commitments</t>
        </is>
      </c>
      <c r="B36" s="5" t="n">
        <v>150</v>
      </c>
    </row>
    <row r="37">
      <c r="A37" s="4" t="inlineStr">
        <is>
          <t>Consideration</t>
        </is>
      </c>
      <c r="H37" s="6" t="n">
        <v>1000</v>
      </c>
    </row>
    <row r="38">
      <c r="A38" s="4" t="inlineStr">
        <is>
          <t>Brookfield Asset Management | BSREP III</t>
        </is>
      </c>
    </row>
    <row r="39">
      <c r="A39" s="3" t="inlineStr">
        <is>
          <t>Disclosure of contingent liabilities [line items]</t>
        </is>
      </c>
    </row>
    <row r="40">
      <c r="A40" s="4" t="inlineStr">
        <is>
          <t>Consideration</t>
        </is>
      </c>
      <c r="G40" s="5" t="n">
        <v>15000</v>
      </c>
    </row>
    <row r="41">
      <c r="A41" s="4" t="inlineStr">
        <is>
          <t>Contributed commitments</t>
        </is>
      </c>
      <c r="G41" s="5" t="n">
        <v>1000</v>
      </c>
    </row>
    <row r="42">
      <c r="A42" s="4" t="inlineStr">
        <is>
          <t>Unfulfilled commitments</t>
        </is>
      </c>
      <c r="B42" s="6" t="n">
        <v>520</v>
      </c>
    </row>
    <row r="43">
      <c r="A43" s="4" t="inlineStr">
        <is>
          <t>Consideration</t>
        </is>
      </c>
      <c r="G43" s="6" t="n">
        <v>15000</v>
      </c>
    </row>
    <row r="44">
      <c r="A44" s="4" t="inlineStr">
        <is>
          <t>Brookfield Asset Management | Brookfield European Real Estate Partnership Fund</t>
        </is>
      </c>
    </row>
    <row r="45">
      <c r="A45" s="3" t="inlineStr">
        <is>
          <t>Disclosure of contingent liabilities [line items]</t>
        </is>
      </c>
    </row>
    <row r="46">
      <c r="A46" s="4" t="inlineStr">
        <is>
          <t>Consideration</t>
        </is>
      </c>
      <c r="D46" s="6" t="n">
        <v>756</v>
      </c>
      <c r="E46" s="13" t="n">
        <v>619</v>
      </c>
    </row>
    <row r="47">
      <c r="A47" s="4" t="inlineStr">
        <is>
          <t>Contributed commitments</t>
        </is>
      </c>
      <c r="D47" s="5" t="n">
        <v>122</v>
      </c>
      <c r="E47" s="5" t="n">
        <v>100</v>
      </c>
    </row>
    <row r="48">
      <c r="A48" s="4" t="inlineStr">
        <is>
          <t>Unfulfilled commitments</t>
        </is>
      </c>
      <c r="D48" s="5" t="n">
        <v>110</v>
      </c>
      <c r="E48" s="5" t="n">
        <v>91</v>
      </c>
    </row>
    <row r="49">
      <c r="A49" s="4" t="inlineStr">
        <is>
          <t>Consideration</t>
        </is>
      </c>
      <c r="D49" s="6" t="n">
        <v>756</v>
      </c>
      <c r="E49" s="13" t="n">
        <v>6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0</t>
        </is>
      </c>
    </row>
    <row r="3">
      <c r="A3" s="3" t="inlineStr">
        <is>
          <t>Intangible assets and goodwill [abstract]</t>
        </is>
      </c>
    </row>
    <row r="4">
      <c r="A4" s="4" t="inlineStr">
        <is>
          <t>GOODWILL</t>
        </is>
      </c>
      <c r="B4" s="4" t="inlineStr">
        <is>
          <t>GOODWILL Goodwill of $1,080 million at December 31, 2020 (December 31, 2019 - $1,041 million) was primarily attributable to Center Parcs UK of $824 million and IFC Seoul of $240 million (December 31, 2019 - $799 million and $226 million, respectively).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 The partnership tested the goodwill attributed to Center Parcs UK for impairment and trademark assets as of December 31, 2020 as a result of intermittent closures and occupancy restrictions in place due to the shutdown. The current year analysis uses a 10-year cash flow projection with a 3% long-term growth rate used to extrapolate cash flows after the third year, a discount rate derived from a market-based-weighted-average cost of capital, and a terminal capitalization rate derived from a market-based EBITDA multiple. Based on the impairment test, no impairment was recorded as the recoverable amount of the cash-generating unit of $4,185 million (2019 - $4,230 million) exceeded the carrying value of the cash-generating unit of $4,045 million (2019 - $4,002 million). The recoverable amount was determined based on a value-in-use approach based on a terminal capitalization rate of 7.8% (2019 - n/a) and a discount rate of 9.5% (2019 - 7.9%). A discount rate of 10%, a long-term growth rate of 2.3%, or a terminal capitalization rate of 8.2% used in the current year impairment analysis would eliminate the headroom between the recoverable amount and carrying value of the cash-generating uni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CAPITAL MANAGEMENT - Contractual Obligations (Details) - USD ($) $ in Millions</t>
        </is>
      </c>
      <c r="B1" s="2" t="inlineStr">
        <is>
          <t>12 Months Ended</t>
        </is>
      </c>
    </row>
    <row r="2">
      <c r="B2" s="2" t="inlineStr">
        <is>
          <t>Dec. 31, 2020</t>
        </is>
      </c>
      <c r="C2" s="2" t="inlineStr">
        <is>
          <t>Dec. 31, 2019</t>
        </is>
      </c>
    </row>
    <row r="3">
      <c r="A3" s="3" t="inlineStr">
        <is>
          <t>Liquidity and Capital Management [Abstract]</t>
        </is>
      </c>
    </row>
    <row r="4">
      <c r="A4" s="4" t="inlineStr">
        <is>
          <t>Capital</t>
        </is>
      </c>
      <c r="B4" s="6" t="n">
        <v>99000</v>
      </c>
      <c r="C4" s="6" t="n">
        <v>103000</v>
      </c>
    </row>
    <row r="5">
      <c r="A5" s="3" t="inlineStr">
        <is>
          <t>Disclosure of maturity analysis for non-derivative financial liabilities [line items]</t>
        </is>
      </c>
    </row>
    <row r="6">
      <c r="A6" s="4" t="inlineStr">
        <is>
          <t>Debt obligations</t>
        </is>
      </c>
      <c r="B6" s="5" t="n">
        <v>54592</v>
      </c>
    </row>
    <row r="7">
      <c r="A7" s="4" t="inlineStr">
        <is>
          <t>Total capital securities</t>
        </is>
      </c>
      <c r="B7" s="5" t="n">
        <v>3033</v>
      </c>
      <c r="C7" s="5" t="n">
        <v>3075</v>
      </c>
    </row>
    <row r="8">
      <c r="A8" s="4" t="inlineStr">
        <is>
          <t>Lease obligations</t>
        </is>
      </c>
      <c r="B8" s="5" t="n">
        <v>3160</v>
      </c>
    </row>
    <row r="9">
      <c r="A9" s="4" t="inlineStr">
        <is>
          <t>Commitments</t>
        </is>
      </c>
      <c r="B9" s="5" t="n">
        <v>2883</v>
      </c>
    </row>
    <row r="10">
      <c r="A10" s="4" t="inlineStr">
        <is>
          <t>Debt obligations</t>
        </is>
      </c>
      <c r="B10" s="5" t="n">
        <v>6667</v>
      </c>
    </row>
    <row r="11">
      <c r="A11" s="4" t="inlineStr">
        <is>
          <t>Capital securities</t>
        </is>
      </c>
      <c r="B11" s="5" t="n">
        <v>585</v>
      </c>
    </row>
    <row r="12">
      <c r="A12" s="4" t="inlineStr">
        <is>
          <t>Interest rate swaps</t>
        </is>
      </c>
      <c r="B12" s="5" t="n">
        <v>119</v>
      </c>
    </row>
    <row r="13">
      <c r="A13" s="4" t="inlineStr">
        <is>
          <t>Borrowing costs capitalised</t>
        </is>
      </c>
      <c r="B13" s="5" t="n">
        <v>258</v>
      </c>
      <c r="C13" s="6" t="n">
        <v>418</v>
      </c>
    </row>
    <row r="14">
      <c r="A14" s="4" t="inlineStr">
        <is>
          <t>Less than 1 year</t>
        </is>
      </c>
    </row>
    <row r="15">
      <c r="A15" s="3" t="inlineStr">
        <is>
          <t>Disclosure of maturity analysis for non-derivative financial liabilities [line items]</t>
        </is>
      </c>
    </row>
    <row r="16">
      <c r="A16" s="4" t="inlineStr">
        <is>
          <t>Debt obligations</t>
        </is>
      </c>
      <c r="B16" s="5" t="n">
        <v>13123</v>
      </c>
    </row>
    <row r="17">
      <c r="A17" s="4" t="inlineStr">
        <is>
          <t>Total capital securities</t>
        </is>
      </c>
      <c r="B17" s="5" t="n">
        <v>649</v>
      </c>
    </row>
    <row r="18">
      <c r="A18" s="4" t="inlineStr">
        <is>
          <t>Lease obligations</t>
        </is>
      </c>
      <c r="B18" s="5" t="n">
        <v>48</v>
      </c>
    </row>
    <row r="19">
      <c r="A19" s="4" t="inlineStr">
        <is>
          <t>Commitments</t>
        </is>
      </c>
      <c r="B19" s="5" t="n">
        <v>1839</v>
      </c>
    </row>
    <row r="20">
      <c r="A20" s="4" t="inlineStr">
        <is>
          <t>Debt obligations</t>
        </is>
      </c>
      <c r="B20" s="5" t="n">
        <v>1685</v>
      </c>
    </row>
    <row r="21">
      <c r="A21" s="4" t="inlineStr">
        <is>
          <t>Capital securities</t>
        </is>
      </c>
      <c r="B21" s="5" t="n">
        <v>152</v>
      </c>
    </row>
    <row r="22">
      <c r="A22" s="4" t="inlineStr">
        <is>
          <t>Interest rate swaps</t>
        </is>
      </c>
      <c r="B22" s="5" t="n">
        <v>43</v>
      </c>
    </row>
    <row r="23">
      <c r="A23" s="4" t="inlineStr">
        <is>
          <t>1 Year</t>
        </is>
      </c>
    </row>
    <row r="24">
      <c r="A24" s="3" t="inlineStr">
        <is>
          <t>Disclosure of maturity analysis for non-derivative financial liabilities [line items]</t>
        </is>
      </c>
    </row>
    <row r="25">
      <c r="A25" s="4" t="inlineStr">
        <is>
          <t>Debt obligations</t>
        </is>
      </c>
      <c r="B25" s="5" t="n">
        <v>8170</v>
      </c>
    </row>
    <row r="26">
      <c r="A26" s="4" t="inlineStr">
        <is>
          <t>Total capital securities</t>
        </is>
      </c>
      <c r="B26" s="5" t="n">
        <v>181</v>
      </c>
    </row>
    <row r="27">
      <c r="A27" s="4" t="inlineStr">
        <is>
          <t>Lease obligations</t>
        </is>
      </c>
      <c r="B27" s="5" t="n">
        <v>48</v>
      </c>
    </row>
    <row r="28">
      <c r="A28" s="4" t="inlineStr">
        <is>
          <t>Commitments</t>
        </is>
      </c>
      <c r="B28" s="5" t="n">
        <v>963</v>
      </c>
    </row>
    <row r="29">
      <c r="A29" s="4" t="inlineStr">
        <is>
          <t>Debt obligations</t>
        </is>
      </c>
      <c r="B29" s="5" t="n">
        <v>1369</v>
      </c>
    </row>
    <row r="30">
      <c r="A30" s="4" t="inlineStr">
        <is>
          <t>Capital securities</t>
        </is>
      </c>
      <c r="B30" s="5" t="n">
        <v>113</v>
      </c>
    </row>
    <row r="31">
      <c r="A31" s="4" t="inlineStr">
        <is>
          <t>Interest rate swaps</t>
        </is>
      </c>
      <c r="B31" s="5" t="n">
        <v>41</v>
      </c>
    </row>
    <row r="32">
      <c r="A32" s="4" t="inlineStr">
        <is>
          <t>2 Years</t>
        </is>
      </c>
    </row>
    <row r="33">
      <c r="A33" s="3" t="inlineStr">
        <is>
          <t>Disclosure of maturity analysis for non-derivative financial liabilities [line items]</t>
        </is>
      </c>
    </row>
    <row r="34">
      <c r="A34" s="4" t="inlineStr">
        <is>
          <t>Debt obligations</t>
        </is>
      </c>
      <c r="B34" s="5" t="n">
        <v>5592</v>
      </c>
    </row>
    <row r="35">
      <c r="A35" s="4" t="inlineStr">
        <is>
          <t>Total capital securities</t>
        </is>
      </c>
      <c r="B35" s="5" t="n">
        <v>865</v>
      </c>
    </row>
    <row r="36">
      <c r="A36" s="4" t="inlineStr">
        <is>
          <t>Lease obligations</t>
        </is>
      </c>
      <c r="B36" s="5" t="n">
        <v>44</v>
      </c>
    </row>
    <row r="37">
      <c r="A37" s="4" t="inlineStr">
        <is>
          <t>Commitments</t>
        </is>
      </c>
      <c r="B37" s="5" t="n">
        <v>81</v>
      </c>
    </row>
    <row r="38">
      <c r="A38" s="4" t="inlineStr">
        <is>
          <t>Debt obligations</t>
        </is>
      </c>
      <c r="B38" s="5" t="n">
        <v>1118</v>
      </c>
    </row>
    <row r="39">
      <c r="A39" s="4" t="inlineStr">
        <is>
          <t>Capital securities</t>
        </is>
      </c>
      <c r="B39" s="5" t="n">
        <v>105</v>
      </c>
    </row>
    <row r="40">
      <c r="A40" s="4" t="inlineStr">
        <is>
          <t>Interest rate swaps</t>
        </is>
      </c>
      <c r="B40" s="5" t="n">
        <v>32</v>
      </c>
    </row>
    <row r="41">
      <c r="A41" s="4" t="inlineStr">
        <is>
          <t>3 Years</t>
        </is>
      </c>
    </row>
    <row r="42">
      <c r="A42" s="3" t="inlineStr">
        <is>
          <t>Disclosure of maturity analysis for non-derivative financial liabilities [line items]</t>
        </is>
      </c>
    </row>
    <row r="43">
      <c r="A43" s="4" t="inlineStr">
        <is>
          <t>Debt obligations</t>
        </is>
      </c>
      <c r="B43" s="5" t="n">
        <v>11084</v>
      </c>
    </row>
    <row r="44">
      <c r="A44" s="4" t="inlineStr">
        <is>
          <t>Total capital securities</t>
        </is>
      </c>
      <c r="B44" s="5" t="n">
        <v>556</v>
      </c>
    </row>
    <row r="45">
      <c r="A45" s="4" t="inlineStr">
        <is>
          <t>Lease obligations</t>
        </is>
      </c>
      <c r="B45" s="5" t="n">
        <v>45</v>
      </c>
    </row>
    <row r="46">
      <c r="A46" s="4" t="inlineStr">
        <is>
          <t>Commitments</t>
        </is>
      </c>
      <c r="B46" s="5" t="n">
        <v>0</v>
      </c>
    </row>
    <row r="47">
      <c r="A47" s="4" t="inlineStr">
        <is>
          <t>Debt obligations</t>
        </is>
      </c>
      <c r="B47" s="5" t="n">
        <v>789</v>
      </c>
    </row>
    <row r="48">
      <c r="A48" s="4" t="inlineStr">
        <is>
          <t>Capital securities</t>
        </is>
      </c>
      <c r="B48" s="5" t="n">
        <v>105</v>
      </c>
    </row>
    <row r="49">
      <c r="A49" s="4" t="inlineStr">
        <is>
          <t>Interest rate swaps</t>
        </is>
      </c>
      <c r="B49" s="5" t="n">
        <v>3</v>
      </c>
    </row>
    <row r="50">
      <c r="A50" s="4" t="inlineStr">
        <is>
          <t>4 Years</t>
        </is>
      </c>
    </row>
    <row r="51">
      <c r="A51" s="3" t="inlineStr">
        <is>
          <t>Disclosure of maturity analysis for non-derivative financial liabilities [line items]</t>
        </is>
      </c>
    </row>
    <row r="52">
      <c r="A52" s="4" t="inlineStr">
        <is>
          <t>Debt obligations</t>
        </is>
      </c>
      <c r="B52" s="5" t="n">
        <v>6677</v>
      </c>
    </row>
    <row r="53">
      <c r="A53" s="4" t="inlineStr">
        <is>
          <t>Total capital securities</t>
        </is>
      </c>
      <c r="B53" s="5" t="n">
        <v>244</v>
      </c>
    </row>
    <row r="54">
      <c r="A54" s="4" t="inlineStr">
        <is>
          <t>Lease obligations</t>
        </is>
      </c>
      <c r="B54" s="5" t="n">
        <v>46</v>
      </c>
    </row>
    <row r="55">
      <c r="A55" s="4" t="inlineStr">
        <is>
          <t>Commitments</t>
        </is>
      </c>
      <c r="B55" s="5" t="n">
        <v>0</v>
      </c>
    </row>
    <row r="56">
      <c r="A56" s="4" t="inlineStr">
        <is>
          <t>Debt obligations</t>
        </is>
      </c>
      <c r="B56" s="5" t="n">
        <v>556</v>
      </c>
    </row>
    <row r="57">
      <c r="A57" s="4" t="inlineStr">
        <is>
          <t>Capital securities</t>
        </is>
      </c>
      <c r="B57" s="5" t="n">
        <v>66</v>
      </c>
    </row>
    <row r="58">
      <c r="A58" s="4" t="inlineStr">
        <is>
          <t>Interest rate swaps</t>
        </is>
      </c>
      <c r="B58" s="5" t="n">
        <v>0</v>
      </c>
    </row>
    <row r="59">
      <c r="A59" s="4" t="inlineStr">
        <is>
          <t>More than 5 years</t>
        </is>
      </c>
    </row>
    <row r="60">
      <c r="A60" s="3" t="inlineStr">
        <is>
          <t>Disclosure of maturity analysis for non-derivative financial liabilities [line items]</t>
        </is>
      </c>
    </row>
    <row r="61">
      <c r="A61" s="4" t="inlineStr">
        <is>
          <t>Debt obligations</t>
        </is>
      </c>
      <c r="B61" s="5" t="n">
        <v>9946</v>
      </c>
    </row>
    <row r="62">
      <c r="A62" s="4" t="inlineStr">
        <is>
          <t>Total capital securities</t>
        </is>
      </c>
      <c r="B62" s="5" t="n">
        <v>538</v>
      </c>
    </row>
    <row r="63">
      <c r="A63" s="4" t="inlineStr">
        <is>
          <t>Lease obligations</t>
        </is>
      </c>
      <c r="B63" s="5" t="n">
        <v>2929</v>
      </c>
    </row>
    <row r="64">
      <c r="A64" s="4" t="inlineStr">
        <is>
          <t>Commitments</t>
        </is>
      </c>
      <c r="B64" s="5" t="n">
        <v>0</v>
      </c>
    </row>
    <row r="65">
      <c r="A65" s="4" t="inlineStr">
        <is>
          <t>Debt obligations</t>
        </is>
      </c>
      <c r="B65" s="5" t="n">
        <v>1150</v>
      </c>
    </row>
    <row r="66">
      <c r="A66" s="4" t="inlineStr">
        <is>
          <t>Capital securities</t>
        </is>
      </c>
      <c r="B66" s="5" t="n">
        <v>44</v>
      </c>
    </row>
    <row r="67">
      <c r="A67" s="4" t="inlineStr">
        <is>
          <t>Interest rate swaps</t>
        </is>
      </c>
      <c r="B67"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Details) - USD ($) $ in Millions</t>
        </is>
      </c>
      <c r="B1" s="2" t="inlineStr">
        <is>
          <t>Dec. 31, 2020</t>
        </is>
      </c>
      <c r="C1" s="2" t="inlineStr">
        <is>
          <t>Dec. 31, 2019</t>
        </is>
      </c>
    </row>
    <row r="2">
      <c r="A2" s="3" t="inlineStr">
        <is>
          <t>Disclosure of detailed information about financial instruments [line items]</t>
        </is>
      </c>
    </row>
    <row r="3">
      <c r="A3" s="4" t="inlineStr">
        <is>
          <t>Fair value of financial assets</t>
        </is>
      </c>
      <c r="B3" s="6" t="n">
        <v>6021</v>
      </c>
      <c r="C3" s="6" t="n">
        <v>4135</v>
      </c>
    </row>
    <row r="4">
      <c r="A4" s="4" t="inlineStr">
        <is>
          <t>Fair value of financial liabilities</t>
        </is>
      </c>
      <c r="B4" s="6" t="n">
        <v>-62047</v>
      </c>
      <c r="C4" s="6" t="n">
        <v>-62794</v>
      </c>
    </row>
    <row r="5">
      <c r="A5" s="4" t="inlineStr">
        <is>
          <t>Net investment hedges | Interest rate caps of US$ LIBOR debt</t>
        </is>
      </c>
    </row>
    <row r="6">
      <c r="A6" s="3" t="inlineStr">
        <is>
          <t>Disclosure of detailed information about financial instruments [line items]</t>
        </is>
      </c>
    </row>
    <row r="7">
      <c r="A7" s="4" t="inlineStr">
        <is>
          <t>Notional</t>
        </is>
      </c>
      <c r="B7" s="5" t="n">
        <v>8371</v>
      </c>
      <c r="C7" s="5" t="n">
        <v>7774</v>
      </c>
    </row>
    <row r="8">
      <c r="A8" s="4" t="inlineStr">
        <is>
          <t>Fair value of financial assets</t>
        </is>
      </c>
      <c r="B8" s="6" t="n">
        <v>0</v>
      </c>
      <c r="C8" s="6" t="n">
        <v>0</v>
      </c>
    </row>
    <row r="9">
      <c r="A9" s="4" t="inlineStr">
        <is>
          <t>Net investment hedges | Interest rate caps of US$ LIBOR debt | Bottom of range</t>
        </is>
      </c>
    </row>
    <row r="10">
      <c r="A10" s="3" t="inlineStr">
        <is>
          <t>Disclosure of detailed information about financial instruments [line items]</t>
        </is>
      </c>
    </row>
    <row r="11">
      <c r="A11" s="4" t="inlineStr">
        <is>
          <t>Rates</t>
        </is>
      </c>
      <c r="B11" s="4" t="inlineStr">
        <is>
          <t>2.50%</t>
        </is>
      </c>
      <c r="C11" s="4" t="inlineStr">
        <is>
          <t>2.70%</t>
        </is>
      </c>
    </row>
    <row r="12">
      <c r="A12" s="4" t="inlineStr">
        <is>
          <t>Net investment hedges | Interest rate caps of US$ LIBOR debt | Top of range</t>
        </is>
      </c>
    </row>
    <row r="13">
      <c r="A13" s="3" t="inlineStr">
        <is>
          <t>Disclosure of detailed information about financial instruments [line items]</t>
        </is>
      </c>
    </row>
    <row r="14">
      <c r="A14" s="4" t="inlineStr">
        <is>
          <t>Rates</t>
        </is>
      </c>
      <c r="B14" s="4" t="inlineStr">
        <is>
          <t>550.00%</t>
        </is>
      </c>
      <c r="C14" s="4" t="inlineStr">
        <is>
          <t>600.00%</t>
        </is>
      </c>
    </row>
    <row r="15">
      <c r="A15" s="4" t="inlineStr">
        <is>
          <t>Net investment hedges | Interest rate swaps of US$ LIBOR debt</t>
        </is>
      </c>
    </row>
    <row r="16">
      <c r="A16" s="3" t="inlineStr">
        <is>
          <t>Disclosure of detailed information about financial instruments [line items]</t>
        </is>
      </c>
    </row>
    <row r="17">
      <c r="A17" s="4" t="inlineStr">
        <is>
          <t>Notional</t>
        </is>
      </c>
      <c r="B17" s="5" t="n">
        <v>2380</v>
      </c>
      <c r="C17" s="5" t="n">
        <v>2877</v>
      </c>
    </row>
    <row r="18">
      <c r="A18" s="4" t="inlineStr">
        <is>
          <t>Fair value of financial assets</t>
        </is>
      </c>
      <c r="B18" s="6" t="n">
        <v>-112</v>
      </c>
    </row>
    <row r="19">
      <c r="A19" s="4" t="inlineStr">
        <is>
          <t>Fair value of financial liabilities</t>
        </is>
      </c>
      <c r="C19" s="6" t="n">
        <v>-57</v>
      </c>
    </row>
    <row r="20">
      <c r="A20" s="4" t="inlineStr">
        <is>
          <t>Net investment hedges | Interest rate swaps of US$ LIBOR debt | Bottom of range</t>
        </is>
      </c>
    </row>
    <row r="21">
      <c r="A21" s="3" t="inlineStr">
        <is>
          <t>Disclosure of detailed information about financial instruments [line items]</t>
        </is>
      </c>
    </row>
    <row r="22">
      <c r="A22" s="4" t="inlineStr">
        <is>
          <t>Rates</t>
        </is>
      </c>
      <c r="B22" s="4" t="inlineStr">
        <is>
          <t>1.00%</t>
        </is>
      </c>
      <c r="C22" s="4" t="inlineStr">
        <is>
          <t>1.40%</t>
        </is>
      </c>
    </row>
    <row r="23">
      <c r="A23" s="4" t="inlineStr">
        <is>
          <t>Net investment hedges | Interest rate swaps of US$ LIBOR debt | Top of range</t>
        </is>
      </c>
    </row>
    <row r="24">
      <c r="A24" s="3" t="inlineStr">
        <is>
          <t>Disclosure of detailed information about financial instruments [line items]</t>
        </is>
      </c>
    </row>
    <row r="25">
      <c r="A25" s="4" t="inlineStr">
        <is>
          <t>Rates</t>
        </is>
      </c>
      <c r="B25" s="4" t="inlineStr">
        <is>
          <t>260.00%</t>
        </is>
      </c>
      <c r="C25" s="4" t="inlineStr">
        <is>
          <t>270.00%</t>
        </is>
      </c>
    </row>
    <row r="26">
      <c r="A26" s="4" t="inlineStr">
        <is>
          <t>Net investment hedges | Interest rate caps of £ LIBOR debt</t>
        </is>
      </c>
    </row>
    <row r="27">
      <c r="A27" s="3" t="inlineStr">
        <is>
          <t>Disclosure of detailed information about financial instruments [line items]</t>
        </is>
      </c>
    </row>
    <row r="28">
      <c r="A28" s="4" t="inlineStr">
        <is>
          <t>Notional</t>
        </is>
      </c>
      <c r="B28" s="5" t="n">
        <v>3198</v>
      </c>
      <c r="C28" s="5" t="n">
        <v>3096</v>
      </c>
    </row>
    <row r="29">
      <c r="A29" s="4" t="inlineStr">
        <is>
          <t>Fair value of financial assets</t>
        </is>
      </c>
      <c r="B29" s="6" t="n">
        <v>0</v>
      </c>
      <c r="C29" s="6" t="n">
        <v>0</v>
      </c>
    </row>
    <row r="30">
      <c r="A30" s="4" t="inlineStr">
        <is>
          <t>Net investment hedges | Interest rate caps of £ LIBOR debt | Bottom of range</t>
        </is>
      </c>
    </row>
    <row r="31">
      <c r="A31" s="3" t="inlineStr">
        <is>
          <t>Disclosure of detailed information about financial instruments [line items]</t>
        </is>
      </c>
    </row>
    <row r="32">
      <c r="A32" s="4" t="inlineStr">
        <is>
          <t>Rates</t>
        </is>
      </c>
      <c r="B32" s="4" t="inlineStr">
        <is>
          <t>2.00%</t>
        </is>
      </c>
      <c r="C32" s="4" t="inlineStr">
        <is>
          <t>2.00%</t>
        </is>
      </c>
    </row>
    <row r="33">
      <c r="A33" s="4" t="inlineStr">
        <is>
          <t>Net investment hedges | Interest rate caps of £ LIBOR debt | Top of range</t>
        </is>
      </c>
    </row>
    <row r="34">
      <c r="A34" s="3" t="inlineStr">
        <is>
          <t>Disclosure of detailed information about financial instruments [line items]</t>
        </is>
      </c>
    </row>
    <row r="35">
      <c r="A35" s="4" t="inlineStr">
        <is>
          <t>Rates</t>
        </is>
      </c>
      <c r="B35" s="4" t="inlineStr">
        <is>
          <t>250.00%</t>
        </is>
      </c>
      <c r="C35" s="4" t="inlineStr">
        <is>
          <t>250.00%</t>
        </is>
      </c>
    </row>
    <row r="36">
      <c r="A36" s="4" t="inlineStr">
        <is>
          <t>Net investment hedges | Interest rate swaps of £ LIBOR debt</t>
        </is>
      </c>
    </row>
    <row r="37">
      <c r="A37" s="3" t="inlineStr">
        <is>
          <t>Disclosure of detailed information about financial instruments [line items]</t>
        </is>
      </c>
    </row>
    <row r="38">
      <c r="A38" s="4" t="inlineStr">
        <is>
          <t>Notional</t>
        </is>
      </c>
      <c r="C38" s="5" t="n">
        <v>74</v>
      </c>
    </row>
    <row r="39">
      <c r="A39" s="4" t="inlineStr">
        <is>
          <t>Rates</t>
        </is>
      </c>
      <c r="C39" s="4" t="inlineStr">
        <is>
          <t>1.50%</t>
        </is>
      </c>
    </row>
    <row r="40">
      <c r="A40" s="4" t="inlineStr">
        <is>
          <t>Fair value of financial assets</t>
        </is>
      </c>
      <c r="C40" s="6" t="n">
        <v>0</v>
      </c>
    </row>
    <row r="41">
      <c r="A41" s="4" t="inlineStr">
        <is>
          <t>Net investment hedges | Interest rate caps of € EURIBOR debt</t>
        </is>
      </c>
    </row>
    <row r="42">
      <c r="A42" s="3" t="inlineStr">
        <is>
          <t>Disclosure of detailed information about financial instruments [line items]</t>
        </is>
      </c>
    </row>
    <row r="43">
      <c r="A43" s="4" t="inlineStr">
        <is>
          <t>Notional</t>
        </is>
      </c>
      <c r="B43" s="5" t="n">
        <v>119</v>
      </c>
      <c r="C43" s="5" t="n">
        <v>109</v>
      </c>
    </row>
    <row r="44">
      <c r="A44" s="4" t="inlineStr">
        <is>
          <t>Rates</t>
        </is>
      </c>
      <c r="B44" s="4" t="inlineStr">
        <is>
          <t>1.30%</t>
        </is>
      </c>
      <c r="C44" s="4" t="inlineStr">
        <is>
          <t>1.30%</t>
        </is>
      </c>
    </row>
    <row r="45">
      <c r="A45" s="4" t="inlineStr">
        <is>
          <t>Fair value of financial liabilities</t>
        </is>
      </c>
      <c r="B45" s="6" t="n">
        <v>0</v>
      </c>
      <c r="C45" s="6" t="n">
        <v>0</v>
      </c>
    </row>
    <row r="46">
      <c r="A46" s="4" t="inlineStr">
        <is>
          <t>Net investment hedges | Interest rate caps of C$ LIBOR debt</t>
        </is>
      </c>
    </row>
    <row r="47">
      <c r="A47" s="3" t="inlineStr">
        <is>
          <t>Disclosure of detailed information about financial instruments [line items]</t>
        </is>
      </c>
    </row>
    <row r="48">
      <c r="A48" s="4" t="inlineStr">
        <is>
          <t>Notional</t>
        </is>
      </c>
      <c r="B48" s="5" t="n">
        <v>189</v>
      </c>
      <c r="C48" s="5" t="n">
        <v>184</v>
      </c>
    </row>
    <row r="49">
      <c r="A49" s="4" t="inlineStr">
        <is>
          <t>Rates</t>
        </is>
      </c>
      <c r="B49" s="4" t="inlineStr">
        <is>
          <t>3.00%</t>
        </is>
      </c>
      <c r="C49" s="4" t="inlineStr">
        <is>
          <t>3.00%</t>
        </is>
      </c>
    </row>
    <row r="50">
      <c r="A50" s="4" t="inlineStr">
        <is>
          <t>Fair value of financial assets</t>
        </is>
      </c>
      <c r="B50" s="6" t="n">
        <v>0</v>
      </c>
      <c r="C50" s="6" t="n">
        <v>0</v>
      </c>
    </row>
    <row r="51">
      <c r="A51" s="4" t="inlineStr">
        <is>
          <t>Net investment hedges | Interest rate swaps of AUD BBSW/BBSY debt</t>
        </is>
      </c>
    </row>
    <row r="52">
      <c r="A52" s="3" t="inlineStr">
        <is>
          <t>Disclosure of detailed information about financial instruments [line items]</t>
        </is>
      </c>
    </row>
    <row r="53">
      <c r="A53" s="4" t="inlineStr">
        <is>
          <t>Notional</t>
        </is>
      </c>
      <c r="B53" s="5" t="n">
        <v>447</v>
      </c>
      <c r="C53" s="5" t="n">
        <v>600</v>
      </c>
    </row>
    <row r="54">
      <c r="A54" s="4" t="inlineStr">
        <is>
          <t>Fair value of financial liabilities</t>
        </is>
      </c>
      <c r="B54" s="6" t="n">
        <v>-11</v>
      </c>
      <c r="C54" s="6" t="n">
        <v>-95</v>
      </c>
    </row>
    <row r="55">
      <c r="A55" s="4" t="inlineStr">
        <is>
          <t>Net investment hedges | Interest rate swaps of AUD BBSW/BBSY debt | Bottom of range</t>
        </is>
      </c>
    </row>
    <row r="56">
      <c r="A56" s="3" t="inlineStr">
        <is>
          <t>Disclosure of detailed information about financial instruments [line items]</t>
        </is>
      </c>
    </row>
    <row r="57">
      <c r="A57" s="4" t="inlineStr">
        <is>
          <t>Rates</t>
        </is>
      </c>
      <c r="B57" s="4" t="inlineStr">
        <is>
          <t>0.80%</t>
        </is>
      </c>
      <c r="C57" s="4" t="inlineStr">
        <is>
          <t>4.30%</t>
        </is>
      </c>
    </row>
    <row r="58">
      <c r="A58" s="4" t="inlineStr">
        <is>
          <t>Net investment hedges | Interest rate swaps of AUD BBSW/BBSY debt | Top of range</t>
        </is>
      </c>
    </row>
    <row r="59">
      <c r="A59" s="3" t="inlineStr">
        <is>
          <t>Disclosure of detailed information about financial instruments [line items]</t>
        </is>
      </c>
    </row>
    <row r="60">
      <c r="A60" s="4" t="inlineStr">
        <is>
          <t>Rates</t>
        </is>
      </c>
      <c r="B60" s="4" t="inlineStr">
        <is>
          <t>160.00%</t>
        </is>
      </c>
      <c r="C60" s="4" t="inlineStr">
        <is>
          <t>500.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Fair value gains (losses)</t>
        </is>
      </c>
      <c r="B4" s="6" t="n">
        <v>82</v>
      </c>
      <c r="C4" s="6" t="n">
        <v>-158</v>
      </c>
      <c r="D4" s="6" t="n">
        <v>1220</v>
      </c>
    </row>
    <row r="5">
      <c r="A5" s="4" t="inlineStr">
        <is>
          <t>Portfolio investment horizon</t>
        </is>
      </c>
      <c r="B5" s="4" t="inlineStr">
        <is>
          <t>10 years</t>
        </is>
      </c>
    </row>
    <row r="6">
      <c r="A6" s="4" t="inlineStr">
        <is>
          <t>Forward starting interest rate swap</t>
        </is>
      </c>
    </row>
    <row r="7">
      <c r="A7" s="3" t="inlineStr">
        <is>
          <t>Disclosure of detailed information about financial instruments [line items]</t>
        </is>
      </c>
    </row>
    <row r="8">
      <c r="A8" s="4" t="inlineStr">
        <is>
          <t>Fair value gains (losses)</t>
        </is>
      </c>
      <c r="B8" s="6" t="n">
        <v>-45</v>
      </c>
      <c r="C8" s="5" t="n">
        <v>-70</v>
      </c>
    </row>
    <row r="9">
      <c r="A9" s="4" t="inlineStr">
        <is>
          <t>Net investment hedges</t>
        </is>
      </c>
    </row>
    <row r="10">
      <c r="A10" s="3" t="inlineStr">
        <is>
          <t>Disclosure of detailed information about financial instruments [line items]</t>
        </is>
      </c>
    </row>
    <row r="11">
      <c r="A11" s="4" t="inlineStr">
        <is>
          <t>Hedge ineffectiveness recorded in earnings</t>
        </is>
      </c>
      <c r="B11" s="5" t="n">
        <v>0</v>
      </c>
      <c r="C11" s="5" t="n">
        <v>22</v>
      </c>
    </row>
    <row r="12">
      <c r="A12" s="4" t="inlineStr">
        <is>
          <t>Net investment hedges in foreign operations</t>
        </is>
      </c>
    </row>
    <row r="13">
      <c r="A13" s="3" t="inlineStr">
        <is>
          <t>Disclosure of detailed information about financial instruments [line items]</t>
        </is>
      </c>
    </row>
    <row r="14">
      <c r="A14" s="4" t="inlineStr">
        <is>
          <t>Hedge ineffectiveness recorded in earnings</t>
        </is>
      </c>
      <c r="B14" s="6" t="n">
        <v>0</v>
      </c>
      <c r="C14" s="6"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 width="62" customWidth="1" min="5" max="5"/>
    <col width="62" customWidth="1" min="6" max="6"/>
    <col width="63" customWidth="1" min="7" max="7"/>
    <col width="62" customWidth="1" min="8" max="8"/>
    <col width="62" customWidth="1" min="9" max="9"/>
    <col width="62" customWidth="1" min="10" max="10"/>
    <col width="62" customWidth="1" min="11" max="11"/>
    <col width="62" customWidth="1" min="12" max="12"/>
    <col width="62" customWidth="1" min="13" max="13"/>
    <col width="62" customWidth="1" min="14" max="14"/>
    <col width="62" customWidth="1" min="15" max="15"/>
    <col width="62" customWidth="1" min="16" max="16"/>
    <col width="62" customWidth="1" min="17" max="17"/>
    <col width="62" customWidth="1" min="18" max="18"/>
  </cols>
  <sheetData>
    <row r="1">
      <c r="A1" s="1" t="inlineStr">
        <is>
          <t>FINANCIAL INSTRUMENTS - Derivatives, Net Investment Hedges (Details) € in Millions, ₩ in Millions, ₨ in Millions, ¥ in Millions, £ in Millions, R$ in Millions, $ in Millions, $ in Millions, $ in Millions</t>
        </is>
      </c>
      <c r="B1" s="2" t="inlineStr">
        <is>
          <t>Dec. 31, 2020USD ($)₩ / $€ / $£ / $¥ / $R$ / $$ / shares$ / $</t>
        </is>
      </c>
      <c r="C1" s="2" t="inlineStr">
        <is>
          <t>Dec. 31, 2020EUR (€)₩ / $€ / $£ / $¥ / $R$ / $$ / shares$ / $</t>
        </is>
      </c>
      <c r="D1" s="2" t="inlineStr">
        <is>
          <t>Dec. 31, 2020GBP (£)₩ / $€ / $£ / $¥ / $R$ / $$ / shares$ / $</t>
        </is>
      </c>
      <c r="E1" s="2" t="inlineStr">
        <is>
          <t>Dec. 31, 2020AUD ($)₩ / $€ / $£ / $¥ / $R$ / $$ / shares$ / $</t>
        </is>
      </c>
      <c r="F1" s="2" t="inlineStr">
        <is>
          <t>Dec. 31, 2020CNY (¥)₩ / $€ / $£ / $¥ / $R$ / $$ / shares$ / $</t>
        </is>
      </c>
      <c r="G1" s="2" t="inlineStr">
        <is>
          <t>Dec. 31, 2020BRL (R$)₩ / $€ / $£ / $¥ / $R$ / $$ / shares$ / $</t>
        </is>
      </c>
      <c r="H1" s="2" t="inlineStr">
        <is>
          <t>Dec. 31, 2020KRW (₩)₩ / $€ / $£ / $¥ / $R$ / $$ / shares$ / $</t>
        </is>
      </c>
      <c r="I1" s="2" t="inlineStr">
        <is>
          <t>Dec. 31, 2020INR (₨)₩ / $€ / $£ / $¥ / $R$ / $$ / shares$ / $</t>
        </is>
      </c>
      <c r="J1" s="2" t="inlineStr">
        <is>
          <t>Dec. 31, 2020CAD ($)₩ / $€ / $£ / $¥ / $R$ / $$ / shares$ / $</t>
        </is>
      </c>
      <c r="K1" s="2" t="inlineStr">
        <is>
          <t>Dec. 31, 2019USD ($)₩ / $£ / $R$ / $$ / $¥ / $€ / $$ / shares</t>
        </is>
      </c>
      <c r="L1" s="2" t="inlineStr">
        <is>
          <t>Dec. 31, 2019EUR (€)₩ / $£ / $R$ / $$ / $¥ / $€ / $$ / shares</t>
        </is>
      </c>
      <c r="M1" s="2" t="inlineStr">
        <is>
          <t>Dec. 31, 2019GBP (£)₩ / $£ / $R$ / $$ / $¥ / $€ / $$ / shares</t>
        </is>
      </c>
      <c r="N1" s="2" t="inlineStr">
        <is>
          <t>Dec. 31, 2019AUD ($)₩ / $£ / $R$ / $$ / $¥ / $€ / $$ / shares</t>
        </is>
      </c>
      <c r="O1" s="2" t="inlineStr">
        <is>
          <t>Dec. 31, 2019CNY (¥)₩ / $£ / $R$ / $$ / $¥ / $€ / $$ / shares</t>
        </is>
      </c>
      <c r="P1" s="2" t="inlineStr">
        <is>
          <t>Dec. 31, 2019KRW (₩)₩ / $£ / $R$ / $$ / $¥ / $€ / $$ / shares</t>
        </is>
      </c>
      <c r="Q1" s="2" t="inlineStr">
        <is>
          <t>Dec. 31, 2019INR (₨)₩ / $£ / $R$ / $$ / $¥ / $€ / $$ / shares</t>
        </is>
      </c>
      <c r="R1" s="2" t="inlineStr">
        <is>
          <t>Dec. 31, 2019CAD ($)₩ / $£ / $R$ / $$ / $¥ / $€ / $$ / shares</t>
        </is>
      </c>
    </row>
    <row r="2">
      <c r="A2" s="3" t="inlineStr">
        <is>
          <t>Disclosure of detailed information about financial instruments [line items]</t>
        </is>
      </c>
    </row>
    <row r="3">
      <c r="A3" s="4" t="inlineStr">
        <is>
          <t>Fair value of financial assets</t>
        </is>
      </c>
      <c r="B3" s="6" t="n">
        <v>6021</v>
      </c>
      <c r="K3" s="6" t="n">
        <v>4135</v>
      </c>
    </row>
    <row r="4">
      <c r="A4" s="4" t="inlineStr">
        <is>
          <t>Fair value of financial liabilities</t>
        </is>
      </c>
      <c r="B4" s="5" t="n">
        <v>-62047</v>
      </c>
      <c r="K4" s="5" t="n">
        <v>-62794</v>
      </c>
    </row>
    <row r="5">
      <c r="A5" s="4" t="inlineStr">
        <is>
          <t>Net investment hedges | Euros</t>
        </is>
      </c>
    </row>
    <row r="6">
      <c r="A6" s="3" t="inlineStr">
        <is>
          <t>Disclosure of detailed information about financial instruments [line items]</t>
        </is>
      </c>
    </row>
    <row r="7">
      <c r="A7" s="4" t="inlineStr">
        <is>
          <t>Notional amount | €</t>
        </is>
      </c>
      <c r="C7" s="13" t="n">
        <v>0</v>
      </c>
      <c r="L7" s="13" t="n">
        <v>245</v>
      </c>
    </row>
    <row r="8">
      <c r="A8" s="4" t="inlineStr">
        <is>
          <t>Fair value of financial assets</t>
        </is>
      </c>
      <c r="B8" s="6" t="n">
        <v>1</v>
      </c>
      <c r="K8" s="6" t="n">
        <v>7</v>
      </c>
    </row>
    <row r="9">
      <c r="A9" s="4" t="inlineStr">
        <is>
          <t>Net investment hedges | Euros | Bottom of range</t>
        </is>
      </c>
    </row>
    <row r="10">
      <c r="A10" s="3" t="inlineStr">
        <is>
          <t>Disclosure of detailed information about financial instruments [line items]</t>
        </is>
      </c>
    </row>
    <row r="11">
      <c r="A11" s="4" t="inlineStr">
        <is>
          <t>Rates | € / $</t>
        </is>
      </c>
      <c r="B11" s="15" t="n">
        <v>0.87</v>
      </c>
      <c r="C11" s="15" t="n">
        <v>0.87</v>
      </c>
      <c r="D11" s="15" t="n">
        <v>0.87</v>
      </c>
      <c r="E11" s="15" t="n">
        <v>0.87</v>
      </c>
      <c r="F11" s="15" t="n">
        <v>0.87</v>
      </c>
      <c r="G11" s="15" t="n">
        <v>0.87</v>
      </c>
      <c r="H11" s="15" t="n">
        <v>0.87</v>
      </c>
      <c r="I11" s="15" t="n">
        <v>0.87</v>
      </c>
      <c r="J11" s="15" t="n">
        <v>0.87</v>
      </c>
      <c r="K11" s="15" t="n">
        <v>0.85</v>
      </c>
      <c r="L11" s="15" t="n">
        <v>0.85</v>
      </c>
      <c r="M11" s="15" t="n">
        <v>0.85</v>
      </c>
      <c r="N11" s="15" t="n">
        <v>0.85</v>
      </c>
      <c r="O11" s="15" t="n">
        <v>0.85</v>
      </c>
      <c r="P11" s="15" t="n">
        <v>0.85</v>
      </c>
      <c r="Q11" s="15" t="n">
        <v>0.85</v>
      </c>
      <c r="R11" s="15" t="n">
        <v>0.85</v>
      </c>
    </row>
    <row r="12">
      <c r="A12" s="4" t="inlineStr">
        <is>
          <t>Net investment hedges | Euros | Top of range</t>
        </is>
      </c>
    </row>
    <row r="13">
      <c r="A13" s="3" t="inlineStr">
        <is>
          <t>Disclosure of detailed information about financial instruments [line items]</t>
        </is>
      </c>
    </row>
    <row r="14">
      <c r="A14" s="4" t="inlineStr">
        <is>
          <t>Rates | € / $</t>
        </is>
      </c>
      <c r="B14" s="15" t="n">
        <v>0.88</v>
      </c>
      <c r="C14" s="15" t="n">
        <v>0.88</v>
      </c>
      <c r="D14" s="15" t="n">
        <v>0.88</v>
      </c>
      <c r="E14" s="15" t="n">
        <v>0.88</v>
      </c>
      <c r="F14" s="15" t="n">
        <v>0.88</v>
      </c>
      <c r="G14" s="15" t="n">
        <v>0.88</v>
      </c>
      <c r="H14" s="15" t="n">
        <v>0.88</v>
      </c>
      <c r="I14" s="15" t="n">
        <v>0.88</v>
      </c>
      <c r="J14" s="15" t="n">
        <v>0.88</v>
      </c>
      <c r="K14" s="15" t="n">
        <v>0.91</v>
      </c>
      <c r="L14" s="15" t="n">
        <v>0.91</v>
      </c>
      <c r="M14" s="15" t="n">
        <v>0.91</v>
      </c>
      <c r="N14" s="15" t="n">
        <v>0.91</v>
      </c>
      <c r="O14" s="15" t="n">
        <v>0.91</v>
      </c>
      <c r="P14" s="15" t="n">
        <v>0.91</v>
      </c>
      <c r="Q14" s="15" t="n">
        <v>0.91</v>
      </c>
      <c r="R14" s="15" t="n">
        <v>0.91</v>
      </c>
    </row>
    <row r="15">
      <c r="A15" s="4" t="inlineStr">
        <is>
          <t>Net investment hedges | British pounds</t>
        </is>
      </c>
    </row>
    <row r="16">
      <c r="A16" s="3" t="inlineStr">
        <is>
          <t>Disclosure of detailed information about financial instruments [line items]</t>
        </is>
      </c>
    </row>
    <row r="17">
      <c r="A17" s="4" t="inlineStr">
        <is>
          <t>Notional amount | £</t>
        </is>
      </c>
      <c r="D17" s="8" t="n">
        <v>201</v>
      </c>
      <c r="M17" s="8" t="n">
        <v>2444</v>
      </c>
    </row>
    <row r="18">
      <c r="A18" s="4" t="inlineStr">
        <is>
          <t>Fair value of financial assets</t>
        </is>
      </c>
      <c r="B18" s="6" t="n">
        <v>5</v>
      </c>
    </row>
    <row r="19">
      <c r="A19" s="4" t="inlineStr">
        <is>
          <t>Fair value of financial liabilities</t>
        </is>
      </c>
      <c r="K19" s="6" t="n">
        <v>-247</v>
      </c>
    </row>
    <row r="20">
      <c r="A20" s="4" t="inlineStr">
        <is>
          <t>Net investment hedges | British pounds | Hedging Instrument Two</t>
        </is>
      </c>
    </row>
    <row r="21">
      <c r="A21" s="3" t="inlineStr">
        <is>
          <t>Disclosure of detailed information about financial instruments [line items]</t>
        </is>
      </c>
    </row>
    <row r="22">
      <c r="A22" s="4" t="inlineStr">
        <is>
          <t>Notional amount | £</t>
        </is>
      </c>
      <c r="D22" s="8" t="n">
        <v>90</v>
      </c>
      <c r="M22" s="8" t="n">
        <v>77</v>
      </c>
    </row>
    <row r="23">
      <c r="A23" s="4" t="inlineStr">
        <is>
          <t>Fair value of financial assets</t>
        </is>
      </c>
      <c r="K23" s="6" t="n">
        <v>0</v>
      </c>
    </row>
    <row r="24">
      <c r="A24" s="4" t="inlineStr">
        <is>
          <t>Fair value of financial liabilities</t>
        </is>
      </c>
      <c r="B24" s="6" t="n">
        <v>0</v>
      </c>
    </row>
    <row r="25">
      <c r="A25" s="4" t="inlineStr">
        <is>
          <t>Net investment hedges | British pounds | Bottom of range</t>
        </is>
      </c>
    </row>
    <row r="26">
      <c r="A26" s="3" t="inlineStr">
        <is>
          <t>Disclosure of detailed information about financial instruments [line items]</t>
        </is>
      </c>
    </row>
    <row r="27">
      <c r="A27" s="4" t="inlineStr">
        <is>
          <t>Rates | £ / $</t>
        </is>
      </c>
      <c r="B27" s="15" t="n">
        <v>0.5</v>
      </c>
      <c r="C27" s="15" t="n">
        <v>0.5</v>
      </c>
      <c r="D27" s="15" t="n">
        <v>0.5</v>
      </c>
      <c r="E27" s="15" t="n">
        <v>0.5</v>
      </c>
      <c r="F27" s="15" t="n">
        <v>0.5</v>
      </c>
      <c r="G27" s="15" t="n">
        <v>0.5</v>
      </c>
      <c r="H27" s="15" t="n">
        <v>0.5</v>
      </c>
      <c r="I27" s="15" t="n">
        <v>0.5</v>
      </c>
      <c r="J27" s="15" t="n">
        <v>0.5</v>
      </c>
      <c r="K27" s="15" t="n">
        <v>0.74</v>
      </c>
      <c r="L27" s="15" t="n">
        <v>0.74</v>
      </c>
      <c r="M27" s="15" t="n">
        <v>0.74</v>
      </c>
      <c r="N27" s="15" t="n">
        <v>0.74</v>
      </c>
      <c r="O27" s="15" t="n">
        <v>0.74</v>
      </c>
      <c r="P27" s="15" t="n">
        <v>0.74</v>
      </c>
      <c r="Q27" s="15" t="n">
        <v>0.74</v>
      </c>
      <c r="R27" s="15" t="n">
        <v>0.74</v>
      </c>
    </row>
    <row r="28">
      <c r="A28" s="4" t="inlineStr">
        <is>
          <t>Net investment hedges | British pounds | Bottom of range | Hedging Instrument Two</t>
        </is>
      </c>
    </row>
    <row r="29">
      <c r="A29" s="3" t="inlineStr">
        <is>
          <t>Disclosure of detailed information about financial instruments [line items]</t>
        </is>
      </c>
    </row>
    <row r="30">
      <c r="A30" s="4" t="inlineStr">
        <is>
          <t>Rates | £ / $</t>
        </is>
      </c>
      <c r="B30" s="15" t="n">
        <v>0.89</v>
      </c>
      <c r="C30" s="15" t="n">
        <v>0.89</v>
      </c>
      <c r="D30" s="15" t="n">
        <v>0.89</v>
      </c>
      <c r="E30" s="15" t="n">
        <v>0.89</v>
      </c>
      <c r="F30" s="15" t="n">
        <v>0.89</v>
      </c>
      <c r="G30" s="15" t="n">
        <v>0.89</v>
      </c>
      <c r="H30" s="15" t="n">
        <v>0.89</v>
      </c>
      <c r="I30" s="15" t="n">
        <v>0.89</v>
      </c>
      <c r="J30" s="15" t="n">
        <v>0.89</v>
      </c>
      <c r="K30" s="15" t="n">
        <v>0.88</v>
      </c>
      <c r="L30" s="15" t="n">
        <v>0.88</v>
      </c>
      <c r="M30" s="15" t="n">
        <v>0.88</v>
      </c>
      <c r="N30" s="15" t="n">
        <v>0.88</v>
      </c>
      <c r="O30" s="15" t="n">
        <v>0.88</v>
      </c>
      <c r="P30" s="15" t="n">
        <v>0.88</v>
      </c>
      <c r="Q30" s="15" t="n">
        <v>0.88</v>
      </c>
      <c r="R30" s="15" t="n">
        <v>0.88</v>
      </c>
    </row>
    <row r="31">
      <c r="A31" s="4" t="inlineStr">
        <is>
          <t>Net investment hedges | British pounds | Top of range</t>
        </is>
      </c>
    </row>
    <row r="32">
      <c r="A32" s="3" t="inlineStr">
        <is>
          <t>Disclosure of detailed information about financial instruments [line items]</t>
        </is>
      </c>
    </row>
    <row r="33">
      <c r="A33" s="4" t="inlineStr">
        <is>
          <t>Rates | £ / $</t>
        </is>
      </c>
      <c r="B33" s="15" t="n">
        <v>1.08</v>
      </c>
      <c r="C33" s="15" t="n">
        <v>1.08</v>
      </c>
      <c r="D33" s="15" t="n">
        <v>1.08</v>
      </c>
      <c r="E33" s="15" t="n">
        <v>1.08</v>
      </c>
      <c r="F33" s="15" t="n">
        <v>1.08</v>
      </c>
      <c r="G33" s="15" t="n">
        <v>1.08</v>
      </c>
      <c r="H33" s="15" t="n">
        <v>1.08</v>
      </c>
      <c r="I33" s="15" t="n">
        <v>1.08</v>
      </c>
      <c r="J33" s="15" t="n">
        <v>1.08</v>
      </c>
      <c r="K33" s="15" t="n">
        <v>0.85</v>
      </c>
      <c r="L33" s="15" t="n">
        <v>0.85</v>
      </c>
      <c r="M33" s="15" t="n">
        <v>0.85</v>
      </c>
      <c r="N33" s="15" t="n">
        <v>0.85</v>
      </c>
      <c r="O33" s="15" t="n">
        <v>0.85</v>
      </c>
      <c r="P33" s="15" t="n">
        <v>0.85</v>
      </c>
      <c r="Q33" s="15" t="n">
        <v>0.85</v>
      </c>
      <c r="R33" s="15" t="n">
        <v>0.85</v>
      </c>
    </row>
    <row r="34">
      <c r="A34" s="4" t="inlineStr">
        <is>
          <t>Net investment hedges | British pounds | Top of range | Hedging Instrument Two</t>
        </is>
      </c>
    </row>
    <row r="35">
      <c r="A35" s="3" t="inlineStr">
        <is>
          <t>Disclosure of detailed information about financial instruments [line items]</t>
        </is>
      </c>
    </row>
    <row r="36">
      <c r="A36" s="4" t="inlineStr">
        <is>
          <t>Rates | £ / $</t>
        </is>
      </c>
      <c r="B36" s="15" t="n">
        <v>0.93</v>
      </c>
      <c r="C36" s="15" t="n">
        <v>0.93</v>
      </c>
      <c r="D36" s="15" t="n">
        <v>0.93</v>
      </c>
      <c r="E36" s="15" t="n">
        <v>0.93</v>
      </c>
      <c r="F36" s="15" t="n">
        <v>0.93</v>
      </c>
      <c r="G36" s="15" t="n">
        <v>0.93</v>
      </c>
      <c r="H36" s="15" t="n">
        <v>0.93</v>
      </c>
      <c r="I36" s="15" t="n">
        <v>0.93</v>
      </c>
      <c r="J36" s="15" t="n">
        <v>0.93</v>
      </c>
      <c r="K36" s="15" t="n">
        <v>0.93</v>
      </c>
      <c r="L36" s="15" t="n">
        <v>0.93</v>
      </c>
      <c r="M36" s="15" t="n">
        <v>0.93</v>
      </c>
      <c r="N36" s="15" t="n">
        <v>0.93</v>
      </c>
      <c r="O36" s="15" t="n">
        <v>0.93</v>
      </c>
      <c r="P36" s="15" t="n">
        <v>0.93</v>
      </c>
      <c r="Q36" s="15" t="n">
        <v>0.93</v>
      </c>
      <c r="R36" s="15" t="n">
        <v>0.93</v>
      </c>
    </row>
    <row r="37">
      <c r="A37" s="4" t="inlineStr">
        <is>
          <t>Net investment hedges | Australian dollars</t>
        </is>
      </c>
    </row>
    <row r="38">
      <c r="A38" s="3" t="inlineStr">
        <is>
          <t>Disclosure of detailed information about financial instruments [line items]</t>
        </is>
      </c>
    </row>
    <row r="39">
      <c r="A39" s="4" t="inlineStr">
        <is>
          <t>Notional amount</t>
        </is>
      </c>
      <c r="E39" s="6" t="n">
        <v>240</v>
      </c>
      <c r="N39" s="6" t="n">
        <v>238</v>
      </c>
    </row>
    <row r="40">
      <c r="A40" s="4" t="inlineStr">
        <is>
          <t>Fair value of financial assets</t>
        </is>
      </c>
      <c r="B40" s="6" t="n">
        <v>3</v>
      </c>
    </row>
    <row r="41">
      <c r="A41" s="4" t="inlineStr">
        <is>
          <t>Fair value of financial liabilities</t>
        </is>
      </c>
      <c r="K41" s="6" t="n">
        <v>-5</v>
      </c>
    </row>
    <row r="42">
      <c r="A42" s="4" t="inlineStr">
        <is>
          <t>Net investment hedges | Australian dollars | Bottom of range</t>
        </is>
      </c>
    </row>
    <row r="43">
      <c r="A43" s="3" t="inlineStr">
        <is>
          <t>Disclosure of detailed information about financial instruments [line items]</t>
        </is>
      </c>
    </row>
    <row r="44">
      <c r="A44" s="4" t="inlineStr">
        <is>
          <t>Rates | $ / $</t>
        </is>
      </c>
      <c r="B44" s="15" t="n">
        <v>1.34</v>
      </c>
      <c r="C44" s="15" t="n">
        <v>1.34</v>
      </c>
      <c r="D44" s="15" t="n">
        <v>1.34</v>
      </c>
      <c r="E44" s="15" t="n">
        <v>1.34</v>
      </c>
      <c r="F44" s="15" t="n">
        <v>1.34</v>
      </c>
      <c r="G44" s="15" t="n">
        <v>1.34</v>
      </c>
      <c r="H44" s="15" t="n">
        <v>1.34</v>
      </c>
      <c r="I44" s="15" t="n">
        <v>1.34</v>
      </c>
      <c r="J44" s="15" t="n">
        <v>1.34</v>
      </c>
      <c r="K44" s="15" t="n">
        <v>1.38</v>
      </c>
      <c r="L44" s="15" t="n">
        <v>1.38</v>
      </c>
      <c r="M44" s="15" t="n">
        <v>1.38</v>
      </c>
      <c r="N44" s="15" t="n">
        <v>1.38</v>
      </c>
      <c r="O44" s="15" t="n">
        <v>1.38</v>
      </c>
      <c r="P44" s="15" t="n">
        <v>1.38</v>
      </c>
      <c r="Q44" s="15" t="n">
        <v>1.38</v>
      </c>
      <c r="R44" s="15" t="n">
        <v>1.38</v>
      </c>
    </row>
    <row r="45">
      <c r="A45" s="4" t="inlineStr">
        <is>
          <t>Net investment hedges | Australian dollars | Top of range</t>
        </is>
      </c>
    </row>
    <row r="46">
      <c r="A46" s="3" t="inlineStr">
        <is>
          <t>Disclosure of detailed information about financial instruments [line items]</t>
        </is>
      </c>
    </row>
    <row r="47">
      <c r="A47" s="4" t="inlineStr">
        <is>
          <t>Rates | $ / $</t>
        </is>
      </c>
      <c r="B47" s="15" t="n">
        <v>1.52</v>
      </c>
      <c r="C47" s="15" t="n">
        <v>1.52</v>
      </c>
      <c r="D47" s="15" t="n">
        <v>1.52</v>
      </c>
      <c r="E47" s="15" t="n">
        <v>1.52</v>
      </c>
      <c r="F47" s="15" t="n">
        <v>1.52</v>
      </c>
      <c r="G47" s="15" t="n">
        <v>1.52</v>
      </c>
      <c r="H47" s="15" t="n">
        <v>1.52</v>
      </c>
      <c r="I47" s="15" t="n">
        <v>1.52</v>
      </c>
      <c r="J47" s="15" t="n">
        <v>1.52</v>
      </c>
      <c r="K47" s="15" t="n">
        <v>1.48</v>
      </c>
      <c r="L47" s="15" t="n">
        <v>1.48</v>
      </c>
      <c r="M47" s="15" t="n">
        <v>1.48</v>
      </c>
      <c r="N47" s="15" t="n">
        <v>1.48</v>
      </c>
      <c r="O47" s="15" t="n">
        <v>1.48</v>
      </c>
      <c r="P47" s="15" t="n">
        <v>1.48</v>
      </c>
      <c r="Q47" s="15" t="n">
        <v>1.48</v>
      </c>
      <c r="R47" s="15" t="n">
        <v>1.48</v>
      </c>
    </row>
    <row r="48">
      <c r="A48" s="4" t="inlineStr">
        <is>
          <t>Net investment hedges | Chinese Yuan</t>
        </is>
      </c>
    </row>
    <row r="49">
      <c r="A49" s="3" t="inlineStr">
        <is>
          <t>Disclosure of detailed information about financial instruments [line items]</t>
        </is>
      </c>
    </row>
    <row r="50">
      <c r="A50" s="4" t="inlineStr">
        <is>
          <t>Notional amount | ¥</t>
        </is>
      </c>
      <c r="F50" s="12" t="n">
        <v>813</v>
      </c>
      <c r="O50" s="12" t="n">
        <v>962</v>
      </c>
    </row>
    <row r="51">
      <c r="A51" s="4" t="inlineStr">
        <is>
          <t>Fair value of financial assets</t>
        </is>
      </c>
      <c r="K51" s="6" t="n">
        <v>0</v>
      </c>
    </row>
    <row r="52">
      <c r="A52" s="4" t="inlineStr">
        <is>
          <t>Fair value of financial liabilities</t>
        </is>
      </c>
      <c r="B52" s="6" t="n">
        <v>-11</v>
      </c>
    </row>
    <row r="53">
      <c r="A53" s="4" t="inlineStr">
        <is>
          <t>Net investment hedges | Chinese Yuan | Bottom of range</t>
        </is>
      </c>
    </row>
    <row r="54">
      <c r="A54" s="3" t="inlineStr">
        <is>
          <t>Disclosure of detailed information about financial instruments [line items]</t>
        </is>
      </c>
    </row>
    <row r="55">
      <c r="A55" s="4" t="inlineStr">
        <is>
          <t>Rates | ¥ / $</t>
        </is>
      </c>
      <c r="B55" s="15" t="n">
        <v>4.02</v>
      </c>
      <c r="C55" s="15" t="n">
        <v>4.02</v>
      </c>
      <c r="D55" s="15" t="n">
        <v>4.02</v>
      </c>
      <c r="E55" s="15" t="n">
        <v>4.02</v>
      </c>
      <c r="F55" s="15" t="n">
        <v>4.02</v>
      </c>
      <c r="G55" s="15" t="n">
        <v>4.02</v>
      </c>
      <c r="H55" s="15" t="n">
        <v>4.02</v>
      </c>
      <c r="I55" s="15" t="n">
        <v>4.02</v>
      </c>
      <c r="J55" s="15" t="n">
        <v>4.02</v>
      </c>
      <c r="K55" s="15" t="n">
        <v>6.75</v>
      </c>
      <c r="L55" s="15" t="n">
        <v>6.75</v>
      </c>
      <c r="M55" s="15" t="n">
        <v>6.75</v>
      </c>
      <c r="N55" s="15" t="n">
        <v>6.75</v>
      </c>
      <c r="O55" s="15" t="n">
        <v>6.75</v>
      </c>
      <c r="P55" s="15" t="n">
        <v>6.75</v>
      </c>
      <c r="Q55" s="15" t="n">
        <v>6.75</v>
      </c>
      <c r="R55" s="15" t="n">
        <v>6.75</v>
      </c>
    </row>
    <row r="56">
      <c r="A56" s="4" t="inlineStr">
        <is>
          <t>Net investment hedges | Chinese Yuan | Top of range</t>
        </is>
      </c>
    </row>
    <row r="57">
      <c r="A57" s="3" t="inlineStr">
        <is>
          <t>Disclosure of detailed information about financial instruments [line items]</t>
        </is>
      </c>
    </row>
    <row r="58">
      <c r="A58" s="4" t="inlineStr">
        <is>
          <t>Rates | ¥ / $</t>
        </is>
      </c>
      <c r="B58" s="15" t="n">
        <v>7.43</v>
      </c>
      <c r="C58" s="15" t="n">
        <v>7.43</v>
      </c>
      <c r="D58" s="15" t="n">
        <v>7.43</v>
      </c>
      <c r="E58" s="15" t="n">
        <v>7.43</v>
      </c>
      <c r="F58" s="15" t="n">
        <v>7.43</v>
      </c>
      <c r="G58" s="15" t="n">
        <v>7.43</v>
      </c>
      <c r="H58" s="15" t="n">
        <v>7.43</v>
      </c>
      <c r="I58" s="15" t="n">
        <v>7.43</v>
      </c>
      <c r="J58" s="15" t="n">
        <v>7.43</v>
      </c>
      <c r="K58" s="15" t="n">
        <v>7.16</v>
      </c>
      <c r="L58" s="15" t="n">
        <v>7.16</v>
      </c>
      <c r="M58" s="15" t="n">
        <v>7.16</v>
      </c>
      <c r="N58" s="15" t="n">
        <v>7.16</v>
      </c>
      <c r="O58" s="15" t="n">
        <v>7.16</v>
      </c>
      <c r="P58" s="15" t="n">
        <v>7.16</v>
      </c>
      <c r="Q58" s="15" t="n">
        <v>7.16</v>
      </c>
      <c r="R58" s="15" t="n">
        <v>7.16</v>
      </c>
    </row>
    <row r="59">
      <c r="A59" s="4" t="inlineStr">
        <is>
          <t>Net investment hedges | Brazil Real</t>
        </is>
      </c>
    </row>
    <row r="60">
      <c r="A60" s="3" t="inlineStr">
        <is>
          <t>Disclosure of detailed information about financial instruments [line items]</t>
        </is>
      </c>
    </row>
    <row r="61">
      <c r="A61" s="4" t="inlineStr">
        <is>
          <t>Notional amount</t>
        </is>
      </c>
      <c r="G61" s="11" t="inlineStr">
        <is>
          <t>R$ 620</t>
        </is>
      </c>
      <c r="R61" s="6" t="n">
        <v>1582</v>
      </c>
    </row>
    <row r="62">
      <c r="A62" s="4" t="inlineStr">
        <is>
          <t>Fair value of financial liabilities</t>
        </is>
      </c>
      <c r="B62" s="6" t="n">
        <v>-3</v>
      </c>
      <c r="K62" s="6" t="n">
        <v>-10</v>
      </c>
    </row>
    <row r="63">
      <c r="A63" s="4" t="inlineStr">
        <is>
          <t>Net investment hedges | Brazil Real | Bottom of range</t>
        </is>
      </c>
    </row>
    <row r="64">
      <c r="A64" s="3" t="inlineStr">
        <is>
          <t>Disclosure of detailed information about financial instruments [line items]</t>
        </is>
      </c>
    </row>
    <row r="65">
      <c r="A65" s="4" t="inlineStr">
        <is>
          <t>Rates | R$ / $</t>
        </is>
      </c>
      <c r="B65" s="15" t="n">
        <v>5.2</v>
      </c>
      <c r="C65" s="15" t="n">
        <v>5.2</v>
      </c>
      <c r="D65" s="15" t="n">
        <v>5.2</v>
      </c>
      <c r="E65" s="15" t="n">
        <v>5.2</v>
      </c>
      <c r="F65" s="15" t="n">
        <v>5.2</v>
      </c>
      <c r="G65" s="15" t="n">
        <v>5.2</v>
      </c>
      <c r="H65" s="15" t="n">
        <v>5.2</v>
      </c>
      <c r="I65" s="15" t="n">
        <v>5.2</v>
      </c>
      <c r="J65" s="15" t="n">
        <v>5.2</v>
      </c>
      <c r="K65" s="15" t="n">
        <v>4.16</v>
      </c>
      <c r="L65" s="15" t="n">
        <v>4.16</v>
      </c>
      <c r="M65" s="15" t="n">
        <v>4.16</v>
      </c>
      <c r="N65" s="15" t="n">
        <v>4.16</v>
      </c>
      <c r="O65" s="15" t="n">
        <v>4.16</v>
      </c>
      <c r="P65" s="15" t="n">
        <v>4.16</v>
      </c>
      <c r="Q65" s="15" t="n">
        <v>4.16</v>
      </c>
      <c r="R65" s="15" t="n">
        <v>4.16</v>
      </c>
    </row>
    <row r="66">
      <c r="A66" s="4" t="inlineStr">
        <is>
          <t>Net investment hedges | Brazil Real | Top of range</t>
        </is>
      </c>
    </row>
    <row r="67">
      <c r="A67" s="3" t="inlineStr">
        <is>
          <t>Disclosure of detailed information about financial instruments [line items]</t>
        </is>
      </c>
    </row>
    <row r="68">
      <c r="A68" s="4" t="inlineStr">
        <is>
          <t>Rates | R$ / $</t>
        </is>
      </c>
      <c r="B68" s="15" t="n">
        <v>5.2</v>
      </c>
      <c r="C68" s="15" t="n">
        <v>5.2</v>
      </c>
      <c r="D68" s="15" t="n">
        <v>5.2</v>
      </c>
      <c r="E68" s="15" t="n">
        <v>5.2</v>
      </c>
      <c r="F68" s="15" t="n">
        <v>5.2</v>
      </c>
      <c r="G68" s="15" t="n">
        <v>5.2</v>
      </c>
      <c r="H68" s="15" t="n">
        <v>5.2</v>
      </c>
      <c r="I68" s="15" t="n">
        <v>5.2</v>
      </c>
      <c r="J68" s="15" t="n">
        <v>5.2</v>
      </c>
      <c r="K68" s="15" t="n">
        <v>4.16</v>
      </c>
      <c r="L68" s="15" t="n">
        <v>4.16</v>
      </c>
      <c r="M68" s="15" t="n">
        <v>4.16</v>
      </c>
      <c r="N68" s="15" t="n">
        <v>4.16</v>
      </c>
      <c r="O68" s="15" t="n">
        <v>4.16</v>
      </c>
      <c r="P68" s="15" t="n">
        <v>4.16</v>
      </c>
      <c r="Q68" s="15" t="n">
        <v>4.16</v>
      </c>
      <c r="R68" s="15" t="n">
        <v>4.16</v>
      </c>
    </row>
    <row r="69">
      <c r="A69" s="4" t="inlineStr">
        <is>
          <t>Net investment hedges | South Korean Won</t>
        </is>
      </c>
    </row>
    <row r="70">
      <c r="A70" s="3" t="inlineStr">
        <is>
          <t>Disclosure of detailed information about financial instruments [line items]</t>
        </is>
      </c>
    </row>
    <row r="71">
      <c r="A71" s="4" t="inlineStr">
        <is>
          <t>Notional amount | ₩</t>
        </is>
      </c>
      <c r="H71" s="9" t="n">
        <v>720095</v>
      </c>
      <c r="P71" s="9" t="n">
        <v>720095</v>
      </c>
    </row>
    <row r="72">
      <c r="A72" s="4" t="inlineStr">
        <is>
          <t>Fair value of financial liabilities</t>
        </is>
      </c>
      <c r="B72" s="6" t="n">
        <v>-54</v>
      </c>
      <c r="K72" s="6" t="n">
        <v>-7</v>
      </c>
    </row>
    <row r="73">
      <c r="A73" s="4" t="inlineStr">
        <is>
          <t>Net investment hedges | South Korean Won | Bottom of range</t>
        </is>
      </c>
    </row>
    <row r="74">
      <c r="A74" s="3" t="inlineStr">
        <is>
          <t>Disclosure of detailed information about financial instruments [line items]</t>
        </is>
      </c>
    </row>
    <row r="75">
      <c r="A75" s="4" t="inlineStr">
        <is>
          <t>Rates | ₩ / $</t>
        </is>
      </c>
      <c r="B75" s="15" t="n">
        <v>914.84</v>
      </c>
      <c r="C75" s="15" t="n">
        <v>914.84</v>
      </c>
      <c r="D75" s="15" t="n">
        <v>914.84</v>
      </c>
      <c r="E75" s="15" t="n">
        <v>914.84</v>
      </c>
      <c r="F75" s="15" t="n">
        <v>914.84</v>
      </c>
      <c r="G75" s="15" t="n">
        <v>914.84</v>
      </c>
      <c r="H75" s="15" t="n">
        <v>914.84</v>
      </c>
      <c r="I75" s="15" t="n">
        <v>914.84</v>
      </c>
      <c r="J75" s="15" t="n">
        <v>914.84</v>
      </c>
      <c r="K75" s="15" t="n">
        <v>1149.5</v>
      </c>
      <c r="L75" s="15" t="n">
        <v>1149.5</v>
      </c>
      <c r="M75" s="15" t="n">
        <v>1149.5</v>
      </c>
      <c r="N75" s="15" t="n">
        <v>1149.5</v>
      </c>
      <c r="O75" s="15" t="n">
        <v>1149.5</v>
      </c>
      <c r="P75" s="15" t="n">
        <v>1149.5</v>
      </c>
      <c r="Q75" s="15" t="n">
        <v>1149.5</v>
      </c>
      <c r="R75" s="15" t="n">
        <v>1149.5</v>
      </c>
    </row>
    <row r="76">
      <c r="A76" s="4" t="inlineStr">
        <is>
          <t>Net investment hedges | South Korean Won | Top of range</t>
        </is>
      </c>
    </row>
    <row r="77">
      <c r="A77" s="3" t="inlineStr">
        <is>
          <t>Disclosure of detailed information about financial instruments [line items]</t>
        </is>
      </c>
    </row>
    <row r="78">
      <c r="A78" s="4" t="inlineStr">
        <is>
          <t>Rates | ₩ / $</t>
        </is>
      </c>
      <c r="B78" s="15" t="n">
        <v>1169.58</v>
      </c>
      <c r="C78" s="15" t="n">
        <v>1169.58</v>
      </c>
      <c r="D78" s="15" t="n">
        <v>1169.58</v>
      </c>
      <c r="E78" s="15" t="n">
        <v>1169.58</v>
      </c>
      <c r="F78" s="15" t="n">
        <v>1169.58</v>
      </c>
      <c r="G78" s="15" t="n">
        <v>1169.58</v>
      </c>
      <c r="H78" s="15" t="n">
        <v>1169.58</v>
      </c>
      <c r="I78" s="15" t="n">
        <v>1169.58</v>
      </c>
      <c r="J78" s="15" t="n">
        <v>1169.58</v>
      </c>
      <c r="K78" s="15" t="n">
        <v>1174.3</v>
      </c>
      <c r="L78" s="15" t="n">
        <v>1174.3</v>
      </c>
      <c r="M78" s="15" t="n">
        <v>1174.3</v>
      </c>
      <c r="N78" s="15" t="n">
        <v>1174.3</v>
      </c>
      <c r="O78" s="15" t="n">
        <v>1174.3</v>
      </c>
      <c r="P78" s="15" t="n">
        <v>1174.3</v>
      </c>
      <c r="Q78" s="15" t="n">
        <v>1174.3</v>
      </c>
      <c r="R78" s="15" t="n">
        <v>1174.3</v>
      </c>
    </row>
    <row r="79">
      <c r="A79" s="4" t="inlineStr">
        <is>
          <t>Net investment hedges | Indian Rupee</t>
        </is>
      </c>
    </row>
    <row r="80">
      <c r="A80" s="3" t="inlineStr">
        <is>
          <t>Disclosure of detailed information about financial instruments [line items]</t>
        </is>
      </c>
    </row>
    <row r="81">
      <c r="A81" s="4" t="inlineStr">
        <is>
          <t>Notional amount | ₨</t>
        </is>
      </c>
      <c r="I81" s="10" t="n">
        <v>4703</v>
      </c>
      <c r="Q81" s="10" t="n">
        <v>0</v>
      </c>
    </row>
    <row r="82">
      <c r="A82" s="4" t="inlineStr">
        <is>
          <t>Fair value of financial assets</t>
        </is>
      </c>
      <c r="K82" s="6" t="n">
        <v>0</v>
      </c>
    </row>
    <row r="83">
      <c r="A83" s="4" t="inlineStr">
        <is>
          <t>Fair value of financial liabilities</t>
        </is>
      </c>
      <c r="B83" s="6" t="n">
        <v>-2</v>
      </c>
    </row>
    <row r="84">
      <c r="A84" s="4" t="inlineStr">
        <is>
          <t>Net investment hedges | Indian Rupee | Bottom of range</t>
        </is>
      </c>
    </row>
    <row r="85">
      <c r="A85" s="3" t="inlineStr">
        <is>
          <t>Disclosure of detailed information about financial instruments [line items]</t>
        </is>
      </c>
    </row>
    <row r="86">
      <c r="A86" s="4" t="inlineStr">
        <is>
          <t>Rates | ₩ / $</t>
        </is>
      </c>
      <c r="B86" s="15" t="n">
        <v>76.28</v>
      </c>
      <c r="C86" s="15" t="n">
        <v>76.28</v>
      </c>
      <c r="D86" s="15" t="n">
        <v>76.28</v>
      </c>
      <c r="E86" s="15" t="n">
        <v>76.28</v>
      </c>
      <c r="F86" s="15" t="n">
        <v>76.28</v>
      </c>
      <c r="G86" s="15" t="n">
        <v>76.28</v>
      </c>
      <c r="H86" s="15" t="n">
        <v>76.28</v>
      </c>
      <c r="I86" s="15" t="n">
        <v>76.28</v>
      </c>
      <c r="J86" s="15" t="n">
        <v>76.28</v>
      </c>
      <c r="K86" s="15" t="n">
        <v>71.78</v>
      </c>
      <c r="L86" s="15" t="n">
        <v>71.78</v>
      </c>
      <c r="M86" s="15" t="n">
        <v>71.78</v>
      </c>
      <c r="N86" s="15" t="n">
        <v>71.78</v>
      </c>
      <c r="O86" s="15" t="n">
        <v>71.78</v>
      </c>
      <c r="P86" s="15" t="n">
        <v>71.78</v>
      </c>
      <c r="Q86" s="15" t="n">
        <v>71.78</v>
      </c>
      <c r="R86" s="15" t="n">
        <v>71.78</v>
      </c>
    </row>
    <row r="87">
      <c r="A87" s="4" t="inlineStr">
        <is>
          <t>Net investment hedges | Indian Rupee | Top of range</t>
        </is>
      </c>
    </row>
    <row r="88">
      <c r="A88" s="3" t="inlineStr">
        <is>
          <t>Disclosure of detailed information about financial instruments [line items]</t>
        </is>
      </c>
    </row>
    <row r="89">
      <c r="A89" s="4" t="inlineStr">
        <is>
          <t>Rates | ₩ / $</t>
        </is>
      </c>
      <c r="B89" s="15" t="n">
        <v>76.28</v>
      </c>
      <c r="C89" s="15" t="n">
        <v>76.28</v>
      </c>
      <c r="D89" s="15" t="n">
        <v>76.28</v>
      </c>
      <c r="E89" s="15" t="n">
        <v>76.28</v>
      </c>
      <c r="F89" s="15" t="n">
        <v>76.28</v>
      </c>
      <c r="G89" s="15" t="n">
        <v>76.28</v>
      </c>
      <c r="H89" s="15" t="n">
        <v>76.28</v>
      </c>
      <c r="I89" s="15" t="n">
        <v>76.28</v>
      </c>
      <c r="J89" s="15" t="n">
        <v>76.28</v>
      </c>
      <c r="K89" s="15" t="n">
        <v>73.01000000000001</v>
      </c>
      <c r="L89" s="15" t="n">
        <v>73.01000000000001</v>
      </c>
      <c r="M89" s="15" t="n">
        <v>73.01000000000001</v>
      </c>
      <c r="N89" s="15" t="n">
        <v>73.01000000000001</v>
      </c>
      <c r="O89" s="15" t="n">
        <v>73.01000000000001</v>
      </c>
      <c r="P89" s="15" t="n">
        <v>73.01000000000001</v>
      </c>
      <c r="Q89" s="15" t="n">
        <v>73.01000000000001</v>
      </c>
      <c r="R89" s="15" t="n">
        <v>73.01000000000001</v>
      </c>
    </row>
    <row r="90">
      <c r="A90" s="4" t="inlineStr">
        <is>
          <t>Net investment hedges | Canadian dollars</t>
        </is>
      </c>
    </row>
    <row r="91">
      <c r="A91" s="3" t="inlineStr">
        <is>
          <t>Disclosure of detailed information about financial instruments [line items]</t>
        </is>
      </c>
    </row>
    <row r="92">
      <c r="A92" s="4" t="inlineStr">
        <is>
          <t>Notional amount</t>
        </is>
      </c>
      <c r="J92" s="6" t="n">
        <v>2400</v>
      </c>
      <c r="R92" s="6" t="n">
        <v>355</v>
      </c>
    </row>
    <row r="93">
      <c r="A93" s="4" t="inlineStr">
        <is>
          <t>Fair value of financial assets</t>
        </is>
      </c>
      <c r="B93" s="6" t="n">
        <v>66</v>
      </c>
      <c r="K93" s="6" t="n">
        <v>0</v>
      </c>
    </row>
    <row r="94">
      <c r="A94" s="4" t="inlineStr">
        <is>
          <t>Net investment hedges | Canadian dollars | Hedging Instrument Two</t>
        </is>
      </c>
    </row>
    <row r="95">
      <c r="A95" s="3" t="inlineStr">
        <is>
          <t>Disclosure of detailed information about financial instruments [line items]</t>
        </is>
      </c>
    </row>
    <row r="96">
      <c r="A96" s="4" t="inlineStr">
        <is>
          <t>Notional amount</t>
        </is>
      </c>
      <c r="R96" s="6" t="n">
        <v>800</v>
      </c>
    </row>
    <row r="97">
      <c r="A97" s="4" t="inlineStr">
        <is>
          <t>Fair value of financial liabilities</t>
        </is>
      </c>
      <c r="K97" s="6" t="n">
        <v>-8</v>
      </c>
    </row>
    <row r="98">
      <c r="A98" s="4" t="inlineStr">
        <is>
          <t>Net investment hedges | Canadian dollars | Bottom of range</t>
        </is>
      </c>
    </row>
    <row r="99">
      <c r="A99" s="3" t="inlineStr">
        <is>
          <t>Disclosure of detailed information about financial instruments [line items]</t>
        </is>
      </c>
    </row>
    <row r="100">
      <c r="A100" s="4" t="inlineStr">
        <is>
          <t>Rates | $ / shares</t>
        </is>
      </c>
      <c r="B100" s="15" t="n">
        <v>0.8100000000000001</v>
      </c>
      <c r="C100" s="15" t="n">
        <v>0.8100000000000001</v>
      </c>
      <c r="D100" s="15" t="n">
        <v>0.8100000000000001</v>
      </c>
      <c r="E100" s="15" t="n">
        <v>0.8100000000000001</v>
      </c>
      <c r="F100" s="15" t="n">
        <v>0.8100000000000001</v>
      </c>
      <c r="G100" s="15" t="n">
        <v>0.8100000000000001</v>
      </c>
      <c r="H100" s="15" t="n">
        <v>0.8100000000000001</v>
      </c>
      <c r="I100" s="15" t="n">
        <v>0.8100000000000001</v>
      </c>
      <c r="J100" s="15" t="n">
        <v>0.8100000000000001</v>
      </c>
      <c r="K100" s="15" t="n">
        <v>1.31</v>
      </c>
      <c r="L100" s="15" t="n">
        <v>1.31</v>
      </c>
      <c r="M100" s="15" t="n">
        <v>1.31</v>
      </c>
      <c r="N100" s="15" t="n">
        <v>1.31</v>
      </c>
      <c r="O100" s="15" t="n">
        <v>1.31</v>
      </c>
      <c r="P100" s="15" t="n">
        <v>1.31</v>
      </c>
      <c r="Q100" s="15" t="n">
        <v>1.31</v>
      </c>
      <c r="R100" s="15" t="n">
        <v>1.31</v>
      </c>
    </row>
    <row r="101">
      <c r="A101" s="4" t="inlineStr">
        <is>
          <t>Net investment hedges | Canadian dollars | Bottom of range | Hedging Instrument Two</t>
        </is>
      </c>
    </row>
    <row r="102">
      <c r="A102" s="3" t="inlineStr">
        <is>
          <t>Disclosure of detailed information about financial instruments [line items]</t>
        </is>
      </c>
    </row>
    <row r="103">
      <c r="A103" s="4" t="inlineStr">
        <is>
          <t>Rates | $ / shares</t>
        </is>
      </c>
      <c r="K103" s="15" t="n">
        <v>1.29</v>
      </c>
      <c r="L103" s="15" t="n">
        <v>1.29</v>
      </c>
      <c r="M103" s="15" t="n">
        <v>1.29</v>
      </c>
      <c r="N103" s="15" t="n">
        <v>1.29</v>
      </c>
      <c r="O103" s="15" t="n">
        <v>1.29</v>
      </c>
      <c r="P103" s="15" t="n">
        <v>1.29</v>
      </c>
      <c r="Q103" s="15" t="n">
        <v>1.29</v>
      </c>
      <c r="R103" s="15" t="n">
        <v>1.29</v>
      </c>
    </row>
    <row r="104">
      <c r="A104" s="4" t="inlineStr">
        <is>
          <t>Net investment hedges | Canadian dollars | Top of range</t>
        </is>
      </c>
    </row>
    <row r="105">
      <c r="A105" s="3" t="inlineStr">
        <is>
          <t>Disclosure of detailed information about financial instruments [line items]</t>
        </is>
      </c>
    </row>
    <row r="106">
      <c r="A106" s="4" t="inlineStr">
        <is>
          <t>Rates | $ / shares</t>
        </is>
      </c>
      <c r="B106" s="15" t="n">
        <v>1.7</v>
      </c>
      <c r="C106" s="15" t="n">
        <v>1.7</v>
      </c>
      <c r="D106" s="15" t="n">
        <v>1.7</v>
      </c>
      <c r="E106" s="15" t="n">
        <v>1.7</v>
      </c>
      <c r="F106" s="15" t="n">
        <v>1.7</v>
      </c>
      <c r="G106" s="15" t="n">
        <v>1.7</v>
      </c>
      <c r="H106" s="15" t="n">
        <v>1.7</v>
      </c>
      <c r="I106" s="15" t="n">
        <v>1.7</v>
      </c>
      <c r="J106" s="15" t="n">
        <v>1.7</v>
      </c>
      <c r="K106" s="15" t="n">
        <v>1.33</v>
      </c>
      <c r="L106" s="15" t="n">
        <v>1.33</v>
      </c>
      <c r="M106" s="15" t="n">
        <v>1.33</v>
      </c>
      <c r="N106" s="15" t="n">
        <v>1.33</v>
      </c>
      <c r="O106" s="15" t="n">
        <v>1.33</v>
      </c>
      <c r="P106" s="15" t="n">
        <v>1.33</v>
      </c>
      <c r="Q106" s="15" t="n">
        <v>1.33</v>
      </c>
      <c r="R106" s="15" t="n">
        <v>1.33</v>
      </c>
    </row>
    <row r="107">
      <c r="A107" s="4" t="inlineStr">
        <is>
          <t>Net investment hedges | Canadian dollars | Top of range | Hedging Instrument Two</t>
        </is>
      </c>
    </row>
    <row r="108">
      <c r="A108" s="3" t="inlineStr">
        <is>
          <t>Disclosure of detailed information about financial instruments [line items]</t>
        </is>
      </c>
    </row>
    <row r="109">
      <c r="A109" s="4" t="inlineStr">
        <is>
          <t>Rates | $ / shares</t>
        </is>
      </c>
      <c r="K109" s="15" t="n">
        <v>1.33</v>
      </c>
      <c r="L109" s="15" t="n">
        <v>1.33</v>
      </c>
      <c r="M109" s="15" t="n">
        <v>1.33</v>
      </c>
      <c r="N109" s="15" t="n">
        <v>1.33</v>
      </c>
      <c r="O109" s="15" t="n">
        <v>1.33</v>
      </c>
      <c r="P109" s="15" t="n">
        <v>1.33</v>
      </c>
      <c r="Q109" s="15" t="n">
        <v>1.33</v>
      </c>
      <c r="R109" s="15" t="n">
        <v>1.3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Dec. 31, 2020</t>
        </is>
      </c>
      <c r="C1" s="2" t="inlineStr">
        <is>
          <t>Dec. 31, 2019</t>
        </is>
      </c>
    </row>
    <row r="2">
      <c r="A2" s="3" t="inlineStr">
        <is>
          <t>Disclosure of detailed information about financial instruments [line items]</t>
        </is>
      </c>
    </row>
    <row r="3">
      <c r="A3" s="4" t="inlineStr">
        <is>
          <t>Fair value of financial assets</t>
        </is>
      </c>
      <c r="B3" s="6" t="n">
        <v>6021</v>
      </c>
      <c r="C3" s="6" t="n">
        <v>4135</v>
      </c>
    </row>
    <row r="4">
      <c r="A4" s="4" t="inlineStr">
        <is>
          <t>Fair value of financial liabilities</t>
        </is>
      </c>
      <c r="B4" s="5" t="n">
        <v>-62047</v>
      </c>
      <c r="C4" s="5" t="n">
        <v>-62794</v>
      </c>
    </row>
    <row r="5">
      <c r="A5" s="4" t="inlineStr">
        <is>
          <t>Interest rate risk | Interest rate caps</t>
        </is>
      </c>
    </row>
    <row r="6">
      <c r="A6" s="3" t="inlineStr">
        <is>
          <t>Disclosure of detailed information about financial instruments [line items]</t>
        </is>
      </c>
    </row>
    <row r="7">
      <c r="A7" s="4" t="inlineStr">
        <is>
          <t>Notional</t>
        </is>
      </c>
      <c r="B7" s="5" t="n">
        <v>3560</v>
      </c>
      <c r="C7" s="5" t="n">
        <v>5663</v>
      </c>
    </row>
    <row r="8">
      <c r="A8" s="4" t="inlineStr">
        <is>
          <t>Fair value of financial assets</t>
        </is>
      </c>
      <c r="B8" s="6" t="n">
        <v>0</v>
      </c>
      <c r="C8" s="6" t="n">
        <v>0</v>
      </c>
    </row>
    <row r="9">
      <c r="A9" s="4" t="inlineStr">
        <is>
          <t>Interest rate risk | Interest rate caps | Bottom of range</t>
        </is>
      </c>
    </row>
    <row r="10">
      <c r="A10" s="3" t="inlineStr">
        <is>
          <t>Disclosure of detailed information about financial instruments [line items]</t>
        </is>
      </c>
    </row>
    <row r="11">
      <c r="A11" s="4" t="inlineStr">
        <is>
          <t>Rates</t>
        </is>
      </c>
      <c r="B11" s="4" t="inlineStr">
        <is>
          <t>3.00%</t>
        </is>
      </c>
      <c r="C11" s="4" t="inlineStr">
        <is>
          <t>2.50%</t>
        </is>
      </c>
    </row>
    <row r="12">
      <c r="A12" s="4" t="inlineStr">
        <is>
          <t>Interest rate risk | Interest rate caps | Top of range</t>
        </is>
      </c>
    </row>
    <row r="13">
      <c r="A13" s="3" t="inlineStr">
        <is>
          <t>Disclosure of detailed information about financial instruments [line items]</t>
        </is>
      </c>
    </row>
    <row r="14">
      <c r="A14" s="4" t="inlineStr">
        <is>
          <t>Rates</t>
        </is>
      </c>
      <c r="B14" s="4" t="inlineStr">
        <is>
          <t>5.00%</t>
        </is>
      </c>
      <c r="C14" s="4" t="inlineStr">
        <is>
          <t>5.00%</t>
        </is>
      </c>
    </row>
    <row r="15">
      <c r="A15" s="4" t="inlineStr">
        <is>
          <t>Interest rate risk | Interest rate swaps on forecasted fixed rate debt</t>
        </is>
      </c>
    </row>
    <row r="16">
      <c r="A16" s="3" t="inlineStr">
        <is>
          <t>Disclosure of detailed information about financial instruments [line items]</t>
        </is>
      </c>
    </row>
    <row r="17">
      <c r="A17" s="4" t="inlineStr">
        <is>
          <t>Notional</t>
        </is>
      </c>
      <c r="B17" s="6" t="n">
        <v>1285</v>
      </c>
      <c r="C17" s="6" t="n">
        <v>1285</v>
      </c>
    </row>
    <row r="18">
      <c r="A18" s="4" t="inlineStr">
        <is>
          <t>Fair value of financial liabilities</t>
        </is>
      </c>
      <c r="B18" s="6" t="n">
        <v>-308</v>
      </c>
      <c r="C18" s="6" t="n">
        <v>-149</v>
      </c>
    </row>
    <row r="19">
      <c r="A19" s="4" t="inlineStr">
        <is>
          <t>Interest rate risk | Interest rate swaps on forecasted fixed rate debt | Bottom of range</t>
        </is>
      </c>
    </row>
    <row r="20">
      <c r="A20" s="3" t="inlineStr">
        <is>
          <t>Disclosure of detailed information about financial instruments [line items]</t>
        </is>
      </c>
    </row>
    <row r="21">
      <c r="A21" s="4" t="inlineStr">
        <is>
          <t>Rates</t>
        </is>
      </c>
      <c r="B21" s="4" t="inlineStr">
        <is>
          <t>2.70%</t>
        </is>
      </c>
      <c r="C21" s="4" t="inlineStr">
        <is>
          <t>1.10%</t>
        </is>
      </c>
    </row>
    <row r="22">
      <c r="A22" s="4" t="inlineStr">
        <is>
          <t>Interest rate risk | Interest rate swaps on forecasted fixed rate debt | Top of range</t>
        </is>
      </c>
    </row>
    <row r="23">
      <c r="A23" s="3" t="inlineStr">
        <is>
          <t>Disclosure of detailed information about financial instruments [line items]</t>
        </is>
      </c>
    </row>
    <row r="24">
      <c r="A24" s="4" t="inlineStr">
        <is>
          <t>Rates</t>
        </is>
      </c>
      <c r="B24" s="4" t="inlineStr">
        <is>
          <t>6.40%</t>
        </is>
      </c>
      <c r="C24" s="4" t="inlineStr">
        <is>
          <t>6.40%</t>
        </is>
      </c>
    </row>
    <row r="25">
      <c r="A25" s="4" t="inlineStr">
        <is>
          <t>Interest rate risk | Interest rate swaps of US$ debt</t>
        </is>
      </c>
    </row>
    <row r="26">
      <c r="A26" s="3" t="inlineStr">
        <is>
          <t>Disclosure of detailed information about financial instruments [line items]</t>
        </is>
      </c>
    </row>
    <row r="27">
      <c r="A27" s="4" t="inlineStr">
        <is>
          <t>Notional</t>
        </is>
      </c>
      <c r="B27" s="6" t="n">
        <v>1746</v>
      </c>
      <c r="C27" s="6" t="n">
        <v>2003</v>
      </c>
    </row>
    <row r="28">
      <c r="A28" s="4" t="inlineStr">
        <is>
          <t>Fair value of financial liabilities</t>
        </is>
      </c>
      <c r="B28" s="6" t="n">
        <v>-32</v>
      </c>
      <c r="C28" s="6" t="n">
        <v>14</v>
      </c>
    </row>
    <row r="29">
      <c r="A29" s="4" t="inlineStr">
        <is>
          <t>Interest rate risk | Interest rate swaps of US$ debt | Bottom of range</t>
        </is>
      </c>
    </row>
    <row r="30">
      <c r="A30" s="3" t="inlineStr">
        <is>
          <t>Disclosure of detailed information about financial instruments [line items]</t>
        </is>
      </c>
    </row>
    <row r="31">
      <c r="A31" s="4" t="inlineStr">
        <is>
          <t>Rates</t>
        </is>
      </c>
      <c r="B31" s="4" t="inlineStr">
        <is>
          <t>0.80%</t>
        </is>
      </c>
      <c r="C31" s="4" t="inlineStr">
        <is>
          <t>1.70%</t>
        </is>
      </c>
    </row>
    <row r="32">
      <c r="A32" s="4" t="inlineStr">
        <is>
          <t>Interest rate risk | Interest rate swaps of US$ debt | Top of range</t>
        </is>
      </c>
    </row>
    <row r="33">
      <c r="A33" s="3" t="inlineStr">
        <is>
          <t>Disclosure of detailed information about financial instruments [line items]</t>
        </is>
      </c>
    </row>
    <row r="34">
      <c r="A34" s="4" t="inlineStr">
        <is>
          <t>Rates</t>
        </is>
      </c>
      <c r="B34" s="4" t="inlineStr">
        <is>
          <t>5.10%</t>
        </is>
      </c>
      <c r="C34" s="4" t="inlineStr">
        <is>
          <t>4.60%</t>
        </is>
      </c>
    </row>
    <row r="35">
      <c r="A35" s="4" t="inlineStr">
        <is>
          <t>Interest rate risk | Interest rate swaptions</t>
        </is>
      </c>
    </row>
    <row r="36">
      <c r="A36" s="3" t="inlineStr">
        <is>
          <t>Disclosure of detailed information about financial instruments [line items]</t>
        </is>
      </c>
    </row>
    <row r="37">
      <c r="A37" s="4" t="inlineStr">
        <is>
          <t>Notional</t>
        </is>
      </c>
      <c r="B37" s="6" t="n">
        <v>350</v>
      </c>
    </row>
    <row r="38">
      <c r="A38" s="4" t="inlineStr">
        <is>
          <t>Rates</t>
        </is>
      </c>
      <c r="B38" s="4" t="inlineStr">
        <is>
          <t>2.00%</t>
        </is>
      </c>
    </row>
    <row r="39">
      <c r="A39" s="4" t="inlineStr">
        <is>
          <t>Fair value of financial assets</t>
        </is>
      </c>
      <c r="B39"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Dec. 31, 2020</t>
        </is>
      </c>
      <c r="C1" s="2" t="inlineStr">
        <is>
          <t>Dec. 31, 2019</t>
        </is>
      </c>
    </row>
    <row r="2">
      <c r="A2" s="3" t="inlineStr">
        <is>
          <t>Disclosure Of Financial Assets And Liabilities [Line Items]</t>
        </is>
      </c>
    </row>
    <row r="3">
      <c r="A3" s="4" t="inlineStr">
        <is>
          <t>Carrying value</t>
        </is>
      </c>
      <c r="B3" s="6" t="n">
        <v>6021</v>
      </c>
      <c r="C3" s="6" t="n">
        <v>4135</v>
      </c>
    </row>
    <row r="4">
      <c r="A4" s="4" t="inlineStr">
        <is>
          <t>Fair value</t>
        </is>
      </c>
      <c r="B4" s="5" t="n">
        <v>5937</v>
      </c>
      <c r="C4" s="5" t="n">
        <v>4135</v>
      </c>
    </row>
    <row r="5">
      <c r="A5" s="4" t="inlineStr">
        <is>
          <t>Carrying value</t>
        </is>
      </c>
      <c r="B5" s="5" t="n">
        <v>62047</v>
      </c>
      <c r="C5" s="5" t="n">
        <v>62794</v>
      </c>
    </row>
    <row r="6">
      <c r="A6" s="4" t="inlineStr">
        <is>
          <t>Fair value</t>
        </is>
      </c>
      <c r="B6" s="5" t="n">
        <v>62227</v>
      </c>
      <c r="C6" s="5" t="n">
        <v>63385</v>
      </c>
    </row>
    <row r="7">
      <c r="A7" s="4" t="inlineStr">
        <is>
          <t>Debt obligations | Other liabilities</t>
        </is>
      </c>
    </row>
    <row r="8">
      <c r="A8" s="3" t="inlineStr">
        <is>
          <t>Disclosure Of Financial Assets And Liabilities [Line Items]</t>
        </is>
      </c>
    </row>
    <row r="9">
      <c r="A9" s="4" t="inlineStr">
        <is>
          <t>Carrying value</t>
        </is>
      </c>
      <c r="B9" s="5" t="n">
        <v>54717</v>
      </c>
      <c r="C9" s="5" t="n">
        <v>55528</v>
      </c>
    </row>
    <row r="10">
      <c r="A10" s="4" t="inlineStr">
        <is>
          <t>Fair value</t>
        </is>
      </c>
      <c r="B10" s="5" t="n">
        <v>54897</v>
      </c>
      <c r="C10" s="5" t="n">
        <v>56112</v>
      </c>
    </row>
    <row r="11">
      <c r="A11" s="4" t="inlineStr">
        <is>
          <t>Capital securities | Other liabilities</t>
        </is>
      </c>
    </row>
    <row r="12">
      <c r="A12" s="3" t="inlineStr">
        <is>
          <t>Disclosure Of Financial Assets And Liabilities [Line Items]</t>
        </is>
      </c>
    </row>
    <row r="13">
      <c r="A13" s="4" t="inlineStr">
        <is>
          <t>Carrying value</t>
        </is>
      </c>
      <c r="B13" s="5" t="n">
        <v>2170</v>
      </c>
      <c r="C13" s="5" t="n">
        <v>2153</v>
      </c>
    </row>
    <row r="14">
      <c r="A14" s="4" t="inlineStr">
        <is>
          <t>Fair value</t>
        </is>
      </c>
      <c r="B14" s="5" t="n">
        <v>2170</v>
      </c>
      <c r="C14" s="5" t="n">
        <v>2160</v>
      </c>
    </row>
    <row r="15">
      <c r="A15" s="4" t="inlineStr">
        <is>
          <t>Capital securities - fund subsidiaries | FVTPL</t>
        </is>
      </c>
    </row>
    <row r="16">
      <c r="A16" s="3" t="inlineStr">
        <is>
          <t>Disclosure Of Financial Assets And Liabilities [Line Items]</t>
        </is>
      </c>
    </row>
    <row r="17">
      <c r="A17" s="4" t="inlineStr">
        <is>
          <t>Carrying value</t>
        </is>
      </c>
      <c r="B17" s="5" t="n">
        <v>863</v>
      </c>
      <c r="C17" s="5" t="n">
        <v>922</v>
      </c>
    </row>
    <row r="18">
      <c r="A18" s="4" t="inlineStr">
        <is>
          <t>Fair value</t>
        </is>
      </c>
      <c r="B18" s="5" t="n">
        <v>863</v>
      </c>
      <c r="C18" s="5" t="n">
        <v>922</v>
      </c>
    </row>
    <row r="19">
      <c r="A19" s="4" t="inlineStr">
        <is>
          <t>Derivatives | Accounts payable | FVTPL</t>
        </is>
      </c>
    </row>
    <row r="20">
      <c r="A20" s="3" t="inlineStr">
        <is>
          <t>Disclosure Of Financial Assets And Liabilities [Line Items]</t>
        </is>
      </c>
    </row>
    <row r="21">
      <c r="A21" s="4" t="inlineStr">
        <is>
          <t>Carrying value</t>
        </is>
      </c>
      <c r="B21" s="5" t="n">
        <v>272</v>
      </c>
      <c r="C21" s="5" t="n">
        <v>413</v>
      </c>
    </row>
    <row r="22">
      <c r="A22" s="4" t="inlineStr">
        <is>
          <t>Fair value</t>
        </is>
      </c>
      <c r="B22" s="5" t="n">
        <v>272</v>
      </c>
      <c r="C22" s="5" t="n">
        <v>413</v>
      </c>
    </row>
    <row r="23">
      <c r="A23" s="4" t="inlineStr">
        <is>
          <t>Derivatives | Accounts payable and other liabilities | FVTPL</t>
        </is>
      </c>
    </row>
    <row r="24">
      <c r="A24" s="3" t="inlineStr">
        <is>
          <t>Disclosure Of Financial Assets And Liabilities [Line Items]</t>
        </is>
      </c>
    </row>
    <row r="25">
      <c r="A25" s="4" t="inlineStr">
        <is>
          <t>Carrying value</t>
        </is>
      </c>
      <c r="B25" s="5" t="n">
        <v>416</v>
      </c>
      <c r="C25" s="5" t="n">
        <v>289</v>
      </c>
    </row>
    <row r="26">
      <c r="A26" s="4" t="inlineStr">
        <is>
          <t>Fair value</t>
        </is>
      </c>
      <c r="B26" s="5" t="n">
        <v>416</v>
      </c>
      <c r="C26" s="5" t="n">
        <v>289</v>
      </c>
    </row>
    <row r="27">
      <c r="A27" s="4" t="inlineStr">
        <is>
          <t>Loan payable | Accounts payable | FVTPL</t>
        </is>
      </c>
    </row>
    <row r="28">
      <c r="A28" s="3" t="inlineStr">
        <is>
          <t>Disclosure Of Financial Assets And Liabilities [Line Items]</t>
        </is>
      </c>
    </row>
    <row r="29">
      <c r="A29" s="4" t="inlineStr">
        <is>
          <t>Carrying value</t>
        </is>
      </c>
      <c r="B29" s="5" t="n">
        <v>0</v>
      </c>
      <c r="C29" s="5" t="n">
        <v>0</v>
      </c>
    </row>
    <row r="30">
      <c r="A30" s="4" t="inlineStr">
        <is>
          <t>Fair value</t>
        </is>
      </c>
      <c r="B30" s="5" t="n">
        <v>0</v>
      </c>
      <c r="C30" s="5" t="n">
        <v>0</v>
      </c>
    </row>
    <row r="31">
      <c r="A31" s="4" t="inlineStr">
        <is>
          <t>Accounts payable and other | Accounts payable | Other liabilities</t>
        </is>
      </c>
    </row>
    <row r="32">
      <c r="A32" s="3" t="inlineStr">
        <is>
          <t>Disclosure Of Financial Assets And Liabilities [Line Items]</t>
        </is>
      </c>
    </row>
    <row r="33">
      <c r="A33" s="4" t="inlineStr">
        <is>
          <t>Carrying value</t>
        </is>
      </c>
      <c r="B33" s="5" t="n">
        <v>437</v>
      </c>
      <c r="C33" s="5" t="n">
        <v>778</v>
      </c>
    </row>
    <row r="34">
      <c r="A34" s="4" t="inlineStr">
        <is>
          <t>Fair value</t>
        </is>
      </c>
      <c r="B34" s="5" t="n">
        <v>437</v>
      </c>
      <c r="C34" s="5" t="n">
        <v>778</v>
      </c>
    </row>
    <row r="35">
      <c r="A35" s="4" t="inlineStr">
        <is>
          <t>Accounts payable and other | Accounts payable and other liabilities | Other liabilities</t>
        </is>
      </c>
    </row>
    <row r="36">
      <c r="A36" s="3" t="inlineStr">
        <is>
          <t>Disclosure Of Financial Assets And Liabilities [Line Items]</t>
        </is>
      </c>
    </row>
    <row r="37">
      <c r="A37" s="4" t="inlineStr">
        <is>
          <t>Carrying value</t>
        </is>
      </c>
      <c r="B37" s="5" t="n">
        <v>2110</v>
      </c>
      <c r="C37" s="5" t="n">
        <v>2539</v>
      </c>
    </row>
    <row r="38">
      <c r="A38" s="4" t="inlineStr">
        <is>
          <t>Fair value</t>
        </is>
      </c>
      <c r="B38" s="5" t="n">
        <v>2110</v>
      </c>
      <c r="C38" s="5" t="n">
        <v>2539</v>
      </c>
    </row>
    <row r="39">
      <c r="A39" s="4" t="inlineStr">
        <is>
          <t>Loans and notes payable | Accounts payable and other liabilities | Other liabilities</t>
        </is>
      </c>
    </row>
    <row r="40">
      <c r="A40" s="3" t="inlineStr">
        <is>
          <t>Disclosure Of Financial Assets And Liabilities [Line Items]</t>
        </is>
      </c>
    </row>
    <row r="41">
      <c r="A41" s="4" t="inlineStr">
        <is>
          <t>Carrying value</t>
        </is>
      </c>
      <c r="B41" s="5" t="n">
        <v>1062</v>
      </c>
      <c r="C41" s="5" t="n">
        <v>172</v>
      </c>
    </row>
    <row r="42">
      <c r="A42" s="4" t="inlineStr">
        <is>
          <t>Fair value</t>
        </is>
      </c>
      <c r="B42" s="5" t="n">
        <v>1062</v>
      </c>
      <c r="C42" s="5" t="n">
        <v>172</v>
      </c>
    </row>
    <row r="43">
      <c r="A43" s="4" t="inlineStr">
        <is>
          <t>Held for sale | Debt obligations | Other liabilities</t>
        </is>
      </c>
    </row>
    <row r="44">
      <c r="A44" s="3" t="inlineStr">
        <is>
          <t>Disclosure Of Financial Assets And Liabilities [Line Items]</t>
        </is>
      </c>
    </row>
    <row r="45">
      <c r="A45" s="4" t="inlineStr">
        <is>
          <t>Carrying value</t>
        </is>
      </c>
      <c r="B45" s="5" t="n">
        <v>380</v>
      </c>
      <c r="C45" s="5" t="n">
        <v>138</v>
      </c>
    </row>
    <row r="46">
      <c r="A46" s="4" t="inlineStr">
        <is>
          <t>Held for sale | Accounts payable and other liabilities | Other liabilities</t>
        </is>
      </c>
    </row>
    <row r="47">
      <c r="A47" s="3" t="inlineStr">
        <is>
          <t>Disclosure Of Financial Assets And Liabilities [Line Items]</t>
        </is>
      </c>
    </row>
    <row r="48">
      <c r="A48" s="4" t="inlineStr">
        <is>
          <t>Carrying value</t>
        </is>
      </c>
      <c r="B48" s="5" t="n">
        <v>16</v>
      </c>
      <c r="C48" s="5" t="n">
        <v>2</v>
      </c>
    </row>
    <row r="49">
      <c r="A49" s="4" t="inlineStr">
        <is>
          <t>Loans and notes receivable | Amortized cost</t>
        </is>
      </c>
    </row>
    <row r="50">
      <c r="A50" s="3" t="inlineStr">
        <is>
          <t>Disclosure Of Financial Assets And Liabilities [Line Items]</t>
        </is>
      </c>
    </row>
    <row r="51">
      <c r="A51" s="4" t="inlineStr">
        <is>
          <t>Carrying value</t>
        </is>
      </c>
      <c r="B51" s="5" t="n">
        <v>216</v>
      </c>
      <c r="C51" s="5" t="n">
        <v>329</v>
      </c>
    </row>
    <row r="52">
      <c r="A52" s="4" t="inlineStr">
        <is>
          <t>Fair value</t>
        </is>
      </c>
      <c r="B52" s="5" t="n">
        <v>216</v>
      </c>
      <c r="C52" s="5" t="n">
        <v>329</v>
      </c>
    </row>
    <row r="53">
      <c r="A53" s="4" t="inlineStr">
        <is>
          <t>Other non-current assets | FVTPL | Equity investments</t>
        </is>
      </c>
    </row>
    <row r="54">
      <c r="A54" s="3" t="inlineStr">
        <is>
          <t>Disclosure Of Financial Assets And Liabilities [Line Items]</t>
        </is>
      </c>
    </row>
    <row r="55">
      <c r="A55" s="4" t="inlineStr">
        <is>
          <t>Carrying value</t>
        </is>
      </c>
      <c r="B55" s="5" t="n">
        <v>1612</v>
      </c>
      <c r="C55" s="5" t="n">
        <v>1250</v>
      </c>
    </row>
    <row r="56">
      <c r="A56" s="4" t="inlineStr">
        <is>
          <t>Fair value</t>
        </is>
      </c>
      <c r="B56" s="5" t="n">
        <v>1612</v>
      </c>
      <c r="C56" s="5" t="n">
        <v>1250</v>
      </c>
    </row>
    <row r="57">
      <c r="A57" s="4" t="inlineStr">
        <is>
          <t>Other non-current assets | FVTPL | Derivatives</t>
        </is>
      </c>
    </row>
    <row r="58">
      <c r="A58" s="3" t="inlineStr">
        <is>
          <t>Disclosure Of Financial Assets And Liabilities [Line Items]</t>
        </is>
      </c>
    </row>
    <row r="59">
      <c r="A59" s="4" t="inlineStr">
        <is>
          <t>Carrying value</t>
        </is>
      </c>
      <c r="B59" s="5" t="n">
        <v>72</v>
      </c>
      <c r="C59" s="5" t="n">
        <v>10</v>
      </c>
    </row>
    <row r="60">
      <c r="A60" s="4" t="inlineStr">
        <is>
          <t>Fair value</t>
        </is>
      </c>
      <c r="B60" s="5" t="n">
        <v>72</v>
      </c>
      <c r="C60" s="5" t="n">
        <v>10</v>
      </c>
    </row>
    <row r="61">
      <c r="A61" s="4" t="inlineStr">
        <is>
          <t>Other non-current assets | Amortized cost | Restricted cash</t>
        </is>
      </c>
    </row>
    <row r="62">
      <c r="A62" s="3" t="inlineStr">
        <is>
          <t>Disclosure Of Financial Assets And Liabilities [Line Items]</t>
        </is>
      </c>
    </row>
    <row r="63">
      <c r="A63" s="4" t="inlineStr">
        <is>
          <t>Carrying value</t>
        </is>
      </c>
      <c r="B63" s="5" t="n">
        <v>241</v>
      </c>
      <c r="C63" s="5" t="n">
        <v>154</v>
      </c>
    </row>
    <row r="64">
      <c r="A64" s="4" t="inlineStr">
        <is>
          <t>Fair value</t>
        </is>
      </c>
      <c r="B64" s="5" t="n">
        <v>241</v>
      </c>
      <c r="C64" s="5" t="n">
        <v>154</v>
      </c>
    </row>
    <row r="65">
      <c r="A65" s="4" t="inlineStr">
        <is>
          <t>Other non-current assets | FVTOCI | Equity investments</t>
        </is>
      </c>
    </row>
    <row r="66">
      <c r="A66" s="3" t="inlineStr">
        <is>
          <t>Disclosure Of Financial Assets And Liabilities [Line Items]</t>
        </is>
      </c>
    </row>
    <row r="67">
      <c r="A67" s="4" t="inlineStr">
        <is>
          <t>Carrying value</t>
        </is>
      </c>
      <c r="B67" s="5" t="n">
        <v>86</v>
      </c>
      <c r="C67" s="5" t="n">
        <v>121</v>
      </c>
    </row>
    <row r="68">
      <c r="A68" s="4" t="inlineStr">
        <is>
          <t>Fair value</t>
        </is>
      </c>
      <c r="B68" s="5" t="n">
        <v>86</v>
      </c>
      <c r="C68" s="5" t="n">
        <v>121</v>
      </c>
    </row>
    <row r="69">
      <c r="A69" s="4" t="inlineStr">
        <is>
          <t>Accounts receivable and other | FVTPL | Equity investments</t>
        </is>
      </c>
    </row>
    <row r="70">
      <c r="A70" s="3" t="inlineStr">
        <is>
          <t>Disclosure Of Financial Assets And Liabilities [Line Items]</t>
        </is>
      </c>
    </row>
    <row r="71">
      <c r="A71" s="4" t="inlineStr">
        <is>
          <t>Carrying value</t>
        </is>
      </c>
      <c r="B71" s="5" t="n">
        <v>107</v>
      </c>
      <c r="C71" s="5" t="n">
        <v>0</v>
      </c>
    </row>
    <row r="72">
      <c r="A72" s="4" t="inlineStr">
        <is>
          <t>Fair value</t>
        </is>
      </c>
      <c r="B72" s="5" t="n">
        <v>107</v>
      </c>
      <c r="C72" s="5" t="n">
        <v>0</v>
      </c>
    </row>
    <row r="73">
      <c r="A73" s="4" t="inlineStr">
        <is>
          <t>Accounts receivable and other | FVTPL | Derivatives</t>
        </is>
      </c>
    </row>
    <row r="74">
      <c r="A74" s="3" t="inlineStr">
        <is>
          <t>Disclosure Of Financial Assets And Liabilities [Line Items]</t>
        </is>
      </c>
    </row>
    <row r="75">
      <c r="A75" s="4" t="inlineStr">
        <is>
          <t>Carrying value</t>
        </is>
      </c>
      <c r="B75" s="5" t="n">
        <v>164</v>
      </c>
      <c r="C75" s="5" t="n">
        <v>80</v>
      </c>
    </row>
    <row r="76">
      <c r="A76" s="4" t="inlineStr">
        <is>
          <t>Fair value</t>
        </is>
      </c>
      <c r="B76" s="5" t="n">
        <v>164</v>
      </c>
      <c r="C76" s="5" t="n">
        <v>80</v>
      </c>
    </row>
    <row r="77">
      <c r="A77" s="4" t="inlineStr">
        <is>
          <t>Accounts receivable and other | Amortized cost | Accounts receivable</t>
        </is>
      </c>
    </row>
    <row r="78">
      <c r="A78" s="3" t="inlineStr">
        <is>
          <t>Disclosure Of Financial Assets And Liabilities [Line Items]</t>
        </is>
      </c>
    </row>
    <row r="79">
      <c r="A79" s="4" t="inlineStr">
        <is>
          <t>Carrying value</t>
        </is>
      </c>
      <c r="B79" s="5" t="n">
        <v>758</v>
      </c>
      <c r="C79" s="5" t="n">
        <v>514</v>
      </c>
    </row>
    <row r="80">
      <c r="A80" s="4" t="inlineStr">
        <is>
          <t>Fair value</t>
        </is>
      </c>
      <c r="B80" s="5" t="n">
        <v>674</v>
      </c>
      <c r="C80" s="5" t="n">
        <v>514</v>
      </c>
    </row>
    <row r="81">
      <c r="A81" s="4" t="inlineStr">
        <is>
          <t>Accounts receivable and other | Amortized cost | Restricted cash</t>
        </is>
      </c>
    </row>
    <row r="82">
      <c r="A82" s="3" t="inlineStr">
        <is>
          <t>Disclosure Of Financial Assets And Liabilities [Line Items]</t>
        </is>
      </c>
    </row>
    <row r="83">
      <c r="A83" s="4" t="inlineStr">
        <is>
          <t>Carrying value</t>
        </is>
      </c>
      <c r="B83" s="5" t="n">
        <v>292</v>
      </c>
      <c r="C83" s="5" t="n">
        <v>239</v>
      </c>
    </row>
    <row r="84">
      <c r="A84" s="4" t="inlineStr">
        <is>
          <t>Fair value</t>
        </is>
      </c>
      <c r="B84" s="5" t="n">
        <v>292</v>
      </c>
      <c r="C84" s="5" t="n">
        <v>239</v>
      </c>
    </row>
    <row r="85">
      <c r="A85" s="4" t="inlineStr">
        <is>
          <t>Accounts receivable and other | Loans and receivables | Held for sale | Other receivables</t>
        </is>
      </c>
    </row>
    <row r="86">
      <c r="A86" s="3" t="inlineStr">
        <is>
          <t>Disclosure Of Financial Assets And Liabilities [Line Items]</t>
        </is>
      </c>
    </row>
    <row r="87">
      <c r="A87" s="4" t="inlineStr">
        <is>
          <t>Carrying value</t>
        </is>
      </c>
      <c r="B87" s="5" t="n">
        <v>5</v>
      </c>
      <c r="C87" s="5" t="n">
        <v>4</v>
      </c>
    </row>
    <row r="88">
      <c r="A88" s="4" t="inlineStr">
        <is>
          <t>Cash and cash equivalents | Amortized cost</t>
        </is>
      </c>
    </row>
    <row r="89">
      <c r="A89" s="3" t="inlineStr">
        <is>
          <t>Disclosure Of Financial Assets And Liabilities [Line Items]</t>
        </is>
      </c>
    </row>
    <row r="90">
      <c r="A90" s="4" t="inlineStr">
        <is>
          <t>Carrying value</t>
        </is>
      </c>
      <c r="B90" s="5" t="n">
        <v>2473</v>
      </c>
      <c r="C90" s="5" t="n">
        <v>1438</v>
      </c>
    </row>
    <row r="91">
      <c r="A91" s="4" t="inlineStr">
        <is>
          <t>Fair value</t>
        </is>
      </c>
      <c r="B91" s="6" t="n">
        <v>2473</v>
      </c>
      <c r="C91" s="6" t="n">
        <v>143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Dec. 31, 2020</t>
        </is>
      </c>
      <c r="C1" s="2" t="inlineStr">
        <is>
          <t>Dec. 31, 2019</t>
        </is>
      </c>
      <c r="D1" s="2" t="inlineStr">
        <is>
          <t>Dec. 31, 2018</t>
        </is>
      </c>
    </row>
    <row r="2">
      <c r="A2" s="3" t="inlineStr">
        <is>
          <t>Disclosure of maturity analysis for derivative financial liabilities [line items]</t>
        </is>
      </c>
    </row>
    <row r="3">
      <c r="A3" s="4" t="inlineStr">
        <is>
          <t>Total financial assets</t>
        </is>
      </c>
      <c r="B3" s="6" t="n">
        <v>6021</v>
      </c>
      <c r="C3" s="6" t="n">
        <v>4135</v>
      </c>
    </row>
    <row r="4">
      <c r="A4" s="4" t="inlineStr">
        <is>
          <t>Total capital securities</t>
        </is>
      </c>
      <c r="B4" s="5" t="n">
        <v>3033</v>
      </c>
      <c r="C4" s="5" t="n">
        <v>3075</v>
      </c>
    </row>
    <row r="5">
      <c r="A5" s="4" t="inlineStr">
        <is>
          <t>Total financial liabilities</t>
        </is>
      </c>
      <c r="B5" s="5" t="n">
        <v>62047</v>
      </c>
      <c r="C5" s="5" t="n">
        <v>62794</v>
      </c>
    </row>
    <row r="6">
      <c r="A6" s="4" t="inlineStr">
        <is>
          <t>Level 3</t>
        </is>
      </c>
    </row>
    <row r="7">
      <c r="A7" s="3" t="inlineStr">
        <is>
          <t>Disclosure of maturity analysis for derivative financial liabilities [line items]</t>
        </is>
      </c>
    </row>
    <row r="8">
      <c r="A8" s="4" t="inlineStr">
        <is>
          <t>Total financial assets</t>
        </is>
      </c>
      <c r="C8" s="5" t="n">
        <v>1371</v>
      </c>
      <c r="D8" s="6" t="n">
        <v>767</v>
      </c>
    </row>
    <row r="9">
      <c r="A9" s="4" t="inlineStr">
        <is>
          <t>Total financial liabilities</t>
        </is>
      </c>
      <c r="C9" s="5" t="n">
        <v>922</v>
      </c>
      <c r="D9" s="6" t="n">
        <v>838</v>
      </c>
    </row>
    <row r="10">
      <c r="A10" s="4" t="inlineStr">
        <is>
          <t>Fair value</t>
        </is>
      </c>
    </row>
    <row r="11">
      <c r="A11" s="3" t="inlineStr">
        <is>
          <t>Disclosure of maturity analysis for derivative financial liabilities [line items]</t>
        </is>
      </c>
    </row>
    <row r="12">
      <c r="A12" s="4" t="inlineStr">
        <is>
          <t>Securities designated as FVTPL</t>
        </is>
      </c>
      <c r="B12" s="5" t="n">
        <v>1719</v>
      </c>
      <c r="C12" s="5" t="n">
        <v>1250</v>
      </c>
    </row>
    <row r="13">
      <c r="A13" s="4" t="inlineStr">
        <is>
          <t>Investments in equity instruments designated at fair value through other comprehensive income</t>
        </is>
      </c>
      <c r="B13" s="5" t="n">
        <v>86</v>
      </c>
      <c r="C13" s="5" t="n">
        <v>121</v>
      </c>
    </row>
    <row r="14">
      <c r="A14" s="4" t="inlineStr">
        <is>
          <t>Derivative assets</t>
        </is>
      </c>
      <c r="B14" s="5" t="n">
        <v>236</v>
      </c>
      <c r="C14" s="5" t="n">
        <v>90</v>
      </c>
    </row>
    <row r="15">
      <c r="A15" s="4" t="inlineStr">
        <is>
          <t>Total financial assets</t>
        </is>
      </c>
      <c r="B15" s="5" t="n">
        <v>2041</v>
      </c>
      <c r="C15" s="5" t="n">
        <v>1461</v>
      </c>
    </row>
    <row r="16">
      <c r="A16" s="4" t="inlineStr">
        <is>
          <t>Total capital securities</t>
        </is>
      </c>
      <c r="B16" s="5" t="n">
        <v>863</v>
      </c>
      <c r="C16" s="5" t="n">
        <v>922</v>
      </c>
    </row>
    <row r="17">
      <c r="A17" s="4" t="inlineStr">
        <is>
          <t>Derivative financial liabilities</t>
        </is>
      </c>
      <c r="B17" s="5" t="n">
        <v>688</v>
      </c>
      <c r="C17" s="5" t="n">
        <v>702</v>
      </c>
    </row>
    <row r="18">
      <c r="A18" s="4" t="inlineStr">
        <is>
          <t>Total financial liabilities</t>
        </is>
      </c>
      <c r="B18" s="5" t="n">
        <v>1551</v>
      </c>
      <c r="C18" s="5" t="n">
        <v>1624</v>
      </c>
    </row>
    <row r="19">
      <c r="A19" s="4" t="inlineStr">
        <is>
          <t>Fair value | Level 1</t>
        </is>
      </c>
    </row>
    <row r="20">
      <c r="A20" s="3" t="inlineStr">
        <is>
          <t>Disclosure of maturity analysis for derivative financial liabilities [line items]</t>
        </is>
      </c>
    </row>
    <row r="21">
      <c r="A21" s="4" t="inlineStr">
        <is>
          <t>Securities designated as FVTPL</t>
        </is>
      </c>
      <c r="B21" s="5" t="n">
        <v>0</v>
      </c>
      <c r="C21" s="5" t="n">
        <v>0</v>
      </c>
    </row>
    <row r="22">
      <c r="A22" s="4" t="inlineStr">
        <is>
          <t>Investments in equity instruments designated at fair value through other comprehensive income</t>
        </is>
      </c>
      <c r="B22" s="5" t="n">
        <v>0</v>
      </c>
      <c r="C22" s="5" t="n">
        <v>0</v>
      </c>
    </row>
    <row r="23">
      <c r="A23" s="4" t="inlineStr">
        <is>
          <t>Derivative assets</t>
        </is>
      </c>
      <c r="B23" s="5" t="n">
        <v>0</v>
      </c>
      <c r="C23" s="5" t="n">
        <v>0</v>
      </c>
    </row>
    <row r="24">
      <c r="A24" s="4" t="inlineStr">
        <is>
          <t>Total financial assets</t>
        </is>
      </c>
      <c r="B24" s="5" t="n">
        <v>0</v>
      </c>
      <c r="C24" s="5" t="n">
        <v>0</v>
      </c>
    </row>
    <row r="25">
      <c r="A25" s="4" t="inlineStr">
        <is>
          <t>Total capital securities</t>
        </is>
      </c>
      <c r="B25" s="5" t="n">
        <v>0</v>
      </c>
      <c r="C25" s="5" t="n">
        <v>0</v>
      </c>
    </row>
    <row r="26">
      <c r="A26" s="4" t="inlineStr">
        <is>
          <t>Derivative financial liabilities</t>
        </is>
      </c>
      <c r="B26" s="5" t="n">
        <v>0</v>
      </c>
      <c r="C26" s="5" t="n">
        <v>0</v>
      </c>
    </row>
    <row r="27">
      <c r="A27" s="4" t="inlineStr">
        <is>
          <t>Total financial liabilities</t>
        </is>
      </c>
      <c r="B27" s="5" t="n">
        <v>0</v>
      </c>
      <c r="C27" s="5" t="n">
        <v>0</v>
      </c>
    </row>
    <row r="28">
      <c r="A28" s="4" t="inlineStr">
        <is>
          <t>Fair value | Level 2</t>
        </is>
      </c>
    </row>
    <row r="29">
      <c r="A29" s="3" t="inlineStr">
        <is>
          <t>Disclosure of maturity analysis for derivative financial liabilities [line items]</t>
        </is>
      </c>
    </row>
    <row r="30">
      <c r="A30" s="4" t="inlineStr">
        <is>
          <t>Securities designated as FVTPL</t>
        </is>
      </c>
      <c r="B30" s="5" t="n">
        <v>123</v>
      </c>
      <c r="C30" s="5" t="n">
        <v>0</v>
      </c>
    </row>
    <row r="31">
      <c r="A31" s="4" t="inlineStr">
        <is>
          <t>Investments in equity instruments designated at fair value through other comprehensive income</t>
        </is>
      </c>
      <c r="B31" s="5" t="n">
        <v>0</v>
      </c>
      <c r="C31" s="5" t="n">
        <v>0</v>
      </c>
    </row>
    <row r="32">
      <c r="A32" s="4" t="inlineStr">
        <is>
          <t>Derivative assets</t>
        </is>
      </c>
      <c r="B32" s="5" t="n">
        <v>236</v>
      </c>
      <c r="C32" s="5" t="n">
        <v>90</v>
      </c>
    </row>
    <row r="33">
      <c r="A33" s="4" t="inlineStr">
        <is>
          <t>Total financial assets</t>
        </is>
      </c>
      <c r="B33" s="5" t="n">
        <v>359</v>
      </c>
      <c r="C33" s="5" t="n">
        <v>90</v>
      </c>
    </row>
    <row r="34">
      <c r="A34" s="4" t="inlineStr">
        <is>
          <t>Total capital securities</t>
        </is>
      </c>
      <c r="B34" s="5" t="n">
        <v>0</v>
      </c>
      <c r="C34" s="5" t="n">
        <v>0</v>
      </c>
    </row>
    <row r="35">
      <c r="A35" s="4" t="inlineStr">
        <is>
          <t>Derivative financial liabilities</t>
        </is>
      </c>
      <c r="B35" s="5" t="n">
        <v>688</v>
      </c>
      <c r="C35" s="5" t="n">
        <v>702</v>
      </c>
    </row>
    <row r="36">
      <c r="A36" s="4" t="inlineStr">
        <is>
          <t>Total financial liabilities</t>
        </is>
      </c>
      <c r="B36" s="5" t="n">
        <v>688</v>
      </c>
      <c r="C36" s="5" t="n">
        <v>702</v>
      </c>
    </row>
    <row r="37">
      <c r="A37" s="4" t="inlineStr">
        <is>
          <t>Fair value | Level 3</t>
        </is>
      </c>
    </row>
    <row r="38">
      <c r="A38" s="3" t="inlineStr">
        <is>
          <t>Disclosure of maturity analysis for derivative financial liabilities [line items]</t>
        </is>
      </c>
    </row>
    <row r="39">
      <c r="A39" s="4" t="inlineStr">
        <is>
          <t>Securities designated as FVTPL</t>
        </is>
      </c>
      <c r="B39" s="5" t="n">
        <v>1596</v>
      </c>
      <c r="C39" s="5" t="n">
        <v>1250</v>
      </c>
    </row>
    <row r="40">
      <c r="A40" s="4" t="inlineStr">
        <is>
          <t>Investments in equity instruments designated at fair value through other comprehensive income</t>
        </is>
      </c>
      <c r="B40" s="5" t="n">
        <v>86</v>
      </c>
      <c r="C40" s="5" t="n">
        <v>121</v>
      </c>
    </row>
    <row r="41">
      <c r="A41" s="4" t="inlineStr">
        <is>
          <t>Derivative assets</t>
        </is>
      </c>
      <c r="B41" s="5" t="n">
        <v>0</v>
      </c>
      <c r="C41" s="5" t="n">
        <v>0</v>
      </c>
    </row>
    <row r="42">
      <c r="A42" s="4" t="inlineStr">
        <is>
          <t>Total financial assets</t>
        </is>
      </c>
      <c r="B42" s="5" t="n">
        <v>1682</v>
      </c>
      <c r="C42" s="5" t="n">
        <v>1371</v>
      </c>
    </row>
    <row r="43">
      <c r="A43" s="4" t="inlineStr">
        <is>
          <t>Total capital securities</t>
        </is>
      </c>
      <c r="B43" s="5" t="n">
        <v>863</v>
      </c>
      <c r="C43" s="5" t="n">
        <v>922</v>
      </c>
    </row>
    <row r="44">
      <c r="A44" s="4" t="inlineStr">
        <is>
          <t>Derivative financial liabilities</t>
        </is>
      </c>
      <c r="B44" s="5" t="n">
        <v>0</v>
      </c>
      <c r="C44" s="5" t="n">
        <v>0</v>
      </c>
    </row>
    <row r="45">
      <c r="A45" s="4" t="inlineStr">
        <is>
          <t>Total financial liabilities</t>
        </is>
      </c>
      <c r="B45" s="6" t="n">
        <v>863</v>
      </c>
      <c r="C45" s="6" t="n">
        <v>92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Level 3 Rollforward (Details) - USD ($) $ in Millions</t>
        </is>
      </c>
      <c r="B1" s="2" t="inlineStr">
        <is>
          <t>12 Months Ended</t>
        </is>
      </c>
    </row>
    <row r="2">
      <c r="B2" s="2" t="inlineStr">
        <is>
          <t>Dec. 31, 2020</t>
        </is>
      </c>
      <c r="C2" s="2" t="inlineStr">
        <is>
          <t>Dec. 31, 2019</t>
        </is>
      </c>
    </row>
    <row r="3">
      <c r="A3" s="3" t="inlineStr">
        <is>
          <t>Financial assets</t>
        </is>
      </c>
    </row>
    <row r="4">
      <c r="A4" s="4" t="inlineStr">
        <is>
          <t>Balance, beginning of year</t>
        </is>
      </c>
      <c r="B4" s="6" t="n">
        <v>4135</v>
      </c>
    </row>
    <row r="5">
      <c r="A5" s="3" t="inlineStr">
        <is>
          <t>Changes in fair value measurement, assets [abstract]</t>
        </is>
      </c>
    </row>
    <row r="6">
      <c r="A6" s="4" t="inlineStr">
        <is>
          <t>Balance, end of year</t>
        </is>
      </c>
      <c r="B6" s="5" t="n">
        <v>6021</v>
      </c>
      <c r="C6" s="6" t="n">
        <v>4135</v>
      </c>
    </row>
    <row r="7">
      <c r="A7" s="3" t="inlineStr">
        <is>
          <t>Financial liabilities</t>
        </is>
      </c>
    </row>
    <row r="8">
      <c r="A8" s="4" t="inlineStr">
        <is>
          <t>Balance, beginning of year</t>
        </is>
      </c>
      <c r="B8" s="5" t="n">
        <v>62794</v>
      </c>
    </row>
    <row r="9">
      <c r="A9" s="3" t="inlineStr">
        <is>
          <t>Changes in fair value measurement, liabilities [abstract]</t>
        </is>
      </c>
    </row>
    <row r="10">
      <c r="A10" s="4" t="inlineStr">
        <is>
          <t>Balance, end of year</t>
        </is>
      </c>
      <c r="B10" s="5" t="n">
        <v>62047</v>
      </c>
      <c r="C10" s="5" t="n">
        <v>62794</v>
      </c>
    </row>
    <row r="11">
      <c r="A11" s="4" t="inlineStr">
        <is>
          <t>Level 3</t>
        </is>
      </c>
    </row>
    <row r="12">
      <c r="A12" s="3" t="inlineStr">
        <is>
          <t>Financial assets</t>
        </is>
      </c>
    </row>
    <row r="13">
      <c r="A13" s="4" t="inlineStr">
        <is>
          <t>Balance, beginning of year</t>
        </is>
      </c>
      <c r="B13" s="5" t="n">
        <v>1371</v>
      </c>
      <c r="C13" s="5" t="n">
        <v>767</v>
      </c>
    </row>
    <row r="14">
      <c r="A14" s="3" t="inlineStr">
        <is>
          <t>Changes in fair value measurement, assets [abstract]</t>
        </is>
      </c>
    </row>
    <row r="15">
      <c r="A15" s="4" t="inlineStr">
        <is>
          <t>Additions</t>
        </is>
      </c>
      <c r="C15" s="5" t="n">
        <v>950</v>
      </c>
    </row>
    <row r="16">
      <c r="A16" s="4" t="inlineStr">
        <is>
          <t>Dispositions/ Warrant exercise</t>
        </is>
      </c>
      <c r="C16" s="5" t="n">
        <v>-125</v>
      </c>
    </row>
    <row r="17">
      <c r="A17" s="4" t="inlineStr">
        <is>
          <t>Fair value (losses) gains, net and OCI</t>
        </is>
      </c>
      <c r="C17" s="5" t="n">
        <v>206</v>
      </c>
    </row>
    <row r="18">
      <c r="A18" s="4" t="inlineStr">
        <is>
          <t>Other</t>
        </is>
      </c>
      <c r="C18" s="5" t="n">
        <v>-427</v>
      </c>
    </row>
    <row r="19">
      <c r="A19" s="4" t="inlineStr">
        <is>
          <t>Balance, end of year</t>
        </is>
      </c>
      <c r="C19" s="5" t="n">
        <v>1371</v>
      </c>
    </row>
    <row r="20">
      <c r="A20" s="3" t="inlineStr">
        <is>
          <t>Financial liabilities</t>
        </is>
      </c>
    </row>
    <row r="21">
      <c r="A21" s="4" t="inlineStr">
        <is>
          <t>Balance, beginning of year</t>
        </is>
      </c>
      <c r="B21" s="5" t="n">
        <v>922</v>
      </c>
      <c r="C21" s="5" t="n">
        <v>838</v>
      </c>
    </row>
    <row r="22">
      <c r="A22" s="3" t="inlineStr">
        <is>
          <t>Changes in fair value measurement, liabilities [abstract]</t>
        </is>
      </c>
    </row>
    <row r="23">
      <c r="A23" s="4" t="inlineStr">
        <is>
          <t>Additions</t>
        </is>
      </c>
      <c r="C23" s="5" t="n">
        <v>0</v>
      </c>
    </row>
    <row r="24">
      <c r="A24" s="4" t="inlineStr">
        <is>
          <t>Dispositions/ Warrant exercise</t>
        </is>
      </c>
      <c r="C24" s="5" t="n">
        <v>0</v>
      </c>
    </row>
    <row r="25">
      <c r="A25" s="4" t="inlineStr">
        <is>
          <t>Fair value (losses) gains, net and OCI</t>
        </is>
      </c>
      <c r="C25" s="5" t="n">
        <v>8</v>
      </c>
    </row>
    <row r="26">
      <c r="A26" s="4" t="inlineStr">
        <is>
          <t>Other</t>
        </is>
      </c>
      <c r="C26" s="5" t="n">
        <v>76</v>
      </c>
    </row>
    <row r="27">
      <c r="A27" s="4" t="inlineStr">
        <is>
          <t>Balance, end of year</t>
        </is>
      </c>
      <c r="C27" s="5" t="n">
        <v>922</v>
      </c>
    </row>
    <row r="28">
      <c r="A28" s="4" t="inlineStr">
        <is>
          <t>Level 3 | IFRS 9</t>
        </is>
      </c>
    </row>
    <row r="29">
      <c r="A29" s="3" t="inlineStr">
        <is>
          <t>Financial assets</t>
        </is>
      </c>
    </row>
    <row r="30">
      <c r="A30" s="4" t="inlineStr">
        <is>
          <t>Balance, beginning of year</t>
        </is>
      </c>
      <c r="B30" s="5" t="n">
        <v>1371</v>
      </c>
    </row>
    <row r="31">
      <c r="A31" s="3" t="inlineStr">
        <is>
          <t>Changes in fair value measurement, assets [abstract]</t>
        </is>
      </c>
    </row>
    <row r="32">
      <c r="A32" s="4" t="inlineStr">
        <is>
          <t>Additions</t>
        </is>
      </c>
      <c r="B32" s="5" t="n">
        <v>324</v>
      </c>
    </row>
    <row r="33">
      <c r="A33" s="4" t="inlineStr">
        <is>
          <t>Dispositions/ Warrant exercise</t>
        </is>
      </c>
      <c r="B33" s="5" t="n">
        <v>-10</v>
      </c>
    </row>
    <row r="34">
      <c r="A34" s="4" t="inlineStr">
        <is>
          <t>Fair value (losses) gains, net and OCI</t>
        </is>
      </c>
      <c r="B34" s="5" t="n">
        <v>-3</v>
      </c>
    </row>
    <row r="35">
      <c r="A35" s="4" t="inlineStr">
        <is>
          <t>Other</t>
        </is>
      </c>
      <c r="B35" s="5" t="n">
        <v>0</v>
      </c>
    </row>
    <row r="36">
      <c r="A36" s="4" t="inlineStr">
        <is>
          <t>Balance, end of year</t>
        </is>
      </c>
      <c r="B36" s="5" t="n">
        <v>1682</v>
      </c>
      <c r="C36" s="5" t="n">
        <v>1371</v>
      </c>
    </row>
    <row r="37">
      <c r="A37" s="3" t="inlineStr">
        <is>
          <t>Financial liabilities</t>
        </is>
      </c>
    </row>
    <row r="38">
      <c r="A38" s="4" t="inlineStr">
        <is>
          <t>Balance, beginning of year</t>
        </is>
      </c>
      <c r="B38" s="5" t="n">
        <v>922</v>
      </c>
    </row>
    <row r="39">
      <c r="A39" s="3" t="inlineStr">
        <is>
          <t>Changes in fair value measurement, liabilities [abstract]</t>
        </is>
      </c>
    </row>
    <row r="40">
      <c r="A40" s="4" t="inlineStr">
        <is>
          <t>Additions</t>
        </is>
      </c>
      <c r="B40" s="5" t="n">
        <v>0</v>
      </c>
    </row>
    <row r="41">
      <c r="A41" s="4" t="inlineStr">
        <is>
          <t>Dispositions/ Warrant exercise</t>
        </is>
      </c>
      <c r="B41" s="5" t="n">
        <v>0</v>
      </c>
    </row>
    <row r="42">
      <c r="A42" s="4" t="inlineStr">
        <is>
          <t>Fair value (losses) gains, net and OCI</t>
        </is>
      </c>
      <c r="B42" s="5" t="n">
        <v>-59</v>
      </c>
    </row>
    <row r="43">
      <c r="A43" s="4" t="inlineStr">
        <is>
          <t>Other</t>
        </is>
      </c>
      <c r="B43" s="5" t="n">
        <v>0</v>
      </c>
    </row>
    <row r="44">
      <c r="A44" s="4" t="inlineStr">
        <is>
          <t>Balance, end of year</t>
        </is>
      </c>
      <c r="B44" s="6" t="n">
        <v>863</v>
      </c>
      <c r="C44" s="6" t="n">
        <v>92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rket Risk, Interest Rate Risk (Details) - Interest rate risk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Reasonably possible change in risk variable, impact on pre-tax earnings</t>
        </is>
      </c>
      <c r="B4" s="6" t="n">
        <v>266</v>
      </c>
      <c r="C4" s="6" t="n">
        <v>257</v>
      </c>
    </row>
    <row r="5">
      <c r="A5" s="4" t="inlineStr">
        <is>
          <t>Reasonably possible change in risk variable, percent</t>
        </is>
      </c>
      <c r="B5" s="4" t="inlineStr">
        <is>
          <t>1.00%</t>
        </is>
      </c>
    </row>
    <row r="6">
      <c r="A6" s="4" t="inlineStr">
        <is>
          <t>Variable rate</t>
        </is>
      </c>
    </row>
    <row r="7">
      <c r="A7" s="3" t="inlineStr">
        <is>
          <t>Disclosure of nature and extent of risks arising from financial instruments [line items]</t>
        </is>
      </c>
    </row>
    <row r="8">
      <c r="A8" s="4" t="inlineStr">
        <is>
          <t>Reasonably possible change in risk variable, impact on pre-tax earnings</t>
        </is>
      </c>
      <c r="B8" s="6" t="n">
        <v>236</v>
      </c>
      <c r="C8" s="5" t="n">
        <v>250</v>
      </c>
    </row>
    <row r="9">
      <c r="A9" s="4" t="inlineStr">
        <is>
          <t>Fixed interest rate | Within one year</t>
        </is>
      </c>
    </row>
    <row r="10">
      <c r="A10" s="3" t="inlineStr">
        <is>
          <t>Disclosure of nature and extent of risks arising from financial instruments [line items]</t>
        </is>
      </c>
    </row>
    <row r="11">
      <c r="A11" s="4" t="inlineStr">
        <is>
          <t>Reasonably possible change in risk variable, impact on pre-tax earnings</t>
        </is>
      </c>
      <c r="B11" s="6" t="n">
        <v>30</v>
      </c>
      <c r="C11" s="6" t="n">
        <v>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A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3" customWidth="1" min="13" max="13"/>
    <col width="22" customWidth="1" min="14" max="14"/>
    <col width="22" customWidth="1" min="15" max="15"/>
    <col width="22" customWidth="1" min="16" max="16"/>
    <col width="21" customWidth="1" min="17" max="17"/>
    <col width="21" customWidth="1" min="18" max="18"/>
    <col width="21" customWidth="1" min="19" max="19"/>
    <col width="21" customWidth="1" min="20" max="20"/>
    <col width="22" customWidth="1" min="21" max="21"/>
    <col width="21" customWidth="1" min="22" max="22"/>
    <col width="21" customWidth="1" min="23" max="23"/>
    <col width="21" customWidth="1" min="24" max="24"/>
    <col width="23" customWidth="1" min="25" max="25"/>
    <col width="22" customWidth="1" min="26" max="26"/>
    <col width="22" customWidth="1" min="27" max="27"/>
    <col width="22" customWidth="1" min="28" max="28"/>
    <col width="21" customWidth="1" min="29" max="29"/>
    <col width="21" customWidth="1" min="30" max="30"/>
    <col width="21" customWidth="1" min="31" max="31"/>
    <col width="21" customWidth="1" min="32" max="32"/>
    <col width="22" customWidth="1" min="33" max="33"/>
    <col width="21" customWidth="1" min="34" max="34"/>
    <col width="21" customWidth="1" min="35" max="35"/>
    <col width="21" customWidth="1" min="36" max="36"/>
    <col width="23" customWidth="1" min="37" max="37"/>
    <col width="21" customWidth="1" min="38" max="38"/>
  </cols>
  <sheetData>
    <row r="1">
      <c r="A1" s="1" t="inlineStr">
        <is>
          <t>FINANCIAL INSTRUMENTS - Market Risk, Foreign Currency Risk (Details) € in Millions, ₩ in Millions, ₨ in Millions, د.إ in Millions, ¥ in Millions, £ in Millions, zł in Millions, R$ in Millions, Kč in Millions, Ft in Millions, $ in Millions, $ in Millions, $ in Millions, $ in Millions</t>
        </is>
      </c>
      <c r="B1" s="2" t="inlineStr">
        <is>
          <t>12 Months Ended</t>
        </is>
      </c>
    </row>
    <row r="2">
      <c r="B2" s="2" t="inlineStr">
        <is>
          <t>Dec. 31, 2020USD ($)</t>
        </is>
      </c>
      <c r="C2" s="2" t="inlineStr">
        <is>
          <t>Dec. 31, 2019USD ($)</t>
        </is>
      </c>
      <c r="D2" s="2" t="inlineStr">
        <is>
          <t>Dec. 31, 2018USD ($)</t>
        </is>
      </c>
      <c r="E2" s="2" t="inlineStr">
        <is>
          <t>Dec. 31, 2020CAD ($)</t>
        </is>
      </c>
      <c r="F2" s="2" t="inlineStr">
        <is>
          <t>Dec. 31, 2020AUD ($)</t>
        </is>
      </c>
      <c r="G2" s="2" t="inlineStr">
        <is>
          <t>Dec. 31, 2020GBP (£)</t>
        </is>
      </c>
      <c r="H2" s="2" t="inlineStr">
        <is>
          <t>Dec. 31, 2020EUR (€)</t>
        </is>
      </c>
      <c r="I2" s="2" t="inlineStr">
        <is>
          <t>Dec. 31, 2020BRL (R$)</t>
        </is>
      </c>
      <c r="J2" s="2" t="inlineStr">
        <is>
          <t>Dec. 31, 2020INR (₨)</t>
        </is>
      </c>
      <c r="K2" s="2" t="inlineStr">
        <is>
          <t>Dec. 31, 2020CNY (¥)</t>
        </is>
      </c>
      <c r="L2" s="2" t="inlineStr">
        <is>
          <t>Dec. 31, 2020KRW (₩)</t>
        </is>
      </c>
      <c r="M2" s="2" t="inlineStr">
        <is>
          <t>Dec. 31, 2020AED (د.إ)</t>
        </is>
      </c>
      <c r="N2" s="2" t="inlineStr">
        <is>
          <t>Dec. 31, 2020CZK (Kč)</t>
        </is>
      </c>
      <c r="O2" s="2" t="inlineStr">
        <is>
          <t>Dec. 31, 2020HUF (Ft)</t>
        </is>
      </c>
      <c r="P2" s="2" t="inlineStr">
        <is>
          <t>Dec. 31, 2020PLN (zł)</t>
        </is>
      </c>
      <c r="Q2" s="2" t="inlineStr">
        <is>
          <t>Dec. 31, 2019CAD ($)</t>
        </is>
      </c>
      <c r="R2" s="2" t="inlineStr">
        <is>
          <t>Dec. 31, 2019AUD ($)</t>
        </is>
      </c>
      <c r="S2" s="2" t="inlineStr">
        <is>
          <t>Dec. 31, 2019GBP (£)</t>
        </is>
      </c>
      <c r="T2" s="2" t="inlineStr">
        <is>
          <t>Dec. 31, 2019EUR (€)</t>
        </is>
      </c>
      <c r="U2" s="2" t="inlineStr">
        <is>
          <t>Dec. 31, 2019BRL (R$)</t>
        </is>
      </c>
      <c r="V2" s="2" t="inlineStr">
        <is>
          <t>Dec. 31, 2019INR (₨)</t>
        </is>
      </c>
      <c r="W2" s="2" t="inlineStr">
        <is>
          <t>Dec. 31, 2019CNY (¥)</t>
        </is>
      </c>
      <c r="X2" s="2" t="inlineStr">
        <is>
          <t>Dec. 31, 2019KRW (₩)</t>
        </is>
      </c>
      <c r="Y2" s="2" t="inlineStr">
        <is>
          <t>Dec. 31, 2019AED (د.إ)</t>
        </is>
      </c>
      <c r="Z2" s="2" t="inlineStr">
        <is>
          <t>Dec. 31, 2019CZK (Kč)</t>
        </is>
      </c>
      <c r="AA2" s="2" t="inlineStr">
        <is>
          <t>Dec. 31, 2019HUF (Ft)</t>
        </is>
      </c>
      <c r="AB2" s="2" t="inlineStr">
        <is>
          <t>Dec. 31, 2019PLN (zł)</t>
        </is>
      </c>
      <c r="AC2" s="2" t="inlineStr">
        <is>
          <t>Dec. 31, 2018CAD ($)</t>
        </is>
      </c>
      <c r="AD2" s="2" t="inlineStr">
        <is>
          <t>Dec. 31, 2018AUD ($)</t>
        </is>
      </c>
      <c r="AE2" s="2" t="inlineStr">
        <is>
          <t>Dec. 31, 2018GBP (£)</t>
        </is>
      </c>
      <c r="AF2" s="2" t="inlineStr">
        <is>
          <t>Dec. 31, 2018EUR (€)</t>
        </is>
      </c>
      <c r="AG2" s="2" t="inlineStr">
        <is>
          <t>Dec. 31, 2018BRL (R$)</t>
        </is>
      </c>
      <c r="AH2" s="2" t="inlineStr">
        <is>
          <t>Dec. 31, 2018INR (₨)</t>
        </is>
      </c>
      <c r="AI2" s="2" t="inlineStr">
        <is>
          <t>Dec. 31, 2018CNY (¥)</t>
        </is>
      </c>
      <c r="AJ2" s="2" t="inlineStr">
        <is>
          <t>Dec. 31, 2018KRW (₩)</t>
        </is>
      </c>
      <c r="AK2" s="2" t="inlineStr">
        <is>
          <t>Dec. 31, 2018AED (د.إ)</t>
        </is>
      </c>
      <c r="AL2" s="2" t="inlineStr">
        <is>
          <t>Dec. 31, 2018HKD ($)</t>
        </is>
      </c>
    </row>
    <row r="3">
      <c r="A3" s="3" t="inlineStr">
        <is>
          <t>Disclosure of nature and extent of risks arising from financial instruments [line items]</t>
        </is>
      </c>
    </row>
    <row r="4">
      <c r="A4" s="4" t="inlineStr">
        <is>
          <t>Equity attributable to Unitholders</t>
        </is>
      </c>
      <c r="B4" s="6" t="n">
        <v>25137</v>
      </c>
      <c r="C4" s="6" t="n">
        <v>28530</v>
      </c>
    </row>
    <row r="5">
      <c r="A5" s="4" t="inlineStr">
        <is>
          <t>Currency risk</t>
        </is>
      </c>
    </row>
    <row r="6">
      <c r="A6" s="3" t="inlineStr">
        <is>
          <t>Disclosure of nature and extent of risks arising from financial instruments [line items]</t>
        </is>
      </c>
    </row>
    <row r="7">
      <c r="A7" s="4" t="inlineStr">
        <is>
          <t>Reasonably possible change in risk variable, percent</t>
        </is>
      </c>
      <c r="B7" s="4" t="inlineStr">
        <is>
          <t>10.00%</t>
        </is>
      </c>
    </row>
    <row r="8">
      <c r="A8" s="4" t="inlineStr">
        <is>
          <t>OCI</t>
        </is>
      </c>
      <c r="B8" s="6" t="n">
        <v>-973</v>
      </c>
      <c r="C8" s="5" t="n">
        <v>-817</v>
      </c>
      <c r="D8" s="6" t="n">
        <v>-943</v>
      </c>
    </row>
    <row r="9">
      <c r="A9" s="4" t="inlineStr">
        <is>
          <t>Net income</t>
        </is>
      </c>
      <c r="B9" s="5" t="n">
        <v>0</v>
      </c>
      <c r="C9" s="5" t="n">
        <v>0</v>
      </c>
      <c r="D9" s="5" t="n">
        <v>0</v>
      </c>
    </row>
    <row r="10">
      <c r="A10" s="4" t="inlineStr">
        <is>
          <t>Currency risk | Canadian dollars</t>
        </is>
      </c>
    </row>
    <row r="11">
      <c r="A11" s="3" t="inlineStr">
        <is>
          <t>Disclosure of nature and extent of risks arising from financial instruments [line items]</t>
        </is>
      </c>
    </row>
    <row r="12">
      <c r="A12" s="4" t="inlineStr">
        <is>
          <t>Equity attributable to Unitholders</t>
        </is>
      </c>
      <c r="E12" s="6" t="n">
        <v>521</v>
      </c>
      <c r="Q12" s="6" t="n">
        <v>377</v>
      </c>
      <c r="AC12" s="6" t="n">
        <v>58</v>
      </c>
    </row>
    <row r="13">
      <c r="A13" s="4" t="inlineStr">
        <is>
          <t>OCI</t>
        </is>
      </c>
      <c r="B13" s="5" t="n">
        <v>-41</v>
      </c>
      <c r="C13" s="5" t="n">
        <v>-29</v>
      </c>
      <c r="D13" s="5" t="n">
        <v>-4</v>
      </c>
    </row>
    <row r="14">
      <c r="A14" s="4" t="inlineStr">
        <is>
          <t>Net income</t>
        </is>
      </c>
      <c r="B14" s="5" t="n">
        <v>0</v>
      </c>
      <c r="C14" s="5" t="n">
        <v>0</v>
      </c>
      <c r="D14" s="5" t="n">
        <v>0</v>
      </c>
    </row>
    <row r="15">
      <c r="A15" s="4" t="inlineStr">
        <is>
          <t>Currency risk | Australian dollars</t>
        </is>
      </c>
    </row>
    <row r="16">
      <c r="A16" s="3" t="inlineStr">
        <is>
          <t>Disclosure of nature and extent of risks arising from financial instruments [line items]</t>
        </is>
      </c>
    </row>
    <row r="17">
      <c r="A17" s="4" t="inlineStr">
        <is>
          <t>Equity attributable to Unitholders</t>
        </is>
      </c>
      <c r="F17" s="6" t="n">
        <v>2056</v>
      </c>
      <c r="R17" s="6" t="n">
        <v>2154</v>
      </c>
      <c r="AD17" s="6" t="n">
        <v>2977</v>
      </c>
    </row>
    <row r="18">
      <c r="A18" s="4" t="inlineStr">
        <is>
          <t>OCI</t>
        </is>
      </c>
      <c r="B18" s="5" t="n">
        <v>-158</v>
      </c>
      <c r="C18" s="5" t="n">
        <v>-151</v>
      </c>
      <c r="D18" s="5" t="n">
        <v>-210</v>
      </c>
    </row>
    <row r="19">
      <c r="A19" s="4" t="inlineStr">
        <is>
          <t>Net income</t>
        </is>
      </c>
      <c r="B19" s="5" t="n">
        <v>0</v>
      </c>
      <c r="C19" s="5" t="n">
        <v>0</v>
      </c>
      <c r="D19" s="5" t="n">
        <v>0</v>
      </c>
    </row>
    <row r="20">
      <c r="A20" s="4" t="inlineStr">
        <is>
          <t>Currency risk | British pounds</t>
        </is>
      </c>
    </row>
    <row r="21">
      <c r="A21" s="3" t="inlineStr">
        <is>
          <t>Disclosure of nature and extent of risks arising from financial instruments [line items]</t>
        </is>
      </c>
    </row>
    <row r="22">
      <c r="A22" s="4" t="inlineStr">
        <is>
          <t>Equity attributable to Unitholders | £</t>
        </is>
      </c>
      <c r="G22" s="8" t="n">
        <v>4206</v>
      </c>
      <c r="S22" s="8" t="n">
        <v>3275</v>
      </c>
      <c r="AE22" s="8" t="n">
        <v>3965</v>
      </c>
    </row>
    <row r="23">
      <c r="A23" s="4" t="inlineStr">
        <is>
          <t>OCI</t>
        </is>
      </c>
      <c r="B23" s="5" t="n">
        <v>-575</v>
      </c>
      <c r="C23" s="5" t="n">
        <v>-434</v>
      </c>
      <c r="D23" s="5" t="n">
        <v>-506</v>
      </c>
    </row>
    <row r="24">
      <c r="A24" s="4" t="inlineStr">
        <is>
          <t>Net income</t>
        </is>
      </c>
      <c r="B24" s="5" t="n">
        <v>0</v>
      </c>
      <c r="C24" s="5" t="n">
        <v>0</v>
      </c>
      <c r="D24" s="5" t="n">
        <v>0</v>
      </c>
    </row>
    <row r="25">
      <c r="A25" s="4" t="inlineStr">
        <is>
          <t>Currency risk | Euros</t>
        </is>
      </c>
    </row>
    <row r="26">
      <c r="A26" s="3" t="inlineStr">
        <is>
          <t>Disclosure of nature and extent of risks arising from financial instruments [line items]</t>
        </is>
      </c>
    </row>
    <row r="27">
      <c r="A27" s="4" t="inlineStr">
        <is>
          <t>Equity attributable to Unitholders | €</t>
        </is>
      </c>
      <c r="H27" s="13" t="n">
        <v>328</v>
      </c>
      <c r="T27" s="13" t="n">
        <v>339</v>
      </c>
      <c r="AF27" s="13" t="n">
        <v>505</v>
      </c>
    </row>
    <row r="28">
      <c r="A28" s="4" t="inlineStr">
        <is>
          <t>OCI</t>
        </is>
      </c>
      <c r="B28" s="5" t="n">
        <v>-40</v>
      </c>
      <c r="C28" s="5" t="n">
        <v>-38</v>
      </c>
      <c r="D28" s="5" t="n">
        <v>-58</v>
      </c>
    </row>
    <row r="29">
      <c r="A29" s="4" t="inlineStr">
        <is>
          <t>Net income</t>
        </is>
      </c>
      <c r="B29" s="5" t="n">
        <v>0</v>
      </c>
      <c r="C29" s="5" t="n">
        <v>0</v>
      </c>
      <c r="D29" s="5" t="n">
        <v>0</v>
      </c>
    </row>
    <row r="30">
      <c r="A30" s="4" t="inlineStr">
        <is>
          <t>Currency risk | Brazilian reais</t>
        </is>
      </c>
    </row>
    <row r="31">
      <c r="A31" s="3" t="inlineStr">
        <is>
          <t>Disclosure of nature and extent of risks arising from financial instruments [line items]</t>
        </is>
      </c>
    </row>
    <row r="32">
      <c r="A32" s="4" t="inlineStr">
        <is>
          <t>Equity attributable to Unitholders | R$</t>
        </is>
      </c>
      <c r="I32" s="11" t="inlineStr">
        <is>
          <t>R$ 3364</t>
        </is>
      </c>
      <c r="U32" s="11" t="inlineStr">
        <is>
          <t>R$ 3310</t>
        </is>
      </c>
      <c r="AG32" s="11" t="inlineStr">
        <is>
          <t>R$ 2823</t>
        </is>
      </c>
    </row>
    <row r="33">
      <c r="A33" s="4" t="inlineStr">
        <is>
          <t>OCI</t>
        </is>
      </c>
      <c r="B33" s="5" t="n">
        <v>-65</v>
      </c>
      <c r="C33" s="5" t="n">
        <v>-82</v>
      </c>
      <c r="D33" s="5" t="n">
        <v>-73</v>
      </c>
    </row>
    <row r="34">
      <c r="A34" s="4" t="inlineStr">
        <is>
          <t>Net income</t>
        </is>
      </c>
      <c r="B34" s="5" t="n">
        <v>0</v>
      </c>
      <c r="C34" s="5" t="n">
        <v>0</v>
      </c>
      <c r="D34" s="5" t="n">
        <v>0</v>
      </c>
    </row>
    <row r="35">
      <c r="A35" s="4" t="inlineStr">
        <is>
          <t>Currency risk | Indian Rupee</t>
        </is>
      </c>
    </row>
    <row r="36">
      <c r="A36" s="3" t="inlineStr">
        <is>
          <t>Disclosure of nature and extent of risks arising from financial instruments [line items]</t>
        </is>
      </c>
    </row>
    <row r="37">
      <c r="A37" s="4" t="inlineStr">
        <is>
          <t>Equity attributable to Unitholders | ₨</t>
        </is>
      </c>
      <c r="J37" s="10" t="n">
        <v>28281</v>
      </c>
      <c r="V37" s="10" t="n">
        <v>26628</v>
      </c>
      <c r="AH37" s="10" t="n">
        <v>25022</v>
      </c>
    </row>
    <row r="38">
      <c r="A38" s="4" t="inlineStr">
        <is>
          <t>OCI</t>
        </is>
      </c>
      <c r="B38" s="5" t="n">
        <v>-39</v>
      </c>
      <c r="C38" s="5" t="n">
        <v>-37</v>
      </c>
      <c r="D38" s="5" t="n">
        <v>-36</v>
      </c>
    </row>
    <row r="39">
      <c r="A39" s="4" t="inlineStr">
        <is>
          <t>Net income</t>
        </is>
      </c>
      <c r="B39" s="5" t="n">
        <v>0</v>
      </c>
      <c r="C39" s="5" t="n">
        <v>0</v>
      </c>
      <c r="D39" s="5" t="n">
        <v>0</v>
      </c>
    </row>
    <row r="40">
      <c r="A40" s="4" t="inlineStr">
        <is>
          <t>Currency risk | Hong Kong Dollar</t>
        </is>
      </c>
    </row>
    <row r="41">
      <c r="A41" s="3" t="inlineStr">
        <is>
          <t>Disclosure of nature and extent of risks arising from financial instruments [line items]</t>
        </is>
      </c>
    </row>
    <row r="42">
      <c r="A42" s="4" t="inlineStr">
        <is>
          <t>Equity attributable to Unitholders</t>
        </is>
      </c>
      <c r="AL42" s="6" t="n">
        <v>-75</v>
      </c>
    </row>
    <row r="43">
      <c r="A43" s="4" t="inlineStr">
        <is>
          <t>OCI</t>
        </is>
      </c>
      <c r="D43" s="5" t="n">
        <v>1</v>
      </c>
    </row>
    <row r="44">
      <c r="A44" s="4" t="inlineStr">
        <is>
          <t>Net income</t>
        </is>
      </c>
      <c r="D44" s="5" t="n">
        <v>0</v>
      </c>
    </row>
    <row r="45">
      <c r="A45" s="4" t="inlineStr">
        <is>
          <t>Currency risk | Chinese Yuan</t>
        </is>
      </c>
    </row>
    <row r="46">
      <c r="A46" s="3" t="inlineStr">
        <is>
          <t>Disclosure of nature and extent of risks arising from financial instruments [line items]</t>
        </is>
      </c>
    </row>
    <row r="47">
      <c r="A47" s="4" t="inlineStr">
        <is>
          <t>Equity attributable to Unitholders | ¥</t>
        </is>
      </c>
      <c r="K47" s="12" t="n">
        <v>1084</v>
      </c>
      <c r="W47" s="12" t="n">
        <v>933</v>
      </c>
      <c r="AI47" s="12" t="n">
        <v>1593</v>
      </c>
    </row>
    <row r="48">
      <c r="A48" s="4" t="inlineStr">
        <is>
          <t>OCI</t>
        </is>
      </c>
      <c r="B48" s="5" t="n">
        <v>-17</v>
      </c>
      <c r="C48" s="5" t="n">
        <v>-13</v>
      </c>
      <c r="D48" s="5" t="n">
        <v>-23</v>
      </c>
    </row>
    <row r="49">
      <c r="A49" s="4" t="inlineStr">
        <is>
          <t>Net income</t>
        </is>
      </c>
      <c r="B49" s="5" t="n">
        <v>0</v>
      </c>
      <c r="C49" s="5" t="n">
        <v>0</v>
      </c>
      <c r="D49" s="5" t="n">
        <v>0</v>
      </c>
    </row>
    <row r="50">
      <c r="A50" s="4" t="inlineStr">
        <is>
          <t>Currency risk | South Korean Won</t>
        </is>
      </c>
    </row>
    <row r="51">
      <c r="A51" s="3" t="inlineStr">
        <is>
          <t>Disclosure of nature and extent of risks arising from financial instruments [line items]</t>
        </is>
      </c>
    </row>
    <row r="52">
      <c r="A52" s="4" t="inlineStr">
        <is>
          <t>Equity attributable to Unitholders | ₩</t>
        </is>
      </c>
      <c r="L52" s="9" t="n">
        <v>204795</v>
      </c>
      <c r="X52" s="9" t="n">
        <v>160969</v>
      </c>
      <c r="AJ52" s="9" t="n">
        <v>245507</v>
      </c>
    </row>
    <row r="53">
      <c r="A53" s="4" t="inlineStr">
        <is>
          <t>OCI</t>
        </is>
      </c>
      <c r="B53" s="5" t="n">
        <v>-19</v>
      </c>
      <c r="C53" s="5" t="n">
        <v>-14</v>
      </c>
      <c r="D53" s="5" t="n">
        <v>-22</v>
      </c>
    </row>
    <row r="54">
      <c r="A54" s="4" t="inlineStr">
        <is>
          <t>Net income</t>
        </is>
      </c>
      <c r="B54" s="5" t="n">
        <v>0</v>
      </c>
      <c r="C54" s="5" t="n">
        <v>0</v>
      </c>
      <c r="D54" s="5" t="n">
        <v>0</v>
      </c>
    </row>
    <row r="55">
      <c r="A55" s="4" t="inlineStr">
        <is>
          <t>Currency risk | United Arab Emirates Dirham</t>
        </is>
      </c>
    </row>
    <row r="56">
      <c r="A56" s="3" t="inlineStr">
        <is>
          <t>Disclosure of nature and extent of risks arising from financial instruments [line items]</t>
        </is>
      </c>
    </row>
    <row r="57">
      <c r="A57" s="4" t="inlineStr">
        <is>
          <t>Equity attributable to Unitholders | د.إ</t>
        </is>
      </c>
      <c r="M57" s="4" t="inlineStr">
        <is>
          <t>د.إ 708</t>
        </is>
      </c>
      <c r="Y57" s="4" t="inlineStr">
        <is>
          <t>د.إ 683</t>
        </is>
      </c>
      <c r="AK57" s="4" t="inlineStr">
        <is>
          <t>د.إ 451</t>
        </is>
      </c>
    </row>
    <row r="58">
      <c r="A58" s="4" t="inlineStr">
        <is>
          <t>OCI</t>
        </is>
      </c>
      <c r="B58" s="5" t="n">
        <v>-19</v>
      </c>
      <c r="C58" s="5" t="n">
        <v>-19</v>
      </c>
      <c r="D58" s="5" t="n">
        <v>-12</v>
      </c>
    </row>
    <row r="59">
      <c r="A59" s="4" t="inlineStr">
        <is>
          <t>Net income</t>
        </is>
      </c>
      <c r="B59" s="5" t="n">
        <v>0</v>
      </c>
      <c r="C59" s="5" t="n">
        <v>0</v>
      </c>
      <c r="D59" s="6" t="n">
        <v>0</v>
      </c>
    </row>
    <row r="60">
      <c r="A60" s="4" t="inlineStr">
        <is>
          <t>Currency risk | Czech Koruna</t>
        </is>
      </c>
    </row>
    <row r="61">
      <c r="A61" s="3" t="inlineStr">
        <is>
          <t>Disclosure of nature and extent of risks arising from financial instruments [line items]</t>
        </is>
      </c>
    </row>
    <row r="62">
      <c r="A62" s="4" t="inlineStr">
        <is>
          <t>Equity attributable to Unitholders | Kč</t>
        </is>
      </c>
      <c r="N62" s="16" t="n">
        <v>8</v>
      </c>
      <c r="Z62" s="16" t="n">
        <v>10</v>
      </c>
    </row>
    <row r="63">
      <c r="A63" s="4" t="inlineStr">
        <is>
          <t>OCI</t>
        </is>
      </c>
      <c r="B63" s="5" t="n">
        <v>0</v>
      </c>
      <c r="C63" s="5" t="n">
        <v>0</v>
      </c>
    </row>
    <row r="64">
      <c r="A64" s="4" t="inlineStr">
        <is>
          <t>Net income</t>
        </is>
      </c>
      <c r="B64" s="5" t="n">
        <v>0</v>
      </c>
      <c r="C64" s="5" t="n">
        <v>0</v>
      </c>
    </row>
    <row r="65">
      <c r="A65" s="4" t="inlineStr">
        <is>
          <t>Currency risk | Hungarian Forint</t>
        </is>
      </c>
    </row>
    <row r="66">
      <c r="A66" s="3" t="inlineStr">
        <is>
          <t>Disclosure of nature and extent of risks arising from financial instruments [line items]</t>
        </is>
      </c>
    </row>
    <row r="67">
      <c r="A67" s="4" t="inlineStr">
        <is>
          <t>Equity attributable to Unitholders | Ft</t>
        </is>
      </c>
      <c r="O67" s="17" t="n">
        <v>334</v>
      </c>
      <c r="AA67" s="17" t="n">
        <v>314</v>
      </c>
    </row>
    <row r="68">
      <c r="A68" s="4" t="inlineStr">
        <is>
          <t>OCI</t>
        </is>
      </c>
      <c r="B68" s="5" t="n">
        <v>0</v>
      </c>
      <c r="C68" s="5" t="n">
        <v>0</v>
      </c>
    </row>
    <row r="69">
      <c r="A69" s="4" t="inlineStr">
        <is>
          <t>Net income</t>
        </is>
      </c>
      <c r="B69" s="5" t="n">
        <v>0</v>
      </c>
      <c r="C69" s="5" t="n">
        <v>0</v>
      </c>
    </row>
    <row r="70">
      <c r="A70" s="4" t="inlineStr">
        <is>
          <t>Currency risk | Poland Zloty</t>
        </is>
      </c>
    </row>
    <row r="71">
      <c r="A71" s="3" t="inlineStr">
        <is>
          <t>Disclosure of nature and extent of risks arising from financial instruments [line items]</t>
        </is>
      </c>
    </row>
    <row r="72">
      <c r="A72" s="4" t="inlineStr">
        <is>
          <t>Equity attributable to Unitholders | zł</t>
        </is>
      </c>
      <c r="P72" s="18" t="n">
        <v>3</v>
      </c>
      <c r="AB72" s="18" t="n">
        <v>3</v>
      </c>
    </row>
    <row r="73">
      <c r="A73" s="4" t="inlineStr">
        <is>
          <t>OCI</t>
        </is>
      </c>
      <c r="B73" s="5" t="n">
        <v>0</v>
      </c>
      <c r="C73" s="5" t="n">
        <v>0</v>
      </c>
    </row>
    <row r="74">
      <c r="A74" s="4" t="inlineStr">
        <is>
          <t>Net income</t>
        </is>
      </c>
      <c r="B74" s="6" t="n">
        <v>0</v>
      </c>
      <c r="C74" s="6" t="n">
        <v>0</v>
      </c>
    </row>
  </sheetData>
  <mergeCells count="5">
    <mergeCell ref="A1:A2"/>
    <mergeCell ref="B1:D1"/>
    <mergeCell ref="E1:P1"/>
    <mergeCell ref="Q1:AB1"/>
    <mergeCell ref="AC1:A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The partnership’s intangible assets are presented on a cost basis, net of accumulated amortization and accumulated impairment losses in the consolidated balance sheets. These intangible assets primarily represent the trademark assets related to Center Parcs UK. The trademark assets of Center Parcs UK had a carrying amount of $982 million as of December 31, 2020 (December 31, 2019 - $956 million).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Refer to Note 9, Goodwill for detail on the Center Parcs impairment analysis. At December 31, 2020, intangible assets of the Atlantis had a carrying value of nil (December 31, 2019 - $205 million) due to deconsolidation of the investment. Refer to Note 5, Equity Accounted Investments and Note 8, Property, Plant And Equipment for further detail. Intangible assets by class Useful life (in years) Trademarks Indefinite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is recorded as part of depreciation and amortization of non-real estate assets expense. For the twelve months ended December 31, 2020, the partnership recognized an impairment of its intangible assets related to Atlantis of $18 million, prior to deconsolidation. The impairment was recorded as a charge through the income statement during the first and second quarters of 2020. Refer to Note 8, Property, Plant And Equipment for more detail on the Atlantis impairment analysis. The following table presents the components of the partnership’s intangible assets as of December 31, 2020 and December 31, 2019: (US$ Millions) Dec. 31, 2020 Dec. 31, 2019 Cost $ 1,016 $ 1,265 Accumulated amortization (34) (55) Accumulated impairment losses — (48) Balance, end of year $ 982 $ 1,162 The following table presents a roll forward of the partnership’s intangible assets December 31, 2020 and December 31, 2019: (US$ Millions) Dec. 31, 2020 Dec. 31, 2019 Balance, beginning of year $ 1,162 $ 1,179 Acquisitions 6 9 Amortization (12) (12) Impairment losses (18) — Foreign currency translation 30 36 Impact of deconsolidation due to loss of control and other (1) (186) (50) Balance, end of year $ 982 $ 1,162 (1) The prior year includes the impact of deconsolidation of BSREP III investments. See Note 3, Investment Properties for further information. The current year includes the impact of deconsolidation of Atlantis. See Note 8, Property, Plant And Equip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8" customWidth="1" min="5" max="5"/>
    <col width="14" customWidth="1" min="6" max="6"/>
  </cols>
  <sheetData>
    <row r="1">
      <c r="A1" s="1" t="inlineStr">
        <is>
          <t>RELATED PARTIES - Narrative (Details)</t>
        </is>
      </c>
      <c r="B1" s="2" t="inlineStr">
        <is>
          <t>Aug. 03, 2017USD ($)</t>
        </is>
      </c>
      <c r="C1" s="2" t="inlineStr">
        <is>
          <t>Aug. 03, 2015</t>
        </is>
      </c>
      <c r="D1" s="2" t="inlineStr">
        <is>
          <t>Dec. 04, 2014</t>
        </is>
      </c>
      <c r="E1" s="2" t="inlineStr">
        <is>
          <t>Dec. 31, 2020propertyshares</t>
        </is>
      </c>
      <c r="F1" s="2" t="inlineStr">
        <is>
          <t>Jan. 04, 2021</t>
        </is>
      </c>
    </row>
    <row r="2">
      <c r="A2" s="3" t="inlineStr">
        <is>
          <t>Disclosure of transactions between related parties [line items]</t>
        </is>
      </c>
    </row>
    <row r="3">
      <c r="A3" s="4" t="inlineStr">
        <is>
          <t>Number of real estate properties sold | property</t>
        </is>
      </c>
      <c r="E3" s="5" t="n">
        <v>2</v>
      </c>
    </row>
    <row r="4">
      <c r="A4" s="4" t="inlineStr">
        <is>
          <t>Limited Partner Units, $12.00/unit</t>
        </is>
      </c>
    </row>
    <row r="5">
      <c r="A5" s="3" t="inlineStr">
        <is>
          <t>Disclosure of transactions between related parties [line items]</t>
        </is>
      </c>
    </row>
    <row r="6">
      <c r="A6" s="4" t="inlineStr">
        <is>
          <t>Number of shares/units issued</t>
        </is>
      </c>
      <c r="E6" s="5" t="n">
        <v>2696841</v>
      </c>
    </row>
    <row r="7">
      <c r="A7" s="4" t="inlineStr">
        <is>
          <t>Number of shares/units issued</t>
        </is>
      </c>
      <c r="E7" s="5" t="n">
        <v>2696841</v>
      </c>
    </row>
    <row r="8">
      <c r="A8" s="4" t="inlineStr">
        <is>
          <t>Limited Partner Units, $12.65/unit</t>
        </is>
      </c>
    </row>
    <row r="9">
      <c r="A9" s="3" t="inlineStr">
        <is>
          <t>Disclosure of transactions between related parties [line items]</t>
        </is>
      </c>
    </row>
    <row r="10">
      <c r="A10" s="4" t="inlineStr">
        <is>
          <t>Number of shares/units issued</t>
        </is>
      </c>
      <c r="E10" s="5" t="n">
        <v>5967063</v>
      </c>
    </row>
    <row r="11">
      <c r="A11" s="4" t="inlineStr">
        <is>
          <t>Number of shares/units issued</t>
        </is>
      </c>
      <c r="E11" s="5" t="n">
        <v>5967063</v>
      </c>
    </row>
    <row r="12">
      <c r="A12" s="4" t="inlineStr">
        <is>
          <t>Limited Partner Units, $13.92/unit</t>
        </is>
      </c>
    </row>
    <row r="13">
      <c r="A13" s="3" t="inlineStr">
        <is>
          <t>Disclosure of transactions between related parties [line items]</t>
        </is>
      </c>
    </row>
    <row r="14">
      <c r="A14" s="4" t="inlineStr">
        <is>
          <t>Number of shares/units issued</t>
        </is>
      </c>
      <c r="E14" s="5" t="n">
        <v>13392277</v>
      </c>
    </row>
    <row r="15">
      <c r="A15" s="4" t="inlineStr">
        <is>
          <t>Number of shares/units issued</t>
        </is>
      </c>
      <c r="E15" s="5" t="n">
        <v>13392277</v>
      </c>
    </row>
    <row r="16">
      <c r="A16" s="4" t="inlineStr">
        <is>
          <t>Redeemable/Exchangeable Partnership Units</t>
        </is>
      </c>
    </row>
    <row r="17">
      <c r="A17" s="3" t="inlineStr">
        <is>
          <t>Disclosure of transactions between related parties [line items]</t>
        </is>
      </c>
    </row>
    <row r="18">
      <c r="A18" s="4" t="inlineStr">
        <is>
          <t>Number of shares/units issued</t>
        </is>
      </c>
      <c r="E18" s="5" t="n">
        <v>18715912</v>
      </c>
    </row>
    <row r="19">
      <c r="A19" s="4" t="inlineStr">
        <is>
          <t>Number of shares/units issued</t>
        </is>
      </c>
      <c r="E19" s="5" t="n">
        <v>18715912</v>
      </c>
    </row>
    <row r="20">
      <c r="A20" s="4" t="inlineStr">
        <is>
          <t>Brookfield Asset Management</t>
        </is>
      </c>
    </row>
    <row r="21">
      <c r="A21" s="3" t="inlineStr">
        <is>
          <t>Disclosure of transactions between related parties [line items]</t>
        </is>
      </c>
    </row>
    <row r="22">
      <c r="A22" s="4" t="inlineStr">
        <is>
          <t>Management fee Inflation adjustment, percent of total capitalization</t>
        </is>
      </c>
      <c r="C22" s="4" t="inlineStr">
        <is>
          <t>0.50%</t>
        </is>
      </c>
    </row>
    <row r="23">
      <c r="A23" s="4" t="inlineStr">
        <is>
          <t>Management fee expense, minimum | $</t>
        </is>
      </c>
      <c r="B23" s="6" t="n">
        <v>50000000</v>
      </c>
    </row>
    <row r="24">
      <c r="A24" s="4" t="inlineStr">
        <is>
          <t>Brookfield Asset Management | Limited Partner Units | Major ordinary share transactions</t>
        </is>
      </c>
    </row>
    <row r="25">
      <c r="A25" s="3" t="inlineStr">
        <is>
          <t>Disclosure of transactions between related parties [line items]</t>
        </is>
      </c>
    </row>
    <row r="26">
      <c r="A26" s="4" t="inlineStr">
        <is>
          <t>Proposal to acquire LP Units, percent</t>
        </is>
      </c>
      <c r="F26" s="4" t="inlineStr">
        <is>
          <t>100.00%</t>
        </is>
      </c>
    </row>
    <row r="27">
      <c r="A27" s="4" t="inlineStr">
        <is>
          <t>Number of shares/units issued</t>
        </is>
      </c>
      <c r="E27" s="5" t="n">
        <v>9416816</v>
      </c>
    </row>
    <row r="28">
      <c r="A28" s="4" t="inlineStr">
        <is>
          <t>Number of shares/units issued</t>
        </is>
      </c>
      <c r="E28" s="5" t="n">
        <v>9416816</v>
      </c>
    </row>
    <row r="29">
      <c r="A29" s="4" t="inlineStr">
        <is>
          <t>Preferred equity unit holders</t>
        </is>
      </c>
    </row>
    <row r="30">
      <c r="A30" s="3" t="inlineStr">
        <is>
          <t>Disclosure of transactions between related parties [line items]</t>
        </is>
      </c>
    </row>
    <row r="31">
      <c r="A31" s="4" t="inlineStr">
        <is>
          <t>Conversion condition, limit of market price to exchange price at maturity, percent</t>
        </is>
      </c>
      <c r="D31" s="4" t="inlineStr">
        <is>
          <t>80.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 Assets/Liabilities (Details) - USD ($)</t>
        </is>
      </c>
      <c r="B1" s="2" t="inlineStr">
        <is>
          <t>Dec. 31, 2020</t>
        </is>
      </c>
      <c r="C1" s="2" t="inlineStr">
        <is>
          <t>Dec. 31, 2019</t>
        </is>
      </c>
    </row>
    <row r="2">
      <c r="A2" s="3" t="inlineStr">
        <is>
          <t>Disclosure of transactions between related parties [line items]</t>
        </is>
      </c>
    </row>
    <row r="3">
      <c r="A3" s="4" t="inlineStr">
        <is>
          <t>Preferred shares held by Brookfield Asset Management</t>
        </is>
      </c>
      <c r="B3" s="6" t="n">
        <v>-15000000</v>
      </c>
      <c r="C3" s="6" t="n">
        <v>-15000000</v>
      </c>
    </row>
    <row r="4">
      <c r="A4" s="4" t="inlineStr">
        <is>
          <t>Brookfield Asset Management</t>
        </is>
      </c>
    </row>
    <row r="5">
      <c r="A5" s="3" t="inlineStr">
        <is>
          <t>Disclosure of transactions between related parties [line items]</t>
        </is>
      </c>
    </row>
    <row r="6">
      <c r="A6" s="4" t="inlineStr">
        <is>
          <t>Loans and notes receivable</t>
        </is>
      </c>
      <c r="B6" s="5" t="n">
        <v>50000000</v>
      </c>
      <c r="C6" s="5" t="n">
        <v>102000000</v>
      </c>
    </row>
    <row r="7">
      <c r="A7" s="4" t="inlineStr">
        <is>
          <t>Deposit payable to Brookfield Asset Management(1)</t>
        </is>
      </c>
      <c r="B7" s="5" t="n">
        <v>-754000000</v>
      </c>
      <c r="C7" s="5" t="n">
        <v>0</v>
      </c>
    </row>
    <row r="8">
      <c r="A8" s="4" t="inlineStr">
        <is>
          <t>Affiliated entities</t>
        </is>
      </c>
    </row>
    <row r="9">
      <c r="A9" s="3" t="inlineStr">
        <is>
          <t>Disclosure of transactions between related parties [line items]</t>
        </is>
      </c>
    </row>
    <row r="10">
      <c r="A10" s="4" t="inlineStr">
        <is>
          <t>Net (payables)/receivables within equity accounted investments</t>
        </is>
      </c>
      <c r="B10" s="5" t="n">
        <v>-91000000</v>
      </c>
      <c r="C10" s="5" t="n">
        <v>-81000000</v>
      </c>
    </row>
    <row r="11">
      <c r="A11" s="4" t="inlineStr">
        <is>
          <t>Receivables and other assets</t>
        </is>
      </c>
      <c r="B11" s="5" t="n">
        <v>59000000</v>
      </c>
      <c r="C11" s="5" t="n">
        <v>17000000</v>
      </c>
    </row>
    <row r="12">
      <c r="A12" s="4" t="inlineStr">
        <is>
          <t>Loans and notes payable and other liabilities</t>
        </is>
      </c>
      <c r="B12" s="5" t="n">
        <v>313000000</v>
      </c>
      <c r="C12" s="5" t="n">
        <v>196000000</v>
      </c>
    </row>
    <row r="13">
      <c r="A13" s="4" t="inlineStr">
        <is>
          <t>Preferred shares held by Brookfield Asset Management</t>
        </is>
      </c>
      <c r="B13" s="6" t="n">
        <v>-15000000</v>
      </c>
      <c r="C13" s="6" t="n">
        <v>-15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 Income/Expense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Commercial property revenue</t>
        </is>
      </c>
      <c r="B4" s="6" t="n">
        <v>5397</v>
      </c>
      <c r="C4" s="6" t="n">
        <v>5691</v>
      </c>
      <c r="D4" s="6" t="n">
        <v>5043</v>
      </c>
    </row>
    <row r="5">
      <c r="A5" s="4" t="inlineStr">
        <is>
          <t>Participating loan interests (including fair value gains, net)(2)</t>
        </is>
      </c>
      <c r="B5" s="5" t="n">
        <v>0</v>
      </c>
      <c r="C5" s="5" t="n">
        <v>8</v>
      </c>
      <c r="D5" s="5" t="n">
        <v>17</v>
      </c>
    </row>
    <row r="6">
      <c r="A6" s="4" t="inlineStr">
        <is>
          <t>Interest expense on debt obligations</t>
        </is>
      </c>
      <c r="B6" s="5" t="n">
        <v>2592</v>
      </c>
      <c r="C6" s="5" t="n">
        <v>2924</v>
      </c>
      <c r="D6" s="5" t="n">
        <v>2464</v>
      </c>
    </row>
    <row r="7">
      <c r="A7" s="4" t="inlineStr">
        <is>
          <t>General and administrative expense</t>
        </is>
      </c>
      <c r="B7" s="5" t="n">
        <v>816</v>
      </c>
      <c r="C7" s="5" t="n">
        <v>882</v>
      </c>
      <c r="D7" s="5" t="n">
        <v>1032</v>
      </c>
    </row>
    <row r="8">
      <c r="A8" s="4" t="inlineStr">
        <is>
          <t>Affiliated entities</t>
        </is>
      </c>
    </row>
    <row r="9">
      <c r="A9" s="3" t="inlineStr">
        <is>
          <t>Disclosure of transactions between related parties [line items]</t>
        </is>
      </c>
    </row>
    <row r="10">
      <c r="A10" s="4" t="inlineStr">
        <is>
          <t>Commercial property revenue</t>
        </is>
      </c>
      <c r="B10" s="5" t="n">
        <v>32</v>
      </c>
      <c r="C10" s="5" t="n">
        <v>26</v>
      </c>
      <c r="D10" s="5" t="n">
        <v>22</v>
      </c>
    </row>
    <row r="11">
      <c r="A11" s="4" t="inlineStr">
        <is>
          <t>Management fee income</t>
        </is>
      </c>
      <c r="B11" s="5" t="n">
        <v>32</v>
      </c>
      <c r="C11" s="5" t="n">
        <v>35</v>
      </c>
      <c r="D11" s="5" t="n">
        <v>5</v>
      </c>
    </row>
    <row r="12">
      <c r="A12" s="4" t="inlineStr">
        <is>
          <t>Participating loan interests (including fair value gains, net)(2)</t>
        </is>
      </c>
      <c r="B12" s="5" t="n">
        <v>0</v>
      </c>
      <c r="C12" s="5" t="n">
        <v>50</v>
      </c>
      <c r="D12" s="5" t="n">
        <v>53</v>
      </c>
    </row>
    <row r="13">
      <c r="A13" s="4" t="inlineStr">
        <is>
          <t>Interest expense on debt obligations</t>
        </is>
      </c>
      <c r="B13" s="5" t="n">
        <v>19</v>
      </c>
      <c r="C13" s="5" t="n">
        <v>48</v>
      </c>
      <c r="D13" s="5" t="n">
        <v>44</v>
      </c>
    </row>
    <row r="14">
      <c r="A14" s="4" t="inlineStr">
        <is>
          <t>Interest on capital securities held by Brookfield Asset Management</t>
        </is>
      </c>
      <c r="B14" s="5" t="n">
        <v>0</v>
      </c>
      <c r="C14" s="5" t="n">
        <v>8</v>
      </c>
      <c r="D14" s="5" t="n">
        <v>64</v>
      </c>
    </row>
    <row r="15">
      <c r="A15" s="4" t="inlineStr">
        <is>
          <t>General and administrative expense</t>
        </is>
      </c>
      <c r="B15" s="5" t="n">
        <v>164</v>
      </c>
      <c r="C15" s="5" t="n">
        <v>198</v>
      </c>
      <c r="D15" s="5" t="n">
        <v>192</v>
      </c>
    </row>
    <row r="16">
      <c r="A16" s="4" t="inlineStr">
        <is>
          <t>Construction costs</t>
        </is>
      </c>
      <c r="B16" s="5" t="n">
        <v>265</v>
      </c>
      <c r="C16" s="5" t="n">
        <v>411</v>
      </c>
      <c r="D16" s="5" t="n">
        <v>397</v>
      </c>
    </row>
    <row r="17">
      <c r="A17" s="4" t="inlineStr">
        <is>
          <t>Incentive Fees</t>
        </is>
      </c>
      <c r="B17" s="6" t="n">
        <v>16</v>
      </c>
      <c r="C17" s="6" t="n">
        <v>104</v>
      </c>
      <c r="D17" s="6"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justed Services Agreement Calculated Fees (Details) - Brookfield Asset Management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Base fee amount at 0.125% of current capitalization</t>
        </is>
      </c>
      <c r="B4" s="6" t="n">
        <v>81</v>
      </c>
      <c r="C4" s="6" t="n">
        <v>100</v>
      </c>
      <c r="D4" s="6" t="n">
        <v>93</v>
      </c>
    </row>
    <row r="5">
      <c r="A5" s="4" t="inlineStr">
        <is>
          <t>Fee on increased market capitalization (.3125%)</t>
        </is>
      </c>
      <c r="B5" s="5" t="n">
        <v>57</v>
      </c>
      <c r="C5" s="5" t="n">
        <v>107</v>
      </c>
      <c r="D5" s="5" t="n">
        <v>88</v>
      </c>
    </row>
    <row r="6">
      <c r="A6" s="4" t="inlineStr">
        <is>
          <t>Total calculated fees</t>
        </is>
      </c>
      <c r="B6" s="5" t="n">
        <v>138</v>
      </c>
      <c r="C6" s="5" t="n">
        <v>207</v>
      </c>
      <c r="D6" s="5" t="n">
        <v>181</v>
      </c>
    </row>
    <row r="7">
      <c r="A7" s="3" t="inlineStr">
        <is>
          <t>Less Credits [Abstract]</t>
        </is>
      </c>
    </row>
    <row r="8">
      <c r="A8" s="4" t="inlineStr">
        <is>
          <t>Equity enhancement adjustment</t>
        </is>
      </c>
      <c r="B8" s="5" t="n">
        <v>-24</v>
      </c>
      <c r="C8" s="5" t="n">
        <v>-45</v>
      </c>
      <c r="D8" s="5" t="n">
        <v>-38</v>
      </c>
    </row>
    <row r="9">
      <c r="A9" s="4" t="inlineStr">
        <is>
          <t>Creditable operating payments and other adjustments</t>
        </is>
      </c>
      <c r="B9" s="5" t="n">
        <v>-35</v>
      </c>
      <c r="C9" s="5" t="n">
        <v>-29</v>
      </c>
      <c r="D9" s="5" t="n">
        <v>-57</v>
      </c>
    </row>
    <row r="10">
      <c r="A10" s="4" t="inlineStr">
        <is>
          <t>Total fee</t>
        </is>
      </c>
      <c r="B10" s="5" t="n">
        <v>79</v>
      </c>
      <c r="C10" s="5" t="n">
        <v>133</v>
      </c>
      <c r="D10" s="5" t="n">
        <v>86</v>
      </c>
    </row>
    <row r="11">
      <c r="A11" s="4" t="inlineStr">
        <is>
          <t>Base fee</t>
        </is>
      </c>
    </row>
    <row r="12">
      <c r="A12" s="3" t="inlineStr">
        <is>
          <t>Less Credits [Abstract]</t>
        </is>
      </c>
    </row>
    <row r="13">
      <c r="A13" s="4" t="inlineStr">
        <is>
          <t>Total fee</t>
        </is>
      </c>
      <c r="B13" s="5" t="n">
        <v>73</v>
      </c>
      <c r="C13" s="5" t="n">
        <v>107</v>
      </c>
      <c r="D13" s="5" t="n">
        <v>86</v>
      </c>
    </row>
    <row r="14">
      <c r="A14" s="4" t="inlineStr">
        <is>
          <t>Equity enhancement adjustment</t>
        </is>
      </c>
    </row>
    <row r="15">
      <c r="A15" s="3" t="inlineStr">
        <is>
          <t>Less Credits [Abstract]</t>
        </is>
      </c>
    </row>
    <row r="16">
      <c r="A16" s="4" t="inlineStr">
        <is>
          <t>Total fee</t>
        </is>
      </c>
      <c r="B16" s="6" t="n">
        <v>6</v>
      </c>
      <c r="C16" s="6" t="n">
        <v>26</v>
      </c>
      <c r="D16" s="6"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PUBLIC ISSUERS - Condensed Income Statement (Details) - USD ($) $ in Millions</t>
        </is>
      </c>
      <c r="B1" s="2" t="inlineStr">
        <is>
          <t>12 Months Ended</t>
        </is>
      </c>
    </row>
    <row r="2">
      <c r="B2" s="2" t="inlineStr">
        <is>
          <t>Dec. 31, 2020</t>
        </is>
      </c>
      <c r="C2" s="2" t="inlineStr">
        <is>
          <t>Dec. 31, 2019</t>
        </is>
      </c>
      <c r="D2" s="2" t="inlineStr">
        <is>
          <t>Dec. 31, 2018</t>
        </is>
      </c>
    </row>
    <row r="3">
      <c r="A3" s="3" t="inlineStr">
        <is>
          <t>Disclosure of subsidiaries</t>
        </is>
      </c>
    </row>
    <row r="4">
      <c r="A4" s="4" t="inlineStr">
        <is>
          <t>Revenue</t>
        </is>
      </c>
      <c r="B4" s="6" t="n">
        <v>6593</v>
      </c>
      <c r="C4" s="6" t="n">
        <v>8203</v>
      </c>
      <c r="D4" s="6" t="n">
        <v>7239</v>
      </c>
    </row>
    <row r="5">
      <c r="A5" s="4" t="inlineStr">
        <is>
          <t>Net income attributable to unitholders</t>
        </is>
      </c>
      <c r="B5" s="5" t="n">
        <v>-2358</v>
      </c>
      <c r="C5" s="5" t="n">
        <v>1956</v>
      </c>
      <c r="D5" s="5" t="n">
        <v>1978</v>
      </c>
    </row>
    <row r="6">
      <c r="A6" s="4" t="inlineStr">
        <is>
          <t>Brookfield Property Partners L.P.</t>
        </is>
      </c>
    </row>
    <row r="7">
      <c r="A7" s="3" t="inlineStr">
        <is>
          <t>Disclosure of subsidiaries</t>
        </is>
      </c>
    </row>
    <row r="8">
      <c r="A8" s="4" t="inlineStr">
        <is>
          <t>Revenue</t>
        </is>
      </c>
      <c r="B8" s="5" t="n">
        <v>0</v>
      </c>
      <c r="C8" s="5" t="n">
        <v>0</v>
      </c>
      <c r="D8" s="5" t="n">
        <v>0</v>
      </c>
    </row>
    <row r="9">
      <c r="A9" s="4" t="inlineStr">
        <is>
          <t>Net income attributable to unitholders</t>
        </is>
      </c>
      <c r="B9" s="5" t="n">
        <v>-1178</v>
      </c>
      <c r="C9" s="5" t="n">
        <v>967</v>
      </c>
      <c r="D9" s="5" t="n">
        <v>767</v>
      </c>
    </row>
    <row r="10">
      <c r="A10" s="4" t="inlineStr">
        <is>
          <t>BOP Split Corp.</t>
        </is>
      </c>
    </row>
    <row r="11">
      <c r="A11" s="3" t="inlineStr">
        <is>
          <t>Disclosure of subsidiaries</t>
        </is>
      </c>
    </row>
    <row r="12">
      <c r="A12" s="4" t="inlineStr">
        <is>
          <t>Revenue</t>
        </is>
      </c>
      <c r="B12" s="5" t="n">
        <v>205</v>
      </c>
      <c r="C12" s="5" t="n">
        <v>32</v>
      </c>
      <c r="D12" s="5" t="n">
        <v>27</v>
      </c>
    </row>
    <row r="13">
      <c r="A13" s="4" t="inlineStr">
        <is>
          <t>Net income attributable to unitholders</t>
        </is>
      </c>
      <c r="B13" s="5" t="n">
        <v>274</v>
      </c>
      <c r="C13" s="5" t="n">
        <v>386</v>
      </c>
      <c r="D13" s="5" t="n">
        <v>417</v>
      </c>
    </row>
    <row r="14">
      <c r="A14" s="4" t="inlineStr">
        <is>
          <t>BPO</t>
        </is>
      </c>
    </row>
    <row r="15">
      <c r="A15" s="3" t="inlineStr">
        <is>
          <t>Disclosure of subsidiaries</t>
        </is>
      </c>
    </row>
    <row r="16">
      <c r="A16" s="4" t="inlineStr">
        <is>
          <t>Revenue</t>
        </is>
      </c>
      <c r="B16" s="5" t="n">
        <v>215</v>
      </c>
      <c r="C16" s="5" t="n">
        <v>163</v>
      </c>
      <c r="D16" s="5" t="n">
        <v>8</v>
      </c>
    </row>
    <row r="17">
      <c r="A17" s="4" t="inlineStr">
        <is>
          <t>Net income attributable to unitholders</t>
        </is>
      </c>
      <c r="B17" s="5" t="n">
        <v>102</v>
      </c>
      <c r="C17" s="5" t="n">
        <v>767</v>
      </c>
      <c r="D17" s="5" t="n">
        <v>0</v>
      </c>
    </row>
    <row r="18">
      <c r="A18" s="4" t="inlineStr">
        <is>
          <t>Brookfield Property Preferred Equity Inc.</t>
        </is>
      </c>
    </row>
    <row r="19">
      <c r="A19" s="3" t="inlineStr">
        <is>
          <t>Disclosure of subsidiaries</t>
        </is>
      </c>
    </row>
    <row r="20">
      <c r="A20" s="4" t="inlineStr">
        <is>
          <t>Revenue</t>
        </is>
      </c>
      <c r="B20" s="5" t="n">
        <v>0</v>
      </c>
      <c r="C20" s="5" t="n">
        <v>0</v>
      </c>
      <c r="D20" s="5" t="n">
        <v>166</v>
      </c>
    </row>
    <row r="21">
      <c r="A21" s="4" t="inlineStr">
        <is>
          <t>Net income attributable to unitholders</t>
        </is>
      </c>
      <c r="B21" s="5" t="n">
        <v>0</v>
      </c>
      <c r="C21" s="5" t="n">
        <v>0</v>
      </c>
      <c r="D21" s="5" t="n">
        <v>-1419</v>
      </c>
    </row>
    <row r="22">
      <c r="A22" s="4" t="inlineStr">
        <is>
          <t>Brookfield Property Finance ULC</t>
        </is>
      </c>
    </row>
    <row r="23">
      <c r="A23" s="3" t="inlineStr">
        <is>
          <t>Disclosure of subsidiaries</t>
        </is>
      </c>
    </row>
    <row r="24">
      <c r="A24" s="4" t="inlineStr">
        <is>
          <t>Revenue</t>
        </is>
      </c>
      <c r="B24" s="5" t="n">
        <v>68</v>
      </c>
      <c r="C24" s="5" t="n">
        <v>43</v>
      </c>
      <c r="D24" s="5" t="n">
        <v>0</v>
      </c>
    </row>
    <row r="25">
      <c r="A25" s="4" t="inlineStr">
        <is>
          <t>Net income attributable to unitholders</t>
        </is>
      </c>
      <c r="B25" s="5" t="n">
        <v>-44</v>
      </c>
      <c r="C25" s="5" t="n">
        <v>-41</v>
      </c>
      <c r="D25" s="5" t="n">
        <v>0</v>
      </c>
    </row>
    <row r="26">
      <c r="A26" s="4" t="inlineStr">
        <is>
          <t>Holding Entities</t>
        </is>
      </c>
    </row>
    <row r="27">
      <c r="A27" s="3" t="inlineStr">
        <is>
          <t>Disclosure of subsidiaries</t>
        </is>
      </c>
    </row>
    <row r="28">
      <c r="A28" s="4" t="inlineStr">
        <is>
          <t>Revenue</t>
        </is>
      </c>
      <c r="B28" s="5" t="n">
        <v>836</v>
      </c>
      <c r="C28" s="5" t="n">
        <v>1767</v>
      </c>
      <c r="D28" s="5" t="n">
        <v>1192</v>
      </c>
    </row>
    <row r="29">
      <c r="A29" s="4" t="inlineStr">
        <is>
          <t>Net income attributable to unitholders</t>
        </is>
      </c>
      <c r="B29" s="5" t="n">
        <v>-2358</v>
      </c>
      <c r="C29" s="5" t="n">
        <v>1956</v>
      </c>
      <c r="D29" s="5" t="n">
        <v>1978</v>
      </c>
    </row>
    <row r="30">
      <c r="A30" s="4" t="inlineStr">
        <is>
          <t>Additional holding entities and eliminations</t>
        </is>
      </c>
    </row>
    <row r="31">
      <c r="A31" s="3" t="inlineStr">
        <is>
          <t>Disclosure of subsidiaries</t>
        </is>
      </c>
    </row>
    <row r="32">
      <c r="A32" s="4" t="inlineStr">
        <is>
          <t>Revenue</t>
        </is>
      </c>
      <c r="B32" s="5" t="n">
        <v>126</v>
      </c>
      <c r="C32" s="5" t="n">
        <v>392</v>
      </c>
      <c r="D32" s="5" t="n">
        <v>167</v>
      </c>
    </row>
    <row r="33">
      <c r="A33" s="4" t="inlineStr">
        <is>
          <t>Net income attributable to unitholders</t>
        </is>
      </c>
      <c r="B33" s="5" t="n">
        <v>153</v>
      </c>
      <c r="C33" s="5" t="n">
        <v>688</v>
      </c>
      <c r="D33" s="5" t="n">
        <v>-34</v>
      </c>
    </row>
    <row r="34">
      <c r="A34" s="4" t="inlineStr">
        <is>
          <t>Consolidating Adjustments</t>
        </is>
      </c>
    </row>
    <row r="35">
      <c r="A35" s="3" t="inlineStr">
        <is>
          <t>Disclosure of subsidiaries</t>
        </is>
      </c>
    </row>
    <row r="36">
      <c r="A36" s="4" t="inlineStr">
        <is>
          <t>Revenue</t>
        </is>
      </c>
      <c r="B36" s="5" t="n">
        <v>5143</v>
      </c>
      <c r="C36" s="5" t="n">
        <v>5806</v>
      </c>
      <c r="D36" s="5" t="n">
        <v>5679</v>
      </c>
    </row>
    <row r="37">
      <c r="A37" s="4" t="inlineStr">
        <is>
          <t>Net income attributable to unitholders</t>
        </is>
      </c>
      <c r="B37" s="6" t="n">
        <v>693</v>
      </c>
      <c r="C37" s="6" t="n">
        <v>-2767</v>
      </c>
      <c r="D37" s="6" t="n">
        <v>269</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UBLIC ISSUERS - Condensed Consolidated Balance Sheets (Details) - USD ($) $ in Millions</t>
        </is>
      </c>
      <c r="B1" s="2" t="inlineStr">
        <is>
          <t>Dec. 31, 2020</t>
        </is>
      </c>
      <c r="C1" s="2" t="inlineStr">
        <is>
          <t>Dec. 31, 2019</t>
        </is>
      </c>
    </row>
    <row r="2">
      <c r="A2" s="3" t="inlineStr">
        <is>
          <t>Disclosure of subsidiaries</t>
        </is>
      </c>
    </row>
    <row r="3">
      <c r="A3" s="4" t="inlineStr">
        <is>
          <t>Current assets</t>
        </is>
      </c>
      <c r="B3" s="6" t="n">
        <v>4421</v>
      </c>
      <c r="C3" s="6" t="n">
        <v>2902</v>
      </c>
    </row>
    <row r="4">
      <c r="A4" s="4" t="inlineStr">
        <is>
          <t>Non-current assets</t>
        </is>
      </c>
      <c r="B4" s="5" t="n">
        <v>102942</v>
      </c>
      <c r="C4" s="5" t="n">
        <v>108354</v>
      </c>
    </row>
    <row r="5">
      <c r="A5" s="4" t="inlineStr">
        <is>
          <t>Assets held for sale</t>
        </is>
      </c>
      <c r="B5" s="5" t="n">
        <v>588</v>
      </c>
      <c r="C5" s="5" t="n">
        <v>387</v>
      </c>
    </row>
    <row r="6">
      <c r="A6" s="4" t="inlineStr">
        <is>
          <t>Current liabilities</t>
        </is>
      </c>
      <c r="B6" s="5" t="n">
        <v>17824</v>
      </c>
      <c r="C6" s="5" t="n">
        <v>12326</v>
      </c>
    </row>
    <row r="7">
      <c r="A7" s="4" t="inlineStr">
        <is>
          <t>Non-current liabilities</t>
        </is>
      </c>
      <c r="B7" s="5" t="n">
        <v>48208</v>
      </c>
      <c r="C7" s="5" t="n">
        <v>54242</v>
      </c>
    </row>
    <row r="8">
      <c r="A8" s="4" t="inlineStr">
        <is>
          <t>Liabilities associated with assets held for sale</t>
        </is>
      </c>
      <c r="B8" s="5" t="n">
        <v>396</v>
      </c>
      <c r="C8" s="5" t="n">
        <v>140</v>
      </c>
    </row>
    <row r="9">
      <c r="A9" s="4" t="inlineStr">
        <is>
          <t>Equity attributable to interests of others in operating subsidiaries and properties</t>
        </is>
      </c>
      <c r="B9" s="5" t="n">
        <v>15687</v>
      </c>
      <c r="C9" s="5" t="n">
        <v>15985</v>
      </c>
    </row>
    <row r="10">
      <c r="A10" s="4" t="inlineStr">
        <is>
          <t>Equity attributable to Unitholders</t>
        </is>
      </c>
      <c r="B10" s="5" t="n">
        <v>25137</v>
      </c>
      <c r="C10" s="5" t="n">
        <v>28530</v>
      </c>
    </row>
    <row r="11">
      <c r="A11" s="4" t="inlineStr">
        <is>
          <t>Brookfield Property Partners L.P.</t>
        </is>
      </c>
    </row>
    <row r="12">
      <c r="A12" s="3" t="inlineStr">
        <is>
          <t>Disclosure of subsidiaries</t>
        </is>
      </c>
    </row>
    <row r="13">
      <c r="A13" s="4" t="inlineStr">
        <is>
          <t>Current assets</t>
        </is>
      </c>
      <c r="B13" s="5" t="n">
        <v>0</v>
      </c>
      <c r="C13" s="5" t="n">
        <v>0</v>
      </c>
    </row>
    <row r="14">
      <c r="A14" s="4" t="inlineStr">
        <is>
          <t>Non-current assets</t>
        </is>
      </c>
      <c r="B14" s="5" t="n">
        <v>12628</v>
      </c>
      <c r="C14" s="5" t="n">
        <v>14517</v>
      </c>
    </row>
    <row r="15">
      <c r="A15" s="4" t="inlineStr">
        <is>
          <t>Assets held for sale</t>
        </is>
      </c>
      <c r="B15" s="5" t="n">
        <v>0</v>
      </c>
      <c r="C15" s="5" t="n">
        <v>0</v>
      </c>
    </row>
    <row r="16">
      <c r="A16" s="4" t="inlineStr">
        <is>
          <t>Current liabilities</t>
        </is>
      </c>
      <c r="B16" s="5" t="n">
        <v>0</v>
      </c>
      <c r="C16" s="5" t="n">
        <v>0</v>
      </c>
    </row>
    <row r="17">
      <c r="A17" s="4" t="inlineStr">
        <is>
          <t>Non-current liabilities</t>
        </is>
      </c>
      <c r="B17" s="5" t="n">
        <v>0</v>
      </c>
      <c r="C17" s="5" t="n">
        <v>0</v>
      </c>
    </row>
    <row r="18">
      <c r="A18" s="4" t="inlineStr">
        <is>
          <t>Liabilities associated with assets held for sale</t>
        </is>
      </c>
      <c r="B18" s="5" t="n">
        <v>0</v>
      </c>
      <c r="C18" s="5" t="n">
        <v>0</v>
      </c>
    </row>
    <row r="19">
      <c r="A19" s="4" t="inlineStr">
        <is>
          <t>Equity attributable to interests of others in operating subsidiaries and properties</t>
        </is>
      </c>
      <c r="B19" s="5" t="n">
        <v>0</v>
      </c>
      <c r="C19" s="5" t="n">
        <v>0</v>
      </c>
    </row>
    <row r="20">
      <c r="A20" s="4" t="inlineStr">
        <is>
          <t>Equity attributable to Unitholders</t>
        </is>
      </c>
      <c r="B20" s="5" t="n">
        <v>11929</v>
      </c>
      <c r="C20" s="5" t="n">
        <v>14097</v>
      </c>
    </row>
    <row r="21">
      <c r="A21" s="4" t="inlineStr">
        <is>
          <t>BOP Split Corp.</t>
        </is>
      </c>
    </row>
    <row r="22">
      <c r="A22" s="3" t="inlineStr">
        <is>
          <t>Disclosure of subsidiaries</t>
        </is>
      </c>
    </row>
    <row r="23">
      <c r="A23" s="4" t="inlineStr">
        <is>
          <t>Current assets</t>
        </is>
      </c>
      <c r="B23" s="5" t="n">
        <v>545</v>
      </c>
      <c r="C23" s="5" t="n">
        <v>12</v>
      </c>
    </row>
    <row r="24">
      <c r="A24" s="4" t="inlineStr">
        <is>
          <t>Non-current assets</t>
        </is>
      </c>
      <c r="B24" s="5" t="n">
        <v>30137</v>
      </c>
      <c r="C24" s="5" t="n">
        <v>11739</v>
      </c>
    </row>
    <row r="25">
      <c r="A25" s="4" t="inlineStr">
        <is>
          <t>Assets held for sale</t>
        </is>
      </c>
      <c r="B25" s="5" t="n">
        <v>0</v>
      </c>
      <c r="C25" s="5" t="n">
        <v>0</v>
      </c>
    </row>
    <row r="26">
      <c r="A26" s="4" t="inlineStr">
        <is>
          <t>Current liabilities</t>
        </is>
      </c>
      <c r="B26" s="5" t="n">
        <v>3595</v>
      </c>
      <c r="C26" s="5" t="n">
        <v>995</v>
      </c>
    </row>
    <row r="27">
      <c r="A27" s="4" t="inlineStr">
        <is>
          <t>Non-current liabilities</t>
        </is>
      </c>
      <c r="B27" s="5" t="n">
        <v>4542</v>
      </c>
      <c r="C27" s="5" t="n">
        <v>6173</v>
      </c>
    </row>
    <row r="28">
      <c r="A28" s="4" t="inlineStr">
        <is>
          <t>Liabilities associated with assets held for sale</t>
        </is>
      </c>
      <c r="B28" s="5" t="n">
        <v>0</v>
      </c>
      <c r="C28" s="5" t="n">
        <v>0</v>
      </c>
    </row>
    <row r="29">
      <c r="A29" s="4" t="inlineStr">
        <is>
          <t>Equity attributable to interests of others in operating subsidiaries and properties</t>
        </is>
      </c>
      <c r="B29" s="5" t="n">
        <v>0</v>
      </c>
      <c r="C29" s="5" t="n">
        <v>0</v>
      </c>
    </row>
    <row r="30">
      <c r="A30" s="4" t="inlineStr">
        <is>
          <t>Equity attributable to Unitholders</t>
        </is>
      </c>
      <c r="B30" s="5" t="n">
        <v>22545</v>
      </c>
      <c r="C30" s="5" t="n">
        <v>4583</v>
      </c>
    </row>
    <row r="31">
      <c r="A31" s="4" t="inlineStr">
        <is>
          <t>BPO</t>
        </is>
      </c>
    </row>
    <row r="32">
      <c r="A32" s="3" t="inlineStr">
        <is>
          <t>Disclosure of subsidiaries</t>
        </is>
      </c>
    </row>
    <row r="33">
      <c r="A33" s="4" t="inlineStr">
        <is>
          <t>Current assets</t>
        </is>
      </c>
      <c r="B33" s="5" t="n">
        <v>171</v>
      </c>
      <c r="C33" s="5" t="n">
        <v>127</v>
      </c>
    </row>
    <row r="34">
      <c r="A34" s="4" t="inlineStr">
        <is>
          <t>Non-current assets</t>
        </is>
      </c>
      <c r="B34" s="5" t="n">
        <v>23542</v>
      </c>
      <c r="C34" s="5" t="n">
        <v>23830</v>
      </c>
    </row>
    <row r="35">
      <c r="A35" s="4" t="inlineStr">
        <is>
          <t>Assets held for sale</t>
        </is>
      </c>
      <c r="B35" s="5" t="n">
        <v>0</v>
      </c>
      <c r="C35" s="5" t="n">
        <v>0</v>
      </c>
    </row>
    <row r="36">
      <c r="A36" s="4" t="inlineStr">
        <is>
          <t>Current liabilities</t>
        </is>
      </c>
      <c r="B36" s="5" t="n">
        <v>678</v>
      </c>
      <c r="C36" s="5" t="n">
        <v>131</v>
      </c>
    </row>
    <row r="37">
      <c r="A37" s="4" t="inlineStr">
        <is>
          <t>Non-current liabilities</t>
        </is>
      </c>
      <c r="B37" s="5" t="n">
        <v>5270</v>
      </c>
      <c r="C37" s="5" t="n">
        <v>6744</v>
      </c>
    </row>
    <row r="38">
      <c r="A38" s="4" t="inlineStr">
        <is>
          <t>Liabilities associated with assets held for sale</t>
        </is>
      </c>
      <c r="B38" s="5" t="n">
        <v>0</v>
      </c>
      <c r="C38" s="5" t="n">
        <v>0</v>
      </c>
    </row>
    <row r="39">
      <c r="A39" s="4" t="inlineStr">
        <is>
          <t>Equity attributable to interests of others in operating subsidiaries and properties</t>
        </is>
      </c>
      <c r="B39" s="5" t="n">
        <v>2686</v>
      </c>
      <c r="C39" s="5" t="n">
        <v>2284</v>
      </c>
    </row>
    <row r="40">
      <c r="A40" s="4" t="inlineStr">
        <is>
          <t>Equity attributable to Unitholders</t>
        </is>
      </c>
      <c r="B40" s="5" t="n">
        <v>15079</v>
      </c>
      <c r="C40" s="5" t="n">
        <v>14798</v>
      </c>
    </row>
    <row r="41">
      <c r="A41" s="4" t="inlineStr">
        <is>
          <t>Brookfield Property Preferred Equity Inc.</t>
        </is>
      </c>
    </row>
    <row r="42">
      <c r="A42" s="3" t="inlineStr">
        <is>
          <t>Disclosure of subsidiaries</t>
        </is>
      </c>
    </row>
    <row r="43">
      <c r="A43" s="4" t="inlineStr">
        <is>
          <t>Current assets</t>
        </is>
      </c>
      <c r="B43" s="5" t="n">
        <v>0</v>
      </c>
      <c r="C43" s="5" t="n">
        <v>0</v>
      </c>
    </row>
    <row r="44">
      <c r="A44" s="4" t="inlineStr">
        <is>
          <t>Non-current assets</t>
        </is>
      </c>
      <c r="B44" s="5" t="n">
        <v>0</v>
      </c>
      <c r="C44" s="5" t="n">
        <v>0</v>
      </c>
    </row>
    <row r="45">
      <c r="A45" s="4" t="inlineStr">
        <is>
          <t>Assets held for sale</t>
        </is>
      </c>
      <c r="B45" s="5" t="n">
        <v>0</v>
      </c>
      <c r="C45" s="5" t="n">
        <v>0</v>
      </c>
    </row>
    <row r="46">
      <c r="A46" s="4" t="inlineStr">
        <is>
          <t>Current liabilities</t>
        </is>
      </c>
      <c r="B46" s="5" t="n">
        <v>0</v>
      </c>
      <c r="C46" s="5" t="n">
        <v>0</v>
      </c>
    </row>
    <row r="47">
      <c r="A47" s="4" t="inlineStr">
        <is>
          <t>Non-current liabilities</t>
        </is>
      </c>
      <c r="B47" s="5" t="n">
        <v>0</v>
      </c>
      <c r="C47" s="5" t="n">
        <v>0</v>
      </c>
    </row>
    <row r="48">
      <c r="A48" s="4" t="inlineStr">
        <is>
          <t>Liabilities associated with assets held for sale</t>
        </is>
      </c>
      <c r="B48" s="5" t="n">
        <v>0</v>
      </c>
      <c r="C48" s="5" t="n">
        <v>0</v>
      </c>
    </row>
    <row r="49">
      <c r="A49" s="4" t="inlineStr">
        <is>
          <t>Equity attributable to interests of others in operating subsidiaries and properties</t>
        </is>
      </c>
      <c r="B49" s="5" t="n">
        <v>0</v>
      </c>
      <c r="C49" s="5" t="n">
        <v>0</v>
      </c>
    </row>
    <row r="50">
      <c r="A50" s="4" t="inlineStr">
        <is>
          <t>Equity attributable to Unitholders</t>
        </is>
      </c>
      <c r="B50" s="5" t="n">
        <v>0</v>
      </c>
      <c r="C50" s="5" t="n">
        <v>0</v>
      </c>
    </row>
    <row r="51">
      <c r="A51" s="4" t="inlineStr">
        <is>
          <t>Brookfield Property Finance ULC</t>
        </is>
      </c>
    </row>
    <row r="52">
      <c r="A52" s="3" t="inlineStr">
        <is>
          <t>Disclosure of subsidiaries</t>
        </is>
      </c>
    </row>
    <row r="53">
      <c r="A53" s="4" t="inlineStr">
        <is>
          <t>Current assets</t>
        </is>
      </c>
      <c r="B53" s="5" t="n">
        <v>1457</v>
      </c>
      <c r="C53" s="5" t="n">
        <v>673</v>
      </c>
    </row>
    <row r="54">
      <c r="A54" s="4" t="inlineStr">
        <is>
          <t>Non-current assets</t>
        </is>
      </c>
      <c r="B54" s="5" t="n">
        <v>438</v>
      </c>
      <c r="C54" s="5" t="n">
        <v>429</v>
      </c>
    </row>
    <row r="55">
      <c r="A55" s="4" t="inlineStr">
        <is>
          <t>Assets held for sale</t>
        </is>
      </c>
      <c r="B55" s="5" t="n">
        <v>0</v>
      </c>
      <c r="C55" s="5" t="n">
        <v>0</v>
      </c>
    </row>
    <row r="56">
      <c r="A56" s="4" t="inlineStr">
        <is>
          <t>Current liabilities</t>
        </is>
      </c>
      <c r="B56" s="5" t="n">
        <v>336</v>
      </c>
      <c r="C56" s="5" t="n">
        <v>15</v>
      </c>
    </row>
    <row r="57">
      <c r="A57" s="4" t="inlineStr">
        <is>
          <t>Non-current liabilities</t>
        </is>
      </c>
      <c r="B57" s="5" t="n">
        <v>1571</v>
      </c>
      <c r="C57" s="5" t="n">
        <v>1078</v>
      </c>
    </row>
    <row r="58">
      <c r="A58" s="4" t="inlineStr">
        <is>
          <t>Liabilities associated with assets held for sale</t>
        </is>
      </c>
      <c r="B58" s="5" t="n">
        <v>0</v>
      </c>
      <c r="C58" s="5" t="n">
        <v>0</v>
      </c>
    </row>
    <row r="59">
      <c r="A59" s="4" t="inlineStr">
        <is>
          <t>Equity attributable to interests of others in operating subsidiaries and properties</t>
        </is>
      </c>
      <c r="B59" s="5" t="n">
        <v>0</v>
      </c>
      <c r="C59" s="5" t="n">
        <v>0</v>
      </c>
    </row>
    <row r="60">
      <c r="A60" s="4" t="inlineStr">
        <is>
          <t>Equity attributable to Unitholders</t>
        </is>
      </c>
      <c r="B60" s="5" t="n">
        <v>-12</v>
      </c>
      <c r="C60" s="5" t="n">
        <v>9</v>
      </c>
    </row>
    <row r="61">
      <c r="A61" s="4" t="inlineStr">
        <is>
          <t>Holding Entities</t>
        </is>
      </c>
    </row>
    <row r="62">
      <c r="A62" s="3" t="inlineStr">
        <is>
          <t>Disclosure of subsidiaries</t>
        </is>
      </c>
    </row>
    <row r="63">
      <c r="A63" s="4" t="inlineStr">
        <is>
          <t>Current assets</t>
        </is>
      </c>
      <c r="B63" s="5" t="n">
        <v>8780</v>
      </c>
      <c r="C63" s="5" t="n">
        <v>8436</v>
      </c>
    </row>
    <row r="64">
      <c r="A64" s="4" t="inlineStr">
        <is>
          <t>Non-current assets</t>
        </is>
      </c>
      <c r="B64" s="5" t="n">
        <v>38142</v>
      </c>
      <c r="C64" s="5" t="n">
        <v>29367</v>
      </c>
    </row>
    <row r="65">
      <c r="A65" s="4" t="inlineStr">
        <is>
          <t>Assets held for sale</t>
        </is>
      </c>
      <c r="B65" s="5" t="n">
        <v>0</v>
      </c>
      <c r="C65" s="5" t="n">
        <v>0</v>
      </c>
    </row>
    <row r="66">
      <c r="A66" s="4" t="inlineStr">
        <is>
          <t>Current liabilities</t>
        </is>
      </c>
      <c r="B66" s="5" t="n">
        <v>7587</v>
      </c>
      <c r="C66" s="5" t="n">
        <v>5981</v>
      </c>
    </row>
    <row r="67">
      <c r="A67" s="4" t="inlineStr">
        <is>
          <t>Non-current liabilities</t>
        </is>
      </c>
      <c r="B67" s="5" t="n">
        <v>13499</v>
      </c>
      <c r="C67" s="5" t="n">
        <v>2871</v>
      </c>
    </row>
    <row r="68">
      <c r="A68" s="4" t="inlineStr">
        <is>
          <t>Liabilities associated with assets held for sale</t>
        </is>
      </c>
      <c r="B68" s="5" t="n">
        <v>0</v>
      </c>
      <c r="C68" s="5" t="n">
        <v>0</v>
      </c>
    </row>
    <row r="69">
      <c r="A69" s="4" t="inlineStr">
        <is>
          <t>Equity attributable to interests of others in operating subsidiaries and properties</t>
        </is>
      </c>
      <c r="B69" s="5" t="n">
        <v>0</v>
      </c>
      <c r="C69" s="5" t="n">
        <v>0</v>
      </c>
    </row>
    <row r="70">
      <c r="A70" s="4" t="inlineStr">
        <is>
          <t>Equity attributable to Unitholders</t>
        </is>
      </c>
      <c r="B70" s="5" t="n">
        <v>25836</v>
      </c>
      <c r="C70" s="5" t="n">
        <v>28951</v>
      </c>
    </row>
    <row r="71">
      <c r="A71" s="4" t="inlineStr">
        <is>
          <t>Additional holding entities and eliminations</t>
        </is>
      </c>
    </row>
    <row r="72">
      <c r="A72" s="3" t="inlineStr">
        <is>
          <t>Disclosure of subsidiaries</t>
        </is>
      </c>
    </row>
    <row r="73">
      <c r="A73" s="4" t="inlineStr">
        <is>
          <t>Current assets</t>
        </is>
      </c>
      <c r="B73" s="5" t="n">
        <v>196</v>
      </c>
      <c r="C73" s="5" t="n">
        <v>176</v>
      </c>
    </row>
    <row r="74">
      <c r="A74" s="4" t="inlineStr">
        <is>
          <t>Non-current assets</t>
        </is>
      </c>
      <c r="B74" s="5" t="n">
        <v>2227</v>
      </c>
      <c r="C74" s="5" t="n">
        <v>2049</v>
      </c>
    </row>
    <row r="75">
      <c r="A75" s="4" t="inlineStr">
        <is>
          <t>Assets held for sale</t>
        </is>
      </c>
      <c r="B75" s="5" t="n">
        <v>0</v>
      </c>
      <c r="C75" s="5" t="n">
        <v>0</v>
      </c>
    </row>
    <row r="76">
      <c r="A76" s="4" t="inlineStr">
        <is>
          <t>Current liabilities</t>
        </is>
      </c>
      <c r="B76" s="5" t="n">
        <v>1356</v>
      </c>
      <c r="C76" s="5" t="n">
        <v>1129</v>
      </c>
    </row>
    <row r="77">
      <c r="A77" s="4" t="inlineStr">
        <is>
          <t>Non-current liabilities</t>
        </is>
      </c>
      <c r="B77" s="5" t="n">
        <v>531</v>
      </c>
      <c r="C77" s="5" t="n">
        <v>519</v>
      </c>
    </row>
    <row r="78">
      <c r="A78" s="4" t="inlineStr">
        <is>
          <t>Liabilities associated with assets held for sale</t>
        </is>
      </c>
      <c r="B78" s="5" t="n">
        <v>0</v>
      </c>
      <c r="C78" s="5" t="n">
        <v>0</v>
      </c>
    </row>
    <row r="79">
      <c r="A79" s="4" t="inlineStr">
        <is>
          <t>Equity attributable to interests of others in operating subsidiaries and properties</t>
        </is>
      </c>
      <c r="B79" s="5" t="n">
        <v>0</v>
      </c>
      <c r="C79" s="5" t="n">
        <v>0</v>
      </c>
    </row>
    <row r="80">
      <c r="A80" s="4" t="inlineStr">
        <is>
          <t>Equity attributable to Unitholders</t>
        </is>
      </c>
      <c r="B80" s="5" t="n">
        <v>536</v>
      </c>
      <c r="C80" s="5" t="n">
        <v>577</v>
      </c>
    </row>
    <row r="81">
      <c r="A81" s="4" t="inlineStr">
        <is>
          <t>Consolidating Adjustments</t>
        </is>
      </c>
    </row>
    <row r="82">
      <c r="A82" s="3" t="inlineStr">
        <is>
          <t>Disclosure of subsidiaries</t>
        </is>
      </c>
    </row>
    <row r="83">
      <c r="A83" s="4" t="inlineStr">
        <is>
          <t>Current assets</t>
        </is>
      </c>
      <c r="B83" s="5" t="n">
        <v>-6728</v>
      </c>
      <c r="C83" s="5" t="n">
        <v>-6522</v>
      </c>
    </row>
    <row r="84">
      <c r="A84" s="4" t="inlineStr">
        <is>
          <t>Non-current assets</t>
        </is>
      </c>
      <c r="B84" s="5" t="n">
        <v>-4172</v>
      </c>
      <c r="C84" s="5" t="n">
        <v>26423</v>
      </c>
    </row>
    <row r="85">
      <c r="A85" s="4" t="inlineStr">
        <is>
          <t>Assets held for sale</t>
        </is>
      </c>
      <c r="B85" s="5" t="n">
        <v>588</v>
      </c>
      <c r="C85" s="5" t="n">
        <v>387</v>
      </c>
    </row>
    <row r="86">
      <c r="A86" s="4" t="inlineStr">
        <is>
          <t>Current liabilities</t>
        </is>
      </c>
      <c r="B86" s="5" t="n">
        <v>4272</v>
      </c>
      <c r="C86" s="5" t="n">
        <v>4075</v>
      </c>
    </row>
    <row r="87">
      <c r="A87" s="4" t="inlineStr">
        <is>
          <t>Non-current liabilities</t>
        </is>
      </c>
      <c r="B87" s="5" t="n">
        <v>22795</v>
      </c>
      <c r="C87" s="5" t="n">
        <v>36857</v>
      </c>
    </row>
    <row r="88">
      <c r="A88" s="4" t="inlineStr">
        <is>
          <t>Liabilities associated with assets held for sale</t>
        </is>
      </c>
      <c r="B88" s="5" t="n">
        <v>396</v>
      </c>
      <c r="C88" s="5" t="n">
        <v>140</v>
      </c>
    </row>
    <row r="89">
      <c r="A89" s="4" t="inlineStr">
        <is>
          <t>Equity attributable to interests of others in operating subsidiaries and properties</t>
        </is>
      </c>
      <c r="B89" s="5" t="n">
        <v>13001</v>
      </c>
      <c r="C89" s="5" t="n">
        <v>13701</v>
      </c>
    </row>
    <row r="90">
      <c r="A90" s="4" t="inlineStr">
        <is>
          <t>Equity attributable to Unitholders</t>
        </is>
      </c>
      <c r="B90" s="5" t="n">
        <v>-50776</v>
      </c>
      <c r="C90" s="5" t="n">
        <v>-34485</v>
      </c>
    </row>
    <row r="91">
      <c r="A91" s="4" t="inlineStr">
        <is>
          <t>Preference shares</t>
        </is>
      </c>
    </row>
    <row r="92">
      <c r="A92" s="3" t="inlineStr">
        <is>
          <t>Disclosure of subsidiaries</t>
        </is>
      </c>
    </row>
    <row r="93">
      <c r="A93" s="4" t="inlineStr">
        <is>
          <t>Preferred equity</t>
        </is>
      </c>
      <c r="B93" s="5" t="n">
        <v>699</v>
      </c>
      <c r="C93" s="5" t="n">
        <v>420</v>
      </c>
    </row>
    <row r="94">
      <c r="A94" s="4" t="inlineStr">
        <is>
          <t>Preferred equity</t>
        </is>
      </c>
      <c r="B94" s="5" t="n">
        <v>699</v>
      </c>
      <c r="C94" s="5" t="n">
        <v>420</v>
      </c>
    </row>
    <row r="95">
      <c r="A95" s="4" t="inlineStr">
        <is>
          <t>Preference shares | Brookfield Property Partners L.P.</t>
        </is>
      </c>
    </row>
    <row r="96">
      <c r="A96" s="3" t="inlineStr">
        <is>
          <t>Disclosure of subsidiaries</t>
        </is>
      </c>
    </row>
    <row r="97">
      <c r="A97" s="4" t="inlineStr">
        <is>
          <t>Preferred equity</t>
        </is>
      </c>
      <c r="B97" s="5" t="n">
        <v>699</v>
      </c>
      <c r="C97" s="5" t="n">
        <v>420</v>
      </c>
    </row>
    <row r="98">
      <c r="A98" s="4" t="inlineStr">
        <is>
          <t>Preferred equity</t>
        </is>
      </c>
      <c r="B98" s="5" t="n">
        <v>699</v>
      </c>
      <c r="C98" s="5" t="n">
        <v>420</v>
      </c>
    </row>
    <row r="99">
      <c r="A99" s="4" t="inlineStr">
        <is>
          <t>Preference shares | BOP Split Corp.</t>
        </is>
      </c>
    </row>
    <row r="100">
      <c r="A100" s="3" t="inlineStr">
        <is>
          <t>Disclosure of subsidiaries</t>
        </is>
      </c>
    </row>
    <row r="101">
      <c r="A101" s="4" t="inlineStr">
        <is>
          <t>Preferred equity</t>
        </is>
      </c>
      <c r="B101" s="5" t="n">
        <v>0</v>
      </c>
      <c r="C101" s="5" t="n">
        <v>0</v>
      </c>
    </row>
    <row r="102">
      <c r="A102" s="4" t="inlineStr">
        <is>
          <t>Preferred equity</t>
        </is>
      </c>
      <c r="B102" s="5" t="n">
        <v>0</v>
      </c>
      <c r="C102" s="5" t="n">
        <v>0</v>
      </c>
    </row>
    <row r="103">
      <c r="A103" s="4" t="inlineStr">
        <is>
          <t>Preference shares | BPO</t>
        </is>
      </c>
    </row>
    <row r="104">
      <c r="A104" s="3" t="inlineStr">
        <is>
          <t>Disclosure of subsidiaries</t>
        </is>
      </c>
    </row>
    <row r="105">
      <c r="A105" s="4" t="inlineStr">
        <is>
          <t>Preferred equity</t>
        </is>
      </c>
      <c r="B105" s="5" t="n">
        <v>0</v>
      </c>
      <c r="C105" s="5" t="n">
        <v>0</v>
      </c>
    </row>
    <row r="106">
      <c r="A106" s="4" t="inlineStr">
        <is>
          <t>Preferred equity</t>
        </is>
      </c>
      <c r="B106" s="5" t="n">
        <v>0</v>
      </c>
      <c r="C106" s="5" t="n">
        <v>0</v>
      </c>
    </row>
    <row r="107">
      <c r="A107" s="4" t="inlineStr">
        <is>
          <t>Preference shares | Brookfield Property Preferred Equity Inc.</t>
        </is>
      </c>
    </row>
    <row r="108">
      <c r="A108" s="3" t="inlineStr">
        <is>
          <t>Disclosure of subsidiaries</t>
        </is>
      </c>
    </row>
    <row r="109">
      <c r="A109" s="4" t="inlineStr">
        <is>
          <t>Preferred equity</t>
        </is>
      </c>
      <c r="B109" s="5" t="n">
        <v>0</v>
      </c>
      <c r="C109" s="5" t="n">
        <v>0</v>
      </c>
    </row>
    <row r="110">
      <c r="A110" s="4" t="inlineStr">
        <is>
          <t>Preferred equity</t>
        </is>
      </c>
      <c r="B110" s="5" t="n">
        <v>0</v>
      </c>
      <c r="C110" s="5" t="n">
        <v>0</v>
      </c>
    </row>
    <row r="111">
      <c r="A111" s="4" t="inlineStr">
        <is>
          <t>Preference shares | Brookfield Property Finance ULC</t>
        </is>
      </c>
    </row>
    <row r="112">
      <c r="A112" s="3" t="inlineStr">
        <is>
          <t>Disclosure of subsidiaries</t>
        </is>
      </c>
    </row>
    <row r="113">
      <c r="A113" s="4" t="inlineStr">
        <is>
          <t>Preferred equity</t>
        </is>
      </c>
      <c r="B113" s="5" t="n">
        <v>0</v>
      </c>
      <c r="C113" s="5" t="n">
        <v>0</v>
      </c>
    </row>
    <row r="114">
      <c r="A114" s="4" t="inlineStr">
        <is>
          <t>Preferred equity</t>
        </is>
      </c>
      <c r="B114" s="5" t="n">
        <v>0</v>
      </c>
      <c r="C114" s="5" t="n">
        <v>0</v>
      </c>
    </row>
    <row r="115">
      <c r="A115" s="4" t="inlineStr">
        <is>
          <t>Preference shares | Holding Entities</t>
        </is>
      </c>
    </row>
    <row r="116">
      <c r="A116" s="3" t="inlineStr">
        <is>
          <t>Disclosure of subsidiaries</t>
        </is>
      </c>
    </row>
    <row r="117">
      <c r="A117" s="4" t="inlineStr">
        <is>
          <t>Preferred equity</t>
        </is>
      </c>
      <c r="B117" s="5" t="n">
        <v>0</v>
      </c>
      <c r="C117" s="5" t="n">
        <v>0</v>
      </c>
    </row>
    <row r="118">
      <c r="A118" s="4" t="inlineStr">
        <is>
          <t>Preferred equity</t>
        </is>
      </c>
      <c r="B118" s="5" t="n">
        <v>0</v>
      </c>
      <c r="C118" s="5" t="n">
        <v>0</v>
      </c>
    </row>
    <row r="119">
      <c r="A119" s="4" t="inlineStr">
        <is>
          <t>Preference shares | Additional holding entities and eliminations</t>
        </is>
      </c>
    </row>
    <row r="120">
      <c r="A120" s="3" t="inlineStr">
        <is>
          <t>Disclosure of subsidiaries</t>
        </is>
      </c>
    </row>
    <row r="121">
      <c r="A121" s="4" t="inlineStr">
        <is>
          <t>Preferred equity</t>
        </is>
      </c>
      <c r="B121" s="5" t="n">
        <v>0</v>
      </c>
      <c r="C121" s="5" t="n">
        <v>0</v>
      </c>
    </row>
    <row r="122">
      <c r="A122" s="4" t="inlineStr">
        <is>
          <t>Preferred equity</t>
        </is>
      </c>
      <c r="B122" s="5" t="n">
        <v>0</v>
      </c>
      <c r="C122" s="5" t="n">
        <v>0</v>
      </c>
    </row>
    <row r="123">
      <c r="A123" s="4" t="inlineStr">
        <is>
          <t>Preference shares | Consolidating Adjustments</t>
        </is>
      </c>
    </row>
    <row r="124">
      <c r="A124" s="3" t="inlineStr">
        <is>
          <t>Disclosure of subsidiaries</t>
        </is>
      </c>
    </row>
    <row r="125">
      <c r="A125" s="4" t="inlineStr">
        <is>
          <t>Preferred equity</t>
        </is>
      </c>
      <c r="B125" s="5" t="n">
        <v>0</v>
      </c>
      <c r="C125" s="5" t="n">
        <v>0</v>
      </c>
    </row>
    <row r="126">
      <c r="A126" s="4" t="inlineStr">
        <is>
          <t>Preferred equity</t>
        </is>
      </c>
      <c r="B126" s="6" t="n">
        <v>0</v>
      </c>
      <c r="C126"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Disclosure of operating segments [line items]</t>
        </is>
      </c>
    </row>
    <row r="4">
      <c r="A4" s="4" t="inlineStr">
        <is>
          <t>Number of reportable segments</t>
        </is>
      </c>
      <c r="B4" s="5" t="n">
        <v>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6593</v>
      </c>
      <c r="C4" s="6" t="n">
        <v>8203</v>
      </c>
      <c r="D4" s="6" t="n">
        <v>7239</v>
      </c>
    </row>
    <row r="5">
      <c r="A5" s="4" t="inlineStr">
        <is>
          <t>FFO</t>
        </is>
      </c>
      <c r="B5" s="5" t="n">
        <v>707</v>
      </c>
      <c r="C5" s="5" t="n">
        <v>1147</v>
      </c>
      <c r="D5" s="5" t="n">
        <v>866</v>
      </c>
    </row>
    <row r="6">
      <c r="A6" s="4" t="inlineStr">
        <is>
          <t>Total assets</t>
        </is>
      </c>
      <c r="B6" s="5" t="n">
        <v>107951</v>
      </c>
      <c r="C6" s="5" t="n">
        <v>111643</v>
      </c>
    </row>
    <row r="7">
      <c r="A7" s="4" t="inlineStr">
        <is>
          <t>Total liabilities</t>
        </is>
      </c>
      <c r="B7" s="5" t="n">
        <v>66428</v>
      </c>
      <c r="C7" s="5" t="n">
        <v>66708</v>
      </c>
    </row>
    <row r="8">
      <c r="A8" s="4" t="inlineStr">
        <is>
          <t>Core Office</t>
        </is>
      </c>
    </row>
    <row r="9">
      <c r="A9" s="3" t="inlineStr">
        <is>
          <t>Disclosure of operating segments [line items]</t>
        </is>
      </c>
    </row>
    <row r="10">
      <c r="A10" s="4" t="inlineStr">
        <is>
          <t>Revenue</t>
        </is>
      </c>
      <c r="B10" s="5" t="n">
        <v>2049</v>
      </c>
      <c r="C10" s="5" t="n">
        <v>2149</v>
      </c>
      <c r="D10" s="5" t="n">
        <v>2105</v>
      </c>
    </row>
    <row r="11">
      <c r="A11" s="4" t="inlineStr">
        <is>
          <t>FFO</t>
        </is>
      </c>
      <c r="B11" s="5" t="n">
        <v>495</v>
      </c>
      <c r="C11" s="5" t="n">
        <v>582</v>
      </c>
      <c r="D11" s="5" t="n">
        <v>520</v>
      </c>
    </row>
    <row r="12">
      <c r="A12" s="4" t="inlineStr">
        <is>
          <t>Total assets</t>
        </is>
      </c>
      <c r="B12" s="5" t="n">
        <v>36547</v>
      </c>
      <c r="C12" s="5" t="n">
        <v>36758</v>
      </c>
    </row>
    <row r="13">
      <c r="A13" s="4" t="inlineStr">
        <is>
          <t>Total liabilities</t>
        </is>
      </c>
      <c r="B13" s="5" t="n">
        <v>17439</v>
      </c>
      <c r="C13" s="5" t="n">
        <v>17592</v>
      </c>
    </row>
    <row r="14">
      <c r="A14" s="4" t="inlineStr">
        <is>
          <t>Core Retail</t>
        </is>
      </c>
    </row>
    <row r="15">
      <c r="A15" s="3" t="inlineStr">
        <is>
          <t>Disclosure of operating segments [line items]</t>
        </is>
      </c>
    </row>
    <row r="16">
      <c r="A16" s="4" t="inlineStr">
        <is>
          <t>Revenue</t>
        </is>
      </c>
      <c r="B16" s="5" t="n">
        <v>1612</v>
      </c>
      <c r="C16" s="5" t="n">
        <v>1589</v>
      </c>
      <c r="D16" s="5" t="n">
        <v>584</v>
      </c>
    </row>
    <row r="17">
      <c r="A17" s="4" t="inlineStr">
        <is>
          <t>FFO</t>
        </is>
      </c>
      <c r="B17" s="5" t="n">
        <v>521</v>
      </c>
      <c r="C17" s="5" t="n">
        <v>707</v>
      </c>
      <c r="D17" s="5" t="n">
        <v>552</v>
      </c>
    </row>
    <row r="18">
      <c r="A18" s="4" t="inlineStr">
        <is>
          <t>Total assets</t>
        </is>
      </c>
      <c r="B18" s="5" t="n">
        <v>31466</v>
      </c>
      <c r="C18" s="5" t="n">
        <v>32921</v>
      </c>
    </row>
    <row r="19">
      <c r="A19" s="4" t="inlineStr">
        <is>
          <t>Total liabilities</t>
        </is>
      </c>
      <c r="B19" s="5" t="n">
        <v>17429</v>
      </c>
      <c r="C19" s="5" t="n">
        <v>16996</v>
      </c>
    </row>
    <row r="20">
      <c r="A20" s="4" t="inlineStr">
        <is>
          <t>LP Investments</t>
        </is>
      </c>
    </row>
    <row r="21">
      <c r="A21" s="3" t="inlineStr">
        <is>
          <t>Disclosure of operating segments [line items]</t>
        </is>
      </c>
    </row>
    <row r="22">
      <c r="A22" s="4" t="inlineStr">
        <is>
          <t>Revenue</t>
        </is>
      </c>
      <c r="B22" s="5" t="n">
        <v>2920</v>
      </c>
      <c r="C22" s="5" t="n">
        <v>4452</v>
      </c>
      <c r="D22" s="5" t="n">
        <v>4544</v>
      </c>
    </row>
    <row r="23">
      <c r="A23" s="4" t="inlineStr">
        <is>
          <t>FFO</t>
        </is>
      </c>
      <c r="B23" s="5" t="n">
        <v>64</v>
      </c>
      <c r="C23" s="5" t="n">
        <v>268</v>
      </c>
      <c r="D23" s="5" t="n">
        <v>228</v>
      </c>
    </row>
    <row r="24">
      <c r="A24" s="4" t="inlineStr">
        <is>
          <t>Total assets</t>
        </is>
      </c>
      <c r="B24" s="5" t="n">
        <v>39609</v>
      </c>
      <c r="C24" s="5" t="n">
        <v>41838</v>
      </c>
    </row>
    <row r="25">
      <c r="A25" s="4" t="inlineStr">
        <is>
          <t>Total liabilities</t>
        </is>
      </c>
      <c r="B25" s="5" t="n">
        <v>25076</v>
      </c>
      <c r="C25" s="5" t="n">
        <v>27457</v>
      </c>
    </row>
    <row r="26">
      <c r="A26" s="4" t="inlineStr">
        <is>
          <t>Corporate</t>
        </is>
      </c>
    </row>
    <row r="27">
      <c r="A27" s="3" t="inlineStr">
        <is>
          <t>Disclosure of operating segments [line items]</t>
        </is>
      </c>
    </row>
    <row r="28">
      <c r="A28" s="4" t="inlineStr">
        <is>
          <t>Revenue</t>
        </is>
      </c>
      <c r="B28" s="5" t="n">
        <v>12</v>
      </c>
      <c r="C28" s="5" t="n">
        <v>13</v>
      </c>
      <c r="D28" s="5" t="n">
        <v>6</v>
      </c>
    </row>
    <row r="29">
      <c r="A29" s="4" t="inlineStr">
        <is>
          <t>FFO</t>
        </is>
      </c>
      <c r="B29" s="5" t="n">
        <v>-373</v>
      </c>
      <c r="C29" s="5" t="n">
        <v>-410</v>
      </c>
      <c r="D29" s="6" t="n">
        <v>-434</v>
      </c>
    </row>
    <row r="30">
      <c r="A30" s="4" t="inlineStr">
        <is>
          <t>Total assets</t>
        </is>
      </c>
      <c r="B30" s="5" t="n">
        <v>329</v>
      </c>
      <c r="C30" s="5" t="n">
        <v>126</v>
      </c>
    </row>
    <row r="31">
      <c r="A31" s="4" t="inlineStr">
        <is>
          <t>Total liabilities</t>
        </is>
      </c>
      <c r="B31" s="6" t="n">
        <v>6484</v>
      </c>
      <c r="C31" s="6" t="n">
        <v>466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s of Partnership's Operating Segments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Other revenue from tenants</t>
        </is>
      </c>
      <c r="B4" s="6" t="n">
        <v>997</v>
      </c>
      <c r="C4" s="6" t="n">
        <v>1106</v>
      </c>
      <c r="D4" s="6" t="n">
        <v>806</v>
      </c>
    </row>
    <row r="5">
      <c r="A5" s="4" t="inlineStr">
        <is>
          <t>Investment and other revenue</t>
        </is>
      </c>
      <c r="B5" s="5" t="n">
        <v>494</v>
      </c>
      <c r="C5" s="5" t="n">
        <v>603</v>
      </c>
      <c r="D5" s="5" t="n">
        <v>283</v>
      </c>
    </row>
    <row r="6">
      <c r="A6" s="4" t="inlineStr">
        <is>
          <t>Revenue</t>
        </is>
      </c>
      <c r="B6" s="5" t="n">
        <v>6593</v>
      </c>
      <c r="C6" s="5" t="n">
        <v>8203</v>
      </c>
      <c r="D6" s="5" t="n">
        <v>7239</v>
      </c>
    </row>
    <row r="7">
      <c r="A7" s="4" t="inlineStr">
        <is>
          <t>Operating segments</t>
        </is>
      </c>
    </row>
    <row r="8">
      <c r="A8" s="3" t="inlineStr">
        <is>
          <t>Disclosure of operating segments [line items]</t>
        </is>
      </c>
    </row>
    <row r="9">
      <c r="A9" s="4" t="inlineStr">
        <is>
          <t>Operating lease income</t>
        </is>
      </c>
      <c r="B9" s="5" t="n">
        <v>4400</v>
      </c>
      <c r="C9" s="5" t="n">
        <v>4585</v>
      </c>
      <c r="D9" s="5" t="n">
        <v>4237</v>
      </c>
    </row>
    <row r="10">
      <c r="A10" s="4" t="inlineStr">
        <is>
          <t>Other revenue from tenants</t>
        </is>
      </c>
      <c r="B10" s="5" t="n">
        <v>997</v>
      </c>
      <c r="C10" s="5" t="n">
        <v>1106</v>
      </c>
      <c r="D10" s="5" t="n">
        <v>806</v>
      </c>
    </row>
    <row r="11">
      <c r="A11" s="4" t="inlineStr">
        <is>
          <t>Hospitality Revenue</t>
        </is>
      </c>
      <c r="B11" s="5" t="n">
        <v>702</v>
      </c>
      <c r="C11" s="5" t="n">
        <v>1909</v>
      </c>
      <c r="D11" s="5" t="n">
        <v>1913</v>
      </c>
    </row>
    <row r="12">
      <c r="A12" s="4" t="inlineStr">
        <is>
          <t>Investment and other revenue</t>
        </is>
      </c>
      <c r="B12" s="5" t="n">
        <v>494</v>
      </c>
      <c r="C12" s="5" t="n">
        <v>603</v>
      </c>
      <c r="D12" s="5" t="n">
        <v>283</v>
      </c>
    </row>
    <row r="13">
      <c r="A13" s="4" t="inlineStr">
        <is>
          <t>Revenue</t>
        </is>
      </c>
      <c r="B13" s="5" t="n">
        <v>6593</v>
      </c>
      <c r="C13" s="5" t="n">
        <v>8203</v>
      </c>
      <c r="D13" s="5" t="n">
        <v>7239</v>
      </c>
    </row>
    <row r="14">
      <c r="A14" s="4" t="inlineStr">
        <is>
          <t>Core Office | Operating segments</t>
        </is>
      </c>
    </row>
    <row r="15">
      <c r="A15" s="3" t="inlineStr">
        <is>
          <t>Disclosure of operating segments [line items]</t>
        </is>
      </c>
    </row>
    <row r="16">
      <c r="A16" s="4" t="inlineStr">
        <is>
          <t>Operating lease income</t>
        </is>
      </c>
      <c r="B16" s="5" t="n">
        <v>1429</v>
      </c>
      <c r="C16" s="5" t="n">
        <v>1426</v>
      </c>
      <c r="D16" s="5" t="n">
        <v>1604</v>
      </c>
    </row>
    <row r="17">
      <c r="A17" s="4" t="inlineStr">
        <is>
          <t>Other revenue from tenants</t>
        </is>
      </c>
      <c r="B17" s="5" t="n">
        <v>446</v>
      </c>
      <c r="C17" s="5" t="n">
        <v>477</v>
      </c>
      <c r="D17" s="5" t="n">
        <v>358</v>
      </c>
    </row>
    <row r="18">
      <c r="A18" s="4" t="inlineStr">
        <is>
          <t>Hospitality Revenue</t>
        </is>
      </c>
      <c r="B18" s="5" t="n">
        <v>6</v>
      </c>
      <c r="C18" s="5" t="n">
        <v>12</v>
      </c>
      <c r="D18" s="5" t="n">
        <v>17</v>
      </c>
    </row>
    <row r="19">
      <c r="A19" s="4" t="inlineStr">
        <is>
          <t>Investment and other revenue</t>
        </is>
      </c>
      <c r="B19" s="5" t="n">
        <v>168</v>
      </c>
      <c r="C19" s="5" t="n">
        <v>234</v>
      </c>
      <c r="D19" s="5" t="n">
        <v>126</v>
      </c>
    </row>
    <row r="20">
      <c r="A20" s="4" t="inlineStr">
        <is>
          <t>Revenue</t>
        </is>
      </c>
      <c r="B20" s="5" t="n">
        <v>2049</v>
      </c>
      <c r="C20" s="5" t="n">
        <v>2149</v>
      </c>
      <c r="D20" s="5" t="n">
        <v>2105</v>
      </c>
    </row>
    <row r="21">
      <c r="A21" s="4" t="inlineStr">
        <is>
          <t>Core Retail | Operating segments</t>
        </is>
      </c>
    </row>
    <row r="22">
      <c r="A22" s="3" t="inlineStr">
        <is>
          <t>Disclosure of operating segments [line items]</t>
        </is>
      </c>
    </row>
    <row r="23">
      <c r="A23" s="4" t="inlineStr">
        <is>
          <t>Operating lease income</t>
        </is>
      </c>
      <c r="B23" s="5" t="n">
        <v>1166</v>
      </c>
      <c r="C23" s="5" t="n">
        <v>1082</v>
      </c>
      <c r="D23" s="5" t="n">
        <v>400</v>
      </c>
    </row>
    <row r="24">
      <c r="A24" s="4" t="inlineStr">
        <is>
          <t>Other revenue from tenants</t>
        </is>
      </c>
      <c r="B24" s="5" t="n">
        <v>284</v>
      </c>
      <c r="C24" s="5" t="n">
        <v>312</v>
      </c>
      <c r="D24" s="5" t="n">
        <v>111</v>
      </c>
    </row>
    <row r="25">
      <c r="A25" s="4" t="inlineStr">
        <is>
          <t>Hospitality Revenue</t>
        </is>
      </c>
      <c r="B25" s="5" t="n">
        <v>0</v>
      </c>
      <c r="C25" s="5" t="n">
        <v>0</v>
      </c>
      <c r="D25" s="5" t="n">
        <v>0</v>
      </c>
    </row>
    <row r="26">
      <c r="A26" s="4" t="inlineStr">
        <is>
          <t>Investment and other revenue</t>
        </is>
      </c>
      <c r="B26" s="5" t="n">
        <v>162</v>
      </c>
      <c r="C26" s="5" t="n">
        <v>195</v>
      </c>
      <c r="D26" s="5" t="n">
        <v>73</v>
      </c>
    </row>
    <row r="27">
      <c r="A27" s="4" t="inlineStr">
        <is>
          <t>Revenue</t>
        </is>
      </c>
      <c r="B27" s="5" t="n">
        <v>1612</v>
      </c>
      <c r="C27" s="5" t="n">
        <v>1589</v>
      </c>
      <c r="D27" s="5" t="n">
        <v>584</v>
      </c>
    </row>
    <row r="28">
      <c r="A28" s="4" t="inlineStr">
        <is>
          <t>Corporate | Operating segments</t>
        </is>
      </c>
    </row>
    <row r="29">
      <c r="A29" s="3" t="inlineStr">
        <is>
          <t>Disclosure of operating segments [line items]</t>
        </is>
      </c>
    </row>
    <row r="30">
      <c r="A30" s="4" t="inlineStr">
        <is>
          <t>Operating lease income</t>
        </is>
      </c>
      <c r="B30" s="5" t="n">
        <v>0</v>
      </c>
      <c r="C30" s="5" t="n">
        <v>0</v>
      </c>
      <c r="D30" s="5" t="n">
        <v>0</v>
      </c>
    </row>
    <row r="31">
      <c r="A31" s="4" t="inlineStr">
        <is>
          <t>Other revenue from tenants</t>
        </is>
      </c>
      <c r="B31" s="5" t="n">
        <v>0</v>
      </c>
      <c r="C31" s="5" t="n">
        <v>0</v>
      </c>
      <c r="D31" s="5" t="n">
        <v>0</v>
      </c>
    </row>
    <row r="32">
      <c r="A32" s="4" t="inlineStr">
        <is>
          <t>Hospitality Revenue</t>
        </is>
      </c>
      <c r="B32" s="5" t="n">
        <v>0</v>
      </c>
      <c r="C32" s="5" t="n">
        <v>0</v>
      </c>
      <c r="D32" s="5" t="n">
        <v>0</v>
      </c>
    </row>
    <row r="33">
      <c r="A33" s="4" t="inlineStr">
        <is>
          <t>Investment and other revenue</t>
        </is>
      </c>
      <c r="B33" s="5" t="n">
        <v>12</v>
      </c>
      <c r="C33" s="5" t="n">
        <v>13</v>
      </c>
      <c r="D33" s="5" t="n">
        <v>6</v>
      </c>
    </row>
    <row r="34">
      <c r="A34" s="4" t="inlineStr">
        <is>
          <t>Revenue</t>
        </is>
      </c>
      <c r="B34" s="5" t="n">
        <v>12</v>
      </c>
      <c r="C34" s="5" t="n">
        <v>13</v>
      </c>
      <c r="D34" s="5" t="n">
        <v>6</v>
      </c>
    </row>
    <row r="35">
      <c r="A35" s="4" t="inlineStr">
        <is>
          <t>LP Investments | Operating segments</t>
        </is>
      </c>
    </row>
    <row r="36">
      <c r="A36" s="3" t="inlineStr">
        <is>
          <t>Disclosure of operating segments [line items]</t>
        </is>
      </c>
    </row>
    <row r="37">
      <c r="A37" s="4" t="inlineStr">
        <is>
          <t>Operating lease income</t>
        </is>
      </c>
      <c r="B37" s="5" t="n">
        <v>1805</v>
      </c>
      <c r="C37" s="5" t="n">
        <v>2077</v>
      </c>
      <c r="D37" s="5" t="n">
        <v>2233</v>
      </c>
    </row>
    <row r="38">
      <c r="A38" s="4" t="inlineStr">
        <is>
          <t>Other revenue from tenants</t>
        </is>
      </c>
      <c r="B38" s="5" t="n">
        <v>267</v>
      </c>
      <c r="C38" s="5" t="n">
        <v>317</v>
      </c>
      <c r="D38" s="5" t="n">
        <v>337</v>
      </c>
    </row>
    <row r="39">
      <c r="A39" s="4" t="inlineStr">
        <is>
          <t>Hospitality Revenue</t>
        </is>
      </c>
      <c r="B39" s="5" t="n">
        <v>696</v>
      </c>
      <c r="C39" s="5" t="n">
        <v>1897</v>
      </c>
      <c r="D39" s="5" t="n">
        <v>1896</v>
      </c>
    </row>
    <row r="40">
      <c r="A40" s="4" t="inlineStr">
        <is>
          <t>Investment and other revenue</t>
        </is>
      </c>
      <c r="B40" s="5" t="n">
        <v>152</v>
      </c>
      <c r="C40" s="5" t="n">
        <v>161</v>
      </c>
      <c r="D40" s="5" t="n">
        <v>78</v>
      </c>
    </row>
    <row r="41">
      <c r="A41" s="4" t="inlineStr">
        <is>
          <t>Revenue</t>
        </is>
      </c>
      <c r="B41" s="6" t="n">
        <v>2920</v>
      </c>
      <c r="C41" s="6" t="n">
        <v>4452</v>
      </c>
      <c r="D41" s="6" t="n">
        <v>454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FFO (Details) - USD ($) $ in Millions</t>
        </is>
      </c>
      <c r="B1" s="2" t="inlineStr">
        <is>
          <t>12 Months Ended</t>
        </is>
      </c>
    </row>
    <row r="2">
      <c r="B2" s="2" t="inlineStr">
        <is>
          <t>Dec. 31, 2020</t>
        </is>
      </c>
      <c r="C2" s="2" t="inlineStr">
        <is>
          <t>Dec. 31, 2019</t>
        </is>
      </c>
      <c r="D2" s="2" t="inlineStr">
        <is>
          <t>Dec. 31, 2018</t>
        </is>
      </c>
    </row>
    <row r="3">
      <c r="A3" s="3" t="inlineStr">
        <is>
          <t>Operating Segments [Abstract]</t>
        </is>
      </c>
    </row>
    <row r="4">
      <c r="A4" s="4" t="inlineStr">
        <is>
          <t>FFO</t>
        </is>
      </c>
      <c r="B4" s="6" t="n">
        <v>707</v>
      </c>
      <c r="C4" s="6" t="n">
        <v>1147</v>
      </c>
      <c r="D4" s="6" t="n">
        <v>866</v>
      </c>
    </row>
    <row r="5">
      <c r="A5" s="4" t="inlineStr">
        <is>
          <t>Depreciation and amortization of real estate assets</t>
        </is>
      </c>
      <c r="B5" s="5" t="n">
        <v>-249</v>
      </c>
      <c r="C5" s="5" t="n">
        <v>-283</v>
      </c>
      <c r="D5" s="5" t="n">
        <v>-264</v>
      </c>
    </row>
    <row r="6">
      <c r="A6" s="4" t="inlineStr">
        <is>
          <t>Fair value (losses) gains, net</t>
        </is>
      </c>
      <c r="B6" s="5" t="n">
        <v>-1322</v>
      </c>
      <c r="C6" s="5" t="n">
        <v>596</v>
      </c>
      <c r="D6" s="5" t="n">
        <v>2466</v>
      </c>
    </row>
    <row r="7">
      <c r="A7" s="4" t="inlineStr">
        <is>
          <t>Share of equity accounted (losses) income - non-FFO</t>
        </is>
      </c>
      <c r="B7" s="5" t="n">
        <v>-1403</v>
      </c>
      <c r="C7" s="5" t="n">
        <v>1055</v>
      </c>
      <c r="D7" s="5" t="n">
        <v>114</v>
      </c>
    </row>
    <row r="8">
      <c r="A8" s="4" t="inlineStr">
        <is>
          <t>Income tax (expense)</t>
        </is>
      </c>
      <c r="B8" s="5" t="n">
        <v>-220</v>
      </c>
      <c r="C8" s="5" t="n">
        <v>-196</v>
      </c>
      <c r="D8" s="5" t="n">
        <v>-81</v>
      </c>
    </row>
    <row r="9">
      <c r="A9" s="4" t="inlineStr">
        <is>
          <t>Non-controlling interests of others in operating subsidiaries and properties - non-FFO</t>
        </is>
      </c>
      <c r="B9" s="5" t="n">
        <v>129</v>
      </c>
      <c r="C9" s="5" t="n">
        <v>-363</v>
      </c>
      <c r="D9" s="5" t="n">
        <v>-1123</v>
      </c>
    </row>
    <row r="10">
      <c r="A10" s="4" t="inlineStr">
        <is>
          <t>Net income attributable to unitholders</t>
        </is>
      </c>
      <c r="B10" s="5" t="n">
        <v>-2358</v>
      </c>
      <c r="C10" s="5" t="n">
        <v>1956</v>
      </c>
      <c r="D10" s="5" t="n">
        <v>1978</v>
      </c>
    </row>
    <row r="11">
      <c r="A11" s="4" t="inlineStr">
        <is>
          <t>Non-controlling interests of others in operating subsidiaries and properties</t>
        </is>
      </c>
      <c r="B11" s="5" t="n">
        <v>300</v>
      </c>
      <c r="C11" s="5" t="n">
        <v>1201</v>
      </c>
      <c r="D11" s="5" t="n">
        <v>1676</v>
      </c>
    </row>
    <row r="12">
      <c r="A12" s="4" t="inlineStr">
        <is>
          <t>Net (loss) income</t>
        </is>
      </c>
      <c r="B12" s="6" t="n">
        <v>-2058</v>
      </c>
      <c r="C12" s="6" t="n">
        <v>3157</v>
      </c>
      <c r="D12" s="6" t="n">
        <v>365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0</t>
        </is>
      </c>
    </row>
    <row r="3">
      <c r="A3" s="3" t="inlineStr">
        <is>
          <t>Subclassifications of assets, liabilities and equities [abstract]</t>
        </is>
      </c>
    </row>
    <row r="4">
      <c r="A4" s="4" t="inlineStr">
        <is>
          <t>OTHER NON-CURRENT ASSETS</t>
        </is>
      </c>
      <c r="B4" s="4" t="inlineStr">
        <is>
          <t>OTHER NON-CURRENT ASSETS The components of other non-current assets are as follows: (US$ Millions) Dec. 31, 2020 Dec. 31, 2019 Securities - FVTPL $ 1,612 $ 1,250 Derivative assets 72 10 Securities - FVTOCI 86 121 Restricted cash 241 154 Inventory (1) 877 507 Other 289 284 Total other non-current assets $ 3,177 $ 2,326 (1) Includes right-of-use inventory of $33 million as of December 31, 2020 (December 31, 2019 - $31 million). Securities - FVTPL Securities - FVTPL consists of its convertible preferred units of a U.S. hospitality company. The preferred units earn a cumulative dividend of 7.5% per annum compounding quarterly. Additionally, the partnership receives distributions payable in additional convertible preferred units of the U.S. hospitality operating company at 5.0% per annum compounding quarterly. In 2019, the partnership purchased an additional $238 million of convertible preferred units of a U.S. hospitality operating company. The carrying value of these convertible preferred units as of December 31, 2020 was $447 million (December 31, 2019 - $418 million). Also included in Securities - FVTPL is the partnership’s investment in BSREP III, which is accounted for as a financial asset following the deconsolidation of its investments in the first quarter of 2019. The carrying value of the BSREP III financial asset as of December 31, 2020 was $756 million (December 31, 2019 - $417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Regions (Details)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6593</v>
      </c>
      <c r="C4" s="6" t="n">
        <v>8203</v>
      </c>
      <c r="D4" s="6" t="n">
        <v>7239</v>
      </c>
    </row>
    <row r="5">
      <c r="A5" s="4" t="inlineStr">
        <is>
          <t>Non-current assets</t>
        </is>
      </c>
      <c r="B5" s="5" t="n">
        <v>102942</v>
      </c>
      <c r="C5" s="5" t="n">
        <v>108354</v>
      </c>
    </row>
    <row r="6">
      <c r="A6" s="4" t="inlineStr">
        <is>
          <t>United States</t>
        </is>
      </c>
    </row>
    <row r="7">
      <c r="A7" s="3" t="inlineStr">
        <is>
          <t>Disclosure of geographical areas [line items]</t>
        </is>
      </c>
    </row>
    <row r="8">
      <c r="A8" s="4" t="inlineStr">
        <is>
          <t>Revenue</t>
        </is>
      </c>
      <c r="B8" s="5" t="n">
        <v>4743</v>
      </c>
      <c r="C8" s="5" t="n">
        <v>5926</v>
      </c>
      <c r="D8" s="5" t="n">
        <v>4914</v>
      </c>
    </row>
    <row r="9">
      <c r="A9" s="4" t="inlineStr">
        <is>
          <t>Non-current assets</t>
        </is>
      </c>
      <c r="B9" s="5" t="n">
        <v>68769</v>
      </c>
      <c r="C9" s="5" t="n">
        <v>75118</v>
      </c>
    </row>
    <row r="10">
      <c r="A10" s="4" t="inlineStr">
        <is>
          <t>Canada</t>
        </is>
      </c>
    </row>
    <row r="11">
      <c r="A11" s="3" t="inlineStr">
        <is>
          <t>Disclosure of geographical areas [line items]</t>
        </is>
      </c>
    </row>
    <row r="12">
      <c r="A12" s="4" t="inlineStr">
        <is>
          <t>Revenue</t>
        </is>
      </c>
      <c r="B12" s="5" t="n">
        <v>424</v>
      </c>
      <c r="C12" s="5" t="n">
        <v>536</v>
      </c>
      <c r="D12" s="5" t="n">
        <v>563</v>
      </c>
    </row>
    <row r="13">
      <c r="A13" s="4" t="inlineStr">
        <is>
          <t>Non-current assets</t>
        </is>
      </c>
      <c r="B13" s="5" t="n">
        <v>5461</v>
      </c>
      <c r="C13" s="5" t="n">
        <v>5157</v>
      </c>
    </row>
    <row r="14">
      <c r="A14" s="4" t="inlineStr">
        <is>
          <t>Australia</t>
        </is>
      </c>
    </row>
    <row r="15">
      <c r="A15" s="3" t="inlineStr">
        <is>
          <t>Disclosure of geographical areas [line items]</t>
        </is>
      </c>
    </row>
    <row r="16">
      <c r="A16" s="4" t="inlineStr">
        <is>
          <t>Revenue</t>
        </is>
      </c>
      <c r="B16" s="5" t="n">
        <v>182</v>
      </c>
      <c r="C16" s="5" t="n">
        <v>210</v>
      </c>
      <c r="D16" s="5" t="n">
        <v>240</v>
      </c>
    </row>
    <row r="17">
      <c r="A17" s="4" t="inlineStr">
        <is>
          <t>Non-current assets</t>
        </is>
      </c>
      <c r="B17" s="5" t="n">
        <v>3765</v>
      </c>
      <c r="C17" s="5" t="n">
        <v>3316</v>
      </c>
    </row>
    <row r="18">
      <c r="A18" s="4" t="inlineStr">
        <is>
          <t>Europe</t>
        </is>
      </c>
    </row>
    <row r="19">
      <c r="A19" s="3" t="inlineStr">
        <is>
          <t>Disclosure of geographical areas [line items]</t>
        </is>
      </c>
    </row>
    <row r="20">
      <c r="A20" s="4" t="inlineStr">
        <is>
          <t>Revenue</t>
        </is>
      </c>
      <c r="B20" s="5" t="n">
        <v>592</v>
      </c>
      <c r="C20" s="5" t="n">
        <v>901</v>
      </c>
      <c r="D20" s="5" t="n">
        <v>944</v>
      </c>
    </row>
    <row r="21">
      <c r="A21" s="4" t="inlineStr">
        <is>
          <t>Non-current assets</t>
        </is>
      </c>
      <c r="B21" s="5" t="n">
        <v>15724</v>
      </c>
      <c r="C21" s="5" t="n">
        <v>15412</v>
      </c>
    </row>
    <row r="22">
      <c r="A22" s="4" t="inlineStr">
        <is>
          <t>Brazil</t>
        </is>
      </c>
    </row>
    <row r="23">
      <c r="A23" s="3" t="inlineStr">
        <is>
          <t>Disclosure of geographical areas [line items]</t>
        </is>
      </c>
    </row>
    <row r="24">
      <c r="A24" s="4" t="inlineStr">
        <is>
          <t>Revenue</t>
        </is>
      </c>
      <c r="B24" s="5" t="n">
        <v>82</v>
      </c>
      <c r="C24" s="5" t="n">
        <v>117</v>
      </c>
      <c r="D24" s="5" t="n">
        <v>113</v>
      </c>
    </row>
    <row r="25">
      <c r="A25" s="4" t="inlineStr">
        <is>
          <t>Non-current assets</t>
        </is>
      </c>
      <c r="B25" s="5" t="n">
        <v>1396</v>
      </c>
      <c r="C25" s="5" t="n">
        <v>2121</v>
      </c>
    </row>
    <row r="26">
      <c r="A26" s="4" t="inlineStr">
        <is>
          <t>China</t>
        </is>
      </c>
    </row>
    <row r="27">
      <c r="A27" s="3" t="inlineStr">
        <is>
          <t>Disclosure of geographical areas [line items]</t>
        </is>
      </c>
    </row>
    <row r="28">
      <c r="A28" s="4" t="inlineStr">
        <is>
          <t>Revenue</t>
        </is>
      </c>
      <c r="B28" s="5" t="n">
        <v>94</v>
      </c>
      <c r="C28" s="5" t="n">
        <v>6</v>
      </c>
      <c r="D28" s="5" t="n">
        <v>7</v>
      </c>
    </row>
    <row r="29">
      <c r="A29" s="4" t="inlineStr">
        <is>
          <t>Non-current assets</t>
        </is>
      </c>
      <c r="B29" s="5" t="n">
        <v>91</v>
      </c>
      <c r="C29" s="5" t="n">
        <v>94</v>
      </c>
    </row>
    <row r="30">
      <c r="A30" s="4" t="inlineStr">
        <is>
          <t>India</t>
        </is>
      </c>
    </row>
    <row r="31">
      <c r="A31" s="3" t="inlineStr">
        <is>
          <t>Disclosure of geographical areas [line items]</t>
        </is>
      </c>
    </row>
    <row r="32">
      <c r="A32" s="4" t="inlineStr">
        <is>
          <t>Revenue</t>
        </is>
      </c>
      <c r="B32" s="5" t="n">
        <v>287</v>
      </c>
      <c r="C32" s="5" t="n">
        <v>288</v>
      </c>
      <c r="D32" s="5" t="n">
        <v>247</v>
      </c>
    </row>
    <row r="33">
      <c r="A33" s="4" t="inlineStr">
        <is>
          <t>Non-current assets</t>
        </is>
      </c>
      <c r="B33" s="5" t="n">
        <v>4045</v>
      </c>
      <c r="C33" s="5" t="n">
        <v>3880</v>
      </c>
    </row>
    <row r="34">
      <c r="A34" s="4" t="inlineStr">
        <is>
          <t>South Korea</t>
        </is>
      </c>
    </row>
    <row r="35">
      <c r="A35" s="3" t="inlineStr">
        <is>
          <t>Disclosure of geographical areas [line items]</t>
        </is>
      </c>
    </row>
    <row r="36">
      <c r="A36" s="4" t="inlineStr">
        <is>
          <t>Revenue</t>
        </is>
      </c>
      <c r="B36" s="5" t="n">
        <v>189</v>
      </c>
      <c r="C36" s="5" t="n">
        <v>219</v>
      </c>
      <c r="D36" s="5" t="n">
        <v>211</v>
      </c>
    </row>
    <row r="37">
      <c r="A37" s="4" t="inlineStr">
        <is>
          <t>Non-current assets</t>
        </is>
      </c>
      <c r="B37" s="5" t="n">
        <v>3518</v>
      </c>
      <c r="C37" s="5" t="n">
        <v>3089</v>
      </c>
    </row>
    <row r="38">
      <c r="A38" s="4" t="inlineStr">
        <is>
          <t>United Arab Emirates</t>
        </is>
      </c>
    </row>
    <row r="39">
      <c r="A39" s="3" t="inlineStr">
        <is>
          <t>Disclosure of geographical areas [line items]</t>
        </is>
      </c>
    </row>
    <row r="40">
      <c r="A40" s="4" t="inlineStr">
        <is>
          <t>Revenue</t>
        </is>
      </c>
      <c r="B40" s="5" t="n">
        <v>0</v>
      </c>
      <c r="C40" s="5" t="n">
        <v>0</v>
      </c>
      <c r="D40" s="6" t="n">
        <v>0</v>
      </c>
    </row>
    <row r="41">
      <c r="A41" s="4" t="inlineStr">
        <is>
          <t>Non-current assets</t>
        </is>
      </c>
      <c r="B41" s="6" t="n">
        <v>173</v>
      </c>
      <c r="C41" s="6" t="n">
        <v>167</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24" customWidth="1" min="3" max="3"/>
    <col width="37" customWidth="1" min="4" max="4"/>
  </cols>
  <sheetData>
    <row r="1">
      <c r="A1" s="1" t="inlineStr">
        <is>
          <t>SUBSEQUENT EVENTS (Details)</t>
        </is>
      </c>
      <c r="B1" s="2" t="inlineStr">
        <is>
          <t>Feb. 17, 2021asset</t>
        </is>
      </c>
      <c r="C1" s="2" t="inlineStr">
        <is>
          <t>Feb. 04, 2020$ / shares</t>
        </is>
      </c>
      <c r="D1" s="2" t="inlineStr">
        <is>
          <t>Jan. 04, 2021USD ($)$ / sharesshares</t>
        </is>
      </c>
    </row>
    <row r="2">
      <c r="A2" s="4" t="inlineStr">
        <is>
          <t>BSREP I and BSREP II | Brookfield India Real Estate Trust</t>
        </is>
      </c>
    </row>
    <row r="3">
      <c r="A3" s="3" t="inlineStr">
        <is>
          <t>Disclosure of non-adjusting events after reporting period [line items]</t>
        </is>
      </c>
    </row>
    <row r="4">
      <c r="A4" s="4" t="inlineStr">
        <is>
          <t>Number of investment assets | asset</t>
        </is>
      </c>
      <c r="B4" s="5" t="n">
        <v>3</v>
      </c>
    </row>
    <row r="5">
      <c r="A5" s="4" t="inlineStr">
        <is>
          <t>Proportion of ownership interest in subsidiary</t>
        </is>
      </c>
      <c r="B5" s="4" t="inlineStr">
        <is>
          <t>54.00%</t>
        </is>
      </c>
    </row>
    <row r="6">
      <c r="A6" s="4" t="inlineStr">
        <is>
          <t>Major ordinary share transactions</t>
        </is>
      </c>
    </row>
    <row r="7">
      <c r="A7" s="3" t="inlineStr">
        <is>
          <t>Disclosure of non-adjusting events after reporting period [line items]</t>
        </is>
      </c>
    </row>
    <row r="8">
      <c r="A8" s="4" t="inlineStr">
        <is>
          <t>Quarterly dividends, per share, declared | $ / shares</t>
        </is>
      </c>
      <c r="C8" s="19" t="n">
        <v>0.3325</v>
      </c>
    </row>
    <row r="9">
      <c r="A9" s="4" t="inlineStr">
        <is>
          <t>Annual dividends, per share, declared | $ / shares</t>
        </is>
      </c>
      <c r="C9" s="7" t="n">
        <v>1.33</v>
      </c>
    </row>
    <row r="10">
      <c r="A10" s="4" t="inlineStr">
        <is>
          <t>Major ordinary share transactions | Limited Partner Units | Brookfield Asset Management</t>
        </is>
      </c>
    </row>
    <row r="11">
      <c r="A11" s="3" t="inlineStr">
        <is>
          <t>Disclosure of non-adjusting events after reporting period [line items]</t>
        </is>
      </c>
    </row>
    <row r="12">
      <c r="A12" s="4" t="inlineStr">
        <is>
          <t>Proposal to acquire LP Units, percent</t>
        </is>
      </c>
      <c r="D12" s="4" t="inlineStr">
        <is>
          <t>100.00%</t>
        </is>
      </c>
    </row>
    <row r="13">
      <c r="A13" s="4" t="inlineStr">
        <is>
          <t>Proposal to acquire LP units, price per share (in dollars per share) | $ / shares</t>
        </is>
      </c>
      <c r="D13" s="7" t="n">
        <v>16.5</v>
      </c>
    </row>
    <row r="14">
      <c r="A14" s="4" t="inlineStr">
        <is>
          <t>Proposal to acquire LP units, total value</t>
        </is>
      </c>
      <c r="D14" s="6" t="n">
        <v>5900000000</v>
      </c>
    </row>
    <row r="15">
      <c r="A15" s="4" t="inlineStr">
        <is>
          <t>Proposal to acquire LP Units, optional shares of Brookfield to be issued | shares</t>
        </is>
      </c>
      <c r="D15" s="14" t="n">
        <v>0.4</v>
      </c>
    </row>
    <row r="16">
      <c r="A16" s="4" t="inlineStr">
        <is>
          <t>Proposal to acquire LP Units, cash consideration</t>
        </is>
      </c>
      <c r="D16" s="7" t="n">
        <v>16.5</v>
      </c>
    </row>
    <row r="17">
      <c r="A17" s="4" t="inlineStr">
        <is>
          <t>Proposal to acquire LP Units, optional number of class A cumulative redeemable perpetual preferred units | shares</t>
        </is>
      </c>
      <c r="D17" s="15" t="n">
        <v>0.66</v>
      </c>
    </row>
    <row r="18">
      <c r="A18" s="4" t="inlineStr">
        <is>
          <t>Proposal to acquire LP units, optional number of class A cumulative redeemable perpetual preferred units, liquidation preference amount (in dollars per unit) | $ / shares</t>
        </is>
      </c>
      <c r="D18" s="6" t="n">
        <v>25</v>
      </c>
    </row>
    <row r="19">
      <c r="A19" s="4" t="inlineStr">
        <is>
          <t>Proposal to acquire LP Units, Brookfield shares pro-ration, maximum amount</t>
        </is>
      </c>
      <c r="D19" s="6" t="n">
        <v>59500000</v>
      </c>
    </row>
    <row r="20">
      <c r="A20" s="4" t="inlineStr">
        <is>
          <t>Proposal to acquire LP Units, Brookfield shares pro-ration, maximum amount, percent of the total value of Units</t>
        </is>
      </c>
      <c r="D20" s="4" t="inlineStr">
        <is>
          <t>42.00%</t>
        </is>
      </c>
    </row>
    <row r="21">
      <c r="A21" s="4" t="inlineStr">
        <is>
          <t>Proposal to acquire LP Units, cash shares pro-ration, maximum amount</t>
        </is>
      </c>
      <c r="D21" s="6" t="n">
        <v>2950000000</v>
      </c>
    </row>
    <row r="22">
      <c r="A22" s="4" t="inlineStr">
        <is>
          <t>Proposal to acquire LP Units, cash shares pro-ration, maximum amount, percent of total value of Units</t>
        </is>
      </c>
      <c r="D22" s="4" t="inlineStr">
        <is>
          <t>50.00%</t>
        </is>
      </c>
    </row>
    <row r="23">
      <c r="A23" s="4" t="inlineStr">
        <is>
          <t>Proposal to acquire LP Units, new preferred units shares pro-ration, maximum amount</t>
        </is>
      </c>
      <c r="D23" s="6" t="n">
        <v>500000000</v>
      </c>
    </row>
    <row r="24">
      <c r="A24" s="4" t="inlineStr">
        <is>
          <t>Proposal to acquire LP Units, new preferred units shares pro-ration, maximum amount, percent of total value of Units</t>
        </is>
      </c>
      <c r="D24" s="4" t="inlineStr">
        <is>
          <t>8.00%</t>
        </is>
      </c>
    </row>
    <row r="25">
      <c r="A25" s="4" t="inlineStr">
        <is>
          <t>Proposal to acquire LP Units, new preferred units shares pro-ration, secondary threshold maximum amount</t>
        </is>
      </c>
      <c r="D25" s="6" t="n">
        <v>1000000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9" customWidth="1" min="2" max="2"/>
  </cols>
  <sheetData>
    <row r="1">
      <c r="A1" s="1" t="inlineStr">
        <is>
          <t>SCHEDULE III - SUPPLEMENTAL SCHEDULE OF INVESTMENT PROPERTY INFORMATION (Details) $ in Millions</t>
        </is>
      </c>
      <c r="B1" s="2" t="inlineStr">
        <is>
          <t>12 Months Ended</t>
        </is>
      </c>
    </row>
    <row r="2">
      <c r="B2" s="2" t="inlineStr">
        <is>
          <t>Dec. 31, 2020USD ($)property</t>
        </is>
      </c>
    </row>
    <row r="3">
      <c r="A3" s="3" t="inlineStr">
        <is>
          <t>Real Estate And Accumulated Depreciation By Property [Line Items]</t>
        </is>
      </c>
    </row>
    <row r="4">
      <c r="A4" s="4" t="inlineStr">
        <is>
          <t>Number of properties | property</t>
        </is>
      </c>
      <c r="B4" s="5" t="n">
        <v>734</v>
      </c>
    </row>
    <row r="5">
      <c r="A5" s="4" t="inlineStr">
        <is>
          <t>Fair value</t>
        </is>
      </c>
      <c r="B5" s="6" t="n">
        <v>69201</v>
      </c>
    </row>
    <row r="6">
      <c r="A6" s="4" t="inlineStr">
        <is>
          <t>Debt</t>
        </is>
      </c>
      <c r="B6" s="5" t="n">
        <v>39320</v>
      </c>
    </row>
    <row r="7">
      <c r="A7" s="4" t="inlineStr">
        <is>
          <t>Commercial Development properties and land/parking lots</t>
        </is>
      </c>
    </row>
    <row r="8">
      <c r="A8" s="3" t="inlineStr">
        <is>
          <t>Real Estate And Accumulated Depreciation By Property [Line Items]</t>
        </is>
      </c>
    </row>
    <row r="9">
      <c r="A9" s="4" t="inlineStr">
        <is>
          <t>Fair value</t>
        </is>
      </c>
      <c r="B9" s="5" t="n">
        <v>3409</v>
      </c>
    </row>
    <row r="10">
      <c r="A10" s="4" t="inlineStr">
        <is>
          <t>Development properties and land</t>
        </is>
      </c>
    </row>
    <row r="11">
      <c r="A11" s="3" t="inlineStr">
        <is>
          <t>Real Estate And Accumulated Depreciation By Property [Line Items]</t>
        </is>
      </c>
    </row>
    <row r="12">
      <c r="A12" s="4" t="inlineStr">
        <is>
          <t>Debt</t>
        </is>
      </c>
      <c r="B12" s="5" t="n">
        <v>676</v>
      </c>
    </row>
    <row r="13">
      <c r="A13" s="4" t="inlineStr">
        <is>
          <t>Corporate facilities</t>
        </is>
      </c>
    </row>
    <row r="14">
      <c r="A14" s="3" t="inlineStr">
        <is>
          <t>Real Estate And Accumulated Depreciation By Property [Line Items]</t>
        </is>
      </c>
    </row>
    <row r="15">
      <c r="A15" s="4" t="inlineStr">
        <is>
          <t>Debt</t>
        </is>
      </c>
      <c r="B15" s="5" t="n">
        <v>9900</v>
      </c>
    </row>
    <row r="16">
      <c r="A16" s="4" t="inlineStr">
        <is>
          <t>Hospitality</t>
        </is>
      </c>
    </row>
    <row r="17">
      <c r="A17" s="3" t="inlineStr">
        <is>
          <t>Real Estate And Accumulated Depreciation By Property [Line Items]</t>
        </is>
      </c>
    </row>
    <row r="18">
      <c r="A18" s="4" t="inlineStr">
        <is>
          <t>Debt</t>
        </is>
      </c>
      <c r="B18" s="5" t="n">
        <v>4699</v>
      </c>
    </row>
    <row r="19">
      <c r="A19" s="4" t="inlineStr">
        <is>
          <t>Deferred finance costs</t>
        </is>
      </c>
      <c r="B19" s="6" t="n">
        <v>258</v>
      </c>
    </row>
    <row r="20">
      <c r="A20" s="4" t="inlineStr">
        <is>
          <t>Core Office</t>
        </is>
      </c>
    </row>
    <row r="21">
      <c r="A21" s="3" t="inlineStr">
        <is>
          <t>Real Estate And Accumulated Depreciation By Property [Line Items]</t>
        </is>
      </c>
    </row>
    <row r="22">
      <c r="A22" s="4" t="inlineStr">
        <is>
          <t>Number of properties | property</t>
        </is>
      </c>
      <c r="B22" s="5" t="n">
        <v>76</v>
      </c>
    </row>
    <row r="23">
      <c r="A23" s="4" t="inlineStr">
        <is>
          <t>Fair value</t>
        </is>
      </c>
      <c r="B23" s="6" t="n">
        <v>24167</v>
      </c>
    </row>
    <row r="24">
      <c r="A24" s="4" t="inlineStr">
        <is>
          <t>Debt</t>
        </is>
      </c>
      <c r="B24" s="6" t="n">
        <v>13187</v>
      </c>
    </row>
    <row r="25">
      <c r="A25" s="4" t="inlineStr">
        <is>
          <t>Core Retail</t>
        </is>
      </c>
    </row>
    <row r="26">
      <c r="A26" s="3" t="inlineStr">
        <is>
          <t>Real Estate And Accumulated Depreciation By Property [Line Items]</t>
        </is>
      </c>
    </row>
    <row r="27">
      <c r="A27" s="4" t="inlineStr">
        <is>
          <t>Number of properties | property</t>
        </is>
      </c>
      <c r="B27" s="5" t="n">
        <v>63</v>
      </c>
    </row>
    <row r="28">
      <c r="A28" s="4" t="inlineStr">
        <is>
          <t>Fair value</t>
        </is>
      </c>
      <c r="B28" s="6" t="n">
        <v>20293</v>
      </c>
    </row>
    <row r="29">
      <c r="A29" s="4" t="inlineStr">
        <is>
          <t>Debt</t>
        </is>
      </c>
      <c r="B29" s="6" t="n">
        <v>10179</v>
      </c>
    </row>
    <row r="30">
      <c r="A30" s="4" t="inlineStr">
        <is>
          <t>LP Investments - Office</t>
        </is>
      </c>
    </row>
    <row r="31">
      <c r="A31" s="3" t="inlineStr">
        <is>
          <t>Real Estate And Accumulated Depreciation By Property [Line Items]</t>
        </is>
      </c>
    </row>
    <row r="32">
      <c r="A32" s="4" t="inlineStr">
        <is>
          <t>Number of properties | property</t>
        </is>
      </c>
      <c r="B32" s="5" t="n">
        <v>111</v>
      </c>
    </row>
    <row r="33">
      <c r="A33" s="4" t="inlineStr">
        <is>
          <t>Fair value</t>
        </is>
      </c>
      <c r="B33" s="6" t="n">
        <v>7946</v>
      </c>
    </row>
    <row r="34">
      <c r="A34" s="4" t="inlineStr">
        <is>
          <t>Debt</t>
        </is>
      </c>
      <c r="B34" s="6" t="n">
        <v>4950</v>
      </c>
    </row>
    <row r="35">
      <c r="A35" s="4" t="inlineStr">
        <is>
          <t>LP Investments Retail</t>
        </is>
      </c>
    </row>
    <row r="36">
      <c r="A36" s="3" t="inlineStr">
        <is>
          <t>Real Estate And Accumulated Depreciation By Property [Line Items]</t>
        </is>
      </c>
    </row>
    <row r="37">
      <c r="A37" s="4" t="inlineStr">
        <is>
          <t>Number of properties | property</t>
        </is>
      </c>
      <c r="B37" s="5" t="n">
        <v>34</v>
      </c>
    </row>
    <row r="38">
      <c r="A38" s="4" t="inlineStr">
        <is>
          <t>Fair value</t>
        </is>
      </c>
      <c r="B38" s="6" t="n">
        <v>2384</v>
      </c>
    </row>
    <row r="39">
      <c r="A39" s="4" t="inlineStr">
        <is>
          <t>Debt</t>
        </is>
      </c>
      <c r="B39" s="6" t="n">
        <v>1521</v>
      </c>
    </row>
    <row r="40">
      <c r="A40" s="4" t="inlineStr">
        <is>
          <t>Multifamily</t>
        </is>
      </c>
    </row>
    <row r="41">
      <c r="A41" s="3" t="inlineStr">
        <is>
          <t>Real Estate And Accumulated Depreciation By Property [Line Items]</t>
        </is>
      </c>
    </row>
    <row r="42">
      <c r="A42" s="4" t="inlineStr">
        <is>
          <t>Number of properties | property</t>
        </is>
      </c>
      <c r="B42" s="5" t="n">
        <v>38</v>
      </c>
    </row>
    <row r="43">
      <c r="A43" s="4" t="inlineStr">
        <is>
          <t>Fair value</t>
        </is>
      </c>
      <c r="B43" s="6" t="n">
        <v>2355</v>
      </c>
    </row>
    <row r="44">
      <c r="A44" s="4" t="inlineStr">
        <is>
          <t>Debt</t>
        </is>
      </c>
      <c r="B44" s="6" t="n">
        <v>1978</v>
      </c>
    </row>
    <row r="45">
      <c r="A45" s="4" t="inlineStr">
        <is>
          <t>Triple Net Lease</t>
        </is>
      </c>
    </row>
    <row r="46">
      <c r="A46" s="3" t="inlineStr">
        <is>
          <t>Real Estate And Accumulated Depreciation By Property [Line Items]</t>
        </is>
      </c>
    </row>
    <row r="47">
      <c r="A47" s="4" t="inlineStr">
        <is>
          <t>Number of properties | property</t>
        </is>
      </c>
      <c r="B47" s="5" t="n">
        <v>216</v>
      </c>
    </row>
    <row r="48">
      <c r="A48" s="4" t="inlineStr">
        <is>
          <t>Fair value</t>
        </is>
      </c>
      <c r="B48" s="6" t="n">
        <v>3582</v>
      </c>
    </row>
    <row r="49">
      <c r="A49" s="4" t="inlineStr">
        <is>
          <t>Debt</t>
        </is>
      </c>
      <c r="B49" s="6" t="n">
        <v>2698</v>
      </c>
    </row>
    <row r="50">
      <c r="A50" s="4" t="inlineStr">
        <is>
          <t>Student Housing</t>
        </is>
      </c>
    </row>
    <row r="51">
      <c r="A51" s="3" t="inlineStr">
        <is>
          <t>Real Estate And Accumulated Depreciation By Property [Line Items]</t>
        </is>
      </c>
    </row>
    <row r="52">
      <c r="A52" s="4" t="inlineStr">
        <is>
          <t>Number of properties | property</t>
        </is>
      </c>
      <c r="B52" s="5" t="n">
        <v>53</v>
      </c>
    </row>
    <row r="53">
      <c r="A53" s="4" t="inlineStr">
        <is>
          <t>Fair value</t>
        </is>
      </c>
      <c r="B53" s="6" t="n">
        <v>2757</v>
      </c>
    </row>
    <row r="54">
      <c r="A54" s="4" t="inlineStr">
        <is>
          <t>Debt</t>
        </is>
      </c>
      <c r="B54" s="6" t="n">
        <v>1675</v>
      </c>
    </row>
    <row r="55">
      <c r="A55" s="4" t="inlineStr">
        <is>
          <t>Manufactured Housing</t>
        </is>
      </c>
    </row>
    <row r="56">
      <c r="A56" s="3" t="inlineStr">
        <is>
          <t>Real Estate And Accumulated Depreciation By Property [Line Items]</t>
        </is>
      </c>
    </row>
    <row r="57">
      <c r="A57" s="4" t="inlineStr">
        <is>
          <t>Number of properties | property</t>
        </is>
      </c>
      <c r="B57" s="5" t="n">
        <v>136</v>
      </c>
    </row>
    <row r="58">
      <c r="A58" s="4" t="inlineStr">
        <is>
          <t>Fair value</t>
        </is>
      </c>
      <c r="B58" s="6" t="n">
        <v>2718</v>
      </c>
    </row>
    <row r="59">
      <c r="A59" s="4" t="inlineStr">
        <is>
          <t>Debt</t>
        </is>
      </c>
      <c r="B59" s="6" t="n">
        <v>1195</v>
      </c>
    </row>
    <row r="60">
      <c r="A60" s="4" t="inlineStr">
        <is>
          <t>Mixed-Use</t>
        </is>
      </c>
    </row>
    <row r="61">
      <c r="A61" s="3" t="inlineStr">
        <is>
          <t>Real Estate And Accumulated Depreciation By Property [Line Items]</t>
        </is>
      </c>
    </row>
    <row r="62">
      <c r="A62" s="4" t="inlineStr">
        <is>
          <t>Number of properties | property</t>
        </is>
      </c>
      <c r="B62" s="5" t="n">
        <v>7</v>
      </c>
    </row>
    <row r="63">
      <c r="A63" s="4" t="inlineStr">
        <is>
          <t>Fair value</t>
        </is>
      </c>
      <c r="B63" s="6" t="n">
        <v>2999</v>
      </c>
    </row>
    <row r="64">
      <c r="A64" s="4" t="inlineStr">
        <is>
          <t>Debt</t>
        </is>
      </c>
      <c r="B64" s="6" t="n">
        <v>1937</v>
      </c>
    </row>
    <row r="65">
      <c r="A65" s="4" t="inlineStr">
        <is>
          <t>United States | Core Office</t>
        </is>
      </c>
    </row>
    <row r="66">
      <c r="A66" s="3" t="inlineStr">
        <is>
          <t>Real Estate And Accumulated Depreciation By Property [Line Items]</t>
        </is>
      </c>
    </row>
    <row r="67">
      <c r="A67" s="4" t="inlineStr">
        <is>
          <t>Number of properties | property</t>
        </is>
      </c>
      <c r="B67" s="5" t="n">
        <v>38</v>
      </c>
    </row>
    <row r="68">
      <c r="A68" s="4" t="inlineStr">
        <is>
          <t>Fair value</t>
        </is>
      </c>
      <c r="B68" s="6" t="n">
        <v>14358</v>
      </c>
    </row>
    <row r="69">
      <c r="A69" s="4" t="inlineStr">
        <is>
          <t>Debt</t>
        </is>
      </c>
      <c r="B69" s="6" t="n">
        <v>8088</v>
      </c>
    </row>
    <row r="70">
      <c r="A70" s="4" t="inlineStr">
        <is>
          <t>Canada | Core Office</t>
        </is>
      </c>
    </row>
    <row r="71">
      <c r="A71" s="3" t="inlineStr">
        <is>
          <t>Real Estate And Accumulated Depreciation By Property [Line Items]</t>
        </is>
      </c>
    </row>
    <row r="72">
      <c r="A72" s="4" t="inlineStr">
        <is>
          <t>Number of properties | property</t>
        </is>
      </c>
      <c r="B72" s="5" t="n">
        <v>24</v>
      </c>
    </row>
    <row r="73">
      <c r="A73" s="4" t="inlineStr">
        <is>
          <t>Fair value</t>
        </is>
      </c>
      <c r="B73" s="6" t="n">
        <v>4639</v>
      </c>
    </row>
    <row r="74">
      <c r="A74" s="4" t="inlineStr">
        <is>
          <t>Debt</t>
        </is>
      </c>
      <c r="B74" s="6" t="n">
        <v>2161</v>
      </c>
    </row>
    <row r="75">
      <c r="A75" s="4" t="inlineStr">
        <is>
          <t>Australia | Core Office</t>
        </is>
      </c>
    </row>
    <row r="76">
      <c r="A76" s="3" t="inlineStr">
        <is>
          <t>Real Estate And Accumulated Depreciation By Property [Line Items]</t>
        </is>
      </c>
    </row>
    <row r="77">
      <c r="A77" s="4" t="inlineStr">
        <is>
          <t>Number of properties | property</t>
        </is>
      </c>
      <c r="B77" s="5" t="n">
        <v>9</v>
      </c>
    </row>
    <row r="78">
      <c r="A78" s="4" t="inlineStr">
        <is>
          <t>Fair value</t>
        </is>
      </c>
      <c r="B78" s="6" t="n">
        <v>2366</v>
      </c>
    </row>
    <row r="79">
      <c r="A79" s="4" t="inlineStr">
        <is>
          <t>Debt</t>
        </is>
      </c>
      <c r="B79" s="6" t="n">
        <v>1451</v>
      </c>
    </row>
    <row r="80">
      <c r="A80" s="4" t="inlineStr">
        <is>
          <t>Europe | Core Office</t>
        </is>
      </c>
    </row>
    <row r="81">
      <c r="A81" s="3" t="inlineStr">
        <is>
          <t>Real Estate And Accumulated Depreciation By Property [Line Items]</t>
        </is>
      </c>
    </row>
    <row r="82">
      <c r="A82" s="4" t="inlineStr">
        <is>
          <t>Number of properties | property</t>
        </is>
      </c>
      <c r="B82" s="5" t="n">
        <v>3</v>
      </c>
    </row>
    <row r="83">
      <c r="A83" s="4" t="inlineStr">
        <is>
          <t>Fair value</t>
        </is>
      </c>
      <c r="B83" s="6" t="n">
        <v>2495</v>
      </c>
    </row>
    <row r="84">
      <c r="A84" s="4" t="inlineStr">
        <is>
          <t>Debt</t>
        </is>
      </c>
      <c r="B84" s="6" t="n">
        <v>1430</v>
      </c>
    </row>
    <row r="85">
      <c r="A85" s="4" t="inlineStr">
        <is>
          <t>Brazil | Core Office</t>
        </is>
      </c>
    </row>
    <row r="86">
      <c r="A86" s="3" t="inlineStr">
        <is>
          <t>Real Estate And Accumulated Depreciation By Property [Line Items]</t>
        </is>
      </c>
    </row>
    <row r="87">
      <c r="A87" s="4" t="inlineStr">
        <is>
          <t>Number of properties | property</t>
        </is>
      </c>
      <c r="B87" s="5" t="n">
        <v>2</v>
      </c>
    </row>
    <row r="88">
      <c r="A88" s="4" t="inlineStr">
        <is>
          <t>Fair value</t>
        </is>
      </c>
      <c r="B88" s="6" t="n">
        <v>309</v>
      </c>
    </row>
    <row r="89">
      <c r="A89" s="4" t="inlineStr">
        <is>
          <t>Debt</t>
        </is>
      </c>
      <c r="B89" s="6" t="n">
        <v>5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0</t>
        </is>
      </c>
    </row>
    <row r="3">
      <c r="A3" s="3" t="inlineStr">
        <is>
          <t>Subclassifications of assets, liabilities and equities [abstract]</t>
        </is>
      </c>
    </row>
    <row r="4">
      <c r="A4" s="4" t="inlineStr">
        <is>
          <t>ACCOUNTS RECEIVABLE AND OTHER</t>
        </is>
      </c>
      <c r="B4" s="4" t="inlineStr">
        <is>
          <t>ACCOUNTS RECEIVABLE AND OTHER The components of accounts receivable and other are as follows: (US$ Millions) Dec. 31, 2020 Dec. 31, 2019 Derivative assets $ 164 $ 80 Accounts receivable (1) - net of expected credit loss of $114 million (2019 - $51 million) 753 510 Restricted cash and deposits 292 239 Prepaid expenses 330 278 Other current assets 332 300 Total accounts receivable and other $ 1,871 $ 1,407 (1) See Note 34, Related Parties, for further discussion. With respect to accounts receivable, the partnership recorded a $99 million loss allowance in commercial property operating expenses for the twelve months ended December 31, 2020. As of December 31, 2020, the partnership has collected approximately 96% of office rents and 67% of retail rents since April when the global economic shutdown began. While working to preserve profitability and cash flow, the partnership is also working with its tenants regarding requests for lease concessions and other forms of assistance, predominantly within the Core Retail segment. The partnership continues to make meaningful progress in its negotiations with national and local tenants to secure rental payments, despite a significant portion of the partnership’s tenants requesting rental assistance, whether in the form of deferral or rent reduction. As of December 31, 2020, in response to the COVID-19 pandemic, the partnership granted rent deferrals of 4% and rent abatements of 5% of 2020 retail rent. The rent abatements granted were considered lease modification and will be recognized prospectively over the remaining lease terms from the period the rent was abated. While the partnership anticipates that it may grant further rent concessions, such as the deferral or abatement of lease payments, such rent concession requests are evaluated on a case-by-case basis. Where tenants are expected to be able to meet their lease obligations after concessions have been granted, the allowance for expected credit losses includes only the portion of the expected abatements that is deemed attributable to the current period, considering the weighted average remaining lease terms. Not all requests for rent relief will be granted as the partnership does not intend to forgo its legally enforceable contractual rights that exist under its le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12 Months Ended</t>
        </is>
      </c>
    </row>
    <row r="2">
      <c r="B2" s="2" t="inlineStr">
        <is>
          <t>Dec. 31, 2020</t>
        </is>
      </c>
    </row>
    <row r="3">
      <c r="A3" s="3" t="inlineStr">
        <is>
          <t>Non-current Assets Held For Sale And Discontinued Operations [Abstract]</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December 31, 2020 and December 31, 2019: (US$ Millions) Dec. 31, 2020 Dec. 31, 2019 Investment properties $ 481 $ 160 Equity accounted investments 102 223 Accounts receivables and other assets 5 4 Assets held for sale 588 387 Debt obligations 380 138 Accounts payable and other liabilities 16 2 Liabilities associated with assets held for sale $ 396 $ 140 The following table presents the change to the components of the assets held for sale from the beginning of the year: (US$ Millions) Dec. 31, 2020 Dec. 31, 2019 Balance, beginning of year $ 387 $ 1,004 Reclassification to/(from) assets held for sale, net 2,381 3,387 Disposals (2,222) (4,038) Fair value adjustments 9 14 Foreign currency translation 20 (5) Other 13 25 Assets held for sale $ 588 $ 387 At December 31, 2019, assets held for sale included its equity accounted investment in the Diplomat in Florida, an office asset in California and six triple net lease assets in the United States, as the partnership intended to sell controlling interest in these assets to third parties in the next 12 months. I n the first quarter of 2020, the partnership sold an office asset in California and five triple-net lease assets in the U.S within the LP Investments portfolio for net proceeds of approximately $73 million. In the second quarter of 2020, the partnership sold three triple-net lease assets in the U.S., seven multifamily assets in the U.S., and an office asset in the U.S. for net proceeds of approximately $77 million. Additionally, the Diplomat hotel was reclassified out of assets held for sale into equity accounted investments as the sale is no longer expected to occur in the next 12 months. In the third quarter of 2020, the partnership sold two triple-net lease assets in the U.S. and an office asset in Brazil for net proceeds of approximately $104 million. In the fourth quarter of 2020, the partnership sold a Core Office asset in London, a portfolio of self-storage assets in the U.S and four triple-net lease assets in the U.S. for net proceeds of approximately $7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Non-current assets</t>
        </is>
      </c>
    </row>
    <row r="3">
      <c r="A3" s="4" t="inlineStr">
        <is>
          <t>Investment properties</t>
        </is>
      </c>
      <c r="B3" s="6" t="n">
        <v>72610</v>
      </c>
      <c r="C3" s="6" t="n">
        <v>75511</v>
      </c>
    </row>
    <row r="4">
      <c r="A4" s="4" t="inlineStr">
        <is>
          <t>Equity accounted investments</t>
        </is>
      </c>
      <c r="B4" s="5" t="n">
        <v>19719</v>
      </c>
      <c r="C4" s="5" t="n">
        <v>20764</v>
      </c>
    </row>
    <row r="5">
      <c r="A5" s="4" t="inlineStr">
        <is>
          <t>Property, plant and equipment</t>
        </is>
      </c>
      <c r="B5" s="5" t="n">
        <v>5235</v>
      </c>
      <c r="C5" s="5" t="n">
        <v>7278</v>
      </c>
    </row>
    <row r="6">
      <c r="A6" s="4" t="inlineStr">
        <is>
          <t>Goodwill</t>
        </is>
      </c>
      <c r="B6" s="5" t="n">
        <v>1080</v>
      </c>
      <c r="C6" s="5" t="n">
        <v>1041</v>
      </c>
    </row>
    <row r="7">
      <c r="A7" s="4" t="inlineStr">
        <is>
          <t>Intangible assets</t>
        </is>
      </c>
      <c r="B7" s="5" t="n">
        <v>982</v>
      </c>
      <c r="C7" s="5" t="n">
        <v>1162</v>
      </c>
    </row>
    <row r="8">
      <c r="A8" s="4" t="inlineStr">
        <is>
          <t>Other non-current assets</t>
        </is>
      </c>
      <c r="B8" s="5" t="n">
        <v>3177</v>
      </c>
      <c r="C8" s="5" t="n">
        <v>2326</v>
      </c>
    </row>
    <row r="9">
      <c r="A9" s="4" t="inlineStr">
        <is>
          <t>Loans and notes receivable</t>
        </is>
      </c>
      <c r="B9" s="5" t="n">
        <v>139</v>
      </c>
      <c r="C9" s="5" t="n">
        <v>272</v>
      </c>
    </row>
    <row r="10">
      <c r="A10" s="4" t="inlineStr">
        <is>
          <t>Total non-current assets</t>
        </is>
      </c>
      <c r="B10" s="5" t="n">
        <v>102942</v>
      </c>
      <c r="C10" s="5" t="n">
        <v>108354</v>
      </c>
    </row>
    <row r="11">
      <c r="A11" s="3" t="inlineStr">
        <is>
          <t>Current assets</t>
        </is>
      </c>
    </row>
    <row r="12">
      <c r="A12" s="4" t="inlineStr">
        <is>
          <t>Loans and notes receivable</t>
        </is>
      </c>
      <c r="B12" s="5" t="n">
        <v>77</v>
      </c>
      <c r="C12" s="5" t="n">
        <v>57</v>
      </c>
    </row>
    <row r="13">
      <c r="A13" s="4" t="inlineStr">
        <is>
          <t>Accounts receivable and other</t>
        </is>
      </c>
      <c r="B13" s="5" t="n">
        <v>1871</v>
      </c>
      <c r="C13" s="5" t="n">
        <v>1407</v>
      </c>
    </row>
    <row r="14">
      <c r="A14" s="4" t="inlineStr">
        <is>
          <t>Cash and cash equivalents</t>
        </is>
      </c>
      <c r="B14" s="5" t="n">
        <v>2473</v>
      </c>
      <c r="C14" s="5" t="n">
        <v>1438</v>
      </c>
    </row>
    <row r="15">
      <c r="A15" s="4" t="inlineStr">
        <is>
          <t>Total current assets</t>
        </is>
      </c>
      <c r="B15" s="5" t="n">
        <v>4421</v>
      </c>
      <c r="C15" s="5" t="n">
        <v>2902</v>
      </c>
    </row>
    <row r="16">
      <c r="A16" s="4" t="inlineStr">
        <is>
          <t>Assets held for sale</t>
        </is>
      </c>
      <c r="B16" s="5" t="n">
        <v>588</v>
      </c>
      <c r="C16" s="5" t="n">
        <v>387</v>
      </c>
    </row>
    <row r="17">
      <c r="A17" s="4" t="inlineStr">
        <is>
          <t>Total assets</t>
        </is>
      </c>
      <c r="B17" s="5" t="n">
        <v>107951</v>
      </c>
      <c r="C17" s="5" t="n">
        <v>111643</v>
      </c>
    </row>
    <row r="18">
      <c r="A18" s="3" t="inlineStr">
        <is>
          <t>Non-current liabilities</t>
        </is>
      </c>
    </row>
    <row r="19">
      <c r="A19" s="4" t="inlineStr">
        <is>
          <t>Debt obligations</t>
        </is>
      </c>
      <c r="B19" s="5" t="n">
        <v>41263</v>
      </c>
      <c r="C19" s="5" t="n">
        <v>46565</v>
      </c>
    </row>
    <row r="20">
      <c r="A20" s="4" t="inlineStr">
        <is>
          <t>Non-current</t>
        </is>
      </c>
      <c r="B20" s="5" t="n">
        <v>2384</v>
      </c>
      <c r="C20" s="5" t="n">
        <v>3000</v>
      </c>
    </row>
    <row r="21">
      <c r="A21" s="4" t="inlineStr">
        <is>
          <t>Other non-current liabilities</t>
        </is>
      </c>
      <c r="B21" s="5" t="n">
        <v>1703</v>
      </c>
      <c r="C21" s="5" t="n">
        <v>2162</v>
      </c>
    </row>
    <row r="22">
      <c r="A22" s="4" t="inlineStr">
        <is>
          <t>Deferred tax liabilities</t>
        </is>
      </c>
      <c r="B22" s="5" t="n">
        <v>2858</v>
      </c>
      <c r="C22" s="5" t="n">
        <v>2515</v>
      </c>
    </row>
    <row r="23">
      <c r="A23" s="4" t="inlineStr">
        <is>
          <t>Total non-current liabilities</t>
        </is>
      </c>
      <c r="B23" s="5" t="n">
        <v>48208</v>
      </c>
      <c r="C23" s="5" t="n">
        <v>54242</v>
      </c>
    </row>
    <row r="24">
      <c r="A24" s="3" t="inlineStr">
        <is>
          <t>Current liabilities</t>
        </is>
      </c>
    </row>
    <row r="25">
      <c r="A25" s="4" t="inlineStr">
        <is>
          <t>Debt obligations</t>
        </is>
      </c>
      <c r="B25" s="5" t="n">
        <v>13074</v>
      </c>
      <c r="C25" s="5" t="n">
        <v>8825</v>
      </c>
    </row>
    <row r="26">
      <c r="A26" s="4" t="inlineStr">
        <is>
          <t>Current</t>
        </is>
      </c>
      <c r="B26" s="5" t="n">
        <v>649</v>
      </c>
      <c r="C26" s="5" t="n">
        <v>75</v>
      </c>
    </row>
    <row r="27">
      <c r="A27" s="4" t="inlineStr">
        <is>
          <t>Accounts payable and other liabilities</t>
        </is>
      </c>
      <c r="B27" s="5" t="n">
        <v>4101</v>
      </c>
      <c r="C27" s="5" t="n">
        <v>3426</v>
      </c>
    </row>
    <row r="28">
      <c r="A28" s="4" t="inlineStr">
        <is>
          <t>Total current liabilities</t>
        </is>
      </c>
      <c r="B28" s="5" t="n">
        <v>17824</v>
      </c>
      <c r="C28" s="5" t="n">
        <v>12326</v>
      </c>
    </row>
    <row r="29">
      <c r="A29" s="4" t="inlineStr">
        <is>
          <t>Liabilities associated with assets held for sale</t>
        </is>
      </c>
      <c r="B29" s="5" t="n">
        <v>396</v>
      </c>
      <c r="C29" s="5" t="n">
        <v>140</v>
      </c>
    </row>
    <row r="30">
      <c r="A30" s="4" t="inlineStr">
        <is>
          <t>Total liabilities</t>
        </is>
      </c>
      <c r="B30" s="5" t="n">
        <v>66428</v>
      </c>
      <c r="C30" s="5" t="n">
        <v>66708</v>
      </c>
    </row>
    <row r="31">
      <c r="A31" s="3" t="inlineStr">
        <is>
          <t>Equity</t>
        </is>
      </c>
    </row>
    <row r="32">
      <c r="A32" s="4" t="inlineStr">
        <is>
          <t>Limited partners</t>
        </is>
      </c>
      <c r="B32" s="5" t="n">
        <v>11709</v>
      </c>
      <c r="C32" s="5" t="n">
        <v>13274</v>
      </c>
    </row>
    <row r="33">
      <c r="A33" s="4" t="inlineStr">
        <is>
          <t>General partner</t>
        </is>
      </c>
      <c r="B33" s="5" t="n">
        <v>4</v>
      </c>
      <c r="C33" s="5" t="n">
        <v>4</v>
      </c>
    </row>
    <row r="34">
      <c r="A34" s="3" t="inlineStr">
        <is>
          <t>Non-controlling interests attributable to:</t>
        </is>
      </c>
    </row>
    <row r="35">
      <c r="A35" s="4" t="inlineStr">
        <is>
          <t>Redeemable/exchangeable and special limited partnership units</t>
        </is>
      </c>
      <c r="B35" s="5" t="n">
        <v>12249</v>
      </c>
      <c r="C35" s="5" t="n">
        <v>13200</v>
      </c>
    </row>
    <row r="36">
      <c r="A36" s="4" t="inlineStr">
        <is>
          <t>Limited partnership units of Brookfield Office Properties Exchange LP</t>
        </is>
      </c>
      <c r="B36" s="5" t="n">
        <v>73</v>
      </c>
      <c r="C36" s="5" t="n">
        <v>87</v>
      </c>
    </row>
    <row r="37">
      <c r="A37" s="4" t="inlineStr">
        <is>
          <t>FV LTIP units of the Operating Partnership</t>
        </is>
      </c>
      <c r="B37" s="5" t="n">
        <v>52</v>
      </c>
      <c r="C37" s="5" t="n">
        <v>35</v>
      </c>
    </row>
    <row r="38">
      <c r="A38" s="4" t="inlineStr">
        <is>
          <t>Class A shares of Brookfield Property REIT Inc. (“BPYU”)</t>
        </is>
      </c>
      <c r="B38" s="5" t="n">
        <v>1050</v>
      </c>
      <c r="C38" s="5" t="n">
        <v>1930</v>
      </c>
    </row>
    <row r="39">
      <c r="A39" s="4" t="inlineStr">
        <is>
          <t>Interests of others in operating subsidiaries and properties</t>
        </is>
      </c>
      <c r="B39" s="5" t="n">
        <v>15687</v>
      </c>
      <c r="C39" s="5" t="n">
        <v>15985</v>
      </c>
    </row>
    <row r="40">
      <c r="A40" s="4" t="inlineStr">
        <is>
          <t>Total equity</t>
        </is>
      </c>
      <c r="B40" s="5" t="n">
        <v>41523</v>
      </c>
      <c r="C40" s="5" t="n">
        <v>44935</v>
      </c>
    </row>
    <row r="41">
      <c r="A41" s="4" t="inlineStr">
        <is>
          <t>Total liabilities and equity</t>
        </is>
      </c>
      <c r="B41" s="5" t="n">
        <v>107951</v>
      </c>
      <c r="C41" s="5" t="n">
        <v>111643</v>
      </c>
    </row>
    <row r="42">
      <c r="A42" s="4" t="inlineStr">
        <is>
          <t>Preference shares</t>
        </is>
      </c>
    </row>
    <row r="43">
      <c r="A43" s="3" t="inlineStr">
        <is>
          <t>Equity</t>
        </is>
      </c>
    </row>
    <row r="44">
      <c r="A44" s="4" t="inlineStr">
        <is>
          <t>Preferred equity</t>
        </is>
      </c>
      <c r="B44" s="6" t="n">
        <v>699</v>
      </c>
      <c r="C44" s="6" t="n">
        <v>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t>
        </is>
      </c>
      <c r="B1" s="2" t="inlineStr">
        <is>
          <t>12 Months Ended</t>
        </is>
      </c>
    </row>
    <row r="2">
      <c r="B2" s="2" t="inlineStr">
        <is>
          <t>Dec. 31, 2020</t>
        </is>
      </c>
    </row>
    <row r="3">
      <c r="A3" s="3" t="inlineStr">
        <is>
          <t>Financial Instruments [Abstract]</t>
        </is>
      </c>
    </row>
    <row r="4">
      <c r="A4" s="4" t="inlineStr">
        <is>
          <t>DEBT OBLIGATIONS</t>
        </is>
      </c>
      <c r="B4" s="4" t="inlineStr">
        <is>
          <t xml:space="preserve">DEBT OBLIGATIONS The partnership’s debt obligations include the following: Dec. 31, 2020 Dec. 31, 2019 (US$ Millions) Weighted- Debt balance Weighted- Debt balance Unsecured facilities: Brookfield Property Partners’ credit facilities 1.75 % $ 1,357 3.33 % $ 836 Brookfield Property Partners’ corporate bonds 4.14 % 1,890 4.25 % 1,082 Brookfield Property REIT Inc. term debt 2.90 % 3,976 4.17 % 4,010 Brookfield Property REIT Inc. senior secured notes 5.75 % 945 5.75 % 1,000 Brookfield Property REIT Inc. corporate facility 2.41 % 1,015 4.03 % 715 Brookfield Property REIT Inc. junior subordinated notes 1.66 % 206 3.39 % 206 Subsidiary borrowings 1.69 % 196 3.27 % 202 Secured debt obligations: Funds subscription credit facilities (1) 2.51 % 315 2.83 % 57 Fixed rate 4.27 % 28,446 4.35 % 28,717 Variable rate 3.61 % 16,629 4.52 % 19,121 Deferred financing costs (258) (418) Total debt obligations $ 54,717 $ 55,528 Current $ 13,074 $ 8,825 Non-current 41,263 46,565 Debt associated with assets held for sale 380 138 Total debt obligations $ 54,717 $ 55,528 (1) Funds subscription credit facilities are secured by co-investors’ capital commitments. The partnership generally believes that it will be able to either extend the maturity date, repay, or refinance the debt that is scheduled to mature in 2021 to 2022, however, approximately 3% of its debt obligations represent non-recourse mortgages on retail asset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Debt obligations include foreign currency denominated debt in the functional currencies of the borrowing subsidiaries. Debt obligations by local currency are as follows: Dec. 31, 2020 Dec. 31, 2019 (US$ Millions) U.S. Local U.S. Local U.S. dollars $ 37,413 $ $ 37,413 $ 39,286 $ $ 39,286 British pounds 6,809 £ 4,981 6,997 £ 5,279 Canadian dollars 4,408 C$ 5,613 3,431 C$ 4,457 South Korean Won 2,093 ₩ 2,280,000 1,973 ₩ 2,280,000 Australian dollars 1,473 A$ 1,914 1,273 A$ 1,814 Indian Rupee 2,257 Rs 164,753 2,209 Rs 157,797 Brazilian reais 180 R$ 936 480 R$ 1,935 China Yuan 22 C¥ 143 11 C¥ 78 Euros 320 € 262 286 € 255 Deferred financing costs (258) (418) Total debt obligations $ 54,717 $ 55,528 The components of changes in debt obligations, including changes related to cash flows from financing activities, are summarized in the table below: Non-cash changes in debt obligations (US$ Millions) Dec. 31, 2019 Debt obligation issuance, net of repayments Deconsolidation due to loss of control Debt from asset acquisitions Assumed by purchaser Amortization of deferred financing costs and (premium) discount Foreign currency translation Other Dec. 31, 2020 Debt obligations $ 55,528 1,571 (2,105) 364 (1,199) 145 430 (17) $ 54,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12 Months Ended</t>
        </is>
      </c>
    </row>
    <row r="2">
      <c r="B2" s="2" t="inlineStr">
        <is>
          <t>Dec. 31, 2020</t>
        </is>
      </c>
    </row>
    <row r="3">
      <c r="A3" s="3" t="inlineStr">
        <is>
          <t>Share Capital, Reserves And Other Equity Interest [Abstract]</t>
        </is>
      </c>
    </row>
    <row r="4">
      <c r="A4" s="4" t="inlineStr">
        <is>
          <t>CAPITAL SECURITIES</t>
        </is>
      </c>
      <c r="B4" s="4" t="inlineStr">
        <is>
          <t>CAPITAL SECURITIES The partnership had the following capital securities outstanding as of December 31, 2020 and 2019: (US$ Millions, except where noted) Shares Cumulative Dec. 31, 2020 Dec. 31, 2019 Operating Partnership Class A Preferred Equity Units: Series 1 24,000,000 6.25 % $ 586 $ 574 Series 2 24,000,000 6.50 % 555 546 Series 3 24,000,000 6.75 % 538 530 BPO Class B Preferred Shares: Series 1 (1) 3,600,000 70% of bank prime — — Series 2 (1) 3,000,000 70% of bank prime — — Brookfield Property Split Corp. (“BOP Split”) Senior Preferred Shares: Series 1 842,534 5.25 % 21 23 Series 2 556,746 5.75 % 11 13 Series 3 789,718 5.00 % 16 18 Series 4 594,994 5.20 % 12 18 BSREP II RH B LLC (“Manufactured Housing”) Preferred Capital — 9.00 % 249 249 Rouse Series A Preferred Shares 5,600,000 5.00 % 142 142 BSREP II Vintage Estate Partners LLC (“Vintage Estates”) Preferred Shares 10,000 5.00 % 40 40 Capital Securities – Fund Subsidiaries 863 922 Total capital securities $ 3,033 $ 3,075 Current $ 649 $ 75 Non-current 2,384 3,000 Total capital securities $ 3,033 $ 3,075 (1) Class B, Series 1 and 2 capital securities - corporate are owned by Brookfield Asset Management. BPO has an offsetting loan receivable against these securities earning interest at 95% of bank prime. The capital securities presented above represent interests in the partnership or its subsidiaries that are in legal form equity and are accounted for as liabilities in accordance with IAS 32 due to the redemption features of these instruments. On December 4, 2014, the partnership issued $1,800 million of Preferred Equity Units to the Class A Preferred Unitholder. The Preferred Equity Units are exchangeable at the option of the Class A Preferred Unitholder into LP Units at a price of $25.70 per unit and were issued in three tranches of $600 million each, with an average dividend yield of 6.5% and maturities of seven ten twelve three seven four ten twelve seven ten twelve redeem the Preferred Equity Units at maturity for a variable number of BPY Units and (ii) an equity instrument representing the Class A Preferred Unitholder’s right to convert the Preferred Equity Units to a fixed number of BPY Units. The cash proceeds received from issuing the Preferred Equity Units were allocated between capital securities ($1,535 million) and limited partners’ equity ($265 million). The allocation between capital securities and equity was based on first determining the liability component by discounting the cash flows associated with these securities at market interest rates. The equity component was then assigned the residual amount after deducting from the fair value of the instrument as a whole the amount separately determined for the liability component.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apital securities includes $249 million at December 31, 2020 (December 31, 2019 - $249 million)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Capital securities also includes $142 million at December 31, 2020 (December 31, 2019 - $142 million) of preferred equity interests held by a third party investor in Rouse Properties, L.P.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December 31, 2020 (December 31, 2019 - $40 million)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07 million (December 31, 2019 - $860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56 million at December 31, 2020 (December 31, 2019 - $62 million) which represents the equity interests held by the partnership’s co-investor in the D.C. Fund which have been classified as a liability, rather than as non-controlling interest, due to the fact that on June 18, 2023, and on every second anniversary thereafter, the holders of these interests can redeem their interests in the D.C. Fund for cash equivalent to the fair value of the interests. Reconciliation of cash flows from financing activities from capital securities is shown in the table below: Non-cash changes on capital securities (US$ Millions) Dec. 31, 2019 Capital securities redeemed net of issued Fair value changes Foreign currency translation Other Dec. 31, 2020 Capital securities $ 3,075 $ (13) $ (23) $ — $ (6) $ 3,033 Capital securities includes $38 million (December 31, 2019 - $49 million) repayable in Canadian Dollars of C$49 million (December 31, 2019 - C$6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net deferred tax liability are presented as follows: (US$ Millions) Dec. 31, 2020 Dec. 31, 2019 Deferred income tax assets: Non-capital losses (Canada) $ 64 $ 60 Capital losses (Canada) 33 33 Net operating losses (United States) 465 351 Non-capital losses (foreign) 141 107 Tax credit carryforwards 27 27 Foreign currency — 10 Other 42 43 772 631 Deferred income tax (liabilities): Properties (3,630) (3,146) (3,630) (3,146) Net deferred tax (liability) $ (2,858) $ (2,515) The changes in deferred tax balances are presented as follows: Recognized in (US$ Millions) Dec. 31, 2019 Income Equity Acquisitions and Dispositions OCI Other Balance Sheet Dec. 31, 2020 Deferred tax assets $ 631 $ 231 $ (35) $ — $ 8 $ (63) $ 772 Deferred tax (liabilities) (3,146) (393) — — (91) — (3,630) Net deferred tax (liability) $ (2,515) $ (162) $ (35) $ — $ (83) $ (63) $ (2,858) Recognized in (US$ Millions) Dec. 31, 2018 Income Equity Acquisitions and Dispositions OCI Other Balance Sheet Dec. 31, 2019 Deferred tax assets $ 516 $ 117 $ — $ (7) $ 5 $ — $ 631 Deferred tax (liabilities) (2,894) (149) (7) — (35) (61) (3,146) Net deferred tax (liability) $ (2,378) $ (32) $ (7) $ (7) $ (30) $ (61) $ (2,515) During 2020, the partnership and its subsidiaries have reevaluated certain net operating losses in entities that have been previously acquired and determined that the partnership does not expect to utilize those loses. As such, the partnership has written off $35 million of NOLs via equity. The partnership and its subsidiaries utilized certain tax attributes to reduce overall tax liabilities, resulting in a reduction of deferred tax assets in the amount of $63 million. During 2019, the partnership and its subsidiaries deconsolidated certain investments in BSREP III investments. This resulted in the recognition of net deferred tax (liabilities) of $7 million. During 2019, the partnership and subsidiaries finalized purchase price allocations for certain business combinations. This resulted in a decrease of $7 million of net deferred tax assets being recognized. The partnership and its subsidiaries reclassified $61 million of certain tax credits from net deferred tax (liabilities) to other assets on the balance sheet. The Holding Entities and their Canadian subsidiaries have deferred tax assets of $64 million (December 31, 2019 - $60 million) related to non-capital losses that will begin to expire in 2032, and $33 million (December 31, 2019 - $33 million) related to capital losses that have no expiry. The Holding Entities and their U.S. subsidiaries have deferred tax assets of $465 million (December 31, 2019 - $351 million) related to net operating losses that will begin to expire in 2026. The Holding Entities and their foreign subsidiaries, mainly in South Korea and India, have deferred tax assets of $141 million (December 31, 2019 - $107 million) related to non-capital losses which will begin to expire in 2021. The gross deductible temporary differences, unused tax losses, and unused tax credits for which no deferred tax asset is recognized are as follows: (US$ Millions) Dec. 31, 2020 Dec. 31, 2019 Unused tax losses - gross Net operating losses (United States) $ 24 $ 287 Net operating losses (foreign) 409 428 Unrecognized deductible temporary differences, unused tax losses, and unused tax credits $ 433 $ 715 The Holding Entities, their U.S. subsidiaries, and foreign subsidiaries have gross deductible temporary differences, unused tax losses, and unused tax credits which have not been recognized of $433 million (December 31, 2019 - $715 million) related to net operating losses. Approximately $159 million of the foreign net operating losses will expire by 2030. The remaining foreign net operating losses have no expiry. The majority of the U.S. net operating losses will begin to expire in 2035. The aggregate amount of gross temporary differences associated with investments and interests in joint arrangements in subsidiaries for which deferred tax liabilities have not been recognized as of December 31, 2020 is approximately $10 billion (December 31, 2019 - $11 billion). The major components of income tax expense include the following: (US$ Millions) Years ended Dec. 31, 2020 2019 2018 Current income tax expense $ 58 $ 164 $ 299 Deferred income tax expense (benefit) 162 32 (218) Income tax expense $ 220 $ 196 $ 81 The increase in income tax expense for the year ended December 31, 2020 compared to the prior year primarily relates to tax rate changes in jurisdictions in which the partnership holds investments. Years ended Dec. 31, 2020 2019 2018 Statutory income tax rate 26 % 26 % 26 % Increase (decrease) in rate resulting from: International operations subject to different tax rates (35) % (14) % (10) % Non-controlling interests in income of flow-through entities 8 % (4) % (11) % Change in tax rates applicable to temporary differences in other jurisdictions (8) % (3) % (5) % Other (3) % — % 2 % Effective income tax rate (12) % 5 % 2 % As the partnership is not subject to tax, the analyses used the applicable Canadian blended Federal and Provincial tax rate as the statutory incom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0</t>
        </is>
      </c>
    </row>
    <row r="3">
      <c r="A3" s="3" t="inlineStr">
        <is>
          <t>Subclassifications of assets, liabilities and equities [abstract]</t>
        </is>
      </c>
    </row>
    <row r="4">
      <c r="A4" s="4" t="inlineStr">
        <is>
          <t>OTHER NON-CURRENT LIABILITIES</t>
        </is>
      </c>
      <c r="B4" s="4" t="inlineStr">
        <is>
          <t>OTHER NON-CURRENT LIABILITIES The components of other non-current liabilities are as follows: (US$ Millions) Dec. 31, 2020 Dec. 31, 2019 Accounts payable and accrued liabilities $ 437 $ 760 Lease liabilities (1) 875 889 Derivative liability 272 413 Provisions 105 78 Loans and notes payable — 18 Deferred revenue 14 4 Total other non-current liabilities $ 1,703 $ 2,162 (1) For the year ended December 31, 2020, interest expense relating to total lease liabilities (see Note 18, Accounts Payable And Other Liabilities for the current portion) was $58 million (2019 - $5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12 Months Ended</t>
        </is>
      </c>
    </row>
    <row r="2">
      <c r="B2" s="2" t="inlineStr">
        <is>
          <t>Dec. 31, 2020</t>
        </is>
      </c>
    </row>
    <row r="3">
      <c r="A3" s="3" t="inlineStr">
        <is>
          <t>Subclassifications of assets, liabilities and equities [abstract]</t>
        </is>
      </c>
    </row>
    <row r="4">
      <c r="A4" s="4" t="inlineStr">
        <is>
          <t>ACCOUNTS PAYABLE AND OTHER LIABILITIES</t>
        </is>
      </c>
      <c r="B4" s="4" t="inlineStr">
        <is>
          <t>ACCOUNTS PAYABLE AND OTHER LIABILITIES The components of accounts payable and other liabilities are as follows: (US$ Millions) Dec. 31, 2020 Dec. 31, 2019 Accounts payable and accrued liabilities $ 2,094 $ 2,537 Loans and notes payable (1) 1,062 172 Derivative liabilities 416 289 Deferred revenue 441 342 Lease liabilities (2) 43 43 Other liabilities 45 43 Total accounts payable and other liabilities $ 4,101 $ 3,426 (1) See Note 34, Related Parties, for further discussion. (2)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partnership’s capital structure is comprised of seven classes of partnership units: GP Units, LP Units, Redeemable/Exchangeable Partnership Units, Special LP Units, Exchange LP Units, FV LTIP units of the Operating Partnership and BPYU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 General and limited partnership units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P Units LP Units (Thousands of units), Years ended Dec. 31, 2020 2019 2018 2020 2019 2018 Outstanding, beginning of year 139 139 139 439,802 424,198 254,989 Issued on August 28, 2018 for the acquisition of GGP — — — — — 109,702 Exchange LP Units exchanged — — — 169 425 7,770 BPYU Units exchanged 11,580 36,316 56,166 Distribution reinvestment program — — — 998 257 175 Issued under unit-based compensation plan — — — — 858 57 LP Units issued — — — 59,497 — — Repurchases of LP Units — — — (76,066) (22,252) (4,661) Outstanding, end of year 139 139 139 435,980 439,802 424,198 b) Units of the operating partnership held by Brookfield Asset Management Redeemable/Exchangeable Partnership Units There were 451,365,017 Redeemable/Exchangeable Partnership Units outstanding at December 31, 2020 and 432,649,105 outstanding at 2019 and 2018.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December 31, 2020, 2019 and 2018. c) Limited partnership units of Brookfield Office Properties Exchange LP The Exchange LP Units are exchangeable at any time on a one-for-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June 9, 2021, to redeem all of the then outstanding Exchange LP Units at a price equal to the 20-day volume-weighted average trading price of an LP Unit plus all declared, payable, and unpaid distributions on such units. The following table presents changes to the Exchange LP Units from the beginning of the year: Exchange LP Units (Thousands of units) Dec. 31, 2020 Dec. 31, 2019 Dec. 31, 2018 Outstanding, beginning of year 2,883 3,308 11,078 Exchange LP Units exchanged (1) (169) (425) (7,770) Outstanding, end of year 2,714 2,883 3,308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 d) FV LTIP Units The partnership issued units under the Brookfield Property L.P. FV LTIP Unit Plan (“FV LTIP Units”) to certain participants in 2019. Each FV LTIP unit will vest over a period of five years and is redeemable for LP Units, BPYU Units or a cash payment subject to a conversion adjustment. There were 1,899,661 FV LTIP Units outstanding at December 31, 2020. e) Class A shares of Brookfield Property REIT Inc. BPYU Units were issued to former GGP Inc. (“GGP”) common shareholders who elected to receive BPYU Units as consideration, in connection with the August 28, 2018 closing of the partnership’s acquisition of all outstanding common shares of GGP not already owned by the partnership. Each BPYU Unit is structured to provide an economic return equivalent to an LP Unit. The holder of a BPYU Unit has the right, at any time, to request the share be redeemed for cash equivalent to the value of an LP Unit. In the event the holder of a BPYU Unit exercises this right, the partnership has the right, at its sole discretion, to satisfy the redemption request with an LP Unit rather than cash. As a result, BPYU Units participate in earnings and distribution on a per unit basis equivalent to the per unit participation of LP Units. The partnership presents BPYU Units as a component of non-controlling interest. The following table presents changes to the BPYU Units from the beginning of the year: Class A shares of Brookfield Property REIT Inc. (Thousands of units) Dec. 31, 2020 Dec. 31, 2019 Dec. 31, 2018 Outstanding, beginning of year 64,025 106,090 — Issued on August 28, 2018 for the acquisition of GGP — — 162,324 BPYU Units exchanged (1) (11,580) (36,316) (56,166) Repurchase of BPYU Units (13,396) (5,724) — BPYU Units issued 84 — — Forfeitures (6) (25) (68) Outstanding, end of year (2) 39,127 64,025 106,090 (1) Represents BPYU Units that have been exchanged for LP Units. Refer to the Consolidated Statements of Changes in Equity for the impact of such exchanges on the carrying value of BPYU Units. (2) In addition, there were 1,418,001 BPYU Units held in treasury as of December 31, 2020. f) Preferred Equity Units During the year ended December 31, 2019, the partnership issued 7,360,000 Class A Cumulative Redeemable Perpetual Preferred Units, Series 1 at $25.00 per unit at a coupon rate of 6.5% and 10,000,000 Class A Cumulative Redeemable Perpetual Preferred Units, Series 2 at $25.00 per unit at a coupon rate of 6.375%. In total $722 million of gross proceeds were raised and $23 million in underwriting and issuance costs were incurred. During the year ended December 31, 2020, the partnership issued 11,500,000 Class A Cumulative Redeemable Perpetual Preferred Units, Series 3 at $25.00 per unit at a coupon rate of 5.75%. In total $288 million of gross proceeds were raised and $9 million in underwriting and issuance costs were incurred. At December 31, 2020, Preferred Equity Units had a total carrying value of $699 million (December 31, 2019 - $420 million). g) Distributions Distributions made to each class of partnership units, including units of subsidiaries that are exchangeable into LP Units, are as follows: (US$ Millions, except per unit information) Years ended Dec. 31, 2020 2019 2018 Limited partners $ 583 $ 573 $ 410 Holders of: Redeemable/exchangeable partnership units 581 574 545 Special LP Units 6 6 6 Exchange LP Units 4 4 9 FV LTIP of the Operating Partnership 2 1 — BPYU Units 68 108 89 Total distributions $ 1,244 $ 1,266 $ 1,059 Per unit (1) $ 1.33 $ 1.32 $ 1.26 (1) Per unit outstanding on the record date for each. h) Earnings per Unit The partnership’s net income per LP Unit and weighted average units outstanding are calculated as follows: (US$ Millions) Years ended Dec. 31, 2020 2019 2018 Net (loss) income attributable to limited partners $ (1,098) $ 884 $ 764 (Loss) Income reallocation related to mandatorily convertible preferred shares (89) 80 98 Less: Preferred equity dividend (20) (15) — Net (loss) income attributable to limited partners - basic (1,207) 949 862 Dilutive effect of conversion of preferred shares and options (1) — 8 35 Net (loss) income attributable to limited partners - diluted $ (1,207) $ 957 $ 897 (Millions of units/shares) Weighted average number of LP Units outstanding 435.1 431.3 307.7 Mandatorily convertible preferred shares 70.1 70.1 70.0 Weighted average number of LP Units outstanding - basic 505.2 501.4 377.7 Dilutive effect of conversion of preferred shares and options (1) — 6.7 18.5 Weighted average number of LP Units outstanding - diluted 505.2 508.1 396.2 (1) There was no dilutive impact from options during 2020 as the average market price did not exceed the exerci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1 [Abstract]</t>
        </is>
      </c>
    </row>
    <row r="4">
      <c r="A4" s="4" t="inlineStr">
        <is>
          <t>NON-CONTROLLING INTERESTS</t>
        </is>
      </c>
      <c r="B4" s="4" t="inlineStr">
        <is>
          <t>NON-CONTROLLING INTERESTS Non-controlling interests consists of the following: (US$ Millions) Dec. 31, 2020 Dec. 31, 2019 Redeemable/Exchangeable Partnership Units and Special LP Units (1) $ 12,249 $ 13,200 Exchange LP Units (1) 73 87 FV LTIP units of the Operating Partnership (1) 52 35 BPYU Units (1) 1,050 1,930 Interest of others in operating subsidiaries and properties: Preferred shares held by Brookfield Asset Management 15 15 Preferred equity of subsidiaries 3,000 3,017 Non-controlling interests in subsidiaries and properties 12,672 12,953 Total interests of others in operating subsidiaries and properties 15,687 15,985 Total non-controlling interests $ 29,111 $ 31,23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12 Months Ended</t>
        </is>
      </c>
    </row>
    <row r="2">
      <c r="B2" s="2" t="inlineStr">
        <is>
          <t>Dec. 31, 2020</t>
        </is>
      </c>
    </row>
    <row r="3">
      <c r="A3" s="3" t="inlineStr">
        <is>
          <t>Revenue [abstract]</t>
        </is>
      </c>
    </row>
    <row r="4">
      <c r="A4" s="4" t="inlineStr">
        <is>
          <t>COMMERCIAL PROPERTY REVENUE</t>
        </is>
      </c>
      <c r="B4" s="4" t="inlineStr">
        <is>
          <t xml:space="preserve">COMMERCIAL PROPERTY REVENUE The components of commercial property revenue are as follows: (US$ Millions) Years ended Dec. 31, 2020 2019 2018 Base rent $ 3,613 $ 3,814 $ 3,443 Straight-line rent 133 115 116 Lease termination 27 44 55 Other lease income (1) 627 612 623 Other revenue from tenants (2) 997 1,106 806 Total commercial property revenue $ 5,397 $ 5,691 $ 5,043 (1) Other lease income includes parking revenue and recovery of property tax and insurance expense from tenants. (2) Consists of recovery of certain operating expenses and other revenue from tenants which are accounted for in accordance with IFRS 15. The partnership leases properties under operating leases generally with lease terms of between 1 and 15 years, with options to extend. Minimum rental commitments under non-cancellable tenant operating leases are as follows: (US$ Millions) Dec. 31, 2020 Dec. 31, 2019 Less than 1 year $ 3,332 $ 3,191 1-5 years 10,800 11,030 More than 5 years 11,216 12,089 Total $ 25,348 $ 26,310 The components of investment and other revenue are as follows: (US$ Millions) Years ended Dec. 31, 2020 2019 2018 Investment income $ 177 $ 223 $ 68 Fee revenue 228 259 131 Dividend income 44 6 10 Interest income and other 45 107 57 Participating loan interests — 8 17 Total investment and other revenue $ 494 $ 603 $ 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OSPITALITY REVENUE</t>
        </is>
      </c>
      <c r="B1" s="2" t="inlineStr">
        <is>
          <t>12 Months Ended</t>
        </is>
      </c>
    </row>
    <row r="2">
      <c r="B2" s="2" t="inlineStr">
        <is>
          <t>Dec. 31, 2020</t>
        </is>
      </c>
    </row>
    <row r="3">
      <c r="A3" s="3" t="inlineStr">
        <is>
          <t>Disclosure of revenue [Abstract]</t>
        </is>
      </c>
    </row>
    <row r="4">
      <c r="A4" s="4" t="inlineStr">
        <is>
          <t>HOSPITALITY REVENUE</t>
        </is>
      </c>
      <c r="B4" s="4" t="inlineStr">
        <is>
          <t xml:space="preserve">HOSPITALITY REVENUE The components of hospitality revenue are as follows: (US$ Millions) 2020 2019 2018 Room, food and beverage $ 562 $ 1,431 $ 1,373 Gaming, and other leisure activities 106 360 424 Other hospitality revenue 34 118 116 Total hospitality revenue $ 702 $ 1,909 $ 1,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12 Months Ended</t>
        </is>
      </c>
    </row>
    <row r="2">
      <c r="B2" s="2" t="inlineStr">
        <is>
          <t>Dec. 31, 2020</t>
        </is>
      </c>
    </row>
    <row r="3">
      <c r="A3" s="3" t="inlineStr">
        <is>
          <t>Revenue [abstract]</t>
        </is>
      </c>
    </row>
    <row r="4">
      <c r="A4" s="4" t="inlineStr">
        <is>
          <t>INVESTMENT AND OTHER REVENUE</t>
        </is>
      </c>
      <c r="B4" s="4" t="inlineStr">
        <is>
          <t xml:space="preserve">COMMERCIAL PROPERTY REVENUE The components of commercial property revenue are as follows: (US$ Millions) Years ended Dec. 31, 2020 2019 2018 Base rent $ 3,613 $ 3,814 $ 3,443 Straight-line rent 133 115 116 Lease termination 27 44 55 Other lease income (1) 627 612 623 Other revenue from tenants (2) 997 1,106 806 Total commercial property revenue $ 5,397 $ 5,691 $ 5,043 (1) Other lease income includes parking revenue and recovery of property tax and insurance expense from tenants. (2) Consists of recovery of certain operating expenses and other revenue from tenants which are accounted for in accordance with IFRS 15. The partnership leases properties under operating leases generally with lease terms of between 1 and 15 years, with options to extend. Minimum rental commitments under non-cancellable tenant operating leases are as follows: (US$ Millions) Dec. 31, 2020 Dec. 31, 2019 Less than 1 year $ 3,332 $ 3,191 1-5 years 10,800 11,030 More than 5 years 11,216 12,089 Total $ 25,348 $ 26,310 The components of investment and other revenue are as follows: (US$ Millions) Years ended Dec. 31, 2020 2019 2018 Investment income $ 177 $ 223 $ 68 Fee revenue 228 259 131 Dividend income 44 6 10 Interest income and other 45 107 57 Participating loan interests — 8 17 Total investment and other revenue $ 494 $ 603 $ 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Commercial property revenue</t>
        </is>
      </c>
      <c r="B4" s="6" t="n">
        <v>5397</v>
      </c>
      <c r="C4" s="6" t="n">
        <v>5691</v>
      </c>
      <c r="D4" s="6" t="n">
        <v>5043</v>
      </c>
    </row>
    <row r="5">
      <c r="A5" s="4" t="inlineStr">
        <is>
          <t>Hospitality revenue</t>
        </is>
      </c>
      <c r="B5" s="5" t="n">
        <v>702</v>
      </c>
      <c r="C5" s="5" t="n">
        <v>1909</v>
      </c>
      <c r="D5" s="5" t="n">
        <v>1913</v>
      </c>
    </row>
    <row r="6">
      <c r="A6" s="4" t="inlineStr">
        <is>
          <t>Investment and other revenue</t>
        </is>
      </c>
      <c r="B6" s="5" t="n">
        <v>494</v>
      </c>
      <c r="C6" s="5" t="n">
        <v>603</v>
      </c>
      <c r="D6" s="5" t="n">
        <v>283</v>
      </c>
    </row>
    <row r="7">
      <c r="A7" s="4" t="inlineStr">
        <is>
          <t>Total revenue</t>
        </is>
      </c>
      <c r="B7" s="5" t="n">
        <v>6593</v>
      </c>
      <c r="C7" s="5" t="n">
        <v>8203</v>
      </c>
      <c r="D7" s="5" t="n">
        <v>7239</v>
      </c>
    </row>
    <row r="8">
      <c r="A8" s="4" t="inlineStr">
        <is>
          <t>Direct commercial property expense</t>
        </is>
      </c>
      <c r="B8" s="5" t="n">
        <v>1936</v>
      </c>
      <c r="C8" s="5" t="n">
        <v>1967</v>
      </c>
      <c r="D8" s="5" t="n">
        <v>1851</v>
      </c>
    </row>
    <row r="9">
      <c r="A9" s="4" t="inlineStr">
        <is>
          <t>Direct hospitality expense</t>
        </is>
      </c>
      <c r="B9" s="5" t="n">
        <v>628</v>
      </c>
      <c r="C9" s="5" t="n">
        <v>1219</v>
      </c>
      <c r="D9" s="5" t="n">
        <v>1236</v>
      </c>
    </row>
    <row r="10">
      <c r="A10" s="4" t="inlineStr">
        <is>
          <t>Investment and other expense</t>
        </is>
      </c>
      <c r="B10" s="5" t="n">
        <v>69</v>
      </c>
      <c r="C10" s="5" t="n">
        <v>82</v>
      </c>
      <c r="D10" s="5" t="n">
        <v>26</v>
      </c>
    </row>
    <row r="11">
      <c r="A11" s="4" t="inlineStr">
        <is>
          <t>Interest expense</t>
        </is>
      </c>
      <c r="B11" s="5" t="n">
        <v>2592</v>
      </c>
      <c r="C11" s="5" t="n">
        <v>2924</v>
      </c>
      <c r="D11" s="5" t="n">
        <v>2464</v>
      </c>
    </row>
    <row r="12">
      <c r="A12" s="4" t="inlineStr">
        <is>
          <t>Depreciation and amortization</t>
        </is>
      </c>
      <c r="B12" s="5" t="n">
        <v>319</v>
      </c>
      <c r="C12" s="5" t="n">
        <v>341</v>
      </c>
      <c r="D12" s="5" t="n">
        <v>308</v>
      </c>
    </row>
    <row r="13">
      <c r="A13" s="4" t="inlineStr">
        <is>
          <t>General and administrative expense</t>
        </is>
      </c>
      <c r="B13" s="5" t="n">
        <v>816</v>
      </c>
      <c r="C13" s="5" t="n">
        <v>882</v>
      </c>
      <c r="D13" s="5" t="n">
        <v>1032</v>
      </c>
    </row>
    <row r="14">
      <c r="A14" s="4" t="inlineStr">
        <is>
          <t>Total expenses</t>
        </is>
      </c>
      <c r="B14" s="5" t="n">
        <v>6360</v>
      </c>
      <c r="C14" s="5" t="n">
        <v>7415</v>
      </c>
      <c r="D14" s="5" t="n">
        <v>6917</v>
      </c>
    </row>
    <row r="15">
      <c r="A15" s="4" t="inlineStr">
        <is>
          <t>Total fair value (losses) gains, net</t>
        </is>
      </c>
      <c r="B15" s="5" t="n">
        <v>-1322</v>
      </c>
      <c r="C15" s="5" t="n">
        <v>596</v>
      </c>
      <c r="D15" s="5" t="n">
        <v>2466</v>
      </c>
    </row>
    <row r="16">
      <c r="A16" s="4" t="inlineStr">
        <is>
          <t>Share of net earnings from equity accounted investments</t>
        </is>
      </c>
      <c r="B16" s="5" t="n">
        <v>-749</v>
      </c>
      <c r="C16" s="5" t="n">
        <v>1969</v>
      </c>
      <c r="D16" s="5" t="n">
        <v>947</v>
      </c>
    </row>
    <row r="17">
      <c r="A17" s="4" t="inlineStr">
        <is>
          <t>(Loss) income before income taxes</t>
        </is>
      </c>
      <c r="B17" s="5" t="n">
        <v>-1838</v>
      </c>
      <c r="C17" s="5" t="n">
        <v>3353</v>
      </c>
      <c r="D17" s="5" t="n">
        <v>3735</v>
      </c>
    </row>
    <row r="18">
      <c r="A18" s="4" t="inlineStr">
        <is>
          <t>Income tax expense</t>
        </is>
      </c>
      <c r="B18" s="5" t="n">
        <v>220</v>
      </c>
      <c r="C18" s="5" t="n">
        <v>196</v>
      </c>
      <c r="D18" s="5" t="n">
        <v>81</v>
      </c>
    </row>
    <row r="19">
      <c r="A19" s="4" t="inlineStr">
        <is>
          <t>Net (loss) income</t>
        </is>
      </c>
      <c r="B19" s="5" t="n">
        <v>-2058</v>
      </c>
      <c r="C19" s="5" t="n">
        <v>3157</v>
      </c>
      <c r="D19" s="5" t="n">
        <v>3654</v>
      </c>
    </row>
    <row r="20">
      <c r="A20" s="3" t="inlineStr">
        <is>
          <t>Net (loss) income attributable to:</t>
        </is>
      </c>
    </row>
    <row r="21">
      <c r="A21" s="4" t="inlineStr">
        <is>
          <t>Limited partners</t>
        </is>
      </c>
      <c r="B21" s="5" t="n">
        <v>-1098</v>
      </c>
      <c r="C21" s="5" t="n">
        <v>884</v>
      </c>
      <c r="D21" s="5" t="n">
        <v>764</v>
      </c>
    </row>
    <row r="22">
      <c r="A22" s="4" t="inlineStr">
        <is>
          <t>General partner</t>
        </is>
      </c>
      <c r="B22" s="5" t="n">
        <v>0</v>
      </c>
      <c r="C22" s="5" t="n">
        <v>0</v>
      </c>
      <c r="D22" s="5" t="n">
        <v>0</v>
      </c>
    </row>
    <row r="23">
      <c r="A23" s="3" t="inlineStr">
        <is>
          <t>Non-controlling interests attributable to:</t>
        </is>
      </c>
    </row>
    <row r="24">
      <c r="A24" s="4" t="inlineStr">
        <is>
          <t>Redeemable/exchangeable and special limited partnership units</t>
        </is>
      </c>
      <c r="B24" s="5" t="n">
        <v>-1119</v>
      </c>
      <c r="C24" s="5" t="n">
        <v>896</v>
      </c>
      <c r="D24" s="5" t="n">
        <v>1085</v>
      </c>
    </row>
    <row r="25">
      <c r="A25" s="4" t="inlineStr">
        <is>
          <t>Limited partnership units of Brookfield Office Properties Exchange LP</t>
        </is>
      </c>
      <c r="B25" s="5" t="n">
        <v>-7</v>
      </c>
      <c r="C25" s="5" t="n">
        <v>6</v>
      </c>
      <c r="D25" s="5" t="n">
        <v>17</v>
      </c>
    </row>
    <row r="26">
      <c r="A26" s="4" t="inlineStr">
        <is>
          <t>FV LTIP units of the Operating Partnership</t>
        </is>
      </c>
      <c r="B26" s="5" t="n">
        <v>-4</v>
      </c>
      <c r="C26" s="5" t="n">
        <v>1</v>
      </c>
      <c r="D26" s="5" t="n">
        <v>0</v>
      </c>
    </row>
    <row r="27">
      <c r="A27" s="4" t="inlineStr">
        <is>
          <t>Class A shares of Brookfield Property REIT Inc.</t>
        </is>
      </c>
      <c r="B27" s="5" t="n">
        <v>-130</v>
      </c>
      <c r="C27" s="5" t="n">
        <v>169</v>
      </c>
      <c r="D27" s="5" t="n">
        <v>112</v>
      </c>
    </row>
    <row r="28">
      <c r="A28" s="4" t="inlineStr">
        <is>
          <t>Interests of others in operating subsidiaries and properties</t>
        </is>
      </c>
      <c r="B28" s="6" t="n">
        <v>300</v>
      </c>
      <c r="C28" s="6" t="n">
        <v>1201</v>
      </c>
      <c r="D28" s="6" t="n">
        <v>1676</v>
      </c>
    </row>
    <row r="29">
      <c r="A29" s="3" t="inlineStr">
        <is>
          <t>Net (loss) income per LP Unit:</t>
        </is>
      </c>
    </row>
    <row r="30">
      <c r="A30" s="4" t="inlineStr">
        <is>
          <t>Basic (in dollars per share)</t>
        </is>
      </c>
      <c r="B30" s="7" t="n">
        <v>-2.39</v>
      </c>
      <c r="C30" s="7" t="n">
        <v>1.89</v>
      </c>
      <c r="D30" s="7" t="n">
        <v>2.28</v>
      </c>
    </row>
    <row r="31">
      <c r="A31" s="4" t="inlineStr">
        <is>
          <t>Diluted (in dollars per share)</t>
        </is>
      </c>
      <c r="B31" s="7" t="n">
        <v>-2.39</v>
      </c>
      <c r="C31" s="7" t="n">
        <v>1.89</v>
      </c>
      <c r="D31" s="7" t="n">
        <v>2.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12 Months Ended</t>
        </is>
      </c>
    </row>
    <row r="2">
      <c r="B2" s="2" t="inlineStr">
        <is>
          <t>Dec. 31, 2020</t>
        </is>
      </c>
    </row>
    <row r="3">
      <c r="A3" s="3" t="inlineStr">
        <is>
          <t>Direct operating expense from investment property [abstract]</t>
        </is>
      </c>
    </row>
    <row r="4">
      <c r="A4" s="4" t="inlineStr">
        <is>
          <t>DIRECT COMMERCIAL PROPERTY EXPENSE</t>
        </is>
      </c>
      <c r="B4" s="4" t="inlineStr">
        <is>
          <t>DIRECT COMMERCIAL PROPERTY EXPENSE The components of direct commercial property expense are as follows: (US$ Millions) Years ended Dec. 31, 2020 2019 2018 Property maintenance $ 679 $ 749 $ 773 Real estate taxes 610 619 528 Employee compensation and benefits 158 170 196 Ground rents (1) — — 59 Lease expense (2) 16 16 — Other (3) 473 413 295 Total direct commercial property expense $ 1,936 $ 1,967 $ 1,851 (1) The partnership adopted IFRS 16 in 2019 using the modified retrospective method. The comparative information has not been restated and is reported under the accounting standards effective for those periods. (2)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12 Months Ended</t>
        </is>
      </c>
    </row>
    <row r="2">
      <c r="B2" s="2" t="inlineStr">
        <is>
          <t>Dec. 31, 2020</t>
        </is>
      </c>
    </row>
    <row r="3">
      <c r="A3" s="3" t="inlineStr">
        <is>
          <t>Disclosure of detailed information about investment property [abstract]</t>
        </is>
      </c>
    </row>
    <row r="4">
      <c r="A4" s="4" t="inlineStr">
        <is>
          <t>DIRECT HOSPITALITY EXPENSE</t>
        </is>
      </c>
      <c r="B4" s="4" t="inlineStr">
        <is>
          <t xml:space="preserve">DIRECT HOSPITALITY EXPENSE The components of direct hospitality expense are as follows: (US$ Millions) Years ended Dec. 31, 2020 2019 2018 Employee compensation and benefits $ 180 $ 370 $ 318 Cost of food, beverage, and retail goods sold 142 294 273 Maintenance and utilities 112 155 175 Marketing and advertising 28 71 75 Other 166 329 395 Total direct hospitality expense $ 628 $ 1,219 $ 1,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0</t>
        </is>
      </c>
    </row>
    <row r="3">
      <c r="A3" s="3" t="inlineStr">
        <is>
          <t>Depreciation and amortisation expense [abstract]</t>
        </is>
      </c>
    </row>
    <row r="4">
      <c r="A4" s="4" t="inlineStr">
        <is>
          <t>DEPRECIATION AND AMORTIZATION</t>
        </is>
      </c>
      <c r="B4" s="4" t="inlineStr">
        <is>
          <t>DEPRECIATION AND AMORTIZATION The components of depreciation and amortization expense are as follows: (US$ Millions) Years ended Dec. 31, 2020 2019 2018 Depreciation and amortization of real estate assets $ 249 $ 283 $ 264 Depreciation and amortization of non-real estate assets (1) 70 58 44 Total depreciation and amortization $ 319 $ 341 $ 308 (1) The partnership adopted IFRS 16 in 2019 using the modified retrospective method. The comparative information has not been restated and is reported under the accounting standards effective for those periods. For the year ended December 31, 2020, included $10 million (2019 - $9 million) of depreciation expense relating to right-of-use property, plant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12 Months Ended</t>
        </is>
      </c>
    </row>
    <row r="2">
      <c r="B2" s="2" t="inlineStr">
        <is>
          <t>Dec. 31, 2020</t>
        </is>
      </c>
    </row>
    <row r="3">
      <c r="A3" s="3" t="inlineStr">
        <is>
          <t>Disclosure Of General And Administrative Expense [Abstract]</t>
        </is>
      </c>
    </row>
    <row r="4">
      <c r="A4" s="4" t="inlineStr">
        <is>
          <t>GENERAL AND ADMINISTRATIVE EXPENSE</t>
        </is>
      </c>
      <c r="B4" s="4" t="inlineStr">
        <is>
          <t xml:space="preserve">GENERAL AND ADMINISTRATIVE EXPENSE The components of general and administrative expense are as follows: (US$ Millions) Years ended Dec. 31, 2020 2019 2018 Employee compensation and benefits $ 385 $ 366 $ 247 Management fees 116 159 144 Transaction costs 24 66 413 Other 291 291 228 Total general and administrative expense $ 816 $ 882 $ 1,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GAINS, NET</t>
        </is>
      </c>
      <c r="B1" s="2" t="inlineStr">
        <is>
          <t>12 Months Ended</t>
        </is>
      </c>
    </row>
    <row r="2">
      <c r="B2" s="2" t="inlineStr">
        <is>
          <t>Dec. 31, 2020</t>
        </is>
      </c>
    </row>
    <row r="3">
      <c r="A3" s="3" t="inlineStr">
        <is>
          <t>Fair Value Measurement [Abstract]</t>
        </is>
      </c>
    </row>
    <row r="4">
      <c r="A4" s="4" t="inlineStr">
        <is>
          <t>FAIR VALUE GAINS, NET</t>
        </is>
      </c>
      <c r="B4" s="4" t="inlineStr">
        <is>
          <t>FAIR VALUE (LOSSES) GAINS, NET The components of fair value (losses) gains, net, are as follows: (US$ Millions) Years ended Dec. 31, 2020 2019 2018 Commercial properties (1) $ (1,607) $ 301 $ 784 Commercial developments 219 557 462 Incentive fees (2) (16) (104) — Financial instruments and other (3) 82 (158) 1,220 Total fair value (losses) gains, net $ (1,322) $ 596 $ 2,466 (1) For the year ended December 31, 2020, includes fair value loss on right-of-use investment properties of $16 million (2019 - $5 million). (2) Represents incentive fees the partnership is obligated to pay to the general partner of the partnership’s various fund investments. (3) For the year ended December 31, 2020, primarily includes a gain on loss of control of Atlantis of $62 million and a gain on the sale of a self-storage portfolio of $141 million, partially offset by fair value losses on financial instruments.. The prior year primarily includes fair value losses on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year ended December 31, 2020, the partnership incurred $27 million (2019 - $25 million; 2018 - $12 million)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and generally equal to the market price of an LP Unit on the Nasdaq on the last trading day preceding the grant date. Upon exercise of a vested BPY Award, the participant is entitled to receive BPY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employees whose location of employment is Australia or Canada. In terms of measuring expected life of the BPY Awards with various term lengths and vesting periods, BPY will segregate each set of similar BPY Awards and, if different, exercise price, into subgroups and apply a weighted average within each group. There were no BPY Awards granted during the year ended December 31, 2020. The partnership estimated the fair value of the BPY Awards granted during the years ended December 31, 2019 and 2018 using the Black-Scholes valuation model. The following assumptions were utilized: Unit of measurement Years ended Dec. 31, 2020 2019 2018 Exercise price US$ — — 22.50 Average term to exercise In years — — 7.50 Unit price volatility % — % — % 23 % Liquidity discount % — % — % 25 % Weighted average of expected annual dividend yield % — % — % 6.50 % Risk-free rate % — % — % 2.82 % Weighted average fair value per option US$ — — 0.74 i. Equity-settled BPY Awards The change in the number of options outstanding under the equity-settled BPY Awards for the years ended December 31, 2020, 2019 and 2018 is as follows: Dec. 31, 2020 Dec. 31, 2019 Dec. 31, 2018 Years ended Dec. 31, Number of Weighted average Number of Weighted average Number of Weighted average Outstanding, beginning of year 19,915,189 $ 20.58 13,836,213 $ 20.56 13,801,795 $ 20.54 Granted — — — — 800,000 22.50 Exercised — — (425,171) 15.06 (36,806) 17.71 Expired/forfeited (1,282,095) 20.87 (203,978) 21.60 (291,625) 22.18 Reclassified (1) — — 6,708,125 20.20 (437,151) 22.48 Outstanding, end of year 18,633,094 $ 20.56 19,915,189 $ 20.58 13,836,213 $ 20.56 Exercisable, end of year 18,614,344 $ 20.56 11,484,219 $ 20.56 9,628,246 $ 20.26 (1) Relates to the reclassification of cash-settled options for employees in Canada to equity-settled options subsequent to the amendment of the BPY Plan, which was amended on September 30, 2019. 2018 relates to the reclassification of equity-settled options for employees in Brazil to cash-settled options subsequent to the amendment of the BPY Plan, which was amended on February 7, 2018. The following table sets out details of options issued and outstanding at December 31, 2020, 2019 and 2018 under the equity-settled BPY Awards by expiry date: Dec. 31, 2020 Dec. 31, 2019 Dec. 31, 2018 Expiry date Number of Weighted average Number of Weighted average Number of Weighted average 2020 — — — — 226,800 13.07 2021 — — 389,800 17.44 246,400 17.44 2022 987,700 18.09 987,700 18.09 508,300 18.07 2023 1,108,420 16.80 1,108,420 16.80 656,220 16.80 2024 11,775,394 20.59 11,794,215 20.59 7,878,998 20.59 2025 1,923,706 25.18 1,947,979 25.18 1,376,295 25.18 2026 2,744,124 19.51 2,793,325 19.51 2,049,450 19.51 2027 93,750 22.92 93,750 22.92 93,750 22.92 2028 — — 800,000 22.50 800,000 22.50 Total 18,633,094 $ 20.56 19,915,189 $ 20.58 13,836,213 $ 20.56 ii. Cash-settled BPY Awards The change in the number of options outstanding under the cash-settled BPY Awards for the years ended December 31, 2020, 2019 and 2018 is as follows: Dec. 31, 2020 Dec. 31, 2019 Dec. 31, 2018 Years ended Dec. 31, Number of Weighted average Number of Weighted average Number of Weighted average Outstanding, beginning of year 603,891 $ 21.55 7,331,416 $ 20.38 $ 7,144,871 $ 20.30 Granted — — — — — — Exercised — — (19,400) 12.63 (3,770) 19.51 Expired/forfeited (30,201) 18.09 — — (246,836) 21.87 Reclassified (1) — — (6,708,125) 20.20 437,151 22.48 Outstanding, end of year 573,690 $ 21.75 603,891 $ 21.55 7,331,416 $ 20.38 Exercisable, end of year 573,690 $ 21.75 505,092 $ 21.48 5,627,610 $ 20.17 (1) Relates to the reclassification of cash-settled options for employees in Canada to equity-settled options subsequent to the amendment of the BPY Plan, which was amended on September 30, 2019. 2018 relates to the reclassification of equity-settled options for employees in Brazil to cash-settled options subsequent to the amendment of the BPY Plan, which was amended on February 7, 2018. The following table sets out details of options issued and outstanding at December 31, 2020, 2019 and 2018 under the cash-settled BPY Awards by expiry date: Dec. 31, 2020 Dec. 31, 2019 Dec. 31, 2018 Expiry date Number of Weighted average Number of Weighted average Number of Weighted average 2020 — — — — 69,000 13.07 2021 — — 24,000 17.44 172,800 17.44 2022 22,200 17.93 22,200 17.93 515,800 18.09 2023 28,800 16.80 28,800 16.80 519,000 16.80 2024 175,415 20.59 175,416 20.59 4,278,663 20.59 2025 213,038 25.18 213,038 25.18 831,834 25.18 2026 134,237 19.51 140,437 19.51 944,319 19.51 Total 573,690 $ 21.75 603,891 $ 21.55 7,331,416 $ 20.38 b) Restricted BPY LP Unit Plan The Brookfield Property Group Restricted BPY LP Unit Plan provides for awards to participants of LP Units purchased on the Nasdaq (“Restricted Units”). Under the Restricted BPY LP Unit Plan, units awarded generally vest over a period of five years, except as otherwise determined or for Restricted Units awarded in lieu of a cash bonus as elected by the participant, which may vest immediately. The estimated total compensation cost measured at grant date is evenly recognized over the vesting period of five years. During 2020, the partnership granted 123,628 Restricted Units (2019 - 297,804) with a weighted average exercise price of $18.56 (2019 - $19.93). As of December 31, 2020, the total number of Restricted Units outstanding was 523,573 (December 31, 2019 - 403,695) with a weighted average exercise price of $19.87 (December 31, 2019 - $20.29). c) Restricted BPY LP Unit Plan (Canada) The Restricted BPY LP Unit Plan (Canada) is substantially similar to the Restricted BPY LP Unit Plan described above, except that it is for Canadian employees, there is a five As of December 31, 2020, the total number of Canadian Restricted Units outstanding was 482,464 (December 31, 2019 - 393,980) with a weighted average exercise price of C$25.38 (December 31, 2019 - C$25.59). d) Restricted BPYU Unit Plan The Brookfield Property Group Restricted BPYU Class A Stock Plan provides for awards to participants of BPYU Units purchased on the Nasdaq (“Restricted BPYU Units”). Under the Restricted BPYU Unit Plan, units awarded generally vest over a period of five years, except as otherwise determined or for Restricted BPYU Units awarded in lieu of a cash bonus as elected by the participant, which may vest immediately. The estimated total compensation cost measured at grant date is evenly recognized over the vesting period of five years. As of December 31, 2020, the total number of Restricted BPYU Units outstanding was 1,808,765 (December 31, 2019 - 357,313) with a weighted average exercise price of $18.82 (December 31, 2019 - $19.22). e) BPY FV LTIP Unit Plan The partnership issued units of the operating partnership pursuant to the Brookfield Property L.P. FV LTIP Unit Plan to certain participants. Each FV LTIP Unit will vest over a period of five years and is redeemable for LP Units, BPYU Units or a cash payment subject to a conversion adjustment. As of December 31, 2020, the total number of FV LTIP Units outstanding was 1,899,661 (December 31, 2019 - 1,156,117) with a weighted average exercise price of $18.74 (December 31, 2019 - $18.87) to employees. f) Deferred Share Unit Plan In addition, BPO has a deferred share unit plan, the terms of which were amended to substitute LP Units for BPO common shares subject to such deferred shares. At December 31, 2020, BPO had 267,534 deferred share units (December 31, 2019 - 1,514,124) outstanding and vested. g) GGP LTIP Plans In connection with the GGP acquisition, the partnership issued options under the Brookfield Property Partners BPY Unit Option Plan (GGP) (“GGP Options”) and Appreciation Only LTIP Units (“GGP AO LTIP”) to certain GGP employees. Each GGP Option will vest within ten years following the original grant date and is redeemable for LP Units or a cash payment equal to the amount by which the fair market value of an LP Unit at the date exceeds the exercise price of the BPY Option. Each GGP AO LTIP will vest within ten years of its original grant date and is redeemable for LP Units or a cash payment subject to a conversion adjustment. As of December 31, 2020, the total number of GGP Options outstanding was 136,662 (December 31, 2019 - 237,881) with a weighted average exercise price of $26.05 (December 31, 2019 - $25.39). As of December 31, 2020, the total number of GGP AO LTIP outstanding was 1,079,069 (December 31, 2019 - 1,657,948) with a weighted average exercise price of $22.54 (December 31, 2019 - $2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12 Months Ended</t>
        </is>
      </c>
    </row>
    <row r="2">
      <c r="B2" s="2" t="inlineStr">
        <is>
          <t>Dec. 31, 2020</t>
        </is>
      </c>
    </row>
    <row r="3">
      <c r="A3" s="3" t="inlineStr">
        <is>
          <t>Disclosure of analysis of other comprehensive income by item [abstract]</t>
        </is>
      </c>
    </row>
    <row r="4">
      <c r="A4" s="4" t="inlineStr">
        <is>
          <t>OTHER COMPREHENSIVE INCOME (LOSS)</t>
        </is>
      </c>
      <c r="B4" s="4" t="inlineStr">
        <is>
          <t>OTHER COMPREHENSIVE INCOME (LOSS) Other comprehensive (loss) income consists of the following: (US$ Millions) Years ended Dec. 31, 2020 2019 2018 Items that may be reclassified to net income: Foreign currency translation Unrealized foreign currency translation gains (losses) in respect of foreign operations $ 87 $ 207 $ (1,193) Reclassification of realized foreign currency translation gains to net income on disposition of foreign operations — 26 19 Gains (losses) on hedges of net investments in foreign operations, net of income tax expense (benefit) of nil (2019 - $2 million; 2018 - $10 million) 650 (176) 386 Reclassification of hedges of net investment in foreign operations (losses) to net income on disposition of foreign operations — 6 — 737 63 (788) Cash flow hedges Gains (losses) on derivatives designated as cash flow hedges, net of income tax expense (benefit) of $4 million (2019 - $4 million; 2018 - $25 million) 116 21 34 116 21 34 Equity accounted investments Share of unrealized foreign currency translations gains (losses) in respect of foreign operations 4 — (9) Reclassification gains from hedges of net investment in foreign operation to net income on disposition of foreign operations — 1 — Share of (losses) gains on derivatives designated as cash flow hedges, net of income tax expense (benefit) of nil (2019 - nil; 2018 – nil) (62) (51) 1 (58) (50) (8) Items that will not be reclassified to net income: Unrealized gains (losses) on securities - FVTOCI, net of income tax benefit of $11 million (2019 - $6 million; 2018 - $2 million) 17 (7) (2) Share of (losses) revaluation surplus on equity accounted investments, net of income tax expense (benefit) of nil (2019 - nil; 2018 - $(5) million) (206) 16 92 Net remeasurement gains (losses) on defined benefit plan, net of income tax expense of nil (2019 – nil; 2018 – nil) (1) (1) 2 (Losses) Revaluation surplus, net of income tax expense of $49 million (2019 –$22 million; 2018 – $1 million) (191) 281 254 (381) 289 346 Total other comprehensive income (loss) $ 414 $ 323 $ (4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12 Months Ended</t>
        </is>
      </c>
    </row>
    <row r="2">
      <c r="B2" s="2" t="inlineStr">
        <is>
          <t>Dec. 31, 2020</t>
        </is>
      </c>
    </row>
    <row r="3">
      <c r="A3" s="3" t="inlineStr">
        <is>
          <t>Disclosure Of Obligations, Guarantees, Contingencies And Other [Abstract]</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December 31, 2020, the partnership had commitments totaling: • approximately $1,661 million for the development of Manhattan West in Midtown New York, Greenpoint Landing in Brooklyn, 755 Figueroa in Los Angeles and Halley Rise in Washington, D.C. as well as the redevelopment of One Allen Center, Two Allen Center, and Three Allen Center in Houston; and • approximately A$1,049 million ($807 million) for the development of 1 The Esplanade in Sydney, 405 Bourke Street in Melbourne; and Elizabeth Quay in Perth. During 2013, Brookfield Asset Management announced the final close on the $4.4 billion first BSREP fund (“BSREP I”), a global private fund focused on making opportunistic investments in commercial property. The partnership, as lead investor, committed approximately $1.3 billion to the fund. As of December 31, 2020, there remained approximately $160 million of uncontributed capital commitments. In April 2016, Brookfield Asset Management announced the final close on the $9.0 billion second BSREP fund (“BSREP II”) to which the partnership had committed $2.3 billion as lead investor. As of December 31, 2020, there remained approximately $825 million of uncontributed capital commitments. In November 2017, Brookfield Asset Management announced the final close on the $2.9 billion fifth Brookfield Real Estate Finance Fund (“BREF”) to which the partnership had committed $400 million as lead investor. As of December 31, 2020, there remained approximately $175 million of uncontributed capital commitments. In September 2018, Brookfield Asset Management announced the final close of the $1.0 billion third Brookfield Fairfield U.S. Multifamily Value Add Fund (“VAMF”) to which the partnership had committed $300 million. As of December 31, 2020, there remained approximately $150 million of uncontributed capital commitments. In January 2019, Brookfield Asset Management announced the final close on the $15.0 billion third BSREP fund to which the partnership has committed $1.0 billion. As of December 31, 2020, there remained approximately $520 million of uncontributed capital commitments. In October of 2020, Brookfield Asset Management announced the final close on the €619 million ($756 million) Brookfield European Real Estate Partnership fund to which the partnership has committed €100 million ($122 million). As of December 31, 2020, there remained approximately €91 million ($110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t>
        </is>
      </c>
      <c r="B1" s="2" t="inlineStr">
        <is>
          <t>12 Months Ended</t>
        </is>
      </c>
    </row>
    <row r="2">
      <c r="B2" s="2" t="inlineStr">
        <is>
          <t>Dec. 31, 2020</t>
        </is>
      </c>
    </row>
    <row r="3">
      <c r="A3" s="3" t="inlineStr">
        <is>
          <t>Liquidity and Capital Management [Abstract]</t>
        </is>
      </c>
    </row>
    <row r="4">
      <c r="A4" s="4" t="inlineStr">
        <is>
          <t>LIQUIDITY AND CAPITAL MANAGEMENT</t>
        </is>
      </c>
      <c r="B4" s="4" t="inlineStr">
        <is>
          <t>LIQUIDITY AND CAPITAL MANAGEMENT The capital of the partnership’s business consists of debt obligations, capital securities, preferred stock and equity. The partnership’s objective when managing this capital is to maintain an appropriate balance between holding a sufficient amount of equity capital to support its operations and reducing its weighted average cost of capital to improve its return on equity. As at December 31, 2020, capital totaled $99 billion (December 31, 2019 - $103 billion). The partnership attempts to maintain a level of liquidity to ensure it is able to participate in investment opportunities as they arise and to better withstand sudden adverse changes in economic circumstances. The partnership’s primary sources of liquidity include cash, undrawn committed credit facilities, construction facilities, cash flow from operating activities and access to public and private capital markets. In addition, the partnership structures its affairs to facilitate monetization of longer-duration assets through financings and co-investor participations. The partnership seeks to increase income from its existing properties by maintaining quality standards for its properties that promote high occupancy rates and support increases in rental rates while reducing tenant turnover and related costs, and by controlling operating expenses. Consequently, the partnership believes its revenue, along with proceeds from financing activities and divestitures, will continue to provide the necessary funds to cover its short-term liquidity needs. However, material changes in the factors described above may adversely affect the partnership’s net cash flows. The partnership’s principal liquidity needs for the current year and for periods beyond include: • Recurring expenses; • Debt service requirements; • Distributions to unitholders; • Capital expenditures deemed mandatory, including tenant improvements; • Development costs not covered under construction loans; • Investing activities which could include: ◦ Fulfilling the partnership’s capital commitments to various funds; ◦ Discretionary capital expenditures; ◦ Property acquisitions; ◦ Future development; and ◦ Repurchase of the partnership’s units. Most of the partnership’s borrowings are in the form of long-term asset-specific financings with recourse only to the specific assets. Limiting recourse to specific assets ensures that poor performance within one area does not compromise the partnership’s ability to finance the balance of its operations. In addition, the partnership may, from time to time, issue equity instruments, including, but not limited to, LP Units, preferred equity and Redeemable/Exchangeable Partnership Units, to the public in private placements in certain circumstances to provide financing for significant transactions. The partnership’s operating subsidiaries are subject to limited covenants in respect of their corporate debt and are in full compliance with all such covenants at December 31, 2020. The partnership’s operating subsidiaries are also in compliance with all covenants and other capital requirements related to regulatory or contractual obligations of material consequence to the partnership. The partnership generally believes that it will be able to either extend the maturity date, repay, or refinance the debt that is scheduled to mature in 2021 to 2022, however, approximately 3% of its debt obligations represent non-recourse mortgage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The partnership’s strategy is to satisfy its liquidity needs in respect of the partnership using the partnership’s cash on hand, cash flows generated from operating activities and provided by financing activities, as well as proceeds from asset sales, primarily held in the LP Investments segment. The operating subsidiaries of the partnership also generate liquidity by accessing capital markets on an opportunistic basis. The partnership’s principal liquidity needs for periods beyond the next year are for scheduled debt maturities, distributions, recurring and non-recurring capital expenditures, development costs, potential property acquisitions, capital contributions to operating subsidiaries impacted by the shutdown and the partnership’s capital commitments to various funds. The partnership plans to meet these needs with one or more of: cash flows from operations; construction loans; creation of new funds; proceeds from sales of assets; proceeds from sale of non-controlling interests in subsidiaries and properties; and credit facilities and refinancing opportunities. The table below presents the partnership’s contractual obligations as of December 31, 2020: (US$ Millions) Payments due by period Dec. 31, 2020 Total &lt; 1 Year 1 Year 2 Years 3 Years 4 Years &gt; 5 Years Debt obligations (1) $ 54,592 $ 13,123 $ 8,170 $ 5,592 $ 11,084 $ 6,677 $ 9,946 Capital securities 3,033 649 181 865 556 244 538 Lease obligations 3,160 48 48 44 45 46 2,929 Commitments (2) 2,883 1,839 963 81 — — — Interest expense (3) : Debt obligations 6,667 1,685 1,369 1,118 789 556 1,150 Capital securities 585 152 113 105 105 66 44 Interest rate swaps 119 43 41 32 3 — — (1) Debt obligations excludes deferred financing costs of $258 million and other accounting adjustments.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 currency swaps to manage interest rate and foreign currency exchange rates on existing variable rate debt. The partnership also designates Canadian Dollar financial liabilities of certain of its operating entities as hedges of its net investments in its Canadian operations. Interest Rate Hedging The following table provides the partnership’s outstanding derivatives that are designated as cash flow hedges of variability in interest rates associated with forecasted fixed rate financings and existing variable rate debt as of December 31, 2020 and 2019: (US$ Millions) Hedging item Notional Rates Maturity dates Fair value Dec. 31, 2020 Interest rate caps of US$ LIBOR debt $ 8,371 2.5% - 5.5% May. 2021 - Sep. 2023 $ — Interest rate swaps of US$ LIBOR debt 2,380 1.0% - 2.6% Nov. 2022 - Feb. 2024 (112) Interest rate caps of £ LIBOR debt 3,198 2.0% - 2.5% Jan. 2021 - Jan. 2022 — Interest rate caps of € EURIBOR debt 119 1.3% Apr. 2021 — Interest rate caps of C$ LIBOR debt 189 3.0% Oct. 2021 - Oct. 2022 — Interest rate swaps of AUD BBSW/BBSY debt 447 0.8% - 1.6% Apr. 2023 - Apr. 2024 (11) Dec. 31, 2019 Interest rate caps of US$ LIBOR debt $ 7,774 2.7% - 6.0% May. 2020 - Sep. 2023 $ — Interest rate swaps of US$ LIBOR debt 2,877 1.4% - 2.7% Feb. 2020 - Feb. 2024 (57) Interest rate caps of £ LIBOR debt 3,096 2.0% - 2.5% Jan. 2021 - Jan. 2022 — Interest rate swaps of £ LIBOR debt 74 1.5% Apr. 2020 — Interest rate caps of € EURIBOR debt 109 1.3% Apr. 2021 — Interest rate caps of C$ LIBOR debt 184 3.0% Oct. 2020 - Oct. 2022 — Cross currency swaps of C$ LIBOR Debt 600 4.3% - 5.0% Oct. 2021 - Mar. 2024 (95) For the year ended December 31, 2020, the amount of hedge ineffectiveness recorded in earnings in connection with the partnership’s interest rate hedging activities was nil (December 31, 2019 - $22 million). Foreign Currency Hedging The following table presents the partnership’s outstanding derivatives that are designated as net investment hedges in foreign subsidiaries or cash flow hedges as of December 31, 2020 and 2019: (US$ Millions) Hedging item Net Notional Rates Maturity dates Fair value Dec. 31, 2020 Net investment hedges € — €0.87/$- €0.88/$ Sep. 2021 - Sep. 2021 1 Net investment hedges £ 201 £0.50/$ - £1.08/$ Mar. 2021 - Dec. 2021 5 Net investment hedges A$ 240 A$1.34/$ - A$1.52/$ Jun. 2021 - Dec. 2021 3 Net investment hedges C¥ 813 C¥4.02/$ - C¥7.43/$ Mar. 2021 - Sep. 2021 (11) Net investment hedges R$ 620 R$5.20/$- R$5.20/$ Mar. 2021 - Mar. 2021 (3) Net investment hedges ₩ 720,095 ₩914.84/$ -- ₩1,169.58/$ Mar. 2021 - Jun. 2022 (54) Net investment hedges Rs 4,703 Rs76.28/$ - Rs76.28/$ Jun. 2021 - Jun. 2021 (2) Net investment hedges £ 90 £0.89/€ - £0.93/€ Apr. 2021 - Apr. 2021 — Cross currency swaps of C$ LIBOR debt C$ 2,400 C$0.81/$ -C$1.70/$ Oct. 2021 - Jan. 2027 66 Dec. 31, 2019 Net investment hedges € 245 €0.85/$ - €0.91/$ Mar. 2020 - Jul. 2020 $ 7 Net investment hedges £ 2,444 £0.74/$ - £0.85/$ Jan. 2020 - Sep. 2021 (247) Net investment hedges A$ 238 A$1.38/$ - A$1.48/$ Mar. 2020 - Mar. 2021 (5) Net investment hedges C¥ 962 C¥6.75/$ - C¥7.16/$ Apr. 2020 - Jun. 2021 — Net investment hedges C$ 355 C$1.31/$ - C$1.33/$ Jun. 2020 - Sep. 2021 — Net investment hedges R$ 1,582 R$4.16/$ - R$4.16/$ Jun. 2020 - Jun. 2020 (10) Net investment hedges ₩ 720,095 ₩1,149.50/$ - ₩1,174.30/$ Mar. 2020 - Mar. 2021 (7) Net investment hedges Rs — Rs71.78/$ - Rs73.01/$ Mar. 2020 - Apr. 2020 — Net investment hedges £ 77 £0.88/€ - £0.93/€ Jan. 2020 - Apr. 2021 — Cross currency swaps of C$ LIBOR debt C$ 800 C$1.29/$ - C$1.33/$ Oct. 2021 - Jul. 2023 (8) For the years ended December 31, 2020 and 2019, the amount of hedge ineffectiveness recorded in earnings in connection with the partnership’s foreign currency hedging activities was not significant. Other Derivatives The following tables provide detail of the partnership’s other derivatives, not designated as hedges for accounting purposes, that have been entered into to manage financial risks as of December 31, 2020 and 2019: (US$ millions) Derivative type Notional Rates Maturity dates Fair value Dec. 31, 2020 Interest rate caps $ 3,560 3.0% - 5.0% Jan. 2021 - Feb. 2027 $ — Interest rate swaps on forecasted fixed rate debt 1,285 2.7% - 6.4% Mar. 2021 - Jun. 2030 (308) Interest rate swaps of US$ debt 1,746 0.8% - 5.1% Jun. 2021 - Mar. 2024 (32) Interest rate swaptions 350 2.0% Mar. 2031 - Mar. 2031 — Dec. 31, 2019 Interest rate caps $ 5,663 2.5% - 5.0% Mar. 2020 - Nov. 2021 $ — Interest rate swaps on forecasted fixed rate debt 1,285 1.1% - 6.4% Jun. 2020 - Sep. 2031 (149) Interest rate swaps of US$ debt 2,003 1.7% - 4.6% Nov. 2020 - Sep. 2023 (14) The partnership recognized fair value losses of approximately $45 million (December 31, 2019 - losses of $70 million) related to the settlement of certain forward starting interest rate swaps that have not been designated as hedges. b) Measurement and classification of financial instruments Fair value is the amount that willing parties would accept to exchange a financial instrument based on the current market for instruments with the same risk, principal and remaining maturity. The fair value of interest bearing financial assets and liabilities is determined by discounting the contractual principal and interest payments at estimated current market interest rates for the instrument. Current market rates are determined by reference to current benchmark rates for a similar term and current credit spreads for debt with similar terms and risk. Classification and Measurement The following table outlines the classification and measurement basis, and related fair value for disclosures, of the financial assets and liabilities in the consolidated financial statements: Dec. 31, 2020 Dec. 31, 2019 (US$ Millions) Classification and measurement basis Carrying Fair Carrying Fair Financial assets Loans and notes receivable Amortized cost 216 216 329 329 Other non-current assets Securities - FVTPL FVTPL 1,612 1,612 1,250 1,250 Derivative assets FVTPL 72 72 10 10 Securities - FVTOCI FVTOCI 86 86 121 121 Restricted cash Amortized cost 241 241 154 154 Current assets Securities - FVTPL FVTPL 107 107 — — Derivative assets FVTPL 164 164 80 80 Accounts receivable (1) Amortized cost 758 674 514 514 Restricted cash Amortized cost 292 292 239 239 Cash and cash equivalents Amortized cost 2,473 2,473 1,438 1,438 Total financial assets $ 6,021 $ 5,937 $ 4,135 $ 4,135 Financial liabilities Debt obligations (2) Amortized cost $ 54,717 $ 54,897 $ 55,528 $ 56,112 Capital securities Amortized cost 2,170 2,170 2,153 2,160 Capital securities - fund subsidiaries FVTPL 863 863 922 922 Other non-current liabilities Loan payable FVTPL — — — — Accounts payable Amortized cost 437 437 778 778 Derivative liabilities FVTPL 272 272 413 413 Accounts payable and other liabilities Accounts payable and other (3) Amortized cost 2,110 2,110 2,539 2,539 Loans and notes payable Amortized cost 1,062 1,062 172 172 Derivative liabilities FVTPL 416 416 289 289 Total financial liabilities $ 62,047 $ 62,227 $ 62,794 $ 63,385 (1) Includes other receivables associated with assets classified as held for sale on the consolidated balance sheets in the amounts of $5 million and $4 million as of December 31, 2020 and December 31, 2019, respectively. (2) Includes debt obligations associated with assets classified as held for sale on the consolidated balance sheets in the amount of $380 million and $138 million as of December 31, 2020 and December 31, 2019, respectively. (3) Includes accounts payable and other liabilities associated with assets classified as held for sale on the consolidated balance sheets in the amount of $16 million and $2 million as of December 31, 2020 and December 31, 2019, respectively. The following table outlines financial assets and liabilities measured at fair value in the financial statements and the level of the inputs used to determine those fair values in the context of the hierarchy as defined above: Dec. 31, 2020 Dec. 31, 2019 (US$ Millions) Level 1 Level 2 Level 3 Total Level 1 Level 2 Level 3 Total Financial assets Securities designated as FVTPL — 123 1,596 1,719 — — 1,250 1,250 Securities designated as FVTOCI — — 86 86 — — 121 121 Derivative assets — 236 — 236 — 90 — 90 Total financial assets $ — $ 359 $ 1,682 $ 2,041 $ — $ 90 $ 1,371 $ 1,461 Financial liabilities Capital securities - fund subsidiaries $ — $ — $ 863 $ 863 $ — $ — $ 922 $ 922 Derivative liabilities — 688 — 688 — 702 — 702 Total financial liabilities $ — $ 688 $ 863 $ 1,551 $ — $ 702 $ 922 $ 1,624 There were no transfers between levels during the years ended December 31, 2020 and 2019.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 The following table presents the change in the balance of financial assets and financial liabilities classified as Level 3 as of December 31, 2020 and 2019: Dec. 31, 2020 Dec. 31, 2019 (US$ Millions) Financial Financial Financial Financial Balance, beginning of year $ 1,371 $ 922 $ 767 $ 838 Additions 324 — 950 — Dispositions (10) — (125) — Fair value (losses) gains, net and OCI (3) (59) 206 8 Other — — (427) 76 Balance, end of year $ 1,682 $ 863 $ 1,371 $ 922 c) Market Risk Interest rate risk The partnership faces interest rate risk on its variable rate financial assets and liabilities. In addition, there is interest rate risk associated with the partnership’s fixed rate debt due to the expected requirement to refinance such debt in the year of maturity. The following table outlines the impact on interest expense of a 100 basis point increase or decrease in interest rates on the partnership’s variable rate liabilities and fixed rate debt maturing within one year: (US$ Millions) Dec. 31, 2020 Dec. 31, 2019 Variable rate property debt $ 236 $ 250 Fixed rate property debt due within one year 30 7 Total $ 266 $ 257 The partnership manages interest rate risk by primarily entering into fixed rate operating property debt and staggering the maturities of its mortgage portfolio over a 10-year horizon when the market permits. The partnership also makes use of interest rate derivatives to manage interest rate risk on specific variable rate debts and on anticipated refinancing of fixed rate debt. Foreign currency risk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 31, 2020 (Millions) Equity attributable to Unitholders OCI Net income Canadian Dollar (1) C$ 521 $ (41) $ — Australian Dollar A$ 2,056 (158) — British Pound £ 4,206 (575) — Euro € 328 (40) — Brazilian Real R$ 3,364 (65) — Indian Rupee Rs 28,281 (39) — Chinese Yuan C¥ 1,084 (17) — South Korean Won ₩ 204,795 (19) — United Arab Emirates Dirham AED 708 (19) — Czech Koruna CZK 8 — — Hungarian Forint HUF 334 — — Poland Zloty PLN 3 — — Total $ (973) $ — (1) Net of Canadian Dollar denominated loans. Dec. 31, 2019 (Millions) Equity attributable to Unitholders OCI Net income Canadian Dollar (1) C$ 377 $ (29) $ — Australian Dollar A$ 2,154 (151) — British Pound £ 3,275 (434) — Euro € 339 (38) — Brazilian Real R$ 3,310 (82) — Indian Rupee Rs 26,628 (37) — Chinese Yuan C¥ 933 (13) — South Korean Won ₩ 160,969 (14) — United Arab Emirates Dirham AED 683 (19) — Czech Koruna CZK 10 — — Hungarian Forint HUF 314 — — Poland Zloty PLN 3 — — Total $ (817) $ — (1) Net of Canadian Dollar denominated loans. Dec. 31, 2018 (Millions) Equity attributable to Unitholders OCI Net income Canadian Dollar (1) C$ 58 $ (4) $ — Australian Dollar A$ 2,977 (210) — British Pound £ 3,965 (506) — Euro € 505 (58) — Brazilian Real R$ 2,823 (73) — Indian Rupee Rs 25,022 (36) — Hong Kong Dollar HK$ (75) 1 — Chinese Yuan C¥ 1,593 (23) — South Korean Won ₩ 245,507 (22) — United Arab Emirates Dirham AED 451 (12) — Total $ (943) $ — (1) Net of Canadian Dollar denominated loans. d) Credit risk The partnership’s maximum exposure to credit risk associated with financial assets is equivalent to the carrying value of each class of financial asset as separately presented in loans and notes receivable, certain other non-current assets, accounts receivables and other, and cash and cash equivalents. Credit risk arises on loans and notes receivables in the event that borrowers default on the repayment to the partnership. The partnership mitigates this risk by attempting to ensure that adequate security has been provided in support of such loans and notes. Credit risk related to accounts receivable arises from the possibility that tenants may be unable to fulfill their lease commitments. The partnership mitigates this risk through diversification, ensuring that tenants meet minimum credit quality requirements and by ensuring that its tenant mix is diversified and by limiting its exposure to any one tenant. The partnership maintains a portfolio that is diversified by property type so that exposure to a business sector is lessened. The global economic shutdown has increased the risk in the near-term of tenants’ ability to fulfill lease commitments, which has been materially impacted by retail store closures, quarantines and stay-at-home orders. Many of the partnership’s tenants could declare bankruptcy or become insolvent and cease business operations as a result of prolonged mitigation efforts. The retail and hospitality assets are experiencing the most immediate impact. Office asset tenants, while facing hardships from stay-at-home orders, do not presently have as acute difficulty in fulfilling lease commitments in near-term, but they could face increased difficulty if prolonged mitigation efforts material impact their business. Currently no one tenant represents more than 10% of operating property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2058</v>
      </c>
      <c r="C4" s="6" t="n">
        <v>3157</v>
      </c>
      <c r="D4" s="6" t="n">
        <v>3654</v>
      </c>
    </row>
    <row r="5">
      <c r="A5" s="3" t="inlineStr">
        <is>
          <t>Items that may be reclassified to net income:</t>
        </is>
      </c>
    </row>
    <row r="6">
      <c r="A6" s="4" t="inlineStr">
        <is>
          <t>Foreign currency translation</t>
        </is>
      </c>
      <c r="B6" s="5" t="n">
        <v>737</v>
      </c>
      <c r="C6" s="5" t="n">
        <v>63</v>
      </c>
      <c r="D6" s="5" t="n">
        <v>-788</v>
      </c>
    </row>
    <row r="7">
      <c r="A7" s="4" t="inlineStr">
        <is>
          <t>Cash flow hedges</t>
        </is>
      </c>
      <c r="B7" s="5" t="n">
        <v>116</v>
      </c>
      <c r="C7" s="5" t="n">
        <v>21</v>
      </c>
      <c r="D7" s="5" t="n">
        <v>34</v>
      </c>
    </row>
    <row r="8">
      <c r="A8" s="4" t="inlineStr">
        <is>
          <t>Equity accounted investments</t>
        </is>
      </c>
      <c r="B8" s="5" t="n">
        <v>-58</v>
      </c>
      <c r="C8" s="5" t="n">
        <v>-50</v>
      </c>
      <c r="D8" s="5" t="n">
        <v>-8</v>
      </c>
    </row>
    <row r="9">
      <c r="A9" s="3" t="inlineStr">
        <is>
          <t>Items that will not be reclassified to net income:</t>
        </is>
      </c>
    </row>
    <row r="10">
      <c r="A10" s="4" t="inlineStr">
        <is>
          <t>Securities - fair value through other comprehensive income (“FVTOCI”)</t>
        </is>
      </c>
      <c r="B10" s="5" t="n">
        <v>17</v>
      </c>
      <c r="C10" s="5" t="n">
        <v>-7</v>
      </c>
      <c r="D10" s="5" t="n">
        <v>-2</v>
      </c>
    </row>
    <row r="11">
      <c r="A11" s="4" t="inlineStr">
        <is>
          <t>Share of revaluation surplus on equity accounted investments</t>
        </is>
      </c>
      <c r="B11" s="5" t="n">
        <v>-206</v>
      </c>
      <c r="C11" s="5" t="n">
        <v>16</v>
      </c>
      <c r="D11" s="5" t="n">
        <v>92</v>
      </c>
    </row>
    <row r="12">
      <c r="A12" s="4" t="inlineStr">
        <is>
          <t>Remeasurement of defined benefit obligations</t>
        </is>
      </c>
      <c r="B12" s="5" t="n">
        <v>-1</v>
      </c>
      <c r="C12" s="5" t="n">
        <v>-1</v>
      </c>
      <c r="D12" s="5" t="n">
        <v>2</v>
      </c>
    </row>
    <row r="13">
      <c r="A13" s="4" t="inlineStr">
        <is>
          <t>Revaluation surplus</t>
        </is>
      </c>
      <c r="B13" s="5" t="n">
        <v>-191</v>
      </c>
      <c r="C13" s="5" t="n">
        <v>281</v>
      </c>
      <c r="D13" s="5" t="n">
        <v>254</v>
      </c>
    </row>
    <row r="14">
      <c r="A14" s="4" t="inlineStr">
        <is>
          <t>Total other comprehensive income (loss)</t>
        </is>
      </c>
      <c r="B14" s="5" t="n">
        <v>414</v>
      </c>
      <c r="C14" s="5" t="n">
        <v>323</v>
      </c>
      <c r="D14" s="5" t="n">
        <v>-416</v>
      </c>
    </row>
    <row r="15">
      <c r="A15" s="4" t="inlineStr">
        <is>
          <t>Total comprehensive income (loss)</t>
        </is>
      </c>
      <c r="B15" s="5" t="n">
        <v>-1644</v>
      </c>
      <c r="C15" s="5" t="n">
        <v>3480</v>
      </c>
      <c r="D15" s="5" t="n">
        <v>3238</v>
      </c>
    </row>
    <row r="16">
      <c r="A16" s="3" t="inlineStr">
        <is>
          <t>Limited partners</t>
        </is>
      </c>
    </row>
    <row r="17">
      <c r="A17" s="4" t="inlineStr">
        <is>
          <t>Net (loss) income</t>
        </is>
      </c>
      <c r="B17" s="5" t="n">
        <v>-1098</v>
      </c>
      <c r="C17" s="5" t="n">
        <v>884</v>
      </c>
      <c r="D17" s="5" t="n">
        <v>764</v>
      </c>
    </row>
    <row r="18">
      <c r="A18" s="4" t="inlineStr">
        <is>
          <t>Other comprehensive income (loss)</t>
        </is>
      </c>
      <c r="B18" s="5" t="n">
        <v>211</v>
      </c>
      <c r="C18" s="5" t="n">
        <v>74</v>
      </c>
      <c r="D18" s="5" t="n">
        <v>-178</v>
      </c>
    </row>
    <row r="19">
      <c r="A19" s="4" t="inlineStr">
        <is>
          <t>Comprehensive income attributable to Limited partners</t>
        </is>
      </c>
      <c r="B19" s="5" t="n">
        <v>-887</v>
      </c>
      <c r="C19" s="5" t="n">
        <v>958</v>
      </c>
      <c r="D19" s="5" t="n">
        <v>586</v>
      </c>
    </row>
    <row r="20">
      <c r="A20" s="3" t="inlineStr">
        <is>
          <t>General partner</t>
        </is>
      </c>
    </row>
    <row r="21">
      <c r="A21" s="4" t="inlineStr">
        <is>
          <t>Net (loss) income</t>
        </is>
      </c>
      <c r="B21" s="5" t="n">
        <v>0</v>
      </c>
      <c r="C21" s="5" t="n">
        <v>0</v>
      </c>
      <c r="D21" s="5" t="n">
        <v>0</v>
      </c>
    </row>
    <row r="22">
      <c r="A22" s="4" t="inlineStr">
        <is>
          <t>Other comprehensive income (loss)</t>
        </is>
      </c>
      <c r="B22" s="5" t="n">
        <v>0</v>
      </c>
      <c r="C22" s="5" t="n">
        <v>0</v>
      </c>
      <c r="D22" s="5" t="n">
        <v>0</v>
      </c>
    </row>
    <row r="23">
      <c r="A23" s="4" t="inlineStr">
        <is>
          <t>Comprehensive income attributable to General Partners</t>
        </is>
      </c>
      <c r="B23" s="5" t="n">
        <v>0</v>
      </c>
      <c r="C23" s="5" t="n">
        <v>0</v>
      </c>
      <c r="D23" s="5" t="n">
        <v>0</v>
      </c>
    </row>
    <row r="24">
      <c r="A24" s="3" t="inlineStr">
        <is>
          <t>Redeemable/exchangeable and special limited partnership units</t>
        </is>
      </c>
    </row>
    <row r="25">
      <c r="A25" s="4" t="inlineStr">
        <is>
          <t>Net (loss) income</t>
        </is>
      </c>
      <c r="B25" s="5" t="n">
        <v>-1119</v>
      </c>
      <c r="C25" s="5" t="n">
        <v>896</v>
      </c>
      <c r="D25" s="5" t="n">
        <v>1085</v>
      </c>
    </row>
    <row r="26">
      <c r="A26" s="4" t="inlineStr">
        <is>
          <t>Other comprehensive income (loss)</t>
        </is>
      </c>
      <c r="B26" s="5" t="n">
        <v>215</v>
      </c>
      <c r="C26" s="5" t="n">
        <v>74</v>
      </c>
      <c r="D26" s="5" t="n">
        <v>-252</v>
      </c>
    </row>
    <row r="27">
      <c r="A27" s="4" t="inlineStr">
        <is>
          <t>Comprehensive income attributable to Redeemable/exchangeable and special limited partnership units</t>
        </is>
      </c>
      <c r="B27" s="5" t="n">
        <v>-904</v>
      </c>
      <c r="C27" s="5" t="n">
        <v>970</v>
      </c>
      <c r="D27" s="5" t="n">
        <v>833</v>
      </c>
    </row>
    <row r="28">
      <c r="A28" s="3" t="inlineStr">
        <is>
          <t>Limited partnership units of Brookfield Office Properties Exchange LP</t>
        </is>
      </c>
    </row>
    <row r="29">
      <c r="A29" s="4" t="inlineStr">
        <is>
          <t>Net (loss) income</t>
        </is>
      </c>
      <c r="B29" s="5" t="n">
        <v>-7</v>
      </c>
      <c r="C29" s="5" t="n">
        <v>6</v>
      </c>
      <c r="D29" s="5" t="n">
        <v>17</v>
      </c>
    </row>
    <row r="30">
      <c r="A30" s="4" t="inlineStr">
        <is>
          <t>Other comprehensive income (loss)</t>
        </is>
      </c>
      <c r="B30" s="5" t="n">
        <v>1</v>
      </c>
      <c r="C30" s="5" t="n">
        <v>1</v>
      </c>
      <c r="D30" s="5" t="n">
        <v>-4</v>
      </c>
    </row>
    <row r="31">
      <c r="A31" s="4" t="inlineStr">
        <is>
          <t>Comprehensive income (loss) attributable to Limited partnership units of Brookfield Office Properties Exchange LP</t>
        </is>
      </c>
      <c r="B31" s="5" t="n">
        <v>-6</v>
      </c>
      <c r="C31" s="5" t="n">
        <v>7</v>
      </c>
      <c r="D31" s="5" t="n">
        <v>13</v>
      </c>
    </row>
    <row r="32">
      <c r="A32" s="3" t="inlineStr">
        <is>
          <t>FV LTIP units of the Operating Partnership</t>
        </is>
      </c>
    </row>
    <row r="33">
      <c r="A33" s="4" t="inlineStr">
        <is>
          <t>FV LTIP units of the Operating Partnership</t>
        </is>
      </c>
      <c r="B33" s="5" t="n">
        <v>-4</v>
      </c>
      <c r="C33" s="5" t="n">
        <v>1</v>
      </c>
      <c r="D33" s="5" t="n">
        <v>0</v>
      </c>
    </row>
    <row r="34">
      <c r="A34" s="4" t="inlineStr">
        <is>
          <t>Other comprehensive income (loss)</t>
        </is>
      </c>
      <c r="B34" s="5" t="n">
        <v>1</v>
      </c>
      <c r="C34" s="5" t="n">
        <v>0</v>
      </c>
      <c r="D34" s="5" t="n">
        <v>0</v>
      </c>
    </row>
    <row r="35">
      <c r="A35" s="4" t="inlineStr">
        <is>
          <t>Comprehensive income attributable to FV LTIP units of the Operating Partnership</t>
        </is>
      </c>
      <c r="B35" s="5" t="n">
        <v>-3</v>
      </c>
      <c r="C35" s="5" t="n">
        <v>1</v>
      </c>
      <c r="D35" s="5" t="n">
        <v>0</v>
      </c>
    </row>
    <row r="36">
      <c r="A36" s="3" t="inlineStr">
        <is>
          <t>Class A shares of Brookfield Property REIT Inc.</t>
        </is>
      </c>
    </row>
    <row r="37">
      <c r="A37" s="4" t="inlineStr">
        <is>
          <t>Net (loss) income</t>
        </is>
      </c>
      <c r="B37" s="5" t="n">
        <v>-130</v>
      </c>
      <c r="C37" s="5" t="n">
        <v>169</v>
      </c>
      <c r="D37" s="5" t="n">
        <v>112</v>
      </c>
    </row>
    <row r="38">
      <c r="A38" s="4" t="inlineStr">
        <is>
          <t>Other comprehensive income (loss)</t>
        </is>
      </c>
      <c r="B38" s="5" t="n">
        <v>25</v>
      </c>
      <c r="C38" s="5" t="n">
        <v>14</v>
      </c>
      <c r="D38" s="5" t="n">
        <v>-26</v>
      </c>
    </row>
    <row r="39">
      <c r="A39" s="4" t="inlineStr">
        <is>
          <t>Comprehensive income attributable to interest in Brookfield Property REIT Inc.</t>
        </is>
      </c>
      <c r="B39" s="5" t="n">
        <v>-105</v>
      </c>
      <c r="C39" s="5" t="n">
        <v>183</v>
      </c>
      <c r="D39" s="5" t="n">
        <v>86</v>
      </c>
    </row>
    <row r="40">
      <c r="A40" s="3" t="inlineStr">
        <is>
          <t>Interests of others in operating subsidiaries and properties</t>
        </is>
      </c>
    </row>
    <row r="41">
      <c r="A41" s="4" t="inlineStr">
        <is>
          <t>Net (loss) income</t>
        </is>
      </c>
      <c r="B41" s="5" t="n">
        <v>300</v>
      </c>
      <c r="C41" s="5" t="n">
        <v>1201</v>
      </c>
      <c r="D41" s="5" t="n">
        <v>1676</v>
      </c>
    </row>
    <row r="42">
      <c r="A42" s="4" t="inlineStr">
        <is>
          <t>Other comprehensive income (loss)</t>
        </is>
      </c>
      <c r="B42" s="5" t="n">
        <v>-39</v>
      </c>
      <c r="C42" s="5" t="n">
        <v>160</v>
      </c>
      <c r="D42" s="5" t="n">
        <v>44</v>
      </c>
    </row>
    <row r="43">
      <c r="A43" s="4" t="inlineStr">
        <is>
          <t>Comprehensive income attributable to Interests of others in operating subsidiaries and properties</t>
        </is>
      </c>
      <c r="B43" s="5" t="n">
        <v>261</v>
      </c>
      <c r="C43" s="5" t="n">
        <v>1361</v>
      </c>
      <c r="D43" s="5" t="n">
        <v>1720</v>
      </c>
    </row>
    <row r="44">
      <c r="A44" s="4" t="inlineStr">
        <is>
          <t>Total comprehensive income (loss)</t>
        </is>
      </c>
      <c r="B44" s="6" t="n">
        <v>-1644</v>
      </c>
      <c r="C44" s="6" t="n">
        <v>3480</v>
      </c>
      <c r="D44" s="6" t="n">
        <v>3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RELATED PARTIES In the normal course of operations, the partnership enters into transactions with related parties. These transactions are recognized in the consolidated financial statements. These transactions have been measured at exchange value and are recognized in the consolidated financial statements. The immediate parent of the partnership is the BPY General Partner. The ultimate parent of the partnership is Brookfield Asset Management. Other related parties of the partnership include the partnership’s and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plus annual inflation adjustments. The calculation of the equity enhancement distribution is reduced by the amount by which the base management fee is greater than $50 million per annum, plus annual inflation adjustments (“equity enhancement adjustment”), to maintain a fee level in aggregate that would be the same as prior to the amendment. In connection with the GGP acquisition, the Master Services Agreement was amended so that the base management fee took into account any management fee payable by BPYU under its master services agreement with Brookfield Asset Management and certain of its subsidiaries. The following table calculates base management fees and equity enhancement fees: Twelve months ended December 31, (US$ Millions) 2020 2019 2018 Base fee amount at 0.125% of current capitalization $ 81 $ 100 $ 93 Fee on increased market capitalization (.3125%) 57 107 88 Total calculated fees 138 207 181 Less credits: Equity enhancement adjustment (24) (45) (38) Creditable operating payments and other adjustments (35) (29) (57) Total fee, subject to minimum adjusted for inflation 79 133 86 Total fee, by component: Base fee 73 107 86 Equity enhancement adjustment 6 26 — Total fee $ 79 $ 133 $ 86 In connection with the issuance of Preferred Equity Units to the Class A Preferred Unitholder in 2014, Brookfield Asset Management contingently agreed to acquire the seven-year and ten-year tranches of Preferred Equity Units from the Class A Preferred Unit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The following table summarizes transactions and balances with related parties: (US$ Millions) Dec. 31, 2020 Dec. 31, 2019 Balances outstanding with related parties: Net (payables)/receivables within equity accounted investments (91) (81) Loans and notes receivable 50 102 Receivables and other assets 59 17 Deposit payable to Brookfield Asset Management (1) (754) — Loans and notes payable and other liabilities (313) (196) Preferred shares held by Brookfield Asset Management (15) (15) (1) As of December 31, 2020, a $754 million on-demand deposit was payable to Brookfield Asset Management, provided for in the deposit agreement between the partnership and Brookfield Asset Management. The deposit agreement provides for a deposit limit of $2.0 billion. Subsequent to year-end, an additional $525 million was drawn and payable to Brookfield Asset Management. (US$ Millions) Years ended Dec. 31, 2020 2019 2018 Transactions with related parties: Commercial property revenue (1) $ 32 $ 26 $ 22 Management fee income 32 35 5 Participating loan interests (including fair value gains, net) (2) — 50 53 Interest expense on debt obligations 19 48 44 Interest on capital securities held by Brookfield Asset Management — 8 64 General and administrative expense (2) 164 198 192 Construction costs (3) 265 411 397 Incentive Fees (4) 16 104 — (1) Amounts received from Brookfield Asset Management and its subsidiaries for the rental of office premises. (2) Includes amounts paid to Brookfield Asset Management and its subsidiaries for management fees, management fees associated with the partnership’s investments in Brookfield-sponsored real estate funds, and administrative services. (3) Includes amounts paid to Brookfield Asset Management and its subsidiaries for construction costs of development properties. (4) Represents incentive fees the partnership is obligated to pay to the general partner of the partnership’s various fund investments. On January 4, 2021, Brookfield Asset Management announced a proposal to acquire 100% of the LP Units that it does not already own, refer to Note 38, Subsequent Events for further information. During the year ended December 31, 2020, the partnership issued 9,416,816 LP units at $11.36 per unit, 2,696,841 LP units at $12.00 per unit, 5,967,063 LP units at $12.65 per unit, 13,392,277 LP Units at $13.92 per unit, and 18,715,912 Redeemable/Exchangeable Partnership Units at $12.00 per unit to Brookfield Asset Management. During the third quarter of 2020, the partnership completed the recapitalization of the Atlantis with an investment from a Brookfield Asset Management affiliate. Refer to Note 5, Equity Accounted Investments and Note 8, Property, Plant And Equipment for further detail. During the fourth quarter of 2019, the partnership converted its economic interest, through its participating loan agreements, in a portfolio of properties in Australia owned by Brookfield Asset Management into direct ownership interests During the third and fourth quarters of 2019, the partnership sold partial interest in two multifamily developments in Brooklyn, NY and a retail development in Connecticut into the Brookfield Opportunity Zone fund (“BOZ fund”). Upon the final close of BOZ fund in the fourth quarter of 2019, the partnership’s interests in these development assets were diluted, which resulted in the deconsolidation of the assets and accounting for them as a financial ass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t>
        </is>
      </c>
      <c r="B1" s="2" t="inlineStr">
        <is>
          <t>12 Months Ended</t>
        </is>
      </c>
    </row>
    <row r="2">
      <c r="B2" s="2" t="inlineStr">
        <is>
          <t>Dec. 31, 2020</t>
        </is>
      </c>
    </row>
    <row r="3">
      <c r="A3" s="3" t="inlineStr">
        <is>
          <t>Separate Financial Statements [Abstract]</t>
        </is>
      </c>
    </row>
    <row r="4">
      <c r="A4" s="4" t="inlineStr">
        <is>
          <t>SUBSIDIARY PUBLIC ISSUER</t>
        </is>
      </c>
      <c r="B4" s="4" t="inlineStr">
        <is>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In April 2018, the partnership formed two subsidiaries, Brookfield Property Finance ULC and Brookfield Property Preferred Equity Inc. to act as issuers of debt and preferred securities, respectively. The partnership and certain of its related entities have agreed to guarantee securities issued by these entities. The following table provides consolidated summary financial information for the partnership, BOP Split, BPO, Brookfield Property Finance ULC, Brookfield Property Preferred Equity Inc. and the holding entities: (US$ Millions) Brookfield Property Partners L.P. BOP Split Corp. BPO Brookfield Property Preferred Equity Inc. Brookfield Property Finance ULC Holding Entities (2) Additional holding entities and eliminations (3) Consolidating Adjustments (4) Brookfield Year ended December 31, 2020 Revenue $ — $ 205 $ 215 $ — $ 68 $ 836 $ 126 $ 5,143 $ 6,593 Net income attributable to unitholders (1) (1,178) 274 102 — (44) (2,358) 153 693 (2,358) Year ended December 31, 2019 Revenue $ — $ 32 $ 163 $ — $ 43 $ 1,767 $ 392 $ 5,806 $ 8,203 Net income attributable to unitholders (1) 967 386 767 — (41) 1,956 688 (2,767) 1,956 Year ended December 31, 2018 Revenue $ — $ 27 $ 166 $ — $ 8 $ 1,192 $ 167 $ 5,679 $ 7,239 Net income attributable to unitholders (1) 767 417 (1,419) — — 1,978 (34) 269 1,978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Corp. BPO Brookfield Property Preferred Equity Inc. Brookfield Property Finance ULC Holding Entities (2) Additional holding entities and eliminations (3) Consolidating Adjustments (4) Brookfield As of Dec. 31, 2020 Current assets $ — $ 545 $ 171 $ — $ 1,457 $ 8,780 $ 196 $ (6,728) $ 4,421 Non-current assets 12,628 30,137 23,542 — 438 38,142 2,227 (4,172) 102,942 Assets held for sale — — — — — — — 588 588 Current liabilities — 3,595 678 — 336 7,587 1,356 4,272 17,824 Non-current liabilities — 4,542 5,270 — 1,571 13,499 531 22,795 48,208 Liabilities associated with assets held for sale — — — — — — — 396 396 Preferred equity 699 — — — — — — — 699 Equity attributable to interests of others in operating subsidiaries and properties — — 2,686 — — — — 13,001 15,687 Equity attributable to unitholders (1) $ 11,929 $ 22,545 $ 15,079 $ — $ (12) $ 25,836 $ 536 $ (50,776) $ 25,137 As of Dec. 31, 2019 Current assets $ — $ 12 $ 127 $ — $ 673 $ 8,436 $ 176 $ (6,522) $ 2,902 Non-current assets 14,517 11,739 23,830 — 429 29,367 2,049 26,423 108,354 Assets held for sale — — — — — — — 387 387 Current liabilities — 995 131 — 15 5,981 1,129 4,075 12,326 Non-current liabilities — 6,173 6,744 — 1,078 2,871 519 36,857 54,242 Liabilities associated with assets held for sale — — — — — — — 140 140 Preferred equity 420 — — — — — — — 420 Equity attributable to interests of others in operating subsidiaries and properties — — 2,284 — — — — 13,701 15,985 Equity attributable to unitholders (1) $ 14,097 $ 4,583 $ 14,798 $ — $ 9 $ 28,951 $ 577 $ (34,485) $ 28,530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ROLL EXPENSE</t>
        </is>
      </c>
      <c r="B1" s="2" t="inlineStr">
        <is>
          <t>12 Months Ended</t>
        </is>
      </c>
    </row>
    <row r="2">
      <c r="B2" s="2" t="inlineStr">
        <is>
          <t>Dec. 31, 2020</t>
        </is>
      </c>
    </row>
    <row r="3">
      <c r="A3" s="3" t="inlineStr">
        <is>
          <t>Analysis of income and expense [abstract]</t>
        </is>
      </c>
    </row>
    <row r="4">
      <c r="A4" s="4" t="inlineStr">
        <is>
          <t>PAYROLL EXPENSE</t>
        </is>
      </c>
      <c r="B4" s="4" t="inlineStr">
        <is>
          <t>PAYROLL EXPENSE The partnership has no employees or directors; therefore the partnership does not remunerate key management personnel. Key decision makers of the partnership are all employees of Brookfield Asset Management, the ultimate parent company, who provide management services under the Master Services Agreement. Throughout the year, the partnership’s general partner incurs director fees, a portion of which are charged to the partnership in accordance with the limited partnership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 xml:space="preserve">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b) Reportable segment measures The following summaries present certain financial information regarding the partnership’s operating segments for the year ended December 31, 2020, 2019, and 2018. (US$ Millions) Total revenue FFO Years ended Dec. 31, 2020 2019 2018 2020 2019 2018 Core Office $ 2,049 $ 2,149 $ 2,105 $ 495 $ 582 $ 520 Core Retail (1) 1,612 1,589 584 521 707 552 LP Investments 2,920 4,452 4,544 64 268 228 Corporate 12 13 6 (373) (410) (434) Total $ 6,593 $ 8,203 $ 7,239 $ 707 $ 1,147 $ 866 (1) Represents revenue from Core Retail subsequent to the acquisition of GGP on August 28, 2018, when the partnership started consolidating Core Retail’s results. The prior periods presented represent the partnership’s equity accounted interest in GGP prior to the acquisition, 34% as of December 31, 2017. The following summary presents the detail of total revenue from the partnership’s operating segments for the year ended December 31, 2020, 2019 and 2018: (US$ Millions) Lease revenue Other revenue from tenants Hospitality revenue Investment and other revenue Total revenue Year ended Dec. 31, 2020 Core Office $ 1,429 $ 446 $ 6 $ 168 $ 2,049 Core Retail 1,166 284 — 162 1,612 LP Investments 1,805 267 696 152 2,920 Corporate — — — 12 12 Total $ 4,400 $ 997 $ 702 $ 494 $ 6,593 (US$ Millions) Lease revenue Other revenue from tenants Hospitality revenue Investment and other revenue Total revenue Year ended Dec. 31, 2019 Core Office $ 1,426 $ 477 $ 12 $ 234 $ 2,149 Core Retail 1,082 312 — 195 1,589 LP Investments 2,077 317 1,897 161 4,452 Corporate — — — 13 13 Total $ 4,585 $ 1,106 $ 1,909 $ 603 $ 8,203 (US$ Millions) Lease revenue Other revenue from tenants Hospitality revenue Investment and other revenue Total revenue Year ended Dec. 31, 2018 Core Office $ 1,604 $ 358 $ 17 $ 126 $ 2,105 Core Retail 400 111 — 73 584 LP Investments 2,233 337 1,896 78 4,544 Corporate — — — 6 6 Total $ 4,237 $ 806 $ 1,913 $ 283 $ 7,239 The following summary presents information about certain consolidated balance sheet items of the partnership, on a segmented basis, as of December 31, 2020 and 2019: Total assets Total liabilities (US$ Millions) Dec. 31, 2020 Dec. 31, 2019 Dec. 31, 2020 Dec. 31, 2019 Core Office $ 36,547 $ 36,758 $ 17,439 $ 17,592 Core Retail 31,466 32,921 17,429 16,996 LP Investments 39,609 41,838 25,076 27,457 Corporate 329 126 6,484 4,663 Total $ 107,951 $ 111,643 $ 66,428 $ 66,708 The following summary presents a reconciliation of FFO to net income for the years ended December 31, 2020, 2019, and 2018: (US$ Millions) Years ended Dec. 31, 2020 2019 2018 FFO (1) $ 707 $ 1,147 $ 866 Depreciation and amortization of real estate assets (249) (283) (264) Fair value (losses) gains, net (1,322) 596 2,466 Share of equity accounted (losses) income - non-FFO (1,403) 1,055 114 Income tax (expense) (220) (196) (81) Non-controlling interests of others in operating subsidiaries and properties - non-FFO 129 (363) (1,123) Net (loss) income attributable to unitholders (2) (2,358) 1,956 1,978 Non-controlling interests of others in operating subsidiaries and properties 300 1,201 1,676 Net (loss) income $ (2,058) $ 3,157 $ 3,654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eneral partner, limited partner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The following summary presents financial information by the partnership’s geographic regions in which it operates: Total revenue Total non-current assets (US$ Millions) 2020 2019 2018 2020 2019 United States $ 4,743 $ 5,926 $ 4,914 $ 68,769 $ 75,118 Canada 424 536 563 5,461 5,157 Australia 182 210 240 3,765 3,316 Europe 592 901 944 15,724 15,412 Brazil 82 117 113 1,396 2,121 China 94 6 7 91 94 India 287 288 247 4,045 3,880 South Korea 189 219 211 3,518 3,089 United Arab Emirates — — — 173 167 Total $ 6,593 $ 8,203 $ 7,239 $ 102,942 $ 108,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 On January 4, 2021, Brookfield Asset Management announced a proposal to acquire 100% of the LP Units that it does not already own for a price of $16.50 per LP Unit, or $5.9 billion in total value. The proposal provides that each holder of LP Units can elect to receive consideration per LP Unit of a combination of (i) 0.4 class A limited voting shares of Brookfield Asset Management (“Brookfield Shares”), (ii) $16.50 in cash, and/or (iii) 0.66 preferred units of our partnership with a liquidation preference of $25.00 per unit (“New Preferred Units”), subject in each case to pro-ration based on a maximum of 59.5 million Brookfield Shares (42% of the total value of the LP Units), maximum cash consideration of $2.95 billion (50% of the total value of the LP Units), and a maximum value of $500 million in New Preferred Units (8% of the total value of the LP Units). If holders of LP Units collectively elect to receive in excess of $500 million in New Preferred Units, the amount of New Preferred Units can increase to a maximum of $1 billion, offset against the maximum amount of Brookfield Shares. The maximum amount of cash consideration would not be affected. The board of directors of the BPY General Partner has established a committee of independent directors to review and consider the proposal. On February 1, 2021, the board of directors declared a quarterly distribution on the partnership’s LP Units of $0.3325 per unit ($1.33 on an annualized basis) payable on March 31, 2021 to unitholders of record at the close of business on February 28,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I - SUPPLEMENTAL SCHEDULE OF INVESTMENT PROPERTY INFORMATION</t>
        </is>
      </c>
      <c r="B1" s="2" t="inlineStr">
        <is>
          <t>12 Months Ended</t>
        </is>
      </c>
    </row>
    <row r="2">
      <c r="B2" s="2" t="inlineStr">
        <is>
          <t>Dec. 31, 2020</t>
        </is>
      </c>
    </row>
    <row r="3">
      <c r="A3" s="3" t="inlineStr">
        <is>
          <t>Real Estate And Accumulated Depreciation Disclosure 1 [Abstract]</t>
        </is>
      </c>
    </row>
    <row r="4">
      <c r="A4" s="4" t="inlineStr">
        <is>
          <t>SCHEDULE III - SUPPLEMENTAL SCHEDULE OF INVESTMENT PROPERTY INFORMATION</t>
        </is>
      </c>
      <c r="B4" s="4" t="inlineStr">
        <is>
          <t>SCHEDULE III – SUPPLEMENTAL SCHEDULE OF INVESTMENT PROPERTY INFORMATION The table below presents the partnership’s number of commercial properties, the related fair value, debt obligations, weighted average year of acquisition and weighted average year of construction by asset class as of December 31, 2020. Dec. 31, 2020 Number of Fair value (1) Debt (2) Weighted average year of acquisition (3) Weighted average year of construction (3) (US$ millions, except where noted) Core Office United States 38 $ 14,358 $ 8,088 2004 1986 Canada 24 4,639 2,161 2002 1993 Australia 9 2,366 1,451 2009 2006 Europe 3 2,495 1,430 2020 2019 Brazil 2 309 57 2014 2014 76 24,167 13,187 2006 1993 Core Retail 63 20,293 10,179 2018 1975 Opportunistic Office 111 7,946 4,950 2016 1993 Opportunistic Retail 34 2,384 1,521 2016 1978 Multifamily 38 2,355 1,978 2016 1994 Triple Net Lease 216 3,582 2,698 2015 1992 Student Housing 53 2,757 1,675 2017 2013 Manufactured Housing 136 2,718 1,195 2017 1974 Mixed-Use 7 2,999 1,937 2016 2010 Total 734 69,201 39,320 2013 1988 (1) Excludes right-of-use assets, development properties and land/parking lots with a fair value of $3,409 million. (2) Excludes debt related to development properties and land in the amount of $676 million, unsecured and corporate facilities of $9,900 million, debt on hospitality assets of $4,699 million and deferred financing costs of $258 million. (3) Weighted against the fair value of the properties at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ignificant Accounting Policies [Abstract]</t>
        </is>
      </c>
    </row>
    <row r="4">
      <c r="A4" s="4" t="inlineStr">
        <is>
          <t>Statement of compliance and Basis of presentation</t>
        </is>
      </c>
      <c r="B4" s="4" t="inlineStr">
        <is>
          <t>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26, 2021.</t>
        </is>
      </c>
    </row>
    <row r="5">
      <c r="A5" s="4" t="inlineStr">
        <is>
          <t>Subsidiaries</t>
        </is>
      </c>
      <c r="B5" s="4" t="inlineStr">
        <is>
          <t>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FV LTIP units of the operating partnership (“FV LTIP Units”) and Class A stock, par value $0.01 per share, of Brookfield Property REIT Inc. (“BPYU Units”) are presented separately in equity on the consolidated balance sheets. The Redeemable/Exchangeable Partnership Units, Exchange LP Units and BPYU Units have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 attributable to unitholders for the period.</t>
        </is>
      </c>
    </row>
    <row r="6">
      <c r="A6" s="4" t="inlineStr">
        <is>
          <t>Associates and joint ventures</t>
        </is>
      </c>
      <c r="B6" s="4" t="inlineStr">
        <is>
          <t>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t>
        </is>
      </c>
    </row>
    <row r="7">
      <c r="A7" s="4" t="inlineStr">
        <is>
          <t>Joint operations</t>
        </is>
      </c>
      <c r="B7" s="4" t="inlineStr">
        <is>
          <t xml:space="preserve">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t>
        </is>
      </c>
    </row>
    <row r="8">
      <c r="A8" s="4" t="inlineStr">
        <is>
          <t>Foreign currency translation</t>
        </is>
      </c>
      <c r="B8" s="4" t="inlineStr">
        <is>
          <t>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t>
        </is>
      </c>
    </row>
    <row r="9">
      <c r="A9" s="4" t="inlineStr">
        <is>
          <t>Foreign currency transactions</t>
        </is>
      </c>
      <c r="B9" s="4" t="inlineStr">
        <is>
          <t>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t>
        </is>
      </c>
    </row>
    <row r="10">
      <c r="A10" s="4" t="inlineStr">
        <is>
          <t>Cash and cash equivalents</t>
        </is>
      </c>
      <c r="B10" s="4" t="inlineStr">
        <is>
          <t>Cash and cash equivalentsCash and cash equivalents includes cash on hand and all non-restricted highly liquid investments with original maturities of three months or less.</t>
        </is>
      </c>
    </row>
    <row r="11">
      <c r="A11" s="4" t="inlineStr">
        <is>
          <t>Investment properties</t>
        </is>
      </c>
      <c r="B11" s="4" t="inlineStr">
        <is>
          <t>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Certain of the partnership’s investment properties are right-of-use assets arising from leases where the partnership is the lessee, which are subsequently measured at fair value (see Note 2(j), Leases, for further discussion).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t>
        </is>
      </c>
    </row>
    <row r="12">
      <c r="A12" s="4" t="inlineStr">
        <is>
          <t>Assets held for sale</t>
        </is>
      </c>
      <c r="B12" s="4" t="inlineStr">
        <is>
          <t>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t>
        </is>
      </c>
    </row>
    <row r="13">
      <c r="A13" s="4" t="inlineStr">
        <is>
          <t>Hospitality assets</t>
        </is>
      </c>
      <c r="B13" s="4" t="inlineStr">
        <is>
          <t>Hospitality assets The partnership accounts for its investments in hospitality properties as property, plant and equipment under the revaluation model. Hospitality properties are recognized initially at cost if acquired in an asset acquisition, or fair value if acquired in a business combination (see Note 2(p),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 Certain of the partnership’s hospitality assets are right-of-use assets arising from leases where the partnership is the lessee, which are subsequently measured on a depreciated cost basis since they represent a separate class of property, plant and equipment to the partnership’s owned hospitality assets (see Note 2(j), Leases , for further discussion).</t>
        </is>
      </c>
    </row>
    <row r="14">
      <c r="A14" s="4" t="inlineStr">
        <is>
          <t>Inventory</t>
        </is>
      </c>
      <c r="B14" s="4" t="inlineStr">
        <is>
          <t>Inventory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Certain of the partnership’s inventory are right-of-use assets arising from leases where the partnership is the lessee, which are subsequently measured at cost subject to impairment (see Note 2(j), Leases , for further discussion).</t>
        </is>
      </c>
    </row>
    <row r="15">
      <c r="A15" s="4" t="inlineStr">
        <is>
          <t>Fair value measurement</t>
        </is>
      </c>
      <c r="B15"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t>
        </is>
      </c>
    </row>
    <row r="16">
      <c r="A16" s="4" t="inlineStr">
        <is>
          <t>Leases</t>
        </is>
      </c>
      <c r="B16" s="4" t="inlineStr">
        <is>
          <t>Leases The partnership adopted IFRS 16, Leases (“IFRS 16”) effective January 1, 2019. It supersedes IAS 17, Leases (“IAS 17”) and related interpretations. IFRS 16 brings most leases on-balance sheet as right-of-use (“ROU”) assets and lease liabilities for lessees under a single model, eliminating the distinction between operating and finance leases. Lessor accounting remains largely unchanged (see Note 2(q), Revenue Recognition for further discussion). The partnership has applied IFRS 16 using the modified retrospective approach and comparative periods were not restated. On January 1, 2019, the adoption of IFRS 16 resulted in the recognition of lease liabilities for those leases previously classified as operating leases of $873 million, ROU assets of $726 million that are classified as investment properties, $122 million that are classified as property, plant and equipment, $22 million that are classified as inventory and an immaterial impact to equity. The partnership determines at the inception of a contract if the arrangement is, or contains, a lease. A lease conveys the right to control the use of an identified asset for a period of time in exchange for consideration. The criteria specified in IFRS 16 apply to contracts entered into, or changed, on or after January 1, 2019.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determines whether a contract contains a lease on the basis of whether the customer has the right to control the use of an identified asset for a period of time in exchange for consideration. The partnership recognizes a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is comprised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ies are presented in Accounts payable and other liabilities (current) and Other non-current liabilities (non-current) on the consolidated balance sheets. Lease liabilities are subsequently measured under the effective interest method that is increased by the interest expense on the lease liabilities recognized on the consolidated statements of income and reduced by lease payments made that are recognized in the consolidated statements of cash flows. Lease payments not included in the measurement of lease liabilities continue to be recognized in the direct commercial property expense, direct hospitality expense or general and administrative expense lines on the consolidated statements of income. A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on a depreciated cost basis over the lease term. If such a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t>
        </is>
      </c>
    </row>
    <row r="17">
      <c r="A17" s="4" t="inlineStr">
        <is>
          <t>Intangible assets</t>
        </is>
      </c>
      <c r="B17" s="4" t="inlineStr">
        <is>
          <t>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t>
        </is>
      </c>
    </row>
    <row r="18">
      <c r="A18" s="4" t="inlineStr">
        <is>
          <t>Goodwill</t>
        </is>
      </c>
      <c r="B18" s="4" t="inlineStr">
        <is>
          <t xml:space="preserve">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t>
        </is>
      </c>
    </row>
    <row r="19">
      <c r="A19" s="4" t="inlineStr">
        <is>
          <t>Financial instruments and hedge accounting, Classification and measurement</t>
        </is>
      </c>
      <c r="B19" s="4" t="inlineStr">
        <is>
          <t>Financial instruments and hedge accounting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its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 irrevocable election/designation at initial recognition of a financial asset to present subsequent changes in fair value of an equity investment in other comprehensive income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when they are (i) contingent consideration of an acquirer in a business combination, (ii) held‑for‑trading, or (iii) designated as at FVTPL.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in limited circumstances specified in IFRS 9. Financial liabilities at FVTPL are measured at fair value, with any gains or losses arising on changes in fair value recognized in profit or loss to the extent that they are not part of a designated hedging relationship. The following table presents the types of financial instruments held by the partnership within each financial instrument classification: Classification and measurement basis Financial assets Participating loan interests FVTPL Loans and notes receivable Amortized cost Other non-current assets Securities designated as fair value through profit and loss (“FVTPL”) FVTPL Derivative assets FVTPL Securities designated as fair value through other comprehensive income (“FVTOCI”) FVTOCI Restricted cash Amortized cost Accounts receivable and other Derivative assets FVTPL Other receivables Amortized cost Cash and cash equivalents Amortized cost Financial liabilities Debt obligations Amortized cost Capital securities Amortized cost Capital securities - fund subsidiaries FVTPL Other non-current liabilities Loan payable FVTPL Other non-current financial liabilities Amortized cost Derivative liabilities FVTPL Accounts payable and other liabilities Amortized cost The effective interest method is a method of calculating the amortized cost of a debt instrument and of allocating interest income over the relevant period. The effective interest rate is the rate that exactly discounts estimated future cash receipts or payments (including transaction costs and other premiums or discounts) excluding expected credit losses, through the expected life of the instrument to the gross carrying amount of the debt instrument on initial recognition. Amortized cost is the amount at which the financial instrument is measured at initial recognition minus the principal repayments, plus the cumulative amortization using the effective interest method of any difference between that initial amount and the maturity amount, adjusted for any loss allowance (in the case of financial assets). Financial instruments carried at fair value give rise to fair value gains or losses in each reporting period.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Fair value gains and losses on FVTOCI financial assets are recognized in other comprehensive income. Fair value gains and losses on financial instruments designated as FVTPL are recognized in fair value gains, net.</t>
        </is>
      </c>
    </row>
    <row r="20">
      <c r="A20" s="4" t="inlineStr">
        <is>
          <t>Financial instruments and hedge accounting, Impairment of financial instruments</t>
        </is>
      </c>
      <c r="B20" s="4" t="inlineStr">
        <is>
          <t>Impairment of financial instruments The partnership recognizes a loss allowance for expected credit losses (“ECL”) on debt instruments that are measured at amortized cost or at FVTOCI and other receivables. The amount of expected credit losses is updated at each reporting date to reflect changes in credit risk since initial recognition of the respective financial instrument. For debt instruments, the partnership recognizes lifetime ECL when there has been a significant increase in credit risk since initial recognition. If the credit risk on the financial instrument has not increased significantly since initial recognition, the loss allowance for that financial instrument is measured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he partnership always recognizes lifetime ECL for other receivables. Any related loss allowances are recorded through profit or loss. Refer to Note 12, Accounts Receivable And Other for detail on the current year loss allowance.</t>
        </is>
      </c>
    </row>
    <row r="21">
      <c r="A21" s="4" t="inlineStr">
        <is>
          <t>Financial instruments and hedge accounting, Derivatives and hedging</t>
        </is>
      </c>
      <c r="B21" s="4" t="inlineStr">
        <is>
          <t>Derivatives and hedging The partnership enters into a variety of derivative financial instruments to manage its exposure to interest rate and foreign exchange rate risks, including foreign exchange forward contracts, options, interest rate swaps and interest rate caps. Derivatives are recognized initially at fair value at the date a derivative contract is entered into and are subsequently remeasured to their fair value at each reporting date. The resulting gain or loss is recognized in net income immediately unless the derivative is designated and effective as a hedging instrument, in which event the timing of the recognition in profit or loss depends on the nature of the hedge relationship. The partnership designates certain derivatives as hedging instruments in respect of foreign currency risk and interest rate risk in cash flow hedges, fair value hedges, or hedges of net investments in foreign operations. The partnership also applies hedge accounting to certain non-derivative financial instruments designated as hedges of net investments in foreign subsidiaries. Hedge accounting is discontinued prospectively when the hedge relationship is terminated or no longer qualifies as a hedge, or when the hedging item is sold or terminated. In a cash flow hedge, the effective portion of the change in the fair value of the hedging derivative is recognized in other comprehensive income while the ineffective portion is recognized in fair value gains, net. Hedging gains and losses recognized in accumulated other comprehensive income are reclassified to net income in the periods when the hedged item affects net income, or recognized as part of the transaction price when the hedged transaction occurs.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Any gain or loss recognized in other comprehensive income and accumulated in the cash flow hedge reserve at that time remains in equity and is reclassified to profit or loss when the forecast transaction occurs. When a forecast transaction is no longer expected to occur, the gain or loss accumulated in cash flow hedge reserve is reclassified immediately to net income. In a fair value hedge relationship, the fair value change on a qualifying hedging instrument is recognized in profit or loss except when the hedging instrument hedges an equity instrument designated at FVTOCI in which case it is recognized in other comprehensive income. The carrying amount of a hedged item not already measured at fair value is adjusted for the fair value change attributable to the hedged risk with a corresponding entry in profit or loss. Where hedging gains or losses are recognized in profit or loss, they are recognized in the same line as the hedged item. The partnership discontinues hedge accounting only when the hedging relationship (or a part thereof) ceases to meet the qualifying criteria). This includes instances when the hedging instrument expires or is sold, terminated or exercised. The discontinuation is accounted for prospectively. The fair value adjustment to the carrying amount of the hedged item arising from the hedged risk is amortized to profit or loss from that date. In a net investment hedging relationship, the effective portion of the fair value of the hedging instruments is recognized in other comprehensive income and the ineffective portion is recognized in net income. The amounts recorded in accumulated other comprehensive income are reclassified to net income, together with the related cumulative translation gain or loss, when there is a disposition or partial disposition that results in the loss of control of foreign operations or the derivatives are not part of any other hedge relationships. The partnership adopted Interest Rate Benchmark Reform - Amendments to IFRS 9, and IFRS 7, issued by the IASB in September 2019, (“IBOR Amendments”) effective October 1, 2019 in advance of its January 1, 2020 mandatory effective date. The IBOR Amendments have been applied retrospectively to hedging relationships existing at the start of the reporting period or designated subsequently, and to the amount accumulated in the cash flow hedge reserve at that date. The IBOR Amendments provide temporary relief from applying specific hedge accounting requirements to the partnership’s hedging relationships that are directly affected by IBOR reform, which primarily include US$ LIBOR, £ LIBOR, and € EURIBOR. The reliefs have the effect that IBOR reform should not generally cause hedge accounting to terminate. In assessing whether a hedge is expected to be highly effective on a forward-looking basis, the partnership assumes the interest rate benchmark on which the cash flows of the derivative which hedges borrowings is not altered by IBOR reform. These reliefs cease to apply to a hedged item or hedging instrument as applicable at the earlier of (i) when the uncertainty arising from IBOR reform is no longer present with respect to the timing and amount of the interest rate benchmark based future cash flows, and (ii) when the hedging relationship is discontinued. There was no impact since these amendments enable the partnership to continue hedge accounting for hedging relationships which have been previously designated. It is currently expected that Secured Overnight Financing Rate (“SOFR”) will replace US$ LIBOR, Sterling Overnight Index Average (“SONIA”) will replace £ LIBOR, and Euro Short-term Rate (“€STR”) will replace EURIBOR. All of these are expected to become effective prior to December 31, 2021. The partnership is currently implementing its transition plan to address the impact and effect changes as a result of amendments to the contractual terms of IBOR referenced floating-rate borrowings, interest rate swaps, and interest rate caps. Note 33, Financial Instruments</t>
        </is>
      </c>
    </row>
    <row r="22">
      <c r="A22" s="4" t="inlineStr">
        <is>
          <t>Income taxes</t>
        </is>
      </c>
      <c r="B22" s="4" t="inlineStr">
        <is>
          <t>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t>
        </is>
      </c>
    </row>
    <row r="23">
      <c r="A23" s="4" t="inlineStr">
        <is>
          <t>Provisions</t>
        </is>
      </c>
      <c r="B23" s="4" t="inlineStr">
        <is>
          <t>ProvisionsA provision is a liability of uncertain timing or amount. Provisions are recognized when the partnership has a present obligation (legal or constructive) as a result of a past event, it is probable that the partnership will be required to settle the obligation and the amount can be reliably estimated. Provisions are not recognized for future operating losses. Provisions are measured at the present value of the expenditures expected to be required to settle the obligation using a discount rate that reflects current market assessments of the time value of money and the risks specific to the obligation. Provisions are re-measured at each balance sheet date using the current discount rate. The increase in the provision due to passage of time is recognized as interest expense.</t>
        </is>
      </c>
    </row>
    <row r="24">
      <c r="A24" s="4" t="inlineStr">
        <is>
          <t>Business combinations</t>
        </is>
      </c>
      <c r="B24" s="4" t="inlineStr">
        <is>
          <t>Business combinations The partnership adopted the Amendments to IFRS 3, Business Combinations (“IFRS 3 Amendments”) for business combinations or asset acquisitions occurring after January 1, 2019 in advance of its mandatory effective date January 1, 2020. IFRS 3 Amendments clarifies the definition of a business in determining whether an acquisition is a business combination or an asset acquisition. It has removed the assessment of whether market participants are capable of replacing any missing inputs or processes and continuing to produce outputs and the reference to an ability to reduce costs, and requires, at a minimum, the acquired set of activities and assets to include an input and a substantive process to meet the definition of a business. IFRS 3 Amendments also provides for an optional concentration test to assess whether substantially all of the fair value of the gross assets acquired is concentrated in a single identifiable asset or group of similar identifiable assets. The partnership has adopted the amendments prospectively. The partnership accounts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the acquisition fails to meet the definition of a business and is accounted for as asset acquisition. Assets acquired through asset acquisitions are initially measured at cost, which includes the transaction costs incurred for the acquisitions. For business combinations, consideration is the aggregate of the fair values, at the date of exchange, of assets transferred, liabilities incurred by the partnership to the former owners, and equity instruments issued in exchange for control of the acquiree. Acquisitions related costs are recognized in net income as incurred. At the acquisition date, the partnership recognizes the identifiable assets acquired and liabilities assumed at their acquisition-date fair values, except for non-current assets classified as held-for-sale, which are recognized at fair value less costs to sell, and deferred tax assets or liabilities, which are measured in accordance with IAS 12, Income Taxes. The partnership also evaluates whether there are intangible assets acquired that have not previously been recognized by the acquiree and recognizes them as identifiable intangible assets. For business combinations, non-controlling shareholders’ interests in the acquiree are initially measured at either fair value or their proportionate share of acquiree’s identifiable assets if the non-controlling interest represents a present ownership interest that entitles its holder to a proportionate share of the acquiree’s net assets. Other components of non-controlling interests in acquirees are recognized at fair value. Goodwill for a business combination is measured as the excess of the sum of the consideration transferred, the amount of any non‑controlling interests in the acquiree, and the fair value of the acquirer’s previously held equity interest in the acquiree (if any) over the acquisition date values of the net assets acquired. If, after reassessment, the value of the net assets acquired exceeds the sum of the consideration transferred, the amount of any non‑controlling interests in the acquiree and the fair value of the acquirer’s previously held interest in the acquiree (if any), the excess is recognized immediately in net income as a bargain purchase gain. Where a business combination is achieved in stages, previously held interests in the acquired entity are re-measured to fair value at the acquisition date, which is the date control is obtained, and the resulting gain or loss (if any), is recognized in net income. Amounts arising from interests in the acquiree prior to the acquisition date that have previously been recognized in other comprehensive income are reclassified to net income. Changes in the partnership’s ownership interest of an investee that do not result in a change of control are accounted for as equity transactions and are recorded as a component of equity. Acquisition costs are recorded as an expense in the reporting period as incurred. Measurement period adjustments for business combination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business combination occurs, the partnership reports provisional amounts for items for where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t>
        </is>
      </c>
    </row>
    <row r="25">
      <c r="A25" s="4" t="inlineStr">
        <is>
          <t>Revenue recognition</t>
        </is>
      </c>
      <c r="B25" s="4" t="inlineStr">
        <is>
          <t>Revenue recognition The partnership adopted IFRS 16, effective January 1, 2019. It supersedes IAS 17, and its related interpretations, (see Note 2(j), Leases , for further discussion). IFRS 16 does not change substantially how the partnership as lessor accounts for leases. Under IFRS 16, lessor accounting remains largely unchanged and the distinction between operating and finance leases is retained. (i) Commercial property revenue Revenue from investment properties is presented within commercial property revenue on the consolidated statements of income. The partnership has retained substantially all of the risks and benefits of ownership of its investment properties and therefore accounts for leases with its tenants as operating leases. Revenue recognition under a lease commences when the tenant has a right to use the leased asset. Generally, this occurs on the lease commencement date or, where the partnership is required to make additions to the property in the form of tenant improvements to enhance the value of the property, upon substantial completion of those improvements. The total amount of contractual rents expected from operating leases is recognized on a straight-line basis over the term of the lease, including contractual base rent and subsequent rent increases as a result of rent escalation clauses. A rent receivable, included within the carrying amount of investment properties, is used to record the difference between the rental revenue recorded and the contractual amount received. Rental receivables and related revenue also includes percentage participating rents and recoveries of operating expenses. However, recoveries of operating expenses related to property taxes and insurance are deemed as other rental revenue. Percentage participating rents are recognized when tenants’ specified sales targets have been met. Operating expense recoveries classified as rental income or non-rental income are recognized in the period that recoverable costs are chargeable to tenants. Where a tenant is legally responsible for operating expenses and pays them directly in accordance with the terms of the lease, the partnership does not recognize the expenses or any related recovery revenue. Under IFRS 16, where the partnership is the intermediate lessor, it accounts for the head lease and the sublease as two separate contracts, classifying the sublease as a finance or operating lease with reference to the right-of-use asset arising from the head lease. (ii) Hospitality revenue Revenue from hospitality properties is presented within hospitality revenue on the consolidated statements of income. Room, food and beverage and other revenues are recognized as services are provided. The partnership recognizes room revenue net of taxes and levies. Advance deposits are deferred and included as a liability until services are provided to the customer. The partnership recognizes net wins from casino gaming activities (the difference between gaming wins and losses) as gaming revenue. The partnership recognizes liabilities for funds deposited by patrons before gaming play occurs and for chips in the patrons’ possession, both of which are included in accounts payable and other liabilities. Revenue and expenses from tour operations include the sale of travel and leisure packages and are recognized on the first day the travel package is in use. (iii) Performance and management fee revenue</t>
        </is>
      </c>
    </row>
    <row r="26">
      <c r="A26" s="4" t="inlineStr">
        <is>
          <t>Unit-based compensation</t>
        </is>
      </c>
      <c r="B26" s="4" t="inlineStr">
        <is>
          <t>Unit-based compensationThe partnership and its subsidiaries issue unit-based awards to certain employees and non-employee directors of certain subsidiaries. The cost of cash-settled unit-based transactions, comprised of unit options, deferred share units and restricted share units, is measured as the fair value at the grant date and expensed on a proportionate basis over the vesting period. The corresponding accrued liability is measured at each reporting date at fair value with changes in fair value recognized in net income. The cost of equity-settled unit-based transactions, comprised of unit options and restricted units, is determined as the fair value of the award on the grant date. The cost of equity-settled unit-based transactions is recognized as each tranche vests and is recorded within equity.</t>
        </is>
      </c>
    </row>
    <row r="27">
      <c r="A27" s="4" t="inlineStr">
        <is>
          <t>Redeemable/Exchangeable Partnership Units</t>
        </is>
      </c>
      <c r="B27" s="4" t="inlineStr">
        <is>
          <t>Redeemable/Exchangeable Partnership UnitsThe Redeemable/Exchangeable Partnership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elect to acquire any unit presented for redemption in exchange for one of the partnership’s LP Units (subject to certain customary adjustments). If the partnership elects not to exchange the Redeemable/Exchangeable Partnership Units for LP Units, Redeemable/Exchangeable Partnership Units are required to be redeemed for cash. The Redeemable/Exchangeable Partnership Units provide the holder the direct economic benefits and exposures to the underlying performance of the operating partnership and accordingly to the variability of the distributions of the operating partnership, whereas the partnership’s unitholders have indirect access to the economic benefits and exposures of the operating partnership through direct ownership interest in the partnership which owned a direct interest in the managing general partnership interest. Accordingly, the Redeemable/Exchangeable Partnership Units have been presented within non-controlling interests on the consolidated balance sheets. The Redeemable/Exchangeable Partnership Units do not entail a contractual obligation on the part of the partnership to deliver cash and can be settled by the partnership, at its sole discretion, by issuing a fixed number of its own equity instruments.</t>
        </is>
      </c>
    </row>
    <row r="28">
      <c r="A28" s="4" t="inlineStr">
        <is>
          <t>BPYU Units</t>
        </is>
      </c>
      <c r="B28" s="4" t="inlineStr">
        <is>
          <t>BPYU UnitsBPYU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satisfy the redemption request with its LP Units, rather than cash, on a one-for-one basis. The BPYU Units provide the holder with direct economic benefits and exposures to Brookfield Properties REIT Inc. (“BPYU”) and accordingly to the variability of the distributions of BPYU. Accordingly, the BPYU Units have been presented within non-controlling interests on the consolidated balance sheets. The BPYU Units do not entail a contractual obligation on the part of the partnership to deliver cash and can be settled by the partnership, at its sole discretion, by issuing a fixed number of its own equity instruments.</t>
        </is>
      </c>
    </row>
    <row r="29">
      <c r="A29" s="4" t="inlineStr">
        <is>
          <t>Earnings per limited partnership unit</t>
        </is>
      </c>
      <c r="B29" s="4" t="inlineStr">
        <is>
          <t>Earnings per limited partnership unit The partnership calculates basic earnings per unit by dividing net income attributable to limited partners by the weighted average number of LP Units outstanding during the period. As the Redeemable/Exchangeable Partnership Units, Exchange LP Units and BPYU Units are allocated net income equivalent to that allocated to LP Units, net income attributable to limited partners is determined based on the weighted average proportionate share of LP Units outstanding compared to the total number of LP Units, Redeemable/Exchangeable Partnership Units, Exchange LP Units and BPYU Unit outstanding. The impact of the potential conversion of mandatorily convertible preferred shares, such as the exchangeable preferred equity securities (“Preferred Equity Units”) issued to a third party investor (“the Class A Preferred Unitholder”), is included in the calculation of the weighted average number of LP Units outstanding during the period without an add back to net income attributable to limited partners of the associated carry on such preferred shares. Refer to Note 15, Capital Securities , for further discussion of the Preferred Equity Units. The partnership also calculates diluted earnings per unit by adjusting net income attributable to limited partners and the weighted average number of LP Units outstanding to reflect the impact of dilutive financial instruments. The calculation of diluted earnings per LP Unit of the partnership includes the dilutive impact of securities issued by the partnership’s subsidiaries that are convertible into LP Units of the partnership, as well as options granted to employees pursuant to the BPY Plan.</t>
        </is>
      </c>
    </row>
    <row r="30">
      <c r="A30" s="4" t="inlineStr">
        <is>
          <t>Operating segment</t>
        </is>
      </c>
      <c r="B30" s="4" t="inlineStr">
        <is>
          <t>Operating segmentsIFRS 8, Operating Segments,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ese segments are independently and regularly reviewed and managed by the Chief Executive Officer, who is considered the CODM.</t>
        </is>
      </c>
    </row>
    <row r="31">
      <c r="A31" s="4" t="inlineStr">
        <is>
          <t>Critical judgments and estimates in applying accounting policies</t>
        </is>
      </c>
      <c r="B31" s="4" t="inlineStr">
        <is>
          <t>Critical judgments and estimates in applying accounting policiesThe preparation of the partnership’s consolidated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Critical judgments and estimates made by management and utilized in the normal course of preparing the partnership’s consolidated financial statements are outlined below. (i) Control In determining whether the partnership has power over an investee, the partnership makes judgments in identifying relevant activities that would significantly affect the returns of an investee, in assessing the partnership’s voting rights or other contractual rights that would give it power to unilaterally make decisions, and in assessing rights held by other stakeholders which might give them decision-making authority. In assessing if the partnership has exposure or rights to variable returns from its involvement with the investee, the partnership makes judgments concerning the variability of the returns from an investee based on the substance of the arrangement, the absolute and relative size of those returns. In determining if the partnership has the ability to use its power to affect its returns in an investee, the partnership makes judgments in assessing whether it is acting as a principal or agent in decision-making and whether another entity with decision-making rights is acting as an agent for the partnership. Where other stakeholders have decision making authority, the partnership makes judgments as to whether its decision-making rights provide it with control, joint control or significant influence over the investee. In addition to the above, the partnership makes judgments in respect of joint arrangements that are carried on through a separate vehicle in determining whether the partnership’s interest represents an interest in the assets and liabilities of the arrangement (a joint operation) or in its net assets (a joint venture). (ii) Attribution of net income Certain of the partnership’s subsidiaries are subject to profit sharing arrangements between the partnership and the non-controlling equity holders. In determining whether the attribution of profits is subject to uncertainty, the partnership makes the judgment in considering a variety of factors, including but not limited to uncertainties arising from future events, timing of anticipated acquisition, disposition and financing activities, as well as past events of similar nature. (iii) Common control transactions The purchase and sale of businesses or subsidiaries between entities under common control fall outside the scope of IFRS and accordingly, management uses judgment when determining a policy to account for such transactions taking into consideration other guidance in the IFRS framework and pronouncements of other standard-setting bodies. (iv) Business combinations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Judgment is also applied in identifying acquired assets and assumed liabilities and determining their fair values. (v) Investment properties In applying relevant accounting policies, judgment is made in determining whether certain costs are additions to the carrying amount of the property, in identifying the point at which practical completion of the development property occurs, and in identifying borrowing costs directly attributable to the carrying amount of the development property. In certain instances, on a case by case basis, the partnership applies judgment in determining whether a significant amount of development activities undertaken would trigger the reclassification of an operating property to a development property. The key valuation assumptions in determining the fair value of investment properties includ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active development are recorded at fair value using a discounted cash flow model which includes estimates in respect of the timing and cost to complete the development. Prior to the end of the first quarter of 2020, there was a global outbreak of a new strain of coronavirus, COVID-19, which prompted certain responses from global government authorities across the various geographies in which the partnership owns and operates investment properties (“global economic shutdown” or “the shutdown”). Such responses, have included mandatory temporary closure of, or imposed limitations on, the operations of certain non-essential properties and businesses including office properties and retail malls and associated businesses which operate within these properties such as retailers and restaurants. In addition, shelter-in-place mandates and severe travel restrictions have had a significant adverse impact on consumer spending and demand in the near term. These negative economic indicators, as well as the absence of recently observed market transaction have created significant estimation uncertainty in the assessment of future cash flows, discount and terminal capitalization rates used in determination of the fair value of investment properties as of December 31, 2020. See Note 3, Investment Properties for further information. (vi) Investments in Australia Prior to the conversion of the participating loan interests in the fourth quarter of 2019, the partnership had an economic interest in a portfolio of properties in Australia owned by Brookfield Asset Management in the form of participating loan agreements that provided the partnership with an interest in the results of operations and changes in fair values of the properties in the Australian portfolio. These participating loan interests were convertible by the partnership at any time into direct ownership interests in either the properties in the Australian portfolio or the entities that had direct ownership of the property (the “property subsidiaries”). The critical judgments made in the accounting for this investment relate to the partnership’s determination that the economic interests held by the partnership in certain entities within the Australian portfolio represented controlling interests in those entities, the determination of unit of account where related financial instruments had been entered into in contemplation of each other, the recognition of certain amounts paid to the partnership’s parent as financial assets or equity transactions, and the measurement of assets and liabilities recognized as a result of transactions with entities under common control. As a result of these judgments, the partnership had accounted for its interests in certain property subsidiaries as a controlling interest in a subsidiary or an equity accounted interest in a jointly controlled entity. Interests in other properties and entities were accounted for as participating loan notes that give rise to interest income reflecting the results of operations of the underlying property and gain or losses on an embedded derivative that corresponded to the property’s change in fair value. (vii) Assets held for sale The partnership’s accounting policies relating to assets held for sale are described in Note 2(f), Assets Held for Sale . In applying this policy, judgment is applied in determining whether sale of certain assets is highly probable, which is a necessary condition for being presented within assets held for sale. (viii) Revaluation of hospitality assets When determining the carrying amounts under the revaluation method, the partnership uses the following critical assumptions and estimates: estimates of replacement cost and estimates of remaining economic life. (ix) Income taxes In applying relevant accounting policies, judgments are made in determining the probability of whether deductions, tax credits and tax losses can be utilized. In addition,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partnership measures deferred income taxes associated with its investment properties based on its specific intention with respect to each asset at the end of the reporting period. Where the partnership has a specific intention to sell a property in the foreseeable future, deferred taxes on the building portion of the investment property are measured based on the tax consequences following from the disposition of the property. Otherwise, deferred taxes are measured on the basis that the carrying value of the investment property will be recovered substantially through use. Judgment is required in determining the manner in which the carrying amount of each investment property will be recovered. The partnership also makes judgments with respect to the taxation of gains inherent in its investments in foreign subsidiaries and joint ventures. While the partnership believes that the recovery of its original investment in these foreign subsidiaries and joint ventures will not result in additional taxes, certain unremitted gains inherent in those entities could be subject to foreign taxes depending on the manner of realization. (x) Leases In applying its accounting policy for recognition of lease revenue, the partnership makes judgments with respect to whether tenant improvements provided in connection with a lease enhance the value of the leased property, which in turn is used to determine whether these amounts are treated as additions to operating property and the point in time to recognize revenue under the lease. In addition, where a lease allows a tenant to elect to take all or a portion of any unused tenant improvement allowance as a rent abatement, the partnership must exercise judgment in determining the extent to which the allowance represents an inducement that is amortized as a reduction of lease revenue over the term of the lease. The partnership also makes judgments in determining whether certain leases, in particular those tenant leases with long contractual terms where the lessee is the sole tenant in a property and long-term ground leases where the partnership is lessor, are operating or finance leases. The partnership has determined most of its leases are operating leases, with several finance leases that are not material. Where operating costs are paid directly by tenants, the partnership exercises judgment in determining whether those costs are expenses of the partnership or the tenant which impacts the extent to which operating costs recovery revenue is recognized. The partnership has applied critical judgments in respect of contracts where it is the lessee including identifying whether a contract (or part of a contract) includes a lease, determining whether it is reasonably certain that a lease extension or termination option will be exercised in determining the lease term, determining whether variable payments are in-substance fixed, establishing whether there are multiple leases in an arrangement, and determining the fair value method of ROU assets classified as investment properties. The partnership uses critical estimates in accounting for leases where it is a tenant, including the estimation of lease term and determination of the appropriate rate to discount the lease payments. (xi) Financial instruments The critical judgments inherent in the relevant accounting policies relate to the classification of financial assets or financial liabilities, designation of financial instruments as FVTOCI or FVTPL, the assessment of the effectiveness of hedging relationships, the determination of whether the partnership has significant influence over investees with which it has contractual relationships, and the identification of embedded derivatives subject to fair value measurement in certain hybrid instruments. Estimates and assumptions used in determining the fair value of financial instruments are: equity and commodity prices; future interest rates; the credit risk of the partnership and its counterparties; amount and timing of estimated future cash flows; discount rates and volatility utilized in option valuations. The partnership holds other financial instruments that represent equity interests in investment property entities that are measured at fair value as these financial instruments are designated as FVTPL or FVTOCI. Estimation of the fair value of these instruments is also subject to the estimates and assumptions associated with investment properties. The fair value of interest rate caps is determined based on generally accepted pricing models using quoted market interest rates for the appropriate term. Interest rate swaps are valued at the present value of estimated future cash flows and discounted based on applicable yield curves derived from market interest rates. (xii) Indicators of impairment Judgment is applied when determining whether indicators of impairment exist when assessing the carrying values of the partnership’s assets for potential impairment. Consideration is given to a combination of factors, including but not limited to forecasts of revenues and expenses, values derived from publicly traded prices, and projections of market trends and economic environments. Judgment is also applied when quantifying the amount of impairment loss where indicators of impairment exist. (xiii) Other critical judgments Other critical judgments utilized in the preparation of the partnership’s consolidated financial statements are: assets’ recoverable amounts; assets’ net realizable values; depreciation and amortization rates and assets’ useful lives; determination of assets held for sale and discontinued operations; impairment of goodwill and intangible assets; the determination of functional currency; the likelihood and timing of anticipated transactions for hedge accounting; and the selection of accounting policies, among others. (xiv) Future accounting policies The following are accounting policies issued that our partnership expects to adopt in the future: Amendments to IAS 1 – Classification of Liabilities as Current or Non-current The amendments to IAS 1 affect only the presentation of liabilities as current or non-current in the consolidated balance sheets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the partnership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The partnership is in the process of determining the impact of the amendments on its consolidated financial statements. Amendments to IFRS 9, IAS 39, IFRS 7, IFRS 4 and IFRS 16: Interest Rate Benchmark Reform Phase 2 Amendments In August 2020, the IASB published Interest Rate Benchmark Reform – Amendments to IFRS 9, IAS 39, IFRS 7, IFRS 4 and IFRS 16 (“Phase 2 Amendments”), effective January 1, 2021, with early adoption permitted. The Phase 2 Amendments provide additional guidance to address issues that will arise during the transition of benchmark interest rates. The Phase 2 Amendments primarily relate to the modification of financial instruments, allowing for prospective application of the applicable benchmark interest rate and continued application of hedge accounting, providing the amended hedging relationship continues to meet all qualifying criteria. The partnership is currently completing an assessment and implementing its transition plan to address the impact and effect changes as a result of amendments to the contractual terms of IBOR referenced floating-rate borrowings, interest rate swaps, interest rate caps, and updating hedge designations. The adoption is not expected to have a significant impact on the partnership. There are no other accounting policies issued as of December 31, 2020 that the partnership expects to adopt in the future and which the partnership expects will have a material impa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ignificant Accounting Policies [Abstract]</t>
        </is>
      </c>
    </row>
    <row r="4">
      <c r="A4" s="4" t="inlineStr">
        <is>
          <t>Disclosure of detailed information about financial instruments</t>
        </is>
      </c>
      <c r="B4" s="4" t="inlineStr">
        <is>
          <t>The following table presents the types of financial instruments held by the partnership within each financial instrument classification: Classification and measurement basis Financial assets Participating loan interests FVTPL Loans and notes receivable Amortized cost Other non-current assets Securities designated as fair value through profit and loss (“FVTPL”) FVTPL Derivative assets FVTPL Securities designated as fair value through other comprehensive income (“FVTOCI”) FVTOCI Restricted cash Amortized cost Accounts receivable and other Derivative assets FVTPL Other receivables Amortized cost Cash and cash equivalents Amortized cost Financial liabilities Debt obligations Amortized cost Capital securities Amortized cost Capital securities - fund subsidiaries FVTPL Other non-current liabilities Loan payable FVTPL Other non-current financial liabilities Amortized cost Derivative liabilities FVTPL Accounts payable and other liabilities Amortized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y [abstract]</t>
        </is>
      </c>
    </row>
    <row r="4">
      <c r="A4" s="4" t="inlineStr">
        <is>
          <t>Schedule of roll forward of investment property balances</t>
        </is>
      </c>
      <c r="B4" s="4" t="inlineStr">
        <is>
          <t>The following table presents a roll forward of investment property balances for the years ended December 31, 2020 and 2019: Year ended Dec. 31, 2020 Year ended Dec. 31, 2019 (US$ Millions) Commercial Commercial Total Commercial Commercial Total Balance, beginning of year $ 71,565 $ 3,946 $ 75,511 $ 76,014 $ 4,182 $ 80,196 Changes resulting from: Property acquisitions 647 108 755 6,797 246 7,043 Capital expenditures 1,140 857 1,997 1,540 1,229 2,769 Accounting policy change (1) — — — 704 22 726 Property dispositions (2) (2,339) (21) (2,360) (742) (37) (779) Fair value (losses) gains, net (1,607) 219 (1,388) 301 557 858 Foreign currency translation 322 (44) 278 69 72 141 Transfers between commercial properties and commercial developments 2,709 (2,709) — 354 (354) — Impact of deconsolidation due to loss of control (3) — — — (10,701) (798) (11,499) Reclassifications of assets held for sale and other changes (2,143) (40) (2,183) (2,771) (1,173) (3,944) Balance, end of year (4) $ 70,294 $ 2,316 $ 72,610 $ 71,565 $ 3,946 $ 75,511 (1) Includes the impact of the adoption of IFRS 16 through the recognition of right-of-use assets. See Note 2, Summary of Significant Accounting Policies for further information. (2) Property dispositions represent the carrying value on date of sale. (3) Includes the impact of deconsolidation of Brookfield Strategic Real Estate Partners III (“BSREP III”) investments in the prior year. See below for further information. (4) Includes right-of-use commercial properties and commercial developments of $729 million and $10 million, respectively, as of December 31, 2020. Current lease liabilities of $35 million has been included in accounts payable and other liabilities and non-current lease liabilities of $712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Dec. 31, 2020 Dec. 31, 2019 Consolidated properties Primary valuation Discount Terminal Investment Discount Terminal Investment Core Office United States Discounted cash flow 6.9 % 5.6 % 12 7.0 % 5.6 % 12 Canada Discounted cash flow 5.9 % 5.2 % 10 5.9 % 5.2 % 10 Australia Discounted cash flow 6.6 % 5.7 % 10 6.8 % 5.9 % 10 Europe Discounted cash flow 5.2 % 3.8 % 10 4.6 % 4.1 % 11 Brazil Discounted cash flow 7.6 % 7 % 10 7.9 % 7.4 % 10 Core Retail Discounted cash flow 7.0 % 5.3 % 10 6.7 % 5.4 % 10 LP Investments Office Discounted cash flow 9.7 % 7.2 % 7 10.0 % 7.3 % 7 LP Investments Retail Discounted cash flow 8.7 % 7.0 % 10 8.8 % 7.3 % 10 Mixed-use Discounted cash flow 7.3 % 5.2 % 10 7.6 % 5.4 % 10 Logistics (1) Direct capitalization — % n/a n/a 5.8 % n/a n/a Multifamily (1) Direct capitalization 4.9 % n/a n/a 5.1 % n/a n/a Triple Net Lease (1) Direct capitalization 6.2 % n/a n/a 6.3 % n/a n/a Self-storage (1)(2) Direct capitalization — % n/a n/a 5.6 % n/a n/a Student Housing (1) Direct capitalization 4.9 % n/a n/a 5.8 % n/a n/a Manufactured Housing (1) Direct capitalization 4.8 % n/a n/a 5.5 % n/a n/a (1) The valuation method used to value hospitality,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 (2) In the fourth quarter of 2020, the partnership sold its investment in a portfolio of self-storage asset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6">
      <c r="A6" s="4" t="inlineStr">
        <is>
          <t>Schedule of investment properties measured at fair value</t>
        </is>
      </c>
      <c r="B6" s="4" t="inlineStr">
        <is>
          <t xml:space="preserve">The following table presents the partnership’s investment properties measured at fair value in the consolidated financial statements and the level of the inputs used to determine those fair values in the context of the hierarchy as defined in Note 2(i) above. Dec. 31, 2020 Dec. 31, 2019 Level 3 Level 3 (US$ Millions) Level 1 Level 2 Commercial properties Commercial developments Level 1 Level 2 Commercial properties Commercial developments Core Office United States $ — $ — $ 14,682 $ 411 $ — $ — $ 15,213 $ 535 Canada — — 4,721 381 — — 4,633 173 Australia — — 2,366 365 — — 1,881 419 Europe — — 2,526 173 — — 936 1,931 Brazil — — 309 — — — 361 — Core Retail — — 20,324 — — — 21,561 — LP Investments LP Investments Office — — 7,946 781 — — 8,054 702 LP Investments Retail — — 2,538 — — — 2,812 — Logistics — — — — — — 84 10 Hospitality (1) 84 — — — — — Multifamily — — 2,442 — — — 2,937 — Triple Net Lease — — 3,719 — — — 4,508 — Self-storage — — — — — — 991 16 Student Housing — — 2,757 205 — — 2,445 160 Manufactured Housing — — 2,784 — — — 2,446 — Mixed-Use — — 3,096 — — — 2,703 — Total $ — $ — $ 70,294 $ 2,316 $ — $ — $ 71,565 $ 3,946 (1) Represents excess land held for capital appreciation rather than an operating hotel asset. The following table presents a sensitivity analysis to the impact of a 25 basis point movement of the discount rate and terminal capitalization or overall implied capitalization rate on fair values of the partnership’s commercial properties for December 31, 2020, for properties valued using the discounted cash flow or direct capitalization method, respectively: Dec. 31, 2020 (US$ Millions) Impact on fair value of commercial properties Core Office United States $ 748 Canada 223 Australia 166 Europe 155 Brazil 5 Core Retail 1,076 LP Investments LP Investments Office 401 LP Investments Retail 148 Mixed-use 142 Multifamily 117 Triple Net Lease 137 Student Housing 122 Manufactured Housing 130 Total $ 3,570 The following table outlines financial assets and liabilities measured at fair value in the financial statements and the level of the inputs used to determine those fair values in the context of the hierarchy as defined above: Dec. 31, 2020 Dec. 31, 2019 (US$ Millions) Level 1 Level 2 Level 3 Total Level 1 Level 2 Level 3 Total Financial assets Securities designated as FVTPL — 123 1,596 1,719 — — 1,250 1,250 Securities designated as FVTOCI — — 86 86 — — 121 121 Derivative assets — 236 — 236 — 90 — 90 Total financial assets $ — $ 359 $ 1,682 $ 2,041 $ — $ 90 $ 1,371 $ 1,461 Financial liabilities Capital securities - fund subsidiaries $ — $ — $ 863 $ 863 $ — $ — $ 922 $ 922 Derivative liabilities — 688 — 688 — 702 — 702 Total financial liabilities $ — $ 688 $ 863 $ 1,551 $ — $ 702 $ 922 $ 1,624 The following table presents the change in the balance of financial assets and financial liabilities classified as Level 3 as of December 31, 2020 and 2019: Dec. 31, 2020 Dec. 31, 2019 (US$ Millions) Financial Financial Financial Financial Balance, beginning of year $ 1,371 $ 922 $ 767 $ 838 Additions 324 — 950 — Dispositions (10) — (125) — Fair value (losses) gains, net and OCI (3) (59) 206 8 Other — — (427) 76 Balance, end of year $ 1,682 $ 863 $ 1,371 $ 9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Interests In Other Entities [Abstract]</t>
        </is>
      </c>
    </row>
    <row r="4">
      <c r="A4" s="4" t="inlineStr">
        <is>
          <t>Schedule of interests in subsidiaries</t>
        </is>
      </c>
      <c r="B4" s="4" t="inlineStr">
        <is>
          <t xml:space="preserve">The following table presents the partnership’s material subsidiaries as of December 31, 2020 and 2019: Jurisdiction of formation Economic interest Voting interest Dec. 31, 2020 Dec. 31, 2019 Dec. 31, 2020 Dec. 31, 2019 Subsidiary of the partnership Brookfield Property L.P .(1) Bermuda 49 % 50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IA Limited Bermuda 100 % 100 % 100 % 100 % BPY Bermuda Holdings V Limited Bermuda 100 % 100 % 100 % 100 % BPY Bermuda Holdings VI Limited Bermuda 100 % 100 % 100 % 100 % BPY Bermuda Holdings VII Limited Bermuda 100 % 100 % 100 % 100 % Real estate subsidiaries of the holding entities Brookfield Office Properties Inc. (“BPO”) Canada 100 % 100 % 100 % 100 % Brookfield BPY Holdings (Australia) ULC (2) Canada 100 % 100 % — % — % BPR Retail Holdings LLC (3) United States 100 % 100 % 96 % 95 % BSREP CARS Sub-Pooling LLC (4) United States 26 % 29 % — % — % Center Parcs UK (4) United Kingdom 27 % 27 % — % — % BSREP II Aries Pooling LLC (4) United States 26 % 26 % — % — % BSREP India Office Holdings Pte. Ltd. (4) United States 33 % 33 % — % — % BSREP II Retail Upper Pooling LLC (4) United States 50 % 50 % 33 % 33 % BSREP II Korea Office Holdings Pte. Ltd. (4) South Korea 22 % 22 % — % — % BSREP II PBSA Ltd. (4) Bermuda 25 % 25 % — % — % BSREP II MH Holdings LLC (4) United States 26 % 26 % — % — % (1) BPY holds all managing general partner units of the operating partnership and therefore has the power to direct the relevant activities and affairs of the operating partnership. The managing general partner units represent 49% and 50% of the total number of the operating partnership’s units at December 31, 2020 and 2019, respectively. (2) This entity holds certain Australian properties not held through BPO. (3) The partnership controls BPYU as it held 96% of the voting stock of BPYU through its 100% ownership of the BPYU Class B and Class C shares. The balance of the voting rights in respect of BPYU are held by the holders of the BPYU Units. (4)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The table below shows details of non-wholly owned subsidiaries of the partnership that have material non-controlling interests: Jurisdiction of formation Proportion of economic Non-controlling interests: Interests of others in operating subsidiaries and properties (US$ Millions) Dec. 31, 2020 Dec. 31, 2019 Dec. 31, 2020 Dec. 31, 2019 BPO (1) Canada — % — % $ 4,758 $ 4,808 BPR Retail Holdings LLC (2) United States — % — % 1,537 1,787 BSREP II MH Holdings LLC(3) United States 74 % 74 % 998 773 BSREP II PBSA Ltd. Bermuda 75 % 75 % 961 791 BSREP CARS Sub-Pooling LLC (3) United States 74 % 71 % 889 973 BSREP II Korea Office Holdings Pte. Ltd. South Korea 78 % 78 % 627 484 Center Parcs UK (3) United Kingdom 73 % 73 % 550 675 BSREP II Aries Pooling LLC (3) United States 74 % 74 % 425 554 BSREP II Retail Upper Pooling LLC (3) United States 50 % 50 % 423 541 BSREP India Office Holdings Pte. Ltd. United States 67 % 67 % 323 403 Other Various 33% - 76% 18% - 76% 4,196 4,196 Total $ 15,687 $ 15,985 (1) Includes non-controlling interests in BPO subsidiaries which vary from 1% - 100%. (2) Includes non-controlling interests in BPYU subsidiaries. (3)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Summarized financial information in respect of each of the partnership’s subsidiaries that have material non-controlling interests is set out below. The summarized financial information below represents amounts before intercompany eliminations. Dec. 31, 2020 Equity attributable to (US$ Millions) Current Non-current Current Non-current Non- Owners of the BPO $ 1,886 $ 43,269 $ 6,877 $ 17,248 $ 4,929 $ 16,101 BPR Retail Holdings LLC 1,044 30,424 4,738 12,752 1,537 12,441 BSREP II MH Holdings LLC 72 2,797 50 1,502 998 319 BSREP II PBSA Ltd. 60 3,001 1,326 446 961 328 BSREP CARS Sub-Pooling LLC 245 3,774 454 2,363 889 313 BSREP II Korea Office Holdings Pte. Ltd. 100 3,518 56 2,755 627 180 Center Parcs UK 123 4,577 450 3,493 550 207 BSREP II Aries Pooling LLC 162 1,397 405 585 425 144 BSREP II Retail Upper Pooling LLC 216 2,331 684 1,011 423 429 BSREP India Office Holdings Pte. Ltd. 28 2,280 201 1,627 323 157 Total $ 3,936 $ 97,368 $ 15,241 $ 43,782 $ 11,662 $ 30,619 Dec. 31, 2019 Equity attributable to (US$ Millions) Current Non-current Current Non-current Non- Owners of the BPO $ 1,705 $ 43,102 $ 7,133 $ 17,033 $ 4,979 $ 15,662 BPR Retail Holdings LLC 402 32,526 1,523 15,509 1,787 14,109 BSREP CARS Sub-Pooling LLC 65 4,512 76 3,189 973 339 BSREP II PBSA Ltd. 68 2,633 73 1,566 791 271 BSREP II MH Holdings LLC 45 2,522 47 1,497 773 250 Center Parcs UK 70 4,445 242 3,343 675 255 BSREP II Aries Pooling LLC 158 1,880 487 808 554 189 BSREP II Retail Upper Pooling LLC 109 2,659 315 1,360 541 552 BSREP II Korea Office Holdings Pte. Ltd. 96 3,089 64 2,497 484 140 BSREP India Office Holdings Pte. Ltd. 35 2,252 150 1,539 403 195 BSREP UA Holdings LLC 46 349 6 243 102 44 Total $ 2,799 $ 99,969 $ 10,116 $ 48,584 $ 12,062 $ 32,006 Year ended Dec. 31, 2020 Attributable to non-controlling interests Attributable to owners of the partnership (US$ Millions) Revenue Net Total Distributions Net Total BPO $ 2,079 $ 142 $ 152 $ 69 $ (37) $ 7 BPR Retail Holdings LLC 1,612 (211) (214) 16 (1,974) (1,999) BSREP II MH Holdings LLC 252 281 281 11 90 90 BSREP II PBSA Ltd. 129 63 99 8 21 33 BSREP CARS Sub-Pooling LLC 293 103 101 32 36 35 BSREP II Korea Office Holdings Pte. Ltd. 189 128 174 5 37 50 Center Parcs UK 284 (137) (112) — (52) (62) BSREP II Aries Pooling LLC 146 75 75 100 26 26 BSREP II Retail Upper Pooling LLC 268 (187) (187) — (177) (177) BSREP India Office Holdings Pte. Ltd. 176 (54) (64) 11 (26) (31) Total $ 5,428 $ 203 $ 305 $ 252 $ (2,056) $ (2,028) Year ended Dec. 31, 2019 Attributable to non-controlling interests Attributable to owners of the partnership (US$ Millions) Revenue Net Total Distributions Net Total BPO $ 2,149 $ 318 $ 306 $ 77 $ 757 $ 808 BPR Retail Holdings LLC 1,592 66 67 122 652 657 BSREP CARS Sub-Pooling LLC 317 67 62 48 23 21 BSREP II PBSA Ltd. 148 144 173 85 49 59 BSREP II MH Holdings LLC 239 62 62 — 20 20 Center Parcs UK 658 47 139 320 17 51 BSREP II Aries Pooling LLC 256 75 74 33 26 26 BSREP II Retail Upper Pooling LLC 298 (121) (121) 2 (116) (116) BSREP II Korea Office Holdings Pte. Ltd. 219 52 26 131 15 7 BSREP India Office Holdings Pte. Ltd. 187 144 129 181 70 62 BSREP UA Holdings LLC 115 (96) (96) 222 (43) (43) Forest City (1) — — — — — — Total $ 6,178 $ 758 $ 821 $ 1,221 $ 1,470 $ 1,552 (1) The non-controlling interests of Forest City was deconsolidated on January 31, 2019. See Note 3, Investment Properties, for further information. Year ended Dec. 31, 2018 Attributable to non-controlling interests Attributable to owners of the partnership (US$ Millions) Revenue Net Total Distributions Net Total BPO $ 2,159 $ 245 $ 240 $ 35 $ 147 $ 194 Forest City 65 (153) (153) 21 (27) (27) BPR Retail Holdings LLC 584 34 34 (1) 457 447 BSREP CARS Sub-Pooling LLC 311 105 99 54 37 34 Center Parcs UK 644 87 50 55 33 19 BSREP II Korea Office Holdings Pte. Ltd. 211 96 69 8 28 20 BSREP II MH Holdings LLC 248 132 132 8 42 42 BSREP II PBSA Ltd. 131 68 20 — 23 7 BSREP India Office Holdings Pte. Ltd. 176 245 209 11 119 102 BSREP II Aries Pooling LLC 190 51 52 69 18 18 BSREP II Retail Upper Pooling LLC 302 (190) (191) 1 (189) (190) BSREP UA Holdings LLC 128 20 20 — 9 9 Total $ 5,149 $ 740 $ 581 $ 261 $ 697 $ 6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70" customWidth="1" min="1" max="1"/>
    <col width="13" customWidth="1" min="2" max="2"/>
    <col width="17" customWidth="1" min="3" max="3"/>
    <col width="16" customWidth="1" min="4" max="4"/>
    <col width="25" customWidth="1" min="5" max="5"/>
    <col width="24" customWidth="1" min="6" max="6"/>
    <col width="23" customWidth="1" min="7" max="7"/>
    <col width="34" customWidth="1" min="8" max="8"/>
    <col width="33" customWidth="1" min="9" max="9"/>
    <col width="34" customWidth="1" min="10" max="10"/>
    <col width="33" customWidth="1" min="11" max="11"/>
    <col width="63" customWidth="1" min="12" max="12"/>
    <col width="62" customWidth="1" min="13" max="13"/>
    <col width="80" customWidth="1" min="14" max="14"/>
    <col width="80" customWidth="1" min="15" max="15"/>
    <col width="68" customWidth="1" min="16" max="16"/>
    <col width="80" customWidth="1" min="17" max="17"/>
    <col width="80" customWidth="1" min="18" max="18"/>
  </cols>
  <sheetData>
    <row r="1">
      <c r="A1" s="1" t="inlineStr">
        <is>
          <t>Consolidated Statements of Changes in Equity - USD ($) $ in Millions</t>
        </is>
      </c>
      <c r="B1" s="2" t="inlineStr">
        <is>
          <t>Total</t>
        </is>
      </c>
      <c r="C1" s="2" t="inlineStr">
        <is>
          <t>Limited partners</t>
        </is>
      </c>
      <c r="D1" s="2" t="inlineStr">
        <is>
          <t>General partner</t>
        </is>
      </c>
      <c r="E1" s="2" t="inlineStr">
        <is>
          <t>CapitalPreference shares</t>
        </is>
      </c>
      <c r="F1" s="2" t="inlineStr">
        <is>
          <t>CapitalLimited partners</t>
        </is>
      </c>
      <c r="G1" s="2" t="inlineStr">
        <is>
          <t>CapitalGeneral partner</t>
        </is>
      </c>
      <c r="H1" s="2" t="inlineStr">
        <is>
          <t>Retained earningsLimited partners</t>
        </is>
      </c>
      <c r="I1" s="2" t="inlineStr">
        <is>
          <t>Retained earningsGeneral partner</t>
        </is>
      </c>
      <c r="J1" s="2" t="inlineStr">
        <is>
          <t>Ownership changesLimited partners</t>
        </is>
      </c>
      <c r="K1" s="2" t="inlineStr">
        <is>
          <t>Ownership changesGeneral partner</t>
        </is>
      </c>
      <c r="L1" s="2" t="inlineStr">
        <is>
          <t>Accumulated other compre-hensive (loss) incomeLimited partners</t>
        </is>
      </c>
      <c r="M1" s="2" t="inlineStr">
        <is>
          <t>Accumulated other compre-hensive (loss) incomeGeneral partner</t>
        </is>
      </c>
      <c r="N1" s="2" t="inlineStr">
        <is>
          <t>Non-controlling interestsRedeemable/ exchangeable and special limited partnership units</t>
        </is>
      </c>
      <c r="O1" s="2" t="inlineStr">
        <is>
          <t>Non-controlling interestsLimited partnership units of Brookfield Office Properties Exchange LP</t>
        </is>
      </c>
      <c r="P1" s="2" t="inlineStr">
        <is>
          <t>Non-controlling interestsFV LTIP units of the Operating Partnership</t>
        </is>
      </c>
      <c r="Q1" s="2" t="inlineStr">
        <is>
          <t>Non-controlling interestsClass A shares of Brookfield Property REIT Inc.Class A</t>
        </is>
      </c>
      <c r="R1" s="2" t="inlineStr">
        <is>
          <t>Non-controlling interestsInterests of others in operating subsidiaries and properties</t>
        </is>
      </c>
    </row>
    <row r="2">
      <c r="A2" s="4" t="inlineStr">
        <is>
          <t>Beginning balance at Dec. 31, 2017</t>
        </is>
      </c>
      <c r="B2" s="6" t="n">
        <v>35124</v>
      </c>
      <c r="C2" s="6" t="n">
        <v>7395</v>
      </c>
      <c r="D2" s="6" t="n">
        <v>6</v>
      </c>
      <c r="F2" s="6" t="n">
        <v>5613</v>
      </c>
      <c r="G2" s="6" t="n">
        <v>4</v>
      </c>
      <c r="H2" s="6" t="n">
        <v>1878</v>
      </c>
      <c r="I2" s="6" t="n">
        <v>2</v>
      </c>
      <c r="J2" s="6" t="n">
        <v>140</v>
      </c>
      <c r="K2" s="6" t="n">
        <v>0</v>
      </c>
      <c r="L2" s="6" t="n">
        <v>-236</v>
      </c>
      <c r="M2" s="6" t="n">
        <v>0</v>
      </c>
      <c r="N2" s="6" t="n">
        <v>14500</v>
      </c>
      <c r="O2" s="6" t="n">
        <v>285</v>
      </c>
      <c r="P2" s="6" t="n">
        <v>0</v>
      </c>
      <c r="Q2" s="6" t="n">
        <v>0</v>
      </c>
      <c r="R2" s="6" t="n">
        <v>12938</v>
      </c>
    </row>
    <row r="3">
      <c r="A3" s="4" t="inlineStr">
        <is>
          <t>Net (loss) income</t>
        </is>
      </c>
      <c r="B3" s="5" t="n">
        <v>3654</v>
      </c>
      <c r="C3" s="5" t="n">
        <v>764</v>
      </c>
      <c r="H3" s="5" t="n">
        <v>764</v>
      </c>
      <c r="N3" s="5" t="n">
        <v>1085</v>
      </c>
      <c r="O3" s="5" t="n">
        <v>17</v>
      </c>
      <c r="Q3" s="5" t="n">
        <v>112</v>
      </c>
      <c r="R3" s="5" t="n">
        <v>1676</v>
      </c>
    </row>
    <row r="4">
      <c r="A4" s="4" t="inlineStr">
        <is>
          <t>Other comprehensive income (loss)</t>
        </is>
      </c>
      <c r="B4" s="5" t="n">
        <v>-416</v>
      </c>
      <c r="C4" s="5" t="n">
        <v>-178</v>
      </c>
      <c r="L4" s="5" t="n">
        <v>-178</v>
      </c>
      <c r="N4" s="5" t="n">
        <v>-252</v>
      </c>
      <c r="O4" s="5" t="n">
        <v>-4</v>
      </c>
      <c r="Q4" s="5" t="n">
        <v>-26</v>
      </c>
      <c r="R4" s="5" t="n">
        <v>44</v>
      </c>
    </row>
    <row r="5">
      <c r="A5" s="4" t="inlineStr">
        <is>
          <t>Total comprehensive income (loss)</t>
        </is>
      </c>
      <c r="B5" s="5" t="n">
        <v>3238</v>
      </c>
      <c r="C5" s="5" t="n">
        <v>586</v>
      </c>
      <c r="H5" s="5" t="n">
        <v>764</v>
      </c>
      <c r="L5" s="5" t="n">
        <v>-178</v>
      </c>
      <c r="N5" s="5" t="n">
        <v>833</v>
      </c>
      <c r="O5" s="5" t="n">
        <v>13</v>
      </c>
      <c r="Q5" s="5" t="n">
        <v>86</v>
      </c>
      <c r="R5" s="5" t="n">
        <v>1720</v>
      </c>
    </row>
    <row r="6">
      <c r="A6" s="4" t="inlineStr">
        <is>
          <t>Distributions</t>
        </is>
      </c>
      <c r="B6" s="5" t="n">
        <v>-3798</v>
      </c>
      <c r="C6" s="5" t="n">
        <v>-410</v>
      </c>
      <c r="H6" s="5" t="n">
        <v>-410</v>
      </c>
      <c r="N6" s="5" t="n">
        <v>-551</v>
      </c>
      <c r="O6" s="5" t="n">
        <v>-9</v>
      </c>
      <c r="Q6" s="5" t="n">
        <v>-89</v>
      </c>
      <c r="R6" s="5" t="n">
        <v>-2739</v>
      </c>
    </row>
    <row r="7">
      <c r="A7" s="4" t="inlineStr">
        <is>
          <t>Issuances / repurchases of equity interests in operating subsidiaries</t>
        </is>
      </c>
      <c r="B7" s="5" t="n">
        <v>12176</v>
      </c>
      <c r="C7" s="5" t="n">
        <v>2225</v>
      </c>
      <c r="F7" s="5" t="n">
        <v>2137</v>
      </c>
      <c r="H7" s="5" t="n">
        <v>2</v>
      </c>
      <c r="J7" s="5" t="n">
        <v>86</v>
      </c>
      <c r="N7" s="5" t="n">
        <v>27</v>
      </c>
      <c r="Q7" s="5" t="n">
        <v>3387</v>
      </c>
      <c r="R7" s="5" t="n">
        <v>6537</v>
      </c>
    </row>
    <row r="8">
      <c r="A8" s="4" t="inlineStr">
        <is>
          <t>Exchange of exchangeable units</t>
        </is>
      </c>
      <c r="B8" s="5" t="n">
        <v>0</v>
      </c>
      <c r="C8" s="5" t="n">
        <v>173</v>
      </c>
      <c r="F8" s="5" t="n">
        <v>156</v>
      </c>
      <c r="J8" s="5" t="n">
        <v>19</v>
      </c>
      <c r="L8" s="5" t="n">
        <v>-2</v>
      </c>
      <c r="N8" s="5" t="n">
        <v>31</v>
      </c>
      <c r="O8" s="5" t="n">
        <v>-204</v>
      </c>
    </row>
    <row r="9">
      <c r="A9" s="4" t="inlineStr">
        <is>
          <t>Conversion of Class A shares of Brookfield Property REIT Inc.</t>
        </is>
      </c>
      <c r="B9" s="5" t="n">
        <v>0</v>
      </c>
      <c r="C9" s="5" t="n">
        <v>1377</v>
      </c>
      <c r="F9" s="5" t="n">
        <v>1081</v>
      </c>
      <c r="J9" s="5" t="n">
        <v>296</v>
      </c>
      <c r="N9" s="5" t="n">
        <v>305</v>
      </c>
      <c r="Q9" s="5" t="n">
        <v>-1682</v>
      </c>
    </row>
    <row r="10">
      <c r="A10" s="4" t="inlineStr">
        <is>
          <t>Change in relative interests of non-controlling interests</t>
        </is>
      </c>
      <c r="B10" s="5" t="n">
        <v>0</v>
      </c>
      <c r="C10" s="5" t="n">
        <v>1007</v>
      </c>
      <c r="D10" s="5" t="n">
        <v>-2</v>
      </c>
      <c r="J10" s="5" t="n">
        <v>1116</v>
      </c>
      <c r="K10" s="5" t="n">
        <v>-2</v>
      </c>
      <c r="L10" s="5" t="n">
        <v>-109</v>
      </c>
      <c r="N10" s="5" t="n">
        <v>-2405</v>
      </c>
      <c r="O10" s="5" t="n">
        <v>11</v>
      </c>
      <c r="Q10" s="5" t="n">
        <v>1389</v>
      </c>
    </row>
    <row r="11">
      <c r="A11" s="4" t="inlineStr">
        <is>
          <t>Ending balance at Dec. 31, 2018</t>
        </is>
      </c>
      <c r="B11" s="5" t="n">
        <v>46740</v>
      </c>
      <c r="C11" s="5" t="n">
        <v>12353</v>
      </c>
      <c r="D11" s="5" t="n">
        <v>4</v>
      </c>
      <c r="E11" s="6" t="n">
        <v>0</v>
      </c>
      <c r="F11" s="5" t="n">
        <v>8987</v>
      </c>
      <c r="G11" s="5" t="n">
        <v>4</v>
      </c>
      <c r="H11" s="5" t="n">
        <v>2234</v>
      </c>
      <c r="I11" s="5" t="n">
        <v>2</v>
      </c>
      <c r="J11" s="5" t="n">
        <v>1657</v>
      </c>
      <c r="K11" s="5" t="n">
        <v>-2</v>
      </c>
      <c r="L11" s="5" t="n">
        <v>-525</v>
      </c>
      <c r="M11" s="5" t="n">
        <v>0</v>
      </c>
      <c r="N11" s="5" t="n">
        <v>12740</v>
      </c>
      <c r="O11" s="5" t="n">
        <v>96</v>
      </c>
      <c r="P11" s="5" t="n">
        <v>0</v>
      </c>
      <c r="Q11" s="5" t="n">
        <v>3091</v>
      </c>
      <c r="R11" s="5" t="n">
        <v>18456</v>
      </c>
    </row>
    <row r="12">
      <c r="A12" s="4" t="inlineStr">
        <is>
          <t>Net (loss) income</t>
        </is>
      </c>
      <c r="B12" s="5" t="n">
        <v>3654</v>
      </c>
      <c r="C12" s="5" t="n">
        <v>764</v>
      </c>
      <c r="H12" s="5" t="n">
        <v>764</v>
      </c>
      <c r="N12" s="5" t="n">
        <v>1085</v>
      </c>
      <c r="O12" s="5" t="n">
        <v>17</v>
      </c>
      <c r="Q12" s="5" t="n">
        <v>112</v>
      </c>
      <c r="R12" s="5" t="n">
        <v>1676</v>
      </c>
    </row>
    <row r="13">
      <c r="A13" s="4" t="inlineStr">
        <is>
          <t>Comprehensive income</t>
        </is>
      </c>
      <c r="B13" s="5" t="n">
        <v>3238</v>
      </c>
      <c r="C13" s="5" t="n">
        <v>586</v>
      </c>
      <c r="H13" s="5" t="n">
        <v>764</v>
      </c>
      <c r="L13" s="5" t="n">
        <v>-178</v>
      </c>
      <c r="N13" s="5" t="n">
        <v>833</v>
      </c>
      <c r="O13" s="5" t="n">
        <v>13</v>
      </c>
      <c r="Q13" s="5" t="n">
        <v>86</v>
      </c>
      <c r="R13" s="5" t="n">
        <v>1720</v>
      </c>
    </row>
    <row r="14">
      <c r="A14" s="4" t="inlineStr">
        <is>
          <t>Limited partners</t>
        </is>
      </c>
      <c r="B14" s="5" t="n">
        <v>3798</v>
      </c>
      <c r="C14" s="5" t="n">
        <v>410</v>
      </c>
      <c r="H14" s="5" t="n">
        <v>410</v>
      </c>
      <c r="N14" s="5" t="n">
        <v>551</v>
      </c>
      <c r="O14" s="5" t="n">
        <v>9</v>
      </c>
      <c r="Q14" s="5" t="n">
        <v>89</v>
      </c>
      <c r="R14" s="5" t="n">
        <v>2739</v>
      </c>
    </row>
    <row r="15">
      <c r="A15" s="4" t="inlineStr">
        <is>
          <t>Issuances / repurchases of equity interests in operating subsidiaries</t>
        </is>
      </c>
      <c r="B15" s="5" t="n">
        <v>12176</v>
      </c>
      <c r="C15" s="5" t="n">
        <v>2225</v>
      </c>
      <c r="F15" s="5" t="n">
        <v>2137</v>
      </c>
      <c r="H15" s="5" t="n">
        <v>2</v>
      </c>
      <c r="J15" s="5" t="n">
        <v>86</v>
      </c>
      <c r="N15" s="5" t="n">
        <v>27</v>
      </c>
      <c r="Q15" s="5" t="n">
        <v>3387</v>
      </c>
      <c r="R15" s="5" t="n">
        <v>6537</v>
      </c>
    </row>
    <row r="16">
      <c r="A16" s="4" t="inlineStr">
        <is>
          <t>Other comprehensive income (loss)</t>
        </is>
      </c>
      <c r="B16" s="5" t="n">
        <v>-416</v>
      </c>
      <c r="C16" s="5" t="n">
        <v>-178</v>
      </c>
      <c r="L16" s="5" t="n">
        <v>-178</v>
      </c>
      <c r="N16" s="5" t="n">
        <v>-252</v>
      </c>
      <c r="O16" s="5" t="n">
        <v>-4</v>
      </c>
      <c r="Q16" s="5" t="n">
        <v>-26</v>
      </c>
      <c r="R16" s="5" t="n">
        <v>44</v>
      </c>
    </row>
    <row r="17">
      <c r="A17" s="4" t="inlineStr">
        <is>
          <t>Net (loss) income</t>
        </is>
      </c>
      <c r="B17" s="5" t="n">
        <v>3157</v>
      </c>
      <c r="C17" s="5" t="n">
        <v>884</v>
      </c>
      <c r="D17" s="5" t="n">
        <v>0</v>
      </c>
      <c r="H17" s="5" t="n">
        <v>884</v>
      </c>
      <c r="I17" s="5" t="n">
        <v>0</v>
      </c>
      <c r="N17" s="5" t="n">
        <v>896</v>
      </c>
      <c r="O17" s="5" t="n">
        <v>6</v>
      </c>
      <c r="P17" s="5" t="n">
        <v>1</v>
      </c>
      <c r="Q17" s="5" t="n">
        <v>169</v>
      </c>
      <c r="R17" s="5" t="n">
        <v>1201</v>
      </c>
    </row>
    <row r="18">
      <c r="A18" s="4" t="inlineStr">
        <is>
          <t>Other comprehensive income (loss)</t>
        </is>
      </c>
      <c r="B18" s="5" t="n">
        <v>323</v>
      </c>
      <c r="C18" s="5" t="n">
        <v>74</v>
      </c>
      <c r="L18" s="5" t="n">
        <v>74</v>
      </c>
      <c r="N18" s="5" t="n">
        <v>74</v>
      </c>
      <c r="O18" s="5" t="n">
        <v>1</v>
      </c>
      <c r="P18" s="5" t="n">
        <v>0</v>
      </c>
      <c r="Q18" s="5" t="n">
        <v>14</v>
      </c>
      <c r="R18" s="5" t="n">
        <v>160</v>
      </c>
    </row>
    <row r="19">
      <c r="A19" s="4" t="inlineStr">
        <is>
          <t>Total comprehensive income (loss)</t>
        </is>
      </c>
      <c r="B19" s="5" t="n">
        <v>3480</v>
      </c>
      <c r="C19" s="5" t="n">
        <v>958</v>
      </c>
      <c r="D19" s="5" t="n">
        <v>0</v>
      </c>
      <c r="H19" s="5" t="n">
        <v>884</v>
      </c>
      <c r="I19" s="5" t="n">
        <v>0</v>
      </c>
      <c r="L19" s="5" t="n">
        <v>74</v>
      </c>
      <c r="N19" s="5" t="n">
        <v>970</v>
      </c>
      <c r="O19" s="5" t="n">
        <v>7</v>
      </c>
      <c r="P19" s="5" t="n">
        <v>1</v>
      </c>
      <c r="Q19" s="5" t="n">
        <v>183</v>
      </c>
      <c r="R19" s="5" t="n">
        <v>1361</v>
      </c>
    </row>
    <row r="20">
      <c r="A20" s="4" t="inlineStr">
        <is>
          <t>Distributions</t>
        </is>
      </c>
      <c r="B20" s="5" t="n">
        <v>-4491</v>
      </c>
      <c r="C20" s="5" t="n">
        <v>-573</v>
      </c>
      <c r="H20" s="5" t="n">
        <v>-573</v>
      </c>
      <c r="N20" s="5" t="n">
        <v>-580</v>
      </c>
      <c r="O20" s="5" t="n">
        <v>-4</v>
      </c>
      <c r="P20" s="5" t="n">
        <v>1</v>
      </c>
      <c r="Q20" s="5" t="n">
        <v>-108</v>
      </c>
      <c r="R20" s="5" t="n">
        <v>-3225</v>
      </c>
    </row>
    <row r="21">
      <c r="A21" s="4" t="inlineStr">
        <is>
          <t>Preferred distributions</t>
        </is>
      </c>
      <c r="B21" s="5" t="n">
        <v>-15</v>
      </c>
      <c r="C21" s="5" t="n">
        <v>-15</v>
      </c>
      <c r="H21" s="5" t="n">
        <v>-15</v>
      </c>
    </row>
    <row r="22">
      <c r="A22" s="4" t="inlineStr">
        <is>
          <t>Issuances / repurchases of equity interests in operating subsidiaries</t>
        </is>
      </c>
      <c r="B22" s="5" t="n">
        <v>-779</v>
      </c>
      <c r="C22" s="5" t="n">
        <v>-468</v>
      </c>
      <c r="E22" s="5" t="n">
        <v>420</v>
      </c>
      <c r="F22" s="5" t="n">
        <v>-439</v>
      </c>
      <c r="H22" s="5" t="n">
        <v>9</v>
      </c>
      <c r="J22" s="5" t="n">
        <v>-38</v>
      </c>
      <c r="N22" s="5" t="n">
        <v>-21</v>
      </c>
      <c r="P22" s="5" t="n">
        <v>4</v>
      </c>
      <c r="Q22" s="5" t="n">
        <v>-107</v>
      </c>
      <c r="R22" s="5" t="n">
        <v>-607</v>
      </c>
    </row>
    <row r="23">
      <c r="A23" s="4" t="inlineStr">
        <is>
          <t>Exchange of exchangeable units</t>
        </is>
      </c>
      <c r="B23" s="5" t="n">
        <v>0</v>
      </c>
      <c r="C23" s="5" t="n">
        <v>10</v>
      </c>
      <c r="F23" s="5" t="n">
        <v>8</v>
      </c>
      <c r="J23" s="5" t="n">
        <v>2</v>
      </c>
      <c r="L23" s="4" t="inlineStr">
        <is>
          <t xml:space="preserve"> </t>
        </is>
      </c>
      <c r="N23" s="5" t="n">
        <v>2</v>
      </c>
      <c r="O23" s="5" t="n">
        <v>-12</v>
      </c>
    </row>
    <row r="24">
      <c r="A24" s="4" t="inlineStr">
        <is>
          <t>Conversion of Class A shares of Brookfield Property REIT Inc.</t>
        </is>
      </c>
      <c r="B24" s="5" t="n">
        <v>0</v>
      </c>
      <c r="C24" s="5" t="n">
        <v>1065</v>
      </c>
      <c r="F24" s="5" t="n">
        <v>701</v>
      </c>
      <c r="J24" s="5" t="n">
        <v>364</v>
      </c>
      <c r="N24" s="5" t="n">
        <v>0</v>
      </c>
      <c r="Q24" s="5" t="n">
        <v>-1065</v>
      </c>
    </row>
    <row r="25">
      <c r="A25" s="4" t="inlineStr">
        <is>
          <t>Change in relative interests of non-controlling interests</t>
        </is>
      </c>
      <c r="B25" s="5" t="n">
        <v>0</v>
      </c>
      <c r="C25" s="5" t="n">
        <v>-56</v>
      </c>
      <c r="D25" s="5" t="n">
        <v>0</v>
      </c>
      <c r="J25" s="5" t="n">
        <v>-25</v>
      </c>
      <c r="K25" s="5" t="n">
        <v>1</v>
      </c>
      <c r="L25" s="5" t="n">
        <v>-31</v>
      </c>
      <c r="M25" s="5" t="n">
        <v>-1</v>
      </c>
      <c r="N25" s="5" t="n">
        <v>89</v>
      </c>
      <c r="O25" s="5" t="n">
        <v>0</v>
      </c>
      <c r="P25" s="5" t="n">
        <v>31</v>
      </c>
      <c r="Q25" s="5" t="n">
        <v>-64</v>
      </c>
    </row>
    <row r="26">
      <c r="A26" s="4" t="inlineStr">
        <is>
          <t>Ending balance at Dec. 31, 2019</t>
        </is>
      </c>
      <c r="B26" s="5" t="n">
        <v>44935</v>
      </c>
      <c r="C26" s="5" t="n">
        <v>13274</v>
      </c>
      <c r="D26" s="5" t="n">
        <v>4</v>
      </c>
      <c r="E26" s="5" t="n">
        <v>420</v>
      </c>
      <c r="F26" s="5" t="n">
        <v>9257</v>
      </c>
      <c r="G26" s="5" t="n">
        <v>4</v>
      </c>
      <c r="H26" s="5" t="n">
        <v>2539</v>
      </c>
      <c r="I26" s="5" t="n">
        <v>2</v>
      </c>
      <c r="J26" s="5" t="n">
        <v>1960</v>
      </c>
      <c r="K26" s="5" t="n">
        <v>-1</v>
      </c>
      <c r="L26" s="5" t="n">
        <v>-482</v>
      </c>
      <c r="M26" s="5" t="n">
        <v>-1</v>
      </c>
      <c r="N26" s="5" t="n">
        <v>13200</v>
      </c>
      <c r="O26" s="5" t="n">
        <v>87</v>
      </c>
      <c r="P26" s="5" t="n">
        <v>35</v>
      </c>
      <c r="Q26" s="5" t="n">
        <v>1930</v>
      </c>
      <c r="R26" s="5" t="n">
        <v>15985</v>
      </c>
    </row>
    <row r="27">
      <c r="A27" s="4" t="inlineStr">
        <is>
          <t>Preferred Dividends</t>
        </is>
      </c>
      <c r="B27" s="5" t="n">
        <v>15</v>
      </c>
      <c r="C27" s="5" t="n">
        <v>15</v>
      </c>
      <c r="H27" s="5" t="n">
        <v>15</v>
      </c>
    </row>
    <row r="28">
      <c r="A28" s="4" t="inlineStr">
        <is>
          <t>Net (loss) income</t>
        </is>
      </c>
      <c r="B28" s="5" t="n">
        <v>3157</v>
      </c>
      <c r="C28" s="5" t="n">
        <v>884</v>
      </c>
      <c r="D28" s="5" t="n">
        <v>0</v>
      </c>
      <c r="H28" s="5" t="n">
        <v>884</v>
      </c>
      <c r="I28" s="5" t="n">
        <v>0</v>
      </c>
      <c r="N28" s="5" t="n">
        <v>896</v>
      </c>
      <c r="O28" s="5" t="n">
        <v>6</v>
      </c>
      <c r="P28" s="5" t="n">
        <v>1</v>
      </c>
      <c r="Q28" s="5" t="n">
        <v>169</v>
      </c>
      <c r="R28" s="5" t="n">
        <v>1201</v>
      </c>
    </row>
    <row r="29">
      <c r="A29" s="4" t="inlineStr">
        <is>
          <t>Comprehensive income</t>
        </is>
      </c>
      <c r="B29" s="5" t="n">
        <v>3480</v>
      </c>
      <c r="C29" s="5" t="n">
        <v>958</v>
      </c>
      <c r="D29" s="5" t="n">
        <v>0</v>
      </c>
      <c r="H29" s="5" t="n">
        <v>884</v>
      </c>
      <c r="I29" s="5" t="n">
        <v>0</v>
      </c>
      <c r="L29" s="5" t="n">
        <v>74</v>
      </c>
      <c r="N29" s="5" t="n">
        <v>970</v>
      </c>
      <c r="O29" s="5" t="n">
        <v>7</v>
      </c>
      <c r="P29" s="5" t="n">
        <v>1</v>
      </c>
      <c r="Q29" s="5" t="n">
        <v>183</v>
      </c>
      <c r="R29" s="5" t="n">
        <v>1361</v>
      </c>
    </row>
    <row r="30">
      <c r="A30" s="4" t="inlineStr">
        <is>
          <t>Limited partners</t>
        </is>
      </c>
      <c r="B30" s="5" t="n">
        <v>4491</v>
      </c>
      <c r="C30" s="5" t="n">
        <v>573</v>
      </c>
      <c r="H30" s="5" t="n">
        <v>573</v>
      </c>
      <c r="N30" s="5" t="n">
        <v>580</v>
      </c>
      <c r="O30" s="5" t="n">
        <v>4</v>
      </c>
      <c r="P30" s="5" t="n">
        <v>-1</v>
      </c>
      <c r="Q30" s="5" t="n">
        <v>108</v>
      </c>
      <c r="R30" s="5" t="n">
        <v>3225</v>
      </c>
    </row>
    <row r="31">
      <c r="A31" s="4" t="inlineStr">
        <is>
          <t>Issuances / repurchases of equity interests in operating subsidiaries</t>
        </is>
      </c>
      <c r="B31" s="5" t="n">
        <v>-779</v>
      </c>
      <c r="C31" s="5" t="n">
        <v>-468</v>
      </c>
      <c r="E31" s="5" t="n">
        <v>420</v>
      </c>
      <c r="F31" s="5" t="n">
        <v>-439</v>
      </c>
      <c r="H31" s="5" t="n">
        <v>9</v>
      </c>
      <c r="J31" s="5" t="n">
        <v>-38</v>
      </c>
      <c r="N31" s="5" t="n">
        <v>-21</v>
      </c>
      <c r="P31" s="5" t="n">
        <v>4</v>
      </c>
      <c r="Q31" s="5" t="n">
        <v>-107</v>
      </c>
      <c r="R31" s="5" t="n">
        <v>-607</v>
      </c>
    </row>
    <row r="32">
      <c r="A32" s="4" t="inlineStr">
        <is>
          <t>Other comprehensive income (loss)</t>
        </is>
      </c>
      <c r="B32" s="5" t="n">
        <v>323</v>
      </c>
      <c r="C32" s="5" t="n">
        <v>74</v>
      </c>
      <c r="L32" s="5" t="n">
        <v>74</v>
      </c>
      <c r="N32" s="5" t="n">
        <v>74</v>
      </c>
      <c r="O32" s="5" t="n">
        <v>1</v>
      </c>
      <c r="P32" s="5" t="n">
        <v>0</v>
      </c>
      <c r="Q32" s="5" t="n">
        <v>14</v>
      </c>
      <c r="R32" s="5" t="n">
        <v>160</v>
      </c>
    </row>
    <row r="33">
      <c r="A33" s="4" t="inlineStr">
        <is>
          <t>Net (loss) income</t>
        </is>
      </c>
      <c r="B33" s="5" t="n">
        <v>-2058</v>
      </c>
      <c r="C33" s="5" t="n">
        <v>-1098</v>
      </c>
      <c r="H33" s="5" t="n">
        <v>-1098</v>
      </c>
      <c r="N33" s="5" t="n">
        <v>-1119</v>
      </c>
      <c r="O33" s="5" t="n">
        <v>-7</v>
      </c>
      <c r="P33" s="5" t="n">
        <v>-4</v>
      </c>
      <c r="Q33" s="5" t="n">
        <v>-130</v>
      </c>
      <c r="R33" s="5" t="n">
        <v>300</v>
      </c>
    </row>
    <row r="34">
      <c r="A34" s="4" t="inlineStr">
        <is>
          <t>Other comprehensive income (loss)</t>
        </is>
      </c>
      <c r="B34" s="5" t="n">
        <v>414</v>
      </c>
      <c r="C34" s="5" t="n">
        <v>211</v>
      </c>
      <c r="L34" s="5" t="n">
        <v>211</v>
      </c>
      <c r="N34" s="5" t="n">
        <v>215</v>
      </c>
      <c r="O34" s="5" t="n">
        <v>1</v>
      </c>
      <c r="Q34" s="5" t="n">
        <v>25</v>
      </c>
      <c r="R34" s="5" t="n">
        <v>-39</v>
      </c>
    </row>
    <row r="35">
      <c r="A35" s="4" t="inlineStr">
        <is>
          <t>Total comprehensive income (loss)</t>
        </is>
      </c>
      <c r="B35" s="5" t="n">
        <v>-1644</v>
      </c>
      <c r="C35" s="5" t="n">
        <v>-887</v>
      </c>
      <c r="H35" s="5" t="n">
        <v>-1098</v>
      </c>
      <c r="L35" s="5" t="n">
        <v>211</v>
      </c>
      <c r="N35" s="5" t="n">
        <v>-904</v>
      </c>
      <c r="O35" s="5" t="n">
        <v>-6</v>
      </c>
      <c r="P35" s="5" t="n">
        <v>-3</v>
      </c>
      <c r="Q35" s="5" t="n">
        <v>-105</v>
      </c>
      <c r="R35" s="5" t="n">
        <v>261</v>
      </c>
    </row>
    <row r="36">
      <c r="A36" s="4" t="inlineStr">
        <is>
          <t>Distributions</t>
        </is>
      </c>
      <c r="B36" s="5" t="n">
        <v>-2167</v>
      </c>
      <c r="C36" s="5" t="n">
        <v>-583</v>
      </c>
      <c r="H36" s="5" t="n">
        <v>-583</v>
      </c>
      <c r="N36" s="5" t="n">
        <v>-587</v>
      </c>
      <c r="O36" s="5" t="n">
        <v>-4</v>
      </c>
      <c r="P36" s="5" t="n">
        <v>-2</v>
      </c>
      <c r="Q36" s="5" t="n">
        <v>-68</v>
      </c>
      <c r="R36" s="5" t="n">
        <v>-923</v>
      </c>
    </row>
    <row r="37">
      <c r="A37" s="4" t="inlineStr">
        <is>
          <t>Preferred distributions</t>
        </is>
      </c>
      <c r="B37" s="5" t="n">
        <v>-42</v>
      </c>
      <c r="C37" s="5" t="n">
        <v>-20</v>
      </c>
      <c r="H37" s="5" t="n">
        <v>-20</v>
      </c>
      <c r="N37" s="5" t="n">
        <v>-20</v>
      </c>
      <c r="Q37" s="5" t="n">
        <v>-2</v>
      </c>
    </row>
    <row r="38">
      <c r="A38" s="4" t="inlineStr">
        <is>
          <t>Issuances / repurchases of equity interests in operating subsidiaries</t>
        </is>
      </c>
      <c r="B38" s="5" t="n">
        <v>441</v>
      </c>
      <c r="C38" s="5" t="n">
        <v>-231</v>
      </c>
      <c r="E38" s="5" t="n">
        <v>279</v>
      </c>
      <c r="F38" s="5" t="n">
        <v>-857</v>
      </c>
      <c r="H38" s="5" t="n">
        <v>-352</v>
      </c>
      <c r="J38" s="5" t="n">
        <v>1012</v>
      </c>
      <c r="L38" s="5" t="n">
        <v>-34</v>
      </c>
      <c r="N38" s="5" t="n">
        <v>198</v>
      </c>
      <c r="P38" s="5" t="n">
        <v>5</v>
      </c>
      <c r="Q38" s="5" t="n">
        <v>-174</v>
      </c>
      <c r="R38" s="5" t="n">
        <v>364</v>
      </c>
    </row>
    <row r="39">
      <c r="A39" s="4" t="inlineStr">
        <is>
          <t>Exchange of exchangeable units</t>
        </is>
      </c>
      <c r="B39" s="5" t="n">
        <v>0</v>
      </c>
      <c r="C39" s="5" t="n">
        <v>3</v>
      </c>
      <c r="F39" s="5" t="n">
        <v>2</v>
      </c>
      <c r="J39" s="5" t="n">
        <v>1</v>
      </c>
      <c r="N39" s="5" t="n">
        <v>1</v>
      </c>
      <c r="O39" s="5" t="n">
        <v>-4</v>
      </c>
    </row>
    <row r="40">
      <c r="A40" s="4" t="inlineStr">
        <is>
          <t>Conversion of Class A shares of Brookfield Property REIT Inc.</t>
        </is>
      </c>
      <c r="B40" s="5" t="n">
        <v>0</v>
      </c>
      <c r="C40" s="5" t="n">
        <v>337</v>
      </c>
      <c r="F40" s="5" t="n">
        <v>160</v>
      </c>
      <c r="J40" s="5" t="n">
        <v>177</v>
      </c>
      <c r="Q40" s="5" t="n">
        <v>-337</v>
      </c>
    </row>
    <row r="41">
      <c r="A41" s="4" t="inlineStr">
        <is>
          <t>Change in relative interests of non-controlling interests</t>
        </is>
      </c>
      <c r="B41" s="5" t="n">
        <v>0</v>
      </c>
      <c r="C41" s="5" t="n">
        <v>-184</v>
      </c>
      <c r="J41" s="5" t="n">
        <v>-140</v>
      </c>
      <c r="K41" s="5" t="n">
        <v>0</v>
      </c>
      <c r="L41" s="5" t="n">
        <v>-44</v>
      </c>
      <c r="M41" s="5" t="n">
        <v>0</v>
      </c>
      <c r="N41" s="5" t="n">
        <v>361</v>
      </c>
      <c r="P41" s="5" t="n">
        <v>17</v>
      </c>
      <c r="Q41" s="5" t="n">
        <v>-194</v>
      </c>
    </row>
    <row r="42">
      <c r="A42" s="4" t="inlineStr">
        <is>
          <t>Ending balance at Dec. 31, 2020</t>
        </is>
      </c>
      <c r="B42" s="5" t="n">
        <v>41523</v>
      </c>
      <c r="C42" s="5" t="n">
        <v>11709</v>
      </c>
      <c r="D42" s="6" t="n">
        <v>4</v>
      </c>
      <c r="E42" s="5" t="n">
        <v>699</v>
      </c>
      <c r="F42" s="5" t="n">
        <v>8562</v>
      </c>
      <c r="G42" s="6" t="n">
        <v>4</v>
      </c>
      <c r="H42" s="5" t="n">
        <v>486</v>
      </c>
      <c r="I42" s="6" t="n">
        <v>2</v>
      </c>
      <c r="J42" s="5" t="n">
        <v>3010</v>
      </c>
      <c r="K42" s="6" t="n">
        <v>-1</v>
      </c>
      <c r="L42" s="5" t="n">
        <v>-349</v>
      </c>
      <c r="M42" s="6" t="n">
        <v>-1</v>
      </c>
      <c r="N42" s="5" t="n">
        <v>12249</v>
      </c>
      <c r="O42" s="5" t="n">
        <v>73</v>
      </c>
      <c r="P42" s="5" t="n">
        <v>52</v>
      </c>
      <c r="Q42" s="5" t="n">
        <v>1050</v>
      </c>
      <c r="R42" s="5" t="n">
        <v>15687</v>
      </c>
    </row>
    <row r="43">
      <c r="A43" s="4" t="inlineStr">
        <is>
          <t>Preferred Dividends</t>
        </is>
      </c>
      <c r="B43" s="5" t="n">
        <v>42</v>
      </c>
      <c r="C43" s="5" t="n">
        <v>20</v>
      </c>
      <c r="H43" s="5" t="n">
        <v>20</v>
      </c>
      <c r="N43" s="5" t="n">
        <v>20</v>
      </c>
      <c r="Q43" s="5" t="n">
        <v>2</v>
      </c>
    </row>
    <row r="44">
      <c r="A44" s="4" t="inlineStr">
        <is>
          <t>Net (loss) income</t>
        </is>
      </c>
      <c r="B44" s="5" t="n">
        <v>-2058</v>
      </c>
      <c r="C44" s="5" t="n">
        <v>-1098</v>
      </c>
      <c r="H44" s="5" t="n">
        <v>-1098</v>
      </c>
      <c r="N44" s="5" t="n">
        <v>-1119</v>
      </c>
      <c r="O44" s="5" t="n">
        <v>-7</v>
      </c>
      <c r="P44" s="5" t="n">
        <v>-4</v>
      </c>
      <c r="Q44" s="5" t="n">
        <v>-130</v>
      </c>
      <c r="R44" s="5" t="n">
        <v>300</v>
      </c>
    </row>
    <row r="45">
      <c r="A45" s="4" t="inlineStr">
        <is>
          <t>Comprehensive income</t>
        </is>
      </c>
      <c r="B45" s="5" t="n">
        <v>-1644</v>
      </c>
      <c r="C45" s="5" t="n">
        <v>-887</v>
      </c>
      <c r="H45" s="5" t="n">
        <v>-1098</v>
      </c>
      <c r="L45" s="5" t="n">
        <v>211</v>
      </c>
      <c r="N45" s="5" t="n">
        <v>-904</v>
      </c>
      <c r="O45" s="5" t="n">
        <v>-6</v>
      </c>
      <c r="P45" s="5" t="n">
        <v>-3</v>
      </c>
      <c r="Q45" s="5" t="n">
        <v>-105</v>
      </c>
      <c r="R45" s="5" t="n">
        <v>261</v>
      </c>
    </row>
    <row r="46">
      <c r="A46" s="4" t="inlineStr">
        <is>
          <t>Limited partners</t>
        </is>
      </c>
      <c r="B46" s="5" t="n">
        <v>2167</v>
      </c>
      <c r="C46" s="5" t="n">
        <v>583</v>
      </c>
      <c r="H46" s="5" t="n">
        <v>583</v>
      </c>
      <c r="N46" s="5" t="n">
        <v>587</v>
      </c>
      <c r="O46" s="5" t="n">
        <v>4</v>
      </c>
      <c r="P46" s="5" t="n">
        <v>2</v>
      </c>
      <c r="Q46" s="5" t="n">
        <v>68</v>
      </c>
      <c r="R46" s="5" t="n">
        <v>923</v>
      </c>
    </row>
    <row r="47">
      <c r="A47" s="4" t="inlineStr">
        <is>
          <t>Issuances / repurchases of equity interests in operating subsidiaries</t>
        </is>
      </c>
      <c r="B47" s="5" t="n">
        <v>441</v>
      </c>
      <c r="C47" s="5" t="n">
        <v>-231</v>
      </c>
      <c r="E47" s="6" t="n">
        <v>279</v>
      </c>
      <c r="F47" s="6" t="n">
        <v>-857</v>
      </c>
      <c r="H47" s="6" t="n">
        <v>-352</v>
      </c>
      <c r="J47" s="6" t="n">
        <v>1012</v>
      </c>
      <c r="L47" s="5" t="n">
        <v>-34</v>
      </c>
      <c r="N47" s="5" t="n">
        <v>198</v>
      </c>
      <c r="P47" s="6" t="n">
        <v>5</v>
      </c>
      <c r="Q47" s="5" t="n">
        <v>-174</v>
      </c>
      <c r="R47" s="5" t="n">
        <v>364</v>
      </c>
    </row>
    <row r="48">
      <c r="A48" s="4" t="inlineStr">
        <is>
          <t>Other comprehensive income (loss)</t>
        </is>
      </c>
      <c r="B48" s="6" t="n">
        <v>414</v>
      </c>
      <c r="C48" s="6" t="n">
        <v>211</v>
      </c>
      <c r="L48" s="6" t="n">
        <v>211</v>
      </c>
      <c r="N48" s="6" t="n">
        <v>215</v>
      </c>
      <c r="O48" s="6" t="n">
        <v>1</v>
      </c>
      <c r="Q48" s="6" t="n">
        <v>25</v>
      </c>
      <c r="R48" s="6" t="n">
        <v>-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12 Months Ended</t>
        </is>
      </c>
    </row>
    <row r="2">
      <c r="B2" s="2" t="inlineStr">
        <is>
          <t>Dec. 31, 2020</t>
        </is>
      </c>
    </row>
    <row r="3">
      <c r="A3" s="3" t="inlineStr">
        <is>
          <t>Interests In Other Entities [Abstract]</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Carrying value (US$ Millions) Principal activity Principal place Dec. 31, 2020 Dec. 31, 2019 Dec. 31, 2020 Dec. 31, 2019 Joint ventures Canary Wharf Joint Venture (1) Property holding company United Kingdom 50 % 50 % $ 3,440 $ 3,578 Manhattan West, New York Property holding company United States 56 % 56 % 2,122 1,918 Ala Moana Center, Hawaii Property holding company United States 50 % 50 % 1,862 1,946 BPYU JV Pool A Property holding company United States 50 % 50 % 1,723 1,882 BPYU JV Pool B Property holding company United States 51 % 51 % 1,121 1,366 Fashion Show, Las Vegas Property holding company United States 50 % 50 % 835 832 BPYU JV Pool C Property holding company United States 50 % 50 % 692 777 Grace Building, New York Property holding company United States 50 % 50 % 676 716 BPYU JV Pool D Property holding company United States 48 % 48 % 548 649 Southern Cross East, Melbourne Property holding company Australia 50 % 50 % 433 466 The Grand Canal Shoppes, Las Vegas Property holding company United States 50 % 50 % 416 414 One Liberty Plaza, New York Property holding company United States 51 % 51 % 382 409 680 George Street, Sydney Property holding company Australia 50 % 50 % 375 340 The Mall in Columbia, Maryland Property holding company United States 50 % 50 % 298 282 Brookfield D.C. Office Partners LLC ("D.C. Fund"), Washington, D.C. Property holding company United States 51 % 51 % 257 283 Potsdamer Platz, Berlin Property holding company Germany 25 % 25 % 255 225 BPYU JV Pool F Property holding company United States 51 % 51 % 253 278 BPYU JV Pool G Property holding company United States 68 % 68 % 251 254 Baybrook Mall, Texas Property holding company United States 51 % 51 % 251 332 Brookfield Brazil Retail Fundo de Investimento em Participaçõe (“Brazil Retail”) Holding company Brazil 46 % 46 % 251 335 Shops at La Cantera, Texas Property holding company United States 50 % 50 % 249 249 Miami Design District, Florida Property holding company United States 22 % 22 % 238 252 Other (2)(3) Various Various 14% - 55% 14% - 55% 2,510 2,645 19,438 20,428 Associates Other Various Various 16% -31% 23% - 31% 281 336 281 336 Total $ 19,719 $ 20,764 (1) Stork Holdco LP is the joint venture through which the partnership acquired Canary Wharf Group plc in London. (2) Other joint ventures consists of approximately 36 joint ventures, all of which have a carrying value below $238 million. (3) Other joint ventures includes $38 million related to the Atlantis Paradise Island resort (the “Atlantis”). Refer to Note 8, Property, Plant And Equipment for further information. The following tables present the gross assets and liabilities of the partnership’s equity accounted investments as of December 31, 2020 and 2019: Dec. 31, 2020 (US$ Millions) Current Non-current Current Non-current Net Joint ventures Canary Wharf Joint Venture $ 1,608 $ 13,160 $ 2,146 $ 5,742 $ 6,880 Manhattan West 361 7,775 497 3,850 3,789 Ala Moana 156 5,508 50 1,889 3,725 BPYU JV Pool A 256 5,618 108 2,320 3,446 BPYU JV Pool B 301 5,572 161 3,514 2,198 Fashion Show 54 2,461 16 829 1,670 BPYU JV Pool C 67 2,090 37 655 1,465 Grace Building 130 2,495 34 1,237 1,354 BPYU JV Pool D 67 1,619 69 469 1,148 Southern Cross East 8 869 10 — 867 The Grand Canal Shoppes 49 1,794 38 974 831 One Liberty Plaza 40 1,681 118 853 750 680 George Street 9 749 7 — 751 The Mall in Columbia 29 825 13 246 595 D.C. Fund 45 1,241 353 429 504 Potsdamer Platz 69 2,397 42 1,402 1,022 BPYU JV Pool F 21 709 6 227 497 BPYU JV Pool G 19 721 15 355 370 Baybrook Mall 19 718 13 232 492 Brazil Retail 27 764 6 74 711 The Shops at La Cantera 20 736 11 246 499 Miami Design District 68 1,635 50 576 1,077 Other 1,540 13,881 1,088 7,279 7,054 4,963 75,018 4,888 33,398 41,695 Associates Other 91 2,800 998 1,111 782 91 2,800 998 1,111 782 Total $ 5,054 $ 77,818 $ 5,886 $ 34,509 $ 42,477 Dec. 31, 2019 (US$ Millions) Current Non-current Current Non-current Net Joint ventures Canary Wharf Joint Venture $ 1,219 $ 13,432 $ 1,344 $ 6,151 $ 7,156 Ala Moana 99 5,717 43 1,882 3,891 Manhattan West 215 6,502 1,659 1,633 3,425 BPYU JV Pool A 218 5,862 125 2,191 3,764 BPYU JV Pool B 230 6,085 102 3,534 2,679 Fashion Show 38 2,475 20 828 1,665 BPYU JV Pool C 41 2,295 34 666 1,636 Grace Building 44 2,304 16 896 1,436 BPYU JV Pool D 50 2,183 82 790 1,361 Southern Cross East 6 933 7 — 932 The Grand Canal Shoppes 54 1,782 35 974 827 One Liberty Plaza 28 1,666 39 854 801 680 George Street 3 680 4 — 679 Brazil Retail 31 1,024 11 95 949 Baybrook Mall 14 883 11 236 650 D.C. Fund 50 1,298 190 604 554 The Mall in Columbia 27 867 9 321 564 BPYU JV Pool F 9 768 5 227 545 BPYU JV Pool G 13 733 15 360 371 Miami Design District 53 1,683 29 570 1,137 Other (1) 1,821 14,706 1,971 6,236 8,320 4,263 73,878 5,751 29,048 43,342 Associates Other 123 1,837 35 1,045 880 123 1,837 35 1,045 880 Total $ 4,386 $ 75,715 $ 5,786 $ 30,093 $ 44,222 (1) BPYU JV Pool E, Forest City Joint Ventures and The Shops at Merrick Park are included in Other as they have carrying values of nil due to transaction activity and deconsolidation during 2019. Summarized financial information in respect of the partnership’s equity accounted investments for the years ended December 31, 2020, 2019 and 2018 is set out below: Year ended December 31, 2020 (US$ Millions) Revenue Expenses Fair value Income from EAI (1) Net Other Partnership’s Distributions Joint ventures Canary Wharf Joint Venture $ 619 $ 377 $ (713) $ 19 $ (452) $ (4) $ (226) $ 4 Manhattan West 259 179 379 — 459 (75) 257 221 Ala Moana 269 158 (279) — (168) — (84) 9 BPYU JV Pool A 353 230 (543) — (420) — (210) — BPYU JV Pool B 483 356 (601) 4 (470) — (240) — Fashion Show 103 56 (46) — 1 — — 8 BPYU JV Pool C 145 80 (222) — (157) — (78) 6 Grace Building 108 95 121 — 134 — 67 123 BPYU JV Pool D 71 36 (203) 17 (151) — (72) 3 Southern Cross East 40 6 6 — 40 — 20 18 The Grand Canal Shoppes 92 84 (18) — (10) — (5) — One Liberty Plaza 149 88 (34) — 27 (35) 14 21 680 George Street 36 9 3 — 30 — 15 12 The Mall in Columbia 55 33 (58) — (36) — (18) — D.C. Fund 115 80 (89) — (54) (1) (27) — Potsdamer Platz 79 61 25 — 43 — 11 — BPYU JV Pool F 37 7 (64) — (34) — (18) — BPYU JV Pool G 48 33 (27) — (12) — (8) — Baybrook Mall 40 26 (134) — (120) — (61) — Brazil Retail 28 12 (22) — (6) — (3) 5 Shops at La Cantera 11 24 (28) 31 (10) — (5) — Miami Design District 65 88 (51) — (74) — (16) — Other 1,063 832 (7) 13 237 8 28 188 4,268 2,950 (2,605) 84 (1,203) (107) (659) 618 Associates Other 92 186 (39) (2) (135) (939) (90) — 92 186 (39) (2) (135) (939) (90) — Total $ 4,360 $ 3,136 $ (2,644) $ 82 $ (1,338) $ (1,046) $ (749) $ 618 (1) Share of net earnings from equity accounted investments recorded by the partnership’s joint ventures and associates. Year ended December 31, 2019 (US$ Millions) Revenue Expenses Fair value Income from EAI (1) Net Other Partnership’s Distributions Joint ventures Canary Wharf Joint Venture $ 555 $ 320 $ 126 $ 22 $ 383 $ (11) $ 191 $ 9 Ala Moana 300 149 758 — 909 — 455 48 Manhattan West 201 136 155 — 220 (43) 123 42 BPYU JV Pool A 379 214 172 — 337 — 168 6 BPYU JV Pool B 564 350 (50) 65 229 — 116 — Fashion Show 118 57 (112) — (51) — (26) 15 BPYU JV Pool C 158 73 7 — 92 — 46 10 Grace Building 107 84 215 — 238 — 119 — BPYU JV Pool D — — (49) 64 15 — 8 5 Southern Cross East 42 6 110 — 146 — 73 5 The Grand Canal Shoppes 138 73 (44) — 21 — 11 21 One Liberty Plaza 134 84 (25) — 25 (33) 13 9 680 George Street 36 9 47 — 74 — 37 15 Brazil Retail 59 54 157 — 162 — 75 39 Baybrook Mall 45 26 204 — 223 — 114 — D.C. Fund 125 82 (50) — (7) — (4) — The Mall in Columbia 56 29 5 — 32 — 16 — BPYU JV Pool F 39 17 178 — 200 — 102 — BPYU JV Pool G 53 32 50 — 71 — 48 — Miami Design District 72 67 (234) — (229) — (51) — Other (2) 1,746 1,217 349 11 889 (17) 359 142 4,927 3,079 1,969 162 3,979 (104) 1,993 366 Associates Diplomat 172 181 (6) — (15) — (13) 73 BPREP — — — — — — — — Other 216 251 (10) 3 (42) 50 (11) 31 388 432 (16) 3 (57) 50 (24) 104 Total $ 5,315 $ 3,511 $ 1,953 $ 165 $ 3,922 $ (54) $ 1,969 $ 470 (1) Share of net earnings from equity accounted investments recorded by the partnership’s joint ventures and associates. (2) Includes BPYU JV Pool E, Forest City Joint Ventures and The Shops at Merrick Park as they have carrying values of nil due to transaction activity and deconsolidation during 2019. Year ended December 31, 2018 (US$ Millions) Revenue Expenses Fair value Income of EAI (1) Net Other Partnership’s Distributions Joint ventures Canary Wharf Joint Venture $ 547 $ 125 $ (72) $ (1) $ 350 $ 8 $ 175 $ — BPYU JV Pool A 162 77 (5) — 81 — 41 — Manhattan West 123 104 423 — 442 (15) 248 — Ala Moana 78 38 (6) — 34 — 17 8 Forest City (2) 48 35 — — 14 — 8 — BPYU JV Pool B 208 112 (7) 8 96 — 49 1 Fashion Show 32 13 (2) — 16 — 8 3 BPYU JV Pool C 52 23 (1) — 28 — 14 6 BPYU JV Pool D — — — 26 26 — 12 2 BPYU JV Pool E 49 15 (2) — 31 — 11 3 The Grand Canal Shoppes 30 18 (1) — 11 — 5 2 Grace Building 125 83 (34) — 8 — 4 8 One Liberty Plaza 114 84 9 — 40 (10) 21 9 Southern Cross East 45 7 38 — 76 — 38 — 680 George Street 34 9 136 — 161 — 56 18 Brazil Retail 61 30 59 — 89 — 41 20 D.C. Fund 131 81 (45) — 5 — 2 22 Miami Design District 24 24 (1) — (2) — — — The Mall in Columbia 19 9 (1) — 9 — 5 — Shops at Merrick Park 17 6 — — 11 — 6 1 Other 1,290 897 696 (22) 1,068 (19) 409 143 3,189 1,790 1,184 11 2,594 (36) 1,170 246 Associates GGP (3) 1,536 1,221 (1,598) 271 (1,012) (15) (274) 214 CXTD (4) 142 60 18 (3) 97 — 21 10 Diplomat 174 175 — — (1) 77 (1) 18 BPREP 60 (10) 1 — 71 — 9 4 Other 263 261 71 1 74 76 22 26 2,175 1,707 (1,508) 269 (771) 138 (223) 272 Total $ 5,364 $ 3,497 $ (324) $ 280 $ 1,823 $ 102 $ 947 $ 518 (1) Share of net earnings from equity accounted investments recorded by the partnership’s joint ventures and associates. (2) The partnership deconsolidated it’s investment in Forest City due to deconsolidation of BSREP III in the first quarter of 2019. (3) Includes net income presented before allocation to non-controlling interests and preferred dividends from GGP prior to the GGP acquisition in the third quarter of 2018. (4) The partnership sold it’s interest in CXTD in the first quarter of 2019.</t>
        </is>
      </c>
    </row>
    <row r="5">
      <c r="A5" s="4" t="inlineStr">
        <is>
          <t>Disclosure of associates</t>
        </is>
      </c>
      <c r="B5" s="4" t="inlineStr">
        <is>
          <t>Details of the partnership’s investments in joint ventures and associates, which have been accounted for in accordance with the equity method of accounting, are as follows: Proportion of ownership Carrying value (US$ Millions) Principal activity Principal place Dec. 31, 2020 Dec. 31, 2019 Dec. 31, 2020 Dec. 31, 2019 Joint ventures Canary Wharf Joint Venture (1) Property holding company United Kingdom 50 % 50 % $ 3,440 $ 3,578 Manhattan West, New York Property holding company United States 56 % 56 % 2,122 1,918 Ala Moana Center, Hawaii Property holding company United States 50 % 50 % 1,862 1,946 BPYU JV Pool A Property holding company United States 50 % 50 % 1,723 1,882 BPYU JV Pool B Property holding company United States 51 % 51 % 1,121 1,366 Fashion Show, Las Vegas Property holding company United States 50 % 50 % 835 832 BPYU JV Pool C Property holding company United States 50 % 50 % 692 777 Grace Building, New York Property holding company United States 50 % 50 % 676 716 BPYU JV Pool D Property holding company United States 48 % 48 % 548 649 Southern Cross East, Melbourne Property holding company Australia 50 % 50 % 433 466 The Grand Canal Shoppes, Las Vegas Property holding company United States 50 % 50 % 416 414 One Liberty Plaza, New York Property holding company United States 51 % 51 % 382 409 680 George Street, Sydney Property holding company Australia 50 % 50 % 375 340 The Mall in Columbia, Maryland Property holding company United States 50 % 50 % 298 282 Brookfield D.C. Office Partners LLC ("D.C. Fund"), Washington, D.C. Property holding company United States 51 % 51 % 257 283 Potsdamer Platz, Berlin Property holding company Germany 25 % 25 % 255 225 BPYU JV Pool F Property holding company United States 51 % 51 % 253 278 BPYU JV Pool G Property holding company United States 68 % 68 % 251 254 Baybrook Mall, Texas Property holding company United States 51 % 51 % 251 332 Brookfield Brazil Retail Fundo de Investimento em Participaçõe (“Brazil Retail”) Holding company Brazil 46 % 46 % 251 335 Shops at La Cantera, Texas Property holding company United States 50 % 50 % 249 249 Miami Design District, Florida Property holding company United States 22 % 22 % 238 252 Other (2)(3) Various Various 14% - 55% 14% - 55% 2,510 2,645 19,438 20,428 Associates Other Various Various 16% -31% 23% - 31% 281 336 281 336 Total $ 19,719 $ 20,764 (1) Stork Holdco LP is the joint venture through which the partnership acquired Canary Wharf Group plc in London. (2) Other joint ventures consists of approximately 36 joint ventures, all of which have a carrying value below $238 million. (3) Other joint ventures includes $38 million related to the Atlantis Paradise Island resort (the “Atlantis”). Refer to Note 8, Property, Plant And Equipment for further information. The following tables present the gross assets and liabilities of the partnership’s equity accounted investments as of December 31, 2020 and 2019: Dec. 31, 2020 (US$ Millions) Current Non-current Current Non-current Net Joint ventures Canary Wharf Joint Venture $ 1,608 $ 13,160 $ 2,146 $ 5,742 $ 6,880 Manhattan West 361 7,775 497 3,850 3,789 Ala Moana 156 5,508 50 1,889 3,725 BPYU JV Pool A 256 5,618 108 2,320 3,446 BPYU JV Pool B 301 5,572 161 3,514 2,198 Fashion Show 54 2,461 16 829 1,670 BPYU JV Pool C 67 2,090 37 655 1,465 Grace Building 130 2,495 34 1,237 1,354 BPYU JV Pool D 67 1,619 69 469 1,148 Southern Cross East 8 869 10 — 867 The Grand Canal Shoppes 49 1,794 38 974 831 One Liberty Plaza 40 1,681 118 853 750 680 George Street 9 749 7 — 751 The Mall in Columbia 29 825 13 246 595 D.C. Fund 45 1,241 353 429 504 Potsdamer Platz 69 2,397 42 1,402 1,022 BPYU JV Pool F 21 709 6 227 497 BPYU JV Pool G 19 721 15 355 370 Baybrook Mall 19 718 13 232 492 Brazil Retail 27 764 6 74 711 The Shops at La Cantera 20 736 11 246 499 Miami Design District 68 1,635 50 576 1,077 Other 1,540 13,881 1,088 7,279 7,054 4,963 75,018 4,888 33,398 41,695 Associates Other 91 2,800 998 1,111 782 91 2,800 998 1,111 782 Total $ 5,054 $ 77,818 $ 5,886 $ 34,509 $ 42,477 Dec. 31, 2019 (US$ Millions) Current Non-current Current Non-current Net Joint ventures Canary Wharf Joint Venture $ 1,219 $ 13,432 $ 1,344 $ 6,151 $ 7,156 Ala Moana 99 5,717 43 1,882 3,891 Manhattan West 215 6,502 1,659 1,633 3,425 BPYU JV Pool A 218 5,862 125 2,191 3,764 BPYU JV Pool B 230 6,085 102 3,534 2,679 Fashion Show 38 2,475 20 828 1,665 BPYU JV Pool C 41 2,295 34 666 1,636 Grace Building 44 2,304 16 896 1,436 BPYU JV Pool D 50 2,183 82 790 1,361 Southern Cross East 6 933 7 — 932 The Grand Canal Shoppes 54 1,782 35 974 827 One Liberty Plaza 28 1,666 39 854 801 680 George Street 3 680 4 — 679 Brazil Retail 31 1,024 11 95 949 Baybrook Mall 14 883 11 236 650 D.C. Fund 50 1,298 190 604 554 The Mall in Columbia 27 867 9 321 564 BPYU JV Pool F 9 768 5 227 545 BPYU JV Pool G 13 733 15 360 371 Miami Design District 53 1,683 29 570 1,137 Other (1) 1,821 14,706 1,971 6,236 8,320 4,263 73,878 5,751 29,048 43,342 Associates Other 123 1,837 35 1,045 880 123 1,837 35 1,045 880 Total $ 4,386 $ 75,715 $ 5,786 $ 30,093 $ 44,222 (1) BPYU JV Pool E, Forest City Joint Ventures and The Shops at Merrick Park are included in Other as they have carrying values of nil due to transaction activity and deconsolidation during 2019. Summarized financial information in respect of the partnership’s equity accounted investments for the years ended December 31, 2020, 2019 and 2018 is set out below: Year ended December 31, 2020 (US$ Millions) Revenue Expenses Fair value Income from EAI (1) Net Other Partnership’s Distributions Joint ventures Canary Wharf Joint Venture $ 619 $ 377 $ (713) $ 19 $ (452) $ (4) $ (226) $ 4 Manhattan West 259 179 379 — 459 (75) 257 221 Ala Moana 269 158 (279) — (168) — (84) 9 BPYU JV Pool A 353 230 (543) — (420) — (210) — BPYU JV Pool B 483 356 (601) 4 (470) — (240) — Fashion Show 103 56 (46) — 1 — — 8 BPYU JV Pool C 145 80 (222) — (157) — (78) 6 Grace Building 108 95 121 — 134 — 67 123 BPYU JV Pool D 71 36 (203) 17 (151) — (72) 3 Southern Cross East 40 6 6 — 40 — 20 18 The Grand Canal Shoppes 92 84 (18) — (10) — (5) — One Liberty Plaza 149 88 (34) — 27 (35) 14 21 680 George Street 36 9 3 — 30 — 15 12 The Mall in Columbia 55 33 (58) — (36) — (18) — D.C. Fund 115 80 (89) — (54) (1) (27) — Potsdamer Platz 79 61 25 — 43 — 11 — BPYU JV Pool F 37 7 (64) — (34) — (18) — BPYU JV Pool G 48 33 (27) — (12) — (8) — Baybrook Mall 40 26 (134) — (120) — (61) — Brazil Retail 28 12 (22) — (6) — (3) 5 Shops at La Cantera 11 24 (28) 31 (10) — (5) — Miami Design District 65 88 (51) — (74) — (16) — Other 1,063 832 (7) 13 237 8 28 188 4,268 2,950 (2,605) 84 (1,203) (107) (659) 618 Associates Other 92 186 (39) (2) (135) (939) (90) — 92 186 (39) (2) (135) (939) (90) — Total $ 4,360 $ 3,136 $ (2,644) $ 82 $ (1,338) $ (1,046) $ (749) $ 618 (1) Share of net earnings from equity accounted investments recorded by the partnership’s joint ventures and associates. Year ended December 31, 2019 (US$ Millions) Revenue Expenses Fair value Income from EAI (1) Net Other Partnership’s Distributions Joint ventures Canary Wharf Joint Venture $ 555 $ 320 $ 126 $ 22 $ 383 $ (11) $ 191 $ 9 Ala Moana 300 149 758 — 909 — 455 48 Manhattan West 201 136 155 — 220 (43) 123 42 BPYU JV Pool A 379 214 172 — 337 — 168 6 BPYU JV Pool B 564 350 (50) 65 229 — 116 — Fashion Show 118 57 (112) — (51) — (26) 15 BPYU JV Pool C 158 73 7 — 92 — 46 10 Grace Building 107 84 215 — 238 — 119 — BPYU JV Pool D — — (49) 64 15 — 8 5 Southern Cross East 42 6 110 — 146 — 73 5 The Grand Canal Shoppes 138 73 (44) — 21 — 11 21 One Liberty Plaza 134 84 (25) — 25 (33) 13 9 680 George Street 36 9 47 — 74 — 37 15 Brazil Retail 59 54 157 — 162 — 75 39 Baybrook Mall 45 26 204 — 223 — 114 — D.C. Fund 125 82 (50) — (7) — (4) — The Mall in Columbia 56 29 5 — 32 — 16 — BPYU JV Pool F 39 17 178 — 200 — 102 — BPYU JV Pool G 53 32 50 — 71 — 48 — Miami Design District 72 67 (234) — (229) — (51) — Other (2) 1,746 1,217 349 11 889 (17) 359 142 4,927 3,079 1,969 162 3,979 (104) 1,993 366 Associates Diplomat 172 181 (6) — (15) — (13) 73 BPREP — — — — — — — — Other 216 251 (10) 3 (42) 50 (11) 31 388 432 (16) 3 (57) 50 (24) 104 Total $ 5,315 $ 3,511 $ 1,953 $ 165 $ 3,922 $ (54) $ 1,969 $ 470 (1) Share of net earnings from equity accounted investments recorded by the partnership’s joint ventures and associates. (2) Includes BPYU JV Pool E, Forest City Joint Ventures and The Shops at Merrick Park as they have carrying values of nil due to transaction activity and deconsolidation during 2019. Year ended December 31, 2018 (US$ Millions) Revenue Expenses Fair value Income of EAI (1) Net Other Partnership’s Distributions Joint ventures Canary Wharf Joint Venture $ 547 $ 125 $ (72) $ (1) $ 350 $ 8 $ 175 $ — BPYU JV Pool A 162 77 (5) — 81 — 41 — Manhattan West 123 104 423 — 442 (15) 248 — Ala Moana 78 38 (6) — 34 — 17 8 Forest City (2) 48 35 — — 14 — 8 — BPYU JV Pool B 208 112 (7) 8 96 — 49 1 Fashion Show 32 13 (2) — 16 — 8 3 BPYU JV Pool C 52 23 (1) — 28 — 14 6 BPYU JV Pool D — — — 26 26 — 12 2 BPYU JV Pool E 49 15 (2) — 31 — 11 3 The Grand Canal Shoppes 30 18 (1) — 11 — 5 2 Grace Building 125 83 (34) — 8 — 4 8 One Liberty Plaza 114 84 9 — 40 (10) 21 9 Southern Cross East 45 7 38 — 76 — 38 — 680 George Street 34 9 136 — 161 — 56 18 Brazil Retail 61 30 59 — 89 — 41 20 D.C. Fund 131 81 (45) — 5 — 2 22 Miami Design District 24 24 (1) — (2) — — — The Mall in Columbia 19 9 (1) — 9 — 5 — Shops at Merrick Park 17 6 — — 11 — 6 1 Other 1,290 897 696 (22) 1,068 (19) 409 143 3,189 1,790 1,184 11 2,594 (36) 1,170 246 Associates GGP (3) 1,536 1,221 (1,598) 271 (1,012) (15) (274) 214 CXTD (4) 142 60 18 (3) 97 — 21 10 Diplomat 174 175 — — (1) 77 (1) 18 BPREP 60 (10) 1 — 71 — 9 4 Other 263 261 71 1 74 76 22 26 2,175 1,707 (1,508) 269 (771) 138 (223) 272 Total $ 5,364 $ 3,497 $ (324) $ 280 $ 1,823 $ 102 $ 947 $ 518 (1) Share of net earnings from equity accounted investments recorded by the partnership’s joint ventures and associates. (2) The partnership deconsolidated it’s investment in Forest City due to deconsolidation of BSREP III in the first quarter of 2019. (3) Includes net income presented before allocation to non-controlling interests and preferred dividends from GGP prior to the GGP acquisition in the third quarter of 2018. (4) The partnership sold it’s interest in CXTD in the first quarter of 2019.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is>
      </c>
    </row>
    <row r="6">
      <c r="A6" s="4" t="inlineStr">
        <is>
          <t>Schedule of change in equity investments</t>
        </is>
      </c>
      <c r="B6" s="4" t="inlineStr">
        <is>
          <t>The following table presents the change in the balance of the partnership’s equity accounted investments as of December 31, 2020 and 2019: (US$ Millions) Years ended Dec. 31, 2020 2019 Equity accounted investments, beginning of year $ 20,764 $ 22,698 Additions (1) 522 684 Disposals and return of capital distributions (108) (764) Share of net (losses) earnings from equity accounted investments (749) 1,969 Distributions received (618) (470) Foreign currency translation 107 127 Reclassification from(to) assets held for sale (2) 121 (189) Impact of deconsolidation of BSREP III (3) — (1,434) Other comprehensive income and other (4) (320) (1,857) Equity accounted investments, end of year $ 19,719 $ 20,764 (1) Includes $70 million related to the Atlantis resort due to deconsolidation of the investment in the third quarter of 2020. (2) The partnership’s interest in the Diplomat was reclassified to assets held for sale in the fourth quarter of 2019 and reclassified back to equity accounted investments in the second quarter of 2020. (3) Includes the impact of the deconsolidation of BSREP III investments, primarily Forest City. See above for further information. (4) The partnership acquired an incremental interest in Park Meadows in Colorado, Towson Town Center in Maryland, Perimeter Mall in Georgia, Shops at Merrick Park in Florida and 730 Fifth Avenue in New York during 2019, bringing its ownership in each of the malls to 100%. As a result, the partnership now consolidate its interest in the assets. The partnership also acquired an incremental interest in One and Two London Wall Place in London during 2019. As a result, the partnership now consolidates its interest in the assets.</t>
        </is>
      </c>
    </row>
    <row r="7">
      <c r="A7" s="4" t="inlineStr">
        <is>
          <t>Equity method investments, valuation techniques and assumptions</t>
        </is>
      </c>
      <c r="B7" s="4" t="inlineStr">
        <is>
          <t>The key valuation metrics for the partnership’s commercial properties held within the partnership’s equity accounted investments are set forth in the table below on a weighted-average basis: Dec. 31, 2020 Dec. 31, 2019 Equity accounted Primary valuation Discount Terminal Investment Discount Terminal Investment Core Office United States Discounted cash flow 6.4 % 4.7 % 11 6.8 % 4.9 % 11 Australia Discounted cash flow 6.3 % 5.3 % 10 6.5 % 5.2 % 10 Europe Discounted cash flow 5.6 % 4.7 % 10 4.6 % 5.0 % 10 Core Retail United States Discounted cash flow 6.3 % 4.9 % 10 6.3 % 4.9 % 10 LP Investments - Office Discounted cash flow 6.0 % 5.3 % 10 6.0 % 5.3 % 10 LP Investments - Retail Discounted cash flow 7.4 % 6.1 % 10 7.4 % 6.2 % 10 Multifamily (1) Direct capitalization 4.3 % n/a n/a 5.3 % n/a n/a (1) The valuation method used to value multifamily investments is the direct capitalization method. The rates presented as the discount rate relate to the overall implied capitalization rate. The terminal capitalization rate and investment horizon are not appl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JOINT OPERATIONS (Tables)</t>
        </is>
      </c>
      <c r="B1" s="2" t="inlineStr">
        <is>
          <t>12 Months Ended</t>
        </is>
      </c>
    </row>
    <row r="2">
      <c r="B2" s="2" t="inlineStr">
        <is>
          <t>Dec. 31, 2020</t>
        </is>
      </c>
    </row>
    <row r="3">
      <c r="A3" s="3" t="inlineStr">
        <is>
          <t>Interests In Other Entities [Abstract]</t>
        </is>
      </c>
    </row>
    <row r="4">
      <c r="A4" s="4" t="inlineStr">
        <is>
          <t>Schedule of interests in joint operations</t>
        </is>
      </c>
      <c r="B4" s="4" t="inlineStr">
        <is>
          <t>The partnership’s interests in the following properties are subject to joint control and, accordingly, the partnership has recorded its share of the assets, liabilities, revenues, and expenses of the properties in these consolidated financial statements: Place of incorporation and Ownership (1) Name of property Principal activity Dec. 31, 2020 Dec. 31, 2019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300 Queen Street Development property Ottawa 25 % 25 % 52 Goulburn Street Property Sydney 24 % 24 % 235 St Georges Terrace Property Perth 24 % 24 % 108 St Georges Terrace Property Perth 50 % 50 % Southern Cross West Property Melbourne 50 % 50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The following table presents the useful lives of each hospitality asset by class: Hospitality assets by class Useful life Building and building improvements 5 to 50 + Land improvements 15 Furniture, fixtures and equipment 3 to 10 The following table presents the change to the components of the partnership’s hospitality assets from the beginning of the year: (US$ Millions) Dec. 31, 2020 Dec. 31, 2019 Cost: Balance, beginning of year $ 7,246 $ 7,461 Accounting policy change (1) — 122 Additions 164 387 Disposals (75) (52) Foreign currency translation 142 98 Impact of deconsolidation due to loss of control and other (2) (1,902) (770) 5,575 7,246 Accumulated fair value changes: Balance, beginning of year 1,343 1,049 Revaluation (losses) gains, net (3)(4) (130) 301 Impact of deconsolidation due to loss of control and other (2) (729) (7) Disposals 13 — Provision for impairment (3) (15) — Foreign currency translation 6 — 488 1,343 Accumulated depreciation: Balance, beginning of year (1,311) (1,004) Depreciation (306) (329) Disposals 28 30 Foreign currency translation (25) (15) Impact of deconsolidation due to loss of control and other (2) 786 7 (828) (1,311) Total property, plant and equipment (5) $ 5,235 $ 7,278 (1) The prior year includes the impact of the adoption of IFRS 16 through the recognition of right-of-use assets. See Note 2, Summary of Significant Accounting Policies for further information. (2) The prior year includes the impact of the deconsolidation of BSREP III investments. See Note 3, Investment Properties for further information. The current year includes the impact of deconsolidation of the Atlantis. (3) The current year impairment losses were recorded in revaluation losses, net in other comprehensive income and fair value (losses) gains, net in the income statement, which was a result of the impairment test performed on each of the partnership’s hospitality investments from the impact of the shutdown as discussed above. (4) Revaluation (losses) gains, net includes $258 million of impairment losses offset by $128 million of revaluation gains. (5) Includes right-of-use assets of $164 million (December 31, 2019 - $175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Disclosure of detailed information about intangible assets</t>
        </is>
      </c>
      <c r="B4" s="4" t="inlineStr">
        <is>
          <t>Intangible assets by class Useful life (in years) Trademarks Indefinite Other 4 to 7 The following table presents the components of the partnership’s intangible assets as of December 31, 2020 and December 31, 2019: (US$ Millions) Dec. 31, 2020 Dec. 31, 2019 Cost $ 1,016 $ 1,265 Accumulated amortization (34) (55) Accumulated impairment losses — (48) Balance, end of year $ 982 $ 1,162 The following table presents a roll forward of the partnership’s intangible assets December 31, 2020 and December 31, 2019: (US$ Millions) Dec. 31, 2020 Dec. 31, 2019 Balance, beginning of year $ 1,162 $ 1,179 Acquisitions 6 9 Amortization (12) (12) Impairment losses (18) — Foreign currency translation 30 36 Impact of deconsolidation due to loss of control and other (1) (186) (50) Balance, end of year $ 982 $ 1,162 (1) The prior year includes the impact of deconsolidation of BSREP III investments. See Note 3, Investment Properties for further information. The current year includes the impact of deconsolidation of Atlantis. See Note 8, Property, Plant And Equip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0</t>
        </is>
      </c>
    </row>
    <row r="3">
      <c r="A3" s="3" t="inlineStr">
        <is>
          <t>Subclassifications of assets, liabilities and equities [abstract]</t>
        </is>
      </c>
    </row>
    <row r="4">
      <c r="A4" s="4" t="inlineStr">
        <is>
          <t>Disclosure of other non-current assets</t>
        </is>
      </c>
      <c r="B4" s="4" t="inlineStr">
        <is>
          <t>The components of other non-current assets are as follows: (US$ Millions) Dec. 31, 2020 Dec. 31, 2019 Securities - FVTPL $ 1,612 $ 1,250 Derivative assets 72 10 Securities - FVTOCI 86 121 Restricted cash 241 154 Inventory (1) 877 507 Other 289 284 Total other non-current assets $ 3,177 $ 2,326 (1) Includes right-of-use inventory of $33 million as of December 31, 2020 (December 31, 2019 - $31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0</t>
        </is>
      </c>
    </row>
    <row r="3">
      <c r="A3" s="3" t="inlineStr">
        <is>
          <t>Subclassifications of assets, liabilities and equities [abstract]</t>
        </is>
      </c>
    </row>
    <row r="4">
      <c r="A4" s="4" t="inlineStr">
        <is>
          <t>Disclosure of accounts receivable and other</t>
        </is>
      </c>
      <c r="B4" s="4" t="inlineStr">
        <is>
          <t>The components of accounts receivable and other are as follows: (US$ Millions) Dec. 31, 2020 Dec. 31, 2019 Derivative assets $ 164 $ 80 Accounts receivable (1) - net of expected credit loss of $114 million (2019 - $51 million) 753 510 Restricted cash and deposits 292 239 Prepaid expenses 330 278 Other current assets 332 300 Total accounts receivable and other $ 1,871 $ 1,407 (1) See Note 34, Related Parties, for further discuss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12 Months Ended</t>
        </is>
      </c>
    </row>
    <row r="2">
      <c r="B2" s="2" t="inlineStr">
        <is>
          <t>Dec. 31, 2020</t>
        </is>
      </c>
    </row>
    <row r="3">
      <c r="A3" s="3" t="inlineStr">
        <is>
          <t>Non-current Assets Held For Sale And Discontinued Operations [Abstract]</t>
        </is>
      </c>
    </row>
    <row r="4">
      <c r="A4" s="4" t="inlineStr">
        <is>
          <t>Disclosure of assets and liabilities classified as held for sale</t>
        </is>
      </c>
      <c r="B4" s="4" t="inlineStr">
        <is>
          <t xml:space="preserve">The following is a summary of the assets and liabilities that were classified as held for sale as of December 31, 2020 and December 31, 2019: (US$ Millions) Dec. 31, 2020 Dec. 31, 2019 Investment properties $ 481 $ 160 Equity accounted investments 102 223 Accounts receivables and other assets 5 4 Assets held for sale 588 387 Debt obligations 380 138 Accounts payable and other liabilities 16 2 Liabilities associated with assets held for sale $ 396 $ 140 </t>
        </is>
      </c>
    </row>
    <row r="5">
      <c r="A5" s="4" t="inlineStr">
        <is>
          <t>Disclosure of reconciliation of changes in assets held for sale</t>
        </is>
      </c>
      <c r="B5" s="4" t="inlineStr">
        <is>
          <t xml:space="preserve">The following table presents the change to the components of the assets held for sale from the beginning of the year: (US$ Millions) Dec. 31, 2020 Dec. 31, 2019 Balance, beginning of year $ 387 $ 1,004 Reclassification to/(from) assets held for sale, net 2,381 3,387 Disposals (2,222) (4,038) Fair value adjustments 9 14 Foreign currency translation 20 (5) Other 13 25 Assets held for sale $ 588 $ 38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0</t>
        </is>
      </c>
    </row>
    <row r="3">
      <c r="A3" s="3" t="inlineStr">
        <is>
          <t>Financial Instruments [Abstract]</t>
        </is>
      </c>
    </row>
    <row r="4">
      <c r="A4" s="4" t="inlineStr">
        <is>
          <t>Disclosure of detailed information about borrowings</t>
        </is>
      </c>
      <c r="B4" s="4" t="inlineStr">
        <is>
          <t xml:space="preserve">The partnership’s debt obligations include the following: Dec. 31, 2020 Dec. 31, 2019 (US$ Millions) Weighted- Debt balance Weighted- Debt balance Unsecured facilities: Brookfield Property Partners’ credit facilities 1.75 % $ 1,357 3.33 % $ 836 Brookfield Property Partners’ corporate bonds 4.14 % 1,890 4.25 % 1,082 Brookfield Property REIT Inc. term debt 2.90 % 3,976 4.17 % 4,010 Brookfield Property REIT Inc. senior secured notes 5.75 % 945 5.75 % 1,000 Brookfield Property REIT Inc. corporate facility 2.41 % 1,015 4.03 % 715 Brookfield Property REIT Inc. junior subordinated notes 1.66 % 206 3.39 % 206 Subsidiary borrowings 1.69 % 196 3.27 % 202 Secured debt obligations: Funds subscription credit facilities (1) 2.51 % 315 2.83 % 57 Fixed rate 4.27 % 28,446 4.35 % 28,717 Variable rate 3.61 % 16,629 4.52 % 19,121 Deferred financing costs (258) (418) Total debt obligations $ 54,717 $ 55,528 Current $ 13,074 $ 8,825 Non-current 41,263 46,565 Debt associated with assets held for sale 380 138 Total debt obligations $ 54,717 $ 55,528 (1) Funds subscription credit facilities are secured by co-investors’ capital commitments. The partnership generally believes that it will be able to either extend the maturity date, repay, or refinance the debt that is scheduled to mature in 2021 to 2022, however, approximately 3% of its debt obligations represent non-recourse mortgages on retail assets where the partnership has suspended contractual payment, and is currently engaging in modification or restructuring discussions with the respective creditors. The partnership is generally seeking relief given the circumstances resulting from the current economic slowdown, and may or may not be successful with these negotiations. If the partnership is unsuccessful, it is possible that certain properties securing these loans could be transferred to the lenders. Debt obligations include foreign currency denominated debt in the functional currencies of the borrowing subsidiaries. Debt obligations by local currency are as follows: Dec. 31, 2020 Dec. 31, 2019 (US$ Millions) U.S. Local U.S. Local U.S. dollars $ 37,413 $ $ 37,413 $ 39,286 $ $ 39,286 British pounds 6,809 £ 4,981 6,997 £ 5,279 Canadian dollars 4,408 C$ 5,613 3,431 C$ 4,457 South Korean Won 2,093 ₩ 2,280,000 1,973 ₩ 2,280,000 Australian dollars 1,473 A$ 1,914 1,273 A$ 1,814 Indian Rupee 2,257 Rs 164,753 2,209 Rs 157,797 Brazilian reais 180 R$ 936 480 R$ 1,935 China Yuan 22 C¥ 143 11 C¥ 78 Euros 320 € 262 286 € 255 Deferred financing costs (258) (418) Total debt obligations $ 54,717 $ 55,528 The components of changes in debt obligations, including changes related to cash flows from financing activities, are summarized in the table below: Non-cash changes in debt obligations (US$ Millions) Dec. 31, 2019 Debt obligation issuance, net of repayments Deconsolidation due to loss of control Debt from asset acquisitions Assumed by purchaser Amortization of deferred financing costs and (premium) discount Foreign currency translation Other Dec. 31, 2020 Debt obligations $ 55,528 1,571 (2,105) 364 (1,199) 145 430 (17) $ 54,7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12 Months Ended</t>
        </is>
      </c>
    </row>
    <row r="2">
      <c r="B2" s="2" t="inlineStr">
        <is>
          <t>Dec. 31, 2020</t>
        </is>
      </c>
    </row>
    <row r="3">
      <c r="A3" s="3" t="inlineStr">
        <is>
          <t>Share Capital, Reserves And Other Equity Interest [Abstract]</t>
        </is>
      </c>
    </row>
    <row r="4">
      <c r="A4" s="4" t="inlineStr">
        <is>
          <t>Disclosure of classes of share capital</t>
        </is>
      </c>
      <c r="B4" s="4" t="inlineStr">
        <is>
          <t>The partnership had the following capital securities outstanding as of December 31, 2020 and 2019: (US$ Millions, except where noted) Shares Cumulative Dec. 31, 2020 Dec. 31, 2019 Operating Partnership Class A Preferred Equity Units: Series 1 24,000,000 6.25 % $ 586 $ 574 Series 2 24,000,000 6.50 % 555 546 Series 3 24,000,000 6.75 % 538 530 BPO Class B Preferred Shares: Series 1 (1) 3,600,000 70% of bank prime — — Series 2 (1) 3,000,000 70% of bank prime — — Brookfield Property Split Corp. (“BOP Split”) Senior Preferred Shares: Series 1 842,534 5.25 % 21 23 Series 2 556,746 5.75 % 11 13 Series 3 789,718 5.00 % 16 18 Series 4 594,994 5.20 % 12 18 BSREP II RH B LLC (“Manufactured Housing”) Preferred Capital — 9.00 % 249 249 Rouse Series A Preferred Shares 5,600,000 5.00 % 142 142 BSREP II Vintage Estate Partners LLC (“Vintage Estates”) Preferred Shares 10,000 5.00 % 40 40 Capital Securities – Fund Subsidiaries 863 922 Total capital securities $ 3,033 $ 3,075 Current $ 649 $ 75 Non-current 2,384 3,000 Total capital securities $ 3,033 $ 3,075 (1) Class B, Series 1 and 2 capital securities - corporate are owned by Brookfield Asset Management. BPO has an offsetting loan receivable against these securities earning interest at 95% of bank prime. The following table presents changes to the GP Units and LP Units from the beginning of the year: GP Units LP Units (Thousands of units), Years ended Dec. 31, 2020 2019 2018 2020 2019 2018 Outstanding, beginning of year 139 139 139 439,802 424,198 254,989 Issued on August 28, 2018 for the acquisition of GGP — — — — — 109,702 Exchange LP Units exchanged — — — 169 425 7,770 BPYU Units exchanged 11,580 36,316 56,166 Distribution reinvestment program — — — 998 257 175 Issued under unit-based compensation plan — — — — 858 57 LP Units issued — — — 59,497 — — Repurchases of LP Units — — — (76,066) (22,252) (4,661) Outstanding, end of year 139 139 139 435,980 439,802 424,198 The following table presents changes to the Exchange LP Units from the beginning of the year: Exchange LP Units (Thousands of units) Dec. 31, 2020 Dec. 31, 2019 Dec. 31, 2018 Outstanding, beginning of year 2,883 3,308 11,078 Exchange LP Units exchanged (1) (169) (425) (7,770) Outstanding, end of year 2,714 2,883 3,308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on capital securities (US$ Millions) Dec. 31, 2019 Capital securities redeemed net of issued Fair value changes Foreign currency translation Other Dec. 31, 2020 Capital securities $ 3,075 $ (13) $ (23) $ — $ (6) $ 3,0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deferred taxes</t>
        </is>
      </c>
      <c r="B4" s="4" t="inlineStr">
        <is>
          <t>The components of net deferred tax liability are presented as follows: (US$ Millions) Dec. 31, 2020 Dec. 31, 2019 Deferred income tax assets: Non-capital losses (Canada) $ 64 $ 60 Capital losses (Canada) 33 33 Net operating losses (United States) 465 351 Non-capital losses (foreign) 141 107 Tax credit carryforwards 27 27 Foreign currency — 10 Other 42 43 772 631 Deferred income tax (liabilities): Properties (3,630) (3,146) (3,630) (3,146) Net deferred tax (liability) $ (2,858) $ (2,515) The changes in deferred tax balances are presented as follows: Recognized in (US$ Millions) Dec. 31, 2019 Income Equity Acquisitions and Dispositions OCI Other Balance Sheet Dec. 31, 2020 Deferred tax assets $ 631 $ 231 $ (35) $ — $ 8 $ (63) $ 772 Deferred tax (liabilities) (3,146) (393) — — (91) — (3,630) Net deferred tax (liability) $ (2,515) $ (162) $ (35) $ — $ (83) $ (63) $ (2,858) Recognized in (US$ Millions) Dec. 31, 2018 Income Equity Acquisitions and Dispositions OCI Other Balance Sheet Dec. 31, 2019 Deferred tax assets $ 516 $ 117 $ — $ (7) $ 5 $ — $ 631 Deferred tax (liabilities) (2,894) (149) (7) — (35) (61) (3,146) Net deferred tax (liability) $ (2,378) $ (32) $ (7) $ (7) $ (30) $ (61) $ (2,515)</t>
        </is>
      </c>
    </row>
    <row r="5">
      <c r="A5" s="4" t="inlineStr">
        <is>
          <t>Disclosure of deferred income taxes and deductible temporary differences</t>
        </is>
      </c>
      <c r="B5" s="4" t="inlineStr">
        <is>
          <t xml:space="preserve">The gross deductible temporary differences, unused tax losses, and unused tax credits for which no deferred tax asset is recognized are as follows: (US$ Millions) Dec. 31, 2020 Dec. 31, 2019 Unused tax losses - gross Net operating losses (United States) $ 24 $ 287 Net operating losses (foreign) 409 428 Unrecognized deductible temporary differences, unused tax losses, and unused tax credits $ 433 $ 715 </t>
        </is>
      </c>
    </row>
    <row r="6">
      <c r="A6" s="4" t="inlineStr">
        <is>
          <t>Schedule of components of income tax expense benefit</t>
        </is>
      </c>
      <c r="B6" s="4" t="inlineStr">
        <is>
          <t xml:space="preserve">The major components of income tax expense include the following: (US$ Millions) Years ended Dec. 31, 2020 2019 2018 Current income tax expense $ 58 $ 164 $ 299 Deferred income tax expense (benefit) 162 32 (218) Income tax expense $ 220 $ 196 $ 81 </t>
        </is>
      </c>
    </row>
    <row r="7">
      <c r="A7" s="4" t="inlineStr">
        <is>
          <t>Schedule of income tax rates</t>
        </is>
      </c>
      <c r="B7" s="4" t="inlineStr">
        <is>
          <t>Years ended Dec. 31, 2020 2019 2018 Statutory income tax rate 26 % 26 % 26 % Increase (decrease) in rate resulting from: International operations subject to different tax rates (35) % (14) % (10) % Non-controlling interests in income of flow-through entities 8 % (4) % (11) % Change in tax rates applicable to temporary differences in other jurisdictions (8) % (3) % (5) % Other (3) % — % 2 % Effective income tax rate (12) % 5 % 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2058</v>
      </c>
      <c r="C4" s="6" t="n">
        <v>3157</v>
      </c>
      <c r="D4" s="6" t="n">
        <v>3654</v>
      </c>
    </row>
    <row r="5">
      <c r="A5" s="4" t="inlineStr">
        <is>
          <t>Share of equity accounted earnings, net of distributions</t>
        </is>
      </c>
      <c r="B5" s="5" t="n">
        <v>1367</v>
      </c>
      <c r="C5" s="5" t="n">
        <v>-1499</v>
      </c>
      <c r="D5" s="5" t="n">
        <v>-429</v>
      </c>
    </row>
    <row r="6">
      <c r="A6" s="4" t="inlineStr">
        <is>
          <t>Fair value losses (gains), net</t>
        </is>
      </c>
      <c r="B6" s="5" t="n">
        <v>1322</v>
      </c>
      <c r="C6" s="5" t="n">
        <v>-596</v>
      </c>
      <c r="D6" s="5" t="n">
        <v>-2466</v>
      </c>
    </row>
    <row r="7">
      <c r="A7" s="4" t="inlineStr">
        <is>
          <t>Deferred income tax expense (benefit)</t>
        </is>
      </c>
      <c r="B7" s="5" t="n">
        <v>162</v>
      </c>
      <c r="C7" s="5" t="n">
        <v>32</v>
      </c>
      <c r="D7" s="5" t="n">
        <v>-218</v>
      </c>
    </row>
    <row r="8">
      <c r="A8" s="4" t="inlineStr">
        <is>
          <t>Depreciation and amortization</t>
        </is>
      </c>
      <c r="B8" s="5" t="n">
        <v>319</v>
      </c>
      <c r="C8" s="5" t="n">
        <v>341</v>
      </c>
      <c r="D8" s="5" t="n">
        <v>308</v>
      </c>
    </row>
    <row r="9">
      <c r="A9" s="4" t="inlineStr">
        <is>
          <t>Working capital and other</t>
        </is>
      </c>
      <c r="B9" s="5" t="n">
        <v>220</v>
      </c>
      <c r="C9" s="5" t="n">
        <v>-811</v>
      </c>
      <c r="D9" s="5" t="n">
        <v>508</v>
      </c>
    </row>
    <row r="10">
      <c r="A10" s="4" t="inlineStr">
        <is>
          <t>Cash flows from (used in) operating activities</t>
        </is>
      </c>
      <c r="B10" s="5" t="n">
        <v>1332</v>
      </c>
      <c r="C10" s="5" t="n">
        <v>624</v>
      </c>
      <c r="D10" s="5" t="n">
        <v>1357</v>
      </c>
    </row>
    <row r="11">
      <c r="A11" s="3" t="inlineStr">
        <is>
          <t>Financing activities</t>
        </is>
      </c>
    </row>
    <row r="12">
      <c r="A12" s="4" t="inlineStr">
        <is>
          <t>Debt obligations, issuance</t>
        </is>
      </c>
      <c r="B12" s="5" t="n">
        <v>11392</v>
      </c>
      <c r="C12" s="5" t="n">
        <v>23797</v>
      </c>
      <c r="D12" s="5" t="n">
        <v>29804</v>
      </c>
    </row>
    <row r="13">
      <c r="A13" s="4" t="inlineStr">
        <is>
          <t>Debt obligations, repayments</t>
        </is>
      </c>
      <c r="B13" s="5" t="n">
        <v>-9821</v>
      </c>
      <c r="C13" s="5" t="n">
        <v>-21127</v>
      </c>
      <c r="D13" s="5" t="n">
        <v>-19936</v>
      </c>
    </row>
    <row r="14">
      <c r="A14" s="4" t="inlineStr">
        <is>
          <t>Capital securities, redeemed</t>
        </is>
      </c>
      <c r="B14" s="5" t="n">
        <v>-13</v>
      </c>
      <c r="C14" s="5" t="n">
        <v>-420</v>
      </c>
      <c r="D14" s="5" t="n">
        <v>-905</v>
      </c>
    </row>
    <row r="15">
      <c r="A15" s="4" t="inlineStr">
        <is>
          <t>Preferred equity, issued</t>
        </is>
      </c>
      <c r="B15" s="5" t="n">
        <v>278</v>
      </c>
      <c r="C15" s="5" t="n">
        <v>420</v>
      </c>
      <c r="D15" s="5" t="n">
        <v>0</v>
      </c>
    </row>
    <row r="16">
      <c r="A16" s="4" t="inlineStr">
        <is>
          <t>Non-controlling interests, issued</t>
        </is>
      </c>
      <c r="B16" s="5" t="n">
        <v>350</v>
      </c>
      <c r="C16" s="5" t="n">
        <v>1432</v>
      </c>
      <c r="D16" s="5" t="n">
        <v>3180</v>
      </c>
    </row>
    <row r="17">
      <c r="A17" s="4" t="inlineStr">
        <is>
          <t>Non-controlling interests, purchased</t>
        </is>
      </c>
      <c r="B17" s="5" t="n">
        <v>-30</v>
      </c>
      <c r="C17" s="5" t="n">
        <v>-15</v>
      </c>
      <c r="D17" s="5" t="n">
        <v>0</v>
      </c>
    </row>
    <row r="18">
      <c r="A18" s="4" t="inlineStr">
        <is>
          <t>Repayment of lease liabilities</t>
        </is>
      </c>
      <c r="B18" s="5" t="n">
        <v>-22</v>
      </c>
      <c r="C18" s="5" t="n">
        <v>-17</v>
      </c>
      <c r="D18" s="5" t="n">
        <v>0</v>
      </c>
    </row>
    <row r="19">
      <c r="A19" s="4" t="inlineStr">
        <is>
          <t>Limited partnership units, issued</t>
        </is>
      </c>
      <c r="B19" s="5" t="n">
        <v>738</v>
      </c>
      <c r="C19" s="5" t="n">
        <v>13</v>
      </c>
      <c r="D19" s="5" t="n">
        <v>501</v>
      </c>
    </row>
    <row r="20">
      <c r="A20" s="4" t="inlineStr">
        <is>
          <t>Issuances to redeemable/exchangeable and special limited partnership unitholders</t>
        </is>
      </c>
      <c r="B20" s="5" t="n">
        <v>225</v>
      </c>
      <c r="C20" s="5" t="n">
        <v>0</v>
      </c>
      <c r="D20" s="5" t="n">
        <v>0</v>
      </c>
    </row>
    <row r="21">
      <c r="A21" s="4" t="inlineStr">
        <is>
          <t>Cash flows from (used in) financing activities</t>
        </is>
      </c>
      <c r="B21" s="5" t="n">
        <v>-215</v>
      </c>
      <c r="C21" s="5" t="n">
        <v>-892</v>
      </c>
      <c r="D21" s="5" t="n">
        <v>8873</v>
      </c>
    </row>
    <row r="22">
      <c r="A22" s="3" t="inlineStr">
        <is>
          <t>Acquisitions</t>
        </is>
      </c>
    </row>
    <row r="23">
      <c r="A23" s="4" t="inlineStr">
        <is>
          <t>Investment properties</t>
        </is>
      </c>
      <c r="B23" s="5" t="n">
        <v>-2306</v>
      </c>
      <c r="C23" s="5" t="n">
        <v>-4549</v>
      </c>
      <c r="D23" s="5" t="n">
        <v>-2293</v>
      </c>
    </row>
    <row r="24">
      <c r="A24" s="4" t="inlineStr">
        <is>
          <t>Property, plant and equipment</t>
        </is>
      </c>
      <c r="B24" s="5" t="n">
        <v>-169</v>
      </c>
      <c r="C24" s="5" t="n">
        <v>-372</v>
      </c>
      <c r="D24" s="5" t="n">
        <v>-478</v>
      </c>
    </row>
    <row r="25">
      <c r="A25" s="4" t="inlineStr">
        <is>
          <t>Equity accounted investments</t>
        </is>
      </c>
      <c r="B25" s="5" t="n">
        <v>-522</v>
      </c>
      <c r="C25" s="5" t="n">
        <v>-684</v>
      </c>
      <c r="D25" s="5" t="n">
        <v>-622</v>
      </c>
    </row>
    <row r="26">
      <c r="A26" s="4" t="inlineStr">
        <is>
          <t>Financial assets and other</t>
        </is>
      </c>
      <c r="B26" s="5" t="n">
        <v>-1169</v>
      </c>
      <c r="C26" s="5" t="n">
        <v>-2120</v>
      </c>
      <c r="D26" s="5" t="n">
        <v>-1982</v>
      </c>
    </row>
    <row r="27">
      <c r="A27" s="4" t="inlineStr">
        <is>
          <t>Acquisition of subsidiaries</t>
        </is>
      </c>
      <c r="B27" s="5" t="n">
        <v>0</v>
      </c>
      <c r="C27" s="5" t="n">
        <v>0</v>
      </c>
      <c r="D27" s="5" t="n">
        <v>-12035</v>
      </c>
    </row>
    <row r="28">
      <c r="A28" s="3" t="inlineStr">
        <is>
          <t>Dispositions</t>
        </is>
      </c>
    </row>
    <row r="29">
      <c r="A29" s="4" t="inlineStr">
        <is>
          <t>Investment properties</t>
        </is>
      </c>
      <c r="B29" s="5" t="n">
        <v>2252</v>
      </c>
      <c r="C29" s="5" t="n">
        <v>4200</v>
      </c>
      <c r="D29" s="5" t="n">
        <v>5619</v>
      </c>
    </row>
    <row r="30">
      <c r="A30" s="4" t="inlineStr">
        <is>
          <t>Property, plant and equipment</t>
        </is>
      </c>
      <c r="B30" s="5" t="n">
        <v>29</v>
      </c>
      <c r="C30" s="5" t="n">
        <v>17</v>
      </c>
      <c r="D30" s="5" t="n">
        <v>522</v>
      </c>
    </row>
    <row r="31">
      <c r="A31" s="4" t="inlineStr">
        <is>
          <t>Equity accounted investments</t>
        </is>
      </c>
      <c r="B31" s="5" t="n">
        <v>124</v>
      </c>
      <c r="C31" s="5" t="n">
        <v>1109</v>
      </c>
      <c r="D31" s="5" t="n">
        <v>1140</v>
      </c>
    </row>
    <row r="32">
      <c r="A32" s="4" t="inlineStr">
        <is>
          <t>Financial assets and other</t>
        </is>
      </c>
      <c r="B32" s="5" t="n">
        <v>1273</v>
      </c>
      <c r="C32" s="5" t="n">
        <v>1775</v>
      </c>
      <c r="D32" s="5" t="n">
        <v>1952</v>
      </c>
    </row>
    <row r="33">
      <c r="A33" s="4" t="inlineStr">
        <is>
          <t>Disposition of subsidiaries</t>
        </is>
      </c>
      <c r="B33" s="5" t="n">
        <v>522</v>
      </c>
      <c r="C33" s="5" t="n">
        <v>43</v>
      </c>
      <c r="D33" s="5" t="n">
        <v>-21</v>
      </c>
    </row>
    <row r="34">
      <c r="A34" s="4" t="inlineStr">
        <is>
          <t>Cash impact of deconsolidation</t>
        </is>
      </c>
      <c r="B34" s="5" t="n">
        <v>-32</v>
      </c>
      <c r="C34" s="5" t="n">
        <v>-1132</v>
      </c>
      <c r="D34" s="5" t="n">
        <v>-100</v>
      </c>
    </row>
    <row r="35">
      <c r="A35" s="4" t="inlineStr">
        <is>
          <t>Restricted cash and deposits</t>
        </is>
      </c>
      <c r="B35" s="5" t="n">
        <v>-101</v>
      </c>
      <c r="C35" s="5" t="n">
        <v>102</v>
      </c>
      <c r="D35" s="5" t="n">
        <v>-108</v>
      </c>
    </row>
    <row r="36">
      <c r="A36" s="4" t="inlineStr">
        <is>
          <t>Cash flows from (used in) investing activities</t>
        </is>
      </c>
      <c r="B36" s="5" t="n">
        <v>-99</v>
      </c>
      <c r="C36" s="5" t="n">
        <v>-1611</v>
      </c>
      <c r="D36" s="5" t="n">
        <v>-8406</v>
      </c>
    </row>
    <row r="37">
      <c r="A37" s="3" t="inlineStr">
        <is>
          <t>Cash and cash equivalents</t>
        </is>
      </c>
    </row>
    <row r="38">
      <c r="A38" s="4" t="inlineStr">
        <is>
          <t>Net change in cash and cash equivalents during the year</t>
        </is>
      </c>
      <c r="B38" s="5" t="n">
        <v>1018</v>
      </c>
      <c r="C38" s="5" t="n">
        <v>-1879</v>
      </c>
      <c r="D38" s="5" t="n">
        <v>1824</v>
      </c>
    </row>
    <row r="39">
      <c r="A39" s="4" t="inlineStr">
        <is>
          <t>Effect of exchange rate fluctuations on cash and cash equivalents held in foreign currencies</t>
        </is>
      </c>
      <c r="B39" s="5" t="n">
        <v>17</v>
      </c>
      <c r="C39" s="5" t="n">
        <v>29</v>
      </c>
      <c r="D39" s="5" t="n">
        <v>-27</v>
      </c>
    </row>
    <row r="40">
      <c r="A40" s="4" t="inlineStr">
        <is>
          <t>Balance, beginning of year</t>
        </is>
      </c>
      <c r="B40" s="5" t="n">
        <v>1438</v>
      </c>
      <c r="C40" s="5" t="n">
        <v>3288</v>
      </c>
      <c r="D40" s="5" t="n">
        <v>1491</v>
      </c>
    </row>
    <row r="41">
      <c r="A41" s="4" t="inlineStr">
        <is>
          <t>Balance, end of year</t>
        </is>
      </c>
      <c r="B41" s="5" t="n">
        <v>2473</v>
      </c>
      <c r="C41" s="5" t="n">
        <v>1438</v>
      </c>
      <c r="D41" s="5" t="n">
        <v>3288</v>
      </c>
    </row>
    <row r="42">
      <c r="A42" s="3" t="inlineStr">
        <is>
          <t>Cash paid for:</t>
        </is>
      </c>
    </row>
    <row r="43">
      <c r="A43" s="4" t="inlineStr">
        <is>
          <t>Income taxes</t>
        </is>
      </c>
      <c r="B43" s="5" t="n">
        <v>107</v>
      </c>
      <c r="C43" s="5" t="n">
        <v>253</v>
      </c>
      <c r="D43" s="5" t="n">
        <v>236</v>
      </c>
    </row>
    <row r="44">
      <c r="A44" s="4" t="inlineStr">
        <is>
          <t>Interest (excluding dividends on capital securities)</t>
        </is>
      </c>
      <c r="B44" s="5" t="n">
        <v>2276</v>
      </c>
      <c r="C44" s="5" t="n">
        <v>2476</v>
      </c>
      <c r="D44" s="5" t="n">
        <v>2253</v>
      </c>
    </row>
    <row r="45">
      <c r="A45" s="4" t="inlineStr">
        <is>
          <t>Limited partners</t>
        </is>
      </c>
    </row>
    <row r="46">
      <c r="A46" s="3" t="inlineStr">
        <is>
          <t>Operating activities</t>
        </is>
      </c>
    </row>
    <row r="47">
      <c r="A47" s="4" t="inlineStr">
        <is>
          <t>Net (loss) income</t>
        </is>
      </c>
      <c r="B47" s="5" t="n">
        <v>-1098</v>
      </c>
      <c r="C47" s="5" t="n">
        <v>884</v>
      </c>
      <c r="D47" s="5" t="n">
        <v>764</v>
      </c>
    </row>
    <row r="48">
      <c r="A48" s="3" t="inlineStr">
        <is>
          <t>Financing activities</t>
        </is>
      </c>
    </row>
    <row r="49">
      <c r="A49" s="4" t="inlineStr">
        <is>
          <t>Repurchased units</t>
        </is>
      </c>
      <c r="B49" s="5" t="n">
        <v>-935</v>
      </c>
      <c r="C49" s="5" t="n">
        <v>-452</v>
      </c>
      <c r="D49" s="5" t="n">
        <v>-81</v>
      </c>
    </row>
    <row r="50">
      <c r="A50" s="4" t="inlineStr">
        <is>
          <t>Distributions</t>
        </is>
      </c>
      <c r="B50" s="5" t="n">
        <v>-583</v>
      </c>
      <c r="C50" s="5" t="n">
        <v>-573</v>
      </c>
      <c r="D50" s="5" t="n">
        <v>-410</v>
      </c>
    </row>
    <row r="51">
      <c r="A51" s="4" t="inlineStr">
        <is>
          <t>Class A shares of Brookfield Property REIT Inc.</t>
        </is>
      </c>
    </row>
    <row r="52">
      <c r="A52" s="3" t="inlineStr">
        <is>
          <t>Financing activities</t>
        </is>
      </c>
    </row>
    <row r="53">
      <c r="A53" s="4" t="inlineStr">
        <is>
          <t>Repurchased units</t>
        </is>
      </c>
      <c r="B53" s="5" t="n">
        <v>-171</v>
      </c>
      <c r="C53" s="5" t="n">
        <v>-102</v>
      </c>
      <c r="D53" s="5" t="n">
        <v>0</v>
      </c>
    </row>
    <row r="54">
      <c r="A54" s="4" t="inlineStr">
        <is>
          <t>Distributions</t>
        </is>
      </c>
      <c r="B54" s="5" t="n">
        <v>-68</v>
      </c>
      <c r="C54" s="5" t="n">
        <v>-108</v>
      </c>
      <c r="D54" s="5" t="n">
        <v>-89</v>
      </c>
    </row>
    <row r="55">
      <c r="A55" s="4" t="inlineStr">
        <is>
          <t>Interests of others in operating subsidiaries and properties</t>
        </is>
      </c>
    </row>
    <row r="56">
      <c r="A56" s="3" t="inlineStr">
        <is>
          <t>Financing activities</t>
        </is>
      </c>
    </row>
    <row r="57">
      <c r="A57" s="4" t="inlineStr">
        <is>
          <t>Distributions</t>
        </is>
      </c>
      <c r="B57" s="5" t="n">
        <v>-920</v>
      </c>
      <c r="C57" s="5" t="n">
        <v>-3140</v>
      </c>
      <c r="D57" s="5" t="n">
        <v>-2631</v>
      </c>
    </row>
    <row r="58">
      <c r="A58" s="4" t="inlineStr">
        <is>
          <t>Preferred distributions</t>
        </is>
      </c>
    </row>
    <row r="59">
      <c r="A59" s="3" t="inlineStr">
        <is>
          <t>Financing activities</t>
        </is>
      </c>
    </row>
    <row r="60">
      <c r="A60" s="4" t="inlineStr">
        <is>
          <t>Distributions</t>
        </is>
      </c>
      <c r="B60" s="5" t="n">
        <v>-42</v>
      </c>
      <c r="C60" s="5" t="n">
        <v>-15</v>
      </c>
      <c r="D60" s="5" t="n">
        <v>0</v>
      </c>
    </row>
    <row r="61">
      <c r="A61" s="4" t="inlineStr">
        <is>
          <t>Redeemable/ exchangeable and special limited partnership units</t>
        </is>
      </c>
    </row>
    <row r="62">
      <c r="A62" s="3" t="inlineStr">
        <is>
          <t>Financing activities</t>
        </is>
      </c>
    </row>
    <row r="63">
      <c r="A63" s="4" t="inlineStr">
        <is>
          <t>Distributions</t>
        </is>
      </c>
      <c r="B63" s="5" t="n">
        <v>-587</v>
      </c>
      <c r="C63" s="5" t="n">
        <v>-580</v>
      </c>
      <c r="D63" s="5" t="n">
        <v>-551</v>
      </c>
    </row>
    <row r="64">
      <c r="A64" s="4" t="inlineStr">
        <is>
          <t>Limited partnership units of Brookfield Office Properties Exchange LP</t>
        </is>
      </c>
    </row>
    <row r="65">
      <c r="A65" s="3" t="inlineStr">
        <is>
          <t>Financing activities</t>
        </is>
      </c>
    </row>
    <row r="66">
      <c r="A66" s="4" t="inlineStr">
        <is>
          <t>Distributions</t>
        </is>
      </c>
      <c r="B66" s="5" t="n">
        <v>-4</v>
      </c>
      <c r="C66" s="5" t="n">
        <v>-4</v>
      </c>
      <c r="D66" s="5" t="n">
        <v>-9</v>
      </c>
    </row>
    <row r="67">
      <c r="A67" s="4" t="inlineStr">
        <is>
          <t>FV LTIP units of the Operating Partnership</t>
        </is>
      </c>
    </row>
    <row r="68">
      <c r="A68" s="3" t="inlineStr">
        <is>
          <t>Financing activities</t>
        </is>
      </c>
    </row>
    <row r="69">
      <c r="A69" s="4" t="inlineStr">
        <is>
          <t>Distributions</t>
        </is>
      </c>
      <c r="B69" s="6" t="n">
        <v>-2</v>
      </c>
      <c r="C69" s="6" t="n">
        <v>-1</v>
      </c>
      <c r="D6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Subclassifications of assets, liabilities and equities [abstract]</t>
        </is>
      </c>
    </row>
    <row r="4">
      <c r="A4" s="4" t="inlineStr">
        <is>
          <t>Schedule of Other Non-Current Liabilities</t>
        </is>
      </c>
      <c r="B4" s="4" t="inlineStr">
        <is>
          <t>The components of other non-current liabilities are as follows: (US$ Millions) Dec. 31, 2020 Dec. 31, 2019 Accounts payable and accrued liabilities $ 437 $ 760 Lease liabilities (1) 875 889 Derivative liability 272 413 Provisions 105 78 Loans and notes payable — 18 Deferred revenue 14 4 Total other non-current liabilities $ 1,703 $ 2,162 (1) For the year ended December 31, 2020, interest expense relating to total lease liabilities (see Note 18, Accounts Payable And Other Liabilities for the current portion) was $58 million (2019 - $57 mill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12 Months Ended</t>
        </is>
      </c>
    </row>
    <row r="2">
      <c r="B2" s="2" t="inlineStr">
        <is>
          <t>Dec. 31, 2020</t>
        </is>
      </c>
    </row>
    <row r="3">
      <c r="A3" s="3" t="inlineStr">
        <is>
          <t>Subclassifications of assets, liabilities and equities [abstract]</t>
        </is>
      </c>
    </row>
    <row r="4">
      <c r="A4" s="4" t="inlineStr">
        <is>
          <t>Schedule of Accounts Payable and Other Liabilities</t>
        </is>
      </c>
      <c r="B4" s="4" t="inlineStr">
        <is>
          <t>The components of accounts payable and other liabilities are as follows: (US$ Millions) Dec. 31, 2020 Dec. 31, 2019 Accounts payable and accrued liabilities $ 2,094 $ 2,537 Loans and notes payable (1) 1,062 172 Derivative liabilities 416 289 Deferred revenue 441 342 Lease liabilities (2) 43 43 Other liabilities 45 43 Total accounts payable and other liabilities $ 4,101 $ 3,426 (1) See Note 34, Related Parties, for further discussion. (2) See Note 17, Other Non-Current Liabilities for further information on the interest expense related to these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0</t>
        </is>
      </c>
    </row>
    <row r="3">
      <c r="A3" s="3" t="inlineStr">
        <is>
          <t>Schedule of Partnership Units [Line Items]</t>
        </is>
      </c>
    </row>
    <row r="4">
      <c r="A4" s="4" t="inlineStr">
        <is>
          <t>Disclosure of classes of share capital</t>
        </is>
      </c>
      <c r="B4" s="4" t="inlineStr">
        <is>
          <t>The partnership had the following capital securities outstanding as of December 31, 2020 and 2019: (US$ Millions, except where noted) Shares Cumulative Dec. 31, 2020 Dec. 31, 2019 Operating Partnership Class A Preferred Equity Units: Series 1 24,000,000 6.25 % $ 586 $ 574 Series 2 24,000,000 6.50 % 555 546 Series 3 24,000,000 6.75 % 538 530 BPO Class B Preferred Shares: Series 1 (1) 3,600,000 70% of bank prime — — Series 2 (1) 3,000,000 70% of bank prime — — Brookfield Property Split Corp. (“BOP Split”) Senior Preferred Shares: Series 1 842,534 5.25 % 21 23 Series 2 556,746 5.75 % 11 13 Series 3 789,718 5.00 % 16 18 Series 4 594,994 5.20 % 12 18 BSREP II RH B LLC (“Manufactured Housing”) Preferred Capital — 9.00 % 249 249 Rouse Series A Preferred Shares 5,600,000 5.00 % 142 142 BSREP II Vintage Estate Partners LLC (“Vintage Estates”) Preferred Shares 10,000 5.00 % 40 40 Capital Securities – Fund Subsidiaries 863 922 Total capital securities $ 3,033 $ 3,075 Current $ 649 $ 75 Non-current 2,384 3,000 Total capital securities $ 3,033 $ 3,075 (1) Class B, Series 1 and 2 capital securities - corporate are owned by Brookfield Asset Management. BPO has an offsetting loan receivable against these securities earning interest at 95% of bank prime. The following table presents changes to the GP Units and LP Units from the beginning of the year: GP Units LP Units (Thousands of units), Years ended Dec. 31, 2020 2019 2018 2020 2019 2018 Outstanding, beginning of year 139 139 139 439,802 424,198 254,989 Issued on August 28, 2018 for the acquisition of GGP — — — — — 109,702 Exchange LP Units exchanged — — — 169 425 7,770 BPYU Units exchanged 11,580 36,316 56,166 Distribution reinvestment program — — — 998 257 175 Issued under unit-based compensation plan — — — — 858 57 LP Units issued — — — 59,497 — — Repurchases of LP Units — — — (76,066) (22,252) (4,661) Outstanding, end of year 139 139 139 435,980 439,802 424,198 The following table presents changes to the Exchange LP Units from the beginning of the year: Exchange LP Units (Thousands of units) Dec. 31, 2020 Dec. 31, 2019 Dec. 31, 2018 Outstanding, beginning of year 2,883 3,308 11,078 Exchange LP Units exchanged (1) (169) (425) (7,770) Outstanding, end of year 2,714 2,883 3,308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is>
      </c>
    </row>
    <row r="5">
      <c r="A5" s="4" t="inlineStr">
        <is>
          <t>Schedule of distributions made to partners</t>
        </is>
      </c>
      <c r="B5" s="4" t="inlineStr">
        <is>
          <t>Distributions made to each class of partnership units, including units of subsidiaries that are exchangeable into LP Units, are as follows: (US$ Millions, except per unit information) Years ended Dec. 31, 2020 2019 2018 Limited partners $ 583 $ 573 $ 410 Holders of: Redeemable/exchangeable partnership units 581 574 545 Special LP Units 6 6 6 Exchange LP Units 4 4 9 FV LTIP of the Operating Partnership 2 1 — BPYU Units 68 108 89 Total distributions $ 1,244 $ 1,266 $ 1,059 Per unit (1) $ 1.33 $ 1.32 $ 1.26 (1) Per unit outstanding on the record date for each.</t>
        </is>
      </c>
    </row>
    <row r="6">
      <c r="A6" s="4" t="inlineStr">
        <is>
          <t>Earnings per share</t>
        </is>
      </c>
      <c r="B6" s="4" t="inlineStr">
        <is>
          <t>The partnership’s net income per LP Unit and weighted average units outstanding are calculated as follows: (US$ Millions) Years ended Dec. 31, 2020 2019 2018 Net (loss) income attributable to limited partners $ (1,098) $ 884 $ 764 (Loss) Income reallocation related to mandatorily convertible preferred shares (89) 80 98 Less: Preferred equity dividend (20) (15) — Net (loss) income attributable to limited partners - basic (1,207) 949 862 Dilutive effect of conversion of preferred shares and options (1) — 8 35 Net (loss) income attributable to limited partners - diluted $ (1,207) $ 957 $ 897 (Millions of units/shares) Weighted average number of LP Units outstanding 435.1 431.3 307.7 Mandatorily convertible preferred shares 70.1 70.1 70.0 Weighted average number of LP Units outstanding - basic 505.2 501.4 377.7 Dilutive effect of conversion of preferred shares and options (1) — 6.7 18.5 Weighted average number of LP Units outstanding - diluted 505.2 508.1 396.2 (1) There was no dilutive impact from options during 2020 as the average market price did not exceed the exercise price.</t>
        </is>
      </c>
    </row>
    <row r="7">
      <c r="A7" s="4" t="inlineStr">
        <is>
          <t>BPR</t>
        </is>
      </c>
    </row>
    <row r="8">
      <c r="A8" s="3" t="inlineStr">
        <is>
          <t>Schedule of Partnership Units [Line Items]</t>
        </is>
      </c>
    </row>
    <row r="9">
      <c r="A9" s="4" t="inlineStr">
        <is>
          <t>Disclosure of classes of share capital</t>
        </is>
      </c>
      <c r="B9" s="4" t="inlineStr">
        <is>
          <t>The following table presents changes to the BPYU Units from the beginning of the year: Class A shares of Brookfield Property REIT Inc. (Thousands of units) Dec. 31, 2020 Dec. 31, 2019 Dec. 31, 2018 Outstanding, beginning of year 64,025 106,090 — Issued on August 28, 2018 for the acquisition of GGP — — 162,324 BPYU Units exchanged (1) (11,580) (36,316) (56,166) Repurchase of BPYU Units (13,396) (5,724) — BPYU Units issued 84 — — Forfeitures (6) (25) (68) Outstanding, end of year (2) 39,127 64,025 106,090 (1) Represents BPYU Units that have been exchanged for LP Units. Refer to the Consolidated Statements of Changes in Equity for the impact of such exchanges on the carrying value of BPYU Units. (2) In addition, there were 1,418,001 BPYU Units held in treasury as of December 31,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1 [Abstract]</t>
        </is>
      </c>
    </row>
    <row r="4">
      <c r="A4" s="4" t="inlineStr">
        <is>
          <t>Disclosure of non-controlling interests</t>
        </is>
      </c>
      <c r="B4" s="4" t="inlineStr">
        <is>
          <t>Non-controlling interests consists of the following: (US$ Millions) Dec. 31, 2020 Dec. 31, 2019 Redeemable/Exchangeable Partnership Units and Special LP Units (1) $ 12,249 $ 13,200 Exchange LP Units (1) 73 87 FV LTIP units of the Operating Partnership (1) 52 35 BPYU Units (1) 1,050 1,930 Interest of others in operating subsidiaries and properties: Preferred shares held by Brookfield Asset Management 15 15 Preferred equity of subsidiaries 3,000 3,017 Non-controlling interests in subsidiaries and properties 12,672 12,953 Total interests of others in operating subsidiaries and properties 15,687 15,985 Total non-controlling interests $ 29,111 $ 31,237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solidated Statements of Changes in Equit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ERCIAL PROPERTY REVENUE (Tables)</t>
        </is>
      </c>
      <c r="B1" s="2" t="inlineStr">
        <is>
          <t>12 Months Ended</t>
        </is>
      </c>
    </row>
    <row r="2">
      <c r="B2" s="2" t="inlineStr">
        <is>
          <t>Dec. 31, 2020</t>
        </is>
      </c>
    </row>
    <row r="3">
      <c r="A3" s="3" t="inlineStr">
        <is>
          <t>Revenue [abstract]</t>
        </is>
      </c>
    </row>
    <row r="4">
      <c r="A4" s="4" t="inlineStr">
        <is>
          <t>Disclosure of components of commercial property revenue</t>
        </is>
      </c>
      <c r="B4" s="4" t="inlineStr">
        <is>
          <t>The components of commercial property revenue are as follows: (US$ Millions) Years ended Dec. 31, 2020 2019 2018 Base rent $ 3,613 $ 3,814 $ 3,443 Straight-line rent 133 115 116 Lease termination 27 44 55 Other lease income (1) 627 612 623 Other revenue from tenants (2) 997 1,106 806 Total commercial property revenue $ 5,397 $ 5,691 $ 5,043 (1) Other lease income includes parking revenue and recovery of property tax and insurance expense from tenants. (2) Consists of recovery of certain operating expenses and other revenue from tenants which are accounted for in accordance with IFRS 15.</t>
        </is>
      </c>
    </row>
    <row r="5">
      <c r="A5" s="4" t="inlineStr">
        <is>
          <t>Disclosure of maturity analysis of operating lease payments</t>
        </is>
      </c>
      <c r="B5" s="4" t="inlineStr">
        <is>
          <t xml:space="preserve">Minimum rental commitments under non-cancellable tenant operating leases are as follows: (US$ Millions) Dec. 31, 2020 Dec. 31, 2019 Less than 1 year $ 3,332 $ 3,191 1-5 years 10,800 11,030 More than 5 years 11,216 12,089 Total $ 25,348 $ 26,3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12 Months Ended</t>
        </is>
      </c>
    </row>
    <row r="2">
      <c r="B2" s="2" t="inlineStr">
        <is>
          <t>Dec. 31, 2020</t>
        </is>
      </c>
    </row>
    <row r="3">
      <c r="A3" s="3" t="inlineStr">
        <is>
          <t>Disclosure of revenue [Abstract]</t>
        </is>
      </c>
    </row>
    <row r="4">
      <c r="A4" s="4" t="inlineStr">
        <is>
          <t>Disclosure of detailed information of hospitality revenue</t>
        </is>
      </c>
      <c r="B4" s="4" t="inlineStr">
        <is>
          <t xml:space="preserve">The components of hospitality revenue are as follows: (US$ Millions) 2020 2019 2018 Room, food and beverage $ 562 $ 1,431 $ 1,373 Gaming, and other leisure activities 106 360 424 Other hospitality revenue 34 118 116 Total hospitality revenue $ 702 $ 1,909 $ 1,9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12 Months Ended</t>
        </is>
      </c>
    </row>
    <row r="2">
      <c r="B2" s="2" t="inlineStr">
        <is>
          <t>Dec. 31, 2020</t>
        </is>
      </c>
    </row>
    <row r="3">
      <c r="A3" s="3" t="inlineStr">
        <is>
          <t>Revenue [abstract]</t>
        </is>
      </c>
    </row>
    <row r="4">
      <c r="A4" s="4" t="inlineStr">
        <is>
          <t>Disclosure of investment and other revenue</t>
        </is>
      </c>
      <c r="B4" s="4" t="inlineStr">
        <is>
          <t xml:space="preserve">The components of investment and other revenue are as follows: (US$ Millions) Years ended Dec. 31, 2020 2019 2018 Investment income $ 177 $ 223 $ 68 Fee revenue 228 259 131 Dividend income 44 6 10 Interest income and other 45 107 57 Participating loan interests — 8 17 Total investment and other revenue $ 494 $ 603 $ 28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12 Months Ended</t>
        </is>
      </c>
    </row>
    <row r="2">
      <c r="B2" s="2" t="inlineStr">
        <is>
          <t>Dec. 31, 2020</t>
        </is>
      </c>
    </row>
    <row r="3">
      <c r="A3" s="3" t="inlineStr">
        <is>
          <t>Direct operating expense from investment property [abstract]</t>
        </is>
      </c>
    </row>
    <row r="4">
      <c r="A4" s="4" t="inlineStr">
        <is>
          <t>Disclosure of detailed information about direct commercial property expense</t>
        </is>
      </c>
      <c r="B4" s="4" t="inlineStr">
        <is>
          <t>The components of direct commercial property expense are as follows: (US$ Millions) Years ended Dec. 31, 2020 2019 2018 Property maintenance $ 679 $ 749 $ 773 Real estate taxes 610 619 528 Employee compensation and benefits 158 170 196 Ground rents (1) — — 59 Lease expense (2) 16 16 — Other (3) 473 413 295 Total direct commercial property expense $ 1,936 $ 1,967 $ 1,851 (1) The partnership adopted IFRS 16 in 2019 using the modified retrospective method. The comparative information has not been restated and is reported under the accounting standards effective for those periods. (2) Represents the operating expenses relating to variable lease payments not included in the measurement of the lease liabilit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12 Months Ended</t>
        </is>
      </c>
    </row>
    <row r="2">
      <c r="B2" s="2" t="inlineStr">
        <is>
          <t>Dec. 31, 2020</t>
        </is>
      </c>
    </row>
    <row r="3">
      <c r="A3" s="3" t="inlineStr">
        <is>
          <t>Disclosure of detailed information about investment property [abstract]</t>
        </is>
      </c>
    </row>
    <row r="4">
      <c r="A4" s="4" t="inlineStr">
        <is>
          <t>Disclosure of detailed information on direct hospitality expense</t>
        </is>
      </c>
      <c r="B4" s="4" t="inlineStr">
        <is>
          <t xml:space="preserve">The components of direct hospitality expense are as follows: (US$ Millions) Years ended Dec. 31, 2020 2019 2018 Employee compensation and benefits $ 180 $ 370 $ 318 Cost of food, beverage, and retail goods sold 142 294 273 Maintenance and utilities 112 155 175 Marketing and advertising 28 71 75 Other 166 329 395 Total direct hospitality expense $ 628 $ 1,219 $ 1,2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12 Months Ended</t>
        </is>
      </c>
    </row>
    <row r="2">
      <c r="B2" s="2" t="inlineStr">
        <is>
          <t>Dec. 31, 2020</t>
        </is>
      </c>
    </row>
    <row r="3">
      <c r="A3" s="3" t="inlineStr">
        <is>
          <t>Depreciation and amortisation expense [abstract]</t>
        </is>
      </c>
    </row>
    <row r="4">
      <c r="A4" s="4" t="inlineStr">
        <is>
          <t>Disclosure of detailed information about depreciation and amortisation</t>
        </is>
      </c>
      <c r="B4" s="4" t="inlineStr">
        <is>
          <t>The components of depreciation and amortization expense are as follows: (US$ Millions) Years ended Dec. 31, 2020 2019 2018 Depreciation and amortization of real estate assets $ 249 $ 283 $ 264 Depreciation and amortization of non-real estate assets (1) 70 58 44 Total depreciation and amortization $ 319 $ 341 $ 308 (1) The partnership adopted IFRS 16 in 2019 using the modified retrospective method. The comparative information has not been restated and is reported under the accounting standards effective for those periods. For the year ended December 31, 2020, included $10 million (2019 - $9 million) of depreciation expense relating to right-of-use property, plant and equip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12 Months Ended</t>
        </is>
      </c>
    </row>
    <row r="2">
      <c r="B2" s="2" t="inlineStr">
        <is>
          <t>Dec. 31, 2020</t>
        </is>
      </c>
    </row>
    <row r="3">
      <c r="A3" s="3" t="inlineStr">
        <is>
          <t>Management Commentary Explanatory [Abstract]</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direct investments are a 49% managing general partnership units (“GP Units”) interest in Brookfield Property L.P. (the “operating partnership”) and an interest in BP US REIT LLC, which holds the partnership’s interest in commercial and other income producing property operation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partnership’s Preferred Units, Series 1, Preferred Units, Series 2, and Preferred Units, Series 3 are traded on the Nasdaq under the symbols “BPYPP”, “BPYPO”, and “BPYPN”, respectively.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0</t>
        </is>
      </c>
    </row>
    <row r="3">
      <c r="A3" s="3" t="inlineStr">
        <is>
          <t>Disclosure Of General And Administrative Expense [Abstract]</t>
        </is>
      </c>
    </row>
    <row r="4">
      <c r="A4" s="4" t="inlineStr">
        <is>
          <t>Disclosure of detailed general and administrative expense</t>
        </is>
      </c>
      <c r="B4" s="4" t="inlineStr">
        <is>
          <t xml:space="preserve">The components of general and administrative expense are as follows: (US$ Millions) Years ended Dec. 31, 2020 2019 2018 Employee compensation and benefits $ 385 $ 366 $ 247 Management fees 116 159 144 Transaction costs 24 66 413 Other 291 291 228 Total general and administrative expense $ 816 $ 882 $ 1,03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GAINS, NET (Tables)</t>
        </is>
      </c>
      <c r="B1" s="2" t="inlineStr">
        <is>
          <t>12 Months Ended</t>
        </is>
      </c>
    </row>
    <row r="2">
      <c r="B2" s="2" t="inlineStr">
        <is>
          <t>Dec. 31, 2020</t>
        </is>
      </c>
    </row>
    <row r="3">
      <c r="A3" s="3" t="inlineStr">
        <is>
          <t>Fair Value Measurement [Abstract]</t>
        </is>
      </c>
    </row>
    <row r="4">
      <c r="A4" s="4" t="inlineStr">
        <is>
          <t>Schedule of fair value gains (losses)</t>
        </is>
      </c>
      <c r="B4" s="4" t="inlineStr">
        <is>
          <t>The components of fair value (losses) gains, net, are as follows: (US$ Millions) Years ended Dec. 31, 2020 2019 2018 Commercial properties (1) $ (1,607) $ 301 $ 784 Commercial developments 219 557 462 Incentive fees (2) (16) (104) — Financial instruments and other (3) 82 (158) 1,220 Total fair value (losses) gains, net $ (1,322) $ 596 $ 2,466 (1) For the year ended December 31, 2020, includes fair value loss on right-of-use investment properties of $16 million (2019 - $5 million). (2) Represents incentive fees the partnership is obligated to pay to the general partner of the partnership’s various fund investments. (3) For the year ended December 31, 2020, primarily includes a gain on loss of control of Atlantis of $62 million and a gain on the sale of a self-storage portfolio of $141 million, partially offset by fair value losses on financial instruments.. The prior year primarily includes fair value losses on financial instru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Disclosure of indirect measurement of fair value of goods or services received, share options granted during period</t>
        </is>
      </c>
      <c r="B4" s="4" t="inlineStr">
        <is>
          <t xml:space="preserve">The partnership estimated the fair value of the BPY Awards granted during the years ended December 31, 2019 and 2018 using the Black-Scholes valuation model. The following assumptions were utilized: Unit of measurement Years ended Dec. 31, 2020 2019 2018 Exercise price US$ — — 22.50 Average term to exercise In years — — 7.50 Unit price volatility % — % — % 23 % Liquidity discount % — % — % 25 % Weighted average of expected annual dividend yield % — % — % 6.50 % Risk-free rate % — % — % 2.82 % Weighted average fair value per option US$ — — 0.74 </t>
        </is>
      </c>
    </row>
    <row r="5">
      <c r="A5" s="4" t="inlineStr">
        <is>
          <t>Disclosure of number and weighted average exercise prices of share options</t>
        </is>
      </c>
      <c r="B5" s="4" t="inlineStr">
        <is>
          <t xml:space="preserve">The change in the number of options outstanding under the equity-settled BPY Awards for the years ended December 31, 2020, 2019 and 2018 is as follows: Dec. 31, 2020 Dec. 31, 2019 Dec. 31, 2018 Years ended Dec. 31, Number of Weighted average Number of Weighted average Number of Weighted average Outstanding, beginning of year 19,915,189 $ 20.58 13,836,213 $ 20.56 13,801,795 $ 20.54 Granted — — — — 800,000 22.50 Exercised — — (425,171) 15.06 (36,806) 17.71 Expired/forfeited (1,282,095) 20.87 (203,978) 21.60 (291,625) 22.18 Reclassified (1) — — 6,708,125 20.20 (437,151) 22.48 Outstanding, end of year 18,633,094 $ 20.56 19,915,189 $ 20.58 13,836,213 $ 20.56 Exercisable, end of year 18,614,344 $ 20.56 11,484,219 $ 20.56 9,628,246 $ 20.26 (1) Relates to the reclassification of cash-settled options for employees in Canada to equity-settled options subsequent to the amendment of the BPY Plan, which was amended on September 30, 2019. 2018 relates to the reclassification of equity-settled options for employees in Brazil to cash-settled options subsequent to the amendment of the BPY Plan, which was amended on February 7, 2018. The following table sets out details of options issued and outstanding at December 31, 2020, 2019 and 2018 under the equity-settled BPY Awards by expiry date: Dec. 31, 2020 Dec. 31, 2019 Dec. 31, 2018 Expiry date Number of Weighted average Number of Weighted average Number of Weighted average 2020 — — — — 226,800 13.07 2021 — — 389,800 17.44 246,400 17.44 2022 987,700 18.09 987,700 18.09 508,300 18.07 2023 1,108,420 16.80 1,108,420 16.80 656,220 16.80 2024 11,775,394 20.59 11,794,215 20.59 7,878,998 20.59 2025 1,923,706 25.18 1,947,979 25.18 1,376,295 25.18 2026 2,744,124 19.51 2,793,325 19.51 2,049,450 19.51 2027 93,750 22.92 93,750 22.92 93,750 22.92 2028 — — 800,000 22.50 800,000 22.50 Total 18,633,094 $ 20.56 19,915,189 $ 20.58 13,836,213 $ 20.56 The change in the number of options outstanding under the cash-settled BPY Awards for the years ended December 31, 2020, 2019 and 2018 is as follows: Dec. 31, 2020 Dec. 31, 2019 Dec. 31, 2018 Years ended Dec. 31, Number of Weighted average Number of Weighted average Number of Weighted average Outstanding, beginning of year 603,891 $ 21.55 7,331,416 $ 20.38 $ 7,144,871 $ 20.30 Granted — — — — — — Exercised — — (19,400) 12.63 (3,770) 19.51 Expired/forfeited (30,201) 18.09 — — (246,836) 21.87 Reclassified (1) — — (6,708,125) 20.20 437,151 22.48 Outstanding, end of year 573,690 $ 21.75 603,891 $ 21.55 7,331,416 $ 20.38 Exercisable, end of year 573,690 $ 21.75 505,092 $ 21.48 5,627,610 $ 20.17 (1) Relates to the reclassification of cash-settled options for employees in Canada to equity-settled options subsequent to the amendment of the BPY Plan, which was amended on September 30, 2019. 2018 relates to the reclassification of equity-settled options for employees in Brazil to cash-settled options subsequent to the amendment of the BPY Plan, which was amended on February 7, 2018. The following table sets out details of options issued and outstanding at December 31, 2020, 2019 and 2018 under the cash-settled BPY Awards by expiry date: Dec. 31, 2020 Dec. 31, 2019 Dec. 31, 2018 Expiry date Number of Weighted average Number of Weighted average Number of Weighted average 2020 — — — — 69,000 13.07 2021 — — 24,000 17.44 172,800 17.44 2022 22,200 17.93 22,200 17.93 515,800 18.09 2023 28,800 16.80 28,800 16.80 519,000 16.80 2024 175,415 20.59 175,416 20.59 4,278,663 20.59 2025 213,038 25.18 213,038 25.18 831,834 25.18 2026 134,237 19.51 140,437 19.51 944,319 19.51 Total 573,690 $ 21.75 603,891 $ 21.55 7,331,416 $ 20.3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Disclosure of analysis of other comprehensive income by item [abstract]</t>
        </is>
      </c>
    </row>
    <row r="4">
      <c r="A4" s="4" t="inlineStr">
        <is>
          <t>Disclosure of other comprehensive income (loss)</t>
        </is>
      </c>
      <c r="B4" s="4" t="inlineStr">
        <is>
          <t>Other comprehensive (loss) income consists of the following: (US$ Millions) Years ended Dec. 31, 2020 2019 2018 Items that may be reclassified to net income: Foreign currency translation Unrealized foreign currency translation gains (losses) in respect of foreign operations $ 87 $ 207 $ (1,193) Reclassification of realized foreign currency translation gains to net income on disposition of foreign operations — 26 19 Gains (losses) on hedges of net investments in foreign operations, net of income tax expense (benefit) of nil (2019 - $2 million; 2018 - $10 million) 650 (176) 386 Reclassification of hedges of net investment in foreign operations (losses) to net income on disposition of foreign operations — 6 — 737 63 (788) Cash flow hedges Gains (losses) on derivatives designated as cash flow hedges, net of income tax expense (benefit) of $4 million (2019 - $4 million; 2018 - $25 million) 116 21 34 116 21 34 Equity accounted investments Share of unrealized foreign currency translations gains (losses) in respect of foreign operations 4 — (9) Reclassification gains from hedges of net investment in foreign operation to net income on disposition of foreign operations — 1 — Share of (losses) gains on derivatives designated as cash flow hedges, net of income tax expense (benefit) of nil (2019 - nil; 2018 – nil) (62) (51) 1 (58) (50) (8) Items that will not be reclassified to net income: Unrealized gains (losses) on securities - FVTOCI, net of income tax benefit of $11 million (2019 - $6 million; 2018 - $2 million) 17 (7) (2) Share of (losses) revaluation surplus on equity accounted investments, net of income tax expense (benefit) of nil (2019 - nil; 2018 - $(5) million) (206) 16 92 Net remeasurement gains (losses) on defined benefit plan, net of income tax expense of nil (2019 – nil; 2018 – nil) (1) (1) 2 (Losses) Revaluation surplus, net of income tax expense of $49 million (2019 –$22 million; 2018 – $1 million) (191) 281 254 (381) 289 346 Total other comprehensive income (loss) $ 414 $ 323 $ (4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CAPITAL MANAGEMENT (Tables)</t>
        </is>
      </c>
      <c r="B1" s="2" t="inlineStr">
        <is>
          <t>12 Months Ended</t>
        </is>
      </c>
    </row>
    <row r="2">
      <c r="B2" s="2" t="inlineStr">
        <is>
          <t>Dec. 31, 2020</t>
        </is>
      </c>
    </row>
    <row r="3">
      <c r="A3" s="3" t="inlineStr">
        <is>
          <t>Liquidity and Capital Management [Abstract]</t>
        </is>
      </c>
    </row>
    <row r="4">
      <c r="A4" s="4" t="inlineStr">
        <is>
          <t>Disclosure of contractual obligations</t>
        </is>
      </c>
      <c r="B4" s="4" t="inlineStr">
        <is>
          <t>The table below presents the partnership’s contractual obligations as of December 31, 2020: (US$ Millions) Payments due by period Dec. 31, 2020 Total &lt; 1 Year 1 Year 2 Years 3 Years 4 Years &gt; 5 Years Debt obligations (1) $ 54,592 $ 13,123 $ 8,170 $ 5,592 $ 11,084 $ 6,677 $ 9,946 Capital securities 3,033 649 181 865 556 244 538 Lease obligations 3,160 48 48 44 45 46 2,929 Commitments (2) 2,883 1,839 963 81 — — — Interest expense (3) : Debt obligations 6,667 1,685 1,369 1,118 789 556 1,150 Capital securities 585 152 113 105 105 66 44 Interest rate swaps 119 43 41 32 3 — — (1) Debt obligations excludes deferred financing costs of $258 million and other accounting adjustments. (2) Primarily consists of construction commitments on commercial developments. (3) Represents aggregate interest expense expected to be paid over the term of the obligations. Variable interest rate payments have been calculated based on current rat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hedging instruments</t>
        </is>
      </c>
      <c r="B4" s="4" t="inlineStr">
        <is>
          <t>The following table provides the partnership’s outstanding derivatives that are designated as cash flow hedges of variability in interest rates associated with forecasted fixed rate financings and existing variable rate debt as of December 31, 2020 and 2019: (US$ Millions) Hedging item Notional Rates Maturity dates Fair value Dec. 31, 2020 Interest rate caps of US$ LIBOR debt $ 8,371 2.5% - 5.5% May. 2021 - Sep. 2023 $ — Interest rate swaps of US$ LIBOR debt 2,380 1.0% - 2.6% Nov. 2022 - Feb. 2024 (112) Interest rate caps of £ LIBOR debt 3,198 2.0% - 2.5% Jan. 2021 - Jan. 2022 — Interest rate caps of € EURIBOR debt 119 1.3% Apr. 2021 — Interest rate caps of C$ LIBOR debt 189 3.0% Oct. 2021 - Oct. 2022 — Interest rate swaps of AUD BBSW/BBSY debt 447 0.8% - 1.6% Apr. 2023 - Apr. 2024 (11) Dec. 31, 2019 Interest rate caps of US$ LIBOR debt $ 7,774 2.7% - 6.0% May. 2020 - Sep. 2023 $ — Interest rate swaps of US$ LIBOR debt 2,877 1.4% - 2.7% Feb. 2020 - Feb. 2024 (57) Interest rate caps of £ LIBOR debt 3,096 2.0% - 2.5% Jan. 2021 - Jan. 2022 — Interest rate swaps of £ LIBOR debt 74 1.5% Apr. 2020 — Interest rate caps of € EURIBOR debt 109 1.3% Apr. 2021 — Interest rate caps of C$ LIBOR debt 184 3.0% Oct. 2020 - Oct. 2022 — Cross currency swaps of C$ LIBOR Debt 600 4.3% - 5.0% Oct. 2021 - Mar. 2024 (95) The following table presents the partnership’s outstanding derivatives that are designated as net investment hedges in foreign subsidiaries or cash flow hedges as of December 31, 2020 and 2019: (US$ Millions) Hedging item Net Notional Rates Maturity dates Fair value Dec. 31, 2020 Net investment hedges € — €0.87/$- €0.88/$ Sep. 2021 - Sep. 2021 1 Net investment hedges £ 201 £0.50/$ - £1.08/$ Mar. 2021 - Dec. 2021 5 Net investment hedges A$ 240 A$1.34/$ - A$1.52/$ Jun. 2021 - Dec. 2021 3 Net investment hedges C¥ 813 C¥4.02/$ - C¥7.43/$ Mar. 2021 - Sep. 2021 (11) Net investment hedges R$ 620 R$5.20/$- R$5.20/$ Mar. 2021 - Mar. 2021 (3) Net investment hedges ₩ 720,095 ₩914.84/$ -- ₩1,169.58/$ Mar. 2021 - Jun. 2022 (54) Net investment hedges Rs 4,703 Rs76.28/$ - Rs76.28/$ Jun. 2021 - Jun. 2021 (2) Net investment hedges £ 90 £0.89/€ - £0.93/€ Apr. 2021 - Apr. 2021 — Cross currency swaps of C$ LIBOR debt C$ 2,400 C$0.81/$ -C$1.70/$ Oct. 2021 - Jan. 2027 66 Dec. 31, 2019 Net investment hedges € 245 €0.85/$ - €0.91/$ Mar. 2020 - Jul. 2020 $ 7 Net investment hedges £ 2,444 £0.74/$ - £0.85/$ Jan. 2020 - Sep. 2021 (247) Net investment hedges A$ 238 A$1.38/$ - A$1.48/$ Mar. 2020 - Mar. 2021 (5) Net investment hedges C¥ 962 C¥6.75/$ - C¥7.16/$ Apr. 2020 - Jun. 2021 — Net investment hedges C$ 355 C$1.31/$ - C$1.33/$ Jun. 2020 - Sep. 2021 — Net investment hedges R$ 1,582 R$4.16/$ - R$4.16/$ Jun. 2020 - Jun. 2020 (10) Net investment hedges ₩ 720,095 ₩1,149.50/$ - ₩1,174.30/$ Mar. 2020 - Mar. 2021 (7) Net investment hedges Rs — Rs71.78/$ - Rs73.01/$ Mar. 2020 - Apr. 2020 — Net investment hedges £ 77 £0.88/€ - £0.93/€ Jan. 2020 - Apr. 2021 — Cross currency swaps of C$ LIBOR debt C$ 800 C$1.29/$ - C$1.33/$ Oct. 2021 - Jul. 2023 (8)</t>
        </is>
      </c>
    </row>
    <row r="5">
      <c r="A5" s="4" t="inlineStr">
        <is>
          <t>Disclosure of other derivatives</t>
        </is>
      </c>
      <c r="B5" s="4" t="inlineStr">
        <is>
          <t>The following tables provide detail of the partnership’s other derivatives, not designated as hedges for accounting purposes, that have been entered into to manage financial risks as of December 31, 2020 and 2019: (US$ millions) Derivative type Notional Rates Maturity dates Fair value Dec. 31, 2020 Interest rate caps $ 3,560 3.0% - 5.0% Jan. 2021 - Feb. 2027 $ — Interest rate swaps on forecasted fixed rate debt 1,285 2.7% - 6.4% Mar. 2021 - Jun. 2030 (308) Interest rate swaps of US$ debt 1,746 0.8% - 5.1% Jun. 2021 - Mar. 2024 (32) Interest rate swaptions 350 2.0% Mar. 2031 - Mar. 2031 — Dec. 31, 2019 Interest rate caps $ 5,663 2.5% - 5.0% Mar. 2020 - Nov. 2021 $ — Interest rate swaps on forecasted fixed rate debt 1,285 1.1% - 6.4% Jun. 2020 - Sep. 2031 (149) Interest rate swaps of US$ debt 2,003 1.7% - 4.6% Nov. 2020 - Sep. 2023 (14)</t>
        </is>
      </c>
    </row>
    <row r="6">
      <c r="A6" s="4" t="inlineStr">
        <is>
          <t>Disclosure of financial assets</t>
        </is>
      </c>
      <c r="B6" s="4" t="inlineStr">
        <is>
          <t>The following table outlines the classification and measurement basis, and related fair value for disclosures, of the financial assets and liabilities in the consolidated financial statements: Dec. 31, 2020 Dec. 31, 2019 (US$ Millions) Classification and measurement basis Carrying Fair Carrying Fair Financial assets Loans and notes receivable Amortized cost 216 216 329 329 Other non-current assets Securities - FVTPL FVTPL 1,612 1,612 1,250 1,250 Derivative assets FVTPL 72 72 10 10 Securities - FVTOCI FVTOCI 86 86 121 121 Restricted cash Amortized cost 241 241 154 154 Current assets Securities - FVTPL FVTPL 107 107 — — Derivative assets FVTPL 164 164 80 80 Accounts receivable (1) Amortized cost 758 674 514 514 Restricted cash Amortized cost 292 292 239 239 Cash and cash equivalents Amortized cost 2,473 2,473 1,438 1,438 Total financial assets $ 6,021 $ 5,937 $ 4,135 $ 4,135 Financial liabilities Debt obligations (2) Amortized cost $ 54,717 $ 54,897 $ 55,528 $ 56,112 Capital securities Amortized cost 2,170 2,170 2,153 2,160 Capital securities - fund subsidiaries FVTPL 863 863 922 922 Other non-current liabilities Loan payable FVTPL — — — — Accounts payable Amortized cost 437 437 778 778 Derivative liabilities FVTPL 272 272 413 413 Accounts payable and other liabilities Accounts payable and other (3) Amortized cost 2,110 2,110 2,539 2,539 Loans and notes payable Amortized cost 1,062 1,062 172 172 Derivative liabilities FVTPL 416 416 289 289 Total financial liabilities $ 62,047 $ 62,227 $ 62,794 $ 63,385 (1) Includes other receivables associated with assets classified as held for sale on the consolidated balance sheets in the amounts of $5 million and $4 million as of December 31, 2020 and December 31, 2019, respectively. (2) Includes debt obligations associated with assets classified as held for sale on the consolidated balance sheets in the amount of $380 million and $138 million as of December 31, 2020 and December 31, 2019, respectively. (3) Includes accounts payable and other liabilities associated with assets classified as held for sale on the consolidated balance sheets in the amount of $16 million and $2 million as of December 31, 2020 and December 31, 2019, respectively.</t>
        </is>
      </c>
    </row>
    <row r="7">
      <c r="A7" s="4" t="inlineStr">
        <is>
          <t>Disclosure of financial liabilities</t>
        </is>
      </c>
      <c r="B7" s="4" t="inlineStr">
        <is>
          <t>The following table outlines the classification and measurement basis, and related fair value for disclosures, of the financial assets and liabilities in the consolidated financial statements: Dec. 31, 2020 Dec. 31, 2019 (US$ Millions) Classification and measurement basis Carrying Fair Carrying Fair Financial assets Loans and notes receivable Amortized cost 216 216 329 329 Other non-current assets Securities - FVTPL FVTPL 1,612 1,612 1,250 1,250 Derivative assets FVTPL 72 72 10 10 Securities - FVTOCI FVTOCI 86 86 121 121 Restricted cash Amortized cost 241 241 154 154 Current assets Securities - FVTPL FVTPL 107 107 — — Derivative assets FVTPL 164 164 80 80 Accounts receivable (1) Amortized cost 758 674 514 514 Restricted cash Amortized cost 292 292 239 239 Cash and cash equivalents Amortized cost 2,473 2,473 1,438 1,438 Total financial assets $ 6,021 $ 5,937 $ 4,135 $ 4,135 Financial liabilities Debt obligations (2) Amortized cost $ 54,717 $ 54,897 $ 55,528 $ 56,112 Capital securities Amortized cost 2,170 2,170 2,153 2,160 Capital securities - fund subsidiaries FVTPL 863 863 922 922 Other non-current liabilities Loan payable FVTPL — — — — Accounts payable Amortized cost 437 437 778 778 Derivative liabilities FVTPL 272 272 413 413 Accounts payable and other liabilities Accounts payable and other (3) Amortized cost 2,110 2,110 2,539 2,539 Loans and notes payable Amortized cost 1,062 1,062 172 172 Derivative liabilities FVTPL 416 416 289 289 Total financial liabilities $ 62,047 $ 62,227 $ 62,794 $ 63,385 (1) Includes other receivables associated with assets classified as held for sale on the consolidated balance sheets in the amounts of $5 million and $4 million as of December 31, 2020 and December 31, 2019, respectively. (2) Includes debt obligations associated with assets classified as held for sale on the consolidated balance sheets in the amount of $380 million and $138 million as of December 31, 2020 and December 31, 2019, respectively. (3) Includes accounts payable and other liabilities associated with assets classified as held for sale on the consolidated balance sheets in the amount of $16 million and $2 million as of December 31, 2020 and December 31, 2019, respectively.</t>
        </is>
      </c>
    </row>
    <row r="8">
      <c r="A8" s="4" t="inlineStr">
        <is>
          <t>Disclosure of valuation techniques and inputs for fair value liabilities</t>
        </is>
      </c>
      <c r="B8" s="4" t="inlineStr">
        <is>
          <t>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9">
      <c r="A9" s="4" t="inlineStr">
        <is>
          <t>Disclosure of valuation techniques and inputs for fair value assets</t>
        </is>
      </c>
      <c r="B9" s="4" t="inlineStr">
        <is>
          <t>The key valuation metrics for the partnership’s consolidated commercial properties are set forth in the following tables below on a weighted-average basis: Dec. 31, 2020 Dec. 31, 2019 Consolidated properties Primary valuation Discount Terminal Investment Discount Terminal Investment Core Office United States Discounted cash flow 6.9 % 5.6 % 12 7.0 % 5.6 % 12 Canada Discounted cash flow 5.9 % 5.2 % 10 5.9 % 5.2 % 10 Australia Discounted cash flow 6.6 % 5.7 % 10 6.8 % 5.9 % 10 Europe Discounted cash flow 5.2 % 3.8 % 10 4.6 % 4.1 % 11 Brazil Discounted cash flow 7.6 % 7 % 10 7.9 % 7.4 % 10 Core Retail Discounted cash flow 7.0 % 5.3 % 10 6.7 % 5.4 % 10 LP Investments Office Discounted cash flow 9.7 % 7.2 % 7 10.0 % 7.3 % 7 LP Investments Retail Discounted cash flow 8.7 % 7.0 % 10 8.8 % 7.3 % 10 Mixed-use Discounted cash flow 7.3 % 5.2 % 10 7.6 % 5.4 % 10 Logistics (1) Direct capitalization — % n/a n/a 5.8 % n/a n/a Multifamily (1) Direct capitalization 4.9 % n/a n/a 5.1 % n/a n/a Triple Net Lease (1) Direct capitalization 6.2 % n/a n/a 6.3 % n/a n/a Self-storage (1)(2) Direct capitalization — % n/a n/a 5.6 % n/a n/a Student Housing (1) Direct capitalization 4.9 % n/a n/a 5.8 % n/a n/a Manufactured Housing (1) Direct capitalization 4.8 % n/a n/a 5.5 % n/a n/a (1) The valuation method used to value hospitality,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 (2) In the fourth quarter of 2020, the partnership sold its investment in a portfolio of self-storage asset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Securities - FVTPL/FVTOCI Net asset valuation (a) Forward exchange rates (from observable forward exchange rates at the end of the reporting period) (a) Increases (decreases) in the forward exchange rate would increase (decrease) fair value</t>
        </is>
      </c>
    </row>
    <row r="10">
      <c r="A10" s="4" t="inlineStr">
        <is>
          <t>Disclosure of fair value measurement of assets</t>
        </is>
      </c>
      <c r="B10" s="4" t="inlineStr">
        <is>
          <t xml:space="preserve">The following table presents the partnership’s investment properties measured at fair value in the consolidated financial statements and the level of the inputs used to determine those fair values in the context of the hierarchy as defined in Note 2(i) above. Dec. 31, 2020 Dec. 31, 2019 Level 3 Level 3 (US$ Millions) Level 1 Level 2 Commercial properties Commercial developments Level 1 Level 2 Commercial properties Commercial developments Core Office United States $ — $ — $ 14,682 $ 411 $ — $ — $ 15,213 $ 535 Canada — — 4,721 381 — — 4,633 173 Australia — — 2,366 365 — — 1,881 419 Europe — — 2,526 173 — — 936 1,931 Brazil — — 309 — — — 361 — Core Retail — — 20,324 — — — 21,561 — LP Investments LP Investments Office — — 7,946 781 — — 8,054 702 LP Investments Retail — — 2,538 — — — 2,812 — Logistics — — — — — — 84 10 Hospitality (1) 84 — — — — — Multifamily — — 2,442 — — — 2,937 — Triple Net Lease — — 3,719 — — — 4,508 — Self-storage — — — — — — 991 16 Student Housing — — 2,757 205 — — 2,445 160 Manufactured Housing — — 2,784 — — — 2,446 — Mixed-Use — — 3,096 — — — 2,703 — Total $ — $ — $ 70,294 $ 2,316 $ — $ — $ 71,565 $ 3,946 (1) Represents excess land held for capital appreciation rather than an operating hotel asset. The following table presents a sensitivity analysis to the impact of a 25 basis point movement of the discount rate and terminal capitalization or overall implied capitalization rate on fair values of the partnership’s commercial properties for December 31, 2020, for properties valued using the discounted cash flow or direct capitalization method, respectively: Dec. 31, 2020 (US$ Millions) Impact on fair value of commercial properties Core Office United States $ 748 Canada 223 Australia 166 Europe 155 Brazil 5 Core Retail 1,076 LP Investments LP Investments Office 401 LP Investments Retail 148 Mixed-use 142 Multifamily 117 Triple Net Lease 137 Student Housing 122 Manufactured Housing 130 Total $ 3,570 The following table outlines financial assets and liabilities measured at fair value in the financial statements and the level of the inputs used to determine those fair values in the context of the hierarchy as defined above: Dec. 31, 2020 Dec. 31, 2019 (US$ Millions) Level 1 Level 2 Level 3 Total Level 1 Level 2 Level 3 Total Financial assets Securities designated as FVTPL — 123 1,596 1,719 — — 1,250 1,250 Securities designated as FVTOCI — — 86 86 — — 121 121 Derivative assets — 236 — 236 — 90 — 90 Total financial assets $ — $ 359 $ 1,682 $ 2,041 $ — $ 90 $ 1,371 $ 1,461 Financial liabilities Capital securities - fund subsidiaries $ — $ — $ 863 $ 863 $ — $ — $ 922 $ 922 Derivative liabilities — 688 — 688 — 702 — 702 Total financial liabilities $ — $ 688 $ 863 $ 1,551 $ — $ 702 $ 922 $ 1,624 The following table presents the change in the balance of financial assets and financial liabilities classified as Level 3 as of December 31, 2020 and 2019: Dec. 31, 2020 Dec. 31, 2019 (US$ Millions) Financial Financial Financial Financial Balance, beginning of year $ 1,371 $ 922 $ 767 $ 838 Additions 324 — 950 — Dispositions (10) — (125) — Fair value (losses) gains, net and OCI (3) (59) 206 8 Other — — (427) 76 Balance, end of year $ 1,682 $ 863 $ 1,371 $ 922 </t>
        </is>
      </c>
    </row>
    <row r="11">
      <c r="A11" s="4" t="inlineStr">
        <is>
          <t>Disclosure of fair value measurement of liabilities</t>
        </is>
      </c>
      <c r="B11" s="4" t="inlineStr">
        <is>
          <t xml:space="preserve">The following table outlines financial assets and liabilities measured at fair value in the financial statements and the level of the inputs used to determine those fair values in the context of the hierarchy as defined above: Dec. 31, 2020 Dec. 31, 2019 (US$ Millions) Level 1 Level 2 Level 3 Total Level 1 Level 2 Level 3 Total Financial assets Securities designated as FVTPL — 123 1,596 1,719 — — 1,250 1,250 Securities designated as FVTOCI — — 86 86 — — 121 121 Derivative assets — 236 — 236 — 90 — 90 Total financial assets $ — $ 359 $ 1,682 $ 2,041 $ — $ 90 $ 1,371 $ 1,461 Financial liabilities Capital securities - fund subsidiaries $ — $ — $ 863 $ 863 $ — $ — $ 922 $ 922 Derivative liabilities — 688 — 688 — 702 — 702 Total financial liabilities $ — $ 688 $ 863 $ 1,551 $ — $ 702 $ 922 $ 1,624 The following table presents the change in the balance of financial assets and financial liabilities classified as Level 3 as of December 31, 2020 and 2019: Dec. 31, 2020 Dec. 31, 2019 (US$ Millions) Financial Financial Financial Financial Balance, beginning of year $ 1,371 $ 922 $ 767 $ 838 Additions 324 — 950 — Dispositions (10) — (125) — Fair value (losses) gains, net and OCI (3) (59) 206 8 Other — — (427) 76 Balance, end of year $ 1,682 $ 863 $ 1,371 $ 922 </t>
        </is>
      </c>
    </row>
    <row r="12">
      <c r="A12" s="4" t="inlineStr">
        <is>
          <t>Disclosure of interest rate and foreign currency risk</t>
        </is>
      </c>
      <c r="B12" s="4" t="inlineStr">
        <is>
          <t xml:space="preserve">The following table outlines the impact on interest expense of a 100 basis point increase or decrease in interest rates on the partnership’s variable rate liabilities and fixed rate debt maturing within one year: (US$ Millions) Dec. 31, 2020 Dec. 31, 2019 Variable rate property debt $ 236 $ 250 Fixed rate property debt due within one year 30 7 Total $ 266 $ 257 </t>
        </is>
      </c>
    </row>
    <row r="13">
      <c r="A13" s="4" t="inlineStr">
        <is>
          <t>Disclosure of sensitivity analysis for types of market risk</t>
        </is>
      </c>
      <c r="B13" s="4" t="inlineStr">
        <is>
          <t>The partnership’s exposures to foreign currencies and the sensitivity of net income and other comprehensive income, on a pre-tax basis, to a 10% change in the exchange rates relative to the U.S. dollar is summarized below: Dec. 31, 2020 (Millions) Equity attributable to Unitholders OCI Net income Canadian Dollar (1) C$ 521 $ (41) $ — Australian Dollar A$ 2,056 (158) — British Pound £ 4,206 (575) — Euro € 328 (40) — Brazilian Real R$ 3,364 (65) — Indian Rupee Rs 28,281 (39) — Chinese Yuan C¥ 1,084 (17) — South Korean Won ₩ 204,795 (19) — United Arab Emirates Dirham AED 708 (19) — Czech Koruna CZK 8 — — Hungarian Forint HUF 334 — — Poland Zloty PLN 3 — — Total $ (973) $ — (1) Net of Canadian Dollar denominated loans. Dec. 31, 2019 (Millions) Equity attributable to Unitholders OCI Net income Canadian Dollar (1) C$ 377 $ (29) $ — Australian Dollar A$ 2,154 (151) — British Pound £ 3,275 (434) — Euro € 339 (38) — Brazilian Real R$ 3,310 (82) — Indian Rupee Rs 26,628 (37) — Chinese Yuan C¥ 933 (13) — South Korean Won ₩ 160,969 (14) — United Arab Emirates Dirham AED 683 (19) — Czech Koruna CZK 10 — — Hungarian Forint HUF 314 — — Poland Zloty PLN 3 — — Total $ (817) $ — (1) Net of Canadian Dollar denominated loans. Dec. 31, 2018 (Millions) Equity attributable to Unitholders OCI Net income Canadian Dollar (1) C$ 58 $ (4) $ — Australian Dollar A$ 2,977 (210) — British Pound £ 3,965 (506) — Euro € 505 (58) — Brazilian Real R$ 2,823 (73) — Indian Rupee Rs 25,022 (36) — Hong Kong Dollar HK$ (75) 1 — Chinese Yuan C¥ 1,593 (23) — South Korean Won ₩ 245,507 (22) — United Arab Emirates Dirham AED 451 (12) — Total $ (943) $ — (1) Net of Canadian Dollar denominated loa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Summary of Related Party Transactions</t>
        </is>
      </c>
      <c r="B4" s="4" t="inlineStr">
        <is>
          <t>In connection with the GGP acquisition, the Master Services Agreement was amended so that the base management fee took into account any management fee payable by BPYU under its master services agreement with Brookfield Asset Management and certain of its subsidiaries. The following table calculates base management fees and equity enhancement fees: Twelve months ended December 31, (US$ Millions) 2020 2019 2018 Base fee amount at 0.125% of current capitalization $ 81 $ 100 $ 93 Fee on increased market capitalization (.3125%) 57 107 88 Total calculated fees 138 207 181 Less credits: Equity enhancement adjustment (24) (45) (38) Creditable operating payments and other adjustments (35) (29) (57) Total fee, subject to minimum adjusted for inflation 79 133 86 Total fee, by component: Base fee 73 107 86 Equity enhancement adjustment 6 26 — Total fee $ 79 $ 133 $ 86 The following table summarizes transactions and balances with related parties: (US$ Millions) Dec. 31, 2020 Dec. 31, 2019 Balances outstanding with related parties: Net (payables)/receivables within equity accounted investments (91) (81) Loans and notes receivable 50 102 Receivables and other assets 59 17 Deposit payable to Brookfield Asset Management (1) (754) — Loans and notes payable and other liabilities (313) (196) Preferred shares held by Brookfield Asset Management (15) (15) (1) As of December 31, 2020, a $754 million on-demand deposit was payable to Brookfield Asset Management, provided for in the deposit agreement between the partnership and Brookfield Asset Management. The deposit agreement provides for a deposit limit of $2.0 billion. Subsequent to year-end, an additional $525 million was drawn and payable to Brookfield Asset Management. (US$ Millions) Years ended Dec. 31, 2020 2019 2018 Transactions with related parties: Commercial property revenue (1) $ 32 $ 26 $ 22 Management fee income 32 35 5 Participating loan interests (including fair value gains, net) (2) — 50 53 Interest expense on debt obligations 19 48 44 Interest on capital securities held by Brookfield Asset Management — 8 64 General and administrative expense (2) 164 198 192 Construction costs (3) 265 411 397 Incentive Fees (4) 16 104 — (1) Amounts received from Brookfield Asset Management and its subsidiaries for the rental of office premises. (2) Includes amounts paid to Brookfield Asset Management and its subsidiaries for management fees, management fees associated with the partnership’s investments in Brookfield-sponsored real estate funds, and administrative services. (3) Includes amounts paid to Brookfield Asset Management and its subsidiaries for construction costs of development properties. (4) Represents incentive fees the partnership is obligated to pay to the general partner of the partnership’s various fund invest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 (Tables)</t>
        </is>
      </c>
      <c r="B1" s="2" t="inlineStr">
        <is>
          <t>12 Months Ended</t>
        </is>
      </c>
    </row>
    <row r="2">
      <c r="B2" s="2" t="inlineStr">
        <is>
          <t>Dec. 31, 2020</t>
        </is>
      </c>
    </row>
    <row r="3">
      <c r="A3" s="3" t="inlineStr">
        <is>
          <t>Separate Financial Statements [Abstract]</t>
        </is>
      </c>
    </row>
    <row r="4">
      <c r="A4" s="4" t="inlineStr">
        <is>
          <t>Condensed Income Statement</t>
        </is>
      </c>
      <c r="B4" s="4" t="inlineStr">
        <is>
          <t>The following table provides consolidated summary financial information for the partnership, BOP Split, BPO, Brookfield Property Finance ULC, Brookfield Property Preferred Equity Inc. and the holding entities: (US$ Millions) Brookfield Property Partners L.P. BOP Split Corp. BPO Brookfield Property Preferred Equity Inc. Brookfield Property Finance ULC Holding Entities (2) Additional holding entities and eliminations (3) Consolidating Adjustments (4) Brookfield Year ended December 31, 2020 Revenue $ — $ 205 $ 215 $ — $ 68 $ 836 $ 126 $ 5,143 $ 6,593 Net income attributable to unitholders (1) (1,178) 274 102 — (44) (2,358) 153 693 (2,358) Year ended December 31, 2019 Revenue $ — $ 32 $ 163 $ — $ 43 $ 1,767 $ 392 $ 5,806 $ 8,203 Net income attributable to unitholders (1) 967 386 767 — (41) 1,956 688 (2,767) 1,956 Year ended December 31, 2018 Revenue $ — $ 27 $ 166 $ — $ 8 $ 1,192 $ 167 $ 5,679 $ 7,239 Net income attributable to unitholders (1) 767 417 (1,419) — — 1,978 (34) 269 1,978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row r="5">
      <c r="A5" s="4" t="inlineStr">
        <is>
          <t>Condensed Balance Sheet</t>
        </is>
      </c>
      <c r="B5" s="4" t="inlineStr">
        <is>
          <t>(US$ Millions) Brookfield Property Partners L.P. BOP Split Corp. BPO Brookfield Property Preferred Equity Inc. Brookfield Property Finance ULC Holding Entities (2) Additional holding entities and eliminations (3) Consolidating Adjustments (4) Brookfield As of Dec. 31, 2020 Current assets $ — $ 545 $ 171 $ — $ 1,457 $ 8,780 $ 196 $ (6,728) $ 4,421 Non-current assets 12,628 30,137 23,542 — 438 38,142 2,227 (4,172) 102,942 Assets held for sale — — — — — — — 588 588 Current liabilities — 3,595 678 — 336 7,587 1,356 4,272 17,824 Non-current liabilities — 4,542 5,270 — 1,571 13,499 531 22,795 48,208 Liabilities associated with assets held for sale — — — — — — — 396 396 Preferred equity 699 — — — — — — — 699 Equity attributable to interests of others in operating subsidiaries and properties — — 2,686 — — — — 13,001 15,687 Equity attributable to unitholders (1) $ 11,929 $ 22,545 $ 15,079 $ — $ (12) $ 25,836 $ 536 $ (50,776) $ 25,137 As of Dec. 31, 2019 Current assets $ — $ 12 $ 127 $ — $ 673 $ 8,436 $ 176 $ (6,522) $ 2,902 Non-current assets 14,517 11,739 23,830 — 429 29,367 2,049 26,423 108,354 Assets held for sale — — — — — — — 387 387 Current liabilities — 995 131 — 15 5,981 1,129 4,075 12,326 Non-current liabilities — 6,173 6,744 — 1,078 2,871 519 36,857 54,242 Liabilities associated with assets held for sale — — — — — — — 140 140 Preferred equity 420 — — — — — — — 420 Equity attributable to interests of others in operating subsidiaries and properties — — 2,284 — — — — 13,701 15,985 Equity attributable to unitholders (1) $ 14,097 $ 4,583 $ 14,798 $ — $ 9 $ 28,951 $ 577 $ (34,485) $ 28,530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ummary of financial information by segment</t>
        </is>
      </c>
      <c r="B4" s="4" t="inlineStr">
        <is>
          <t xml:space="preserve">The following summaries present certain financial information regarding the partnership’s operating segments for the year ended December 31, 2020, 2019, and 2018. (US$ Millions) Total revenue FFO Years ended Dec. 31, 2020 2019 2018 2020 2019 2018 Core Office $ 2,049 $ 2,149 $ 2,105 $ 495 $ 582 $ 520 Core Retail (1) 1,612 1,589 584 521 707 552 LP Investments 2,920 4,452 4,544 64 268 228 Corporate 12 13 6 (373) (410) (434) Total $ 6,593 $ 8,203 $ 7,239 $ 707 $ 1,147 $ 866 (1) Represents revenue from Core Retail subsequent to the acquisition of GGP on August 28, 2018, when the partnership started consolidating Core Retail’s results. The prior periods presented represent the partnership’s equity accounted interest in GGP prior to the acquisition, 34% as of December 31, 2017. The following summary presents the detail of total revenue from the partnership’s operating segments for the year ended December 31, 2020, 2019 and 2018: (US$ Millions) Lease revenue Other revenue from tenants Hospitality revenue Investment and other revenue Total revenue Year ended Dec. 31, 2020 Core Office $ 1,429 $ 446 $ 6 $ 168 $ 2,049 Core Retail 1,166 284 — 162 1,612 LP Investments 1,805 267 696 152 2,920 Corporate — — — 12 12 Total $ 4,400 $ 997 $ 702 $ 494 $ 6,593 (US$ Millions) Lease revenue Other revenue from tenants Hospitality revenue Investment and other revenue Total revenue Year ended Dec. 31, 2019 Core Office $ 1,426 $ 477 $ 12 $ 234 $ 2,149 Core Retail 1,082 312 — 195 1,589 LP Investments 2,077 317 1,897 161 4,452 Corporate — — — 13 13 Total $ 4,585 $ 1,106 $ 1,909 $ 603 $ 8,203 (US$ Millions) Lease revenue Other revenue from tenants Hospitality revenue Investment and other revenue Total revenue Year ended Dec. 31, 2018 Core Office $ 1,604 $ 358 $ 17 $ 126 $ 2,105 Core Retail 400 111 — 73 584 LP Investments 2,233 337 1,896 78 4,544 Corporate — — — 6 6 Total $ 4,237 $ 806 $ 1,913 $ 283 $ 7,239 The following summary presents information about certain consolidated balance sheet items of the partnership, on a segmented basis, as of December 31, 2020 and 2019: Total assets Total liabilities (US$ Millions) Dec. 31, 2020 Dec. 31, 2019 Dec. 31, 2020 Dec. 31, 2019 Core Office $ 36,547 $ 36,758 $ 17,439 $ 17,592 Core Retail 31,466 32,921 17,429 16,996 LP Investments 39,609 41,838 25,076 27,457 Corporate 329 126 6,484 4,663 Total $ 107,951 $ 111,643 $ 66,428 $ 66,708 </t>
        </is>
      </c>
    </row>
    <row r="5">
      <c r="A5" s="4" t="inlineStr">
        <is>
          <t>Summary of reconciliation of FFO to net income</t>
        </is>
      </c>
      <c r="B5" s="4" t="inlineStr">
        <is>
          <t>The following summary presents a reconciliation of FFO to net income for the years ended December 31, 2020, 2019, and 2018: (US$ Millions) Years ended Dec. 31, 2020 2019 2018 FFO (1) $ 707 $ 1,147 $ 866 Depreciation and amortization of real estate assets (249) (283) (264) Fair value (losses) gains, net (1,322) 596 2,466 Share of equity accounted (losses) income - non-FFO (1,403) 1,055 114 Income tax (expense) (220) (196) (81) Non-controlling interests of others in operating subsidiaries and properties - non-FFO 129 (363) (1,123) Net (loss) income attributable to unitholders (2) (2,358) 1,956 1,978 Non-controlling interests of others in operating subsidiaries and properties 300 1,201 1,676 Net (loss) income $ (2,058) $ 3,157 $ 3,654 (1) FFO represents interests attributable to GP Units, LP Unit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 (2) Includes net income attributable to general partner, limited partners, Exchange LP Units, Redeemable/Exchangeable Partnership Units, Special LP Units, FV LTIP Units and BPYU Units. The interests attributable to Exchange LP Units, Redeemable/Exchangeable Units, Special LP Units, FV LTIP Units and BPYU Units are presented as non-controlling interests in the consolidated statements of income.</t>
        </is>
      </c>
    </row>
    <row r="6">
      <c r="A6" s="4" t="inlineStr">
        <is>
          <t>Summary of financial information by geographic regions</t>
        </is>
      </c>
      <c r="B6" s="4" t="inlineStr">
        <is>
          <t xml:space="preserve">The following summary presents financial information by the partnership’s geographic regions in which it operates: Total revenue Total non-current assets (US$ Millions) 2020 2019 2018 2020 2019 United States $ 4,743 $ 5,926 $ 4,914 $ 68,769 $ 75,118 Canada 424 536 563 5,461 5,157 Australia 182 210 240 3,765 3,316 Europe 592 901 944 15,724 15,412 Brazil 82 117 113 1,396 2,121 China 94 6 7 91 94 India 287 288 247 4,045 3,880 South Korea 189 219 211 3,518 3,089 United Arab Emirates — — — 173 167 Total $ 6,593 $ 8,203 $ 7,239 $ 102,942 $ 108,35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RGANIZATION AND NATURE OF THE BUSINESS (Details)</t>
        </is>
      </c>
      <c r="B1" s="2" t="inlineStr">
        <is>
          <t>12 Months Ended</t>
        </is>
      </c>
    </row>
    <row r="2">
      <c r="B2" s="2" t="inlineStr">
        <is>
          <t>Dec. 31, 2020</t>
        </is>
      </c>
      <c r="C2" s="2" t="inlineStr">
        <is>
          <t>Dec. 31, 2019</t>
        </is>
      </c>
    </row>
    <row r="3">
      <c r="A3" s="4" t="inlineStr">
        <is>
          <t>Brookfield Property Partners L.P.</t>
        </is>
      </c>
    </row>
    <row r="4">
      <c r="A4" s="3" t="inlineStr">
        <is>
          <t>Disclosure of subsidiaries</t>
        </is>
      </c>
    </row>
    <row r="5">
      <c r="A5" s="4" t="inlineStr">
        <is>
          <t>Economic interest</t>
        </is>
      </c>
      <c r="B5" s="4" t="inlineStr">
        <is>
          <t>49.00%</t>
        </is>
      </c>
      <c r="C5" s="4" t="inlineStr">
        <is>
          <t>5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Abstract]</t>
        </is>
      </c>
    </row>
    <row r="4">
      <c r="A4" s="4" t="inlineStr">
        <is>
          <t>SUMMARY OF SIGNIFICANT ACCOUNTING POLICIES</t>
        </is>
      </c>
      <c r="B4" s="4" t="inlineStr">
        <is>
          <t>SUMMARY OF SIGNIFICANT ACCOUNTING POLICIES a) 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26, 2021. b) Basis of presentation These consolidated financial statements have been prepared on a going concern basis and are presented in United States (“U.S.”) Dollars rounded to the nearest million unless otherwise indicated. (i) 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FV LTIP units of the operating partnership (“FV LTIP Units”) and Class A stock, par value $0.01 per share, of Brookfield Property REIT Inc. (“BPYU Units”) are presented separately in equity on the consolidated balance sheets. The Redeemable/Exchangeable Partnership Units, Exchange LP Units and BPYU Units have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sharing arrangement is no longer subject to adjustment, it is recognized as a fair value loss attributable to unitholders for the period. (ii) 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 (iii) 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 c) 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 d) Cash and cash equivalents Cash and cash equivalents includes cash on hand and all non-restricted highly liquid investments with original maturities of three months or less. e) 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p),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its internally prepared values and reconcile significant differences when they arise. Discount and terminal capitalization rates are verified by comparing to market data, third party reports, research material and brokers opinions. Where there has been a recent market transaction for a specific property, such as an acquisition or sale of a partial interest, the partnership values the property on that basis. Certain of the partnership’s investment properties are right-of-use assets arising from leases where the partnership is the lessee, which are subsequently measured at fair value (see Note 2(j), Leases, for further discussion).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 f) 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ow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 g) Hospitality assets The partnership accounts for its investments in hospitality properties as property, plant and equipment under the revaluation model. Hospitality properties are recognized initially at cost if acquired in an asset acquisition, or fair value if acquired in a business combination (see Note 2(p), Business Combinations , for further discussion) and subsequently carried at fair value at the revaluation date less any accumulated impairment and subsequent accumulated depreciation. The partnership evaluates the carrying amount of hospitality properties when events or circumstances indicate there may be an impairment.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 Certain of the partnership’s hospitality assets are right-of-use assets arising from leases where the partnership is the lessee, which are subsequently measured on a depreciated cost basis since they represent a separate class of property, plant and equipment to the partnership’s owned hospitality assets (see Note 2(j), Leases , for further discussion). h) 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Certain of the partnership’s inventory are right-of-use assets arising from leases where the partnership is the lessee, which are subsequently measured at cost subject to impairment (see Note 2(j), Leases , for further discussion).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 j) Leases The partnership adopted IFRS 16, Leases (“IFRS 16”) effective January 1, 2019. It supersedes IAS 17, Leases (“IAS 17”) and related interpretations. IFRS 16 brings most leases on-balance sheet as right-of-use (“ROU”) assets and lease liabilities for lessees under a single model, eliminating the distinction between operating and finance leases. Lessor accounting remains largely unchanged (see Note 2(q), Revenue Recognition for further discussion). The partnership has applied IFRS 16 using the modified retrospective approach and comparative periods were not restated. On January 1, 2019, the adoption of IFRS 16 resulted in the recognition of lease liabilities for those leases previously classified as operating leases of $873 million, ROU assets of $726 million that are classified as investment properties, $122 million that are classified as property, plant and equipment, $22 million that are classified as inventory and an immaterial impact to equity. The partnership determines at the inception of a contract if the arrangement is, or contains, a lease. A lease conveys the right to control the use of an identified asset for a period of time in exchange for consideration. The criteria specified in IFRS 16 apply to contracts entered into, or changed, on or after January 1, 2019.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partnership determines whether a contract contains a lease on the basis of whether the customer has the right to control the use of an identified asset for a period of time in exchange for consideration. The partnership recognizes a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lease term. The lease liability is initially measured at the present value of the lease payments that are not paid at the commencement date, discounted using the rate implicit in the lease if that rate can be readily determined. If the rate implicit in the lease cannot be readily determined, the partnership uses the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is comprised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ies are presented in Accounts payable and other liabilities (current) and Other non-current liabilities (non-current) on the consolidated balance sheets. Lease liabilities are subsequently measured under the effective interest method that is increased by the interest expense on the lease liabilities recognized on the consolidated statements of income and reduced by lease payments made that are recognized in the consolidated statements of cash flows. Lease payments not included in the measurement of lease liabilities continue to be recognized in the direct commercial property expense, direct hospitality expense or general and administrative expense lines on the consolidated statements of income. A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on a depreciated cost basis over the lease term. If such a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early adopted COVID-19 Related Rent Concessions, Amendment to IFRS 16 - Leases (“IFRS 16 Amendment”) as of April 1, 2020. The IFRS 16 Amendment provides the partnership as lessee only with an optional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IFRS 16 Amendment did not have a material impact on the results of the partnership. k) 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with an indefinite life are performed annually. Impairment losses previously taken may be subsequently reversed in net income of future reporting periods. l) 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 m) Financial instruments and hedge accounting (i) Classification and measurement Financial assets and financial liabilities are recognized in the partnership’s balance sheet when the partnership becomes a party to the contractual provi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MMARY OF SIGNIFICANT ACCOUNTING POLICIES - Narratives (Details) $ / shares in Units, $ in Millions</t>
        </is>
      </c>
      <c r="B1" s="2" t="inlineStr">
        <is>
          <t>12 Months Ended</t>
        </is>
      </c>
    </row>
    <row r="2">
      <c r="B2" s="2" t="inlineStr">
        <is>
          <t>Dec. 31, 2020USD ($)segment$ / shares</t>
        </is>
      </c>
      <c r="C2" s="2" t="inlineStr">
        <is>
          <t>Dec. 31, 2019USD ($)</t>
        </is>
      </c>
      <c r="D2" s="2" t="inlineStr">
        <is>
          <t>Jan. 01, 2019USD ($)</t>
        </is>
      </c>
    </row>
    <row r="3">
      <c r="A3" s="4" t="inlineStr">
        <is>
          <t>Current lease liabilities</t>
        </is>
      </c>
      <c r="B3" s="6" t="n">
        <v>43</v>
      </c>
      <c r="C3" s="6" t="n">
        <v>43</v>
      </c>
    </row>
    <row r="4">
      <c r="A4" s="4" t="inlineStr">
        <is>
          <t>Non-current lease liabilities</t>
        </is>
      </c>
      <c r="B4" s="5" t="n">
        <v>875</v>
      </c>
      <c r="C4" s="5" t="n">
        <v>889</v>
      </c>
    </row>
    <row r="5">
      <c r="A5" s="4" t="inlineStr">
        <is>
          <t>Right-of-use assets</t>
        </is>
      </c>
      <c r="B5" s="6" t="n">
        <v>164</v>
      </c>
      <c r="C5" s="5" t="n">
        <v>175</v>
      </c>
    </row>
    <row r="6">
      <c r="A6" s="4" t="inlineStr">
        <is>
          <t>Number of reportable segments | segment</t>
        </is>
      </c>
      <c r="B6" s="5" t="n">
        <v>4</v>
      </c>
    </row>
    <row r="7">
      <c r="A7" s="4" t="inlineStr">
        <is>
          <t>BPR | Class A</t>
        </is>
      </c>
    </row>
    <row r="8">
      <c r="A8" s="4" t="inlineStr">
        <is>
          <t>Par value per share (in dollars per share) | $ / shares</t>
        </is>
      </c>
      <c r="B8" s="7" t="n">
        <v>0.01</v>
      </c>
    </row>
    <row r="9">
      <c r="A9" s="4" t="inlineStr">
        <is>
          <t>IFRS 16</t>
        </is>
      </c>
    </row>
    <row r="10">
      <c r="A10" s="4" t="inlineStr">
        <is>
          <t>Non-current lease liabilities</t>
        </is>
      </c>
      <c r="D10" s="6" t="n">
        <v>873</v>
      </c>
    </row>
    <row r="11">
      <c r="A11" s="4" t="inlineStr">
        <is>
          <t>IFRS 16 | Property, plant and equipment under operating leases</t>
        </is>
      </c>
    </row>
    <row r="12">
      <c r="A12" s="4" t="inlineStr">
        <is>
          <t>Right-of-use assets</t>
        </is>
      </c>
      <c r="D12" s="5" t="n">
        <v>122</v>
      </c>
    </row>
    <row r="13">
      <c r="A13" s="4" t="inlineStr">
        <is>
          <t>IFRS 16 | Inventory</t>
        </is>
      </c>
    </row>
    <row r="14">
      <c r="A14" s="4" t="inlineStr">
        <is>
          <t>Right-of-use assets</t>
        </is>
      </c>
      <c r="D14" s="6" t="n">
        <v>22</v>
      </c>
    </row>
    <row r="15">
      <c r="A15" s="4" t="inlineStr">
        <is>
          <t>Investment Properties</t>
        </is>
      </c>
    </row>
    <row r="16">
      <c r="A16" s="4" t="inlineStr">
        <is>
          <t>Right-of-use assets</t>
        </is>
      </c>
      <c r="B16" s="6" t="n">
        <v>739</v>
      </c>
      <c r="C16" s="5" t="n">
        <v>752</v>
      </c>
    </row>
    <row r="17">
      <c r="A17" s="4" t="inlineStr">
        <is>
          <t>Inventory</t>
        </is>
      </c>
    </row>
    <row r="18">
      <c r="A18" s="4" t="inlineStr">
        <is>
          <t>Right-of-use assets</t>
        </is>
      </c>
      <c r="B18" s="6" t="n">
        <v>33</v>
      </c>
      <c r="C18" s="6" t="n">
        <v>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Roll Forward of Investment Property Balance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investment property [abstract]</t>
        </is>
      </c>
    </row>
    <row r="4">
      <c r="A4" s="4" t="inlineStr">
        <is>
          <t>Balance, beginning of year</t>
        </is>
      </c>
      <c r="B4" s="6" t="n">
        <v>75511</v>
      </c>
      <c r="C4" s="6" t="n">
        <v>80196</v>
      </c>
    </row>
    <row r="5">
      <c r="A5" s="3" t="inlineStr">
        <is>
          <t>Changes resulting from:</t>
        </is>
      </c>
    </row>
    <row r="6">
      <c r="A6" s="4" t="inlineStr">
        <is>
          <t>Property acquisitions</t>
        </is>
      </c>
      <c r="B6" s="5" t="n">
        <v>755</v>
      </c>
      <c r="C6" s="5" t="n">
        <v>7043</v>
      </c>
    </row>
    <row r="7">
      <c r="A7" s="4" t="inlineStr">
        <is>
          <t>Capital expenditures</t>
        </is>
      </c>
      <c r="B7" s="5" t="n">
        <v>1997</v>
      </c>
      <c r="C7" s="5" t="n">
        <v>2769</v>
      </c>
    </row>
    <row r="8">
      <c r="A8" s="4" t="inlineStr">
        <is>
          <t>Accounting policy change</t>
        </is>
      </c>
      <c r="B8" s="5" t="n">
        <v>0</v>
      </c>
      <c r="C8" s="5" t="n">
        <v>726</v>
      </c>
    </row>
    <row r="9">
      <c r="A9" s="4" t="inlineStr">
        <is>
          <t>Property dispositions</t>
        </is>
      </c>
      <c r="B9" s="5" t="n">
        <v>-2360</v>
      </c>
      <c r="C9" s="5" t="n">
        <v>-779</v>
      </c>
    </row>
    <row r="10">
      <c r="A10" s="4" t="inlineStr">
        <is>
          <t>Fair value (losses) gains, net</t>
        </is>
      </c>
      <c r="B10" s="5" t="n">
        <v>-1388</v>
      </c>
      <c r="C10" s="5" t="n">
        <v>858</v>
      </c>
    </row>
    <row r="11">
      <c r="A11" s="4" t="inlineStr">
        <is>
          <t>Foreign currency translation</t>
        </is>
      </c>
      <c r="B11" s="5" t="n">
        <v>278</v>
      </c>
      <c r="C11" s="5" t="n">
        <v>141</v>
      </c>
    </row>
    <row r="12">
      <c r="A12" s="4" t="inlineStr">
        <is>
          <t>Transfers between commercial properties and commercial developments</t>
        </is>
      </c>
      <c r="B12" s="5" t="n">
        <v>0</v>
      </c>
      <c r="C12" s="5" t="n">
        <v>0</v>
      </c>
    </row>
    <row r="13">
      <c r="A13" s="4" t="inlineStr">
        <is>
          <t>Impact of deconsolidation due to loss of control</t>
        </is>
      </c>
      <c r="C13" s="5" t="n">
        <v>-11499</v>
      </c>
    </row>
    <row r="14">
      <c r="A14" s="4" t="inlineStr">
        <is>
          <t>Reclassifications of assets held for sale and other changes</t>
        </is>
      </c>
      <c r="B14" s="5" t="n">
        <v>-2183</v>
      </c>
      <c r="C14" s="5" t="n">
        <v>-3944</v>
      </c>
    </row>
    <row r="15">
      <c r="A15" s="4" t="inlineStr">
        <is>
          <t>Balance, end of year</t>
        </is>
      </c>
      <c r="B15" s="5" t="n">
        <v>72610</v>
      </c>
      <c r="C15" s="5" t="n">
        <v>75511</v>
      </c>
      <c r="D15" s="6" t="n">
        <v>80196</v>
      </c>
    </row>
    <row r="16">
      <c r="A16" s="4" t="inlineStr">
        <is>
          <t>Right-of-use assets</t>
        </is>
      </c>
      <c r="B16" s="5" t="n">
        <v>164</v>
      </c>
      <c r="C16" s="5" t="n">
        <v>175</v>
      </c>
    </row>
    <row r="17">
      <c r="A17" s="4" t="inlineStr">
        <is>
          <t>Current lease liabilities</t>
        </is>
      </c>
      <c r="B17" s="5" t="n">
        <v>43</v>
      </c>
      <c r="C17" s="5" t="n">
        <v>43</v>
      </c>
    </row>
    <row r="18">
      <c r="A18" s="4" t="inlineStr">
        <is>
          <t>Non-current lease liabilities</t>
        </is>
      </c>
      <c r="B18" s="5" t="n">
        <v>875</v>
      </c>
      <c r="C18" s="5" t="n">
        <v>889</v>
      </c>
    </row>
    <row r="19">
      <c r="A19" s="4" t="inlineStr">
        <is>
          <t>Accounts payable and other</t>
        </is>
      </c>
    </row>
    <row r="20">
      <c r="A20" s="3" t="inlineStr">
        <is>
          <t>Changes resulting from:</t>
        </is>
      </c>
    </row>
    <row r="21">
      <c r="A21" s="4" t="inlineStr">
        <is>
          <t>Current lease liabilities</t>
        </is>
      </c>
      <c r="B21" s="5" t="n">
        <v>35</v>
      </c>
    </row>
    <row r="22">
      <c r="A22" s="4" t="inlineStr">
        <is>
          <t>Other non-current liabilities</t>
        </is>
      </c>
    </row>
    <row r="23">
      <c r="A23" s="3" t="inlineStr">
        <is>
          <t>Changes resulting from:</t>
        </is>
      </c>
    </row>
    <row r="24">
      <c r="A24" s="4" t="inlineStr">
        <is>
          <t>Non-current lease liabilities</t>
        </is>
      </c>
      <c r="B24" s="5" t="n">
        <v>712</v>
      </c>
    </row>
    <row r="25">
      <c r="A25" s="4" t="inlineStr">
        <is>
          <t>Commercial properties</t>
        </is>
      </c>
    </row>
    <row r="26">
      <c r="A26" s="3" t="inlineStr">
        <is>
          <t>Reconciliation of changes in investment property [abstract]</t>
        </is>
      </c>
    </row>
    <row r="27">
      <c r="A27" s="4" t="inlineStr">
        <is>
          <t>Balance, beginning of year</t>
        </is>
      </c>
      <c r="B27" s="5" t="n">
        <v>71565</v>
      </c>
      <c r="C27" s="5" t="n">
        <v>76014</v>
      </c>
    </row>
    <row r="28">
      <c r="A28" s="3" t="inlineStr">
        <is>
          <t>Changes resulting from:</t>
        </is>
      </c>
    </row>
    <row r="29">
      <c r="A29" s="4" t="inlineStr">
        <is>
          <t>Property acquisitions</t>
        </is>
      </c>
      <c r="B29" s="5" t="n">
        <v>647</v>
      </c>
      <c r="C29" s="5" t="n">
        <v>6797</v>
      </c>
    </row>
    <row r="30">
      <c r="A30" s="4" t="inlineStr">
        <is>
          <t>Capital expenditures</t>
        </is>
      </c>
      <c r="B30" s="5" t="n">
        <v>1140</v>
      </c>
      <c r="C30" s="5" t="n">
        <v>1540</v>
      </c>
    </row>
    <row r="31">
      <c r="A31" s="4" t="inlineStr">
        <is>
          <t>Accounting policy change</t>
        </is>
      </c>
      <c r="B31" s="5" t="n">
        <v>0</v>
      </c>
      <c r="C31" s="5" t="n">
        <v>704</v>
      </c>
    </row>
    <row r="32">
      <c r="A32" s="4" t="inlineStr">
        <is>
          <t>Property dispositions</t>
        </is>
      </c>
      <c r="B32" s="5" t="n">
        <v>-2339</v>
      </c>
      <c r="C32" s="5" t="n">
        <v>-742</v>
      </c>
    </row>
    <row r="33">
      <c r="A33" s="4" t="inlineStr">
        <is>
          <t>Fair value (losses) gains, net</t>
        </is>
      </c>
      <c r="B33" s="5" t="n">
        <v>-1607</v>
      </c>
      <c r="C33" s="5" t="n">
        <v>301</v>
      </c>
      <c r="D33" s="5" t="n">
        <v>784</v>
      </c>
    </row>
    <row r="34">
      <c r="A34" s="4" t="inlineStr">
        <is>
          <t>Foreign currency translation</t>
        </is>
      </c>
      <c r="B34" s="5" t="n">
        <v>322</v>
      </c>
      <c r="C34" s="5" t="n">
        <v>69</v>
      </c>
    </row>
    <row r="35">
      <c r="A35" s="4" t="inlineStr">
        <is>
          <t>Transfers between commercial properties and commercial developments</t>
        </is>
      </c>
      <c r="B35" s="5" t="n">
        <v>2709</v>
      </c>
      <c r="C35" s="5" t="n">
        <v>354</v>
      </c>
    </row>
    <row r="36">
      <c r="A36" s="4" t="inlineStr">
        <is>
          <t>Impact of deconsolidation due to loss of control</t>
        </is>
      </c>
      <c r="B36" s="5" t="n">
        <v>0</v>
      </c>
      <c r="C36" s="5" t="n">
        <v>-10701</v>
      </c>
    </row>
    <row r="37">
      <c r="A37" s="4" t="inlineStr">
        <is>
          <t>Reclassifications of assets held for sale and other changes</t>
        </is>
      </c>
      <c r="B37" s="5" t="n">
        <v>-2143</v>
      </c>
      <c r="C37" s="5" t="n">
        <v>-2771</v>
      </c>
    </row>
    <row r="38">
      <c r="A38" s="4" t="inlineStr">
        <is>
          <t>Balance, end of year</t>
        </is>
      </c>
      <c r="B38" s="5" t="n">
        <v>70294</v>
      </c>
      <c r="C38" s="5" t="n">
        <v>71565</v>
      </c>
      <c r="D38" s="5" t="n">
        <v>76014</v>
      </c>
    </row>
    <row r="39">
      <c r="A39" s="4" t="inlineStr">
        <is>
          <t>Right-of-use assets</t>
        </is>
      </c>
      <c r="B39" s="5" t="n">
        <v>729</v>
      </c>
    </row>
    <row r="40">
      <c r="A40" s="4" t="inlineStr">
        <is>
          <t>Commercial developments</t>
        </is>
      </c>
    </row>
    <row r="41">
      <c r="A41" s="3" t="inlineStr">
        <is>
          <t>Reconciliation of changes in investment property [abstract]</t>
        </is>
      </c>
    </row>
    <row r="42">
      <c r="A42" s="4" t="inlineStr">
        <is>
          <t>Balance, beginning of year</t>
        </is>
      </c>
      <c r="B42" s="5" t="n">
        <v>3946</v>
      </c>
      <c r="C42" s="5" t="n">
        <v>4182</v>
      </c>
    </row>
    <row r="43">
      <c r="A43" s="3" t="inlineStr">
        <is>
          <t>Changes resulting from:</t>
        </is>
      </c>
    </row>
    <row r="44">
      <c r="A44" s="4" t="inlineStr">
        <is>
          <t>Property acquisitions</t>
        </is>
      </c>
      <c r="B44" s="5" t="n">
        <v>108</v>
      </c>
      <c r="C44" s="5" t="n">
        <v>246</v>
      </c>
    </row>
    <row r="45">
      <c r="A45" s="4" t="inlineStr">
        <is>
          <t>Capital expenditures</t>
        </is>
      </c>
      <c r="B45" s="5" t="n">
        <v>857</v>
      </c>
      <c r="C45" s="5" t="n">
        <v>1229</v>
      </c>
    </row>
    <row r="46">
      <c r="A46" s="4" t="inlineStr">
        <is>
          <t>Accounting policy change</t>
        </is>
      </c>
      <c r="B46" s="5" t="n">
        <v>0</v>
      </c>
      <c r="C46" s="5" t="n">
        <v>22</v>
      </c>
    </row>
    <row r="47">
      <c r="A47" s="4" t="inlineStr">
        <is>
          <t>Property dispositions</t>
        </is>
      </c>
      <c r="B47" s="5" t="n">
        <v>-21</v>
      </c>
      <c r="C47" s="5" t="n">
        <v>-37</v>
      </c>
    </row>
    <row r="48">
      <c r="A48" s="4" t="inlineStr">
        <is>
          <t>Fair value (losses) gains, net</t>
        </is>
      </c>
      <c r="B48" s="5" t="n">
        <v>219</v>
      </c>
      <c r="C48" s="5" t="n">
        <v>557</v>
      </c>
      <c r="D48" s="5" t="n">
        <v>462</v>
      </c>
    </row>
    <row r="49">
      <c r="A49" s="4" t="inlineStr">
        <is>
          <t>Foreign currency translation</t>
        </is>
      </c>
      <c r="B49" s="5" t="n">
        <v>-44</v>
      </c>
      <c r="C49" s="5" t="n">
        <v>72</v>
      </c>
    </row>
    <row r="50">
      <c r="A50" s="4" t="inlineStr">
        <is>
          <t>Transfers between commercial properties and commercial developments</t>
        </is>
      </c>
      <c r="B50" s="5" t="n">
        <v>-2709</v>
      </c>
      <c r="C50" s="5" t="n">
        <v>-354</v>
      </c>
    </row>
    <row r="51">
      <c r="A51" s="4" t="inlineStr">
        <is>
          <t>Impact of deconsolidation due to loss of control</t>
        </is>
      </c>
      <c r="B51" s="5" t="n">
        <v>0</v>
      </c>
      <c r="C51" s="5" t="n">
        <v>-798</v>
      </c>
    </row>
    <row r="52">
      <c r="A52" s="4" t="inlineStr">
        <is>
          <t>Reclassifications of assets held for sale and other changes</t>
        </is>
      </c>
      <c r="B52" s="5" t="n">
        <v>-40</v>
      </c>
      <c r="C52" s="5" t="n">
        <v>-1173</v>
      </c>
    </row>
    <row r="53">
      <c r="A53" s="4" t="inlineStr">
        <is>
          <t>Balance, end of year</t>
        </is>
      </c>
      <c r="B53" s="5" t="n">
        <v>2316</v>
      </c>
      <c r="C53" s="6" t="n">
        <v>3946</v>
      </c>
      <c r="D53" s="6" t="n">
        <v>4182</v>
      </c>
    </row>
    <row r="54">
      <c r="A54" s="4" t="inlineStr">
        <is>
          <t>Right-of-use assets</t>
        </is>
      </c>
      <c r="B54" s="6" t="n">
        <v>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Valuation of Investment Properties (Details)</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t>
        </is>
      </c>
    </row>
    <row r="4">
      <c r="A4" s="4" t="inlineStr">
        <is>
          <t>Discount rate (percent)</t>
        </is>
      </c>
      <c r="B4" s="4" t="inlineStr">
        <is>
          <t>9.50%</t>
        </is>
      </c>
      <c r="C4" s="4" t="inlineStr">
        <is>
          <t>7.90%</t>
        </is>
      </c>
    </row>
    <row r="5">
      <c r="A5" s="4" t="inlineStr">
        <is>
          <t>Terminal capitalization rate (percent)</t>
        </is>
      </c>
      <c r="B5" s="4" t="inlineStr">
        <is>
          <t>7.00%</t>
        </is>
      </c>
    </row>
    <row r="6">
      <c r="A6" s="4" t="inlineStr">
        <is>
          <t>Commercial properties | Discounted cash flow | Core Office | United States</t>
        </is>
      </c>
    </row>
    <row r="7">
      <c r="A7" s="3" t="inlineStr">
        <is>
          <t>Disclosure of significant unobservable inputs used in fair value measurement of assets [line items]</t>
        </is>
      </c>
    </row>
    <row r="8">
      <c r="A8" s="4" t="inlineStr">
        <is>
          <t>Discount rate (percent)</t>
        </is>
      </c>
      <c r="B8" s="4" t="inlineStr">
        <is>
          <t>6.90%</t>
        </is>
      </c>
      <c r="C8" s="4" t="inlineStr">
        <is>
          <t>7.00%</t>
        </is>
      </c>
    </row>
    <row r="9">
      <c r="A9" s="4" t="inlineStr">
        <is>
          <t>Terminal capitalization rate (percent)</t>
        </is>
      </c>
      <c r="B9" s="4" t="inlineStr">
        <is>
          <t>5.60%</t>
        </is>
      </c>
      <c r="C9" s="4" t="inlineStr">
        <is>
          <t>5.60%</t>
        </is>
      </c>
    </row>
    <row r="10">
      <c r="A10" s="4" t="inlineStr">
        <is>
          <t>Investment horizon (yrs.)</t>
        </is>
      </c>
      <c r="B10" s="4" t="inlineStr">
        <is>
          <t>12 years</t>
        </is>
      </c>
      <c r="C10" s="4" t="inlineStr">
        <is>
          <t>12 years</t>
        </is>
      </c>
    </row>
    <row r="11">
      <c r="A11" s="4" t="inlineStr">
        <is>
          <t>Commercial properties | Discounted cash flow | Core Office | Canada</t>
        </is>
      </c>
    </row>
    <row r="12">
      <c r="A12" s="3" t="inlineStr">
        <is>
          <t>Disclosure of significant unobservable inputs used in fair value measurement of assets [line items]</t>
        </is>
      </c>
    </row>
    <row r="13">
      <c r="A13" s="4" t="inlineStr">
        <is>
          <t>Discount rate (percent)</t>
        </is>
      </c>
      <c r="B13" s="4" t="inlineStr">
        <is>
          <t>5.90%</t>
        </is>
      </c>
      <c r="C13" s="4" t="inlineStr">
        <is>
          <t>5.90%</t>
        </is>
      </c>
    </row>
    <row r="14">
      <c r="A14" s="4" t="inlineStr">
        <is>
          <t>Terminal capitalization rate (percent)</t>
        </is>
      </c>
      <c r="B14" s="4" t="inlineStr">
        <is>
          <t>5.20%</t>
        </is>
      </c>
      <c r="C14" s="4" t="inlineStr">
        <is>
          <t>5.20%</t>
        </is>
      </c>
    </row>
    <row r="15">
      <c r="A15" s="4" t="inlineStr">
        <is>
          <t>Investment horizon (yrs.)</t>
        </is>
      </c>
      <c r="B15" s="4" t="inlineStr">
        <is>
          <t>10 years</t>
        </is>
      </c>
      <c r="C15" s="4" t="inlineStr">
        <is>
          <t>10 years</t>
        </is>
      </c>
    </row>
    <row r="16">
      <c r="A16" s="4" t="inlineStr">
        <is>
          <t>Commercial properties | Discounted cash flow | Core Office | Australia</t>
        </is>
      </c>
    </row>
    <row r="17">
      <c r="A17" s="3" t="inlineStr">
        <is>
          <t>Disclosure of significant unobservable inputs used in fair value measurement of assets [line items]</t>
        </is>
      </c>
    </row>
    <row r="18">
      <c r="A18" s="4" t="inlineStr">
        <is>
          <t>Discount rate (percent)</t>
        </is>
      </c>
      <c r="B18" s="4" t="inlineStr">
        <is>
          <t>6.60%</t>
        </is>
      </c>
      <c r="C18" s="4" t="inlineStr">
        <is>
          <t>6.80%</t>
        </is>
      </c>
    </row>
    <row r="19">
      <c r="A19" s="4" t="inlineStr">
        <is>
          <t>Terminal capitalization rate (percent)</t>
        </is>
      </c>
      <c r="B19" s="4" t="inlineStr">
        <is>
          <t>5.70%</t>
        </is>
      </c>
      <c r="C19" s="4" t="inlineStr">
        <is>
          <t>5.90%</t>
        </is>
      </c>
    </row>
    <row r="20">
      <c r="A20" s="4" t="inlineStr">
        <is>
          <t>Investment horizon (yrs.)</t>
        </is>
      </c>
      <c r="B20" s="4" t="inlineStr">
        <is>
          <t>10 years</t>
        </is>
      </c>
      <c r="C20" s="4" t="inlineStr">
        <is>
          <t>10 years</t>
        </is>
      </c>
    </row>
    <row r="21">
      <c r="A21" s="4" t="inlineStr">
        <is>
          <t>Commercial properties | Discounted cash flow | Core Office | Europe</t>
        </is>
      </c>
    </row>
    <row r="22">
      <c r="A22" s="3" t="inlineStr">
        <is>
          <t>Disclosure of significant unobservable inputs used in fair value measurement of assets [line items]</t>
        </is>
      </c>
    </row>
    <row r="23">
      <c r="A23" s="4" t="inlineStr">
        <is>
          <t>Discount rate (percent)</t>
        </is>
      </c>
      <c r="B23" s="4" t="inlineStr">
        <is>
          <t>5.20%</t>
        </is>
      </c>
      <c r="C23" s="4" t="inlineStr">
        <is>
          <t>4.60%</t>
        </is>
      </c>
    </row>
    <row r="24">
      <c r="A24" s="4" t="inlineStr">
        <is>
          <t>Terminal capitalization rate (percent)</t>
        </is>
      </c>
      <c r="B24" s="4" t="inlineStr">
        <is>
          <t>3.80%</t>
        </is>
      </c>
      <c r="C24" s="4" t="inlineStr">
        <is>
          <t>4.10%</t>
        </is>
      </c>
    </row>
    <row r="25">
      <c r="A25" s="4" t="inlineStr">
        <is>
          <t>Investment horizon (yrs.)</t>
        </is>
      </c>
      <c r="B25" s="4" t="inlineStr">
        <is>
          <t>10 years</t>
        </is>
      </c>
      <c r="C25" s="4" t="inlineStr">
        <is>
          <t>11 years</t>
        </is>
      </c>
    </row>
    <row r="26">
      <c r="A26" s="4" t="inlineStr">
        <is>
          <t>Commercial properties | Discounted cash flow | Core Office | Brazil</t>
        </is>
      </c>
    </row>
    <row r="27">
      <c r="A27" s="3" t="inlineStr">
        <is>
          <t>Disclosure of significant unobservable inputs used in fair value measurement of assets [line items]</t>
        </is>
      </c>
    </row>
    <row r="28">
      <c r="A28" s="4" t="inlineStr">
        <is>
          <t>Discount rate (percent)</t>
        </is>
      </c>
      <c r="B28" s="4" t="inlineStr">
        <is>
          <t>7.60%</t>
        </is>
      </c>
      <c r="C28" s="4" t="inlineStr">
        <is>
          <t>7.90%</t>
        </is>
      </c>
    </row>
    <row r="29">
      <c r="A29" s="4" t="inlineStr">
        <is>
          <t>Terminal capitalization rate (percent)</t>
        </is>
      </c>
      <c r="B29" s="4" t="inlineStr">
        <is>
          <t>7.00%</t>
        </is>
      </c>
      <c r="C29" s="4" t="inlineStr">
        <is>
          <t>7.40%</t>
        </is>
      </c>
    </row>
    <row r="30">
      <c r="A30" s="4" t="inlineStr">
        <is>
          <t>Investment horizon (yrs.)</t>
        </is>
      </c>
      <c r="B30" s="4" t="inlineStr">
        <is>
          <t>10 years</t>
        </is>
      </c>
      <c r="C30" s="4" t="inlineStr">
        <is>
          <t>10 years</t>
        </is>
      </c>
    </row>
    <row r="31">
      <c r="A31" s="4" t="inlineStr">
        <is>
          <t>Commercial properties | Discounted cash flow | Core Retail</t>
        </is>
      </c>
    </row>
    <row r="32">
      <c r="A32" s="3" t="inlineStr">
        <is>
          <t>Disclosure of significant unobservable inputs used in fair value measurement of assets [line items]</t>
        </is>
      </c>
    </row>
    <row r="33">
      <c r="A33" s="4" t="inlineStr">
        <is>
          <t>Discount rate (percent)</t>
        </is>
      </c>
      <c r="B33" s="4" t="inlineStr">
        <is>
          <t>7.00%</t>
        </is>
      </c>
      <c r="C33" s="4" t="inlineStr">
        <is>
          <t>6.70%</t>
        </is>
      </c>
    </row>
    <row r="34">
      <c r="A34" s="4" t="inlineStr">
        <is>
          <t>Terminal capitalization rate (percent)</t>
        </is>
      </c>
      <c r="B34" s="4" t="inlineStr">
        <is>
          <t>5.30%</t>
        </is>
      </c>
      <c r="C34" s="4" t="inlineStr">
        <is>
          <t>5.40%</t>
        </is>
      </c>
    </row>
    <row r="35">
      <c r="A35" s="4" t="inlineStr">
        <is>
          <t>Investment horizon (yrs.)</t>
        </is>
      </c>
      <c r="B35" s="4" t="inlineStr">
        <is>
          <t>10 years</t>
        </is>
      </c>
      <c r="C35" s="4" t="inlineStr">
        <is>
          <t>10 years</t>
        </is>
      </c>
    </row>
    <row r="36">
      <c r="A36" s="4" t="inlineStr">
        <is>
          <t>Commercial properties | Discounted cash flow | LP Investments - Office</t>
        </is>
      </c>
    </row>
    <row r="37">
      <c r="A37" s="3" t="inlineStr">
        <is>
          <t>Disclosure of significant unobservable inputs used in fair value measurement of assets [line items]</t>
        </is>
      </c>
    </row>
    <row r="38">
      <c r="A38" s="4" t="inlineStr">
        <is>
          <t>Discount rate (percent)</t>
        </is>
      </c>
      <c r="B38" s="4" t="inlineStr">
        <is>
          <t>9.70%</t>
        </is>
      </c>
      <c r="C38" s="4" t="inlineStr">
        <is>
          <t>10.00%</t>
        </is>
      </c>
    </row>
    <row r="39">
      <c r="A39" s="4" t="inlineStr">
        <is>
          <t>Terminal capitalization rate (percent)</t>
        </is>
      </c>
      <c r="B39" s="4" t="inlineStr">
        <is>
          <t>7.20%</t>
        </is>
      </c>
      <c r="C39" s="4" t="inlineStr">
        <is>
          <t>7.30%</t>
        </is>
      </c>
    </row>
    <row r="40">
      <c r="A40" s="4" t="inlineStr">
        <is>
          <t>Investment horizon (yrs.)</t>
        </is>
      </c>
      <c r="B40" s="4" t="inlineStr">
        <is>
          <t>7 years</t>
        </is>
      </c>
      <c r="C40" s="4" t="inlineStr">
        <is>
          <t>7 years</t>
        </is>
      </c>
    </row>
    <row r="41">
      <c r="A41" s="4" t="inlineStr">
        <is>
          <t>Commercial properties | Discounted cash flow | LP Investments Retail</t>
        </is>
      </c>
    </row>
    <row r="42">
      <c r="A42" s="3" t="inlineStr">
        <is>
          <t>Disclosure of significant unobservable inputs used in fair value measurement of assets [line items]</t>
        </is>
      </c>
    </row>
    <row r="43">
      <c r="A43" s="4" t="inlineStr">
        <is>
          <t>Discount rate (percent)</t>
        </is>
      </c>
      <c r="B43" s="4" t="inlineStr">
        <is>
          <t>8.70%</t>
        </is>
      </c>
      <c r="C43" s="4" t="inlineStr">
        <is>
          <t>8.80%</t>
        </is>
      </c>
    </row>
    <row r="44">
      <c r="A44" s="4" t="inlineStr">
        <is>
          <t>Terminal capitalization rate (percent)</t>
        </is>
      </c>
      <c r="B44" s="4" t="inlineStr">
        <is>
          <t>7.00%</t>
        </is>
      </c>
      <c r="C44" s="4" t="inlineStr">
        <is>
          <t>7.30%</t>
        </is>
      </c>
    </row>
    <row r="45">
      <c r="A45" s="4" t="inlineStr">
        <is>
          <t>Investment horizon (yrs.)</t>
        </is>
      </c>
      <c r="B45" s="4" t="inlineStr">
        <is>
          <t>10 years</t>
        </is>
      </c>
      <c r="C45" s="4" t="inlineStr">
        <is>
          <t>10 years</t>
        </is>
      </c>
    </row>
    <row r="46">
      <c r="A46" s="4" t="inlineStr">
        <is>
          <t>Commercial properties | Discounted cash flow | Mixed-Use</t>
        </is>
      </c>
    </row>
    <row r="47">
      <c r="A47" s="3" t="inlineStr">
        <is>
          <t>Disclosure of significant unobservable inputs used in fair value measurement of assets [line items]</t>
        </is>
      </c>
    </row>
    <row r="48">
      <c r="A48" s="4" t="inlineStr">
        <is>
          <t>Discount rate (percent)</t>
        </is>
      </c>
      <c r="B48" s="4" t="inlineStr">
        <is>
          <t>7.30%</t>
        </is>
      </c>
      <c r="C48" s="4" t="inlineStr">
        <is>
          <t>7.60%</t>
        </is>
      </c>
    </row>
    <row r="49">
      <c r="A49" s="4" t="inlineStr">
        <is>
          <t>Terminal capitalization rate (percent)</t>
        </is>
      </c>
      <c r="B49" s="4" t="inlineStr">
        <is>
          <t>5.20%</t>
        </is>
      </c>
      <c r="C49" s="4" t="inlineStr">
        <is>
          <t>5.40%</t>
        </is>
      </c>
    </row>
    <row r="50">
      <c r="A50" s="4" t="inlineStr">
        <is>
          <t>Investment horizon (yrs.)</t>
        </is>
      </c>
      <c r="B50" s="4" t="inlineStr">
        <is>
          <t>10 years</t>
        </is>
      </c>
      <c r="C50" s="4" t="inlineStr">
        <is>
          <t>10 years</t>
        </is>
      </c>
    </row>
    <row r="51">
      <c r="A51" s="4" t="inlineStr">
        <is>
          <t>Commercial properties | Direct capitalization | Logistics</t>
        </is>
      </c>
    </row>
    <row r="52">
      <c r="A52" s="3" t="inlineStr">
        <is>
          <t>Disclosure of significant unobservable inputs used in fair value measurement of assets [line items]</t>
        </is>
      </c>
    </row>
    <row r="53">
      <c r="A53" s="4" t="inlineStr">
        <is>
          <t>Discount rate (percent)</t>
        </is>
      </c>
      <c r="B53" s="4" t="inlineStr">
        <is>
          <t>0.00%</t>
        </is>
      </c>
      <c r="C53" s="4" t="inlineStr">
        <is>
          <t>5.80%</t>
        </is>
      </c>
    </row>
    <row r="54">
      <c r="A54" s="4" t="inlineStr">
        <is>
          <t>Commercial properties | Direct capitalization | Multifamily</t>
        </is>
      </c>
    </row>
    <row r="55">
      <c r="A55" s="3" t="inlineStr">
        <is>
          <t>Disclosure of significant unobservable inputs used in fair value measurement of assets [line items]</t>
        </is>
      </c>
    </row>
    <row r="56">
      <c r="A56" s="4" t="inlineStr">
        <is>
          <t>Discount rate (percent)</t>
        </is>
      </c>
      <c r="B56" s="4" t="inlineStr">
        <is>
          <t>4.90%</t>
        </is>
      </c>
      <c r="C56" s="4" t="inlineStr">
        <is>
          <t>5.10%</t>
        </is>
      </c>
    </row>
    <row r="57">
      <c r="A57" s="4" t="inlineStr">
        <is>
          <t>Commercial properties | Direct capitalization | Triple Net Lease</t>
        </is>
      </c>
    </row>
    <row r="58">
      <c r="A58" s="3" t="inlineStr">
        <is>
          <t>Disclosure of significant unobservable inputs used in fair value measurement of assets [line items]</t>
        </is>
      </c>
    </row>
    <row r="59">
      <c r="A59" s="4" t="inlineStr">
        <is>
          <t>Discount rate (percent)</t>
        </is>
      </c>
      <c r="B59" s="4" t="inlineStr">
        <is>
          <t>6.20%</t>
        </is>
      </c>
      <c r="C59" s="4" t="inlineStr">
        <is>
          <t>6.30%</t>
        </is>
      </c>
    </row>
    <row r="60">
      <c r="A60" s="4" t="inlineStr">
        <is>
          <t>Commercial properties | Direct capitalization | Self-storage</t>
        </is>
      </c>
    </row>
    <row r="61">
      <c r="A61" s="3" t="inlineStr">
        <is>
          <t>Disclosure of significant unobservable inputs used in fair value measurement of assets [line items]</t>
        </is>
      </c>
    </row>
    <row r="62">
      <c r="A62" s="4" t="inlineStr">
        <is>
          <t>Discount rate (percent)</t>
        </is>
      </c>
      <c r="B62" s="4" t="inlineStr">
        <is>
          <t>0.00%</t>
        </is>
      </c>
      <c r="C62" s="4" t="inlineStr">
        <is>
          <t>5.60%</t>
        </is>
      </c>
    </row>
    <row r="63">
      <c r="A63" s="4" t="inlineStr">
        <is>
          <t>Commercial properties | Direct capitalization | Student Housing</t>
        </is>
      </c>
    </row>
    <row r="64">
      <c r="A64" s="3" t="inlineStr">
        <is>
          <t>Disclosure of significant unobservable inputs used in fair value measurement of assets [line items]</t>
        </is>
      </c>
    </row>
    <row r="65">
      <c r="A65" s="4" t="inlineStr">
        <is>
          <t>Discount rate (percent)</t>
        </is>
      </c>
      <c r="B65" s="4" t="inlineStr">
        <is>
          <t>4.90%</t>
        </is>
      </c>
      <c r="C65" s="4" t="inlineStr">
        <is>
          <t>5.80%</t>
        </is>
      </c>
    </row>
    <row r="66">
      <c r="A66" s="4" t="inlineStr">
        <is>
          <t>Commercial properties | Direct capitalization | Manufactured Housing</t>
        </is>
      </c>
    </row>
    <row r="67">
      <c r="A67" s="3" t="inlineStr">
        <is>
          <t>Disclosure of significant unobservable inputs used in fair value measurement of assets [line items]</t>
        </is>
      </c>
    </row>
    <row r="68">
      <c r="A68" s="4" t="inlineStr">
        <is>
          <t>Discount rate (percent)</t>
        </is>
      </c>
      <c r="B68" s="4" t="inlineStr">
        <is>
          <t>4.80%</t>
        </is>
      </c>
      <c r="C68" s="4" t="inlineStr">
        <is>
          <t>5.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Dec. 31, 2020</t>
        </is>
      </c>
      <c r="C1" s="2" t="inlineStr">
        <is>
          <t>Dec. 31, 2019</t>
        </is>
      </c>
    </row>
    <row r="2">
      <c r="A2" s="3" t="inlineStr">
        <is>
          <t>Disclosure of fair value measurement of assets [line items]</t>
        </is>
      </c>
    </row>
    <row r="3">
      <c r="A3" s="4" t="inlineStr">
        <is>
          <t>Total assets</t>
        </is>
      </c>
      <c r="B3" s="6" t="n">
        <v>107951</v>
      </c>
      <c r="C3" s="6" t="n">
        <v>111643</v>
      </c>
    </row>
    <row r="4">
      <c r="A4" s="4" t="inlineStr">
        <is>
          <t>Level 1</t>
        </is>
      </c>
    </row>
    <row r="5">
      <c r="A5" s="3" t="inlineStr">
        <is>
          <t>Disclosure of fair value measurement of assets [line items]</t>
        </is>
      </c>
    </row>
    <row r="6">
      <c r="A6" s="4" t="inlineStr">
        <is>
          <t>Total assets</t>
        </is>
      </c>
      <c r="B6" s="5" t="n">
        <v>0</v>
      </c>
      <c r="C6" s="5" t="n">
        <v>0</v>
      </c>
    </row>
    <row r="7">
      <c r="A7" s="4" t="inlineStr">
        <is>
          <t>Level 1 | Core Office | United States</t>
        </is>
      </c>
    </row>
    <row r="8">
      <c r="A8" s="3" t="inlineStr">
        <is>
          <t>Disclosure of fair value measurement of assets [line items]</t>
        </is>
      </c>
    </row>
    <row r="9">
      <c r="A9" s="4" t="inlineStr">
        <is>
          <t>Total assets</t>
        </is>
      </c>
      <c r="B9" s="5" t="n">
        <v>0</v>
      </c>
      <c r="C9" s="5" t="n">
        <v>0</v>
      </c>
    </row>
    <row r="10">
      <c r="A10" s="4" t="inlineStr">
        <is>
          <t>Level 1 | Core Office | Canada</t>
        </is>
      </c>
    </row>
    <row r="11">
      <c r="A11" s="3" t="inlineStr">
        <is>
          <t>Disclosure of fair value measurement of assets [line items]</t>
        </is>
      </c>
    </row>
    <row r="12">
      <c r="A12" s="4" t="inlineStr">
        <is>
          <t>Total assets</t>
        </is>
      </c>
      <c r="B12" s="5" t="n">
        <v>0</v>
      </c>
      <c r="C12" s="5" t="n">
        <v>0</v>
      </c>
    </row>
    <row r="13">
      <c r="A13" s="4" t="inlineStr">
        <is>
          <t>Level 1 | Core Office | Australia</t>
        </is>
      </c>
    </row>
    <row r="14">
      <c r="A14" s="3" t="inlineStr">
        <is>
          <t>Disclosure of fair value measurement of assets [line items]</t>
        </is>
      </c>
    </row>
    <row r="15">
      <c r="A15" s="4" t="inlineStr">
        <is>
          <t>Total assets</t>
        </is>
      </c>
      <c r="B15" s="5" t="n">
        <v>0</v>
      </c>
      <c r="C15" s="5" t="n">
        <v>0</v>
      </c>
    </row>
    <row r="16">
      <c r="A16" s="4" t="inlineStr">
        <is>
          <t>Level 1 | Core Office | Europe</t>
        </is>
      </c>
    </row>
    <row r="17">
      <c r="A17" s="3" t="inlineStr">
        <is>
          <t>Disclosure of fair value measurement of assets [line items]</t>
        </is>
      </c>
    </row>
    <row r="18">
      <c r="A18" s="4" t="inlineStr">
        <is>
          <t>Total assets</t>
        </is>
      </c>
      <c r="B18" s="5" t="n">
        <v>0</v>
      </c>
      <c r="C18" s="5" t="n">
        <v>0</v>
      </c>
    </row>
    <row r="19">
      <c r="A19" s="4" t="inlineStr">
        <is>
          <t>Level 1 | Core Office | Brazil</t>
        </is>
      </c>
    </row>
    <row r="20">
      <c r="A20" s="3" t="inlineStr">
        <is>
          <t>Disclosure of fair value measurement of assets [line items]</t>
        </is>
      </c>
    </row>
    <row r="21">
      <c r="A21" s="4" t="inlineStr">
        <is>
          <t>Total assets</t>
        </is>
      </c>
      <c r="B21" s="5" t="n">
        <v>0</v>
      </c>
      <c r="C21" s="5" t="n">
        <v>0</v>
      </c>
    </row>
    <row r="22">
      <c r="A22" s="4" t="inlineStr">
        <is>
          <t>Level 1 | Core Retail</t>
        </is>
      </c>
    </row>
    <row r="23">
      <c r="A23" s="3" t="inlineStr">
        <is>
          <t>Disclosure of fair value measurement of assets [line items]</t>
        </is>
      </c>
    </row>
    <row r="24">
      <c r="A24" s="4" t="inlineStr">
        <is>
          <t>Total assets</t>
        </is>
      </c>
      <c r="B24" s="5" t="n">
        <v>0</v>
      </c>
      <c r="C24" s="5" t="n">
        <v>0</v>
      </c>
    </row>
    <row r="25">
      <c r="A25" s="4" t="inlineStr">
        <is>
          <t>Level 1 | LP Investments - Office</t>
        </is>
      </c>
    </row>
    <row r="26">
      <c r="A26" s="3" t="inlineStr">
        <is>
          <t>Disclosure of fair value measurement of assets [line items]</t>
        </is>
      </c>
    </row>
    <row r="27">
      <c r="A27" s="4" t="inlineStr">
        <is>
          <t>Total assets</t>
        </is>
      </c>
      <c r="B27" s="5" t="n">
        <v>0</v>
      </c>
      <c r="C27" s="5" t="n">
        <v>0</v>
      </c>
    </row>
    <row r="28">
      <c r="A28" s="4" t="inlineStr">
        <is>
          <t>Level 1 | LP Investments Retail</t>
        </is>
      </c>
    </row>
    <row r="29">
      <c r="A29" s="3" t="inlineStr">
        <is>
          <t>Disclosure of fair value measurement of assets [line items]</t>
        </is>
      </c>
    </row>
    <row r="30">
      <c r="A30" s="4" t="inlineStr">
        <is>
          <t>Total assets</t>
        </is>
      </c>
      <c r="B30" s="5" t="n">
        <v>0</v>
      </c>
      <c r="C30" s="5" t="n">
        <v>0</v>
      </c>
    </row>
    <row r="31">
      <c r="A31" s="4" t="inlineStr">
        <is>
          <t>Level 1 | Logistics</t>
        </is>
      </c>
    </row>
    <row r="32">
      <c r="A32" s="3" t="inlineStr">
        <is>
          <t>Disclosure of fair value measurement of assets [line items]</t>
        </is>
      </c>
    </row>
    <row r="33">
      <c r="A33" s="4" t="inlineStr">
        <is>
          <t>Total assets</t>
        </is>
      </c>
      <c r="B33" s="5" t="n">
        <v>0</v>
      </c>
      <c r="C33" s="5" t="n">
        <v>0</v>
      </c>
    </row>
    <row r="34">
      <c r="A34" s="4" t="inlineStr">
        <is>
          <t>Level 1 | Hospitality</t>
        </is>
      </c>
    </row>
    <row r="35">
      <c r="A35" s="3" t="inlineStr">
        <is>
          <t>Disclosure of fair value measurement of assets [line items]</t>
        </is>
      </c>
    </row>
    <row r="36">
      <c r="A36" s="4" t="inlineStr">
        <is>
          <t>Total assets</t>
        </is>
      </c>
      <c r="B36" s="4" t="inlineStr">
        <is>
          <t xml:space="preserve"> </t>
        </is>
      </c>
      <c r="C36" s="5" t="n">
        <v>0</v>
      </c>
    </row>
    <row r="37">
      <c r="A37" s="4" t="inlineStr">
        <is>
          <t>Level 1 | Multifamily</t>
        </is>
      </c>
    </row>
    <row r="38">
      <c r="A38" s="3" t="inlineStr">
        <is>
          <t>Disclosure of fair value measurement of assets [line items]</t>
        </is>
      </c>
    </row>
    <row r="39">
      <c r="A39" s="4" t="inlineStr">
        <is>
          <t>Total assets</t>
        </is>
      </c>
      <c r="B39" s="5" t="n">
        <v>0</v>
      </c>
      <c r="C39" s="5" t="n">
        <v>0</v>
      </c>
    </row>
    <row r="40">
      <c r="A40" s="4" t="inlineStr">
        <is>
          <t>Level 1 | Triple Net Lease</t>
        </is>
      </c>
    </row>
    <row r="41">
      <c r="A41" s="3" t="inlineStr">
        <is>
          <t>Disclosure of fair value measurement of assets [line items]</t>
        </is>
      </c>
    </row>
    <row r="42">
      <c r="A42" s="4" t="inlineStr">
        <is>
          <t>Total assets</t>
        </is>
      </c>
      <c r="B42" s="5" t="n">
        <v>0</v>
      </c>
      <c r="C42" s="5" t="n">
        <v>0</v>
      </c>
    </row>
    <row r="43">
      <c r="A43" s="4" t="inlineStr">
        <is>
          <t>Level 1 | Self-storage</t>
        </is>
      </c>
    </row>
    <row r="44">
      <c r="A44" s="3" t="inlineStr">
        <is>
          <t>Disclosure of fair value measurement of assets [line items]</t>
        </is>
      </c>
    </row>
    <row r="45">
      <c r="A45" s="4" t="inlineStr">
        <is>
          <t>Total assets</t>
        </is>
      </c>
      <c r="B45" s="5" t="n">
        <v>0</v>
      </c>
      <c r="C45" s="5" t="n">
        <v>0</v>
      </c>
    </row>
    <row r="46">
      <c r="A46" s="4" t="inlineStr">
        <is>
          <t>Level 1 | Student Housing</t>
        </is>
      </c>
    </row>
    <row r="47">
      <c r="A47" s="3" t="inlineStr">
        <is>
          <t>Disclosure of fair value measurement of assets [line items]</t>
        </is>
      </c>
    </row>
    <row r="48">
      <c r="A48" s="4" t="inlineStr">
        <is>
          <t>Total assets</t>
        </is>
      </c>
      <c r="B48" s="5" t="n">
        <v>0</v>
      </c>
      <c r="C48" s="5" t="n">
        <v>0</v>
      </c>
    </row>
    <row r="49">
      <c r="A49" s="4" t="inlineStr">
        <is>
          <t>Level 1 | Manufactured Housing</t>
        </is>
      </c>
    </row>
    <row r="50">
      <c r="A50" s="3" t="inlineStr">
        <is>
          <t>Disclosure of fair value measurement of assets [line items]</t>
        </is>
      </c>
    </row>
    <row r="51">
      <c r="A51" s="4" t="inlineStr">
        <is>
          <t>Total assets</t>
        </is>
      </c>
      <c r="B51" s="5" t="n">
        <v>0</v>
      </c>
      <c r="C51" s="5" t="n">
        <v>0</v>
      </c>
    </row>
    <row r="52">
      <c r="A52" s="4" t="inlineStr">
        <is>
          <t>Level 1 | Mixed-Use</t>
        </is>
      </c>
    </row>
    <row r="53">
      <c r="A53" s="3" t="inlineStr">
        <is>
          <t>Disclosure of fair value measurement of assets [line items]</t>
        </is>
      </c>
    </row>
    <row r="54">
      <c r="A54" s="4" t="inlineStr">
        <is>
          <t>Total assets</t>
        </is>
      </c>
      <c r="B54" s="5" t="n">
        <v>0</v>
      </c>
      <c r="C54" s="5" t="n">
        <v>0</v>
      </c>
    </row>
    <row r="55">
      <c r="A55" s="4" t="inlineStr">
        <is>
          <t>Level 2</t>
        </is>
      </c>
    </row>
    <row r="56">
      <c r="A56" s="3" t="inlineStr">
        <is>
          <t>Disclosure of fair value measurement of assets [line items]</t>
        </is>
      </c>
    </row>
    <row r="57">
      <c r="A57" s="4" t="inlineStr">
        <is>
          <t>Total assets</t>
        </is>
      </c>
      <c r="B57" s="5" t="n">
        <v>0</v>
      </c>
      <c r="C57" s="5" t="n">
        <v>0</v>
      </c>
    </row>
    <row r="58">
      <c r="A58" s="4" t="inlineStr">
        <is>
          <t>Level 2 | Core Office | United States</t>
        </is>
      </c>
    </row>
    <row r="59">
      <c r="A59" s="3" t="inlineStr">
        <is>
          <t>Disclosure of fair value measurement of assets [line items]</t>
        </is>
      </c>
    </row>
    <row r="60">
      <c r="A60" s="4" t="inlineStr">
        <is>
          <t>Total assets</t>
        </is>
      </c>
      <c r="B60" s="5" t="n">
        <v>0</v>
      </c>
      <c r="C60" s="5" t="n">
        <v>0</v>
      </c>
    </row>
    <row r="61">
      <c r="A61" s="4" t="inlineStr">
        <is>
          <t>Level 2 | Core Office | Canada</t>
        </is>
      </c>
    </row>
    <row r="62">
      <c r="A62" s="3" t="inlineStr">
        <is>
          <t>Disclosure of fair value measurement of assets [line items]</t>
        </is>
      </c>
    </row>
    <row r="63">
      <c r="A63" s="4" t="inlineStr">
        <is>
          <t>Total assets</t>
        </is>
      </c>
      <c r="B63" s="5" t="n">
        <v>0</v>
      </c>
      <c r="C63" s="5" t="n">
        <v>0</v>
      </c>
    </row>
    <row r="64">
      <c r="A64" s="4" t="inlineStr">
        <is>
          <t>Level 2 | Core Office | Australia</t>
        </is>
      </c>
    </row>
    <row r="65">
      <c r="A65" s="3" t="inlineStr">
        <is>
          <t>Disclosure of fair value measurement of assets [line items]</t>
        </is>
      </c>
    </row>
    <row r="66">
      <c r="A66" s="4" t="inlineStr">
        <is>
          <t>Total assets</t>
        </is>
      </c>
      <c r="B66" s="5" t="n">
        <v>0</v>
      </c>
      <c r="C66" s="5" t="n">
        <v>0</v>
      </c>
    </row>
    <row r="67">
      <c r="A67" s="4" t="inlineStr">
        <is>
          <t>Level 2 | Core Office | Europe</t>
        </is>
      </c>
    </row>
    <row r="68">
      <c r="A68" s="3" t="inlineStr">
        <is>
          <t>Disclosure of fair value measurement of assets [line items]</t>
        </is>
      </c>
    </row>
    <row r="69">
      <c r="A69" s="4" t="inlineStr">
        <is>
          <t>Total assets</t>
        </is>
      </c>
      <c r="B69" s="5" t="n">
        <v>0</v>
      </c>
      <c r="C69" s="5" t="n">
        <v>0</v>
      </c>
    </row>
    <row r="70">
      <c r="A70" s="4" t="inlineStr">
        <is>
          <t>Level 2 | Core Office | Brazil</t>
        </is>
      </c>
    </row>
    <row r="71">
      <c r="A71" s="3" t="inlineStr">
        <is>
          <t>Disclosure of fair value measurement of assets [line items]</t>
        </is>
      </c>
    </row>
    <row r="72">
      <c r="A72" s="4" t="inlineStr">
        <is>
          <t>Total assets</t>
        </is>
      </c>
      <c r="B72" s="5" t="n">
        <v>0</v>
      </c>
      <c r="C72" s="5" t="n">
        <v>0</v>
      </c>
    </row>
    <row r="73">
      <c r="A73" s="4" t="inlineStr">
        <is>
          <t>Level 2 | Core Retail</t>
        </is>
      </c>
    </row>
    <row r="74">
      <c r="A74" s="3" t="inlineStr">
        <is>
          <t>Disclosure of fair value measurement of assets [line items]</t>
        </is>
      </c>
    </row>
    <row r="75">
      <c r="A75" s="4" t="inlineStr">
        <is>
          <t>Total assets</t>
        </is>
      </c>
      <c r="B75" s="5" t="n">
        <v>0</v>
      </c>
      <c r="C75" s="5" t="n">
        <v>0</v>
      </c>
    </row>
    <row r="76">
      <c r="A76" s="4" t="inlineStr">
        <is>
          <t>Level 2 | LP Investments - Office</t>
        </is>
      </c>
    </row>
    <row r="77">
      <c r="A77" s="3" t="inlineStr">
        <is>
          <t>Disclosure of fair value measurement of assets [line items]</t>
        </is>
      </c>
    </row>
    <row r="78">
      <c r="A78" s="4" t="inlineStr">
        <is>
          <t>Total assets</t>
        </is>
      </c>
      <c r="B78" s="5" t="n">
        <v>0</v>
      </c>
      <c r="C78" s="5" t="n">
        <v>0</v>
      </c>
    </row>
    <row r="79">
      <c r="A79" s="4" t="inlineStr">
        <is>
          <t>Level 2 | LP Investments Retail</t>
        </is>
      </c>
    </row>
    <row r="80">
      <c r="A80" s="3" t="inlineStr">
        <is>
          <t>Disclosure of fair value measurement of assets [line items]</t>
        </is>
      </c>
    </row>
    <row r="81">
      <c r="A81" s="4" t="inlineStr">
        <is>
          <t>Total assets</t>
        </is>
      </c>
      <c r="B81" s="5" t="n">
        <v>0</v>
      </c>
      <c r="C81" s="5" t="n">
        <v>0</v>
      </c>
    </row>
    <row r="82">
      <c r="A82" s="4" t="inlineStr">
        <is>
          <t>Level 2 | Logistics</t>
        </is>
      </c>
    </row>
    <row r="83">
      <c r="A83" s="3" t="inlineStr">
        <is>
          <t>Disclosure of fair value measurement of assets [line items]</t>
        </is>
      </c>
    </row>
    <row r="84">
      <c r="A84" s="4" t="inlineStr">
        <is>
          <t>Total assets</t>
        </is>
      </c>
      <c r="B84" s="5" t="n">
        <v>0</v>
      </c>
      <c r="C84" s="5" t="n">
        <v>0</v>
      </c>
    </row>
    <row r="85">
      <c r="A85" s="4" t="inlineStr">
        <is>
          <t>Level 2 | Hospitality</t>
        </is>
      </c>
    </row>
    <row r="86">
      <c r="A86" s="3" t="inlineStr">
        <is>
          <t>Disclosure of fair value measurement of assets [line items]</t>
        </is>
      </c>
    </row>
    <row r="87">
      <c r="A87" s="4" t="inlineStr">
        <is>
          <t>Total assets</t>
        </is>
      </c>
      <c r="B87" s="4" t="inlineStr">
        <is>
          <t xml:space="preserve"> </t>
        </is>
      </c>
      <c r="C87" s="5" t="n">
        <v>0</v>
      </c>
    </row>
    <row r="88">
      <c r="A88" s="4" t="inlineStr">
        <is>
          <t>Level 2 | Multifamily</t>
        </is>
      </c>
    </row>
    <row r="89">
      <c r="A89" s="3" t="inlineStr">
        <is>
          <t>Disclosure of fair value measurement of assets [line items]</t>
        </is>
      </c>
    </row>
    <row r="90">
      <c r="A90" s="4" t="inlineStr">
        <is>
          <t>Total assets</t>
        </is>
      </c>
      <c r="B90" s="5" t="n">
        <v>0</v>
      </c>
      <c r="C90" s="5" t="n">
        <v>0</v>
      </c>
    </row>
    <row r="91">
      <c r="A91" s="4" t="inlineStr">
        <is>
          <t>Level 2 | Triple Net Lease</t>
        </is>
      </c>
    </row>
    <row r="92">
      <c r="A92" s="3" t="inlineStr">
        <is>
          <t>Disclosure of fair value measurement of assets [line items]</t>
        </is>
      </c>
    </row>
    <row r="93">
      <c r="A93" s="4" t="inlineStr">
        <is>
          <t>Total assets</t>
        </is>
      </c>
      <c r="B93" s="5" t="n">
        <v>0</v>
      </c>
      <c r="C93" s="5" t="n">
        <v>0</v>
      </c>
    </row>
    <row r="94">
      <c r="A94" s="4" t="inlineStr">
        <is>
          <t>Level 2 | Self-storage</t>
        </is>
      </c>
    </row>
    <row r="95">
      <c r="A95" s="3" t="inlineStr">
        <is>
          <t>Disclosure of fair value measurement of assets [line items]</t>
        </is>
      </c>
    </row>
    <row r="96">
      <c r="A96" s="4" t="inlineStr">
        <is>
          <t>Total assets</t>
        </is>
      </c>
      <c r="B96" s="5" t="n">
        <v>0</v>
      </c>
      <c r="C96" s="5" t="n">
        <v>0</v>
      </c>
    </row>
    <row r="97">
      <c r="A97" s="4" t="inlineStr">
        <is>
          <t>Level 2 | Student Housing</t>
        </is>
      </c>
    </row>
    <row r="98">
      <c r="A98" s="3" t="inlineStr">
        <is>
          <t>Disclosure of fair value measurement of assets [line items]</t>
        </is>
      </c>
    </row>
    <row r="99">
      <c r="A99" s="4" t="inlineStr">
        <is>
          <t>Total assets</t>
        </is>
      </c>
      <c r="B99" s="5" t="n">
        <v>0</v>
      </c>
      <c r="C99" s="5" t="n">
        <v>0</v>
      </c>
    </row>
    <row r="100">
      <c r="A100" s="4" t="inlineStr">
        <is>
          <t>Level 2 | Manufactured Housing</t>
        </is>
      </c>
    </row>
    <row r="101">
      <c r="A101" s="3" t="inlineStr">
        <is>
          <t>Disclosure of fair value measurement of assets [line items]</t>
        </is>
      </c>
    </row>
    <row r="102">
      <c r="A102" s="4" t="inlineStr">
        <is>
          <t>Total assets</t>
        </is>
      </c>
      <c r="B102" s="5" t="n">
        <v>0</v>
      </c>
      <c r="C102" s="5" t="n">
        <v>0</v>
      </c>
    </row>
    <row r="103">
      <c r="A103" s="4" t="inlineStr">
        <is>
          <t>Level 2 | Mixed-Use</t>
        </is>
      </c>
    </row>
    <row r="104">
      <c r="A104" s="3" t="inlineStr">
        <is>
          <t>Disclosure of fair value measurement of assets [line items]</t>
        </is>
      </c>
    </row>
    <row r="105">
      <c r="A105" s="4" t="inlineStr">
        <is>
          <t>Total assets</t>
        </is>
      </c>
      <c r="B105" s="5" t="n">
        <v>0</v>
      </c>
      <c r="C105" s="5" t="n">
        <v>0</v>
      </c>
    </row>
    <row r="106">
      <c r="A106" s="4" t="inlineStr">
        <is>
          <t>Level 3 | Commercial properties</t>
        </is>
      </c>
    </row>
    <row r="107">
      <c r="A107" s="3" t="inlineStr">
        <is>
          <t>Disclosure of fair value measurement of assets [line items]</t>
        </is>
      </c>
    </row>
    <row r="108">
      <c r="A108" s="4" t="inlineStr">
        <is>
          <t>Total assets</t>
        </is>
      </c>
      <c r="B108" s="5" t="n">
        <v>70294</v>
      </c>
      <c r="C108" s="5" t="n">
        <v>71565</v>
      </c>
    </row>
    <row r="109">
      <c r="A109" s="4" t="inlineStr">
        <is>
          <t>Level 3 | Commercial developments</t>
        </is>
      </c>
    </row>
    <row r="110">
      <c r="A110" s="3" t="inlineStr">
        <is>
          <t>Disclosure of fair value measurement of assets [line items]</t>
        </is>
      </c>
    </row>
    <row r="111">
      <c r="A111" s="4" t="inlineStr">
        <is>
          <t>Total assets</t>
        </is>
      </c>
      <c r="B111" s="5" t="n">
        <v>2316</v>
      </c>
      <c r="C111" s="5" t="n">
        <v>3946</v>
      </c>
    </row>
    <row r="112">
      <c r="A112" s="4" t="inlineStr">
        <is>
          <t>Level 3 | Core Office | Commercial properties | United States</t>
        </is>
      </c>
    </row>
    <row r="113">
      <c r="A113" s="3" t="inlineStr">
        <is>
          <t>Disclosure of fair value measurement of assets [line items]</t>
        </is>
      </c>
    </row>
    <row r="114">
      <c r="A114" s="4" t="inlineStr">
        <is>
          <t>Total assets</t>
        </is>
      </c>
      <c r="B114" s="5" t="n">
        <v>14682</v>
      </c>
      <c r="C114" s="5" t="n">
        <v>15213</v>
      </c>
    </row>
    <row r="115">
      <c r="A115" s="4" t="inlineStr">
        <is>
          <t>Level 3 | Core Office | Commercial properties | Canada</t>
        </is>
      </c>
    </row>
    <row r="116">
      <c r="A116" s="3" t="inlineStr">
        <is>
          <t>Disclosure of fair value measurement of assets [line items]</t>
        </is>
      </c>
    </row>
    <row r="117">
      <c r="A117" s="4" t="inlineStr">
        <is>
          <t>Total assets</t>
        </is>
      </c>
      <c r="B117" s="5" t="n">
        <v>4721</v>
      </c>
      <c r="C117" s="5" t="n">
        <v>4633</v>
      </c>
    </row>
    <row r="118">
      <c r="A118" s="4" t="inlineStr">
        <is>
          <t>Level 3 | Core Office | Commercial properties | Australia</t>
        </is>
      </c>
    </row>
    <row r="119">
      <c r="A119" s="3" t="inlineStr">
        <is>
          <t>Disclosure of fair value measurement of assets [line items]</t>
        </is>
      </c>
    </row>
    <row r="120">
      <c r="A120" s="4" t="inlineStr">
        <is>
          <t>Total assets</t>
        </is>
      </c>
      <c r="B120" s="5" t="n">
        <v>2366</v>
      </c>
      <c r="C120" s="5" t="n">
        <v>1881</v>
      </c>
    </row>
    <row r="121">
      <c r="A121" s="4" t="inlineStr">
        <is>
          <t>Level 3 | Core Office | Commercial properties | Europe</t>
        </is>
      </c>
    </row>
    <row r="122">
      <c r="A122" s="3" t="inlineStr">
        <is>
          <t>Disclosure of fair value measurement of assets [line items]</t>
        </is>
      </c>
    </row>
    <row r="123">
      <c r="A123" s="4" t="inlineStr">
        <is>
          <t>Total assets</t>
        </is>
      </c>
      <c r="B123" s="5" t="n">
        <v>2526</v>
      </c>
      <c r="C123" s="5" t="n">
        <v>936</v>
      </c>
    </row>
    <row r="124">
      <c r="A124" s="4" t="inlineStr">
        <is>
          <t>Level 3 | Core Office | Commercial properties | Brazil</t>
        </is>
      </c>
    </row>
    <row r="125">
      <c r="A125" s="3" t="inlineStr">
        <is>
          <t>Disclosure of fair value measurement of assets [line items]</t>
        </is>
      </c>
    </row>
    <row r="126">
      <c r="A126" s="4" t="inlineStr">
        <is>
          <t>Total assets</t>
        </is>
      </c>
      <c r="B126" s="5" t="n">
        <v>309</v>
      </c>
      <c r="C126" s="5" t="n">
        <v>361</v>
      </c>
    </row>
    <row r="127">
      <c r="A127" s="4" t="inlineStr">
        <is>
          <t>Level 3 | Core Office | Commercial developments | United States</t>
        </is>
      </c>
    </row>
    <row r="128">
      <c r="A128" s="3" t="inlineStr">
        <is>
          <t>Disclosure of fair value measurement of assets [line items]</t>
        </is>
      </c>
    </row>
    <row r="129">
      <c r="A129" s="4" t="inlineStr">
        <is>
          <t>Total assets</t>
        </is>
      </c>
      <c r="B129" s="5" t="n">
        <v>411</v>
      </c>
      <c r="C129" s="5" t="n">
        <v>535</v>
      </c>
    </row>
    <row r="130">
      <c r="A130" s="4" t="inlineStr">
        <is>
          <t>Level 3 | Core Office | Commercial developments | Canada</t>
        </is>
      </c>
    </row>
    <row r="131">
      <c r="A131" s="3" t="inlineStr">
        <is>
          <t>Disclosure of fair value measurement of assets [line items]</t>
        </is>
      </c>
    </row>
    <row r="132">
      <c r="A132" s="4" t="inlineStr">
        <is>
          <t>Total assets</t>
        </is>
      </c>
      <c r="B132" s="5" t="n">
        <v>381</v>
      </c>
      <c r="C132" s="5" t="n">
        <v>173</v>
      </c>
    </row>
    <row r="133">
      <c r="A133" s="4" t="inlineStr">
        <is>
          <t>Level 3 | Core Office | Commercial developments | Australia</t>
        </is>
      </c>
    </row>
    <row r="134">
      <c r="A134" s="3" t="inlineStr">
        <is>
          <t>Disclosure of fair value measurement of assets [line items]</t>
        </is>
      </c>
    </row>
    <row r="135">
      <c r="A135" s="4" t="inlineStr">
        <is>
          <t>Total assets</t>
        </is>
      </c>
      <c r="B135" s="5" t="n">
        <v>365</v>
      </c>
      <c r="C135" s="5" t="n">
        <v>419</v>
      </c>
    </row>
    <row r="136">
      <c r="A136" s="4" t="inlineStr">
        <is>
          <t>Level 3 | Core Office | Commercial developments | Europe</t>
        </is>
      </c>
    </row>
    <row r="137">
      <c r="A137" s="3" t="inlineStr">
        <is>
          <t>Disclosure of fair value measurement of assets [line items]</t>
        </is>
      </c>
    </row>
    <row r="138">
      <c r="A138" s="4" t="inlineStr">
        <is>
          <t>Total assets</t>
        </is>
      </c>
      <c r="B138" s="5" t="n">
        <v>173</v>
      </c>
      <c r="C138" s="5" t="n">
        <v>1931</v>
      </c>
    </row>
    <row r="139">
      <c r="A139" s="4" t="inlineStr">
        <is>
          <t>Level 3 | Core Office | Commercial developments | Brazil</t>
        </is>
      </c>
    </row>
    <row r="140">
      <c r="A140" s="3" t="inlineStr">
        <is>
          <t>Disclosure of fair value measurement of assets [line items]</t>
        </is>
      </c>
    </row>
    <row r="141">
      <c r="A141" s="4" t="inlineStr">
        <is>
          <t>Total assets</t>
        </is>
      </c>
      <c r="B141" s="5" t="n">
        <v>0</v>
      </c>
      <c r="C141" s="5" t="n">
        <v>0</v>
      </c>
    </row>
    <row r="142">
      <c r="A142" s="4" t="inlineStr">
        <is>
          <t>Level 3 | Core Retail | Commercial properties</t>
        </is>
      </c>
    </row>
    <row r="143">
      <c r="A143" s="3" t="inlineStr">
        <is>
          <t>Disclosure of fair value measurement of assets [line items]</t>
        </is>
      </c>
    </row>
    <row r="144">
      <c r="A144" s="4" t="inlineStr">
        <is>
          <t>Total assets</t>
        </is>
      </c>
      <c r="B144" s="5" t="n">
        <v>20324</v>
      </c>
      <c r="C144" s="5" t="n">
        <v>21561</v>
      </c>
    </row>
    <row r="145">
      <c r="A145" s="4" t="inlineStr">
        <is>
          <t>Level 3 | Core Retail | Commercial developments</t>
        </is>
      </c>
    </row>
    <row r="146">
      <c r="A146" s="3" t="inlineStr">
        <is>
          <t>Disclosure of fair value measurement of assets [line items]</t>
        </is>
      </c>
    </row>
    <row r="147">
      <c r="A147" s="4" t="inlineStr">
        <is>
          <t>Total assets</t>
        </is>
      </c>
      <c r="B147" s="5" t="n">
        <v>0</v>
      </c>
      <c r="C147" s="5" t="n">
        <v>0</v>
      </c>
    </row>
    <row r="148">
      <c r="A148" s="4" t="inlineStr">
        <is>
          <t>Level 3 | LP Investments - Office | Commercial properties</t>
        </is>
      </c>
    </row>
    <row r="149">
      <c r="A149" s="3" t="inlineStr">
        <is>
          <t>Disclosure of fair value measurement of assets [line items]</t>
        </is>
      </c>
    </row>
    <row r="150">
      <c r="A150" s="4" t="inlineStr">
        <is>
          <t>Total assets</t>
        </is>
      </c>
      <c r="B150" s="5" t="n">
        <v>7946</v>
      </c>
      <c r="C150" s="5" t="n">
        <v>8054</v>
      </c>
    </row>
    <row r="151">
      <c r="A151" s="4" t="inlineStr">
        <is>
          <t>Level 3 | LP Investments - Office | Commercial developments</t>
        </is>
      </c>
    </row>
    <row r="152">
      <c r="A152" s="3" t="inlineStr">
        <is>
          <t>Disclosure of fair value measurement of assets [line items]</t>
        </is>
      </c>
    </row>
    <row r="153">
      <c r="A153" s="4" t="inlineStr">
        <is>
          <t>Total assets</t>
        </is>
      </c>
      <c r="B153" s="5" t="n">
        <v>781</v>
      </c>
      <c r="C153" s="5" t="n">
        <v>702</v>
      </c>
    </row>
    <row r="154">
      <c r="A154" s="4" t="inlineStr">
        <is>
          <t>Level 3 | LP Investments Retail | Commercial properties</t>
        </is>
      </c>
    </row>
    <row r="155">
      <c r="A155" s="3" t="inlineStr">
        <is>
          <t>Disclosure of fair value measurement of assets [line items]</t>
        </is>
      </c>
    </row>
    <row r="156">
      <c r="A156" s="4" t="inlineStr">
        <is>
          <t>Total assets</t>
        </is>
      </c>
      <c r="B156" s="5" t="n">
        <v>2538</v>
      </c>
      <c r="C156" s="5" t="n">
        <v>2812</v>
      </c>
    </row>
    <row r="157">
      <c r="A157" s="4" t="inlineStr">
        <is>
          <t>Level 3 | LP Investments Retail | Commercial developments</t>
        </is>
      </c>
    </row>
    <row r="158">
      <c r="A158" s="3" t="inlineStr">
        <is>
          <t>Disclosure of fair value measurement of assets [line items]</t>
        </is>
      </c>
    </row>
    <row r="159">
      <c r="A159" s="4" t="inlineStr">
        <is>
          <t>Total assets</t>
        </is>
      </c>
      <c r="B159" s="5" t="n">
        <v>0</v>
      </c>
      <c r="C159" s="5" t="n">
        <v>0</v>
      </c>
    </row>
    <row r="160">
      <c r="A160" s="4" t="inlineStr">
        <is>
          <t>Level 3 | Logistics | Commercial properties</t>
        </is>
      </c>
    </row>
    <row r="161">
      <c r="A161" s="3" t="inlineStr">
        <is>
          <t>Disclosure of fair value measurement of assets [line items]</t>
        </is>
      </c>
    </row>
    <row r="162">
      <c r="A162" s="4" t="inlineStr">
        <is>
          <t>Total assets</t>
        </is>
      </c>
      <c r="B162" s="5" t="n">
        <v>0</v>
      </c>
      <c r="C162" s="5" t="n">
        <v>84</v>
      </c>
    </row>
    <row r="163">
      <c r="A163" s="4" t="inlineStr">
        <is>
          <t>Level 3 | Logistics | Commercial developments</t>
        </is>
      </c>
    </row>
    <row r="164">
      <c r="A164" s="3" t="inlineStr">
        <is>
          <t>Disclosure of fair value measurement of assets [line items]</t>
        </is>
      </c>
    </row>
    <row r="165">
      <c r="A165" s="4" t="inlineStr">
        <is>
          <t>Total assets</t>
        </is>
      </c>
      <c r="B165" s="5" t="n">
        <v>0</v>
      </c>
      <c r="C165" s="5" t="n">
        <v>10</v>
      </c>
    </row>
    <row r="166">
      <c r="A166" s="4" t="inlineStr">
        <is>
          <t>Level 3 | Hospitality | Commercial properties</t>
        </is>
      </c>
    </row>
    <row r="167">
      <c r="A167" s="3" t="inlineStr">
        <is>
          <t>Disclosure of fair value measurement of assets [line items]</t>
        </is>
      </c>
    </row>
    <row r="168">
      <c r="A168" s="4" t="inlineStr">
        <is>
          <t>Total assets</t>
        </is>
      </c>
      <c r="B168" s="5" t="n">
        <v>84</v>
      </c>
      <c r="C168" s="5" t="n">
        <v>0</v>
      </c>
    </row>
    <row r="169">
      <c r="A169" s="4" t="inlineStr">
        <is>
          <t>Level 3 | Hospitality | Commercial developments</t>
        </is>
      </c>
    </row>
    <row r="170">
      <c r="A170" s="3" t="inlineStr">
        <is>
          <t>Disclosure of fair value measurement of assets [line items]</t>
        </is>
      </c>
    </row>
    <row r="171">
      <c r="A171" s="4" t="inlineStr">
        <is>
          <t>Total assets</t>
        </is>
      </c>
      <c r="B171" s="5" t="n">
        <v>0</v>
      </c>
      <c r="C171" s="5" t="n">
        <v>0</v>
      </c>
    </row>
    <row r="172">
      <c r="A172" s="4" t="inlineStr">
        <is>
          <t>Level 3 | Multifamily | Commercial properties</t>
        </is>
      </c>
    </row>
    <row r="173">
      <c r="A173" s="3" t="inlineStr">
        <is>
          <t>Disclosure of fair value measurement of assets [line items]</t>
        </is>
      </c>
    </row>
    <row r="174">
      <c r="A174" s="4" t="inlineStr">
        <is>
          <t>Total assets</t>
        </is>
      </c>
      <c r="B174" s="5" t="n">
        <v>2442</v>
      </c>
      <c r="C174" s="5" t="n">
        <v>2937</v>
      </c>
    </row>
    <row r="175">
      <c r="A175" s="4" t="inlineStr">
        <is>
          <t>Level 3 | Multifamily | Commercial developments</t>
        </is>
      </c>
    </row>
    <row r="176">
      <c r="A176" s="3" t="inlineStr">
        <is>
          <t>Disclosure of fair value measurement of assets [line items]</t>
        </is>
      </c>
    </row>
    <row r="177">
      <c r="A177" s="4" t="inlineStr">
        <is>
          <t>Total assets</t>
        </is>
      </c>
      <c r="B177" s="5" t="n">
        <v>0</v>
      </c>
      <c r="C177" s="5" t="n">
        <v>0</v>
      </c>
    </row>
    <row r="178">
      <c r="A178" s="4" t="inlineStr">
        <is>
          <t>Level 3 | Triple Net Lease | Commercial properties</t>
        </is>
      </c>
    </row>
    <row r="179">
      <c r="A179" s="3" t="inlineStr">
        <is>
          <t>Disclosure of fair value measurement of assets [line items]</t>
        </is>
      </c>
    </row>
    <row r="180">
      <c r="A180" s="4" t="inlineStr">
        <is>
          <t>Total assets</t>
        </is>
      </c>
      <c r="B180" s="5" t="n">
        <v>3719</v>
      </c>
      <c r="C180" s="5" t="n">
        <v>4508</v>
      </c>
    </row>
    <row r="181">
      <c r="A181" s="4" t="inlineStr">
        <is>
          <t>Level 3 | Triple Net Lease | Commercial developments</t>
        </is>
      </c>
    </row>
    <row r="182">
      <c r="A182" s="3" t="inlineStr">
        <is>
          <t>Disclosure of fair value measurement of assets [line items]</t>
        </is>
      </c>
    </row>
    <row r="183">
      <c r="A183" s="4" t="inlineStr">
        <is>
          <t>Total assets</t>
        </is>
      </c>
      <c r="B183" s="5" t="n">
        <v>0</v>
      </c>
      <c r="C183" s="5" t="n">
        <v>0</v>
      </c>
    </row>
    <row r="184">
      <c r="A184" s="4" t="inlineStr">
        <is>
          <t>Level 3 | Self-storage | Commercial properties</t>
        </is>
      </c>
    </row>
    <row r="185">
      <c r="A185" s="3" t="inlineStr">
        <is>
          <t>Disclosure of fair value measurement of assets [line items]</t>
        </is>
      </c>
    </row>
    <row r="186">
      <c r="A186" s="4" t="inlineStr">
        <is>
          <t>Total assets</t>
        </is>
      </c>
      <c r="B186" s="5" t="n">
        <v>0</v>
      </c>
      <c r="C186" s="5" t="n">
        <v>991</v>
      </c>
    </row>
    <row r="187">
      <c r="A187" s="4" t="inlineStr">
        <is>
          <t>Level 3 | Self-storage | Commercial developments</t>
        </is>
      </c>
    </row>
    <row r="188">
      <c r="A188" s="3" t="inlineStr">
        <is>
          <t>Disclosure of fair value measurement of assets [line items]</t>
        </is>
      </c>
    </row>
    <row r="189">
      <c r="A189" s="4" t="inlineStr">
        <is>
          <t>Total assets</t>
        </is>
      </c>
      <c r="B189" s="5" t="n">
        <v>0</v>
      </c>
      <c r="C189" s="5" t="n">
        <v>16</v>
      </c>
    </row>
    <row r="190">
      <c r="A190" s="4" t="inlineStr">
        <is>
          <t>Level 3 | Student Housing | Commercial properties</t>
        </is>
      </c>
    </row>
    <row r="191">
      <c r="A191" s="3" t="inlineStr">
        <is>
          <t>Disclosure of fair value measurement of assets [line items]</t>
        </is>
      </c>
    </row>
    <row r="192">
      <c r="A192" s="4" t="inlineStr">
        <is>
          <t>Total assets</t>
        </is>
      </c>
      <c r="B192" s="5" t="n">
        <v>2757</v>
      </c>
      <c r="C192" s="5" t="n">
        <v>2445</v>
      </c>
    </row>
    <row r="193">
      <c r="A193" s="4" t="inlineStr">
        <is>
          <t>Level 3 | Student Housing | Commercial developments</t>
        </is>
      </c>
    </row>
    <row r="194">
      <c r="A194" s="3" t="inlineStr">
        <is>
          <t>Disclosure of fair value measurement of assets [line items]</t>
        </is>
      </c>
    </row>
    <row r="195">
      <c r="A195" s="4" t="inlineStr">
        <is>
          <t>Total assets</t>
        </is>
      </c>
      <c r="B195" s="5" t="n">
        <v>205</v>
      </c>
      <c r="C195" s="5" t="n">
        <v>160</v>
      </c>
    </row>
    <row r="196">
      <c r="A196" s="4" t="inlineStr">
        <is>
          <t>Level 3 | Manufactured Housing | Commercial properties</t>
        </is>
      </c>
    </row>
    <row r="197">
      <c r="A197" s="3" t="inlineStr">
        <is>
          <t>Disclosure of fair value measurement of assets [line items]</t>
        </is>
      </c>
    </row>
    <row r="198">
      <c r="A198" s="4" t="inlineStr">
        <is>
          <t>Total assets</t>
        </is>
      </c>
      <c r="B198" s="5" t="n">
        <v>2784</v>
      </c>
      <c r="C198" s="5" t="n">
        <v>2446</v>
      </c>
    </row>
    <row r="199">
      <c r="A199" s="4" t="inlineStr">
        <is>
          <t>Level 3 | Manufactured Housing | Commercial developments</t>
        </is>
      </c>
    </row>
    <row r="200">
      <c r="A200" s="3" t="inlineStr">
        <is>
          <t>Disclosure of fair value measurement of assets [line items]</t>
        </is>
      </c>
    </row>
    <row r="201">
      <c r="A201" s="4" t="inlineStr">
        <is>
          <t>Total assets</t>
        </is>
      </c>
      <c r="B201" s="5" t="n">
        <v>0</v>
      </c>
      <c r="C201" s="5" t="n">
        <v>0</v>
      </c>
    </row>
    <row r="202">
      <c r="A202" s="4" t="inlineStr">
        <is>
          <t>Level 3 | Mixed-Use | Commercial properties</t>
        </is>
      </c>
    </row>
    <row r="203">
      <c r="A203" s="3" t="inlineStr">
        <is>
          <t>Disclosure of fair value measurement of assets [line items]</t>
        </is>
      </c>
    </row>
    <row r="204">
      <c r="A204" s="4" t="inlineStr">
        <is>
          <t>Total assets</t>
        </is>
      </c>
      <c r="B204" s="5" t="n">
        <v>3096</v>
      </c>
      <c r="C204" s="5" t="n">
        <v>2703</v>
      </c>
    </row>
    <row r="205">
      <c r="A205" s="4" t="inlineStr">
        <is>
          <t>Level 3 | Mixed-Use | Commercial developments</t>
        </is>
      </c>
    </row>
    <row r="206">
      <c r="A206" s="3" t="inlineStr">
        <is>
          <t>Disclosure of fair value measurement of assets [line items]</t>
        </is>
      </c>
    </row>
    <row r="207">
      <c r="A207" s="4" t="inlineStr">
        <is>
          <t>Total assets</t>
        </is>
      </c>
      <c r="B207" s="6" t="n">
        <v>0</v>
      </c>
      <c r="C207"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Impact on Fair Value from Assumption Changes (Details) - Property $ in Millions</t>
        </is>
      </c>
      <c r="B1" s="2" t="inlineStr">
        <is>
          <t>12 Months Ended</t>
        </is>
      </c>
    </row>
    <row r="2">
      <c r="B2" s="2" t="inlineStr">
        <is>
          <t>Dec. 31, 2020USD ($)</t>
        </is>
      </c>
    </row>
    <row r="3">
      <c r="A3" s="3" t="inlineStr">
        <is>
          <t>Disclosure of fair value measurement of assets [line items]</t>
        </is>
      </c>
    </row>
    <row r="4">
      <c r="A4" s="4" t="inlineStr">
        <is>
          <t>Sensitivity analysis for types of market risk, reasonably possible change in risk variable, percent</t>
        </is>
      </c>
      <c r="B4" s="4" t="inlineStr">
        <is>
          <t>25.00%</t>
        </is>
      </c>
    </row>
    <row r="5">
      <c r="A5" s="4" t="inlineStr">
        <is>
          <t>Increase (decrease) in fair value measurement due to change in one or more unobservable inputs to reflect reasonably possible alternative assumptions, assets</t>
        </is>
      </c>
      <c r="B5" s="6" t="n">
        <v>3570</v>
      </c>
    </row>
    <row r="6">
      <c r="A6" s="4" t="inlineStr">
        <is>
          <t>Core Retail</t>
        </is>
      </c>
    </row>
    <row r="7">
      <c r="A7" s="3" t="inlineStr">
        <is>
          <t>Disclosure of fair value measurement of assets [line items]</t>
        </is>
      </c>
    </row>
    <row r="8">
      <c r="A8" s="4" t="inlineStr">
        <is>
          <t>Increase (decrease) in fair value measurement due to change in one or more unobservable inputs to reflect reasonably possible alternative assumptions, assets</t>
        </is>
      </c>
      <c r="B8" s="5" t="n">
        <v>1076</v>
      </c>
    </row>
    <row r="9">
      <c r="A9" s="4" t="inlineStr">
        <is>
          <t>LP Investments - Office</t>
        </is>
      </c>
    </row>
    <row r="10">
      <c r="A10" s="3" t="inlineStr">
        <is>
          <t>Disclosure of fair value measurement of assets [line items]</t>
        </is>
      </c>
    </row>
    <row r="11">
      <c r="A11" s="4" t="inlineStr">
        <is>
          <t>Increase (decrease) in fair value measurement due to change in one or more unobservable inputs to reflect reasonably possible alternative assumptions, assets</t>
        </is>
      </c>
      <c r="B11" s="5" t="n">
        <v>401</v>
      </c>
    </row>
    <row r="12">
      <c r="A12" s="4" t="inlineStr">
        <is>
          <t>LP Investments Retail</t>
        </is>
      </c>
    </row>
    <row r="13">
      <c r="A13" s="3" t="inlineStr">
        <is>
          <t>Disclosure of fair value measurement of assets [line items]</t>
        </is>
      </c>
    </row>
    <row r="14">
      <c r="A14" s="4" t="inlineStr">
        <is>
          <t>Increase (decrease) in fair value measurement due to change in one or more unobservable inputs to reflect reasonably possible alternative assumptions, assets</t>
        </is>
      </c>
      <c r="B14" s="5" t="n">
        <v>148</v>
      </c>
    </row>
    <row r="15">
      <c r="A15" s="4" t="inlineStr">
        <is>
          <t>Mixed-Use</t>
        </is>
      </c>
    </row>
    <row r="16">
      <c r="A16" s="3" t="inlineStr">
        <is>
          <t>Disclosure of fair value measurement of assets [line items]</t>
        </is>
      </c>
    </row>
    <row r="17">
      <c r="A17" s="4" t="inlineStr">
        <is>
          <t>Increase (decrease) in fair value measurement due to change in one or more unobservable inputs to reflect reasonably possible alternative assumptions, assets</t>
        </is>
      </c>
      <c r="B17" s="5" t="n">
        <v>142</v>
      </c>
    </row>
    <row r="18">
      <c r="A18" s="4" t="inlineStr">
        <is>
          <t>Multifamily</t>
        </is>
      </c>
    </row>
    <row r="19">
      <c r="A19" s="3" t="inlineStr">
        <is>
          <t>Disclosure of fair value measurement of assets [line items]</t>
        </is>
      </c>
    </row>
    <row r="20">
      <c r="A20" s="4" t="inlineStr">
        <is>
          <t>Increase (decrease) in fair value measurement due to change in one or more unobservable inputs to reflect reasonably possible alternative assumptions, assets</t>
        </is>
      </c>
      <c r="B20" s="5" t="n">
        <v>117</v>
      </c>
    </row>
    <row r="21">
      <c r="A21" s="4" t="inlineStr">
        <is>
          <t>Triple Net Lease</t>
        </is>
      </c>
    </row>
    <row r="22">
      <c r="A22" s="3" t="inlineStr">
        <is>
          <t>Disclosure of fair value measurement of assets [line items]</t>
        </is>
      </c>
    </row>
    <row r="23">
      <c r="A23" s="4" t="inlineStr">
        <is>
          <t>Increase (decrease) in fair value measurement due to change in one or more unobservable inputs to reflect reasonably possible alternative assumptions, assets</t>
        </is>
      </c>
      <c r="B23" s="5" t="n">
        <v>137</v>
      </c>
    </row>
    <row r="24">
      <c r="A24" s="4" t="inlineStr">
        <is>
          <t>Student Housing</t>
        </is>
      </c>
    </row>
    <row r="25">
      <c r="A25" s="3" t="inlineStr">
        <is>
          <t>Disclosure of fair value measurement of assets [line items]</t>
        </is>
      </c>
    </row>
    <row r="26">
      <c r="A26" s="4" t="inlineStr">
        <is>
          <t>Increase (decrease) in fair value measurement due to change in one or more unobservable inputs to reflect reasonably possible alternative assumptions, assets</t>
        </is>
      </c>
      <c r="B26" s="5" t="n">
        <v>122</v>
      </c>
    </row>
    <row r="27">
      <c r="A27" s="4" t="inlineStr">
        <is>
          <t>Manufactured Housing</t>
        </is>
      </c>
    </row>
    <row r="28">
      <c r="A28" s="3" t="inlineStr">
        <is>
          <t>Disclosure of fair value measurement of assets [line items]</t>
        </is>
      </c>
    </row>
    <row r="29">
      <c r="A29" s="4" t="inlineStr">
        <is>
          <t>Increase (decrease) in fair value measurement due to change in one or more unobservable inputs to reflect reasonably possible alternative assumptions, assets</t>
        </is>
      </c>
      <c r="B29" s="5" t="n">
        <v>130</v>
      </c>
    </row>
    <row r="30">
      <c r="A30" s="4" t="inlineStr">
        <is>
          <t>United States | Core Office</t>
        </is>
      </c>
    </row>
    <row r="31">
      <c r="A31" s="3" t="inlineStr">
        <is>
          <t>Disclosure of fair value measurement of assets [line items]</t>
        </is>
      </c>
    </row>
    <row r="32">
      <c r="A32" s="4" t="inlineStr">
        <is>
          <t>Increase (decrease) in fair value measurement due to change in one or more unobservable inputs to reflect reasonably possible alternative assumptions, assets</t>
        </is>
      </c>
      <c r="B32" s="5" t="n">
        <v>748</v>
      </c>
    </row>
    <row r="33">
      <c r="A33" s="4" t="inlineStr">
        <is>
          <t>Canada | Core Office</t>
        </is>
      </c>
    </row>
    <row r="34">
      <c r="A34" s="3" t="inlineStr">
        <is>
          <t>Disclosure of fair value measurement of assets [line items]</t>
        </is>
      </c>
    </row>
    <row r="35">
      <c r="A35" s="4" t="inlineStr">
        <is>
          <t>Increase (decrease) in fair value measurement due to change in one or more unobservable inputs to reflect reasonably possible alternative assumptions, assets</t>
        </is>
      </c>
      <c r="B35" s="5" t="n">
        <v>223</v>
      </c>
    </row>
    <row r="36">
      <c r="A36" s="4" t="inlineStr">
        <is>
          <t>Australia | Core Office</t>
        </is>
      </c>
    </row>
    <row r="37">
      <c r="A37" s="3" t="inlineStr">
        <is>
          <t>Disclosure of fair value measurement of assets [line items]</t>
        </is>
      </c>
    </row>
    <row r="38">
      <c r="A38" s="4" t="inlineStr">
        <is>
          <t>Increase (decrease) in fair value measurement due to change in one or more unobservable inputs to reflect reasonably possible alternative assumptions, assets</t>
        </is>
      </c>
      <c r="B38" s="5" t="n">
        <v>166</v>
      </c>
    </row>
    <row r="39">
      <c r="A39" s="4" t="inlineStr">
        <is>
          <t>Europe | Core Office</t>
        </is>
      </c>
    </row>
    <row r="40">
      <c r="A40" s="3" t="inlineStr">
        <is>
          <t>Disclosure of fair value measurement of assets [line items]</t>
        </is>
      </c>
    </row>
    <row r="41">
      <c r="A41" s="4" t="inlineStr">
        <is>
          <t>Increase (decrease) in fair value measurement due to change in one or more unobservable inputs to reflect reasonably possible alternative assumptions, assets</t>
        </is>
      </c>
      <c r="B41" s="5" t="n">
        <v>155</v>
      </c>
    </row>
    <row r="42">
      <c r="A42" s="4" t="inlineStr">
        <is>
          <t>Brazil | Core Office</t>
        </is>
      </c>
    </row>
    <row r="43">
      <c r="A43" s="3" t="inlineStr">
        <is>
          <t>Disclosure of fair value measurement of assets [line items]</t>
        </is>
      </c>
    </row>
    <row r="44">
      <c r="A44" s="4" t="inlineStr">
        <is>
          <t>Increase (decrease) in fair value measurement due to change in one or more unobservable inputs to reflect reasonably possible alternative assumptions, assets</t>
        </is>
      </c>
      <c r="B44"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PROPERTIES INVESTMENT PROPERTIES -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Mar. 31, 2019</t>
        </is>
      </c>
      <c r="F2" s="2" t="inlineStr">
        <is>
          <t>Jan. 31, 2019</t>
        </is>
      </c>
    </row>
    <row r="3">
      <c r="A3" s="3" t="inlineStr">
        <is>
          <t>Disclosure of detailed information about investment property</t>
        </is>
      </c>
    </row>
    <row r="4">
      <c r="A4" s="4" t="inlineStr">
        <is>
          <t>Decrease through loss of control of subsidiary, other provisions</t>
        </is>
      </c>
      <c r="D4" s="6" t="n">
        <v>-11499</v>
      </c>
    </row>
    <row r="5">
      <c r="A5" s="4" t="inlineStr">
        <is>
          <t>Right-of-use assets</t>
        </is>
      </c>
      <c r="C5" s="6" t="n">
        <v>164</v>
      </c>
      <c r="D5" s="5" t="n">
        <v>175</v>
      </c>
    </row>
    <row r="6">
      <c r="A6" s="4" t="inlineStr">
        <is>
          <t>Operating investment properties at fair value</t>
        </is>
      </c>
      <c r="C6" s="5" t="n">
        <v>13900</v>
      </c>
      <c r="D6" s="5" t="n">
        <v>14100</v>
      </c>
    </row>
    <row r="7">
      <c r="A7" s="4" t="inlineStr">
        <is>
          <t>Investment property pledged as security</t>
        </is>
      </c>
      <c r="C7" s="5" t="n">
        <v>70400</v>
      </c>
      <c r="D7" s="5" t="n">
        <v>73200</v>
      </c>
    </row>
    <row r="8">
      <c r="A8" s="4" t="inlineStr">
        <is>
          <t>Borrowing costs capitalised</t>
        </is>
      </c>
      <c r="C8" s="5" t="n">
        <v>258</v>
      </c>
      <c r="D8" s="5" t="n">
        <v>418</v>
      </c>
    </row>
    <row r="9">
      <c r="A9" s="4" t="inlineStr">
        <is>
          <t>Commercial developments</t>
        </is>
      </c>
    </row>
    <row r="10">
      <c r="A10" s="3" t="inlineStr">
        <is>
          <t>Disclosure of detailed information about investment property</t>
        </is>
      </c>
    </row>
    <row r="11">
      <c r="A11" s="4" t="inlineStr">
        <is>
          <t>Decrease through loss of control of subsidiary, other provisions</t>
        </is>
      </c>
      <c r="C11" s="5" t="n">
        <v>0</v>
      </c>
      <c r="D11" s="5" t="n">
        <v>-798</v>
      </c>
    </row>
    <row r="12">
      <c r="A12" s="4" t="inlineStr">
        <is>
          <t>Right-of-use assets</t>
        </is>
      </c>
      <c r="C12" s="5" t="n">
        <v>10</v>
      </c>
    </row>
    <row r="13">
      <c r="A13" s="4" t="inlineStr">
        <is>
          <t>Construction in progress</t>
        </is>
      </c>
      <c r="C13" s="5" t="n">
        <v>857</v>
      </c>
      <c r="D13" s="5" t="n">
        <v>1229</v>
      </c>
    </row>
    <row r="14">
      <c r="A14" s="4" t="inlineStr">
        <is>
          <t>Construction and other related costs capitalised</t>
        </is>
      </c>
      <c r="C14" s="5" t="n">
        <v>815</v>
      </c>
      <c r="D14" s="5" t="n">
        <v>1125</v>
      </c>
    </row>
    <row r="15">
      <c r="A15" s="4" t="inlineStr">
        <is>
          <t>Borrowing costs capitalised</t>
        </is>
      </c>
      <c r="C15" s="6" t="n">
        <v>42</v>
      </c>
      <c r="D15" s="6" t="n">
        <v>104</v>
      </c>
    </row>
    <row r="16">
      <c r="A16" s="4" t="inlineStr">
        <is>
          <t>Capitalisation rate of borrowing costs eligible for capitalisation (percent)</t>
        </is>
      </c>
      <c r="C16" s="4" t="inlineStr">
        <is>
          <t>1.80%</t>
        </is>
      </c>
      <c r="D16" s="4" t="inlineStr">
        <is>
          <t>3.70%</t>
        </is>
      </c>
    </row>
    <row r="17">
      <c r="A17" s="4" t="inlineStr">
        <is>
          <t>BSREP III</t>
        </is>
      </c>
    </row>
    <row r="18">
      <c r="A18" s="3" t="inlineStr">
        <is>
          <t>Disclosure of detailed information about investment property</t>
        </is>
      </c>
    </row>
    <row r="19">
      <c r="A19" s="4" t="inlineStr">
        <is>
          <t>Consideration</t>
        </is>
      </c>
      <c r="E19" s="6" t="n">
        <v>15000</v>
      </c>
      <c r="F19" s="6" t="n">
        <v>1000</v>
      </c>
    </row>
    <row r="20">
      <c r="A20" s="4" t="inlineStr">
        <is>
          <t>Noncontrolling Interest, ownership percentage by parent</t>
        </is>
      </c>
      <c r="E20" s="4" t="inlineStr">
        <is>
          <t>25.00%</t>
        </is>
      </c>
      <c r="F20" s="4" t="inlineStr">
        <is>
          <t>7.00%</t>
        </is>
      </c>
    </row>
    <row r="21">
      <c r="A21" s="4" t="inlineStr">
        <is>
          <t>Investment Properties | BSREP III</t>
        </is>
      </c>
    </row>
    <row r="22">
      <c r="A22" s="3" t="inlineStr">
        <is>
          <t>Disclosure of detailed information about investment property</t>
        </is>
      </c>
    </row>
    <row r="23">
      <c r="A23" s="4" t="inlineStr">
        <is>
          <t>Decrease through loss of control of subsidiary, other provisions</t>
        </is>
      </c>
      <c r="B23" s="6" t="n">
        <v>-11499</v>
      </c>
      <c r="C23" s="6" t="n">
        <v>0</v>
      </c>
    </row>
    <row r="24">
      <c r="A24" s="4" t="inlineStr">
        <is>
          <t>Investments accounted for using equity method | BSREP III</t>
        </is>
      </c>
    </row>
    <row r="25">
      <c r="A25" s="3" t="inlineStr">
        <is>
          <t>Disclosure of detailed information about investment property</t>
        </is>
      </c>
    </row>
    <row r="26">
      <c r="A26" s="4" t="inlineStr">
        <is>
          <t>Decrease through loss of control of subsidiary, other provisions</t>
        </is>
      </c>
      <c r="B26" s="5" t="n">
        <v>-1434</v>
      </c>
    </row>
    <row r="27">
      <c r="A27" s="4" t="inlineStr">
        <is>
          <t>Other property, plant and equipment | BSREP III</t>
        </is>
      </c>
    </row>
    <row r="28">
      <c r="A28" s="3" t="inlineStr">
        <is>
          <t>Disclosure of detailed information about investment property</t>
        </is>
      </c>
    </row>
    <row r="29">
      <c r="A29" s="4" t="inlineStr">
        <is>
          <t>Decrease through loss of control of subsidiary, other provisions</t>
        </is>
      </c>
      <c r="B29" s="5" t="n">
        <v>-789</v>
      </c>
    </row>
    <row r="30">
      <c r="A30" s="4" t="inlineStr">
        <is>
          <t>Debt Obligations | BSREP III</t>
        </is>
      </c>
    </row>
    <row r="31">
      <c r="A31" s="3" t="inlineStr">
        <is>
          <t>Disclosure of detailed information about investment property</t>
        </is>
      </c>
    </row>
    <row r="32">
      <c r="A32" s="4" t="inlineStr">
        <is>
          <t>Decrease through loss of control of subsidiary, other provisions</t>
        </is>
      </c>
      <c r="B32" s="6" t="n">
        <v>-13601</v>
      </c>
    </row>
    <row r="33">
      <c r="A33" s="4" t="inlineStr">
        <is>
          <t>IFRS 16</t>
        </is>
      </c>
    </row>
    <row r="34">
      <c r="A34" s="3" t="inlineStr">
        <is>
          <t>Disclosure of detailed information about investment property</t>
        </is>
      </c>
    </row>
    <row r="35">
      <c r="A35" s="4" t="inlineStr">
        <is>
          <t>Losses on change In fair value of and right-of-use investment properties</t>
        </is>
      </c>
      <c r="C35" s="6" t="n">
        <v>-16</v>
      </c>
      <c r="D35" s="6" t="n">
        <v>-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Partnership's Material Subsidiaries (Details)</t>
        </is>
      </c>
      <c r="B1" s="2" t="inlineStr">
        <is>
          <t>12 Months Ended</t>
        </is>
      </c>
    </row>
    <row r="2">
      <c r="B2" s="2" t="inlineStr">
        <is>
          <t>Dec. 31, 2020</t>
        </is>
      </c>
      <c r="C2" s="2" t="inlineStr">
        <is>
          <t>Dec. 31, 2019</t>
        </is>
      </c>
    </row>
    <row r="3">
      <c r="A3" s="4" t="inlineStr">
        <is>
          <t>Brookfield Property L.P.</t>
        </is>
      </c>
    </row>
    <row r="4">
      <c r="A4" s="3" t="inlineStr">
        <is>
          <t>Disclosure of subsidiaries</t>
        </is>
      </c>
    </row>
    <row r="5">
      <c r="A5" s="4" t="inlineStr">
        <is>
          <t>Economic interest</t>
        </is>
      </c>
      <c r="B5" s="4" t="inlineStr">
        <is>
          <t>49.00%</t>
        </is>
      </c>
      <c r="C5" s="4" t="inlineStr">
        <is>
          <t>50.00%</t>
        </is>
      </c>
    </row>
    <row r="6">
      <c r="A6" s="4" t="inlineStr">
        <is>
          <t>Voting interest</t>
        </is>
      </c>
      <c r="B6" s="4" t="inlineStr">
        <is>
          <t>100.00%</t>
        </is>
      </c>
      <c r="C6" s="4" t="inlineStr">
        <is>
          <t>100.00%</t>
        </is>
      </c>
    </row>
    <row r="7">
      <c r="A7" s="4" t="inlineStr">
        <is>
          <t>BPY Bermuda IV Holdings L.P.</t>
        </is>
      </c>
    </row>
    <row r="8">
      <c r="A8" s="3" t="inlineStr">
        <is>
          <t>Disclosure of subsidiaries</t>
        </is>
      </c>
    </row>
    <row r="9">
      <c r="A9" s="4" t="inlineStr">
        <is>
          <t>Economic interest</t>
        </is>
      </c>
      <c r="B9" s="4" t="inlineStr">
        <is>
          <t>100.00%</t>
        </is>
      </c>
      <c r="C9" s="4" t="inlineStr">
        <is>
          <t>100.00%</t>
        </is>
      </c>
    </row>
    <row r="10">
      <c r="A10" s="4" t="inlineStr">
        <is>
          <t>Voting interest</t>
        </is>
      </c>
      <c r="B10" s="4" t="inlineStr">
        <is>
          <t>100.00%</t>
        </is>
      </c>
      <c r="C10" s="4" t="inlineStr">
        <is>
          <t>100.00%</t>
        </is>
      </c>
    </row>
    <row r="11">
      <c r="A11" s="4" t="inlineStr">
        <is>
          <t>Brookfield BPY Retail Holdings II Inc.</t>
        </is>
      </c>
    </row>
    <row r="12">
      <c r="A12" s="3" t="inlineStr">
        <is>
          <t>Disclosure of subsidiaries</t>
        </is>
      </c>
    </row>
    <row r="13">
      <c r="A13" s="4" t="inlineStr">
        <is>
          <t>Economic interest</t>
        </is>
      </c>
      <c r="B13" s="4" t="inlineStr">
        <is>
          <t>100.00%</t>
        </is>
      </c>
      <c r="C13" s="4" t="inlineStr">
        <is>
          <t>100.00%</t>
        </is>
      </c>
    </row>
    <row r="14">
      <c r="A14" s="4" t="inlineStr">
        <is>
          <t>Voting interest</t>
        </is>
      </c>
      <c r="B14" s="4" t="inlineStr">
        <is>
          <t>100.00%</t>
        </is>
      </c>
      <c r="C14" s="4" t="inlineStr">
        <is>
          <t>100.00%</t>
        </is>
      </c>
    </row>
    <row r="15">
      <c r="A15" s="4" t="inlineStr">
        <is>
          <t>BPY Bermuda Holdings Limited</t>
        </is>
      </c>
    </row>
    <row r="16">
      <c r="A16" s="3" t="inlineStr">
        <is>
          <t>Disclosure of subsidiaries</t>
        </is>
      </c>
    </row>
    <row r="17">
      <c r="A17" s="4" t="inlineStr">
        <is>
          <t>Economic interest</t>
        </is>
      </c>
      <c r="B17" s="4" t="inlineStr">
        <is>
          <t>100.00%</t>
        </is>
      </c>
      <c r="C17" s="4" t="inlineStr">
        <is>
          <t>100.00%</t>
        </is>
      </c>
    </row>
    <row r="18">
      <c r="A18" s="4" t="inlineStr">
        <is>
          <t>Voting interest</t>
        </is>
      </c>
      <c r="B18" s="4" t="inlineStr">
        <is>
          <t>100.00%</t>
        </is>
      </c>
      <c r="C18" s="4" t="inlineStr">
        <is>
          <t>100.00%</t>
        </is>
      </c>
    </row>
    <row r="19">
      <c r="A19" s="4" t="inlineStr">
        <is>
          <t>BPY Bermuda Holdings II Limited</t>
        </is>
      </c>
    </row>
    <row r="20">
      <c r="A20" s="3" t="inlineStr">
        <is>
          <t>Disclosure of subsidiaries</t>
        </is>
      </c>
    </row>
    <row r="21">
      <c r="A21" s="4" t="inlineStr">
        <is>
          <t>Economic interest</t>
        </is>
      </c>
      <c r="B21" s="4" t="inlineStr">
        <is>
          <t>100.00%</t>
        </is>
      </c>
      <c r="C21" s="4" t="inlineStr">
        <is>
          <t>100.00%</t>
        </is>
      </c>
    </row>
    <row r="22">
      <c r="A22" s="4" t="inlineStr">
        <is>
          <t>Voting interest</t>
        </is>
      </c>
      <c r="B22" s="4" t="inlineStr">
        <is>
          <t>100.00%</t>
        </is>
      </c>
      <c r="C22" s="4" t="inlineStr">
        <is>
          <t>100.00%</t>
        </is>
      </c>
    </row>
    <row r="23">
      <c r="A23" s="4" t="inlineStr">
        <is>
          <t>Brookfield BPY Holdings Inc.</t>
        </is>
      </c>
    </row>
    <row r="24">
      <c r="A24" s="3" t="inlineStr">
        <is>
          <t>Disclosure of subsidiaries</t>
        </is>
      </c>
    </row>
    <row r="25">
      <c r="A25" s="4" t="inlineStr">
        <is>
          <t>Economic interest</t>
        </is>
      </c>
      <c r="B25" s="4" t="inlineStr">
        <is>
          <t>100.00%</t>
        </is>
      </c>
      <c r="C25" s="4" t="inlineStr">
        <is>
          <t>100.00%</t>
        </is>
      </c>
    </row>
    <row r="26">
      <c r="A26" s="4" t="inlineStr">
        <is>
          <t>Voting interest</t>
        </is>
      </c>
      <c r="B26" s="4" t="inlineStr">
        <is>
          <t>100.00%</t>
        </is>
      </c>
      <c r="C26" s="4" t="inlineStr">
        <is>
          <t>100.00%</t>
        </is>
      </c>
    </row>
    <row r="27">
      <c r="A27" s="4" t="inlineStr">
        <is>
          <t>BPY Bermuda Holdings IV Limited</t>
        </is>
      </c>
    </row>
    <row r="28">
      <c r="A28" s="3" t="inlineStr">
        <is>
          <t>Disclosure of subsidiaries</t>
        </is>
      </c>
    </row>
    <row r="29">
      <c r="A29" s="4" t="inlineStr">
        <is>
          <t>Economic interest</t>
        </is>
      </c>
      <c r="B29" s="4" t="inlineStr">
        <is>
          <t>100.00%</t>
        </is>
      </c>
      <c r="C29" s="4" t="inlineStr">
        <is>
          <t>100.00%</t>
        </is>
      </c>
    </row>
    <row r="30">
      <c r="A30" s="4" t="inlineStr">
        <is>
          <t>Voting interest</t>
        </is>
      </c>
      <c r="B30" s="4" t="inlineStr">
        <is>
          <t>100.00%</t>
        </is>
      </c>
      <c r="C30" s="4" t="inlineStr">
        <is>
          <t>100.00%</t>
        </is>
      </c>
    </row>
    <row r="31">
      <c r="A31" s="4" t="inlineStr">
        <is>
          <t>BPY Bermuda Holdings IA Limited</t>
        </is>
      </c>
    </row>
    <row r="32">
      <c r="A32" s="3" t="inlineStr">
        <is>
          <t>Disclosure of subsidiaries</t>
        </is>
      </c>
    </row>
    <row r="33">
      <c r="A33" s="4" t="inlineStr">
        <is>
          <t>Economic interest</t>
        </is>
      </c>
      <c r="B33" s="4" t="inlineStr">
        <is>
          <t>100.00%</t>
        </is>
      </c>
      <c r="C33" s="4" t="inlineStr">
        <is>
          <t>100.00%</t>
        </is>
      </c>
    </row>
    <row r="34">
      <c r="A34" s="4" t="inlineStr">
        <is>
          <t>Voting interest</t>
        </is>
      </c>
      <c r="B34" s="4" t="inlineStr">
        <is>
          <t>100.00%</t>
        </is>
      </c>
      <c r="C34" s="4" t="inlineStr">
        <is>
          <t>100.00%</t>
        </is>
      </c>
    </row>
    <row r="35">
      <c r="A35" s="4" t="inlineStr">
        <is>
          <t>BPY Bermuda Holdings V Limited</t>
        </is>
      </c>
    </row>
    <row r="36">
      <c r="A36" s="3" t="inlineStr">
        <is>
          <t>Disclosure of subsidiaries</t>
        </is>
      </c>
    </row>
    <row r="37">
      <c r="A37" s="4" t="inlineStr">
        <is>
          <t>Economic interest</t>
        </is>
      </c>
      <c r="B37" s="4" t="inlineStr">
        <is>
          <t>100.00%</t>
        </is>
      </c>
      <c r="C37" s="4" t="inlineStr">
        <is>
          <t>100.00%</t>
        </is>
      </c>
    </row>
    <row r="38">
      <c r="A38" s="4" t="inlineStr">
        <is>
          <t>Voting interest</t>
        </is>
      </c>
      <c r="B38" s="4" t="inlineStr">
        <is>
          <t>100.00%</t>
        </is>
      </c>
      <c r="C38" s="4" t="inlineStr">
        <is>
          <t>100.00%</t>
        </is>
      </c>
    </row>
    <row r="39">
      <c r="A39" s="4" t="inlineStr">
        <is>
          <t>BPY Bermuda Holdings VI Limited</t>
        </is>
      </c>
    </row>
    <row r="40">
      <c r="A40" s="3" t="inlineStr">
        <is>
          <t>Disclosure of subsidiaries</t>
        </is>
      </c>
    </row>
    <row r="41">
      <c r="A41" s="4" t="inlineStr">
        <is>
          <t>Economic interest</t>
        </is>
      </c>
      <c r="B41" s="4" t="inlineStr">
        <is>
          <t>100.00%</t>
        </is>
      </c>
      <c r="C41" s="4" t="inlineStr">
        <is>
          <t>100.00%</t>
        </is>
      </c>
    </row>
    <row r="42">
      <c r="A42" s="4" t="inlineStr">
        <is>
          <t>Voting interest</t>
        </is>
      </c>
      <c r="B42" s="4" t="inlineStr">
        <is>
          <t>100.00%</t>
        </is>
      </c>
      <c r="C42" s="4" t="inlineStr">
        <is>
          <t>100.00%</t>
        </is>
      </c>
    </row>
    <row r="43">
      <c r="A43" s="4" t="inlineStr">
        <is>
          <t>BPY Bermuda Holdings VII Limited</t>
        </is>
      </c>
    </row>
    <row r="44">
      <c r="A44" s="3" t="inlineStr">
        <is>
          <t>Disclosure of subsidiaries</t>
        </is>
      </c>
    </row>
    <row r="45">
      <c r="A45" s="4" t="inlineStr">
        <is>
          <t>Economic interest</t>
        </is>
      </c>
      <c r="B45" s="4" t="inlineStr">
        <is>
          <t>100.00%</t>
        </is>
      </c>
      <c r="C45" s="4" t="inlineStr">
        <is>
          <t>100.00%</t>
        </is>
      </c>
    </row>
    <row r="46">
      <c r="A46" s="4" t="inlineStr">
        <is>
          <t>Voting interest</t>
        </is>
      </c>
      <c r="B46" s="4" t="inlineStr">
        <is>
          <t>100.00%</t>
        </is>
      </c>
      <c r="C46" s="4" t="inlineStr">
        <is>
          <t>100.00%</t>
        </is>
      </c>
    </row>
    <row r="47">
      <c r="A47" s="4" t="inlineStr">
        <is>
          <t>BPO</t>
        </is>
      </c>
    </row>
    <row r="48">
      <c r="A48" s="3" t="inlineStr">
        <is>
          <t>Disclosure of subsidiaries</t>
        </is>
      </c>
    </row>
    <row r="49">
      <c r="A49" s="4" t="inlineStr">
        <is>
          <t>Economic interest</t>
        </is>
      </c>
      <c r="B49" s="4" t="inlineStr">
        <is>
          <t>100.00%</t>
        </is>
      </c>
      <c r="C49" s="4" t="inlineStr">
        <is>
          <t>100.00%</t>
        </is>
      </c>
    </row>
    <row r="50">
      <c r="A50" s="4" t="inlineStr">
        <is>
          <t>Voting interest</t>
        </is>
      </c>
      <c r="B50" s="4" t="inlineStr">
        <is>
          <t>100.00%</t>
        </is>
      </c>
      <c r="C50" s="4" t="inlineStr">
        <is>
          <t>100.00%</t>
        </is>
      </c>
    </row>
    <row r="51">
      <c r="A51" s="4" t="inlineStr">
        <is>
          <t>Brookfield BPY Holdings (Australia) ULC(2)</t>
        </is>
      </c>
    </row>
    <row r="52">
      <c r="A52" s="3" t="inlineStr">
        <is>
          <t>Disclosure of subsidiaries</t>
        </is>
      </c>
    </row>
    <row r="53">
      <c r="A53" s="4" t="inlineStr">
        <is>
          <t>Economic interest</t>
        </is>
      </c>
      <c r="B53" s="4" t="inlineStr">
        <is>
          <t>100.00%</t>
        </is>
      </c>
      <c r="C53" s="4" t="inlineStr">
        <is>
          <t>100.00%</t>
        </is>
      </c>
    </row>
    <row r="54">
      <c r="A54" s="4" t="inlineStr">
        <is>
          <t>Voting interest</t>
        </is>
      </c>
      <c r="B54" s="4" t="inlineStr">
        <is>
          <t>0.00%</t>
        </is>
      </c>
      <c r="C54" s="4" t="inlineStr">
        <is>
          <t>0.00%</t>
        </is>
      </c>
    </row>
    <row r="55">
      <c r="A55" s="4" t="inlineStr">
        <is>
          <t>BPR Retail Holdings LLC</t>
        </is>
      </c>
    </row>
    <row r="56">
      <c r="A56" s="3" t="inlineStr">
        <is>
          <t>Disclosure of subsidiaries</t>
        </is>
      </c>
    </row>
    <row r="57">
      <c r="A57" s="4" t="inlineStr">
        <is>
          <t>Economic interest</t>
        </is>
      </c>
      <c r="B57" s="4" t="inlineStr">
        <is>
          <t>100.00%</t>
        </is>
      </c>
      <c r="C57" s="4" t="inlineStr">
        <is>
          <t>100.00%</t>
        </is>
      </c>
    </row>
    <row r="58">
      <c r="A58" s="4" t="inlineStr">
        <is>
          <t>Voting interest</t>
        </is>
      </c>
      <c r="B58" s="4" t="inlineStr">
        <is>
          <t>96.00%</t>
        </is>
      </c>
      <c r="C58" s="4" t="inlineStr">
        <is>
          <t>95.00%</t>
        </is>
      </c>
    </row>
    <row r="59">
      <c r="A59" s="4" t="inlineStr">
        <is>
          <t>BSREP CARS Sub-Pooling LLC</t>
        </is>
      </c>
    </row>
    <row r="60">
      <c r="A60" s="3" t="inlineStr">
        <is>
          <t>Disclosure of subsidiaries</t>
        </is>
      </c>
    </row>
    <row r="61">
      <c r="A61" s="4" t="inlineStr">
        <is>
          <t>Economic interest</t>
        </is>
      </c>
      <c r="B61" s="4" t="inlineStr">
        <is>
          <t>26.00%</t>
        </is>
      </c>
      <c r="C61" s="4" t="inlineStr">
        <is>
          <t>29.00%</t>
        </is>
      </c>
    </row>
    <row r="62">
      <c r="A62" s="4" t="inlineStr">
        <is>
          <t>Voting interest</t>
        </is>
      </c>
      <c r="B62" s="4" t="inlineStr">
        <is>
          <t>0.00%</t>
        </is>
      </c>
      <c r="C62" s="4" t="inlineStr">
        <is>
          <t>0.00%</t>
        </is>
      </c>
    </row>
    <row r="63">
      <c r="A63" s="4" t="inlineStr">
        <is>
          <t>Center Parcs UK</t>
        </is>
      </c>
    </row>
    <row r="64">
      <c r="A64" s="3" t="inlineStr">
        <is>
          <t>Disclosure of subsidiaries</t>
        </is>
      </c>
    </row>
    <row r="65">
      <c r="A65" s="4" t="inlineStr">
        <is>
          <t>Economic interest</t>
        </is>
      </c>
      <c r="B65" s="4" t="inlineStr">
        <is>
          <t>27.00%</t>
        </is>
      </c>
      <c r="C65" s="4" t="inlineStr">
        <is>
          <t>27.00%</t>
        </is>
      </c>
    </row>
    <row r="66">
      <c r="A66" s="4" t="inlineStr">
        <is>
          <t>Voting interest</t>
        </is>
      </c>
      <c r="B66" s="4" t="inlineStr">
        <is>
          <t>0.00%</t>
        </is>
      </c>
      <c r="C66" s="4" t="inlineStr">
        <is>
          <t>0.00%</t>
        </is>
      </c>
    </row>
    <row r="67">
      <c r="A67" s="4" t="inlineStr">
        <is>
          <t>BSREP II Aries Pooling LLC</t>
        </is>
      </c>
    </row>
    <row r="68">
      <c r="A68" s="3" t="inlineStr">
        <is>
          <t>Disclosure of subsidiaries</t>
        </is>
      </c>
    </row>
    <row r="69">
      <c r="A69" s="4" t="inlineStr">
        <is>
          <t>Economic interest</t>
        </is>
      </c>
      <c r="B69" s="4" t="inlineStr">
        <is>
          <t>26.00%</t>
        </is>
      </c>
      <c r="C69" s="4" t="inlineStr">
        <is>
          <t>26.00%</t>
        </is>
      </c>
    </row>
    <row r="70">
      <c r="A70" s="4" t="inlineStr">
        <is>
          <t>Voting interest</t>
        </is>
      </c>
      <c r="B70" s="4" t="inlineStr">
        <is>
          <t>0.00%</t>
        </is>
      </c>
      <c r="C70" s="4" t="inlineStr">
        <is>
          <t>0.00%</t>
        </is>
      </c>
    </row>
    <row r="71">
      <c r="A71" s="4" t="inlineStr">
        <is>
          <t>BSREP India Office Holdings Pte. Ltd.</t>
        </is>
      </c>
    </row>
    <row r="72">
      <c r="A72" s="3" t="inlineStr">
        <is>
          <t>Disclosure of subsidiaries</t>
        </is>
      </c>
    </row>
    <row r="73">
      <c r="A73" s="4" t="inlineStr">
        <is>
          <t>Economic interest</t>
        </is>
      </c>
      <c r="B73" s="4" t="inlineStr">
        <is>
          <t>33.00%</t>
        </is>
      </c>
      <c r="C73" s="4" t="inlineStr">
        <is>
          <t>33.00%</t>
        </is>
      </c>
    </row>
    <row r="74">
      <c r="A74" s="4" t="inlineStr">
        <is>
          <t>Voting interest</t>
        </is>
      </c>
      <c r="B74" s="4" t="inlineStr">
        <is>
          <t>0.00%</t>
        </is>
      </c>
      <c r="C74" s="4" t="inlineStr">
        <is>
          <t>0.00%</t>
        </is>
      </c>
    </row>
    <row r="75">
      <c r="A75" s="4" t="inlineStr">
        <is>
          <t>BSREP II Retail Upper Pooling LLC</t>
        </is>
      </c>
    </row>
    <row r="76">
      <c r="A76" s="3" t="inlineStr">
        <is>
          <t>Disclosure of subsidiaries</t>
        </is>
      </c>
    </row>
    <row r="77">
      <c r="A77" s="4" t="inlineStr">
        <is>
          <t>Economic interest</t>
        </is>
      </c>
      <c r="B77" s="4" t="inlineStr">
        <is>
          <t>50.00%</t>
        </is>
      </c>
      <c r="C77" s="4" t="inlineStr">
        <is>
          <t>50.00%</t>
        </is>
      </c>
    </row>
    <row r="78">
      <c r="A78" s="4" t="inlineStr">
        <is>
          <t>Voting interest</t>
        </is>
      </c>
      <c r="B78" s="4" t="inlineStr">
        <is>
          <t>33.00%</t>
        </is>
      </c>
      <c r="C78" s="4" t="inlineStr">
        <is>
          <t>33.00%</t>
        </is>
      </c>
    </row>
    <row r="79">
      <c r="A79" s="4" t="inlineStr">
        <is>
          <t>BSREP II Korea Office Holdings Pte. Ltd.</t>
        </is>
      </c>
    </row>
    <row r="80">
      <c r="A80" s="3" t="inlineStr">
        <is>
          <t>Disclosure of subsidiaries</t>
        </is>
      </c>
    </row>
    <row r="81">
      <c r="A81" s="4" t="inlineStr">
        <is>
          <t>Economic interest</t>
        </is>
      </c>
      <c r="B81" s="4" t="inlineStr">
        <is>
          <t>22.00%</t>
        </is>
      </c>
      <c r="C81" s="4" t="inlineStr">
        <is>
          <t>22.00%</t>
        </is>
      </c>
    </row>
    <row r="82">
      <c r="A82" s="4" t="inlineStr">
        <is>
          <t>Voting interest</t>
        </is>
      </c>
      <c r="B82" s="4" t="inlineStr">
        <is>
          <t>0.00%</t>
        </is>
      </c>
      <c r="C82" s="4" t="inlineStr">
        <is>
          <t>0.00%</t>
        </is>
      </c>
    </row>
    <row r="83">
      <c r="A83" s="4" t="inlineStr">
        <is>
          <t>BSREP II PBSA Ltd.</t>
        </is>
      </c>
    </row>
    <row r="84">
      <c r="A84" s="3" t="inlineStr">
        <is>
          <t>Disclosure of subsidiaries</t>
        </is>
      </c>
    </row>
    <row r="85">
      <c r="A85" s="4" t="inlineStr">
        <is>
          <t>Economic interest</t>
        </is>
      </c>
      <c r="B85" s="4" t="inlineStr">
        <is>
          <t>25.00%</t>
        </is>
      </c>
      <c r="C85" s="4" t="inlineStr">
        <is>
          <t>25.00%</t>
        </is>
      </c>
    </row>
    <row r="86">
      <c r="A86" s="4" t="inlineStr">
        <is>
          <t>Voting interest</t>
        </is>
      </c>
      <c r="B86" s="4" t="inlineStr">
        <is>
          <t>0.00%</t>
        </is>
      </c>
      <c r="C86" s="4" t="inlineStr">
        <is>
          <t>0.00%</t>
        </is>
      </c>
    </row>
    <row r="87">
      <c r="A87" s="4" t="inlineStr">
        <is>
          <t>BSREP II MH Holdings LLC</t>
        </is>
      </c>
    </row>
    <row r="88">
      <c r="A88" s="3" t="inlineStr">
        <is>
          <t>Disclosure of subsidiaries</t>
        </is>
      </c>
    </row>
    <row r="89">
      <c r="A89" s="4" t="inlineStr">
        <is>
          <t>Economic interest</t>
        </is>
      </c>
      <c r="B89" s="4" t="inlineStr">
        <is>
          <t>26.00%</t>
        </is>
      </c>
      <c r="C89" s="4" t="inlineStr">
        <is>
          <t>26.00%</t>
        </is>
      </c>
    </row>
    <row r="90">
      <c r="A90" s="4" t="inlineStr">
        <is>
          <t>Voting interest</t>
        </is>
      </c>
      <c r="B90" s="4" t="inlineStr">
        <is>
          <t>0.00%</t>
        </is>
      </c>
      <c r="C90"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Schedule of Non-Wholly Owned Subsidiaries With Material Non-Controlling Interests (Details) - USD ($) $ in Millions</t>
        </is>
      </c>
      <c r="B1" s="2" t="inlineStr">
        <is>
          <t>12 Months Ended</t>
        </is>
      </c>
    </row>
    <row r="2">
      <c r="B2" s="2" t="inlineStr">
        <is>
          <t>Dec. 31, 2020</t>
        </is>
      </c>
      <c r="C2" s="2" t="inlineStr">
        <is>
          <t>Dec. 31, 2019</t>
        </is>
      </c>
    </row>
    <row r="3">
      <c r="A3" s="3" t="inlineStr">
        <is>
          <t>Disclosure of subsidiaries</t>
        </is>
      </c>
    </row>
    <row r="4">
      <c r="A4" s="4" t="inlineStr">
        <is>
          <t>Non-controlling interests: Interests of others in operating subsidiaries and properties</t>
        </is>
      </c>
      <c r="B4" s="6" t="n">
        <v>15687</v>
      </c>
      <c r="C4" s="6" t="n">
        <v>15985</v>
      </c>
    </row>
    <row r="5">
      <c r="A5" s="4" t="inlineStr">
        <is>
          <t>BPO</t>
        </is>
      </c>
    </row>
    <row r="6">
      <c r="A6" s="3" t="inlineStr">
        <is>
          <t>Disclosure of subsidiaries</t>
        </is>
      </c>
    </row>
    <row r="7">
      <c r="A7" s="4" t="inlineStr">
        <is>
          <t>Non-controlling interests: Interests of others in operating subsidiaries and properties</t>
        </is>
      </c>
      <c r="B7" s="6" t="n">
        <v>2686</v>
      </c>
      <c r="C7" s="6" t="n">
        <v>2284</v>
      </c>
    </row>
    <row r="8">
      <c r="A8" s="4" t="inlineStr">
        <is>
          <t>Subsidiaries with material non-controlling interests | BPO</t>
        </is>
      </c>
    </row>
    <row r="9">
      <c r="A9" s="3" t="inlineStr">
        <is>
          <t>Disclosure of subsidiaries</t>
        </is>
      </c>
    </row>
    <row r="10">
      <c r="A10" s="4" t="inlineStr">
        <is>
          <t>Proportion of economic interests held by non- controlling interests</t>
        </is>
      </c>
      <c r="B10" s="4" t="inlineStr">
        <is>
          <t>0.00%</t>
        </is>
      </c>
      <c r="C10" s="4" t="inlineStr">
        <is>
          <t>0.00%</t>
        </is>
      </c>
    </row>
    <row r="11">
      <c r="A11" s="4" t="inlineStr">
        <is>
          <t>Non-controlling interests: Interests of others in operating subsidiaries and properties</t>
        </is>
      </c>
      <c r="B11" s="6" t="n">
        <v>4758</v>
      </c>
      <c r="C11" s="6" t="n">
        <v>4808</v>
      </c>
    </row>
    <row r="12">
      <c r="A12" s="4" t="inlineStr">
        <is>
          <t>Subsidiaries with material non-controlling interests | BPO | Bottom of range</t>
        </is>
      </c>
    </row>
    <row r="13">
      <c r="A13" s="3" t="inlineStr">
        <is>
          <t>Disclosure of subsidiaries</t>
        </is>
      </c>
    </row>
    <row r="14">
      <c r="A14" s="4" t="inlineStr">
        <is>
          <t>Proportion of economic interests held by non- controlling interests</t>
        </is>
      </c>
      <c r="B14" s="4" t="inlineStr">
        <is>
          <t>1.00%</t>
        </is>
      </c>
    </row>
    <row r="15">
      <c r="A15" s="4" t="inlineStr">
        <is>
          <t>Subsidiaries with material non-controlling interests | BPO | Top of range</t>
        </is>
      </c>
    </row>
    <row r="16">
      <c r="A16" s="3" t="inlineStr">
        <is>
          <t>Disclosure of subsidiaries</t>
        </is>
      </c>
    </row>
    <row r="17">
      <c r="A17" s="4" t="inlineStr">
        <is>
          <t>Proportion of economic interests held by non- controlling interests</t>
        </is>
      </c>
      <c r="B17" s="4" t="inlineStr">
        <is>
          <t>100.00%</t>
        </is>
      </c>
    </row>
    <row r="18">
      <c r="A18" s="4" t="inlineStr">
        <is>
          <t>Subsidiaries with material non-controlling interests | BPR Retail Holdings LLC</t>
        </is>
      </c>
    </row>
    <row r="19">
      <c r="A19" s="3" t="inlineStr">
        <is>
          <t>Disclosure of subsidiaries</t>
        </is>
      </c>
    </row>
    <row r="20">
      <c r="A20" s="4" t="inlineStr">
        <is>
          <t>Proportion of economic interests held by non- controlling interests</t>
        </is>
      </c>
      <c r="B20" s="4" t="inlineStr">
        <is>
          <t>0.00%</t>
        </is>
      </c>
      <c r="C20" s="4" t="inlineStr">
        <is>
          <t>0.00%</t>
        </is>
      </c>
    </row>
    <row r="21">
      <c r="A21" s="4" t="inlineStr">
        <is>
          <t>Non-controlling interests: Interests of others in operating subsidiaries and properties</t>
        </is>
      </c>
      <c r="B21" s="6" t="n">
        <v>1537</v>
      </c>
      <c r="C21" s="6" t="n">
        <v>1787</v>
      </c>
    </row>
    <row r="22">
      <c r="A22" s="4" t="inlineStr">
        <is>
          <t>Subsidiaries with material non-controlling interests | BSREP II MH Holdings LLC</t>
        </is>
      </c>
    </row>
    <row r="23">
      <c r="A23" s="3" t="inlineStr">
        <is>
          <t>Disclosure of subsidiaries</t>
        </is>
      </c>
    </row>
    <row r="24">
      <c r="A24" s="4" t="inlineStr">
        <is>
          <t>Proportion of economic interests held by non- controlling interests</t>
        </is>
      </c>
      <c r="B24" s="4" t="inlineStr">
        <is>
          <t>74.00%</t>
        </is>
      </c>
      <c r="C24" s="4" t="inlineStr">
        <is>
          <t>74.00%</t>
        </is>
      </c>
    </row>
    <row r="25">
      <c r="A25" s="4" t="inlineStr">
        <is>
          <t>Non-controlling interests: Interests of others in operating subsidiaries and properties</t>
        </is>
      </c>
      <c r="B25" s="6" t="n">
        <v>998</v>
      </c>
      <c r="C25" s="6" t="n">
        <v>773</v>
      </c>
    </row>
    <row r="26">
      <c r="A26" s="4" t="inlineStr">
        <is>
          <t>Subsidiaries with material non-controlling interests | BSREP II PBSA Ltd.</t>
        </is>
      </c>
    </row>
    <row r="27">
      <c r="A27" s="3" t="inlineStr">
        <is>
          <t>Disclosure of subsidiaries</t>
        </is>
      </c>
    </row>
    <row r="28">
      <c r="A28" s="4" t="inlineStr">
        <is>
          <t>Proportion of economic interests held by non- controlling interests</t>
        </is>
      </c>
      <c r="B28" s="4" t="inlineStr">
        <is>
          <t>75.00%</t>
        </is>
      </c>
      <c r="C28" s="4" t="inlineStr">
        <is>
          <t>75.00%</t>
        </is>
      </c>
    </row>
    <row r="29">
      <c r="A29" s="4" t="inlineStr">
        <is>
          <t>Non-controlling interests: Interests of others in operating subsidiaries and properties</t>
        </is>
      </c>
      <c r="B29" s="6" t="n">
        <v>961</v>
      </c>
      <c r="C29" s="6" t="n">
        <v>791</v>
      </c>
    </row>
    <row r="30">
      <c r="A30" s="4" t="inlineStr">
        <is>
          <t>Subsidiaries with material non-controlling interests | BSREP CARS Sub-Pooling LLC</t>
        </is>
      </c>
    </row>
    <row r="31">
      <c r="A31" s="3" t="inlineStr">
        <is>
          <t>Disclosure of subsidiaries</t>
        </is>
      </c>
    </row>
    <row r="32">
      <c r="A32" s="4" t="inlineStr">
        <is>
          <t>Proportion of economic interests held by non- controlling interests</t>
        </is>
      </c>
      <c r="B32" s="4" t="inlineStr">
        <is>
          <t>74.00%</t>
        </is>
      </c>
      <c r="C32" s="4" t="inlineStr">
        <is>
          <t>71.00%</t>
        </is>
      </c>
    </row>
    <row r="33">
      <c r="A33" s="4" t="inlineStr">
        <is>
          <t>Non-controlling interests: Interests of others in operating subsidiaries and properties</t>
        </is>
      </c>
      <c r="B33" s="6" t="n">
        <v>889</v>
      </c>
      <c r="C33" s="6" t="n">
        <v>973</v>
      </c>
    </row>
    <row r="34">
      <c r="A34" s="4" t="inlineStr">
        <is>
          <t>Subsidiaries with material non-controlling interests | BSREP II Korea Office Holdings Pte. Ltd.</t>
        </is>
      </c>
    </row>
    <row r="35">
      <c r="A35" s="3" t="inlineStr">
        <is>
          <t>Disclosure of subsidiaries</t>
        </is>
      </c>
    </row>
    <row r="36">
      <c r="A36" s="4" t="inlineStr">
        <is>
          <t>Proportion of economic interests held by non- controlling interests</t>
        </is>
      </c>
      <c r="B36" s="4" t="inlineStr">
        <is>
          <t>78.00%</t>
        </is>
      </c>
      <c r="C36" s="4" t="inlineStr">
        <is>
          <t>78.00%</t>
        </is>
      </c>
    </row>
    <row r="37">
      <c r="A37" s="4" t="inlineStr">
        <is>
          <t>Non-controlling interests: Interests of others in operating subsidiaries and properties</t>
        </is>
      </c>
      <c r="B37" s="6" t="n">
        <v>627</v>
      </c>
      <c r="C37" s="6" t="n">
        <v>484</v>
      </c>
    </row>
    <row r="38">
      <c r="A38" s="4" t="inlineStr">
        <is>
          <t>Subsidiaries with material non-controlling interests | Center Parcs UK</t>
        </is>
      </c>
    </row>
    <row r="39">
      <c r="A39" s="3" t="inlineStr">
        <is>
          <t>Disclosure of subsidiaries</t>
        </is>
      </c>
    </row>
    <row r="40">
      <c r="A40" s="4" t="inlineStr">
        <is>
          <t>Proportion of economic interests held by non- controlling interests</t>
        </is>
      </c>
      <c r="B40" s="4" t="inlineStr">
        <is>
          <t>73.00%</t>
        </is>
      </c>
      <c r="C40" s="4" t="inlineStr">
        <is>
          <t>73.00%</t>
        </is>
      </c>
    </row>
    <row r="41">
      <c r="A41" s="4" t="inlineStr">
        <is>
          <t>Non-controlling interests: Interests of others in operating subsidiaries and properties</t>
        </is>
      </c>
      <c r="B41" s="6" t="n">
        <v>550</v>
      </c>
      <c r="C41" s="6" t="n">
        <v>675</v>
      </c>
    </row>
    <row r="42">
      <c r="A42" s="4" t="inlineStr">
        <is>
          <t>Subsidiaries with material non-controlling interests | BSREP II Aries Pooling LLC</t>
        </is>
      </c>
    </row>
    <row r="43">
      <c r="A43" s="3" t="inlineStr">
        <is>
          <t>Disclosure of subsidiaries</t>
        </is>
      </c>
    </row>
    <row r="44">
      <c r="A44" s="4" t="inlineStr">
        <is>
          <t>Proportion of economic interests held by non- controlling interests</t>
        </is>
      </c>
      <c r="B44" s="4" t="inlineStr">
        <is>
          <t>74.00%</t>
        </is>
      </c>
      <c r="C44" s="4" t="inlineStr">
        <is>
          <t>74.00%</t>
        </is>
      </c>
    </row>
    <row r="45">
      <c r="A45" s="4" t="inlineStr">
        <is>
          <t>Non-controlling interests: Interests of others in operating subsidiaries and properties</t>
        </is>
      </c>
      <c r="B45" s="6" t="n">
        <v>425</v>
      </c>
      <c r="C45" s="6" t="n">
        <v>554</v>
      </c>
    </row>
    <row r="46">
      <c r="A46" s="4" t="inlineStr">
        <is>
          <t>Subsidiaries with material non-controlling interests | BSREP II Retail Upper Pooling LLC</t>
        </is>
      </c>
    </row>
    <row r="47">
      <c r="A47" s="3" t="inlineStr">
        <is>
          <t>Disclosure of subsidiaries</t>
        </is>
      </c>
    </row>
    <row r="48">
      <c r="A48" s="4" t="inlineStr">
        <is>
          <t>Proportion of economic interests held by non- controlling interests</t>
        </is>
      </c>
      <c r="B48" s="4" t="inlineStr">
        <is>
          <t>50.00%</t>
        </is>
      </c>
      <c r="C48" s="4" t="inlineStr">
        <is>
          <t>50.00%</t>
        </is>
      </c>
    </row>
    <row r="49">
      <c r="A49" s="4" t="inlineStr">
        <is>
          <t>Non-controlling interests: Interests of others in operating subsidiaries and properties</t>
        </is>
      </c>
      <c r="B49" s="6" t="n">
        <v>423</v>
      </c>
      <c r="C49" s="6" t="n">
        <v>541</v>
      </c>
    </row>
    <row r="50">
      <c r="A50" s="4" t="inlineStr">
        <is>
          <t>Subsidiaries with material non-controlling interests | BSREP India Office Holdings Pte. Ltd.</t>
        </is>
      </c>
    </row>
    <row r="51">
      <c r="A51" s="3" t="inlineStr">
        <is>
          <t>Disclosure of subsidiaries</t>
        </is>
      </c>
    </row>
    <row r="52">
      <c r="A52" s="4" t="inlineStr">
        <is>
          <t>Proportion of economic interests held by non- controlling interests</t>
        </is>
      </c>
      <c r="B52" s="4" t="inlineStr">
        <is>
          <t>67.00%</t>
        </is>
      </c>
      <c r="C52" s="4" t="inlineStr">
        <is>
          <t>67.00%</t>
        </is>
      </c>
    </row>
    <row r="53">
      <c r="A53" s="4" t="inlineStr">
        <is>
          <t>Non-controlling interests: Interests of others in operating subsidiaries and properties</t>
        </is>
      </c>
      <c r="B53" s="6" t="n">
        <v>323</v>
      </c>
      <c r="C53" s="6" t="n">
        <v>403</v>
      </c>
    </row>
    <row r="54">
      <c r="A54" s="4" t="inlineStr">
        <is>
          <t>Subsidiaries with material non-controlling interests | Other</t>
        </is>
      </c>
    </row>
    <row r="55">
      <c r="A55" s="3" t="inlineStr">
        <is>
          <t>Disclosure of subsidiaries</t>
        </is>
      </c>
    </row>
    <row r="56">
      <c r="A56" s="4" t="inlineStr">
        <is>
          <t>Non-controlling interests: Interests of others in operating subsidiaries and properties</t>
        </is>
      </c>
      <c r="B56" s="6" t="n">
        <v>4196</v>
      </c>
      <c r="C56" s="6" t="n">
        <v>4196</v>
      </c>
    </row>
    <row r="57">
      <c r="A57" s="4" t="inlineStr">
        <is>
          <t>Subsidiaries with material non-controlling interests | Other | Bottom of range</t>
        </is>
      </c>
    </row>
    <row r="58">
      <c r="A58" s="3" t="inlineStr">
        <is>
          <t>Disclosure of subsidiaries</t>
        </is>
      </c>
    </row>
    <row r="59">
      <c r="A59" s="4" t="inlineStr">
        <is>
          <t>Proportion of economic interests held by non- controlling interests</t>
        </is>
      </c>
      <c r="B59" s="4" t="inlineStr">
        <is>
          <t>33.00%</t>
        </is>
      </c>
      <c r="C59" s="4" t="inlineStr">
        <is>
          <t>18.00%</t>
        </is>
      </c>
    </row>
    <row r="60">
      <c r="A60" s="4" t="inlineStr">
        <is>
          <t>Subsidiaries with material non-controlling interests | Other | Top of range</t>
        </is>
      </c>
    </row>
    <row r="61">
      <c r="A61" s="3" t="inlineStr">
        <is>
          <t>Disclosure of subsidiaries</t>
        </is>
      </c>
    </row>
    <row r="62">
      <c r="A62" s="4" t="inlineStr">
        <is>
          <t>Proportion of economic interests held by non- controlling interests</t>
        </is>
      </c>
      <c r="B62" s="4" t="inlineStr">
        <is>
          <t>76.00%</t>
        </is>
      </c>
      <c r="C62" s="4" t="inlineStr">
        <is>
          <t>76.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Summary of Balance Sheet Items Before Intercompany Eliminations (Details) - USD ($) $ in Millions</t>
        </is>
      </c>
      <c r="B1" s="2" t="inlineStr">
        <is>
          <t>Dec. 31, 2020</t>
        </is>
      </c>
      <c r="C1" s="2" t="inlineStr">
        <is>
          <t>Dec. 31, 2019</t>
        </is>
      </c>
    </row>
    <row r="2">
      <c r="A2" s="3" t="inlineStr">
        <is>
          <t>Disclosure of subsidiaries</t>
        </is>
      </c>
    </row>
    <row r="3">
      <c r="A3" s="4" t="inlineStr">
        <is>
          <t>Current assets</t>
        </is>
      </c>
      <c r="B3" s="6" t="n">
        <v>4421</v>
      </c>
      <c r="C3" s="6" t="n">
        <v>2902</v>
      </c>
    </row>
    <row r="4">
      <c r="A4" s="4" t="inlineStr">
        <is>
          <t>Non-current assets</t>
        </is>
      </c>
      <c r="B4" s="5" t="n">
        <v>102942</v>
      </c>
      <c r="C4" s="5" t="n">
        <v>108354</v>
      </c>
    </row>
    <row r="5">
      <c r="A5" s="4" t="inlineStr">
        <is>
          <t>Current liabilities</t>
        </is>
      </c>
      <c r="B5" s="5" t="n">
        <v>17824</v>
      </c>
      <c r="C5" s="5" t="n">
        <v>12326</v>
      </c>
    </row>
    <row r="6">
      <c r="A6" s="4" t="inlineStr">
        <is>
          <t>Non-current liabilities</t>
        </is>
      </c>
      <c r="B6" s="5" t="n">
        <v>48208</v>
      </c>
      <c r="C6" s="5" t="n">
        <v>54242</v>
      </c>
    </row>
    <row r="7">
      <c r="A7" s="4" t="inlineStr">
        <is>
          <t>Equity attributable to Non-controlling interests</t>
        </is>
      </c>
      <c r="B7" s="5" t="n">
        <v>29111</v>
      </c>
      <c r="C7" s="5" t="n">
        <v>31237</v>
      </c>
    </row>
    <row r="8">
      <c r="A8" s="4" t="inlineStr">
        <is>
          <t>Equity attributable to owners of entity</t>
        </is>
      </c>
      <c r="B8" s="5" t="n">
        <v>25137</v>
      </c>
      <c r="C8" s="5" t="n">
        <v>28530</v>
      </c>
    </row>
    <row r="9">
      <c r="A9" s="4" t="inlineStr">
        <is>
          <t>BPO</t>
        </is>
      </c>
    </row>
    <row r="10">
      <c r="A10" s="3" t="inlineStr">
        <is>
          <t>Disclosure of subsidiaries</t>
        </is>
      </c>
    </row>
    <row r="11">
      <c r="A11" s="4" t="inlineStr">
        <is>
          <t>Current assets</t>
        </is>
      </c>
      <c r="B11" s="5" t="n">
        <v>171</v>
      </c>
      <c r="C11" s="5" t="n">
        <v>127</v>
      </c>
    </row>
    <row r="12">
      <c r="A12" s="4" t="inlineStr">
        <is>
          <t>Non-current assets</t>
        </is>
      </c>
      <c r="B12" s="5" t="n">
        <v>23542</v>
      </c>
      <c r="C12" s="5" t="n">
        <v>23830</v>
      </c>
    </row>
    <row r="13">
      <c r="A13" s="4" t="inlineStr">
        <is>
          <t>Current liabilities</t>
        </is>
      </c>
      <c r="B13" s="5" t="n">
        <v>678</v>
      </c>
      <c r="C13" s="5" t="n">
        <v>131</v>
      </c>
    </row>
    <row r="14">
      <c r="A14" s="4" t="inlineStr">
        <is>
          <t>Non-current liabilities</t>
        </is>
      </c>
      <c r="B14" s="5" t="n">
        <v>5270</v>
      </c>
      <c r="C14" s="5" t="n">
        <v>6744</v>
      </c>
    </row>
    <row r="15">
      <c r="A15" s="4" t="inlineStr">
        <is>
          <t>Equity attributable to owners of entity</t>
        </is>
      </c>
      <c r="B15" s="5" t="n">
        <v>15079</v>
      </c>
      <c r="C15" s="5" t="n">
        <v>14798</v>
      </c>
    </row>
    <row r="16">
      <c r="A16" s="4" t="inlineStr">
        <is>
          <t>Subsidiaries with material non-controlling interests</t>
        </is>
      </c>
    </row>
    <row r="17">
      <c r="A17" s="3" t="inlineStr">
        <is>
          <t>Disclosure of subsidiaries</t>
        </is>
      </c>
    </row>
    <row r="18">
      <c r="A18" s="4" t="inlineStr">
        <is>
          <t>Current assets</t>
        </is>
      </c>
      <c r="B18" s="5" t="n">
        <v>3936</v>
      </c>
      <c r="C18" s="5" t="n">
        <v>2799</v>
      </c>
    </row>
    <row r="19">
      <c r="A19" s="4" t="inlineStr">
        <is>
          <t>Non-current assets</t>
        </is>
      </c>
      <c r="B19" s="5" t="n">
        <v>97368</v>
      </c>
      <c r="C19" s="5" t="n">
        <v>99969</v>
      </c>
    </row>
    <row r="20">
      <c r="A20" s="4" t="inlineStr">
        <is>
          <t>Current liabilities</t>
        </is>
      </c>
      <c r="B20" s="5" t="n">
        <v>15241</v>
      </c>
      <c r="C20" s="5" t="n">
        <v>10116</v>
      </c>
    </row>
    <row r="21">
      <c r="A21" s="4" t="inlineStr">
        <is>
          <t>Non-current liabilities</t>
        </is>
      </c>
      <c r="B21" s="5" t="n">
        <v>43782</v>
      </c>
      <c r="C21" s="5" t="n">
        <v>48584</v>
      </c>
    </row>
    <row r="22">
      <c r="A22" s="4" t="inlineStr">
        <is>
          <t>Equity attributable to Non-controlling interests</t>
        </is>
      </c>
      <c r="B22" s="5" t="n">
        <v>11662</v>
      </c>
      <c r="C22" s="5" t="n">
        <v>12062</v>
      </c>
    </row>
    <row r="23">
      <c r="A23" s="4" t="inlineStr">
        <is>
          <t>Equity attributable to owners of entity</t>
        </is>
      </c>
      <c r="B23" s="5" t="n">
        <v>30619</v>
      </c>
      <c r="C23" s="5" t="n">
        <v>32006</v>
      </c>
    </row>
    <row r="24">
      <c r="A24" s="4" t="inlineStr">
        <is>
          <t>Subsidiaries with material non-controlling interests | BPO</t>
        </is>
      </c>
    </row>
    <row r="25">
      <c r="A25" s="3" t="inlineStr">
        <is>
          <t>Disclosure of subsidiaries</t>
        </is>
      </c>
    </row>
    <row r="26">
      <c r="A26" s="4" t="inlineStr">
        <is>
          <t>Current assets</t>
        </is>
      </c>
      <c r="B26" s="5" t="n">
        <v>1886</v>
      </c>
      <c r="C26" s="5" t="n">
        <v>1705</v>
      </c>
    </row>
    <row r="27">
      <c r="A27" s="4" t="inlineStr">
        <is>
          <t>Non-current assets</t>
        </is>
      </c>
      <c r="B27" s="5" t="n">
        <v>43269</v>
      </c>
      <c r="C27" s="5" t="n">
        <v>43102</v>
      </c>
    </row>
    <row r="28">
      <c r="A28" s="4" t="inlineStr">
        <is>
          <t>Current liabilities</t>
        </is>
      </c>
      <c r="B28" s="5" t="n">
        <v>6877</v>
      </c>
      <c r="C28" s="5" t="n">
        <v>7133</v>
      </c>
    </row>
    <row r="29">
      <c r="A29" s="4" t="inlineStr">
        <is>
          <t>Non-current liabilities</t>
        </is>
      </c>
      <c r="B29" s="5" t="n">
        <v>17248</v>
      </c>
      <c r="C29" s="5" t="n">
        <v>17033</v>
      </c>
    </row>
    <row r="30">
      <c r="A30" s="4" t="inlineStr">
        <is>
          <t>Equity attributable to Non-controlling interests</t>
        </is>
      </c>
      <c r="B30" s="5" t="n">
        <v>4929</v>
      </c>
      <c r="C30" s="5" t="n">
        <v>4979</v>
      </c>
    </row>
    <row r="31">
      <c r="A31" s="4" t="inlineStr">
        <is>
          <t>Equity attributable to owners of entity</t>
        </is>
      </c>
      <c r="B31" s="5" t="n">
        <v>16101</v>
      </c>
      <c r="C31" s="5" t="n">
        <v>15662</v>
      </c>
    </row>
    <row r="32">
      <c r="A32" s="4" t="inlineStr">
        <is>
          <t>Subsidiaries with material non-controlling interests | BPR Retail Holdings LLC</t>
        </is>
      </c>
    </row>
    <row r="33">
      <c r="A33" s="3" t="inlineStr">
        <is>
          <t>Disclosure of subsidiaries</t>
        </is>
      </c>
    </row>
    <row r="34">
      <c r="A34" s="4" t="inlineStr">
        <is>
          <t>Current assets</t>
        </is>
      </c>
      <c r="B34" s="5" t="n">
        <v>1044</v>
      </c>
      <c r="C34" s="5" t="n">
        <v>402</v>
      </c>
    </row>
    <row r="35">
      <c r="A35" s="4" t="inlineStr">
        <is>
          <t>Non-current assets</t>
        </is>
      </c>
      <c r="B35" s="5" t="n">
        <v>30424</v>
      </c>
      <c r="C35" s="5" t="n">
        <v>32526</v>
      </c>
    </row>
    <row r="36">
      <c r="A36" s="4" t="inlineStr">
        <is>
          <t>Current liabilities</t>
        </is>
      </c>
      <c r="B36" s="5" t="n">
        <v>4738</v>
      </c>
      <c r="C36" s="5" t="n">
        <v>1523</v>
      </c>
    </row>
    <row r="37">
      <c r="A37" s="4" t="inlineStr">
        <is>
          <t>Non-current liabilities</t>
        </is>
      </c>
      <c r="B37" s="5" t="n">
        <v>12752</v>
      </c>
      <c r="C37" s="5" t="n">
        <v>15509</v>
      </c>
    </row>
    <row r="38">
      <c r="A38" s="4" t="inlineStr">
        <is>
          <t>Equity attributable to Non-controlling interests</t>
        </is>
      </c>
      <c r="B38" s="5" t="n">
        <v>1537</v>
      </c>
      <c r="C38" s="5" t="n">
        <v>1787</v>
      </c>
    </row>
    <row r="39">
      <c r="A39" s="4" t="inlineStr">
        <is>
          <t>Equity attributable to owners of entity</t>
        </is>
      </c>
      <c r="B39" s="5" t="n">
        <v>12441</v>
      </c>
      <c r="C39" s="5" t="n">
        <v>14109</v>
      </c>
    </row>
    <row r="40">
      <c r="A40" s="4" t="inlineStr">
        <is>
          <t>Subsidiaries with material non-controlling interests | BSREP II MH Holdings LLC</t>
        </is>
      </c>
    </row>
    <row r="41">
      <c r="A41" s="3" t="inlineStr">
        <is>
          <t>Disclosure of subsidiaries</t>
        </is>
      </c>
    </row>
    <row r="42">
      <c r="A42" s="4" t="inlineStr">
        <is>
          <t>Current assets</t>
        </is>
      </c>
      <c r="B42" s="5" t="n">
        <v>72</v>
      </c>
      <c r="C42" s="5" t="n">
        <v>45</v>
      </c>
    </row>
    <row r="43">
      <c r="A43" s="4" t="inlineStr">
        <is>
          <t>Non-current assets</t>
        </is>
      </c>
      <c r="B43" s="5" t="n">
        <v>2797</v>
      </c>
      <c r="C43" s="5" t="n">
        <v>2522</v>
      </c>
    </row>
    <row r="44">
      <c r="A44" s="4" t="inlineStr">
        <is>
          <t>Current liabilities</t>
        </is>
      </c>
      <c r="B44" s="5" t="n">
        <v>50</v>
      </c>
      <c r="C44" s="5" t="n">
        <v>47</v>
      </c>
    </row>
    <row r="45">
      <c r="A45" s="4" t="inlineStr">
        <is>
          <t>Non-current liabilities</t>
        </is>
      </c>
      <c r="B45" s="5" t="n">
        <v>1502</v>
      </c>
      <c r="C45" s="5" t="n">
        <v>1497</v>
      </c>
    </row>
    <row r="46">
      <c r="A46" s="4" t="inlineStr">
        <is>
          <t>Equity attributable to Non-controlling interests</t>
        </is>
      </c>
      <c r="B46" s="5" t="n">
        <v>998</v>
      </c>
      <c r="C46" s="5" t="n">
        <v>773</v>
      </c>
    </row>
    <row r="47">
      <c r="A47" s="4" t="inlineStr">
        <is>
          <t>Equity attributable to owners of entity</t>
        </is>
      </c>
      <c r="B47" s="5" t="n">
        <v>319</v>
      </c>
      <c r="C47" s="5" t="n">
        <v>250</v>
      </c>
    </row>
    <row r="48">
      <c r="A48" s="4" t="inlineStr">
        <is>
          <t>Subsidiaries with material non-controlling interests | BSREP II PBSA Ltd.</t>
        </is>
      </c>
    </row>
    <row r="49">
      <c r="A49" s="3" t="inlineStr">
        <is>
          <t>Disclosure of subsidiaries</t>
        </is>
      </c>
    </row>
    <row r="50">
      <c r="A50" s="4" t="inlineStr">
        <is>
          <t>Current assets</t>
        </is>
      </c>
      <c r="B50" s="5" t="n">
        <v>60</v>
      </c>
      <c r="C50" s="5" t="n">
        <v>68</v>
      </c>
    </row>
    <row r="51">
      <c r="A51" s="4" t="inlineStr">
        <is>
          <t>Non-current assets</t>
        </is>
      </c>
      <c r="B51" s="5" t="n">
        <v>3001</v>
      </c>
      <c r="C51" s="5" t="n">
        <v>2633</v>
      </c>
    </row>
    <row r="52">
      <c r="A52" s="4" t="inlineStr">
        <is>
          <t>Current liabilities</t>
        </is>
      </c>
      <c r="B52" s="5" t="n">
        <v>1326</v>
      </c>
      <c r="C52" s="5" t="n">
        <v>73</v>
      </c>
    </row>
    <row r="53">
      <c r="A53" s="4" t="inlineStr">
        <is>
          <t>Non-current liabilities</t>
        </is>
      </c>
      <c r="B53" s="5" t="n">
        <v>446</v>
      </c>
      <c r="C53" s="5" t="n">
        <v>1566</v>
      </c>
    </row>
    <row r="54">
      <c r="A54" s="4" t="inlineStr">
        <is>
          <t>Equity attributable to Non-controlling interests</t>
        </is>
      </c>
      <c r="B54" s="5" t="n">
        <v>961</v>
      </c>
      <c r="C54" s="5" t="n">
        <v>791</v>
      </c>
    </row>
    <row r="55">
      <c r="A55" s="4" t="inlineStr">
        <is>
          <t>Equity attributable to owners of entity</t>
        </is>
      </c>
      <c r="B55" s="5" t="n">
        <v>328</v>
      </c>
      <c r="C55" s="5" t="n">
        <v>271</v>
      </c>
    </row>
    <row r="56">
      <c r="A56" s="4" t="inlineStr">
        <is>
          <t>Subsidiaries with material non-controlling interests | BSREP CARS Sub-Pooling LLC</t>
        </is>
      </c>
    </row>
    <row r="57">
      <c r="A57" s="3" t="inlineStr">
        <is>
          <t>Disclosure of subsidiaries</t>
        </is>
      </c>
    </row>
    <row r="58">
      <c r="A58" s="4" t="inlineStr">
        <is>
          <t>Current assets</t>
        </is>
      </c>
      <c r="B58" s="5" t="n">
        <v>245</v>
      </c>
      <c r="C58" s="5" t="n">
        <v>65</v>
      </c>
    </row>
    <row r="59">
      <c r="A59" s="4" t="inlineStr">
        <is>
          <t>Non-current assets</t>
        </is>
      </c>
      <c r="B59" s="5" t="n">
        <v>3774</v>
      </c>
      <c r="C59" s="5" t="n">
        <v>4512</v>
      </c>
    </row>
    <row r="60">
      <c r="A60" s="4" t="inlineStr">
        <is>
          <t>Current liabilities</t>
        </is>
      </c>
      <c r="B60" s="5" t="n">
        <v>454</v>
      </c>
      <c r="C60" s="5" t="n">
        <v>76</v>
      </c>
    </row>
    <row r="61">
      <c r="A61" s="4" t="inlineStr">
        <is>
          <t>Non-current liabilities</t>
        </is>
      </c>
      <c r="B61" s="5" t="n">
        <v>2363</v>
      </c>
      <c r="C61" s="5" t="n">
        <v>3189</v>
      </c>
    </row>
    <row r="62">
      <c r="A62" s="4" t="inlineStr">
        <is>
          <t>Equity attributable to Non-controlling interests</t>
        </is>
      </c>
      <c r="B62" s="5" t="n">
        <v>889</v>
      </c>
      <c r="C62" s="5" t="n">
        <v>973</v>
      </c>
    </row>
    <row r="63">
      <c r="A63" s="4" t="inlineStr">
        <is>
          <t>Equity attributable to owners of entity</t>
        </is>
      </c>
      <c r="B63" s="5" t="n">
        <v>313</v>
      </c>
      <c r="C63" s="5" t="n">
        <v>339</v>
      </c>
    </row>
    <row r="64">
      <c r="A64" s="4" t="inlineStr">
        <is>
          <t>Subsidiaries with material non-controlling interests | BSREP II Korea Office Holdings Pte. Ltd.</t>
        </is>
      </c>
    </row>
    <row r="65">
      <c r="A65" s="3" t="inlineStr">
        <is>
          <t>Disclosure of subsidiaries</t>
        </is>
      </c>
    </row>
    <row r="66">
      <c r="A66" s="4" t="inlineStr">
        <is>
          <t>Current assets</t>
        </is>
      </c>
      <c r="B66" s="5" t="n">
        <v>100</v>
      </c>
      <c r="C66" s="5" t="n">
        <v>96</v>
      </c>
    </row>
    <row r="67">
      <c r="A67" s="4" t="inlineStr">
        <is>
          <t>Non-current assets</t>
        </is>
      </c>
      <c r="B67" s="5" t="n">
        <v>3518</v>
      </c>
      <c r="C67" s="5" t="n">
        <v>3089</v>
      </c>
    </row>
    <row r="68">
      <c r="A68" s="4" t="inlineStr">
        <is>
          <t>Current liabilities</t>
        </is>
      </c>
      <c r="B68" s="5" t="n">
        <v>56</v>
      </c>
      <c r="C68" s="5" t="n">
        <v>64</v>
      </c>
    </row>
    <row r="69">
      <c r="A69" s="4" t="inlineStr">
        <is>
          <t>Non-current liabilities</t>
        </is>
      </c>
      <c r="B69" s="5" t="n">
        <v>2755</v>
      </c>
      <c r="C69" s="5" t="n">
        <v>2497</v>
      </c>
    </row>
    <row r="70">
      <c r="A70" s="4" t="inlineStr">
        <is>
          <t>Equity attributable to Non-controlling interests</t>
        </is>
      </c>
      <c r="B70" s="5" t="n">
        <v>627</v>
      </c>
      <c r="C70" s="5" t="n">
        <v>484</v>
      </c>
    </row>
    <row r="71">
      <c r="A71" s="4" t="inlineStr">
        <is>
          <t>Equity attributable to owners of entity</t>
        </is>
      </c>
      <c r="B71" s="5" t="n">
        <v>180</v>
      </c>
      <c r="C71" s="5" t="n">
        <v>140</v>
      </c>
    </row>
    <row r="72">
      <c r="A72" s="4" t="inlineStr">
        <is>
          <t>Subsidiaries with material non-controlling interests | Center Parcs UK</t>
        </is>
      </c>
    </row>
    <row r="73">
      <c r="A73" s="3" t="inlineStr">
        <is>
          <t>Disclosure of subsidiaries</t>
        </is>
      </c>
    </row>
    <row r="74">
      <c r="A74" s="4" t="inlineStr">
        <is>
          <t>Current assets</t>
        </is>
      </c>
      <c r="B74" s="5" t="n">
        <v>123</v>
      </c>
      <c r="C74" s="5" t="n">
        <v>70</v>
      </c>
    </row>
    <row r="75">
      <c r="A75" s="4" t="inlineStr">
        <is>
          <t>Non-current assets</t>
        </is>
      </c>
      <c r="B75" s="5" t="n">
        <v>4577</v>
      </c>
      <c r="C75" s="5" t="n">
        <v>4445</v>
      </c>
    </row>
    <row r="76">
      <c r="A76" s="4" t="inlineStr">
        <is>
          <t>Current liabilities</t>
        </is>
      </c>
      <c r="B76" s="5" t="n">
        <v>450</v>
      </c>
      <c r="C76" s="5" t="n">
        <v>242</v>
      </c>
    </row>
    <row r="77">
      <c r="A77" s="4" t="inlineStr">
        <is>
          <t>Non-current liabilities</t>
        </is>
      </c>
      <c r="B77" s="5" t="n">
        <v>3493</v>
      </c>
      <c r="C77" s="5" t="n">
        <v>3343</v>
      </c>
    </row>
    <row r="78">
      <c r="A78" s="4" t="inlineStr">
        <is>
          <t>Equity attributable to Non-controlling interests</t>
        </is>
      </c>
      <c r="B78" s="5" t="n">
        <v>550</v>
      </c>
      <c r="C78" s="5" t="n">
        <v>675</v>
      </c>
    </row>
    <row r="79">
      <c r="A79" s="4" t="inlineStr">
        <is>
          <t>Equity attributable to owners of entity</t>
        </is>
      </c>
      <c r="B79" s="5" t="n">
        <v>207</v>
      </c>
      <c r="C79" s="5" t="n">
        <v>255</v>
      </c>
    </row>
    <row r="80">
      <c r="A80" s="4" t="inlineStr">
        <is>
          <t>Subsidiaries with material non-controlling interests | BSREP II Aries Pooling LLC</t>
        </is>
      </c>
    </row>
    <row r="81">
      <c r="A81" s="3" t="inlineStr">
        <is>
          <t>Disclosure of subsidiaries</t>
        </is>
      </c>
    </row>
    <row r="82">
      <c r="A82" s="4" t="inlineStr">
        <is>
          <t>Current assets</t>
        </is>
      </c>
      <c r="B82" s="5" t="n">
        <v>162</v>
      </c>
      <c r="C82" s="5" t="n">
        <v>158</v>
      </c>
    </row>
    <row r="83">
      <c r="A83" s="4" t="inlineStr">
        <is>
          <t>Non-current assets</t>
        </is>
      </c>
      <c r="B83" s="5" t="n">
        <v>1397</v>
      </c>
      <c r="C83" s="5" t="n">
        <v>1880</v>
      </c>
    </row>
    <row r="84">
      <c r="A84" s="4" t="inlineStr">
        <is>
          <t>Current liabilities</t>
        </is>
      </c>
      <c r="B84" s="5" t="n">
        <v>405</v>
      </c>
      <c r="C84" s="5" t="n">
        <v>487</v>
      </c>
    </row>
    <row r="85">
      <c r="A85" s="4" t="inlineStr">
        <is>
          <t>Non-current liabilities</t>
        </is>
      </c>
      <c r="B85" s="5" t="n">
        <v>585</v>
      </c>
      <c r="C85" s="5" t="n">
        <v>808</v>
      </c>
    </row>
    <row r="86">
      <c r="A86" s="4" t="inlineStr">
        <is>
          <t>Equity attributable to Non-controlling interests</t>
        </is>
      </c>
      <c r="B86" s="5" t="n">
        <v>425</v>
      </c>
      <c r="C86" s="5" t="n">
        <v>554</v>
      </c>
    </row>
    <row r="87">
      <c r="A87" s="4" t="inlineStr">
        <is>
          <t>Equity attributable to owners of entity</t>
        </is>
      </c>
      <c r="B87" s="5" t="n">
        <v>144</v>
      </c>
      <c r="C87" s="5" t="n">
        <v>189</v>
      </c>
    </row>
    <row r="88">
      <c r="A88" s="4" t="inlineStr">
        <is>
          <t>Subsidiaries with material non-controlling interests | BSREP II Retail Upper Pooling LLC</t>
        </is>
      </c>
    </row>
    <row r="89">
      <c r="A89" s="3" t="inlineStr">
        <is>
          <t>Disclosure of subsidiaries</t>
        </is>
      </c>
    </row>
    <row r="90">
      <c r="A90" s="4" t="inlineStr">
        <is>
          <t>Current assets</t>
        </is>
      </c>
      <c r="B90" s="5" t="n">
        <v>216</v>
      </c>
      <c r="C90" s="5" t="n">
        <v>109</v>
      </c>
    </row>
    <row r="91">
      <c r="A91" s="4" t="inlineStr">
        <is>
          <t>Non-current assets</t>
        </is>
      </c>
      <c r="B91" s="5" t="n">
        <v>2331</v>
      </c>
      <c r="C91" s="5" t="n">
        <v>2659</v>
      </c>
    </row>
    <row r="92">
      <c r="A92" s="4" t="inlineStr">
        <is>
          <t>Current liabilities</t>
        </is>
      </c>
      <c r="B92" s="5" t="n">
        <v>684</v>
      </c>
      <c r="C92" s="5" t="n">
        <v>315</v>
      </c>
    </row>
    <row r="93">
      <c r="A93" s="4" t="inlineStr">
        <is>
          <t>Non-current liabilities</t>
        </is>
      </c>
      <c r="B93" s="5" t="n">
        <v>1011</v>
      </c>
      <c r="C93" s="5" t="n">
        <v>1360</v>
      </c>
    </row>
    <row r="94">
      <c r="A94" s="4" t="inlineStr">
        <is>
          <t>Equity attributable to Non-controlling interests</t>
        </is>
      </c>
      <c r="B94" s="5" t="n">
        <v>423</v>
      </c>
      <c r="C94" s="5" t="n">
        <v>541</v>
      </c>
    </row>
    <row r="95">
      <c r="A95" s="4" t="inlineStr">
        <is>
          <t>Equity attributable to owners of entity</t>
        </is>
      </c>
      <c r="B95" s="5" t="n">
        <v>429</v>
      </c>
      <c r="C95" s="5" t="n">
        <v>552</v>
      </c>
    </row>
    <row r="96">
      <c r="A96" s="4" t="inlineStr">
        <is>
          <t>Subsidiaries with material non-controlling interests | BSREP India Office Holdings Pte. Ltd.</t>
        </is>
      </c>
    </row>
    <row r="97">
      <c r="A97" s="3" t="inlineStr">
        <is>
          <t>Disclosure of subsidiaries</t>
        </is>
      </c>
    </row>
    <row r="98">
      <c r="A98" s="4" t="inlineStr">
        <is>
          <t>Current assets</t>
        </is>
      </c>
      <c r="B98" s="5" t="n">
        <v>28</v>
      </c>
      <c r="C98" s="5" t="n">
        <v>35</v>
      </c>
    </row>
    <row r="99">
      <c r="A99" s="4" t="inlineStr">
        <is>
          <t>Non-current assets</t>
        </is>
      </c>
      <c r="B99" s="5" t="n">
        <v>2280</v>
      </c>
      <c r="C99" s="5" t="n">
        <v>2252</v>
      </c>
    </row>
    <row r="100">
      <c r="A100" s="4" t="inlineStr">
        <is>
          <t>Current liabilities</t>
        </is>
      </c>
      <c r="B100" s="5" t="n">
        <v>201</v>
      </c>
      <c r="C100" s="5" t="n">
        <v>150</v>
      </c>
    </row>
    <row r="101">
      <c r="A101" s="4" t="inlineStr">
        <is>
          <t>Non-current liabilities</t>
        </is>
      </c>
      <c r="B101" s="5" t="n">
        <v>1627</v>
      </c>
      <c r="C101" s="5" t="n">
        <v>1539</v>
      </c>
    </row>
    <row r="102">
      <c r="A102" s="4" t="inlineStr">
        <is>
          <t>Equity attributable to Non-controlling interests</t>
        </is>
      </c>
      <c r="B102" s="5" t="n">
        <v>323</v>
      </c>
      <c r="C102" s="5" t="n">
        <v>403</v>
      </c>
    </row>
    <row r="103">
      <c r="A103" s="4" t="inlineStr">
        <is>
          <t>Equity attributable to owners of entity</t>
        </is>
      </c>
      <c r="B103" s="6" t="n">
        <v>157</v>
      </c>
      <c r="C103" s="5" t="n">
        <v>195</v>
      </c>
    </row>
    <row r="104">
      <c r="A104" s="4" t="inlineStr">
        <is>
          <t>Subsidiaries with material non-controlling interests | BSREP UA Holdings LLC</t>
        </is>
      </c>
    </row>
    <row r="105">
      <c r="A105" s="3" t="inlineStr">
        <is>
          <t>Disclosure of subsidiaries</t>
        </is>
      </c>
    </row>
    <row r="106">
      <c r="A106" s="4" t="inlineStr">
        <is>
          <t>Current assets</t>
        </is>
      </c>
      <c r="C106" s="5" t="n">
        <v>46</v>
      </c>
    </row>
    <row r="107">
      <c r="A107" s="4" t="inlineStr">
        <is>
          <t>Non-current assets</t>
        </is>
      </c>
      <c r="C107" s="5" t="n">
        <v>349</v>
      </c>
    </row>
    <row r="108">
      <c r="A108" s="4" t="inlineStr">
        <is>
          <t>Current liabilities</t>
        </is>
      </c>
      <c r="C108" s="5" t="n">
        <v>6</v>
      </c>
    </row>
    <row r="109">
      <c r="A109" s="4" t="inlineStr">
        <is>
          <t>Non-current liabilities</t>
        </is>
      </c>
      <c r="C109" s="5" t="n">
        <v>243</v>
      </c>
    </row>
    <row r="110">
      <c r="A110" s="4" t="inlineStr">
        <is>
          <t>Equity attributable to Non-controlling interests</t>
        </is>
      </c>
      <c r="C110" s="5" t="n">
        <v>102</v>
      </c>
    </row>
    <row r="111">
      <c r="A111" s="4" t="inlineStr">
        <is>
          <t>Equity attributable to owners of entity</t>
        </is>
      </c>
      <c r="C111" s="6" t="n">
        <v>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y of Income Statement Items Before Intercompany Eliminations (Details) - USD ($) $ in Millions</t>
        </is>
      </c>
      <c r="B1" s="2" t="inlineStr">
        <is>
          <t>12 Months Ended</t>
        </is>
      </c>
    </row>
    <row r="2">
      <c r="B2" s="2" t="inlineStr">
        <is>
          <t>Dec. 31, 2020</t>
        </is>
      </c>
      <c r="C2" s="2" t="inlineStr">
        <is>
          <t>Dec. 31, 2019</t>
        </is>
      </c>
      <c r="D2" s="2" t="inlineStr">
        <is>
          <t>Dec. 31, 2018</t>
        </is>
      </c>
    </row>
    <row r="3">
      <c r="A3" s="3" t="inlineStr">
        <is>
          <t>Disclosure of subsidiaries</t>
        </is>
      </c>
    </row>
    <row r="4">
      <c r="A4" s="4" t="inlineStr">
        <is>
          <t>Revenue</t>
        </is>
      </c>
      <c r="B4" s="6" t="n">
        <v>6593</v>
      </c>
      <c r="C4" s="6" t="n">
        <v>8203</v>
      </c>
      <c r="D4" s="6" t="n">
        <v>7239</v>
      </c>
    </row>
    <row r="5">
      <c r="A5" s="4" t="inlineStr">
        <is>
          <t>BPO</t>
        </is>
      </c>
    </row>
    <row r="6">
      <c r="A6" s="3" t="inlineStr">
        <is>
          <t>Disclosure of subsidiaries</t>
        </is>
      </c>
    </row>
    <row r="7">
      <c r="A7" s="4" t="inlineStr">
        <is>
          <t>Revenue</t>
        </is>
      </c>
      <c r="B7" s="5" t="n">
        <v>215</v>
      </c>
      <c r="C7" s="5" t="n">
        <v>163</v>
      </c>
      <c r="D7" s="5" t="n">
        <v>8</v>
      </c>
    </row>
    <row r="8">
      <c r="A8" s="4" t="inlineStr">
        <is>
          <t>Subsidiaries with material non-controlling interests</t>
        </is>
      </c>
    </row>
    <row r="9">
      <c r="A9" s="3" t="inlineStr">
        <is>
          <t>Disclosure of subsidiaries</t>
        </is>
      </c>
    </row>
    <row r="10">
      <c r="A10" s="4" t="inlineStr">
        <is>
          <t>Revenue</t>
        </is>
      </c>
      <c r="B10" s="5" t="n">
        <v>5428</v>
      </c>
      <c r="C10" s="5" t="n">
        <v>6178</v>
      </c>
      <c r="D10" s="5" t="n">
        <v>5149</v>
      </c>
    </row>
    <row r="11">
      <c r="A11" s="4" t="inlineStr">
        <is>
          <t>Profit (loss), attributable to non-controlling interests</t>
        </is>
      </c>
      <c r="B11" s="5" t="n">
        <v>203</v>
      </c>
      <c r="C11" s="5" t="n">
        <v>758</v>
      </c>
      <c r="D11" s="5" t="n">
        <v>740</v>
      </c>
    </row>
    <row r="12">
      <c r="A12" s="4" t="inlineStr">
        <is>
          <t>Comprehensive income, attributable to non-controlling interests</t>
        </is>
      </c>
      <c r="B12" s="5" t="n">
        <v>305</v>
      </c>
      <c r="C12" s="5" t="n">
        <v>821</v>
      </c>
      <c r="D12" s="5" t="n">
        <v>581</v>
      </c>
    </row>
    <row r="13">
      <c r="A13" s="4" t="inlineStr">
        <is>
          <t>Dividends paid to non-controlling interests</t>
        </is>
      </c>
      <c r="B13" s="5" t="n">
        <v>252</v>
      </c>
      <c r="C13" s="5" t="n">
        <v>1221</v>
      </c>
      <c r="D13" s="5" t="n">
        <v>261</v>
      </c>
    </row>
    <row r="14">
      <c r="A14" s="4" t="inlineStr">
        <is>
          <t>Profit (loss), attributable to owners of parent</t>
        </is>
      </c>
      <c r="B14" s="5" t="n">
        <v>-2056</v>
      </c>
      <c r="C14" s="5" t="n">
        <v>1470</v>
      </c>
      <c r="D14" s="5" t="n">
        <v>697</v>
      </c>
    </row>
    <row r="15">
      <c r="A15" s="4" t="inlineStr">
        <is>
          <t>Comprehensive income, attributable to owners of parent</t>
        </is>
      </c>
      <c r="B15" s="5" t="n">
        <v>-2028</v>
      </c>
      <c r="C15" s="5" t="n">
        <v>1552</v>
      </c>
      <c r="D15" s="5" t="n">
        <v>675</v>
      </c>
    </row>
    <row r="16">
      <c r="A16" s="4" t="inlineStr">
        <is>
          <t>Subsidiaries with material non-controlling interests | BPO</t>
        </is>
      </c>
    </row>
    <row r="17">
      <c r="A17" s="3" t="inlineStr">
        <is>
          <t>Disclosure of subsidiaries</t>
        </is>
      </c>
    </row>
    <row r="18">
      <c r="A18" s="4" t="inlineStr">
        <is>
          <t>Revenue</t>
        </is>
      </c>
      <c r="B18" s="5" t="n">
        <v>2079</v>
      </c>
      <c r="C18" s="5" t="n">
        <v>2149</v>
      </c>
      <c r="D18" s="5" t="n">
        <v>2159</v>
      </c>
    </row>
    <row r="19">
      <c r="A19" s="4" t="inlineStr">
        <is>
          <t>Profit (loss), attributable to non-controlling interests</t>
        </is>
      </c>
      <c r="B19" s="5" t="n">
        <v>142</v>
      </c>
      <c r="C19" s="5" t="n">
        <v>318</v>
      </c>
      <c r="D19" s="5" t="n">
        <v>245</v>
      </c>
    </row>
    <row r="20">
      <c r="A20" s="4" t="inlineStr">
        <is>
          <t>Comprehensive income, attributable to non-controlling interests</t>
        </is>
      </c>
      <c r="B20" s="5" t="n">
        <v>152</v>
      </c>
      <c r="C20" s="5" t="n">
        <v>306</v>
      </c>
      <c r="D20" s="5" t="n">
        <v>240</v>
      </c>
    </row>
    <row r="21">
      <c r="A21" s="4" t="inlineStr">
        <is>
          <t>Dividends paid to non-controlling interests</t>
        </is>
      </c>
      <c r="B21" s="5" t="n">
        <v>69</v>
      </c>
      <c r="C21" s="5" t="n">
        <v>77</v>
      </c>
      <c r="D21" s="5" t="n">
        <v>35</v>
      </c>
    </row>
    <row r="22">
      <c r="A22" s="4" t="inlineStr">
        <is>
          <t>Profit (loss), attributable to owners of parent</t>
        </is>
      </c>
      <c r="B22" s="5" t="n">
        <v>-37</v>
      </c>
      <c r="C22" s="5" t="n">
        <v>757</v>
      </c>
      <c r="D22" s="5" t="n">
        <v>147</v>
      </c>
    </row>
    <row r="23">
      <c r="A23" s="4" t="inlineStr">
        <is>
          <t>Comprehensive income, attributable to owners of parent</t>
        </is>
      </c>
      <c r="B23" s="5" t="n">
        <v>7</v>
      </c>
      <c r="C23" s="5" t="n">
        <v>808</v>
      </c>
      <c r="D23" s="5" t="n">
        <v>194</v>
      </c>
    </row>
    <row r="24">
      <c r="A24" s="4" t="inlineStr">
        <is>
          <t>Subsidiaries with material non-controlling interests | BPR Retail Holdings LLC</t>
        </is>
      </c>
    </row>
    <row r="25">
      <c r="A25" s="3" t="inlineStr">
        <is>
          <t>Disclosure of subsidiaries</t>
        </is>
      </c>
    </row>
    <row r="26">
      <c r="A26" s="4" t="inlineStr">
        <is>
          <t>Revenue</t>
        </is>
      </c>
      <c r="B26" s="5" t="n">
        <v>1612</v>
      </c>
      <c r="C26" s="5" t="n">
        <v>1592</v>
      </c>
      <c r="D26" s="5" t="n">
        <v>584</v>
      </c>
    </row>
    <row r="27">
      <c r="A27" s="4" t="inlineStr">
        <is>
          <t>Profit (loss), attributable to non-controlling interests</t>
        </is>
      </c>
      <c r="B27" s="5" t="n">
        <v>-211</v>
      </c>
      <c r="C27" s="5" t="n">
        <v>66</v>
      </c>
      <c r="D27" s="5" t="n">
        <v>34</v>
      </c>
    </row>
    <row r="28">
      <c r="A28" s="4" t="inlineStr">
        <is>
          <t>Comprehensive income, attributable to non-controlling interests</t>
        </is>
      </c>
      <c r="B28" s="5" t="n">
        <v>-214</v>
      </c>
      <c r="C28" s="5" t="n">
        <v>67</v>
      </c>
      <c r="D28" s="5" t="n">
        <v>34</v>
      </c>
    </row>
    <row r="29">
      <c r="A29" s="4" t="inlineStr">
        <is>
          <t>Dividends paid to non-controlling interests</t>
        </is>
      </c>
      <c r="B29" s="5" t="n">
        <v>16</v>
      </c>
      <c r="C29" s="5" t="n">
        <v>122</v>
      </c>
      <c r="D29" s="5" t="n">
        <v>-1</v>
      </c>
    </row>
    <row r="30">
      <c r="A30" s="4" t="inlineStr">
        <is>
          <t>Profit (loss), attributable to owners of parent</t>
        </is>
      </c>
      <c r="B30" s="5" t="n">
        <v>-1974</v>
      </c>
      <c r="C30" s="5" t="n">
        <v>652</v>
      </c>
      <c r="D30" s="5" t="n">
        <v>457</v>
      </c>
    </row>
    <row r="31">
      <c r="A31" s="4" t="inlineStr">
        <is>
          <t>Comprehensive income, attributable to owners of parent</t>
        </is>
      </c>
      <c r="B31" s="5" t="n">
        <v>-1999</v>
      </c>
      <c r="C31" s="5" t="n">
        <v>657</v>
      </c>
      <c r="D31" s="5" t="n">
        <v>447</v>
      </c>
    </row>
    <row r="32">
      <c r="A32" s="4" t="inlineStr">
        <is>
          <t>Subsidiaries with material non-controlling interests | BSREP CARS Sub-Pooling LLC</t>
        </is>
      </c>
    </row>
    <row r="33">
      <c r="A33" s="3" t="inlineStr">
        <is>
          <t>Disclosure of subsidiaries</t>
        </is>
      </c>
    </row>
    <row r="34">
      <c r="A34" s="4" t="inlineStr">
        <is>
          <t>Revenue</t>
        </is>
      </c>
      <c r="B34" s="5" t="n">
        <v>293</v>
      </c>
      <c r="C34" s="5" t="n">
        <v>317</v>
      </c>
      <c r="D34" s="5" t="n">
        <v>311</v>
      </c>
    </row>
    <row r="35">
      <c r="A35" s="4" t="inlineStr">
        <is>
          <t>Profit (loss), attributable to non-controlling interests</t>
        </is>
      </c>
      <c r="B35" s="5" t="n">
        <v>103</v>
      </c>
      <c r="C35" s="5" t="n">
        <v>67</v>
      </c>
      <c r="D35" s="5" t="n">
        <v>105</v>
      </c>
    </row>
    <row r="36">
      <c r="A36" s="4" t="inlineStr">
        <is>
          <t>Comprehensive income, attributable to non-controlling interests</t>
        </is>
      </c>
      <c r="B36" s="5" t="n">
        <v>101</v>
      </c>
      <c r="C36" s="5" t="n">
        <v>62</v>
      </c>
      <c r="D36" s="5" t="n">
        <v>99</v>
      </c>
    </row>
    <row r="37">
      <c r="A37" s="4" t="inlineStr">
        <is>
          <t>Dividends paid to non-controlling interests</t>
        </is>
      </c>
      <c r="B37" s="5" t="n">
        <v>32</v>
      </c>
      <c r="C37" s="5" t="n">
        <v>48</v>
      </c>
      <c r="D37" s="5" t="n">
        <v>54</v>
      </c>
    </row>
    <row r="38">
      <c r="A38" s="4" t="inlineStr">
        <is>
          <t>Profit (loss), attributable to owners of parent</t>
        </is>
      </c>
      <c r="B38" s="5" t="n">
        <v>36</v>
      </c>
      <c r="C38" s="5" t="n">
        <v>23</v>
      </c>
      <c r="D38" s="5" t="n">
        <v>37</v>
      </c>
    </row>
    <row r="39">
      <c r="A39" s="4" t="inlineStr">
        <is>
          <t>Comprehensive income, attributable to owners of parent</t>
        </is>
      </c>
      <c r="B39" s="5" t="n">
        <v>35</v>
      </c>
      <c r="C39" s="5" t="n">
        <v>21</v>
      </c>
      <c r="D39" s="5" t="n">
        <v>34</v>
      </c>
    </row>
    <row r="40">
      <c r="A40" s="4" t="inlineStr">
        <is>
          <t>Subsidiaries with material non-controlling interests | BSREP II PBSA Ltd.</t>
        </is>
      </c>
    </row>
    <row r="41">
      <c r="A41" s="3" t="inlineStr">
        <is>
          <t>Disclosure of subsidiaries</t>
        </is>
      </c>
    </row>
    <row r="42">
      <c r="A42" s="4" t="inlineStr">
        <is>
          <t>Revenue</t>
        </is>
      </c>
      <c r="B42" s="5" t="n">
        <v>129</v>
      </c>
      <c r="C42" s="5" t="n">
        <v>148</v>
      </c>
      <c r="D42" s="5" t="n">
        <v>131</v>
      </c>
    </row>
    <row r="43">
      <c r="A43" s="4" t="inlineStr">
        <is>
          <t>Profit (loss), attributable to non-controlling interests</t>
        </is>
      </c>
      <c r="B43" s="5" t="n">
        <v>63</v>
      </c>
      <c r="C43" s="5" t="n">
        <v>144</v>
      </c>
      <c r="D43" s="5" t="n">
        <v>68</v>
      </c>
    </row>
    <row r="44">
      <c r="A44" s="4" t="inlineStr">
        <is>
          <t>Comprehensive income, attributable to non-controlling interests</t>
        </is>
      </c>
      <c r="B44" s="5" t="n">
        <v>99</v>
      </c>
      <c r="C44" s="5" t="n">
        <v>173</v>
      </c>
      <c r="D44" s="5" t="n">
        <v>20</v>
      </c>
    </row>
    <row r="45">
      <c r="A45" s="4" t="inlineStr">
        <is>
          <t>Dividends paid to non-controlling interests</t>
        </is>
      </c>
      <c r="B45" s="5" t="n">
        <v>8</v>
      </c>
      <c r="C45" s="5" t="n">
        <v>85</v>
      </c>
      <c r="D45" s="5" t="n">
        <v>0</v>
      </c>
    </row>
    <row r="46">
      <c r="A46" s="4" t="inlineStr">
        <is>
          <t>Profit (loss), attributable to owners of parent</t>
        </is>
      </c>
      <c r="B46" s="5" t="n">
        <v>21</v>
      </c>
      <c r="C46" s="5" t="n">
        <v>49</v>
      </c>
      <c r="D46" s="5" t="n">
        <v>23</v>
      </c>
    </row>
    <row r="47">
      <c r="A47" s="4" t="inlineStr">
        <is>
          <t>Comprehensive income, attributable to owners of parent</t>
        </is>
      </c>
      <c r="B47" s="5" t="n">
        <v>33</v>
      </c>
      <c r="C47" s="5" t="n">
        <v>59</v>
      </c>
      <c r="D47" s="5" t="n">
        <v>7</v>
      </c>
    </row>
    <row r="48">
      <c r="A48" s="4" t="inlineStr">
        <is>
          <t>Subsidiaries with material non-controlling interests | BSREP II MH Holdings LLC</t>
        </is>
      </c>
    </row>
    <row r="49">
      <c r="A49" s="3" t="inlineStr">
        <is>
          <t>Disclosure of subsidiaries</t>
        </is>
      </c>
    </row>
    <row r="50">
      <c r="A50" s="4" t="inlineStr">
        <is>
          <t>Revenue</t>
        </is>
      </c>
      <c r="B50" s="5" t="n">
        <v>252</v>
      </c>
      <c r="C50" s="5" t="n">
        <v>239</v>
      </c>
      <c r="D50" s="5" t="n">
        <v>248</v>
      </c>
    </row>
    <row r="51">
      <c r="A51" s="4" t="inlineStr">
        <is>
          <t>Profit (loss), attributable to non-controlling interests</t>
        </is>
      </c>
      <c r="B51" s="5" t="n">
        <v>281</v>
      </c>
      <c r="C51" s="5" t="n">
        <v>62</v>
      </c>
      <c r="D51" s="5" t="n">
        <v>132</v>
      </c>
    </row>
    <row r="52">
      <c r="A52" s="4" t="inlineStr">
        <is>
          <t>Comprehensive income, attributable to non-controlling interests</t>
        </is>
      </c>
      <c r="B52" s="5" t="n">
        <v>281</v>
      </c>
      <c r="C52" s="5" t="n">
        <v>62</v>
      </c>
      <c r="D52" s="5" t="n">
        <v>132</v>
      </c>
    </row>
    <row r="53">
      <c r="A53" s="4" t="inlineStr">
        <is>
          <t>Dividends paid to non-controlling interests</t>
        </is>
      </c>
      <c r="B53" s="5" t="n">
        <v>11</v>
      </c>
      <c r="C53" s="5" t="n">
        <v>0</v>
      </c>
      <c r="D53" s="5" t="n">
        <v>8</v>
      </c>
    </row>
    <row r="54">
      <c r="A54" s="4" t="inlineStr">
        <is>
          <t>Profit (loss), attributable to owners of parent</t>
        </is>
      </c>
      <c r="B54" s="5" t="n">
        <v>90</v>
      </c>
      <c r="C54" s="5" t="n">
        <v>20</v>
      </c>
      <c r="D54" s="5" t="n">
        <v>42</v>
      </c>
    </row>
    <row r="55">
      <c r="A55" s="4" t="inlineStr">
        <is>
          <t>Comprehensive income, attributable to owners of parent</t>
        </is>
      </c>
      <c r="B55" s="5" t="n">
        <v>90</v>
      </c>
      <c r="C55" s="5" t="n">
        <v>20</v>
      </c>
      <c r="D55" s="5" t="n">
        <v>42</v>
      </c>
    </row>
    <row r="56">
      <c r="A56" s="4" t="inlineStr">
        <is>
          <t>Subsidiaries with material non-controlling interests | Center Parcs UK</t>
        </is>
      </c>
    </row>
    <row r="57">
      <c r="A57" s="3" t="inlineStr">
        <is>
          <t>Disclosure of subsidiaries</t>
        </is>
      </c>
    </row>
    <row r="58">
      <c r="A58" s="4" t="inlineStr">
        <is>
          <t>Revenue</t>
        </is>
      </c>
      <c r="B58" s="5" t="n">
        <v>284</v>
      </c>
      <c r="C58" s="5" t="n">
        <v>658</v>
      </c>
      <c r="D58" s="5" t="n">
        <v>644</v>
      </c>
    </row>
    <row r="59">
      <c r="A59" s="4" t="inlineStr">
        <is>
          <t>Profit (loss), attributable to non-controlling interests</t>
        </is>
      </c>
      <c r="B59" s="5" t="n">
        <v>-137</v>
      </c>
      <c r="C59" s="5" t="n">
        <v>47</v>
      </c>
      <c r="D59" s="5" t="n">
        <v>87</v>
      </c>
    </row>
    <row r="60">
      <c r="A60" s="4" t="inlineStr">
        <is>
          <t>Comprehensive income, attributable to non-controlling interests</t>
        </is>
      </c>
      <c r="B60" s="5" t="n">
        <v>-112</v>
      </c>
      <c r="C60" s="5" t="n">
        <v>139</v>
      </c>
      <c r="D60" s="5" t="n">
        <v>50</v>
      </c>
    </row>
    <row r="61">
      <c r="A61" s="4" t="inlineStr">
        <is>
          <t>Dividends paid to non-controlling interests</t>
        </is>
      </c>
      <c r="B61" s="5" t="n">
        <v>0</v>
      </c>
      <c r="C61" s="5" t="n">
        <v>320</v>
      </c>
      <c r="D61" s="5" t="n">
        <v>55</v>
      </c>
    </row>
    <row r="62">
      <c r="A62" s="4" t="inlineStr">
        <is>
          <t>Profit (loss), attributable to owners of parent</t>
        </is>
      </c>
      <c r="B62" s="5" t="n">
        <v>-52</v>
      </c>
      <c r="C62" s="5" t="n">
        <v>17</v>
      </c>
      <c r="D62" s="5" t="n">
        <v>33</v>
      </c>
    </row>
    <row r="63">
      <c r="A63" s="4" t="inlineStr">
        <is>
          <t>Comprehensive income, attributable to owners of parent</t>
        </is>
      </c>
      <c r="B63" s="5" t="n">
        <v>-62</v>
      </c>
      <c r="C63" s="5" t="n">
        <v>51</v>
      </c>
      <c r="D63" s="5" t="n">
        <v>19</v>
      </c>
    </row>
    <row r="64">
      <c r="A64" s="4" t="inlineStr">
        <is>
          <t>Subsidiaries with material non-controlling interests | BSREP II Aries Pooling LLC</t>
        </is>
      </c>
    </row>
    <row r="65">
      <c r="A65" s="3" t="inlineStr">
        <is>
          <t>Disclosure of subsidiaries</t>
        </is>
      </c>
    </row>
    <row r="66">
      <c r="A66" s="4" t="inlineStr">
        <is>
          <t>Revenue</t>
        </is>
      </c>
      <c r="B66" s="5" t="n">
        <v>146</v>
      </c>
      <c r="C66" s="5" t="n">
        <v>256</v>
      </c>
      <c r="D66" s="5" t="n">
        <v>190</v>
      </c>
    </row>
    <row r="67">
      <c r="A67" s="4" t="inlineStr">
        <is>
          <t>Profit (loss), attributable to non-controlling interests</t>
        </is>
      </c>
      <c r="B67" s="5" t="n">
        <v>75</v>
      </c>
      <c r="C67" s="5" t="n">
        <v>75</v>
      </c>
      <c r="D67" s="5" t="n">
        <v>51</v>
      </c>
    </row>
    <row r="68">
      <c r="A68" s="4" t="inlineStr">
        <is>
          <t>Comprehensive income, attributable to non-controlling interests</t>
        </is>
      </c>
      <c r="B68" s="5" t="n">
        <v>75</v>
      </c>
      <c r="C68" s="5" t="n">
        <v>74</v>
      </c>
      <c r="D68" s="5" t="n">
        <v>52</v>
      </c>
    </row>
    <row r="69">
      <c r="A69" s="4" t="inlineStr">
        <is>
          <t>Dividends paid to non-controlling interests</t>
        </is>
      </c>
      <c r="B69" s="5" t="n">
        <v>100</v>
      </c>
      <c r="C69" s="5" t="n">
        <v>33</v>
      </c>
      <c r="D69" s="5" t="n">
        <v>69</v>
      </c>
    </row>
    <row r="70">
      <c r="A70" s="4" t="inlineStr">
        <is>
          <t>Profit (loss), attributable to owners of parent</t>
        </is>
      </c>
      <c r="B70" s="5" t="n">
        <v>26</v>
      </c>
      <c r="C70" s="5" t="n">
        <v>26</v>
      </c>
      <c r="D70" s="5" t="n">
        <v>18</v>
      </c>
    </row>
    <row r="71">
      <c r="A71" s="4" t="inlineStr">
        <is>
          <t>Comprehensive income, attributable to owners of parent</t>
        </is>
      </c>
      <c r="B71" s="5" t="n">
        <v>26</v>
      </c>
      <c r="C71" s="5" t="n">
        <v>26</v>
      </c>
      <c r="D71" s="5" t="n">
        <v>18</v>
      </c>
    </row>
    <row r="72">
      <c r="A72" s="4" t="inlineStr">
        <is>
          <t>Subsidiaries with material non-controlling interests | BSREP II Retail Upper Pooling LLC</t>
        </is>
      </c>
    </row>
    <row r="73">
      <c r="A73" s="3" t="inlineStr">
        <is>
          <t>Disclosure of subsidiaries</t>
        </is>
      </c>
    </row>
    <row r="74">
      <c r="A74" s="4" t="inlineStr">
        <is>
          <t>Revenue</t>
        </is>
      </c>
      <c r="B74" s="5" t="n">
        <v>268</v>
      </c>
      <c r="C74" s="5" t="n">
        <v>298</v>
      </c>
      <c r="D74" s="5" t="n">
        <v>302</v>
      </c>
    </row>
    <row r="75">
      <c r="A75" s="4" t="inlineStr">
        <is>
          <t>Profit (loss), attributable to non-controlling interests</t>
        </is>
      </c>
      <c r="B75" s="5" t="n">
        <v>-187</v>
      </c>
      <c r="C75" s="5" t="n">
        <v>-121</v>
      </c>
      <c r="D75" s="5" t="n">
        <v>-190</v>
      </c>
    </row>
    <row r="76">
      <c r="A76" s="4" t="inlineStr">
        <is>
          <t>Comprehensive income, attributable to non-controlling interests</t>
        </is>
      </c>
      <c r="B76" s="5" t="n">
        <v>-187</v>
      </c>
      <c r="C76" s="5" t="n">
        <v>-121</v>
      </c>
      <c r="D76" s="5" t="n">
        <v>-191</v>
      </c>
    </row>
    <row r="77">
      <c r="A77" s="4" t="inlineStr">
        <is>
          <t>Dividends paid to non-controlling interests</t>
        </is>
      </c>
      <c r="B77" s="5" t="n">
        <v>0</v>
      </c>
      <c r="C77" s="5" t="n">
        <v>2</v>
      </c>
      <c r="D77" s="5" t="n">
        <v>1</v>
      </c>
    </row>
    <row r="78">
      <c r="A78" s="4" t="inlineStr">
        <is>
          <t>Profit (loss), attributable to owners of parent</t>
        </is>
      </c>
      <c r="B78" s="5" t="n">
        <v>-177</v>
      </c>
      <c r="C78" s="5" t="n">
        <v>-116</v>
      </c>
      <c r="D78" s="5" t="n">
        <v>-189</v>
      </c>
    </row>
    <row r="79">
      <c r="A79" s="4" t="inlineStr">
        <is>
          <t>Comprehensive income, attributable to owners of parent</t>
        </is>
      </c>
      <c r="B79" s="5" t="n">
        <v>-177</v>
      </c>
      <c r="C79" s="5" t="n">
        <v>-116</v>
      </c>
      <c r="D79" s="5" t="n">
        <v>-190</v>
      </c>
    </row>
    <row r="80">
      <c r="A80" s="4" t="inlineStr">
        <is>
          <t>Subsidiaries with material non-controlling interests | BSREP II Korea Office Holdings Pte. Ltd.</t>
        </is>
      </c>
    </row>
    <row r="81">
      <c r="A81" s="3" t="inlineStr">
        <is>
          <t>Disclosure of subsidiaries</t>
        </is>
      </c>
    </row>
    <row r="82">
      <c r="A82" s="4" t="inlineStr">
        <is>
          <t>Revenue</t>
        </is>
      </c>
      <c r="B82" s="5" t="n">
        <v>189</v>
      </c>
      <c r="C82" s="5" t="n">
        <v>219</v>
      </c>
      <c r="D82" s="5" t="n">
        <v>211</v>
      </c>
    </row>
    <row r="83">
      <c r="A83" s="4" t="inlineStr">
        <is>
          <t>Profit (loss), attributable to non-controlling interests</t>
        </is>
      </c>
      <c r="B83" s="5" t="n">
        <v>128</v>
      </c>
      <c r="C83" s="5" t="n">
        <v>52</v>
      </c>
      <c r="D83" s="5" t="n">
        <v>96</v>
      </c>
    </row>
    <row r="84">
      <c r="A84" s="4" t="inlineStr">
        <is>
          <t>Comprehensive income, attributable to non-controlling interests</t>
        </is>
      </c>
      <c r="B84" s="5" t="n">
        <v>174</v>
      </c>
      <c r="C84" s="5" t="n">
        <v>26</v>
      </c>
      <c r="D84" s="5" t="n">
        <v>69</v>
      </c>
    </row>
    <row r="85">
      <c r="A85" s="4" t="inlineStr">
        <is>
          <t>Dividends paid to non-controlling interests</t>
        </is>
      </c>
      <c r="B85" s="5" t="n">
        <v>5</v>
      </c>
      <c r="C85" s="5" t="n">
        <v>131</v>
      </c>
      <c r="D85" s="5" t="n">
        <v>8</v>
      </c>
    </row>
    <row r="86">
      <c r="A86" s="4" t="inlineStr">
        <is>
          <t>Profit (loss), attributable to owners of parent</t>
        </is>
      </c>
      <c r="B86" s="5" t="n">
        <v>37</v>
      </c>
      <c r="C86" s="5" t="n">
        <v>15</v>
      </c>
      <c r="D86" s="5" t="n">
        <v>28</v>
      </c>
    </row>
    <row r="87">
      <c r="A87" s="4" t="inlineStr">
        <is>
          <t>Comprehensive income, attributable to owners of parent</t>
        </is>
      </c>
      <c r="B87" s="5" t="n">
        <v>50</v>
      </c>
      <c r="C87" s="5" t="n">
        <v>7</v>
      </c>
      <c r="D87" s="5" t="n">
        <v>20</v>
      </c>
    </row>
    <row r="88">
      <c r="A88" s="4" t="inlineStr">
        <is>
          <t>Subsidiaries with material non-controlling interests | BSREP India Office Holdings Pte. Ltd.</t>
        </is>
      </c>
    </row>
    <row r="89">
      <c r="A89" s="3" t="inlineStr">
        <is>
          <t>Disclosure of subsidiaries</t>
        </is>
      </c>
    </row>
    <row r="90">
      <c r="A90" s="4" t="inlineStr">
        <is>
          <t>Revenue</t>
        </is>
      </c>
      <c r="B90" s="5" t="n">
        <v>176</v>
      </c>
      <c r="C90" s="5" t="n">
        <v>187</v>
      </c>
      <c r="D90" s="5" t="n">
        <v>176</v>
      </c>
    </row>
    <row r="91">
      <c r="A91" s="4" t="inlineStr">
        <is>
          <t>Profit (loss), attributable to non-controlling interests</t>
        </is>
      </c>
      <c r="B91" s="5" t="n">
        <v>-54</v>
      </c>
      <c r="C91" s="5" t="n">
        <v>144</v>
      </c>
      <c r="D91" s="5" t="n">
        <v>245</v>
      </c>
    </row>
    <row r="92">
      <c r="A92" s="4" t="inlineStr">
        <is>
          <t>Comprehensive income, attributable to non-controlling interests</t>
        </is>
      </c>
      <c r="B92" s="5" t="n">
        <v>-64</v>
      </c>
      <c r="C92" s="5" t="n">
        <v>129</v>
      </c>
      <c r="D92" s="5" t="n">
        <v>209</v>
      </c>
    </row>
    <row r="93">
      <c r="A93" s="4" t="inlineStr">
        <is>
          <t>Dividends paid to non-controlling interests</t>
        </is>
      </c>
      <c r="B93" s="5" t="n">
        <v>11</v>
      </c>
      <c r="C93" s="5" t="n">
        <v>181</v>
      </c>
      <c r="D93" s="5" t="n">
        <v>11</v>
      </c>
    </row>
    <row r="94">
      <c r="A94" s="4" t="inlineStr">
        <is>
          <t>Profit (loss), attributable to owners of parent</t>
        </is>
      </c>
      <c r="B94" s="5" t="n">
        <v>-26</v>
      </c>
      <c r="C94" s="5" t="n">
        <v>70</v>
      </c>
      <c r="D94" s="5" t="n">
        <v>119</v>
      </c>
    </row>
    <row r="95">
      <c r="A95" s="4" t="inlineStr">
        <is>
          <t>Comprehensive income, attributable to owners of parent</t>
        </is>
      </c>
      <c r="B95" s="6" t="n">
        <v>-31</v>
      </c>
      <c r="C95" s="5" t="n">
        <v>62</v>
      </c>
      <c r="D95" s="5" t="n">
        <v>102</v>
      </c>
    </row>
    <row r="96">
      <c r="A96" s="4" t="inlineStr">
        <is>
          <t>Subsidiaries with material non-controlling interests | BSREP UA Holdings LLC</t>
        </is>
      </c>
    </row>
    <row r="97">
      <c r="A97" s="3" t="inlineStr">
        <is>
          <t>Disclosure of subsidiaries</t>
        </is>
      </c>
    </row>
    <row r="98">
      <c r="A98" s="4" t="inlineStr">
        <is>
          <t>Revenue</t>
        </is>
      </c>
      <c r="C98" s="5" t="n">
        <v>115</v>
      </c>
      <c r="D98" s="5" t="n">
        <v>128</v>
      </c>
    </row>
    <row r="99">
      <c r="A99" s="4" t="inlineStr">
        <is>
          <t>Profit (loss), attributable to non-controlling interests</t>
        </is>
      </c>
      <c r="C99" s="5" t="n">
        <v>-96</v>
      </c>
      <c r="D99" s="5" t="n">
        <v>20</v>
      </c>
    </row>
    <row r="100">
      <c r="A100" s="4" t="inlineStr">
        <is>
          <t>Comprehensive income, attributable to non-controlling interests</t>
        </is>
      </c>
      <c r="C100" s="5" t="n">
        <v>-96</v>
      </c>
      <c r="D100" s="5" t="n">
        <v>20</v>
      </c>
    </row>
    <row r="101">
      <c r="A101" s="4" t="inlineStr">
        <is>
          <t>Dividends paid to non-controlling interests</t>
        </is>
      </c>
      <c r="C101" s="5" t="n">
        <v>222</v>
      </c>
      <c r="D101" s="5" t="n">
        <v>0</v>
      </c>
    </row>
    <row r="102">
      <c r="A102" s="4" t="inlineStr">
        <is>
          <t>Profit (loss), attributable to owners of parent</t>
        </is>
      </c>
      <c r="C102" s="5" t="n">
        <v>-43</v>
      </c>
      <c r="D102" s="5" t="n">
        <v>9</v>
      </c>
    </row>
    <row r="103">
      <c r="A103" s="4" t="inlineStr">
        <is>
          <t>Comprehensive income, attributable to owners of parent</t>
        </is>
      </c>
      <c r="C103" s="5" t="n">
        <v>-43</v>
      </c>
      <c r="D103" s="5" t="n">
        <v>9</v>
      </c>
    </row>
    <row r="104">
      <c r="A104" s="4" t="inlineStr">
        <is>
          <t>Subsidiaries with material non-controlling interests | Forest City</t>
        </is>
      </c>
    </row>
    <row r="105">
      <c r="A105" s="3" t="inlineStr">
        <is>
          <t>Disclosure of subsidiaries</t>
        </is>
      </c>
    </row>
    <row r="106">
      <c r="A106" s="4" t="inlineStr">
        <is>
          <t>Revenue</t>
        </is>
      </c>
      <c r="C106" s="5" t="n">
        <v>0</v>
      </c>
      <c r="D106" s="5" t="n">
        <v>65</v>
      </c>
    </row>
    <row r="107">
      <c r="A107" s="4" t="inlineStr">
        <is>
          <t>Profit (loss), attributable to non-controlling interests</t>
        </is>
      </c>
      <c r="C107" s="5" t="n">
        <v>0</v>
      </c>
      <c r="D107" s="5" t="n">
        <v>-153</v>
      </c>
    </row>
    <row r="108">
      <c r="A108" s="4" t="inlineStr">
        <is>
          <t>Comprehensive income, attributable to non-controlling interests</t>
        </is>
      </c>
      <c r="C108" s="5" t="n">
        <v>0</v>
      </c>
      <c r="D108" s="5" t="n">
        <v>-153</v>
      </c>
    </row>
    <row r="109">
      <c r="A109" s="4" t="inlineStr">
        <is>
          <t>Dividends paid to non-controlling interests</t>
        </is>
      </c>
      <c r="C109" s="5" t="n">
        <v>0</v>
      </c>
      <c r="D109" s="5" t="n">
        <v>21</v>
      </c>
    </row>
    <row r="110">
      <c r="A110" s="4" t="inlineStr">
        <is>
          <t>Profit (loss), attributable to owners of parent</t>
        </is>
      </c>
      <c r="C110" s="5" t="n">
        <v>0</v>
      </c>
      <c r="D110" s="5" t="n">
        <v>-27</v>
      </c>
    </row>
    <row r="111">
      <c r="A111" s="4" t="inlineStr">
        <is>
          <t>Comprehensive income, attributable to owners of parent</t>
        </is>
      </c>
      <c r="C111" s="6" t="n">
        <v>0</v>
      </c>
      <c r="D111" s="6"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INVESTMENT PROPERTIES The following table presents a roll forward of investment property balances for the years ended December 31, 2020 and 2019: Year ended Dec. 31, 2020 Year ended Dec. 31, 2019 (US$ Millions) Commercial Commercial Total Commercial Commercial Total Balance, beginning of year $ 71,565 $ 3,946 $ 75,511 $ 76,014 $ 4,182 $ 80,196 Changes resulting from: Property acquisitions 647 108 755 6,797 246 7,043 Capital expenditures 1,140 857 1,997 1,540 1,229 2,769 Accounting policy change (1) — — — 704 22 726 Property dispositions (2) (2,339) (21) (2,360) (742) (37) (779) Fair value (losses) gains, net (1,607) 219 (1,388) 301 557 858 Foreign currency translation 322 (44) 278 69 72 141 Transfers between commercial properties and commercial developments 2,709 (2,709) — 354 (354) — Impact of deconsolidation due to loss of control (3) — — — (10,701) (798) (11,499) Reclassifications of assets held for sale and other changes (2,143) (40) (2,183) (2,771) (1,173) (3,944) Balance, end of year (4) $ 70,294 $ 2,316 $ 72,610 $ 71,565 $ 3,946 $ 75,511 (1) Includes the impact of the adoption of IFRS 16 through the recognition of right-of-use assets. See Note 2, Summary of Significant Accounting Policies for further information. (2) Property dispositions represent the carrying value on date of sale. (3) Includes the impact of deconsolidation of Brookfield Strategic Real Estate Partners III (“BSREP III”) investments in the prior year. See below for further information. (4) Includes right-of-use commercial properties and commercial developments of $729 million and $10 million, respectively, as of December 31, 2020. Current lease liabilities of $35 million has been included in accounts payable and other liabilities and non-current lease liabilities of $712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of the shutdown which are discussed below, there are currently no other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to support its internal valuation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2020 Conditions Global Economic Shutdown The COVID-19 pandemic has spread globally, and actions taken in response to COVID-19 have interrupted business activities and supply chains; disrupted travel; contributed to significant volatility in the financial markets, resulting in a general decline in equity prices and lower interest rates; impacted social conditions; and adversely impacted local, regional, national and international economic conditions, as well as the labor markets. The shutdown did not materially impact the partnership’s commercial property revenue earned in the year. Future revenues and cash flows produced by certain operating properties are more uncertain than normal as a result of the impact to the global economy in response to measures put in place to control the pandemic. For certain asset classes more materially impacted by the shutdown, the partnership has adjusted cash flow assumptions for its estimate of near term disruptions to cash flows to reflect revised market leasing assumptions, vacancy reserves, downtime, retention assumptions, overage and temporary rental revenue assumptions, bad debt reserves and capital costs. We undertook a process to assess the appropriateness of the discount and terminal capitalization rates considering changes to property-level cash flows and any risk premium inherent in such cash flow changes as well as the current cost of capital and credit spreads. These considerations led us to make some discount rate and capitalization rate changes to certain of our assets, mostly within our Core Retail portfolio for assets where we have more exposure to anchor tenants who have recently filed for bankruptcy. As we learn more about the mid- and longer-term impacts of the pandemic on our business we will update our valuation models accordingly. 2019 Transactions BSREP III deconsolidation In the first quarter of 2019, BSREP III held its final close with total equity commitments of $15 billion. Prior to final close, the partnership had committed to 25%, or a controlling interest in the fund and as a result, had previously consolidated the investments made to date. Upon final close, on January 31, 2019, the partnership reduced its commitment to $1 billion, representing a 7% non-voting position. As a result, the partnership lost control and deconsolidated its investment in the fund, which primarily consisted of Forest City and 660 Fifth Avenue at the time. The partnership recognizes its investment in BSREP III as a financial asset, initially recognized at fair value and remeasured on each reporting date through fair value gain or loss. As a result of the deconsolidation, investment properties decreased by $11,499 million, equity accounted investments decreased by $1,434 million, property, plant and equipment decreased by $789 million and debt obligations decreased by $13,601 million. Adoption of IFRS 16 The impact of the January 1, 2019 adoption of IFRS 16 resulted in the recognition of ROU investment properties of $726 million. Fair value loss related to IFRS 16 ROU assets for the year ended December 31, 2020 was $16 million (2019 - $5 million) . As of December 31, 2020, ROU investment properties was $739 million (2019 - $752 million). The key valuation metrics for the partnership’s consolidated commercial properties are set forth in the following tables below on a weighted-average basis: Dec. 31, 2020 Dec. 31, 2019 Consolidated properties Primary valuation Discount Terminal Investment Discount Terminal Investment Core Office United States Discounted cash flow 6.9 % 5.6 % 12 7.0 % 5.6 % 12 Canada Discounted cash flow 5.9 % 5.2 % 10 5.9 % 5.2 % 10 Australia Discounted cash flow 6.6 % 5.7 % 10 6.8 % 5.9 % 10 Europe Discounted cash flow 5.2 % 3.8 % 10 4.6 % 4.1 % 11 Brazil Discounted cash flow 7.6 % 7 % 10 7.9 % 7.4 % 10 Core Retail Discounted cash flow 7.0 % 5.3 % 10 6.7 % 5.4 % 10 LP Investments Office Discounted cash flow 9.7 % 7.2 % 7 10.0 % 7.3 % 7 LP Investments Retail Discounted cash flow 8.7 % 7.0 % 10 8.8 % 7.3 % 10 Mixed-use Discounted cash flow 7.3 % 5.2 % 10 7.6 % 5.4 % 10 Logistics (1) Direct capitalization — % n/a n/a 5.8 % n/a n/a Multifamily (1) Direct capitalization 4.9 % n/a n/a 5.1 % n/a n/a Triple Net Lease (1) Direct capitalization 6.2 % n/a n/a 6.3 % n/a n/a Self-storage (1)(2) Direct capitalization — % n/a n/a 5.6 % n/a n/a Student Housing (1) Direct capitalization 4.9 % n/a n/a 5.8 % n/a n/a Manufactured Housing (1) Direct capitalization 4.8 % n/a n/a 5.5 % n/a n/a (1) The valuation method used to value hospitality,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 (2) In the fourth quarter of 2020, the partnership sold its investment in a portfolio of self-storage assets. Operating investment properties with a fair value of approximately $13.9 billion (December 31, 2019 - $14.1 billion) are situated on land held under leases or other agreements largely expiring after the year 2065. Investment properties do not include any buildings held under operating leases. The following table presents the partnership’s investment properties measured at fair value in the consolidated financial statements and the level of the inputs used to determine those fair values in the context of the hierarchy as defined in Note 2(i) above. Dec. 31, 2020 Dec. 31, 2019 Level 3 Level 3 (US$ Millions) Level 1 Level 2 Commercial properties Commercial developments Level 1 Level 2 Commercial properties Commercial developments Core Office United States $ — $ — $ 14,682 $ 411 $ — $ — $ 15,213 $ 535 Canada — — 4,721 381 — — 4,633 173 Australia — — 2,366 365 — — 1,881 419 Europe — — 2,526 173 — — 936 1,931 Brazil — — 309 — — — 361 — Core Retail — — 20,324 — — — 21,561 — LP Investments LP Investments Office — — 7,946 781 — — 8,054 702 LP Investments Retail — — 2,538 — — — 2,812 — Logistics — — — — — — 84 10 Hospitality (1) 84 — — — — — Multifamily — — 2,442 — — — 2,937 — Triple Net Lease — — 3,719 — — — 4,508 — Self-storage — — — — — — 991 16 Student Housing — — 2,757 205 — — 2,445 160 Manufactured Housing — — 2,784 — — — 2,446 — Mixed-Use — — 3,096 — — — 2,703 — Total $ — $ — $ 70,294 $ 2,316 $ — $ — $ 71,565 $ 3,946 (1) Represents excess land held for capital appreciation rather than an operating hotel asset. There were no transfers between levels within the fair value hierarchy related to investment properties during the years ended December 31, 2020 and 2019. Investment properties with a fair value of $70.4 billion (December 31, 2019 - $73.2 billion) are pledged as security for property debt. The following table presents a sensitivity analysis to the impact of a 25 basis point movement of the discount rate and terminal capitalization or overall implied capitalization rate on fair values of the partnership’s commercial properties for December 31, 2020, for properties valued using the discounted cash flow or direct capitalization method, respectively: Dec. 31, 2020 (US$ Millions) Impact on fair value of commercial properties Core Office United States $ 748 Canada 223 Australia 166 Europe 155 Brazil 5 Core Retail 1,076 LP Investments LP Investments Office 401 LP Investments Retail 148 Mixed-use 142 Multifamily 117 Triple Net Lease 137 Student Housing 122 Manufactured Housing 130 Total $ 3,570 During the year ended December 31, 2020, the partnership capitalized a total of $857 million (December 31, 2019 - $1,229 million) of costs related to development properties. Included in this amount is $815 million (December 31, 2019 - $1,125 million) of construction and related costs and $42 million (December 31, 2019 - $104 million) of borrowing costs capitalized. The weighted average interest rate used for the capitalization of borrowing costs to development properties for the year ended December 31, 2020 is 1.8% (December 31, 2019 - 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Details of Investments in Joint Ventures and Associates (Details) - USD ($) $ in Millions</t>
        </is>
      </c>
      <c r="B1" s="2" t="inlineStr">
        <is>
          <t>12 Months Ended</t>
        </is>
      </c>
    </row>
    <row r="2">
      <c r="B2" s="2" t="inlineStr">
        <is>
          <t>Dec. 31, 2020</t>
        </is>
      </c>
      <c r="C2" s="2" t="inlineStr">
        <is>
          <t>Dec. 31, 2019</t>
        </is>
      </c>
      <c r="D2" s="2" t="inlineStr">
        <is>
          <t>Dec. 31, 2018</t>
        </is>
      </c>
    </row>
    <row r="3">
      <c r="A3" s="3" t="inlineStr">
        <is>
          <t>Investments</t>
        </is>
      </c>
    </row>
    <row r="4">
      <c r="A4" s="4" t="inlineStr">
        <is>
          <t>Carrying value of joint ventures</t>
        </is>
      </c>
      <c r="B4" s="6" t="n">
        <v>19438</v>
      </c>
      <c r="C4" s="6" t="n">
        <v>20428</v>
      </c>
    </row>
    <row r="5">
      <c r="A5" s="4" t="inlineStr">
        <is>
          <t>Carrying value of associates</t>
        </is>
      </c>
      <c r="B5" s="5" t="n">
        <v>281</v>
      </c>
      <c r="C5" s="5" t="n">
        <v>336</v>
      </c>
    </row>
    <row r="6">
      <c r="A6" s="4" t="inlineStr">
        <is>
          <t>Investments in joint ventures and associates</t>
        </is>
      </c>
      <c r="B6" s="5" t="n">
        <v>19719</v>
      </c>
      <c r="C6" s="5" t="n">
        <v>20764</v>
      </c>
      <c r="D6" s="6" t="n">
        <v>22698</v>
      </c>
    </row>
    <row r="7">
      <c r="A7" s="4" t="inlineStr">
        <is>
          <t>Other</t>
        </is>
      </c>
    </row>
    <row r="8">
      <c r="A8" s="3" t="inlineStr">
        <is>
          <t>Investments</t>
        </is>
      </c>
    </row>
    <row r="9">
      <c r="A9" s="4" t="inlineStr">
        <is>
          <t>Carrying value of associates</t>
        </is>
      </c>
      <c r="B9" s="6" t="n">
        <v>281</v>
      </c>
      <c r="C9" s="6" t="n">
        <v>336</v>
      </c>
    </row>
    <row r="10">
      <c r="A10" s="4" t="inlineStr">
        <is>
          <t>Other | Bottom of range</t>
        </is>
      </c>
    </row>
    <row r="11">
      <c r="A11" s="3" t="inlineStr">
        <is>
          <t>Investments</t>
        </is>
      </c>
    </row>
    <row r="12">
      <c r="A12" s="4" t="inlineStr">
        <is>
          <t>Proportion of ownership interests/voting rights held by the partnership</t>
        </is>
      </c>
      <c r="B12" s="4" t="inlineStr">
        <is>
          <t>16.00%</t>
        </is>
      </c>
      <c r="C12" s="4" t="inlineStr">
        <is>
          <t>23.00%</t>
        </is>
      </c>
    </row>
    <row r="13">
      <c r="A13" s="4" t="inlineStr">
        <is>
          <t>Other | Top of range</t>
        </is>
      </c>
    </row>
    <row r="14">
      <c r="A14" s="3" t="inlineStr">
        <is>
          <t>Investments</t>
        </is>
      </c>
    </row>
    <row r="15">
      <c r="A15" s="4" t="inlineStr">
        <is>
          <t>Proportion of ownership interests/voting rights held by the partnership</t>
        </is>
      </c>
      <c r="B15" s="4" t="inlineStr">
        <is>
          <t>31.00%</t>
        </is>
      </c>
      <c r="C15" s="4" t="inlineStr">
        <is>
          <t>31.00%</t>
        </is>
      </c>
    </row>
    <row r="16">
      <c r="A16" s="4" t="inlineStr">
        <is>
          <t>Canary Wharf Joint Venture</t>
        </is>
      </c>
    </row>
    <row r="17">
      <c r="A17" s="3" t="inlineStr">
        <is>
          <t>Investments</t>
        </is>
      </c>
    </row>
    <row r="18">
      <c r="A18" s="4" t="inlineStr">
        <is>
          <t>Proportion of ownership interests/voting rights held by the partnership</t>
        </is>
      </c>
      <c r="B18" s="4" t="inlineStr">
        <is>
          <t>50.00%</t>
        </is>
      </c>
      <c r="C18" s="4" t="inlineStr">
        <is>
          <t>50.00%</t>
        </is>
      </c>
    </row>
    <row r="19">
      <c r="A19" s="4" t="inlineStr">
        <is>
          <t>Carrying value of joint ventures</t>
        </is>
      </c>
      <c r="B19" s="6" t="n">
        <v>3440</v>
      </c>
      <c r="C19" s="6" t="n">
        <v>3578</v>
      </c>
    </row>
    <row r="20">
      <c r="A20" s="4" t="inlineStr">
        <is>
          <t>Manhattan West, New York</t>
        </is>
      </c>
    </row>
    <row r="21">
      <c r="A21" s="3" t="inlineStr">
        <is>
          <t>Investments</t>
        </is>
      </c>
    </row>
    <row r="22">
      <c r="A22" s="4" t="inlineStr">
        <is>
          <t>Proportion of ownership interests/voting rights held by the partnership</t>
        </is>
      </c>
      <c r="B22" s="4" t="inlineStr">
        <is>
          <t>56.00%</t>
        </is>
      </c>
      <c r="C22" s="4" t="inlineStr">
        <is>
          <t>56.00%</t>
        </is>
      </c>
    </row>
    <row r="23">
      <c r="A23" s="4" t="inlineStr">
        <is>
          <t>Carrying value of joint ventures</t>
        </is>
      </c>
      <c r="B23" s="6" t="n">
        <v>2122</v>
      </c>
      <c r="C23" s="6" t="n">
        <v>1918</v>
      </c>
    </row>
    <row r="24">
      <c r="A24" s="4" t="inlineStr">
        <is>
          <t>Ala Moana Center, Hawaii</t>
        </is>
      </c>
    </row>
    <row r="25">
      <c r="A25" s="3" t="inlineStr">
        <is>
          <t>Investments</t>
        </is>
      </c>
    </row>
    <row r="26">
      <c r="A26" s="4" t="inlineStr">
        <is>
          <t>Proportion of ownership interests/voting rights held by the partnership</t>
        </is>
      </c>
      <c r="B26" s="4" t="inlineStr">
        <is>
          <t>50.00%</t>
        </is>
      </c>
      <c r="C26" s="4" t="inlineStr">
        <is>
          <t>50.00%</t>
        </is>
      </c>
    </row>
    <row r="27">
      <c r="A27" s="4" t="inlineStr">
        <is>
          <t>Carrying value of joint ventures</t>
        </is>
      </c>
      <c r="B27" s="6" t="n">
        <v>1862</v>
      </c>
      <c r="C27" s="6" t="n">
        <v>1946</v>
      </c>
    </row>
    <row r="28">
      <c r="A28" s="4" t="inlineStr">
        <is>
          <t>BPYU JV Pool A</t>
        </is>
      </c>
    </row>
    <row r="29">
      <c r="A29" s="3" t="inlineStr">
        <is>
          <t>Investments</t>
        </is>
      </c>
    </row>
    <row r="30">
      <c r="A30" s="4" t="inlineStr">
        <is>
          <t>Proportion of ownership interests/voting rights held by the partnership</t>
        </is>
      </c>
      <c r="B30" s="4" t="inlineStr">
        <is>
          <t>50.00%</t>
        </is>
      </c>
      <c r="C30" s="4" t="inlineStr">
        <is>
          <t>50.00%</t>
        </is>
      </c>
    </row>
    <row r="31">
      <c r="A31" s="4" t="inlineStr">
        <is>
          <t>Carrying value of joint ventures</t>
        </is>
      </c>
      <c r="B31" s="6" t="n">
        <v>1723</v>
      </c>
      <c r="C31" s="6" t="n">
        <v>1882</v>
      </c>
    </row>
    <row r="32">
      <c r="A32" s="4" t="inlineStr">
        <is>
          <t>BPYU JV Pool B</t>
        </is>
      </c>
    </row>
    <row r="33">
      <c r="A33" s="3" t="inlineStr">
        <is>
          <t>Investments</t>
        </is>
      </c>
    </row>
    <row r="34">
      <c r="A34" s="4" t="inlineStr">
        <is>
          <t>Proportion of ownership interests/voting rights held by the partnership</t>
        </is>
      </c>
      <c r="B34" s="4" t="inlineStr">
        <is>
          <t>51.00%</t>
        </is>
      </c>
      <c r="C34" s="4" t="inlineStr">
        <is>
          <t>51.00%</t>
        </is>
      </c>
    </row>
    <row r="35">
      <c r="A35" s="4" t="inlineStr">
        <is>
          <t>Carrying value of joint ventures</t>
        </is>
      </c>
      <c r="B35" s="6" t="n">
        <v>1121</v>
      </c>
      <c r="C35" s="6" t="n">
        <v>1366</v>
      </c>
    </row>
    <row r="36">
      <c r="A36" s="4" t="inlineStr">
        <is>
          <t>Fashion Show, Las Vegas</t>
        </is>
      </c>
    </row>
    <row r="37">
      <c r="A37" s="3" t="inlineStr">
        <is>
          <t>Investments</t>
        </is>
      </c>
    </row>
    <row r="38">
      <c r="A38" s="4" t="inlineStr">
        <is>
          <t>Proportion of ownership interests/voting rights held by the partnership</t>
        </is>
      </c>
      <c r="B38" s="4" t="inlineStr">
        <is>
          <t>50.00%</t>
        </is>
      </c>
      <c r="C38" s="4" t="inlineStr">
        <is>
          <t>50.00%</t>
        </is>
      </c>
    </row>
    <row r="39">
      <c r="A39" s="4" t="inlineStr">
        <is>
          <t>Carrying value of joint ventures</t>
        </is>
      </c>
      <c r="B39" s="6" t="n">
        <v>835</v>
      </c>
      <c r="C39" s="6" t="n">
        <v>832</v>
      </c>
    </row>
    <row r="40">
      <c r="A40" s="4" t="inlineStr">
        <is>
          <t>BPYU JV Pool C</t>
        </is>
      </c>
    </row>
    <row r="41">
      <c r="A41" s="3" t="inlineStr">
        <is>
          <t>Investments</t>
        </is>
      </c>
    </row>
    <row r="42">
      <c r="A42" s="4" t="inlineStr">
        <is>
          <t>Proportion of ownership interests/voting rights held by the partnership</t>
        </is>
      </c>
      <c r="B42" s="4" t="inlineStr">
        <is>
          <t>50.00%</t>
        </is>
      </c>
      <c r="C42" s="4" t="inlineStr">
        <is>
          <t>50.00%</t>
        </is>
      </c>
    </row>
    <row r="43">
      <c r="A43" s="4" t="inlineStr">
        <is>
          <t>Carrying value of joint ventures</t>
        </is>
      </c>
      <c r="B43" s="6" t="n">
        <v>692</v>
      </c>
      <c r="C43" s="6" t="n">
        <v>777</v>
      </c>
    </row>
    <row r="44">
      <c r="A44" s="4" t="inlineStr">
        <is>
          <t>Grace Building</t>
        </is>
      </c>
    </row>
    <row r="45">
      <c r="A45" s="3" t="inlineStr">
        <is>
          <t>Investments</t>
        </is>
      </c>
    </row>
    <row r="46">
      <c r="A46" s="4" t="inlineStr">
        <is>
          <t>Proportion of ownership interests/voting rights held by the partnership</t>
        </is>
      </c>
      <c r="B46" s="4" t="inlineStr">
        <is>
          <t>50.00%</t>
        </is>
      </c>
      <c r="C46" s="4" t="inlineStr">
        <is>
          <t>50.00%</t>
        </is>
      </c>
    </row>
    <row r="47">
      <c r="A47" s="4" t="inlineStr">
        <is>
          <t>Carrying value of joint ventures</t>
        </is>
      </c>
      <c r="B47" s="6" t="n">
        <v>676</v>
      </c>
      <c r="C47" s="6" t="n">
        <v>716</v>
      </c>
    </row>
    <row r="48">
      <c r="A48" s="4" t="inlineStr">
        <is>
          <t>BPYU JV Pool D</t>
        </is>
      </c>
    </row>
    <row r="49">
      <c r="A49" s="3" t="inlineStr">
        <is>
          <t>Investments</t>
        </is>
      </c>
    </row>
    <row r="50">
      <c r="A50" s="4" t="inlineStr">
        <is>
          <t>Proportion of ownership interests/voting rights held by the partnership</t>
        </is>
      </c>
      <c r="B50" s="4" t="inlineStr">
        <is>
          <t>48.00%</t>
        </is>
      </c>
      <c r="C50" s="4" t="inlineStr">
        <is>
          <t>48.00%</t>
        </is>
      </c>
    </row>
    <row r="51">
      <c r="A51" s="4" t="inlineStr">
        <is>
          <t>Carrying value of joint ventures</t>
        </is>
      </c>
      <c r="B51" s="6" t="n">
        <v>548</v>
      </c>
      <c r="C51" s="6" t="n">
        <v>649</v>
      </c>
    </row>
    <row r="52">
      <c r="A52" s="4" t="inlineStr">
        <is>
          <t>Southern Cross East, Melbourne</t>
        </is>
      </c>
    </row>
    <row r="53">
      <c r="A53" s="3" t="inlineStr">
        <is>
          <t>Investments</t>
        </is>
      </c>
    </row>
    <row r="54">
      <c r="A54" s="4" t="inlineStr">
        <is>
          <t>Proportion of ownership interests/voting rights held by the partnership</t>
        </is>
      </c>
      <c r="B54" s="4" t="inlineStr">
        <is>
          <t>50.00%</t>
        </is>
      </c>
      <c r="C54" s="4" t="inlineStr">
        <is>
          <t>50.00%</t>
        </is>
      </c>
    </row>
    <row r="55">
      <c r="A55" s="4" t="inlineStr">
        <is>
          <t>Carrying value of joint ventures</t>
        </is>
      </c>
      <c r="B55" s="6" t="n">
        <v>433</v>
      </c>
      <c r="C55" s="6" t="n">
        <v>466</v>
      </c>
    </row>
    <row r="56">
      <c r="A56" s="4" t="inlineStr">
        <is>
          <t>The Grand Canal Shoppes, Las Vegas</t>
        </is>
      </c>
    </row>
    <row r="57">
      <c r="A57" s="3" t="inlineStr">
        <is>
          <t>Investments</t>
        </is>
      </c>
    </row>
    <row r="58">
      <c r="A58" s="4" t="inlineStr">
        <is>
          <t>Proportion of ownership interests/voting rights held by the partnership</t>
        </is>
      </c>
      <c r="B58" s="4" t="inlineStr">
        <is>
          <t>50.00%</t>
        </is>
      </c>
      <c r="C58" s="4" t="inlineStr">
        <is>
          <t>50.00%</t>
        </is>
      </c>
    </row>
    <row r="59">
      <c r="A59" s="4" t="inlineStr">
        <is>
          <t>Carrying value of joint ventures</t>
        </is>
      </c>
      <c r="B59" s="6" t="n">
        <v>416</v>
      </c>
      <c r="C59" s="6" t="n">
        <v>414</v>
      </c>
    </row>
    <row r="60">
      <c r="A60" s="4" t="inlineStr">
        <is>
          <t>One Liberty Plaza, New York</t>
        </is>
      </c>
    </row>
    <row r="61">
      <c r="A61" s="3" t="inlineStr">
        <is>
          <t>Investments</t>
        </is>
      </c>
    </row>
    <row r="62">
      <c r="A62" s="4" t="inlineStr">
        <is>
          <t>Proportion of ownership interests/voting rights held by the partnership</t>
        </is>
      </c>
      <c r="B62" s="4" t="inlineStr">
        <is>
          <t>51.00%</t>
        </is>
      </c>
      <c r="C62" s="4" t="inlineStr">
        <is>
          <t>51.00%</t>
        </is>
      </c>
    </row>
    <row r="63">
      <c r="A63" s="4" t="inlineStr">
        <is>
          <t>Carrying value of joint ventures</t>
        </is>
      </c>
      <c r="B63" s="6" t="n">
        <v>382</v>
      </c>
      <c r="C63" s="6" t="n">
        <v>409</v>
      </c>
    </row>
    <row r="64">
      <c r="A64" s="4" t="inlineStr">
        <is>
          <t>680 George Street, Sydney</t>
        </is>
      </c>
    </row>
    <row r="65">
      <c r="A65" s="3" t="inlineStr">
        <is>
          <t>Investments</t>
        </is>
      </c>
    </row>
    <row r="66">
      <c r="A66" s="4" t="inlineStr">
        <is>
          <t>Proportion of ownership interests/voting rights held by the partnership</t>
        </is>
      </c>
      <c r="B66" s="4" t="inlineStr">
        <is>
          <t>50.00%</t>
        </is>
      </c>
      <c r="C66" s="4" t="inlineStr">
        <is>
          <t>50.00%</t>
        </is>
      </c>
    </row>
    <row r="67">
      <c r="A67" s="4" t="inlineStr">
        <is>
          <t>Carrying value of joint ventures</t>
        </is>
      </c>
      <c r="B67" s="6" t="n">
        <v>375</v>
      </c>
      <c r="C67" s="6" t="n">
        <v>340</v>
      </c>
    </row>
    <row r="68">
      <c r="A68" s="4" t="inlineStr">
        <is>
          <t>The Mall in Columbia, Maryland</t>
        </is>
      </c>
    </row>
    <row r="69">
      <c r="A69" s="3" t="inlineStr">
        <is>
          <t>Investments</t>
        </is>
      </c>
    </row>
    <row r="70">
      <c r="A70" s="4" t="inlineStr">
        <is>
          <t>Proportion of ownership interests/voting rights held by the partnership</t>
        </is>
      </c>
      <c r="B70" s="4" t="inlineStr">
        <is>
          <t>50.00%</t>
        </is>
      </c>
      <c r="C70" s="4" t="inlineStr">
        <is>
          <t>50.00%</t>
        </is>
      </c>
    </row>
    <row r="71">
      <c r="A71" s="4" t="inlineStr">
        <is>
          <t>Carrying value of joint ventures</t>
        </is>
      </c>
      <c r="B71" s="6" t="n">
        <v>298</v>
      </c>
      <c r="C71" s="6" t="n">
        <v>282</v>
      </c>
    </row>
    <row r="72">
      <c r="A72" s="4" t="inlineStr">
        <is>
          <t>Brookfield D.C. Office Partners LLC ("D.C. Fund"), Washington, D.C.</t>
        </is>
      </c>
    </row>
    <row r="73">
      <c r="A73" s="3" t="inlineStr">
        <is>
          <t>Investments</t>
        </is>
      </c>
    </row>
    <row r="74">
      <c r="A74" s="4" t="inlineStr">
        <is>
          <t>Proportion of ownership interests/voting rights held by the partnership</t>
        </is>
      </c>
      <c r="B74" s="4" t="inlineStr">
        <is>
          <t>51.00%</t>
        </is>
      </c>
      <c r="C74" s="4" t="inlineStr">
        <is>
          <t>51.00%</t>
        </is>
      </c>
    </row>
    <row r="75">
      <c r="A75" s="4" t="inlineStr">
        <is>
          <t>Carrying value of joint ventures</t>
        </is>
      </c>
      <c r="B75" s="6" t="n">
        <v>257</v>
      </c>
      <c r="C75" s="6" t="n">
        <v>283</v>
      </c>
    </row>
    <row r="76">
      <c r="A76" s="4" t="inlineStr">
        <is>
          <t>Postdame Platz, Berlin</t>
        </is>
      </c>
    </row>
    <row r="77">
      <c r="A77" s="3" t="inlineStr">
        <is>
          <t>Investments</t>
        </is>
      </c>
    </row>
    <row r="78">
      <c r="A78" s="4" t="inlineStr">
        <is>
          <t>Proportion of ownership interests/voting rights held by the partnership</t>
        </is>
      </c>
      <c r="B78" s="4" t="inlineStr">
        <is>
          <t>25.00%</t>
        </is>
      </c>
      <c r="C78" s="4" t="inlineStr">
        <is>
          <t>25.00%</t>
        </is>
      </c>
    </row>
    <row r="79">
      <c r="A79" s="4" t="inlineStr">
        <is>
          <t>Carrying value of joint ventures</t>
        </is>
      </c>
      <c r="B79" s="6" t="n">
        <v>255</v>
      </c>
      <c r="C79" s="6" t="n">
        <v>225</v>
      </c>
    </row>
    <row r="80">
      <c r="A80" s="4" t="inlineStr">
        <is>
          <t>BPYU JV Pool F</t>
        </is>
      </c>
    </row>
    <row r="81">
      <c r="A81" s="3" t="inlineStr">
        <is>
          <t>Investments</t>
        </is>
      </c>
    </row>
    <row r="82">
      <c r="A82" s="4" t="inlineStr">
        <is>
          <t>Proportion of ownership interests/voting rights held by the partnership</t>
        </is>
      </c>
      <c r="B82" s="4" t="inlineStr">
        <is>
          <t>51.00%</t>
        </is>
      </c>
      <c r="C82" s="4" t="inlineStr">
        <is>
          <t>51.00%</t>
        </is>
      </c>
    </row>
    <row r="83">
      <c r="A83" s="4" t="inlineStr">
        <is>
          <t>Carrying value of joint ventures</t>
        </is>
      </c>
      <c r="B83" s="6" t="n">
        <v>253</v>
      </c>
      <c r="C83" s="6" t="n">
        <v>278</v>
      </c>
    </row>
    <row r="84">
      <c r="A84" s="4" t="inlineStr">
        <is>
          <t>BPYU JV Pool G</t>
        </is>
      </c>
    </row>
    <row r="85">
      <c r="A85" s="3" t="inlineStr">
        <is>
          <t>Investments</t>
        </is>
      </c>
    </row>
    <row r="86">
      <c r="A86" s="4" t="inlineStr">
        <is>
          <t>Proportion of ownership interests/voting rights held by the partnership</t>
        </is>
      </c>
      <c r="B86" s="4" t="inlineStr">
        <is>
          <t>68.00%</t>
        </is>
      </c>
      <c r="C86" s="4" t="inlineStr">
        <is>
          <t>68.00%</t>
        </is>
      </c>
    </row>
    <row r="87">
      <c r="A87" s="4" t="inlineStr">
        <is>
          <t>Carrying value of joint ventures</t>
        </is>
      </c>
      <c r="B87" s="6" t="n">
        <v>251</v>
      </c>
      <c r="C87" s="6" t="n">
        <v>254</v>
      </c>
    </row>
    <row r="88">
      <c r="A88" s="4" t="inlineStr">
        <is>
          <t>Baybrook Mall, Texas</t>
        </is>
      </c>
    </row>
    <row r="89">
      <c r="A89" s="3" t="inlineStr">
        <is>
          <t>Investments</t>
        </is>
      </c>
    </row>
    <row r="90">
      <c r="A90" s="4" t="inlineStr">
        <is>
          <t>Proportion of ownership interests/voting rights held by the partnership</t>
        </is>
      </c>
      <c r="B90" s="4" t="inlineStr">
        <is>
          <t>51.00%</t>
        </is>
      </c>
      <c r="C90" s="4" t="inlineStr">
        <is>
          <t>51.00%</t>
        </is>
      </c>
    </row>
    <row r="91">
      <c r="A91" s="4" t="inlineStr">
        <is>
          <t>Carrying value of joint ventures</t>
        </is>
      </c>
      <c r="B91" s="6" t="n">
        <v>251</v>
      </c>
      <c r="C91" s="6" t="n">
        <v>332</v>
      </c>
    </row>
    <row r="92">
      <c r="A92" s="4" t="inlineStr">
        <is>
          <t>Brookfield Brazil Retail Fundo de Investimento em Participaçõe (“Brazil Retail”)</t>
        </is>
      </c>
    </row>
    <row r="93">
      <c r="A93" s="3" t="inlineStr">
        <is>
          <t>Investments</t>
        </is>
      </c>
    </row>
    <row r="94">
      <c r="A94" s="4" t="inlineStr">
        <is>
          <t>Proportion of ownership interests/voting rights held by the partnership</t>
        </is>
      </c>
      <c r="B94" s="4" t="inlineStr">
        <is>
          <t>46.00%</t>
        </is>
      </c>
      <c r="C94" s="4" t="inlineStr">
        <is>
          <t>46.00%</t>
        </is>
      </c>
    </row>
    <row r="95">
      <c r="A95" s="4" t="inlineStr">
        <is>
          <t>Carrying value of joint ventures</t>
        </is>
      </c>
      <c r="B95" s="6" t="n">
        <v>251</v>
      </c>
      <c r="C95" s="6" t="n">
        <v>335</v>
      </c>
    </row>
    <row r="96">
      <c r="A96" s="4" t="inlineStr">
        <is>
          <t>Shops at La Cantera, Texas</t>
        </is>
      </c>
    </row>
    <row r="97">
      <c r="A97" s="3" t="inlineStr">
        <is>
          <t>Investments</t>
        </is>
      </c>
    </row>
    <row r="98">
      <c r="A98" s="4" t="inlineStr">
        <is>
          <t>Proportion of ownership interests/voting rights held by the partnership</t>
        </is>
      </c>
      <c r="B98" s="4" t="inlineStr">
        <is>
          <t>50.00%</t>
        </is>
      </c>
      <c r="C98" s="4" t="inlineStr">
        <is>
          <t>50.00%</t>
        </is>
      </c>
    </row>
    <row r="99">
      <c r="A99" s="4" t="inlineStr">
        <is>
          <t>Carrying value of joint ventures</t>
        </is>
      </c>
      <c r="B99" s="6" t="n">
        <v>249</v>
      </c>
      <c r="C99" s="6" t="n">
        <v>249</v>
      </c>
    </row>
    <row r="100">
      <c r="A100" s="4" t="inlineStr">
        <is>
          <t>Miami Design District, Florida</t>
        </is>
      </c>
    </row>
    <row r="101">
      <c r="A101" s="3" t="inlineStr">
        <is>
          <t>Investments</t>
        </is>
      </c>
    </row>
    <row r="102">
      <c r="A102" s="4" t="inlineStr">
        <is>
          <t>Proportion of ownership interests/voting rights held by the partnership</t>
        </is>
      </c>
      <c r="B102" s="4" t="inlineStr">
        <is>
          <t>22.00%</t>
        </is>
      </c>
      <c r="C102" s="4" t="inlineStr">
        <is>
          <t>22.00%</t>
        </is>
      </c>
    </row>
    <row r="103">
      <c r="A103" s="4" t="inlineStr">
        <is>
          <t>Carrying value of joint ventures</t>
        </is>
      </c>
      <c r="B103" s="6" t="n">
        <v>238</v>
      </c>
      <c r="C103" s="6" t="n">
        <v>252</v>
      </c>
    </row>
    <row r="104">
      <c r="A104" s="4" t="inlineStr">
        <is>
          <t>Other</t>
        </is>
      </c>
    </row>
    <row r="105">
      <c r="A105" s="3" t="inlineStr">
        <is>
          <t>Investments</t>
        </is>
      </c>
    </row>
    <row r="106">
      <c r="A106" s="4" t="inlineStr">
        <is>
          <t>Carrying value of joint ventures</t>
        </is>
      </c>
      <c r="B106" s="6" t="n">
        <v>2510</v>
      </c>
      <c r="C106" s="6" t="n">
        <v>2645</v>
      </c>
    </row>
    <row r="107">
      <c r="A107" s="4" t="inlineStr">
        <is>
          <t>Other | Bottom of range</t>
        </is>
      </c>
    </row>
    <row r="108">
      <c r="A108" s="3" t="inlineStr">
        <is>
          <t>Investments</t>
        </is>
      </c>
    </row>
    <row r="109">
      <c r="A109" s="4" t="inlineStr">
        <is>
          <t>Proportion of ownership interests/voting rights held by the partnership</t>
        </is>
      </c>
      <c r="B109" s="4" t="inlineStr">
        <is>
          <t>14.00%</t>
        </is>
      </c>
      <c r="C109" s="4" t="inlineStr">
        <is>
          <t>14.00%</t>
        </is>
      </c>
    </row>
    <row r="110">
      <c r="A110" s="4" t="inlineStr">
        <is>
          <t>Other | Top of range</t>
        </is>
      </c>
    </row>
    <row r="111">
      <c r="A111" s="3" t="inlineStr">
        <is>
          <t>Investments</t>
        </is>
      </c>
    </row>
    <row r="112">
      <c r="A112" s="4" t="inlineStr">
        <is>
          <t>Proportion of ownership interests/voting rights held by the partnership</t>
        </is>
      </c>
      <c r="B112" s="4" t="inlineStr">
        <is>
          <t>55.00%</t>
        </is>
      </c>
      <c r="C112" s="4" t="inlineStr">
        <is>
          <t>55.00%</t>
        </is>
      </c>
    </row>
    <row r="113">
      <c r="A113" s="4" t="inlineStr">
        <is>
          <t>Atlantis Paradise Island Resort</t>
        </is>
      </c>
    </row>
    <row r="114">
      <c r="A114" s="3" t="inlineStr">
        <is>
          <t>Investments</t>
        </is>
      </c>
    </row>
    <row r="115">
      <c r="A115" s="4" t="inlineStr">
        <is>
          <t>Carrying value of joint ventures</t>
        </is>
      </c>
      <c r="B115" s="6" t="n">
        <v>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EQUITY ACCOUNTED INVESTMENTS - Narrative (Details)</t>
        </is>
      </c>
      <c r="B1" s="2" t="inlineStr">
        <is>
          <t>12 Months Ended</t>
        </is>
      </c>
    </row>
    <row r="2">
      <c r="B2" s="2" t="inlineStr">
        <is>
          <t>Dec. 31, 2020USD ($)jointVenture</t>
        </is>
      </c>
      <c r="C2" s="2" t="inlineStr">
        <is>
          <t>Dec. 31, 2019USD ($)</t>
        </is>
      </c>
      <c r="D2" s="2" t="inlineStr">
        <is>
          <t>Dec. 31, 2018USD ($)</t>
        </is>
      </c>
    </row>
    <row r="3">
      <c r="A3" s="3" t="inlineStr">
        <is>
          <t>Investments</t>
        </is>
      </c>
    </row>
    <row r="4">
      <c r="A4" s="4" t="inlineStr">
        <is>
          <t>Carrying value of joint ventures</t>
        </is>
      </c>
      <c r="B4" s="6" t="n">
        <v>-19438000000</v>
      </c>
      <c r="C4" s="6" t="n">
        <v>-20428000000</v>
      </c>
    </row>
    <row r="5">
      <c r="A5" s="4" t="inlineStr">
        <is>
          <t>Proceeds from sales of investments accounted for using equity method</t>
        </is>
      </c>
      <c r="B5" s="5" t="n">
        <v>124000000</v>
      </c>
      <c r="C5" s="5" t="n">
        <v>1109000000</v>
      </c>
      <c r="D5" s="6" t="n">
        <v>1140000000</v>
      </c>
    </row>
    <row r="6">
      <c r="A6" s="4" t="inlineStr">
        <is>
          <t>Equity method investment, additions</t>
        </is>
      </c>
      <c r="B6" s="5" t="n">
        <v>522000000</v>
      </c>
      <c r="C6" s="5" t="n">
        <v>684000000</v>
      </c>
    </row>
    <row r="7">
      <c r="A7" s="4" t="inlineStr">
        <is>
          <t>Carrying value</t>
        </is>
      </c>
      <c r="B7" s="5" t="n">
        <v>281000000</v>
      </c>
      <c r="C7" s="5" t="n">
        <v>336000000</v>
      </c>
    </row>
    <row r="8">
      <c r="A8" s="4" t="inlineStr">
        <is>
          <t>Joint ventures categorized as other threshold</t>
        </is>
      </c>
      <c r="B8" s="5" t="n">
        <v>238</v>
      </c>
    </row>
    <row r="9">
      <c r="A9" s="4" t="inlineStr">
        <is>
          <t>Impact of deconsolidation due to loss of control and other</t>
        </is>
      </c>
      <c r="B9" s="6" t="n">
        <v>186000000</v>
      </c>
      <c r="C9" s="5" t="n">
        <v>50000000</v>
      </c>
    </row>
    <row r="10">
      <c r="A10" s="4" t="inlineStr">
        <is>
          <t>Other</t>
        </is>
      </c>
    </row>
    <row r="11">
      <c r="A11" s="3" t="inlineStr">
        <is>
          <t>Investments</t>
        </is>
      </c>
    </row>
    <row r="12">
      <c r="A12" s="4" t="inlineStr">
        <is>
          <t>Number of joint ventures | jointVenture</t>
        </is>
      </c>
      <c r="B12" s="5" t="n">
        <v>36</v>
      </c>
    </row>
    <row r="13">
      <c r="A13" s="4" t="inlineStr">
        <is>
          <t>Carrying value of joint ventures</t>
        </is>
      </c>
      <c r="B13" s="6" t="n">
        <v>-2510000000</v>
      </c>
      <c r="C13" s="6" t="n">
        <v>-2645000000</v>
      </c>
    </row>
    <row r="14">
      <c r="A14" s="4" t="inlineStr">
        <is>
          <t>680 George Street, Sydney</t>
        </is>
      </c>
    </row>
    <row r="15">
      <c r="A15" s="3" t="inlineStr">
        <is>
          <t>Investments</t>
        </is>
      </c>
    </row>
    <row r="16">
      <c r="A16" s="4" t="inlineStr">
        <is>
          <t>Proportion of ownership interest in joint venture</t>
        </is>
      </c>
      <c r="B16" s="4" t="inlineStr">
        <is>
          <t>50.00%</t>
        </is>
      </c>
      <c r="C16" s="4" t="inlineStr">
        <is>
          <t>50.00%</t>
        </is>
      </c>
    </row>
    <row r="17">
      <c r="A17" s="4" t="inlineStr">
        <is>
          <t>Carrying value of joint ventures</t>
        </is>
      </c>
      <c r="B17" s="6" t="n">
        <v>-375000000</v>
      </c>
      <c r="C17" s="6" t="n">
        <v>-340000000</v>
      </c>
    </row>
    <row r="18">
      <c r="A18" s="4" t="inlineStr">
        <is>
          <t>Brookfield Brazil Retail Fundo de Investimento em Participaçõe (“Brazil Retail”)</t>
        </is>
      </c>
    </row>
    <row r="19">
      <c r="A19" s="3" t="inlineStr">
        <is>
          <t>Investments</t>
        </is>
      </c>
    </row>
    <row r="20">
      <c r="A20" s="4" t="inlineStr">
        <is>
          <t>Proportion of ownership interest in joint venture</t>
        </is>
      </c>
      <c r="B20" s="4" t="inlineStr">
        <is>
          <t>46.00%</t>
        </is>
      </c>
      <c r="C20" s="4" t="inlineStr">
        <is>
          <t>46.00%</t>
        </is>
      </c>
    </row>
    <row r="21">
      <c r="A21" s="4" t="inlineStr">
        <is>
          <t>Carrying value of joint ventures</t>
        </is>
      </c>
      <c r="B21" s="6" t="n">
        <v>-251000000</v>
      </c>
      <c r="C21" s="6" t="n">
        <v>-335000000</v>
      </c>
    </row>
    <row r="22">
      <c r="A22" s="4" t="inlineStr">
        <is>
          <t>BSREP III | Investments accounted for using equity method</t>
        </is>
      </c>
    </row>
    <row r="23">
      <c r="A23" s="3" t="inlineStr">
        <is>
          <t>Investments</t>
        </is>
      </c>
    </row>
    <row r="24">
      <c r="A24" s="4" t="inlineStr">
        <is>
          <t>Impact of deconsolidation due to loss of control and other</t>
        </is>
      </c>
      <c r="B24" s="6" t="n">
        <v>0</v>
      </c>
      <c r="C24" s="6" t="n">
        <v>-1434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Equity Accounted Investments,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Investments</t>
        </is>
      </c>
    </row>
    <row r="4">
      <c r="A4" s="4" t="inlineStr">
        <is>
          <t>Equity accounted investments, beginning of year</t>
        </is>
      </c>
      <c r="B4" s="6" t="n">
        <v>20764</v>
      </c>
      <c r="C4" s="6" t="n">
        <v>22698</v>
      </c>
    </row>
    <row r="5">
      <c r="A5" s="4" t="inlineStr">
        <is>
          <t>Additions</t>
        </is>
      </c>
      <c r="B5" s="5" t="n">
        <v>522</v>
      </c>
      <c r="C5" s="5" t="n">
        <v>684</v>
      </c>
    </row>
    <row r="6">
      <c r="A6" s="4" t="inlineStr">
        <is>
          <t>Disposals and return of capital distributions</t>
        </is>
      </c>
      <c r="B6" s="5" t="n">
        <v>-108</v>
      </c>
      <c r="C6" s="5" t="n">
        <v>-764</v>
      </c>
    </row>
    <row r="7">
      <c r="A7" s="4" t="inlineStr">
        <is>
          <t>Share of net (losses) earnings from equity accounted investments</t>
        </is>
      </c>
      <c r="B7" s="5" t="n">
        <v>-749</v>
      </c>
      <c r="C7" s="5" t="n">
        <v>1969</v>
      </c>
      <c r="D7" s="6" t="n">
        <v>947</v>
      </c>
    </row>
    <row r="8">
      <c r="A8" s="4" t="inlineStr">
        <is>
          <t>Distributions received</t>
        </is>
      </c>
      <c r="B8" s="5" t="n">
        <v>-618</v>
      </c>
      <c r="C8" s="5" t="n">
        <v>-470</v>
      </c>
    </row>
    <row r="9">
      <c r="A9" s="4" t="inlineStr">
        <is>
          <t>Foreign currency translation</t>
        </is>
      </c>
      <c r="B9" s="5" t="n">
        <v>107</v>
      </c>
      <c r="C9" s="5" t="n">
        <v>127</v>
      </c>
    </row>
    <row r="10">
      <c r="A10" s="4" t="inlineStr">
        <is>
          <t>Reclassification to assets held for sale</t>
        </is>
      </c>
      <c r="B10" s="5" t="n">
        <v>121</v>
      </c>
      <c r="C10" s="5" t="n">
        <v>-189</v>
      </c>
    </row>
    <row r="11">
      <c r="A11" s="4" t="inlineStr">
        <is>
          <t>Impact of deconsolidation due to loss of control and other</t>
        </is>
      </c>
      <c r="B11" s="5" t="n">
        <v>186</v>
      </c>
      <c r="C11" s="5" t="n">
        <v>50</v>
      </c>
    </row>
    <row r="12">
      <c r="A12" s="4" t="inlineStr">
        <is>
          <t>Other comprehensive income and other</t>
        </is>
      </c>
      <c r="B12" s="5" t="n">
        <v>-320</v>
      </c>
      <c r="C12" s="5" t="n">
        <v>-1857</v>
      </c>
    </row>
    <row r="13">
      <c r="A13" s="4" t="inlineStr">
        <is>
          <t>Equity accounted investments, end of year</t>
        </is>
      </c>
      <c r="B13" s="5" t="n">
        <v>19719</v>
      </c>
      <c r="C13" s="5" t="n">
        <v>20764</v>
      </c>
      <c r="D13" s="5" t="n">
        <v>22698</v>
      </c>
    </row>
    <row r="14">
      <c r="A14" s="4" t="inlineStr">
        <is>
          <t>Carrying value of joint ventures</t>
        </is>
      </c>
      <c r="B14" s="5" t="n">
        <v>19438</v>
      </c>
      <c r="C14" s="5" t="n">
        <v>20428</v>
      </c>
    </row>
    <row r="15">
      <c r="A15" s="4" t="inlineStr">
        <is>
          <t>Other</t>
        </is>
      </c>
    </row>
    <row r="16">
      <c r="A16" s="3" t="inlineStr">
        <is>
          <t>Reconciliation Of Changes In Investments</t>
        </is>
      </c>
    </row>
    <row r="17">
      <c r="A17" s="4" t="inlineStr">
        <is>
          <t>Share of net (losses) earnings from equity accounted investments</t>
        </is>
      </c>
      <c r="B17" s="5" t="n">
        <v>28</v>
      </c>
      <c r="C17" s="5" t="n">
        <v>359</v>
      </c>
      <c r="D17" s="6" t="n">
        <v>409</v>
      </c>
    </row>
    <row r="18">
      <c r="A18" s="4" t="inlineStr">
        <is>
          <t>Carrying value of joint ventures</t>
        </is>
      </c>
      <c r="B18" s="5" t="n">
        <v>2510</v>
      </c>
      <c r="C18" s="5" t="n">
        <v>2645</v>
      </c>
    </row>
    <row r="19">
      <c r="A19" s="4" t="inlineStr">
        <is>
          <t>Investments accounted for using equity method | BSREP III</t>
        </is>
      </c>
    </row>
    <row r="20">
      <c r="A20" s="3" t="inlineStr">
        <is>
          <t>Reconciliation Of Changes In Investments</t>
        </is>
      </c>
    </row>
    <row r="21">
      <c r="A21" s="4" t="inlineStr">
        <is>
          <t>Impact of deconsolidation due to loss of control and other</t>
        </is>
      </c>
      <c r="B21" s="6" t="n">
        <v>0</v>
      </c>
      <c r="C21" s="6" t="n">
        <v>-14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Schedule of Investment Properties (Details)</t>
        </is>
      </c>
      <c r="B1" s="2" t="inlineStr">
        <is>
          <t>12 Months Ended</t>
        </is>
      </c>
    </row>
    <row r="2">
      <c r="B2" s="2" t="inlineStr">
        <is>
          <t>Dec. 31, 2020</t>
        </is>
      </c>
      <c r="C2" s="2" t="inlineStr">
        <is>
          <t>Dec. 31, 2019</t>
        </is>
      </c>
    </row>
    <row r="3">
      <c r="A3" s="3" t="inlineStr">
        <is>
          <t>Investments</t>
        </is>
      </c>
    </row>
    <row r="4">
      <c r="A4" s="4" t="inlineStr">
        <is>
          <t>Discount rate (percent)</t>
        </is>
      </c>
      <c r="B4" s="4" t="inlineStr">
        <is>
          <t>9.50%</t>
        </is>
      </c>
      <c r="C4" s="4" t="inlineStr">
        <is>
          <t>7.90%</t>
        </is>
      </c>
    </row>
    <row r="5">
      <c r="A5" s="4" t="inlineStr">
        <is>
          <t>Terminal capitalization rate (percent)</t>
        </is>
      </c>
      <c r="B5" s="4" t="inlineStr">
        <is>
          <t>7.00%</t>
        </is>
      </c>
    </row>
    <row r="6">
      <c r="A6" s="4" t="inlineStr">
        <is>
          <t>Investments accounted for using equity method | Core Office | United States | Discounted cash flow</t>
        </is>
      </c>
    </row>
    <row r="7">
      <c r="A7" s="3" t="inlineStr">
        <is>
          <t>Investments</t>
        </is>
      </c>
    </row>
    <row r="8">
      <c r="A8" s="4" t="inlineStr">
        <is>
          <t>Discount rate (percent)</t>
        </is>
      </c>
      <c r="B8" s="4" t="inlineStr">
        <is>
          <t>6.40%</t>
        </is>
      </c>
      <c r="C8" s="4" t="inlineStr">
        <is>
          <t>6.80%</t>
        </is>
      </c>
    </row>
    <row r="9">
      <c r="A9" s="4" t="inlineStr">
        <is>
          <t>Terminal capitalization rate (percent)</t>
        </is>
      </c>
      <c r="B9" s="4" t="inlineStr">
        <is>
          <t>4.70%</t>
        </is>
      </c>
      <c r="C9" s="4" t="inlineStr">
        <is>
          <t>4.90%</t>
        </is>
      </c>
    </row>
    <row r="10">
      <c r="A10" s="4" t="inlineStr">
        <is>
          <t>Investment horizon (yrs.)</t>
        </is>
      </c>
      <c r="B10" s="4" t="inlineStr">
        <is>
          <t>11 years</t>
        </is>
      </c>
      <c r="C10" s="4" t="inlineStr">
        <is>
          <t>11 years</t>
        </is>
      </c>
    </row>
    <row r="11">
      <c r="A11" s="4" t="inlineStr">
        <is>
          <t>Investments accounted for using equity method | Core Office | Australia | Discounted cash flow</t>
        </is>
      </c>
    </row>
    <row r="12">
      <c r="A12" s="3" t="inlineStr">
        <is>
          <t>Investments</t>
        </is>
      </c>
    </row>
    <row r="13">
      <c r="A13" s="4" t="inlineStr">
        <is>
          <t>Discount rate (percent)</t>
        </is>
      </c>
      <c r="B13" s="4" t="inlineStr">
        <is>
          <t>6.30%</t>
        </is>
      </c>
      <c r="C13" s="4" t="inlineStr">
        <is>
          <t>6.50%</t>
        </is>
      </c>
    </row>
    <row r="14">
      <c r="A14" s="4" t="inlineStr">
        <is>
          <t>Terminal capitalization rate (percent)</t>
        </is>
      </c>
      <c r="B14" s="4" t="inlineStr">
        <is>
          <t>5.30%</t>
        </is>
      </c>
      <c r="C14" s="4" t="inlineStr">
        <is>
          <t>5.20%</t>
        </is>
      </c>
    </row>
    <row r="15">
      <c r="A15" s="4" t="inlineStr">
        <is>
          <t>Investment horizon (yrs.)</t>
        </is>
      </c>
      <c r="B15" s="4" t="inlineStr">
        <is>
          <t>10 years</t>
        </is>
      </c>
      <c r="C15" s="4" t="inlineStr">
        <is>
          <t>10 years</t>
        </is>
      </c>
    </row>
    <row r="16">
      <c r="A16" s="4" t="inlineStr">
        <is>
          <t>Investments accounted for using equity method | Core Office | Europe | Discounted cash flow</t>
        </is>
      </c>
    </row>
    <row r="17">
      <c r="A17" s="3" t="inlineStr">
        <is>
          <t>Investments</t>
        </is>
      </c>
    </row>
    <row r="18">
      <c r="A18" s="4" t="inlineStr">
        <is>
          <t>Discount rate (percent)</t>
        </is>
      </c>
      <c r="B18" s="4" t="inlineStr">
        <is>
          <t>5.60%</t>
        </is>
      </c>
      <c r="C18" s="4" t="inlineStr">
        <is>
          <t>4.60%</t>
        </is>
      </c>
    </row>
    <row r="19">
      <c r="A19" s="4" t="inlineStr">
        <is>
          <t>Terminal capitalization rate (percent)</t>
        </is>
      </c>
      <c r="B19" s="4" t="inlineStr">
        <is>
          <t>4.70%</t>
        </is>
      </c>
      <c r="C19" s="4" t="inlineStr">
        <is>
          <t>5.00%</t>
        </is>
      </c>
    </row>
    <row r="20">
      <c r="A20" s="4" t="inlineStr">
        <is>
          <t>Investment horizon (yrs.)</t>
        </is>
      </c>
      <c r="B20" s="4" t="inlineStr">
        <is>
          <t>10 years</t>
        </is>
      </c>
      <c r="C20" s="4" t="inlineStr">
        <is>
          <t>10 years</t>
        </is>
      </c>
    </row>
    <row r="21">
      <c r="A21" s="4" t="inlineStr">
        <is>
          <t>Investments accounted for using equity method | Core Retail | United States | Discounted cash flow</t>
        </is>
      </c>
    </row>
    <row r="22">
      <c r="A22" s="3" t="inlineStr">
        <is>
          <t>Investments</t>
        </is>
      </c>
    </row>
    <row r="23">
      <c r="A23" s="4" t="inlineStr">
        <is>
          <t>Discount rate (percent)</t>
        </is>
      </c>
      <c r="B23" s="4" t="inlineStr">
        <is>
          <t>6.30%</t>
        </is>
      </c>
      <c r="C23" s="4" t="inlineStr">
        <is>
          <t>6.30%</t>
        </is>
      </c>
    </row>
    <row r="24">
      <c r="A24" s="4" t="inlineStr">
        <is>
          <t>Terminal capitalization rate (percent)</t>
        </is>
      </c>
      <c r="B24" s="4" t="inlineStr">
        <is>
          <t>4.90%</t>
        </is>
      </c>
      <c r="C24" s="4" t="inlineStr">
        <is>
          <t>4.90%</t>
        </is>
      </c>
    </row>
    <row r="25">
      <c r="A25" s="4" t="inlineStr">
        <is>
          <t>Investment horizon (yrs.)</t>
        </is>
      </c>
      <c r="B25" s="4" t="inlineStr">
        <is>
          <t>10 years</t>
        </is>
      </c>
      <c r="C25" s="4" t="inlineStr">
        <is>
          <t>10 years</t>
        </is>
      </c>
    </row>
    <row r="26">
      <c r="A26" s="4" t="inlineStr">
        <is>
          <t>Investments accounted for using equity method | LP Investments - Office | Discounted cash flow</t>
        </is>
      </c>
    </row>
    <row r="27">
      <c r="A27" s="3" t="inlineStr">
        <is>
          <t>Investments</t>
        </is>
      </c>
    </row>
    <row r="28">
      <c r="A28" s="4" t="inlineStr">
        <is>
          <t>Discount rate (percent)</t>
        </is>
      </c>
      <c r="B28" s="4" t="inlineStr">
        <is>
          <t>6.00%</t>
        </is>
      </c>
      <c r="C28" s="4" t="inlineStr">
        <is>
          <t>6.00%</t>
        </is>
      </c>
    </row>
    <row r="29">
      <c r="A29" s="4" t="inlineStr">
        <is>
          <t>Terminal capitalization rate (percent)</t>
        </is>
      </c>
      <c r="B29" s="4" t="inlineStr">
        <is>
          <t>5.30%</t>
        </is>
      </c>
      <c r="C29" s="4" t="inlineStr">
        <is>
          <t>5.30%</t>
        </is>
      </c>
    </row>
    <row r="30">
      <c r="A30" s="4" t="inlineStr">
        <is>
          <t>Investment horizon (yrs.)</t>
        </is>
      </c>
      <c r="B30" s="4" t="inlineStr">
        <is>
          <t>10 years</t>
        </is>
      </c>
      <c r="C30" s="4" t="inlineStr">
        <is>
          <t>10 years</t>
        </is>
      </c>
    </row>
    <row r="31">
      <c r="A31" s="4" t="inlineStr">
        <is>
          <t>Investments accounted for using equity method | LP Investments Retail | Discounted cash flow</t>
        </is>
      </c>
    </row>
    <row r="32">
      <c r="A32" s="3" t="inlineStr">
        <is>
          <t>Investments</t>
        </is>
      </c>
    </row>
    <row r="33">
      <c r="A33" s="4" t="inlineStr">
        <is>
          <t>Discount rate (percent)</t>
        </is>
      </c>
      <c r="B33" s="4" t="inlineStr">
        <is>
          <t>7.40%</t>
        </is>
      </c>
      <c r="C33" s="4" t="inlineStr">
        <is>
          <t>7.40%</t>
        </is>
      </c>
    </row>
    <row r="34">
      <c r="A34" s="4" t="inlineStr">
        <is>
          <t>Terminal capitalization rate (percent)</t>
        </is>
      </c>
      <c r="B34" s="4" t="inlineStr">
        <is>
          <t>6.10%</t>
        </is>
      </c>
      <c r="C34" s="4" t="inlineStr">
        <is>
          <t>6.20%</t>
        </is>
      </c>
    </row>
    <row r="35">
      <c r="A35" s="4" t="inlineStr">
        <is>
          <t>Investment horizon (yrs.)</t>
        </is>
      </c>
      <c r="B35" s="4" t="inlineStr">
        <is>
          <t>10 years</t>
        </is>
      </c>
      <c r="C35" s="4" t="inlineStr">
        <is>
          <t>10 years</t>
        </is>
      </c>
    </row>
    <row r="36">
      <c r="A36" s="4" t="inlineStr">
        <is>
          <t>Investments accounted for using equity method | Multifamily | Direct capitalization</t>
        </is>
      </c>
    </row>
    <row r="37">
      <c r="A37" s="3" t="inlineStr">
        <is>
          <t>Investments</t>
        </is>
      </c>
    </row>
    <row r="38">
      <c r="A38" s="4" t="inlineStr">
        <is>
          <t>Discount rate (percent)</t>
        </is>
      </c>
      <c r="B38" s="4" t="inlineStr">
        <is>
          <t>4.30%</t>
        </is>
      </c>
      <c r="C38" s="4" t="inlineStr">
        <is>
          <t>5.3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Schedule of Assets and Liabilities of Joint Ventures and Associates (Details) - USD ($) $ in Millions</t>
        </is>
      </c>
      <c r="B1" s="2" t="inlineStr">
        <is>
          <t>Dec. 31, 2020</t>
        </is>
      </c>
      <c r="C1" s="2" t="inlineStr">
        <is>
          <t>Dec. 31, 2019</t>
        </is>
      </c>
    </row>
    <row r="2">
      <c r="A2" s="3" t="inlineStr">
        <is>
          <t>Investments</t>
        </is>
      </c>
    </row>
    <row r="3">
      <c r="A3" s="4" t="inlineStr">
        <is>
          <t>Current assets</t>
        </is>
      </c>
      <c r="B3" s="6" t="n">
        <v>4421</v>
      </c>
      <c r="C3" s="6" t="n">
        <v>2902</v>
      </c>
    </row>
    <row r="4">
      <c r="A4" s="4" t="inlineStr">
        <is>
          <t>Non-current assets</t>
        </is>
      </c>
      <c r="B4" s="5" t="n">
        <v>102942</v>
      </c>
      <c r="C4" s="5" t="n">
        <v>108354</v>
      </c>
    </row>
    <row r="5">
      <c r="A5" s="4" t="inlineStr">
        <is>
          <t>Current liabilities</t>
        </is>
      </c>
      <c r="B5" s="5" t="n">
        <v>17824</v>
      </c>
      <c r="C5" s="5" t="n">
        <v>12326</v>
      </c>
    </row>
    <row r="6">
      <c r="A6" s="4" t="inlineStr">
        <is>
          <t>Non-current liabilities</t>
        </is>
      </c>
      <c r="B6" s="5" t="n">
        <v>48208</v>
      </c>
      <c r="C6" s="5" t="n">
        <v>54242</v>
      </c>
    </row>
    <row r="7">
      <c r="A7" s="4" t="inlineStr">
        <is>
          <t>Other</t>
        </is>
      </c>
    </row>
    <row r="8">
      <c r="A8" s="3" t="inlineStr">
        <is>
          <t>Investments</t>
        </is>
      </c>
    </row>
    <row r="9">
      <c r="A9" s="4" t="inlineStr">
        <is>
          <t>Current assets</t>
        </is>
      </c>
      <c r="B9" s="5" t="n">
        <v>91</v>
      </c>
      <c r="C9" s="5" t="n">
        <v>123</v>
      </c>
    </row>
    <row r="10">
      <c r="A10" s="4" t="inlineStr">
        <is>
          <t>Non-current assets</t>
        </is>
      </c>
      <c r="B10" s="5" t="n">
        <v>2800</v>
      </c>
      <c r="C10" s="5" t="n">
        <v>1837</v>
      </c>
    </row>
    <row r="11">
      <c r="A11" s="4" t="inlineStr">
        <is>
          <t>Current liabilities</t>
        </is>
      </c>
      <c r="B11" s="5" t="n">
        <v>998</v>
      </c>
      <c r="C11" s="5" t="n">
        <v>35</v>
      </c>
    </row>
    <row r="12">
      <c r="A12" s="4" t="inlineStr">
        <is>
          <t>Non-current liabilities</t>
        </is>
      </c>
      <c r="B12" s="5" t="n">
        <v>1111</v>
      </c>
      <c r="C12" s="5" t="n">
        <v>1045</v>
      </c>
    </row>
    <row r="13">
      <c r="A13" s="4" t="inlineStr">
        <is>
          <t>Net assets</t>
        </is>
      </c>
      <c r="B13" s="5" t="n">
        <v>782</v>
      </c>
      <c r="C13" s="5" t="n">
        <v>880</v>
      </c>
    </row>
    <row r="14">
      <c r="A14" s="4" t="inlineStr">
        <is>
          <t>Associates</t>
        </is>
      </c>
    </row>
    <row r="15">
      <c r="A15" s="3" t="inlineStr">
        <is>
          <t>Investments</t>
        </is>
      </c>
    </row>
    <row r="16">
      <c r="A16" s="4" t="inlineStr">
        <is>
          <t>Current assets</t>
        </is>
      </c>
      <c r="B16" s="5" t="n">
        <v>91</v>
      </c>
      <c r="C16" s="5" t="n">
        <v>123</v>
      </c>
    </row>
    <row r="17">
      <c r="A17" s="4" t="inlineStr">
        <is>
          <t>Non-current assets</t>
        </is>
      </c>
      <c r="B17" s="5" t="n">
        <v>2800</v>
      </c>
      <c r="C17" s="5" t="n">
        <v>1837</v>
      </c>
    </row>
    <row r="18">
      <c r="A18" s="4" t="inlineStr">
        <is>
          <t>Current liabilities</t>
        </is>
      </c>
      <c r="B18" s="5" t="n">
        <v>998</v>
      </c>
      <c r="C18" s="5" t="n">
        <v>35</v>
      </c>
    </row>
    <row r="19">
      <c r="A19" s="4" t="inlineStr">
        <is>
          <t>Non-current liabilities</t>
        </is>
      </c>
      <c r="B19" s="5" t="n">
        <v>1111</v>
      </c>
      <c r="C19" s="5" t="n">
        <v>1045</v>
      </c>
    </row>
    <row r="20">
      <c r="A20" s="4" t="inlineStr">
        <is>
          <t>Net assets</t>
        </is>
      </c>
      <c r="B20" s="5" t="n">
        <v>782</v>
      </c>
      <c r="C20" s="5" t="n">
        <v>880</v>
      </c>
    </row>
    <row r="21">
      <c r="A21" s="4" t="inlineStr">
        <is>
          <t>Canary Wharf Joint Venture</t>
        </is>
      </c>
    </row>
    <row r="22">
      <c r="A22" s="3" t="inlineStr">
        <is>
          <t>Investments</t>
        </is>
      </c>
    </row>
    <row r="23">
      <c r="A23" s="4" t="inlineStr">
        <is>
          <t>Current assets</t>
        </is>
      </c>
      <c r="B23" s="5" t="n">
        <v>1608</v>
      </c>
      <c r="C23" s="5" t="n">
        <v>1219</v>
      </c>
    </row>
    <row r="24">
      <c r="A24" s="4" t="inlineStr">
        <is>
          <t>Non-current assets</t>
        </is>
      </c>
      <c r="B24" s="5" t="n">
        <v>13160</v>
      </c>
      <c r="C24" s="5" t="n">
        <v>13432</v>
      </c>
    </row>
    <row r="25">
      <c r="A25" s="4" t="inlineStr">
        <is>
          <t>Current liabilities</t>
        </is>
      </c>
      <c r="B25" s="5" t="n">
        <v>2146</v>
      </c>
      <c r="C25" s="5" t="n">
        <v>1344</v>
      </c>
    </row>
    <row r="26">
      <c r="A26" s="4" t="inlineStr">
        <is>
          <t>Non-current liabilities</t>
        </is>
      </c>
      <c r="B26" s="5" t="n">
        <v>5742</v>
      </c>
      <c r="C26" s="5" t="n">
        <v>6151</v>
      </c>
    </row>
    <row r="27">
      <c r="A27" s="4" t="inlineStr">
        <is>
          <t>Net assets</t>
        </is>
      </c>
      <c r="B27" s="5" t="n">
        <v>6880</v>
      </c>
      <c r="C27" s="5" t="n">
        <v>7156</v>
      </c>
    </row>
    <row r="28">
      <c r="A28" s="4" t="inlineStr">
        <is>
          <t>Manhattan West, New York</t>
        </is>
      </c>
    </row>
    <row r="29">
      <c r="A29" s="3" t="inlineStr">
        <is>
          <t>Investments</t>
        </is>
      </c>
    </row>
    <row r="30">
      <c r="A30" s="4" t="inlineStr">
        <is>
          <t>Current assets</t>
        </is>
      </c>
      <c r="B30" s="5" t="n">
        <v>361</v>
      </c>
      <c r="C30" s="5" t="n">
        <v>215</v>
      </c>
    </row>
    <row r="31">
      <c r="A31" s="4" t="inlineStr">
        <is>
          <t>Non-current assets</t>
        </is>
      </c>
      <c r="B31" s="5" t="n">
        <v>7775</v>
      </c>
      <c r="C31" s="5" t="n">
        <v>6502</v>
      </c>
    </row>
    <row r="32">
      <c r="A32" s="4" t="inlineStr">
        <is>
          <t>Current liabilities</t>
        </is>
      </c>
      <c r="B32" s="5" t="n">
        <v>497</v>
      </c>
      <c r="C32" s="5" t="n">
        <v>1659</v>
      </c>
    </row>
    <row r="33">
      <c r="A33" s="4" t="inlineStr">
        <is>
          <t>Non-current liabilities</t>
        </is>
      </c>
      <c r="B33" s="5" t="n">
        <v>3850</v>
      </c>
      <c r="C33" s="5" t="n">
        <v>1633</v>
      </c>
    </row>
    <row r="34">
      <c r="A34" s="4" t="inlineStr">
        <is>
          <t>Net assets</t>
        </is>
      </c>
      <c r="B34" s="5" t="n">
        <v>3789</v>
      </c>
      <c r="C34" s="5" t="n">
        <v>3425</v>
      </c>
    </row>
    <row r="35">
      <c r="A35" s="4" t="inlineStr">
        <is>
          <t>Ala Moana</t>
        </is>
      </c>
    </row>
    <row r="36">
      <c r="A36" s="3" t="inlineStr">
        <is>
          <t>Investments</t>
        </is>
      </c>
    </row>
    <row r="37">
      <c r="A37" s="4" t="inlineStr">
        <is>
          <t>Current assets</t>
        </is>
      </c>
      <c r="B37" s="5" t="n">
        <v>156</v>
      </c>
      <c r="C37" s="5" t="n">
        <v>99</v>
      </c>
    </row>
    <row r="38">
      <c r="A38" s="4" t="inlineStr">
        <is>
          <t>Non-current assets</t>
        </is>
      </c>
      <c r="B38" s="5" t="n">
        <v>5508</v>
      </c>
      <c r="C38" s="5" t="n">
        <v>5717</v>
      </c>
    </row>
    <row r="39">
      <c r="A39" s="4" t="inlineStr">
        <is>
          <t>Current liabilities</t>
        </is>
      </c>
      <c r="B39" s="5" t="n">
        <v>50</v>
      </c>
      <c r="C39" s="5" t="n">
        <v>43</v>
      </c>
    </row>
    <row r="40">
      <c r="A40" s="4" t="inlineStr">
        <is>
          <t>Non-current liabilities</t>
        </is>
      </c>
      <c r="B40" s="5" t="n">
        <v>1889</v>
      </c>
      <c r="C40" s="5" t="n">
        <v>1882</v>
      </c>
    </row>
    <row r="41">
      <c r="A41" s="4" t="inlineStr">
        <is>
          <t>Net assets</t>
        </is>
      </c>
      <c r="B41" s="5" t="n">
        <v>3725</v>
      </c>
      <c r="C41" s="5" t="n">
        <v>3891</v>
      </c>
    </row>
    <row r="42">
      <c r="A42" s="4" t="inlineStr">
        <is>
          <t>BPYU JV Pool A</t>
        </is>
      </c>
    </row>
    <row r="43">
      <c r="A43" s="3" t="inlineStr">
        <is>
          <t>Investments</t>
        </is>
      </c>
    </row>
    <row r="44">
      <c r="A44" s="4" t="inlineStr">
        <is>
          <t>Current assets</t>
        </is>
      </c>
      <c r="B44" s="5" t="n">
        <v>256</v>
      </c>
      <c r="C44" s="5" t="n">
        <v>218</v>
      </c>
    </row>
    <row r="45">
      <c r="A45" s="4" t="inlineStr">
        <is>
          <t>Non-current assets</t>
        </is>
      </c>
      <c r="B45" s="5" t="n">
        <v>5618</v>
      </c>
      <c r="C45" s="5" t="n">
        <v>5862</v>
      </c>
    </row>
    <row r="46">
      <c r="A46" s="4" t="inlineStr">
        <is>
          <t>Current liabilities</t>
        </is>
      </c>
      <c r="B46" s="5" t="n">
        <v>108</v>
      </c>
      <c r="C46" s="5" t="n">
        <v>125</v>
      </c>
    </row>
    <row r="47">
      <c r="A47" s="4" t="inlineStr">
        <is>
          <t>Non-current liabilities</t>
        </is>
      </c>
      <c r="B47" s="5" t="n">
        <v>2320</v>
      </c>
      <c r="C47" s="5" t="n">
        <v>2191</v>
      </c>
    </row>
    <row r="48">
      <c r="A48" s="4" t="inlineStr">
        <is>
          <t>Net assets</t>
        </is>
      </c>
      <c r="B48" s="5" t="n">
        <v>3446</v>
      </c>
      <c r="C48" s="5" t="n">
        <v>3764</v>
      </c>
    </row>
    <row r="49">
      <c r="A49" s="4" t="inlineStr">
        <is>
          <t>BPYU JV Pool B</t>
        </is>
      </c>
    </row>
    <row r="50">
      <c r="A50" s="3" t="inlineStr">
        <is>
          <t>Investments</t>
        </is>
      </c>
    </row>
    <row r="51">
      <c r="A51" s="4" t="inlineStr">
        <is>
          <t>Current assets</t>
        </is>
      </c>
      <c r="B51" s="5" t="n">
        <v>301</v>
      </c>
      <c r="C51" s="5" t="n">
        <v>230</v>
      </c>
    </row>
    <row r="52">
      <c r="A52" s="4" t="inlineStr">
        <is>
          <t>Non-current assets</t>
        </is>
      </c>
      <c r="B52" s="5" t="n">
        <v>5572</v>
      </c>
      <c r="C52" s="5" t="n">
        <v>6085</v>
      </c>
    </row>
    <row r="53">
      <c r="A53" s="4" t="inlineStr">
        <is>
          <t>Current liabilities</t>
        </is>
      </c>
      <c r="B53" s="5" t="n">
        <v>161</v>
      </c>
      <c r="C53" s="5" t="n">
        <v>102</v>
      </c>
    </row>
    <row r="54">
      <c r="A54" s="4" t="inlineStr">
        <is>
          <t>Non-current liabilities</t>
        </is>
      </c>
      <c r="B54" s="5" t="n">
        <v>3514</v>
      </c>
      <c r="C54" s="5" t="n">
        <v>3534</v>
      </c>
    </row>
    <row r="55">
      <c r="A55" s="4" t="inlineStr">
        <is>
          <t>Net assets</t>
        </is>
      </c>
      <c r="B55" s="5" t="n">
        <v>2198</v>
      </c>
      <c r="C55" s="5" t="n">
        <v>2679</v>
      </c>
    </row>
    <row r="56">
      <c r="A56" s="4" t="inlineStr">
        <is>
          <t>Fashion Show, Las Vegas</t>
        </is>
      </c>
    </row>
    <row r="57">
      <c r="A57" s="3" t="inlineStr">
        <is>
          <t>Investments</t>
        </is>
      </c>
    </row>
    <row r="58">
      <c r="A58" s="4" t="inlineStr">
        <is>
          <t>Current assets</t>
        </is>
      </c>
      <c r="B58" s="5" t="n">
        <v>54</v>
      </c>
      <c r="C58" s="5" t="n">
        <v>38</v>
      </c>
    </row>
    <row r="59">
      <c r="A59" s="4" t="inlineStr">
        <is>
          <t>Non-current assets</t>
        </is>
      </c>
      <c r="B59" s="5" t="n">
        <v>2461</v>
      </c>
      <c r="C59" s="5" t="n">
        <v>2475</v>
      </c>
    </row>
    <row r="60">
      <c r="A60" s="4" t="inlineStr">
        <is>
          <t>Current liabilities</t>
        </is>
      </c>
      <c r="B60" s="5" t="n">
        <v>16</v>
      </c>
      <c r="C60" s="5" t="n">
        <v>20</v>
      </c>
    </row>
    <row r="61">
      <c r="A61" s="4" t="inlineStr">
        <is>
          <t>Non-current liabilities</t>
        </is>
      </c>
      <c r="B61" s="5" t="n">
        <v>829</v>
      </c>
      <c r="C61" s="5" t="n">
        <v>828</v>
      </c>
    </row>
    <row r="62">
      <c r="A62" s="4" t="inlineStr">
        <is>
          <t>Net assets</t>
        </is>
      </c>
      <c r="B62" s="5" t="n">
        <v>1670</v>
      </c>
      <c r="C62" s="5" t="n">
        <v>1665</v>
      </c>
    </row>
    <row r="63">
      <c r="A63" s="4" t="inlineStr">
        <is>
          <t>BPYU JV Pool C</t>
        </is>
      </c>
    </row>
    <row r="64">
      <c r="A64" s="3" t="inlineStr">
        <is>
          <t>Investments</t>
        </is>
      </c>
    </row>
    <row r="65">
      <c r="A65" s="4" t="inlineStr">
        <is>
          <t>Current assets</t>
        </is>
      </c>
      <c r="B65" s="5" t="n">
        <v>67</v>
      </c>
      <c r="C65" s="5" t="n">
        <v>41</v>
      </c>
    </row>
    <row r="66">
      <c r="A66" s="4" t="inlineStr">
        <is>
          <t>Non-current assets</t>
        </is>
      </c>
      <c r="B66" s="5" t="n">
        <v>2090</v>
      </c>
      <c r="C66" s="5" t="n">
        <v>2295</v>
      </c>
    </row>
    <row r="67">
      <c r="A67" s="4" t="inlineStr">
        <is>
          <t>Current liabilities</t>
        </is>
      </c>
      <c r="B67" s="5" t="n">
        <v>37</v>
      </c>
      <c r="C67" s="5" t="n">
        <v>34</v>
      </c>
    </row>
    <row r="68">
      <c r="A68" s="4" t="inlineStr">
        <is>
          <t>Non-current liabilities</t>
        </is>
      </c>
      <c r="B68" s="5" t="n">
        <v>655</v>
      </c>
      <c r="C68" s="5" t="n">
        <v>666</v>
      </c>
    </row>
    <row r="69">
      <c r="A69" s="4" t="inlineStr">
        <is>
          <t>Net assets</t>
        </is>
      </c>
      <c r="B69" s="5" t="n">
        <v>1465</v>
      </c>
      <c r="C69" s="5" t="n">
        <v>1636</v>
      </c>
    </row>
    <row r="70">
      <c r="A70" s="4" t="inlineStr">
        <is>
          <t>Grace Building</t>
        </is>
      </c>
    </row>
    <row r="71">
      <c r="A71" s="3" t="inlineStr">
        <is>
          <t>Investments</t>
        </is>
      </c>
    </row>
    <row r="72">
      <c r="A72" s="4" t="inlineStr">
        <is>
          <t>Current assets</t>
        </is>
      </c>
      <c r="B72" s="5" t="n">
        <v>130</v>
      </c>
      <c r="C72" s="5" t="n">
        <v>44</v>
      </c>
    </row>
    <row r="73">
      <c r="A73" s="4" t="inlineStr">
        <is>
          <t>Non-current assets</t>
        </is>
      </c>
      <c r="B73" s="5" t="n">
        <v>2495</v>
      </c>
      <c r="C73" s="5" t="n">
        <v>2304</v>
      </c>
    </row>
    <row r="74">
      <c r="A74" s="4" t="inlineStr">
        <is>
          <t>Current liabilities</t>
        </is>
      </c>
      <c r="B74" s="5" t="n">
        <v>34</v>
      </c>
      <c r="C74" s="5" t="n">
        <v>16</v>
      </c>
    </row>
    <row r="75">
      <c r="A75" s="4" t="inlineStr">
        <is>
          <t>Non-current liabilities</t>
        </is>
      </c>
      <c r="B75" s="5" t="n">
        <v>1237</v>
      </c>
      <c r="C75" s="5" t="n">
        <v>896</v>
      </c>
    </row>
    <row r="76">
      <c r="A76" s="4" t="inlineStr">
        <is>
          <t>Net assets</t>
        </is>
      </c>
      <c r="B76" s="5" t="n">
        <v>1354</v>
      </c>
      <c r="C76" s="5" t="n">
        <v>1436</v>
      </c>
    </row>
    <row r="77">
      <c r="A77" s="4" t="inlineStr">
        <is>
          <t>BPYU JV Pool D</t>
        </is>
      </c>
    </row>
    <row r="78">
      <c r="A78" s="3" t="inlineStr">
        <is>
          <t>Investments</t>
        </is>
      </c>
    </row>
    <row r="79">
      <c r="A79" s="4" t="inlineStr">
        <is>
          <t>Current assets</t>
        </is>
      </c>
      <c r="B79" s="5" t="n">
        <v>67</v>
      </c>
      <c r="C79" s="5" t="n">
        <v>50</v>
      </c>
    </row>
    <row r="80">
      <c r="A80" s="4" t="inlineStr">
        <is>
          <t>Non-current assets</t>
        </is>
      </c>
      <c r="B80" s="5" t="n">
        <v>1619</v>
      </c>
      <c r="C80" s="5" t="n">
        <v>2183</v>
      </c>
    </row>
    <row r="81">
      <c r="A81" s="4" t="inlineStr">
        <is>
          <t>Current liabilities</t>
        </is>
      </c>
      <c r="B81" s="5" t="n">
        <v>69</v>
      </c>
      <c r="C81" s="5" t="n">
        <v>82</v>
      </c>
    </row>
    <row r="82">
      <c r="A82" s="4" t="inlineStr">
        <is>
          <t>Non-current liabilities</t>
        </is>
      </c>
      <c r="B82" s="5" t="n">
        <v>469</v>
      </c>
      <c r="C82" s="5" t="n">
        <v>790</v>
      </c>
    </row>
    <row r="83">
      <c r="A83" s="4" t="inlineStr">
        <is>
          <t>Net assets</t>
        </is>
      </c>
      <c r="B83" s="5" t="n">
        <v>1148</v>
      </c>
      <c r="C83" s="5" t="n">
        <v>1361</v>
      </c>
    </row>
    <row r="84">
      <c r="A84" s="4" t="inlineStr">
        <is>
          <t>Southern Cross East</t>
        </is>
      </c>
    </row>
    <row r="85">
      <c r="A85" s="3" t="inlineStr">
        <is>
          <t>Investments</t>
        </is>
      </c>
    </row>
    <row r="86">
      <c r="A86" s="4" t="inlineStr">
        <is>
          <t>Current assets</t>
        </is>
      </c>
      <c r="B86" s="5" t="n">
        <v>8</v>
      </c>
      <c r="C86" s="5" t="n">
        <v>6</v>
      </c>
    </row>
    <row r="87">
      <c r="A87" s="4" t="inlineStr">
        <is>
          <t>Non-current assets</t>
        </is>
      </c>
      <c r="B87" s="5" t="n">
        <v>869</v>
      </c>
      <c r="C87" s="5" t="n">
        <v>933</v>
      </c>
    </row>
    <row r="88">
      <c r="A88" s="4" t="inlineStr">
        <is>
          <t>Current liabilities</t>
        </is>
      </c>
      <c r="B88" s="5" t="n">
        <v>10</v>
      </c>
      <c r="C88" s="5" t="n">
        <v>7</v>
      </c>
    </row>
    <row r="89">
      <c r="A89" s="4" t="inlineStr">
        <is>
          <t>Non-current liabilities</t>
        </is>
      </c>
      <c r="B89" s="5" t="n">
        <v>0</v>
      </c>
      <c r="C89" s="5" t="n">
        <v>0</v>
      </c>
    </row>
    <row r="90">
      <c r="A90" s="4" t="inlineStr">
        <is>
          <t>Net assets</t>
        </is>
      </c>
      <c r="B90" s="5" t="n">
        <v>867</v>
      </c>
      <c r="C90" s="5" t="n">
        <v>932</v>
      </c>
    </row>
    <row r="91">
      <c r="A91" s="4" t="inlineStr">
        <is>
          <t>The Grand Canal Shoppes, Las Vegas</t>
        </is>
      </c>
    </row>
    <row r="92">
      <c r="A92" s="3" t="inlineStr">
        <is>
          <t>Investments</t>
        </is>
      </c>
    </row>
    <row r="93">
      <c r="A93" s="4" t="inlineStr">
        <is>
          <t>Current assets</t>
        </is>
      </c>
      <c r="B93" s="5" t="n">
        <v>49</v>
      </c>
      <c r="C93" s="5" t="n">
        <v>54</v>
      </c>
    </row>
    <row r="94">
      <c r="A94" s="4" t="inlineStr">
        <is>
          <t>Non-current assets</t>
        </is>
      </c>
      <c r="B94" s="5" t="n">
        <v>1794</v>
      </c>
      <c r="C94" s="5" t="n">
        <v>1782</v>
      </c>
    </row>
    <row r="95">
      <c r="A95" s="4" t="inlineStr">
        <is>
          <t>Current liabilities</t>
        </is>
      </c>
      <c r="B95" s="5" t="n">
        <v>38</v>
      </c>
      <c r="C95" s="5" t="n">
        <v>35</v>
      </c>
    </row>
    <row r="96">
      <c r="A96" s="4" t="inlineStr">
        <is>
          <t>Non-current liabilities</t>
        </is>
      </c>
      <c r="B96" s="5" t="n">
        <v>974</v>
      </c>
      <c r="C96" s="5" t="n">
        <v>974</v>
      </c>
    </row>
    <row r="97">
      <c r="A97" s="4" t="inlineStr">
        <is>
          <t>Net assets</t>
        </is>
      </c>
      <c r="B97" s="5" t="n">
        <v>831</v>
      </c>
      <c r="C97" s="5" t="n">
        <v>827</v>
      </c>
    </row>
    <row r="98">
      <c r="A98" s="4" t="inlineStr">
        <is>
          <t>One Liberty Plaza, New York</t>
        </is>
      </c>
    </row>
    <row r="99">
      <c r="A99" s="3" t="inlineStr">
        <is>
          <t>Investments</t>
        </is>
      </c>
    </row>
    <row r="100">
      <c r="A100" s="4" t="inlineStr">
        <is>
          <t>Current assets</t>
        </is>
      </c>
      <c r="B100" s="5" t="n">
        <v>40</v>
      </c>
      <c r="C100" s="5" t="n">
        <v>28</v>
      </c>
    </row>
    <row r="101">
      <c r="A101" s="4" t="inlineStr">
        <is>
          <t>Non-current assets</t>
        </is>
      </c>
      <c r="B101" s="5" t="n">
        <v>1681</v>
      </c>
      <c r="C101" s="5" t="n">
        <v>1666</v>
      </c>
    </row>
    <row r="102">
      <c r="A102" s="4" t="inlineStr">
        <is>
          <t>Current liabilities</t>
        </is>
      </c>
      <c r="B102" s="5" t="n">
        <v>118</v>
      </c>
      <c r="C102" s="5" t="n">
        <v>39</v>
      </c>
    </row>
    <row r="103">
      <c r="A103" s="4" t="inlineStr">
        <is>
          <t>Non-current liabilities</t>
        </is>
      </c>
      <c r="B103" s="5" t="n">
        <v>853</v>
      </c>
      <c r="C103" s="5" t="n">
        <v>854</v>
      </c>
    </row>
    <row r="104">
      <c r="A104" s="4" t="inlineStr">
        <is>
          <t>Net assets</t>
        </is>
      </c>
      <c r="B104" s="5" t="n">
        <v>750</v>
      </c>
      <c r="C104" s="5" t="n">
        <v>801</v>
      </c>
    </row>
    <row r="105">
      <c r="A105" s="4" t="inlineStr">
        <is>
          <t>680 George Street, Sydney</t>
        </is>
      </c>
    </row>
    <row r="106">
      <c r="A106" s="3" t="inlineStr">
        <is>
          <t>Investments</t>
        </is>
      </c>
    </row>
    <row r="107">
      <c r="A107" s="4" t="inlineStr">
        <is>
          <t>Current assets</t>
        </is>
      </c>
      <c r="B107" s="5" t="n">
        <v>9</v>
      </c>
      <c r="C107" s="5" t="n">
        <v>3</v>
      </c>
    </row>
    <row r="108">
      <c r="A108" s="4" t="inlineStr">
        <is>
          <t>Non-current assets</t>
        </is>
      </c>
      <c r="B108" s="5" t="n">
        <v>749</v>
      </c>
      <c r="C108" s="5" t="n">
        <v>680</v>
      </c>
    </row>
    <row r="109">
      <c r="A109" s="4" t="inlineStr">
        <is>
          <t>Current liabilities</t>
        </is>
      </c>
      <c r="B109" s="5" t="n">
        <v>7</v>
      </c>
      <c r="C109" s="5" t="n">
        <v>4</v>
      </c>
    </row>
    <row r="110">
      <c r="A110" s="4" t="inlineStr">
        <is>
          <t>Non-current liabilities</t>
        </is>
      </c>
      <c r="B110" s="5" t="n">
        <v>0</v>
      </c>
      <c r="C110" s="5" t="n">
        <v>0</v>
      </c>
    </row>
    <row r="111">
      <c r="A111" s="4" t="inlineStr">
        <is>
          <t>Net assets</t>
        </is>
      </c>
      <c r="B111" s="5" t="n">
        <v>751</v>
      </c>
      <c r="C111" s="5" t="n">
        <v>679</v>
      </c>
    </row>
    <row r="112">
      <c r="A112" s="4" t="inlineStr">
        <is>
          <t>The Mall in Columbia</t>
        </is>
      </c>
    </row>
    <row r="113">
      <c r="A113" s="3" t="inlineStr">
        <is>
          <t>Investments</t>
        </is>
      </c>
    </row>
    <row r="114">
      <c r="A114" s="4" t="inlineStr">
        <is>
          <t>Current assets</t>
        </is>
      </c>
      <c r="B114" s="5" t="n">
        <v>29</v>
      </c>
      <c r="C114" s="5" t="n">
        <v>27</v>
      </c>
    </row>
    <row r="115">
      <c r="A115" s="4" t="inlineStr">
        <is>
          <t>Non-current assets</t>
        </is>
      </c>
      <c r="B115" s="5" t="n">
        <v>825</v>
      </c>
      <c r="C115" s="5" t="n">
        <v>867</v>
      </c>
    </row>
    <row r="116">
      <c r="A116" s="4" t="inlineStr">
        <is>
          <t>Current liabilities</t>
        </is>
      </c>
      <c r="B116" s="5" t="n">
        <v>13</v>
      </c>
      <c r="C116" s="5" t="n">
        <v>9</v>
      </c>
    </row>
    <row r="117">
      <c r="A117" s="4" t="inlineStr">
        <is>
          <t>Non-current liabilities</t>
        </is>
      </c>
      <c r="B117" s="5" t="n">
        <v>246</v>
      </c>
      <c r="C117" s="5" t="n">
        <v>321</v>
      </c>
    </row>
    <row r="118">
      <c r="A118" s="4" t="inlineStr">
        <is>
          <t>Net assets</t>
        </is>
      </c>
      <c r="B118" s="5" t="n">
        <v>595</v>
      </c>
      <c r="C118" s="5" t="n">
        <v>564</v>
      </c>
    </row>
    <row r="119">
      <c r="A119" s="4" t="inlineStr">
        <is>
          <t>D.C. Fund</t>
        </is>
      </c>
    </row>
    <row r="120">
      <c r="A120" s="3" t="inlineStr">
        <is>
          <t>Investments</t>
        </is>
      </c>
    </row>
    <row r="121">
      <c r="A121" s="4" t="inlineStr">
        <is>
          <t>Current assets</t>
        </is>
      </c>
      <c r="B121" s="5" t="n">
        <v>45</v>
      </c>
      <c r="C121" s="5" t="n">
        <v>50</v>
      </c>
    </row>
    <row r="122">
      <c r="A122" s="4" t="inlineStr">
        <is>
          <t>Non-current assets</t>
        </is>
      </c>
      <c r="B122" s="5" t="n">
        <v>1241</v>
      </c>
      <c r="C122" s="5" t="n">
        <v>1298</v>
      </c>
    </row>
    <row r="123">
      <c r="A123" s="4" t="inlineStr">
        <is>
          <t>Current liabilities</t>
        </is>
      </c>
      <c r="B123" s="5" t="n">
        <v>353</v>
      </c>
      <c r="C123" s="5" t="n">
        <v>190</v>
      </c>
    </row>
    <row r="124">
      <c r="A124" s="4" t="inlineStr">
        <is>
          <t>Non-current liabilities</t>
        </is>
      </c>
      <c r="B124" s="5" t="n">
        <v>429</v>
      </c>
      <c r="C124" s="5" t="n">
        <v>604</v>
      </c>
    </row>
    <row r="125">
      <c r="A125" s="4" t="inlineStr">
        <is>
          <t>Net assets</t>
        </is>
      </c>
      <c r="B125" s="5" t="n">
        <v>504</v>
      </c>
      <c r="C125" s="5" t="n">
        <v>554</v>
      </c>
    </row>
    <row r="126">
      <c r="A126" s="4" t="inlineStr">
        <is>
          <t>Potsdamer Platz</t>
        </is>
      </c>
    </row>
    <row r="127">
      <c r="A127" s="3" t="inlineStr">
        <is>
          <t>Investments</t>
        </is>
      </c>
    </row>
    <row r="128">
      <c r="A128" s="4" t="inlineStr">
        <is>
          <t>Current assets</t>
        </is>
      </c>
      <c r="B128" s="5" t="n">
        <v>69</v>
      </c>
    </row>
    <row r="129">
      <c r="A129" s="4" t="inlineStr">
        <is>
          <t>Non-current assets</t>
        </is>
      </c>
      <c r="B129" s="5" t="n">
        <v>2397</v>
      </c>
    </row>
    <row r="130">
      <c r="A130" s="4" t="inlineStr">
        <is>
          <t>Current liabilities</t>
        </is>
      </c>
      <c r="B130" s="5" t="n">
        <v>42</v>
      </c>
    </row>
    <row r="131">
      <c r="A131" s="4" t="inlineStr">
        <is>
          <t>Non-current liabilities</t>
        </is>
      </c>
      <c r="B131" s="5" t="n">
        <v>1402</v>
      </c>
    </row>
    <row r="132">
      <c r="A132" s="4" t="inlineStr">
        <is>
          <t>Net assets</t>
        </is>
      </c>
      <c r="B132" s="5" t="n">
        <v>1022</v>
      </c>
    </row>
    <row r="133">
      <c r="A133" s="4" t="inlineStr">
        <is>
          <t>BPYU JV Pool F</t>
        </is>
      </c>
    </row>
    <row r="134">
      <c r="A134" s="3" t="inlineStr">
        <is>
          <t>Investments</t>
        </is>
      </c>
    </row>
    <row r="135">
      <c r="A135" s="4" t="inlineStr">
        <is>
          <t>Current assets</t>
        </is>
      </c>
      <c r="B135" s="5" t="n">
        <v>21</v>
      </c>
      <c r="C135" s="5" t="n">
        <v>9</v>
      </c>
    </row>
    <row r="136">
      <c r="A136" s="4" t="inlineStr">
        <is>
          <t>Non-current assets</t>
        </is>
      </c>
      <c r="B136" s="5" t="n">
        <v>709</v>
      </c>
      <c r="C136" s="5" t="n">
        <v>768</v>
      </c>
    </row>
    <row r="137">
      <c r="A137" s="4" t="inlineStr">
        <is>
          <t>Current liabilities</t>
        </is>
      </c>
      <c r="B137" s="5" t="n">
        <v>6</v>
      </c>
      <c r="C137" s="5" t="n">
        <v>5</v>
      </c>
    </row>
    <row r="138">
      <c r="A138" s="4" t="inlineStr">
        <is>
          <t>Non-current liabilities</t>
        </is>
      </c>
      <c r="B138" s="5" t="n">
        <v>227</v>
      </c>
      <c r="C138" s="5" t="n">
        <v>227</v>
      </c>
    </row>
    <row r="139">
      <c r="A139" s="4" t="inlineStr">
        <is>
          <t>Net assets</t>
        </is>
      </c>
      <c r="B139" s="5" t="n">
        <v>497</v>
      </c>
      <c r="C139" s="5" t="n">
        <v>545</v>
      </c>
    </row>
    <row r="140">
      <c r="A140" s="4" t="inlineStr">
        <is>
          <t>BPYU JV Pool G</t>
        </is>
      </c>
    </row>
    <row r="141">
      <c r="A141" s="3" t="inlineStr">
        <is>
          <t>Investments</t>
        </is>
      </c>
    </row>
    <row r="142">
      <c r="A142" s="4" t="inlineStr">
        <is>
          <t>Current assets</t>
        </is>
      </c>
      <c r="B142" s="5" t="n">
        <v>19</v>
      </c>
      <c r="C142" s="5" t="n">
        <v>13</v>
      </c>
    </row>
    <row r="143">
      <c r="A143" s="4" t="inlineStr">
        <is>
          <t>Non-current assets</t>
        </is>
      </c>
      <c r="B143" s="5" t="n">
        <v>721</v>
      </c>
      <c r="C143" s="5" t="n">
        <v>733</v>
      </c>
    </row>
    <row r="144">
      <c r="A144" s="4" t="inlineStr">
        <is>
          <t>Current liabilities</t>
        </is>
      </c>
      <c r="B144" s="5" t="n">
        <v>15</v>
      </c>
      <c r="C144" s="5" t="n">
        <v>15</v>
      </c>
    </row>
    <row r="145">
      <c r="A145" s="4" t="inlineStr">
        <is>
          <t>Non-current liabilities</t>
        </is>
      </c>
      <c r="B145" s="5" t="n">
        <v>355</v>
      </c>
      <c r="C145" s="5" t="n">
        <v>360</v>
      </c>
    </row>
    <row r="146">
      <c r="A146" s="4" t="inlineStr">
        <is>
          <t>Net assets</t>
        </is>
      </c>
      <c r="B146" s="5" t="n">
        <v>370</v>
      </c>
      <c r="C146" s="5" t="n">
        <v>371</v>
      </c>
    </row>
    <row r="147">
      <c r="A147" s="4" t="inlineStr">
        <is>
          <t>Baybrook Mall, Texas</t>
        </is>
      </c>
    </row>
    <row r="148">
      <c r="A148" s="3" t="inlineStr">
        <is>
          <t>Investments</t>
        </is>
      </c>
    </row>
    <row r="149">
      <c r="A149" s="4" t="inlineStr">
        <is>
          <t>Current assets</t>
        </is>
      </c>
      <c r="B149" s="5" t="n">
        <v>19</v>
      </c>
      <c r="C149" s="5" t="n">
        <v>14</v>
      </c>
    </row>
    <row r="150">
      <c r="A150" s="4" t="inlineStr">
        <is>
          <t>Non-current assets</t>
        </is>
      </c>
      <c r="B150" s="5" t="n">
        <v>718</v>
      </c>
      <c r="C150" s="5" t="n">
        <v>883</v>
      </c>
    </row>
    <row r="151">
      <c r="A151" s="4" t="inlineStr">
        <is>
          <t>Current liabilities</t>
        </is>
      </c>
      <c r="B151" s="5" t="n">
        <v>13</v>
      </c>
      <c r="C151" s="5" t="n">
        <v>11</v>
      </c>
    </row>
    <row r="152">
      <c r="A152" s="4" t="inlineStr">
        <is>
          <t>Non-current liabilities</t>
        </is>
      </c>
      <c r="B152" s="5" t="n">
        <v>232</v>
      </c>
      <c r="C152" s="5" t="n">
        <v>236</v>
      </c>
    </row>
    <row r="153">
      <c r="A153" s="4" t="inlineStr">
        <is>
          <t>Net assets</t>
        </is>
      </c>
      <c r="B153" s="5" t="n">
        <v>492</v>
      </c>
      <c r="C153" s="5" t="n">
        <v>650</v>
      </c>
    </row>
    <row r="154">
      <c r="A154" s="4" t="inlineStr">
        <is>
          <t>Brazil Retail</t>
        </is>
      </c>
    </row>
    <row r="155">
      <c r="A155" s="3" t="inlineStr">
        <is>
          <t>Investments</t>
        </is>
      </c>
    </row>
    <row r="156">
      <c r="A156" s="4" t="inlineStr">
        <is>
          <t>Current assets</t>
        </is>
      </c>
      <c r="B156" s="5" t="n">
        <v>27</v>
      </c>
      <c r="C156" s="5" t="n">
        <v>31</v>
      </c>
    </row>
    <row r="157">
      <c r="A157" s="4" t="inlineStr">
        <is>
          <t>Non-current assets</t>
        </is>
      </c>
      <c r="B157" s="5" t="n">
        <v>764</v>
      </c>
      <c r="C157" s="5" t="n">
        <v>1024</v>
      </c>
    </row>
    <row r="158">
      <c r="A158" s="4" t="inlineStr">
        <is>
          <t>Current liabilities</t>
        </is>
      </c>
      <c r="B158" s="5" t="n">
        <v>6</v>
      </c>
      <c r="C158" s="5" t="n">
        <v>11</v>
      </c>
    </row>
    <row r="159">
      <c r="A159" s="4" t="inlineStr">
        <is>
          <t>Non-current liabilities</t>
        </is>
      </c>
      <c r="B159" s="5" t="n">
        <v>74</v>
      </c>
      <c r="C159" s="5" t="n">
        <v>95</v>
      </c>
    </row>
    <row r="160">
      <c r="A160" s="4" t="inlineStr">
        <is>
          <t>Net assets</t>
        </is>
      </c>
      <c r="B160" s="5" t="n">
        <v>711</v>
      </c>
      <c r="C160" s="5" t="n">
        <v>949</v>
      </c>
    </row>
    <row r="161">
      <c r="A161" s="4" t="inlineStr">
        <is>
          <t>Shops at La Cantera, Texas</t>
        </is>
      </c>
    </row>
    <row r="162">
      <c r="A162" s="3" t="inlineStr">
        <is>
          <t>Investments</t>
        </is>
      </c>
    </row>
    <row r="163">
      <c r="A163" s="4" t="inlineStr">
        <is>
          <t>Current assets</t>
        </is>
      </c>
      <c r="B163" s="5" t="n">
        <v>20</v>
      </c>
    </row>
    <row r="164">
      <c r="A164" s="4" t="inlineStr">
        <is>
          <t>Non-current assets</t>
        </is>
      </c>
      <c r="B164" s="5" t="n">
        <v>736</v>
      </c>
    </row>
    <row r="165">
      <c r="A165" s="4" t="inlineStr">
        <is>
          <t>Current liabilities</t>
        </is>
      </c>
      <c r="B165" s="5" t="n">
        <v>11</v>
      </c>
    </row>
    <row r="166">
      <c r="A166" s="4" t="inlineStr">
        <is>
          <t>Non-current liabilities</t>
        </is>
      </c>
      <c r="B166" s="5" t="n">
        <v>246</v>
      </c>
    </row>
    <row r="167">
      <c r="A167" s="4" t="inlineStr">
        <is>
          <t>Net assets</t>
        </is>
      </c>
      <c r="B167" s="5" t="n">
        <v>499</v>
      </c>
    </row>
    <row r="168">
      <c r="A168" s="4" t="inlineStr">
        <is>
          <t>Miami Design District</t>
        </is>
      </c>
    </row>
    <row r="169">
      <c r="A169" s="3" t="inlineStr">
        <is>
          <t>Investments</t>
        </is>
      </c>
    </row>
    <row r="170">
      <c r="A170" s="4" t="inlineStr">
        <is>
          <t>Current assets</t>
        </is>
      </c>
      <c r="B170" s="5" t="n">
        <v>68</v>
      </c>
      <c r="C170" s="5" t="n">
        <v>53</v>
      </c>
    </row>
    <row r="171">
      <c r="A171" s="4" t="inlineStr">
        <is>
          <t>Non-current assets</t>
        </is>
      </c>
      <c r="B171" s="5" t="n">
        <v>1635</v>
      </c>
      <c r="C171" s="5" t="n">
        <v>1683</v>
      </c>
    </row>
    <row r="172">
      <c r="A172" s="4" t="inlineStr">
        <is>
          <t>Current liabilities</t>
        </is>
      </c>
      <c r="B172" s="5" t="n">
        <v>50</v>
      </c>
      <c r="C172" s="5" t="n">
        <v>29</v>
      </c>
    </row>
    <row r="173">
      <c r="A173" s="4" t="inlineStr">
        <is>
          <t>Non-current liabilities</t>
        </is>
      </c>
      <c r="B173" s="5" t="n">
        <v>576</v>
      </c>
      <c r="C173" s="5" t="n">
        <v>570</v>
      </c>
    </row>
    <row r="174">
      <c r="A174" s="4" t="inlineStr">
        <is>
          <t>Net assets</t>
        </is>
      </c>
      <c r="B174" s="5" t="n">
        <v>1077</v>
      </c>
      <c r="C174" s="5" t="n">
        <v>1137</v>
      </c>
    </row>
    <row r="175">
      <c r="A175" s="4" t="inlineStr">
        <is>
          <t>Other</t>
        </is>
      </c>
    </row>
    <row r="176">
      <c r="A176" s="3" t="inlineStr">
        <is>
          <t>Investments</t>
        </is>
      </c>
    </row>
    <row r="177">
      <c r="A177" s="4" t="inlineStr">
        <is>
          <t>Current assets</t>
        </is>
      </c>
      <c r="B177" s="5" t="n">
        <v>1540</v>
      </c>
      <c r="C177" s="5" t="n">
        <v>1821</v>
      </c>
    </row>
    <row r="178">
      <c r="A178" s="4" t="inlineStr">
        <is>
          <t>Non-current assets</t>
        </is>
      </c>
      <c r="B178" s="5" t="n">
        <v>13881</v>
      </c>
      <c r="C178" s="5" t="n">
        <v>14706</v>
      </c>
    </row>
    <row r="179">
      <c r="A179" s="4" t="inlineStr">
        <is>
          <t>Current liabilities</t>
        </is>
      </c>
      <c r="B179" s="5" t="n">
        <v>1088</v>
      </c>
      <c r="C179" s="5" t="n">
        <v>1971</v>
      </c>
    </row>
    <row r="180">
      <c r="A180" s="4" t="inlineStr">
        <is>
          <t>Non-current liabilities</t>
        </is>
      </c>
      <c r="B180" s="5" t="n">
        <v>7279</v>
      </c>
      <c r="C180" s="5" t="n">
        <v>6236</v>
      </c>
    </row>
    <row r="181">
      <c r="A181" s="4" t="inlineStr">
        <is>
          <t>Net assets</t>
        </is>
      </c>
      <c r="B181" s="5" t="n">
        <v>7054</v>
      </c>
      <c r="C181" s="5" t="n">
        <v>8320</v>
      </c>
    </row>
    <row r="182">
      <c r="A182" s="4" t="inlineStr">
        <is>
          <t>Joint ventures</t>
        </is>
      </c>
    </row>
    <row r="183">
      <c r="A183" s="3" t="inlineStr">
        <is>
          <t>Investments</t>
        </is>
      </c>
    </row>
    <row r="184">
      <c r="A184" s="4" t="inlineStr">
        <is>
          <t>Current assets</t>
        </is>
      </c>
      <c r="B184" s="5" t="n">
        <v>4963</v>
      </c>
      <c r="C184" s="5" t="n">
        <v>4263</v>
      </c>
    </row>
    <row r="185">
      <c r="A185" s="4" t="inlineStr">
        <is>
          <t>Non-current assets</t>
        </is>
      </c>
      <c r="B185" s="5" t="n">
        <v>75018</v>
      </c>
      <c r="C185" s="5" t="n">
        <v>73878</v>
      </c>
    </row>
    <row r="186">
      <c r="A186" s="4" t="inlineStr">
        <is>
          <t>Current liabilities</t>
        </is>
      </c>
      <c r="B186" s="5" t="n">
        <v>4888</v>
      </c>
      <c r="C186" s="5" t="n">
        <v>5751</v>
      </c>
    </row>
    <row r="187">
      <c r="A187" s="4" t="inlineStr">
        <is>
          <t>Non-current liabilities</t>
        </is>
      </c>
      <c r="B187" s="5" t="n">
        <v>33398</v>
      </c>
      <c r="C187" s="5" t="n">
        <v>29048</v>
      </c>
    </row>
    <row r="188">
      <c r="A188" s="4" t="inlineStr">
        <is>
          <t>Net assets</t>
        </is>
      </c>
      <c r="B188" s="5" t="n">
        <v>41695</v>
      </c>
      <c r="C188" s="5" t="n">
        <v>43342</v>
      </c>
    </row>
    <row r="189">
      <c r="A189" s="4" t="inlineStr">
        <is>
          <t>Joint ventures | Associates</t>
        </is>
      </c>
    </row>
    <row r="190">
      <c r="A190" s="3" t="inlineStr">
        <is>
          <t>Investments</t>
        </is>
      </c>
    </row>
    <row r="191">
      <c r="A191" s="4" t="inlineStr">
        <is>
          <t>Current assets</t>
        </is>
      </c>
      <c r="B191" s="5" t="n">
        <v>5054</v>
      </c>
      <c r="C191" s="5" t="n">
        <v>4386</v>
      </c>
    </row>
    <row r="192">
      <c r="A192" s="4" t="inlineStr">
        <is>
          <t>Non-current assets</t>
        </is>
      </c>
      <c r="B192" s="5" t="n">
        <v>77818</v>
      </c>
      <c r="C192" s="5" t="n">
        <v>75715</v>
      </c>
    </row>
    <row r="193">
      <c r="A193" s="4" t="inlineStr">
        <is>
          <t>Current liabilities</t>
        </is>
      </c>
      <c r="B193" s="5" t="n">
        <v>5886</v>
      </c>
      <c r="C193" s="5" t="n">
        <v>5786</v>
      </c>
    </row>
    <row r="194">
      <c r="A194" s="4" t="inlineStr">
        <is>
          <t>Non-current liabilities</t>
        </is>
      </c>
      <c r="B194" s="5" t="n">
        <v>34509</v>
      </c>
      <c r="C194" s="5" t="n">
        <v>30093</v>
      </c>
    </row>
    <row r="195">
      <c r="A195" s="4" t="inlineStr">
        <is>
          <t>Net assets</t>
        </is>
      </c>
      <c r="B195" s="6" t="n">
        <v>42477</v>
      </c>
      <c r="C195" s="6" t="n">
        <v>442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Schedule of Revenues and Expenses of Joint Ventures and Associates (Details) - USD ($) $ in Millions</t>
        </is>
      </c>
      <c r="B1" s="2" t="inlineStr">
        <is>
          <t>12 Months Ended</t>
        </is>
      </c>
    </row>
    <row r="2">
      <c r="B2" s="2" t="inlineStr">
        <is>
          <t>Dec. 31, 2020</t>
        </is>
      </c>
      <c r="C2" s="2" t="inlineStr">
        <is>
          <t>Dec. 31, 2019</t>
        </is>
      </c>
      <c r="D2" s="2" t="inlineStr">
        <is>
          <t>Dec. 31, 2018</t>
        </is>
      </c>
    </row>
    <row r="3">
      <c r="A3" s="3" t="inlineStr">
        <is>
          <t>Investments</t>
        </is>
      </c>
    </row>
    <row r="4">
      <c r="A4" s="4" t="inlineStr">
        <is>
          <t>Revenue</t>
        </is>
      </c>
      <c r="B4" s="6" t="n">
        <v>6593</v>
      </c>
      <c r="C4" s="6" t="n">
        <v>8203</v>
      </c>
      <c r="D4" s="6" t="n">
        <v>7239</v>
      </c>
    </row>
    <row r="5">
      <c r="A5" s="4" t="inlineStr">
        <is>
          <t>Expenses</t>
        </is>
      </c>
      <c r="B5" s="5" t="n">
        <v>6360</v>
      </c>
      <c r="C5" s="5" t="n">
        <v>7415</v>
      </c>
      <c r="D5" s="5" t="n">
        <v>6917</v>
      </c>
    </row>
    <row r="6">
      <c r="A6" s="4" t="inlineStr">
        <is>
          <t>Share of net earnings from equity accounted investments</t>
        </is>
      </c>
      <c r="B6" s="5" t="n">
        <v>-749</v>
      </c>
      <c r="C6" s="5" t="n">
        <v>1969</v>
      </c>
      <c r="D6" s="5" t="n">
        <v>947</v>
      </c>
    </row>
    <row r="7">
      <c r="A7" s="4" t="inlineStr">
        <is>
          <t>Net (loss) income</t>
        </is>
      </c>
      <c r="B7" s="5" t="n">
        <v>-2058</v>
      </c>
      <c r="C7" s="5" t="n">
        <v>3157</v>
      </c>
      <c r="D7" s="5" t="n">
        <v>3654</v>
      </c>
    </row>
    <row r="8">
      <c r="A8" s="4" t="inlineStr">
        <is>
          <t>Other comprehensive income</t>
        </is>
      </c>
      <c r="B8" s="5" t="n">
        <v>414</v>
      </c>
      <c r="C8" s="5" t="n">
        <v>323</v>
      </c>
      <c r="D8" s="5" t="n">
        <v>-416</v>
      </c>
    </row>
    <row r="9">
      <c r="A9" s="4" t="inlineStr">
        <is>
          <t>Share of net earnings from equity accounted investments</t>
        </is>
      </c>
      <c r="B9" s="5" t="n">
        <v>-749</v>
      </c>
      <c r="C9" s="5" t="n">
        <v>1969</v>
      </c>
      <c r="D9" s="5" t="n">
        <v>947</v>
      </c>
    </row>
    <row r="10">
      <c r="A10" s="4" t="inlineStr">
        <is>
          <t>Net (loss) income</t>
        </is>
      </c>
      <c r="B10" s="5" t="n">
        <v>-2058</v>
      </c>
      <c r="C10" s="5" t="n">
        <v>3157</v>
      </c>
      <c r="D10" s="5" t="n">
        <v>3654</v>
      </c>
    </row>
    <row r="11">
      <c r="A11" s="4" t="inlineStr">
        <is>
          <t>Other comprehensive income (loss)</t>
        </is>
      </c>
      <c r="B11" s="5" t="n">
        <v>414</v>
      </c>
      <c r="C11" s="5" t="n">
        <v>323</v>
      </c>
      <c r="D11" s="5" t="n">
        <v>-416</v>
      </c>
    </row>
    <row r="12">
      <c r="A12" s="4" t="inlineStr">
        <is>
          <t>GGP</t>
        </is>
      </c>
    </row>
    <row r="13">
      <c r="A13" s="3" t="inlineStr">
        <is>
          <t>Investments</t>
        </is>
      </c>
    </row>
    <row r="14">
      <c r="A14" s="4" t="inlineStr">
        <is>
          <t>Revenue</t>
        </is>
      </c>
      <c r="D14" s="5" t="n">
        <v>1536</v>
      </c>
    </row>
    <row r="15">
      <c r="A15" s="4" t="inlineStr">
        <is>
          <t>Expenses</t>
        </is>
      </c>
      <c r="D15" s="5" t="n">
        <v>1221</v>
      </c>
    </row>
    <row r="16">
      <c r="A16" s="4" t="inlineStr">
        <is>
          <t>Fair value gains (losses)</t>
        </is>
      </c>
      <c r="D16" s="5" t="n">
        <v>-1598</v>
      </c>
    </row>
    <row r="17">
      <c r="A17" s="4" t="inlineStr">
        <is>
          <t>Share of net earnings from equity accounted investments</t>
        </is>
      </c>
      <c r="D17" s="5" t="n">
        <v>-274</v>
      </c>
    </row>
    <row r="18">
      <c r="A18" s="4" t="inlineStr">
        <is>
          <t>Net (loss) income</t>
        </is>
      </c>
      <c r="D18" s="5" t="n">
        <v>-1012</v>
      </c>
    </row>
    <row r="19">
      <c r="A19" s="4" t="inlineStr">
        <is>
          <t>Other comprehensive income</t>
        </is>
      </c>
      <c r="D19" s="5" t="n">
        <v>-15</v>
      </c>
    </row>
    <row r="20">
      <c r="A20" s="4" t="inlineStr">
        <is>
          <t>Distributions received</t>
        </is>
      </c>
      <c r="D20" s="5" t="n">
        <v>214</v>
      </c>
    </row>
    <row r="21">
      <c r="A21" s="4" t="inlineStr">
        <is>
          <t>Share of net earnings from equity accounted investments</t>
        </is>
      </c>
      <c r="D21" s="5" t="n">
        <v>-274</v>
      </c>
    </row>
    <row r="22">
      <c r="A22" s="4" t="inlineStr">
        <is>
          <t>Net (loss) income</t>
        </is>
      </c>
      <c r="D22" s="5" t="n">
        <v>-1012</v>
      </c>
    </row>
    <row r="23">
      <c r="A23" s="4" t="inlineStr">
        <is>
          <t>Other comprehensive income (loss)</t>
        </is>
      </c>
      <c r="D23" s="5" t="n">
        <v>-15</v>
      </c>
    </row>
    <row r="24">
      <c r="A24" s="4" t="inlineStr">
        <is>
          <t>China Xintiandi (“CXTD”)</t>
        </is>
      </c>
    </row>
    <row r="25">
      <c r="A25" s="3" t="inlineStr">
        <is>
          <t>Investments</t>
        </is>
      </c>
    </row>
    <row r="26">
      <c r="A26" s="4" t="inlineStr">
        <is>
          <t>Revenue</t>
        </is>
      </c>
      <c r="D26" s="5" t="n">
        <v>142</v>
      </c>
    </row>
    <row r="27">
      <c r="A27" s="4" t="inlineStr">
        <is>
          <t>Expenses</t>
        </is>
      </c>
      <c r="D27" s="5" t="n">
        <v>60</v>
      </c>
    </row>
    <row r="28">
      <c r="A28" s="4" t="inlineStr">
        <is>
          <t>Fair value gains (losses)</t>
        </is>
      </c>
      <c r="D28" s="5" t="n">
        <v>18</v>
      </c>
    </row>
    <row r="29">
      <c r="A29" s="4" t="inlineStr">
        <is>
          <t>Share of net earnings from equity accounted investments</t>
        </is>
      </c>
      <c r="D29" s="5" t="n">
        <v>21</v>
      </c>
    </row>
    <row r="30">
      <c r="A30" s="4" t="inlineStr">
        <is>
          <t>Net (loss) income</t>
        </is>
      </c>
      <c r="D30" s="5" t="n">
        <v>97</v>
      </c>
    </row>
    <row r="31">
      <c r="A31" s="4" t="inlineStr">
        <is>
          <t>Other comprehensive income</t>
        </is>
      </c>
      <c r="D31" s="5" t="n">
        <v>0</v>
      </c>
    </row>
    <row r="32">
      <c r="A32" s="4" t="inlineStr">
        <is>
          <t>Distributions received</t>
        </is>
      </c>
      <c r="D32" s="5" t="n">
        <v>10</v>
      </c>
    </row>
    <row r="33">
      <c r="A33" s="4" t="inlineStr">
        <is>
          <t>Share of net earnings from equity accounted investments</t>
        </is>
      </c>
      <c r="D33" s="5" t="n">
        <v>21</v>
      </c>
    </row>
    <row r="34">
      <c r="A34" s="4" t="inlineStr">
        <is>
          <t>Net (loss) income</t>
        </is>
      </c>
      <c r="D34" s="5" t="n">
        <v>97</v>
      </c>
    </row>
    <row r="35">
      <c r="A35" s="4" t="inlineStr">
        <is>
          <t>Other comprehensive income (loss)</t>
        </is>
      </c>
      <c r="D35" s="5" t="n">
        <v>0</v>
      </c>
    </row>
    <row r="36">
      <c r="A36" s="4" t="inlineStr">
        <is>
          <t>Diplomat Resort and Spa (“Diplomat”)</t>
        </is>
      </c>
    </row>
    <row r="37">
      <c r="A37" s="3" t="inlineStr">
        <is>
          <t>Investments</t>
        </is>
      </c>
    </row>
    <row r="38">
      <c r="A38" s="4" t="inlineStr">
        <is>
          <t>Revenue</t>
        </is>
      </c>
      <c r="B38" s="5" t="n">
        <v>92</v>
      </c>
      <c r="C38" s="5" t="n">
        <v>172</v>
      </c>
      <c r="D38" s="5" t="n">
        <v>174</v>
      </c>
    </row>
    <row r="39">
      <c r="A39" s="4" t="inlineStr">
        <is>
          <t>Expenses</t>
        </is>
      </c>
      <c r="B39" s="5" t="n">
        <v>186</v>
      </c>
      <c r="C39" s="5" t="n">
        <v>181</v>
      </c>
      <c r="D39" s="5" t="n">
        <v>175</v>
      </c>
    </row>
    <row r="40">
      <c r="A40" s="4" t="inlineStr">
        <is>
          <t>Fair value gains (losses)</t>
        </is>
      </c>
      <c r="B40" s="5" t="n">
        <v>-39</v>
      </c>
      <c r="C40" s="5" t="n">
        <v>-6</v>
      </c>
      <c r="D40" s="5" t="n">
        <v>0</v>
      </c>
    </row>
    <row r="41">
      <c r="A41" s="4" t="inlineStr">
        <is>
          <t>Share of net earnings from equity accounted investments</t>
        </is>
      </c>
      <c r="B41" s="5" t="n">
        <v>-90</v>
      </c>
      <c r="C41" s="5" t="n">
        <v>-13</v>
      </c>
      <c r="D41" s="5" t="n">
        <v>-1</v>
      </c>
    </row>
    <row r="42">
      <c r="A42" s="4" t="inlineStr">
        <is>
          <t>Net (loss) income</t>
        </is>
      </c>
      <c r="B42" s="5" t="n">
        <v>-135</v>
      </c>
      <c r="C42" s="5" t="n">
        <v>-15</v>
      </c>
      <c r="D42" s="5" t="n">
        <v>-1</v>
      </c>
    </row>
    <row r="43">
      <c r="A43" s="4" t="inlineStr">
        <is>
          <t>Other comprehensive income</t>
        </is>
      </c>
      <c r="B43" s="5" t="n">
        <v>-939</v>
      </c>
      <c r="C43" s="5" t="n">
        <v>0</v>
      </c>
      <c r="D43" s="5" t="n">
        <v>77</v>
      </c>
    </row>
    <row r="44">
      <c r="A44" s="4" t="inlineStr">
        <is>
          <t>Distributions received</t>
        </is>
      </c>
      <c r="B44" s="5" t="n">
        <v>0</v>
      </c>
      <c r="C44" s="5" t="n">
        <v>73</v>
      </c>
      <c r="D44" s="5" t="n">
        <v>18</v>
      </c>
    </row>
    <row r="45">
      <c r="A45" s="4" t="inlineStr">
        <is>
          <t>Share of net earnings from equity accounted investments</t>
        </is>
      </c>
      <c r="B45" s="5" t="n">
        <v>-90</v>
      </c>
      <c r="C45" s="5" t="n">
        <v>-13</v>
      </c>
      <c r="D45" s="5" t="n">
        <v>-1</v>
      </c>
    </row>
    <row r="46">
      <c r="A46" s="4" t="inlineStr">
        <is>
          <t>Net (loss) income</t>
        </is>
      </c>
      <c r="B46" s="5" t="n">
        <v>-135</v>
      </c>
      <c r="C46" s="5" t="n">
        <v>-15</v>
      </c>
      <c r="D46" s="5" t="n">
        <v>-1</v>
      </c>
    </row>
    <row r="47">
      <c r="A47" s="4" t="inlineStr">
        <is>
          <t>Other comprehensive income (loss)</t>
        </is>
      </c>
      <c r="B47" s="5" t="n">
        <v>-939</v>
      </c>
      <c r="C47" s="5" t="n">
        <v>0</v>
      </c>
      <c r="D47" s="5" t="n">
        <v>77</v>
      </c>
    </row>
    <row r="48">
      <c r="A48" s="4" t="inlineStr">
        <is>
          <t>Brookfield Premier Real Estate Partners Pooling LLC</t>
        </is>
      </c>
    </row>
    <row r="49">
      <c r="A49" s="3" t="inlineStr">
        <is>
          <t>Investments</t>
        </is>
      </c>
    </row>
    <row r="50">
      <c r="A50" s="4" t="inlineStr">
        <is>
          <t>Revenue</t>
        </is>
      </c>
      <c r="C50" s="5" t="n">
        <v>0</v>
      </c>
      <c r="D50" s="5" t="n">
        <v>60</v>
      </c>
    </row>
    <row r="51">
      <c r="A51" s="4" t="inlineStr">
        <is>
          <t>Expenses</t>
        </is>
      </c>
      <c r="C51" s="5" t="n">
        <v>0</v>
      </c>
      <c r="D51" s="5" t="n">
        <v>-10</v>
      </c>
    </row>
    <row r="52">
      <c r="A52" s="4" t="inlineStr">
        <is>
          <t>Fair value gains (losses)</t>
        </is>
      </c>
      <c r="C52" s="5" t="n">
        <v>0</v>
      </c>
      <c r="D52" s="5" t="n">
        <v>1</v>
      </c>
    </row>
    <row r="53">
      <c r="A53" s="4" t="inlineStr">
        <is>
          <t>Share of net earnings from equity accounted investments</t>
        </is>
      </c>
      <c r="C53" s="5" t="n">
        <v>0</v>
      </c>
      <c r="D53" s="5" t="n">
        <v>9</v>
      </c>
    </row>
    <row r="54">
      <c r="A54" s="4" t="inlineStr">
        <is>
          <t>Net (loss) income</t>
        </is>
      </c>
      <c r="C54" s="5" t="n">
        <v>0</v>
      </c>
      <c r="D54" s="5" t="n">
        <v>71</v>
      </c>
    </row>
    <row r="55">
      <c r="A55" s="4" t="inlineStr">
        <is>
          <t>Other comprehensive income</t>
        </is>
      </c>
      <c r="C55" s="5" t="n">
        <v>0</v>
      </c>
      <c r="D55" s="5" t="n">
        <v>0</v>
      </c>
    </row>
    <row r="56">
      <c r="A56" s="4" t="inlineStr">
        <is>
          <t>Distributions received</t>
        </is>
      </c>
      <c r="C56" s="5" t="n">
        <v>0</v>
      </c>
      <c r="D56" s="5" t="n">
        <v>4</v>
      </c>
    </row>
    <row r="57">
      <c r="A57" s="4" t="inlineStr">
        <is>
          <t>Share of net earnings from equity accounted investments</t>
        </is>
      </c>
      <c r="C57" s="5" t="n">
        <v>0</v>
      </c>
      <c r="D57" s="5" t="n">
        <v>9</v>
      </c>
    </row>
    <row r="58">
      <c r="A58" s="4" t="inlineStr">
        <is>
          <t>Net (loss) income</t>
        </is>
      </c>
      <c r="C58" s="5" t="n">
        <v>0</v>
      </c>
      <c r="D58" s="5" t="n">
        <v>71</v>
      </c>
    </row>
    <row r="59">
      <c r="A59" s="4" t="inlineStr">
        <is>
          <t>Other comprehensive income (loss)</t>
        </is>
      </c>
      <c r="C59" s="5" t="n">
        <v>0</v>
      </c>
      <c r="D59" s="5" t="n">
        <v>0</v>
      </c>
    </row>
    <row r="60">
      <c r="A60" s="4" t="inlineStr">
        <is>
          <t>Other</t>
        </is>
      </c>
    </row>
    <row r="61">
      <c r="A61" s="3" t="inlineStr">
        <is>
          <t>Investments</t>
        </is>
      </c>
    </row>
    <row r="62">
      <c r="A62" s="4" t="inlineStr">
        <is>
          <t>Revenue</t>
        </is>
      </c>
      <c r="C62" s="5" t="n">
        <v>216</v>
      </c>
      <c r="D62" s="5" t="n">
        <v>263</v>
      </c>
    </row>
    <row r="63">
      <c r="A63" s="4" t="inlineStr">
        <is>
          <t>Expenses</t>
        </is>
      </c>
      <c r="C63" s="5" t="n">
        <v>251</v>
      </c>
      <c r="D63" s="5" t="n">
        <v>261</v>
      </c>
    </row>
    <row r="64">
      <c r="A64" s="4" t="inlineStr">
        <is>
          <t>Fair value gains (losses)</t>
        </is>
      </c>
      <c r="C64" s="5" t="n">
        <v>-10</v>
      </c>
      <c r="D64" s="5" t="n">
        <v>71</v>
      </c>
    </row>
    <row r="65">
      <c r="A65" s="4" t="inlineStr">
        <is>
          <t>Share of net earnings from equity accounted investments</t>
        </is>
      </c>
      <c r="C65" s="5" t="n">
        <v>-11</v>
      </c>
      <c r="D65" s="5" t="n">
        <v>22</v>
      </c>
    </row>
    <row r="66">
      <c r="A66" s="4" t="inlineStr">
        <is>
          <t>Net (loss) income</t>
        </is>
      </c>
      <c r="C66" s="5" t="n">
        <v>-42</v>
      </c>
      <c r="D66" s="5" t="n">
        <v>74</v>
      </c>
    </row>
    <row r="67">
      <c r="A67" s="4" t="inlineStr">
        <is>
          <t>Other comprehensive income</t>
        </is>
      </c>
      <c r="C67" s="5" t="n">
        <v>50</v>
      </c>
      <c r="D67" s="5" t="n">
        <v>76</v>
      </c>
    </row>
    <row r="68">
      <c r="A68" s="4" t="inlineStr">
        <is>
          <t>Distributions received</t>
        </is>
      </c>
      <c r="C68" s="5" t="n">
        <v>31</v>
      </c>
      <c r="D68" s="5" t="n">
        <v>26</v>
      </c>
    </row>
    <row r="69">
      <c r="A69" s="4" t="inlineStr">
        <is>
          <t>Share of net earnings from equity accounted investments</t>
        </is>
      </c>
      <c r="C69" s="5" t="n">
        <v>-11</v>
      </c>
      <c r="D69" s="5" t="n">
        <v>22</v>
      </c>
    </row>
    <row r="70">
      <c r="A70" s="4" t="inlineStr">
        <is>
          <t>Net (loss) income</t>
        </is>
      </c>
      <c r="C70" s="5" t="n">
        <v>-42</v>
      </c>
      <c r="D70" s="5" t="n">
        <v>74</v>
      </c>
    </row>
    <row r="71">
      <c r="A71" s="4" t="inlineStr">
        <is>
          <t>Other comprehensive income (loss)</t>
        </is>
      </c>
      <c r="C71" s="5" t="n">
        <v>50</v>
      </c>
      <c r="D71" s="5" t="n">
        <v>76</v>
      </c>
    </row>
    <row r="72">
      <c r="A72" s="4" t="inlineStr">
        <is>
          <t>Associates</t>
        </is>
      </c>
    </row>
    <row r="73">
      <c r="A73" s="3" t="inlineStr">
        <is>
          <t>Investments</t>
        </is>
      </c>
    </row>
    <row r="74">
      <c r="A74" s="4" t="inlineStr">
        <is>
          <t>Revenue</t>
        </is>
      </c>
      <c r="B74" s="5" t="n">
        <v>92</v>
      </c>
      <c r="C74" s="5" t="n">
        <v>388</v>
      </c>
      <c r="D74" s="5" t="n">
        <v>2175</v>
      </c>
    </row>
    <row r="75">
      <c r="A75" s="4" t="inlineStr">
        <is>
          <t>Expenses</t>
        </is>
      </c>
      <c r="B75" s="5" t="n">
        <v>186</v>
      </c>
      <c r="C75" s="5" t="n">
        <v>432</v>
      </c>
      <c r="D75" s="5" t="n">
        <v>1707</v>
      </c>
    </row>
    <row r="76">
      <c r="A76" s="4" t="inlineStr">
        <is>
          <t>Fair value gains (losses)</t>
        </is>
      </c>
      <c r="B76" s="5" t="n">
        <v>-39</v>
      </c>
      <c r="C76" s="5" t="n">
        <v>-16</v>
      </c>
      <c r="D76" s="5" t="n">
        <v>-1508</v>
      </c>
    </row>
    <row r="77">
      <c r="A77" s="4" t="inlineStr">
        <is>
          <t>Share of net earnings from equity accounted investments</t>
        </is>
      </c>
      <c r="B77" s="5" t="n">
        <v>-90</v>
      </c>
      <c r="C77" s="5" t="n">
        <v>-24</v>
      </c>
      <c r="D77" s="5" t="n">
        <v>-223</v>
      </c>
    </row>
    <row r="78">
      <c r="A78" s="4" t="inlineStr">
        <is>
          <t>Net (loss) income</t>
        </is>
      </c>
      <c r="B78" s="5" t="n">
        <v>-135</v>
      </c>
      <c r="C78" s="5" t="n">
        <v>-57</v>
      </c>
      <c r="D78" s="5" t="n">
        <v>-771</v>
      </c>
    </row>
    <row r="79">
      <c r="A79" s="4" t="inlineStr">
        <is>
          <t>Other comprehensive income</t>
        </is>
      </c>
      <c r="B79" s="5" t="n">
        <v>-939</v>
      </c>
      <c r="C79" s="5" t="n">
        <v>50</v>
      </c>
      <c r="D79" s="5" t="n">
        <v>138</v>
      </c>
    </row>
    <row r="80">
      <c r="A80" s="4" t="inlineStr">
        <is>
          <t>Distributions received</t>
        </is>
      </c>
      <c r="B80" s="5" t="n">
        <v>0</v>
      </c>
      <c r="C80" s="5" t="n">
        <v>104</v>
      </c>
      <c r="D80" s="5" t="n">
        <v>272</v>
      </c>
    </row>
    <row r="81">
      <c r="A81" s="4" t="inlineStr">
        <is>
          <t>Share of net earnings from equity accounted investments</t>
        </is>
      </c>
      <c r="B81" s="5" t="n">
        <v>-90</v>
      </c>
      <c r="C81" s="5" t="n">
        <v>-24</v>
      </c>
      <c r="D81" s="5" t="n">
        <v>-223</v>
      </c>
    </row>
    <row r="82">
      <c r="A82" s="4" t="inlineStr">
        <is>
          <t>Net (loss) income</t>
        </is>
      </c>
      <c r="B82" s="5" t="n">
        <v>-135</v>
      </c>
      <c r="C82" s="5" t="n">
        <v>-57</v>
      </c>
      <c r="D82" s="5" t="n">
        <v>-771</v>
      </c>
    </row>
    <row r="83">
      <c r="A83" s="4" t="inlineStr">
        <is>
          <t>Other comprehensive income (loss)</t>
        </is>
      </c>
      <c r="B83" s="5" t="n">
        <v>-939</v>
      </c>
      <c r="C83" s="5" t="n">
        <v>50</v>
      </c>
      <c r="D83" s="5" t="n">
        <v>138</v>
      </c>
    </row>
    <row r="84">
      <c r="A84" s="4" t="inlineStr">
        <is>
          <t>Joint Ventures And Associates</t>
        </is>
      </c>
    </row>
    <row r="85">
      <c r="A85" s="3" t="inlineStr">
        <is>
          <t>Investments</t>
        </is>
      </c>
    </row>
    <row r="86">
      <c r="A86" s="4" t="inlineStr">
        <is>
          <t>Share of net earnings from equity accounted investments</t>
        </is>
      </c>
      <c r="B86" s="5" t="n">
        <v>-749</v>
      </c>
      <c r="C86" s="5" t="n">
        <v>1969</v>
      </c>
      <c r="D86" s="5" t="n">
        <v>947</v>
      </c>
    </row>
    <row r="87">
      <c r="A87" s="4" t="inlineStr">
        <is>
          <t>Share of net earnings from equity accounted investments</t>
        </is>
      </c>
      <c r="B87" s="5" t="n">
        <v>-749</v>
      </c>
      <c r="C87" s="5" t="n">
        <v>1969</v>
      </c>
      <c r="D87" s="5" t="n">
        <v>947</v>
      </c>
    </row>
    <row r="88">
      <c r="A88" s="4" t="inlineStr">
        <is>
          <t>Associates | GGP</t>
        </is>
      </c>
    </row>
    <row r="89">
      <c r="A89" s="3" t="inlineStr">
        <is>
          <t>Investments</t>
        </is>
      </c>
    </row>
    <row r="90">
      <c r="A90" s="4" t="inlineStr">
        <is>
          <t>Share of net earnings from equity accounted investments</t>
        </is>
      </c>
      <c r="D90" s="5" t="n">
        <v>271</v>
      </c>
    </row>
    <row r="91">
      <c r="A91" s="4" t="inlineStr">
        <is>
          <t>Share of net earnings from equity accounted investments</t>
        </is>
      </c>
      <c r="D91" s="5" t="n">
        <v>271</v>
      </c>
    </row>
    <row r="92">
      <c r="A92" s="4" t="inlineStr">
        <is>
          <t>Associates | China Xintiandi (“CXTD”)</t>
        </is>
      </c>
    </row>
    <row r="93">
      <c r="A93" s="3" t="inlineStr">
        <is>
          <t>Investments</t>
        </is>
      </c>
    </row>
    <row r="94">
      <c r="A94" s="4" t="inlineStr">
        <is>
          <t>Share of net earnings from equity accounted investments</t>
        </is>
      </c>
      <c r="D94" s="5" t="n">
        <v>-3</v>
      </c>
    </row>
    <row r="95">
      <c r="A95" s="4" t="inlineStr">
        <is>
          <t>Share of net earnings from equity accounted investments</t>
        </is>
      </c>
      <c r="D95" s="5" t="n">
        <v>-3</v>
      </c>
    </row>
    <row r="96">
      <c r="A96" s="4" t="inlineStr">
        <is>
          <t>Associates | Diplomat Resort and Spa (“Diplomat”)</t>
        </is>
      </c>
    </row>
    <row r="97">
      <c r="A97" s="3" t="inlineStr">
        <is>
          <t>Investments</t>
        </is>
      </c>
    </row>
    <row r="98">
      <c r="A98" s="4" t="inlineStr">
        <is>
          <t>Share of net earnings from equity accounted investments</t>
        </is>
      </c>
      <c r="B98" s="5" t="n">
        <v>-2</v>
      </c>
      <c r="C98" s="5" t="n">
        <v>0</v>
      </c>
      <c r="D98" s="5" t="n">
        <v>0</v>
      </c>
    </row>
    <row r="99">
      <c r="A99" s="4" t="inlineStr">
        <is>
          <t>Share of net earnings from equity accounted investments</t>
        </is>
      </c>
      <c r="B99" s="5" t="n">
        <v>-2</v>
      </c>
      <c r="C99" s="5" t="n">
        <v>0</v>
      </c>
      <c r="D99" s="5" t="n">
        <v>0</v>
      </c>
    </row>
    <row r="100">
      <c r="A100" s="4" t="inlineStr">
        <is>
          <t>Associates | Brookfield Premier Real Estate Partners Pooling LLC</t>
        </is>
      </c>
    </row>
    <row r="101">
      <c r="A101" s="3" t="inlineStr">
        <is>
          <t>Investments</t>
        </is>
      </c>
    </row>
    <row r="102">
      <c r="A102" s="4" t="inlineStr">
        <is>
          <t>Share of net earnings from equity accounted investments</t>
        </is>
      </c>
      <c r="C102" s="5" t="n">
        <v>0</v>
      </c>
      <c r="D102" s="5" t="n">
        <v>0</v>
      </c>
    </row>
    <row r="103">
      <c r="A103" s="4" t="inlineStr">
        <is>
          <t>Share of net earnings from equity accounted investments</t>
        </is>
      </c>
      <c r="C103" s="5" t="n">
        <v>0</v>
      </c>
      <c r="D103" s="5" t="n">
        <v>0</v>
      </c>
    </row>
    <row r="104">
      <c r="A104" s="4" t="inlineStr">
        <is>
          <t>Associates | Other</t>
        </is>
      </c>
    </row>
    <row r="105">
      <c r="A105" s="3" t="inlineStr">
        <is>
          <t>Investments</t>
        </is>
      </c>
    </row>
    <row r="106">
      <c r="A106" s="4" t="inlineStr">
        <is>
          <t>Share of net earnings from equity accounted investments</t>
        </is>
      </c>
      <c r="C106" s="5" t="n">
        <v>3</v>
      </c>
      <c r="D106" s="5" t="n">
        <v>1</v>
      </c>
    </row>
    <row r="107">
      <c r="A107" s="4" t="inlineStr">
        <is>
          <t>Share of net earnings from equity accounted investments</t>
        </is>
      </c>
      <c r="C107" s="5" t="n">
        <v>3</v>
      </c>
      <c r="D107" s="5" t="n">
        <v>1</v>
      </c>
    </row>
    <row r="108">
      <c r="A108" s="4" t="inlineStr">
        <is>
          <t>Associates | Associates</t>
        </is>
      </c>
    </row>
    <row r="109">
      <c r="A109" s="3" t="inlineStr">
        <is>
          <t>Investments</t>
        </is>
      </c>
    </row>
    <row r="110">
      <c r="A110" s="4" t="inlineStr">
        <is>
          <t>Share of net earnings from equity accounted investments</t>
        </is>
      </c>
      <c r="B110" s="5" t="n">
        <v>-2</v>
      </c>
      <c r="C110" s="5" t="n">
        <v>3</v>
      </c>
      <c r="D110" s="5" t="n">
        <v>269</v>
      </c>
    </row>
    <row r="111">
      <c r="A111" s="4" t="inlineStr">
        <is>
          <t>Share of net earnings from equity accounted investments</t>
        </is>
      </c>
      <c r="B111" s="5" t="n">
        <v>-2</v>
      </c>
      <c r="C111" s="5" t="n">
        <v>3</v>
      </c>
      <c r="D111" s="5" t="n">
        <v>269</v>
      </c>
    </row>
    <row r="112">
      <c r="A112" s="4" t="inlineStr">
        <is>
          <t>Canary Wharf Joint Venture</t>
        </is>
      </c>
    </row>
    <row r="113">
      <c r="A113" s="3" t="inlineStr">
        <is>
          <t>Investments</t>
        </is>
      </c>
    </row>
    <row r="114">
      <c r="A114" s="4" t="inlineStr">
        <is>
          <t>Revenue</t>
        </is>
      </c>
      <c r="B114" s="5" t="n">
        <v>619</v>
      </c>
      <c r="C114" s="5" t="n">
        <v>555</v>
      </c>
      <c r="D114" s="5" t="n">
        <v>547</v>
      </c>
    </row>
    <row r="115">
      <c r="A115" s="4" t="inlineStr">
        <is>
          <t>Expenses</t>
        </is>
      </c>
      <c r="B115" s="5" t="n">
        <v>377</v>
      </c>
      <c r="C115" s="5" t="n">
        <v>320</v>
      </c>
      <c r="D115" s="5" t="n">
        <v>125</v>
      </c>
    </row>
    <row r="116">
      <c r="A116" s="4" t="inlineStr">
        <is>
          <t>Fair value gains (losses)</t>
        </is>
      </c>
      <c r="B116" s="5" t="n">
        <v>-713</v>
      </c>
      <c r="C116" s="5" t="n">
        <v>126</v>
      </c>
      <c r="D116" s="5" t="n">
        <v>-72</v>
      </c>
    </row>
    <row r="117">
      <c r="A117" s="4" t="inlineStr">
        <is>
          <t>Share of net earnings from equity accounted investments</t>
        </is>
      </c>
      <c r="B117" s="5" t="n">
        <v>-226</v>
      </c>
      <c r="C117" s="5" t="n">
        <v>191</v>
      </c>
      <c r="D117" s="5" t="n">
        <v>175</v>
      </c>
    </row>
    <row r="118">
      <c r="A118" s="4" t="inlineStr">
        <is>
          <t>Net (loss) income</t>
        </is>
      </c>
      <c r="B118" s="5" t="n">
        <v>-452</v>
      </c>
      <c r="C118" s="5" t="n">
        <v>383</v>
      </c>
      <c r="D118" s="5" t="n">
        <v>350</v>
      </c>
    </row>
    <row r="119">
      <c r="A119" s="4" t="inlineStr">
        <is>
          <t>Other comprehensive income</t>
        </is>
      </c>
      <c r="B119" s="5" t="n">
        <v>-4</v>
      </c>
      <c r="C119" s="5" t="n">
        <v>-11</v>
      </c>
      <c r="D119" s="5" t="n">
        <v>8</v>
      </c>
    </row>
    <row r="120">
      <c r="A120" s="4" t="inlineStr">
        <is>
          <t>Distributions received</t>
        </is>
      </c>
      <c r="B120" s="5" t="n">
        <v>4</v>
      </c>
      <c r="C120" s="5" t="n">
        <v>9</v>
      </c>
      <c r="D120" s="5" t="n">
        <v>0</v>
      </c>
    </row>
    <row r="121">
      <c r="A121" s="4" t="inlineStr">
        <is>
          <t>Share of net earnings from equity accounted investments</t>
        </is>
      </c>
      <c r="B121" s="5" t="n">
        <v>-226</v>
      </c>
      <c r="C121" s="5" t="n">
        <v>191</v>
      </c>
      <c r="D121" s="5" t="n">
        <v>175</v>
      </c>
    </row>
    <row r="122">
      <c r="A122" s="4" t="inlineStr">
        <is>
          <t>Net (loss) income</t>
        </is>
      </c>
      <c r="B122" s="5" t="n">
        <v>-452</v>
      </c>
      <c r="C122" s="5" t="n">
        <v>383</v>
      </c>
      <c r="D122" s="5" t="n">
        <v>350</v>
      </c>
    </row>
    <row r="123">
      <c r="A123" s="4" t="inlineStr">
        <is>
          <t>Other comprehensive income (loss)</t>
        </is>
      </c>
      <c r="B123" s="5" t="n">
        <v>-4</v>
      </c>
      <c r="C123" s="5" t="n">
        <v>-11</v>
      </c>
      <c r="D123" s="5" t="n">
        <v>8</v>
      </c>
    </row>
    <row r="124">
      <c r="A124" s="4" t="inlineStr">
        <is>
          <t>Canary Wharf Joint Venture | Joint ventures where entity is venturer</t>
        </is>
      </c>
    </row>
    <row r="125">
      <c r="A125" s="3" t="inlineStr">
        <is>
          <t>Investments</t>
        </is>
      </c>
    </row>
    <row r="126">
      <c r="A126" s="4" t="inlineStr">
        <is>
          <t>Share of net earnings from equity accounted investments</t>
        </is>
      </c>
      <c r="B126" s="5" t="n">
        <v>19</v>
      </c>
      <c r="C126" s="5" t="n">
        <v>22</v>
      </c>
      <c r="D126" s="5" t="n">
        <v>-1</v>
      </c>
    </row>
    <row r="127">
      <c r="A127" s="4" t="inlineStr">
        <is>
          <t>Share of net earnings from equity accounted investments</t>
        </is>
      </c>
      <c r="B127" s="5" t="n">
        <v>19</v>
      </c>
      <c r="C127" s="5" t="n">
        <v>22</v>
      </c>
      <c r="D127" s="5" t="n">
        <v>-1</v>
      </c>
    </row>
    <row r="128">
      <c r="A128" s="4" t="inlineStr">
        <is>
          <t>Manhattan West, New York</t>
        </is>
      </c>
    </row>
    <row r="129">
      <c r="A129" s="3" t="inlineStr">
        <is>
          <t>Investments</t>
        </is>
      </c>
    </row>
    <row r="130">
      <c r="A130" s="4" t="inlineStr">
        <is>
          <t>Revenue</t>
        </is>
      </c>
      <c r="B130" s="5" t="n">
        <v>259</v>
      </c>
      <c r="C130" s="5" t="n">
        <v>201</v>
      </c>
      <c r="D130" s="5" t="n">
        <v>123</v>
      </c>
    </row>
    <row r="131">
      <c r="A131" s="4" t="inlineStr">
        <is>
          <t>Expenses</t>
        </is>
      </c>
      <c r="B131" s="5" t="n">
        <v>179</v>
      </c>
      <c r="C131" s="5" t="n">
        <v>136</v>
      </c>
      <c r="D131" s="5" t="n">
        <v>104</v>
      </c>
    </row>
    <row r="132">
      <c r="A132" s="4" t="inlineStr">
        <is>
          <t>Fair value gains (losses)</t>
        </is>
      </c>
      <c r="B132" s="5" t="n">
        <v>379</v>
      </c>
      <c r="C132" s="5" t="n">
        <v>155</v>
      </c>
      <c r="D132" s="5" t="n">
        <v>423</v>
      </c>
    </row>
    <row r="133">
      <c r="A133" s="4" t="inlineStr">
        <is>
          <t>Share of net earnings from equity accounted investments</t>
        </is>
      </c>
      <c r="B133" s="5" t="n">
        <v>257</v>
      </c>
      <c r="C133" s="5" t="n">
        <v>123</v>
      </c>
      <c r="D133" s="5" t="n">
        <v>248</v>
      </c>
    </row>
    <row r="134">
      <c r="A134" s="4" t="inlineStr">
        <is>
          <t>Net (loss) income</t>
        </is>
      </c>
      <c r="B134" s="5" t="n">
        <v>459</v>
      </c>
      <c r="C134" s="5" t="n">
        <v>220</v>
      </c>
      <c r="D134" s="5" t="n">
        <v>442</v>
      </c>
    </row>
    <row r="135">
      <c r="A135" s="4" t="inlineStr">
        <is>
          <t>Other comprehensive income</t>
        </is>
      </c>
      <c r="B135" s="5" t="n">
        <v>-75</v>
      </c>
      <c r="C135" s="5" t="n">
        <v>-43</v>
      </c>
      <c r="D135" s="5" t="n">
        <v>-15</v>
      </c>
    </row>
    <row r="136">
      <c r="A136" s="4" t="inlineStr">
        <is>
          <t>Distributions received</t>
        </is>
      </c>
      <c r="B136" s="5" t="n">
        <v>221</v>
      </c>
      <c r="C136" s="5" t="n">
        <v>42</v>
      </c>
      <c r="D136" s="5" t="n">
        <v>0</v>
      </c>
    </row>
    <row r="137">
      <c r="A137" s="4" t="inlineStr">
        <is>
          <t>Share of net earnings from equity accounted investments</t>
        </is>
      </c>
      <c r="B137" s="5" t="n">
        <v>257</v>
      </c>
      <c r="C137" s="5" t="n">
        <v>123</v>
      </c>
      <c r="D137" s="5" t="n">
        <v>248</v>
      </c>
    </row>
    <row r="138">
      <c r="A138" s="4" t="inlineStr">
        <is>
          <t>Net (loss) income</t>
        </is>
      </c>
      <c r="B138" s="5" t="n">
        <v>459</v>
      </c>
      <c r="C138" s="5" t="n">
        <v>220</v>
      </c>
      <c r="D138" s="5" t="n">
        <v>442</v>
      </c>
    </row>
    <row r="139">
      <c r="A139" s="4" t="inlineStr">
        <is>
          <t>Other comprehensive income (loss)</t>
        </is>
      </c>
      <c r="B139" s="5" t="n">
        <v>-75</v>
      </c>
      <c r="C139" s="5" t="n">
        <v>-43</v>
      </c>
      <c r="D139" s="5" t="n">
        <v>-15</v>
      </c>
    </row>
    <row r="140">
      <c r="A140" s="4" t="inlineStr">
        <is>
          <t>Manhattan West, New York | Joint ventures where entity is venturer</t>
        </is>
      </c>
    </row>
    <row r="141">
      <c r="A141" s="3" t="inlineStr">
        <is>
          <t>Investments</t>
        </is>
      </c>
    </row>
    <row r="142">
      <c r="A142" s="4" t="inlineStr">
        <is>
          <t>Share of net earnings from equity accounted investments</t>
        </is>
      </c>
      <c r="B142" s="5" t="n">
        <v>0</v>
      </c>
      <c r="C142" s="5" t="n">
        <v>0</v>
      </c>
      <c r="D142" s="5" t="n">
        <v>0</v>
      </c>
    </row>
    <row r="143">
      <c r="A143" s="4" t="inlineStr">
        <is>
          <t>Share of net earnings from equity accounted investments</t>
        </is>
      </c>
      <c r="B143" s="5" t="n">
        <v>0</v>
      </c>
      <c r="C143" s="5" t="n">
        <v>0</v>
      </c>
      <c r="D143" s="5" t="n">
        <v>0</v>
      </c>
    </row>
    <row r="144">
      <c r="A144" s="4" t="inlineStr">
        <is>
          <t>Ala Moana</t>
        </is>
      </c>
    </row>
    <row r="145">
      <c r="A145" s="3" t="inlineStr">
        <is>
          <t>Investments</t>
        </is>
      </c>
    </row>
    <row r="146">
      <c r="A146" s="4" t="inlineStr">
        <is>
          <t>Revenue</t>
        </is>
      </c>
      <c r="B146" s="5" t="n">
        <v>269</v>
      </c>
      <c r="C146" s="5" t="n">
        <v>300</v>
      </c>
      <c r="D146" s="5" t="n">
        <v>78</v>
      </c>
    </row>
    <row r="147">
      <c r="A147" s="4" t="inlineStr">
        <is>
          <t>Expenses</t>
        </is>
      </c>
      <c r="B147" s="5" t="n">
        <v>158</v>
      </c>
      <c r="C147" s="5" t="n">
        <v>149</v>
      </c>
      <c r="D147" s="5" t="n">
        <v>38</v>
      </c>
    </row>
    <row r="148">
      <c r="A148" s="4" t="inlineStr">
        <is>
          <t>Fair value gains (losses)</t>
        </is>
      </c>
      <c r="B148" s="5" t="n">
        <v>-279</v>
      </c>
      <c r="C148" s="5" t="n">
        <v>758</v>
      </c>
      <c r="D148" s="5" t="n">
        <v>-6</v>
      </c>
    </row>
    <row r="149">
      <c r="A149" s="4" t="inlineStr">
        <is>
          <t>Share of net earnings from equity accounted investments</t>
        </is>
      </c>
      <c r="B149" s="5" t="n">
        <v>-84</v>
      </c>
      <c r="C149" s="5" t="n">
        <v>455</v>
      </c>
      <c r="D149" s="5" t="n">
        <v>17</v>
      </c>
    </row>
    <row r="150">
      <c r="A150" s="4" t="inlineStr">
        <is>
          <t>Net (loss) income</t>
        </is>
      </c>
      <c r="B150" s="5" t="n">
        <v>-168</v>
      </c>
      <c r="C150" s="5" t="n">
        <v>909</v>
      </c>
      <c r="D150" s="5" t="n">
        <v>34</v>
      </c>
    </row>
    <row r="151">
      <c r="A151" s="4" t="inlineStr">
        <is>
          <t>Other comprehensive income</t>
        </is>
      </c>
      <c r="B151" s="5" t="n">
        <v>0</v>
      </c>
      <c r="C151" s="5" t="n">
        <v>0</v>
      </c>
      <c r="D151" s="5" t="n">
        <v>0</v>
      </c>
    </row>
    <row r="152">
      <c r="A152" s="4" t="inlineStr">
        <is>
          <t>Distributions received</t>
        </is>
      </c>
      <c r="B152" s="5" t="n">
        <v>9</v>
      </c>
      <c r="C152" s="5" t="n">
        <v>48</v>
      </c>
      <c r="D152" s="5" t="n">
        <v>8</v>
      </c>
    </row>
    <row r="153">
      <c r="A153" s="4" t="inlineStr">
        <is>
          <t>Share of net earnings from equity accounted investments</t>
        </is>
      </c>
      <c r="B153" s="5" t="n">
        <v>-84</v>
      </c>
      <c r="C153" s="5" t="n">
        <v>455</v>
      </c>
      <c r="D153" s="5" t="n">
        <v>17</v>
      </c>
    </row>
    <row r="154">
      <c r="A154" s="4" t="inlineStr">
        <is>
          <t>Net (loss) income</t>
        </is>
      </c>
      <c r="B154" s="5" t="n">
        <v>-168</v>
      </c>
      <c r="C154" s="5" t="n">
        <v>909</v>
      </c>
      <c r="D154" s="5" t="n">
        <v>34</v>
      </c>
    </row>
    <row r="155">
      <c r="A155" s="4" t="inlineStr">
        <is>
          <t>Other comprehensive income (loss)</t>
        </is>
      </c>
      <c r="B155" s="5" t="n">
        <v>0</v>
      </c>
      <c r="C155" s="5" t="n">
        <v>0</v>
      </c>
      <c r="D155" s="5" t="n">
        <v>0</v>
      </c>
    </row>
    <row r="156">
      <c r="A156" s="4" t="inlineStr">
        <is>
          <t>Ala Moana | Joint ventures where entity is venturer</t>
        </is>
      </c>
    </row>
    <row r="157">
      <c r="A157" s="3" t="inlineStr">
        <is>
          <t>Investments</t>
        </is>
      </c>
    </row>
    <row r="158">
      <c r="A158" s="4" t="inlineStr">
        <is>
          <t>Share of net earnings from equity accounted investments</t>
        </is>
      </c>
      <c r="B158" s="5" t="n">
        <v>0</v>
      </c>
      <c r="C158" s="5" t="n">
        <v>0</v>
      </c>
      <c r="D158" s="5" t="n">
        <v>0</v>
      </c>
    </row>
    <row r="159">
      <c r="A159" s="4" t="inlineStr">
        <is>
          <t>Share of net earnings from equity accounted investments</t>
        </is>
      </c>
      <c r="B159" s="5" t="n">
        <v>0</v>
      </c>
      <c r="C159" s="5" t="n">
        <v>0</v>
      </c>
      <c r="D159" s="5" t="n">
        <v>0</v>
      </c>
    </row>
    <row r="160">
      <c r="A160" s="4" t="inlineStr">
        <is>
          <t>Forest City</t>
        </is>
      </c>
    </row>
    <row r="161">
      <c r="A161" s="3" t="inlineStr">
        <is>
          <t>Investments</t>
        </is>
      </c>
    </row>
    <row r="162">
      <c r="A162" s="4" t="inlineStr">
        <is>
          <t>Revenue</t>
        </is>
      </c>
      <c r="D162" s="5" t="n">
        <v>48</v>
      </c>
    </row>
    <row r="163">
      <c r="A163" s="4" t="inlineStr">
        <is>
          <t>Expenses</t>
        </is>
      </c>
      <c r="D163" s="5" t="n">
        <v>35</v>
      </c>
    </row>
    <row r="164">
      <c r="A164" s="4" t="inlineStr">
        <is>
          <t>Fair value gains (losses)</t>
        </is>
      </c>
      <c r="D164" s="5" t="n">
        <v>0</v>
      </c>
    </row>
    <row r="165">
      <c r="A165" s="4" t="inlineStr">
        <is>
          <t>Share of net earnings from equity accounted investments</t>
        </is>
      </c>
      <c r="D165" s="5" t="n">
        <v>8</v>
      </c>
    </row>
    <row r="166">
      <c r="A166" s="4" t="inlineStr">
        <is>
          <t>Net (loss) income</t>
        </is>
      </c>
      <c r="D166" s="5" t="n">
        <v>14</v>
      </c>
    </row>
    <row r="167">
      <c r="A167" s="4" t="inlineStr">
        <is>
          <t>Other comprehensive income</t>
        </is>
      </c>
      <c r="D167" s="5" t="n">
        <v>0</v>
      </c>
    </row>
    <row r="168">
      <c r="A168" s="4" t="inlineStr">
        <is>
          <t>Distributions received</t>
        </is>
      </c>
      <c r="D168" s="5" t="n">
        <v>0</v>
      </c>
    </row>
    <row r="169">
      <c r="A169" s="4" t="inlineStr">
        <is>
          <t>Share of net earnings from equity accounted investments</t>
        </is>
      </c>
      <c r="D169" s="5" t="n">
        <v>8</v>
      </c>
    </row>
    <row r="170">
      <c r="A170" s="4" t="inlineStr">
        <is>
          <t>Net (loss) income</t>
        </is>
      </c>
      <c r="D170" s="5" t="n">
        <v>14</v>
      </c>
    </row>
    <row r="171">
      <c r="A171" s="4" t="inlineStr">
        <is>
          <t>Other comprehensive income (loss)</t>
        </is>
      </c>
      <c r="D171" s="5" t="n">
        <v>0</v>
      </c>
    </row>
    <row r="172">
      <c r="A172" s="4" t="inlineStr">
        <is>
          <t>Forest City | Joint ventures where entity is venturer</t>
        </is>
      </c>
    </row>
    <row r="173">
      <c r="A173" s="3" t="inlineStr">
        <is>
          <t>Investments</t>
        </is>
      </c>
    </row>
    <row r="174">
      <c r="A174" s="4" t="inlineStr">
        <is>
          <t>Share of net earnings from equity accounted investments</t>
        </is>
      </c>
      <c r="D174" s="5" t="n">
        <v>0</v>
      </c>
    </row>
    <row r="175">
      <c r="A175" s="4" t="inlineStr">
        <is>
          <t>Share of net earnings from equity accounted investments</t>
        </is>
      </c>
      <c r="D175" s="5" t="n">
        <v>0</v>
      </c>
    </row>
    <row r="176">
      <c r="A176" s="4" t="inlineStr">
        <is>
          <t>BPYU JV Pool A</t>
        </is>
      </c>
    </row>
    <row r="177">
      <c r="A177" s="3" t="inlineStr">
        <is>
          <t>Investments</t>
        </is>
      </c>
    </row>
    <row r="178">
      <c r="A178" s="4" t="inlineStr">
        <is>
          <t>Revenue</t>
        </is>
      </c>
      <c r="B178" s="5" t="n">
        <v>353</v>
      </c>
      <c r="C178" s="5" t="n">
        <v>379</v>
      </c>
      <c r="D178" s="5" t="n">
        <v>162</v>
      </c>
    </row>
    <row r="179">
      <c r="A179" s="4" t="inlineStr">
        <is>
          <t>Expenses</t>
        </is>
      </c>
      <c r="B179" s="5" t="n">
        <v>230</v>
      </c>
      <c r="C179" s="5" t="n">
        <v>214</v>
      </c>
      <c r="D179" s="5" t="n">
        <v>77</v>
      </c>
    </row>
    <row r="180">
      <c r="A180" s="4" t="inlineStr">
        <is>
          <t>Fair value gains (losses)</t>
        </is>
      </c>
      <c r="B180" s="5" t="n">
        <v>-543</v>
      </c>
      <c r="C180" s="5" t="n">
        <v>172</v>
      </c>
      <c r="D180" s="5" t="n">
        <v>-5</v>
      </c>
    </row>
    <row r="181">
      <c r="A181" s="4" t="inlineStr">
        <is>
          <t>Share of net earnings from equity accounted investments</t>
        </is>
      </c>
      <c r="B181" s="5" t="n">
        <v>-210</v>
      </c>
      <c r="C181" s="5" t="n">
        <v>168</v>
      </c>
      <c r="D181" s="5" t="n">
        <v>41</v>
      </c>
    </row>
    <row r="182">
      <c r="A182" s="4" t="inlineStr">
        <is>
          <t>Net (loss) income</t>
        </is>
      </c>
      <c r="B182" s="5" t="n">
        <v>-420</v>
      </c>
      <c r="C182" s="5" t="n">
        <v>337</v>
      </c>
      <c r="D182" s="5" t="n">
        <v>81</v>
      </c>
    </row>
    <row r="183">
      <c r="A183" s="4" t="inlineStr">
        <is>
          <t>Other comprehensive income</t>
        </is>
      </c>
      <c r="B183" s="5" t="n">
        <v>0</v>
      </c>
      <c r="C183" s="5" t="n">
        <v>0</v>
      </c>
      <c r="D183" s="5" t="n">
        <v>0</v>
      </c>
    </row>
    <row r="184">
      <c r="A184" s="4" t="inlineStr">
        <is>
          <t>Distributions received</t>
        </is>
      </c>
      <c r="B184" s="5" t="n">
        <v>0</v>
      </c>
      <c r="C184" s="5" t="n">
        <v>6</v>
      </c>
      <c r="D184" s="5" t="n">
        <v>0</v>
      </c>
    </row>
    <row r="185">
      <c r="A185" s="4" t="inlineStr">
        <is>
          <t>Share of net earnings from equity accounted investments</t>
        </is>
      </c>
      <c r="B185" s="5" t="n">
        <v>-210</v>
      </c>
      <c r="C185" s="5" t="n">
        <v>168</v>
      </c>
      <c r="D185" s="5" t="n">
        <v>41</v>
      </c>
    </row>
    <row r="186">
      <c r="A186" s="4" t="inlineStr">
        <is>
          <t>Net (loss) income</t>
        </is>
      </c>
      <c r="B186" s="5" t="n">
        <v>-420</v>
      </c>
      <c r="C186" s="5" t="n">
        <v>337</v>
      </c>
      <c r="D186" s="5" t="n">
        <v>81</v>
      </c>
    </row>
    <row r="187">
      <c r="A187" s="4" t="inlineStr">
        <is>
          <t>Other comprehensive income (loss)</t>
        </is>
      </c>
      <c r="B187" s="5" t="n">
        <v>0</v>
      </c>
      <c r="C187" s="5" t="n">
        <v>0</v>
      </c>
      <c r="D187" s="5" t="n">
        <v>0</v>
      </c>
    </row>
    <row r="188">
      <c r="A188" s="4" t="inlineStr">
        <is>
          <t>BPYU JV Pool A | Joint ventures where entity is venturer</t>
        </is>
      </c>
    </row>
    <row r="189">
      <c r="A189" s="3" t="inlineStr">
        <is>
          <t>Investments</t>
        </is>
      </c>
    </row>
    <row r="190">
      <c r="A190" s="4" t="inlineStr">
        <is>
          <t>Share of net earnings from equity accounted investments</t>
        </is>
      </c>
      <c r="B190" s="5" t="n">
        <v>0</v>
      </c>
      <c r="C190" s="5" t="n">
        <v>0</v>
      </c>
      <c r="D190" s="5" t="n">
        <v>0</v>
      </c>
    </row>
    <row r="191">
      <c r="A191" s="4" t="inlineStr">
        <is>
          <t>Share of net earnings from equity accounted investments</t>
        </is>
      </c>
      <c r="B191" s="5" t="n">
        <v>0</v>
      </c>
      <c r="C191" s="5" t="n">
        <v>0</v>
      </c>
      <c r="D191" s="5" t="n">
        <v>0</v>
      </c>
    </row>
    <row r="192">
      <c r="A192" s="4" t="inlineStr">
        <is>
          <t>BPYU JV Pool B</t>
        </is>
      </c>
    </row>
    <row r="193">
      <c r="A193" s="3" t="inlineStr">
        <is>
          <t>Investments</t>
        </is>
      </c>
    </row>
    <row r="194">
      <c r="A194" s="4" t="inlineStr">
        <is>
          <t>Revenue</t>
        </is>
      </c>
      <c r="B194" s="5" t="n">
        <v>483</v>
      </c>
      <c r="C194" s="5" t="n">
        <v>564</v>
      </c>
      <c r="D194" s="5" t="n">
        <v>208</v>
      </c>
    </row>
    <row r="195">
      <c r="A195" s="4" t="inlineStr">
        <is>
          <t>Expenses</t>
        </is>
      </c>
      <c r="B195" s="5" t="n">
        <v>356</v>
      </c>
      <c r="C195" s="5" t="n">
        <v>350</v>
      </c>
      <c r="D195" s="5" t="n">
        <v>112</v>
      </c>
    </row>
    <row r="196">
      <c r="A196" s="4" t="inlineStr">
        <is>
          <t>Fair value gains (losses)</t>
        </is>
      </c>
      <c r="B196" s="5" t="n">
        <v>-601</v>
      </c>
      <c r="C196" s="5" t="n">
        <v>-50</v>
      </c>
      <c r="D196" s="5" t="n">
        <v>-7</v>
      </c>
    </row>
    <row r="197">
      <c r="A197" s="4" t="inlineStr">
        <is>
          <t>Share of net earnings from equity accounted investments</t>
        </is>
      </c>
      <c r="B197" s="5" t="n">
        <v>-240</v>
      </c>
      <c r="C197" s="5" t="n">
        <v>116</v>
      </c>
      <c r="D197" s="5" t="n">
        <v>49</v>
      </c>
    </row>
    <row r="198">
      <c r="A198" s="4" t="inlineStr">
        <is>
          <t>Net (loss) income</t>
        </is>
      </c>
      <c r="B198" s="5" t="n">
        <v>-470</v>
      </c>
      <c r="C198" s="5" t="n">
        <v>229</v>
      </c>
      <c r="D198" s="5" t="n">
        <v>96</v>
      </c>
    </row>
    <row r="199">
      <c r="A199" s="4" t="inlineStr">
        <is>
          <t>Other comprehensive income</t>
        </is>
      </c>
      <c r="B199" s="5" t="n">
        <v>0</v>
      </c>
      <c r="C199" s="5" t="n">
        <v>0</v>
      </c>
      <c r="D199" s="5" t="n">
        <v>0</v>
      </c>
    </row>
    <row r="200">
      <c r="A200" s="4" t="inlineStr">
        <is>
          <t>Distributions received</t>
        </is>
      </c>
      <c r="B200" s="5" t="n">
        <v>0</v>
      </c>
      <c r="C200" s="5" t="n">
        <v>0</v>
      </c>
      <c r="D200" s="5" t="n">
        <v>1</v>
      </c>
    </row>
    <row r="201">
      <c r="A201" s="4" t="inlineStr">
        <is>
          <t>Share of net earnings from equity accounted investments</t>
        </is>
      </c>
      <c r="B201" s="5" t="n">
        <v>-240</v>
      </c>
      <c r="C201" s="5" t="n">
        <v>116</v>
      </c>
      <c r="D201" s="5" t="n">
        <v>49</v>
      </c>
    </row>
    <row r="202">
      <c r="A202" s="4" t="inlineStr">
        <is>
          <t>Net (loss) income</t>
        </is>
      </c>
      <c r="B202" s="5" t="n">
        <v>-470</v>
      </c>
      <c r="C202" s="5" t="n">
        <v>229</v>
      </c>
      <c r="D202" s="5" t="n">
        <v>96</v>
      </c>
    </row>
    <row r="203">
      <c r="A203" s="4" t="inlineStr">
        <is>
          <t>Other comprehensive income (loss)</t>
        </is>
      </c>
      <c r="B203" s="5" t="n">
        <v>0</v>
      </c>
      <c r="C203" s="5" t="n">
        <v>0</v>
      </c>
      <c r="D203" s="5" t="n">
        <v>0</v>
      </c>
    </row>
    <row r="204">
      <c r="A204" s="4" t="inlineStr">
        <is>
          <t>BPYU JV Pool B | Joint ventures where entity is venturer</t>
        </is>
      </c>
    </row>
    <row r="205">
      <c r="A205" s="3" t="inlineStr">
        <is>
          <t>Investments</t>
        </is>
      </c>
    </row>
    <row r="206">
      <c r="A206" s="4" t="inlineStr">
        <is>
          <t>Share of net earnings from equity accounted investments</t>
        </is>
      </c>
      <c r="B206" s="5" t="n">
        <v>4</v>
      </c>
      <c r="C206" s="5" t="n">
        <v>65</v>
      </c>
      <c r="D206" s="5" t="n">
        <v>8</v>
      </c>
    </row>
    <row r="207">
      <c r="A207" s="4" t="inlineStr">
        <is>
          <t>Share of net earnings from equity accounted investments</t>
        </is>
      </c>
      <c r="B207" s="5" t="n">
        <v>4</v>
      </c>
      <c r="C207" s="5" t="n">
        <v>65</v>
      </c>
      <c r="D207" s="5" t="n">
        <v>8</v>
      </c>
    </row>
    <row r="208">
      <c r="A208" s="4" t="inlineStr">
        <is>
          <t>Fashion Show, Las Vegas</t>
        </is>
      </c>
    </row>
    <row r="209">
      <c r="A209" s="3" t="inlineStr">
        <is>
          <t>Investments</t>
        </is>
      </c>
    </row>
    <row r="210">
      <c r="A210" s="4" t="inlineStr">
        <is>
          <t>Revenue</t>
        </is>
      </c>
      <c r="B210" s="5" t="n">
        <v>103</v>
      </c>
      <c r="C210" s="5" t="n">
        <v>118</v>
      </c>
      <c r="D210" s="5" t="n">
        <v>32</v>
      </c>
    </row>
    <row r="211">
      <c r="A211" s="4" t="inlineStr">
        <is>
          <t>Expenses</t>
        </is>
      </c>
      <c r="B211" s="5" t="n">
        <v>56</v>
      </c>
      <c r="C211" s="5" t="n">
        <v>57</v>
      </c>
      <c r="D211" s="5" t="n">
        <v>13</v>
      </c>
    </row>
    <row r="212">
      <c r="A212" s="4" t="inlineStr">
        <is>
          <t>Fair value gains (losses)</t>
        </is>
      </c>
      <c r="B212" s="5" t="n">
        <v>-46</v>
      </c>
      <c r="C212" s="5" t="n">
        <v>-112</v>
      </c>
      <c r="D212" s="5" t="n">
        <v>-2</v>
      </c>
    </row>
    <row r="213">
      <c r="A213" s="4" t="inlineStr">
        <is>
          <t>Share of net earnings from equity accounted investments</t>
        </is>
      </c>
      <c r="B213" s="5" t="n">
        <v>0</v>
      </c>
      <c r="C213" s="5" t="n">
        <v>-26</v>
      </c>
      <c r="D213" s="5" t="n">
        <v>8</v>
      </c>
    </row>
    <row r="214">
      <c r="A214" s="4" t="inlineStr">
        <is>
          <t>Net (loss) income</t>
        </is>
      </c>
      <c r="B214" s="5" t="n">
        <v>1</v>
      </c>
      <c r="C214" s="5" t="n">
        <v>-51</v>
      </c>
      <c r="D214" s="5" t="n">
        <v>16</v>
      </c>
    </row>
    <row r="215">
      <c r="A215" s="4" t="inlineStr">
        <is>
          <t>Other comprehensive income</t>
        </is>
      </c>
      <c r="B215" s="5" t="n">
        <v>0</v>
      </c>
      <c r="C215" s="5" t="n">
        <v>0</v>
      </c>
      <c r="D215" s="5" t="n">
        <v>0</v>
      </c>
    </row>
    <row r="216">
      <c r="A216" s="4" t="inlineStr">
        <is>
          <t>Distributions received</t>
        </is>
      </c>
      <c r="B216" s="5" t="n">
        <v>8</v>
      </c>
      <c r="C216" s="5" t="n">
        <v>15</v>
      </c>
      <c r="D216" s="5" t="n">
        <v>3</v>
      </c>
    </row>
    <row r="217">
      <c r="A217" s="4" t="inlineStr">
        <is>
          <t>Share of net earnings from equity accounted investments</t>
        </is>
      </c>
      <c r="B217" s="5" t="n">
        <v>0</v>
      </c>
      <c r="C217" s="5" t="n">
        <v>-26</v>
      </c>
      <c r="D217" s="5" t="n">
        <v>8</v>
      </c>
    </row>
    <row r="218">
      <c r="A218" s="4" t="inlineStr">
        <is>
          <t>Net (loss) income</t>
        </is>
      </c>
      <c r="B218" s="5" t="n">
        <v>1</v>
      </c>
      <c r="C218" s="5" t="n">
        <v>-51</v>
      </c>
      <c r="D218" s="5" t="n">
        <v>16</v>
      </c>
    </row>
    <row r="219">
      <c r="A219" s="4" t="inlineStr">
        <is>
          <t>Other comprehensive income (loss)</t>
        </is>
      </c>
      <c r="B219" s="5" t="n">
        <v>0</v>
      </c>
      <c r="C219" s="5" t="n">
        <v>0</v>
      </c>
      <c r="D219" s="5" t="n">
        <v>0</v>
      </c>
    </row>
    <row r="220">
      <c r="A220" s="4" t="inlineStr">
        <is>
          <t>Fashion Show, Las Vegas | Joint ventures where entity is venturer</t>
        </is>
      </c>
    </row>
    <row r="221">
      <c r="A221" s="3" t="inlineStr">
        <is>
          <t>Investments</t>
        </is>
      </c>
    </row>
    <row r="222">
      <c r="A222" s="4" t="inlineStr">
        <is>
          <t>Share of net earnings from equity accounted investments</t>
        </is>
      </c>
      <c r="B222" s="5" t="n">
        <v>0</v>
      </c>
      <c r="C222" s="5" t="n">
        <v>0</v>
      </c>
      <c r="D222" s="5" t="n">
        <v>0</v>
      </c>
    </row>
    <row r="223">
      <c r="A223" s="4" t="inlineStr">
        <is>
          <t>Share of net earnings from equity accounted investments</t>
        </is>
      </c>
      <c r="B223" s="5" t="n">
        <v>0</v>
      </c>
      <c r="C223" s="5" t="n">
        <v>0</v>
      </c>
      <c r="D223" s="5" t="n">
        <v>0</v>
      </c>
    </row>
    <row r="224">
      <c r="A224" s="4" t="inlineStr">
        <is>
          <t>BPYU JV Pool C</t>
        </is>
      </c>
    </row>
    <row r="225">
      <c r="A225" s="3" t="inlineStr">
        <is>
          <t>Investments</t>
        </is>
      </c>
    </row>
    <row r="226">
      <c r="A226" s="4" t="inlineStr">
        <is>
          <t>Revenue</t>
        </is>
      </c>
      <c r="B226" s="5" t="n">
        <v>145</v>
      </c>
      <c r="C226" s="5" t="n">
        <v>158</v>
      </c>
      <c r="D226" s="5" t="n">
        <v>52</v>
      </c>
    </row>
    <row r="227">
      <c r="A227" s="4" t="inlineStr">
        <is>
          <t>Expenses</t>
        </is>
      </c>
      <c r="B227" s="5" t="n">
        <v>80</v>
      </c>
      <c r="C227" s="5" t="n">
        <v>73</v>
      </c>
      <c r="D227" s="5" t="n">
        <v>23</v>
      </c>
    </row>
    <row r="228">
      <c r="A228" s="4" t="inlineStr">
        <is>
          <t>Fair value gains (losses)</t>
        </is>
      </c>
      <c r="B228" s="5" t="n">
        <v>-222</v>
      </c>
      <c r="C228" s="5" t="n">
        <v>7</v>
      </c>
      <c r="D228" s="5" t="n">
        <v>-1</v>
      </c>
    </row>
    <row r="229">
      <c r="A229" s="4" t="inlineStr">
        <is>
          <t>Share of net earnings from equity accounted investments</t>
        </is>
      </c>
      <c r="B229" s="5" t="n">
        <v>-78</v>
      </c>
      <c r="C229" s="5" t="n">
        <v>46</v>
      </c>
      <c r="D229" s="5" t="n">
        <v>14</v>
      </c>
    </row>
    <row r="230">
      <c r="A230" s="4" t="inlineStr">
        <is>
          <t>Net (loss) income</t>
        </is>
      </c>
      <c r="B230" s="5" t="n">
        <v>-157</v>
      </c>
      <c r="C230" s="5" t="n">
        <v>92</v>
      </c>
      <c r="D230" s="5" t="n">
        <v>28</v>
      </c>
    </row>
    <row r="231">
      <c r="A231" s="4" t="inlineStr">
        <is>
          <t>Other comprehensive income</t>
        </is>
      </c>
      <c r="B231" s="5" t="n">
        <v>0</v>
      </c>
      <c r="C231" s="5" t="n">
        <v>0</v>
      </c>
      <c r="D231" s="5" t="n">
        <v>0</v>
      </c>
    </row>
    <row r="232">
      <c r="A232" s="4" t="inlineStr">
        <is>
          <t>Distributions received</t>
        </is>
      </c>
      <c r="B232" s="5" t="n">
        <v>6</v>
      </c>
      <c r="C232" s="5" t="n">
        <v>10</v>
      </c>
      <c r="D232" s="5" t="n">
        <v>6</v>
      </c>
    </row>
    <row r="233">
      <c r="A233" s="4" t="inlineStr">
        <is>
          <t>Share of net earnings from equity accounted investments</t>
        </is>
      </c>
      <c r="B233" s="5" t="n">
        <v>-78</v>
      </c>
      <c r="C233" s="5" t="n">
        <v>46</v>
      </c>
      <c r="D233" s="5" t="n">
        <v>14</v>
      </c>
    </row>
    <row r="234">
      <c r="A234" s="4" t="inlineStr">
        <is>
          <t>Net (loss) income</t>
        </is>
      </c>
      <c r="B234" s="5" t="n">
        <v>-157</v>
      </c>
      <c r="C234" s="5" t="n">
        <v>92</v>
      </c>
      <c r="D234" s="5" t="n">
        <v>28</v>
      </c>
    </row>
    <row r="235">
      <c r="A235" s="4" t="inlineStr">
        <is>
          <t>Other comprehensive income (loss)</t>
        </is>
      </c>
      <c r="B235" s="5" t="n">
        <v>0</v>
      </c>
      <c r="C235" s="5" t="n">
        <v>0</v>
      </c>
      <c r="D235" s="5" t="n">
        <v>0</v>
      </c>
    </row>
    <row r="236">
      <c r="A236" s="4" t="inlineStr">
        <is>
          <t>BPYU JV Pool C | Joint ventures where entity is venturer</t>
        </is>
      </c>
    </row>
    <row r="237">
      <c r="A237" s="3" t="inlineStr">
        <is>
          <t>Investments</t>
        </is>
      </c>
    </row>
    <row r="238">
      <c r="A238" s="4" t="inlineStr">
        <is>
          <t>Share of net earnings from equity accounted investments</t>
        </is>
      </c>
      <c r="B238" s="5" t="n">
        <v>0</v>
      </c>
      <c r="C238" s="5" t="n">
        <v>0</v>
      </c>
      <c r="D238" s="5" t="n">
        <v>0</v>
      </c>
    </row>
    <row r="239">
      <c r="A239" s="4" t="inlineStr">
        <is>
          <t>Share of net earnings from equity accounted investments</t>
        </is>
      </c>
      <c r="B239" s="5" t="n">
        <v>0</v>
      </c>
      <c r="C239" s="5" t="n">
        <v>0</v>
      </c>
      <c r="D239" s="5" t="n">
        <v>0</v>
      </c>
    </row>
    <row r="240">
      <c r="A240" s="4" t="inlineStr">
        <is>
          <t>Grace Building</t>
        </is>
      </c>
    </row>
    <row r="241">
      <c r="A241" s="3" t="inlineStr">
        <is>
          <t>Investments</t>
        </is>
      </c>
    </row>
    <row r="242">
      <c r="A242" s="4" t="inlineStr">
        <is>
          <t>Revenue</t>
        </is>
      </c>
      <c r="B242" s="5" t="n">
        <v>108</v>
      </c>
      <c r="C242" s="5" t="n">
        <v>107</v>
      </c>
      <c r="D242" s="5" t="n">
        <v>125</v>
      </c>
    </row>
    <row r="243">
      <c r="A243" s="4" t="inlineStr">
        <is>
          <t>Expenses</t>
        </is>
      </c>
      <c r="B243" s="5" t="n">
        <v>95</v>
      </c>
      <c r="C243" s="5" t="n">
        <v>84</v>
      </c>
      <c r="D243" s="5" t="n">
        <v>83</v>
      </c>
    </row>
    <row r="244">
      <c r="A244" s="4" t="inlineStr">
        <is>
          <t>Fair value gains (losses)</t>
        </is>
      </c>
      <c r="B244" s="5" t="n">
        <v>121</v>
      </c>
      <c r="C244" s="5" t="n">
        <v>215</v>
      </c>
      <c r="D244" s="5" t="n">
        <v>-34</v>
      </c>
    </row>
    <row r="245">
      <c r="A245" s="4" t="inlineStr">
        <is>
          <t>Share of net earnings from equity accounted investments</t>
        </is>
      </c>
      <c r="B245" s="5" t="n">
        <v>67</v>
      </c>
      <c r="C245" s="5" t="n">
        <v>119</v>
      </c>
      <c r="D245" s="5" t="n">
        <v>4</v>
      </c>
    </row>
    <row r="246">
      <c r="A246" s="4" t="inlineStr">
        <is>
          <t>Net (loss) income</t>
        </is>
      </c>
      <c r="B246" s="5" t="n">
        <v>134</v>
      </c>
      <c r="C246" s="5" t="n">
        <v>238</v>
      </c>
      <c r="D246" s="5" t="n">
        <v>8</v>
      </c>
    </row>
    <row r="247">
      <c r="A247" s="4" t="inlineStr">
        <is>
          <t>Other comprehensive income</t>
        </is>
      </c>
      <c r="B247" s="5" t="n">
        <v>0</v>
      </c>
      <c r="C247" s="5" t="n">
        <v>0</v>
      </c>
      <c r="D247" s="5" t="n">
        <v>0</v>
      </c>
    </row>
    <row r="248">
      <c r="A248" s="4" t="inlineStr">
        <is>
          <t>Distributions received</t>
        </is>
      </c>
      <c r="B248" s="5" t="n">
        <v>123</v>
      </c>
      <c r="C248" s="5" t="n">
        <v>0</v>
      </c>
      <c r="D248" s="5" t="n">
        <v>8</v>
      </c>
    </row>
    <row r="249">
      <c r="A249" s="4" t="inlineStr">
        <is>
          <t>Share of net earnings from equity accounted investments</t>
        </is>
      </c>
      <c r="B249" s="5" t="n">
        <v>67</v>
      </c>
      <c r="C249" s="5" t="n">
        <v>119</v>
      </c>
      <c r="D249" s="5" t="n">
        <v>4</v>
      </c>
    </row>
    <row r="250">
      <c r="A250" s="4" t="inlineStr">
        <is>
          <t>Net (loss) income</t>
        </is>
      </c>
      <c r="B250" s="5" t="n">
        <v>134</v>
      </c>
      <c r="C250" s="5" t="n">
        <v>238</v>
      </c>
      <c r="D250" s="5" t="n">
        <v>8</v>
      </c>
    </row>
    <row r="251">
      <c r="A251" s="4" t="inlineStr">
        <is>
          <t>Other comprehensive income (loss)</t>
        </is>
      </c>
      <c r="B251" s="5" t="n">
        <v>0</v>
      </c>
      <c r="C251" s="5" t="n">
        <v>0</v>
      </c>
      <c r="D251" s="5" t="n">
        <v>0</v>
      </c>
    </row>
    <row r="252">
      <c r="A252" s="4" t="inlineStr">
        <is>
          <t>Grace Building | Joint ventures where entity is venturer</t>
        </is>
      </c>
    </row>
    <row r="253">
      <c r="A253" s="3" t="inlineStr">
        <is>
          <t>Investments</t>
        </is>
      </c>
    </row>
    <row r="254">
      <c r="A254" s="4" t="inlineStr">
        <is>
          <t>Share of net earnings from equity accounted investments</t>
        </is>
      </c>
      <c r="B254" s="5" t="n">
        <v>0</v>
      </c>
      <c r="C254" s="5" t="n">
        <v>0</v>
      </c>
      <c r="D254" s="5" t="n">
        <v>0</v>
      </c>
    </row>
    <row r="255">
      <c r="A255" s="4" t="inlineStr">
        <is>
          <t>Share of net earnings from equity accounted investments</t>
        </is>
      </c>
      <c r="B255" s="5" t="n">
        <v>0</v>
      </c>
      <c r="C255" s="5" t="n">
        <v>0</v>
      </c>
      <c r="D255" s="5" t="n">
        <v>0</v>
      </c>
    </row>
    <row r="256">
      <c r="A256" s="4" t="inlineStr">
        <is>
          <t>BPYU JV Pool D</t>
        </is>
      </c>
    </row>
    <row r="257">
      <c r="A257" s="3" t="inlineStr">
        <is>
          <t>Investments</t>
        </is>
      </c>
    </row>
    <row r="258">
      <c r="A258" s="4" t="inlineStr">
        <is>
          <t>Revenue</t>
        </is>
      </c>
      <c r="B258" s="5" t="n">
        <v>71</v>
      </c>
      <c r="C258" s="5" t="n">
        <v>0</v>
      </c>
      <c r="D258" s="5" t="n">
        <v>0</v>
      </c>
    </row>
    <row r="259">
      <c r="A259" s="4" t="inlineStr">
        <is>
          <t>Expenses</t>
        </is>
      </c>
      <c r="B259" s="5" t="n">
        <v>36</v>
      </c>
      <c r="C259" s="5" t="n">
        <v>0</v>
      </c>
      <c r="D259" s="5" t="n">
        <v>0</v>
      </c>
    </row>
    <row r="260">
      <c r="A260" s="4" t="inlineStr">
        <is>
          <t>Fair value gains (losses)</t>
        </is>
      </c>
      <c r="B260" s="5" t="n">
        <v>-203</v>
      </c>
      <c r="C260" s="5" t="n">
        <v>-49</v>
      </c>
      <c r="D260" s="5" t="n">
        <v>0</v>
      </c>
    </row>
    <row r="261">
      <c r="A261" s="4" t="inlineStr">
        <is>
          <t>Share of net earnings from equity accounted investments</t>
        </is>
      </c>
      <c r="B261" s="5" t="n">
        <v>-72</v>
      </c>
      <c r="C261" s="5" t="n">
        <v>8</v>
      </c>
      <c r="D261" s="5" t="n">
        <v>12</v>
      </c>
    </row>
    <row r="262">
      <c r="A262" s="4" t="inlineStr">
        <is>
          <t>Net (loss) income</t>
        </is>
      </c>
      <c r="B262" s="5" t="n">
        <v>-151</v>
      </c>
      <c r="C262" s="5" t="n">
        <v>15</v>
      </c>
      <c r="D262" s="5" t="n">
        <v>26</v>
      </c>
    </row>
    <row r="263">
      <c r="A263" s="4" t="inlineStr">
        <is>
          <t>Other comprehensive income</t>
        </is>
      </c>
      <c r="B263" s="5" t="n">
        <v>0</v>
      </c>
      <c r="C263" s="5" t="n">
        <v>0</v>
      </c>
      <c r="D263" s="5" t="n">
        <v>0</v>
      </c>
    </row>
    <row r="264">
      <c r="A264" s="4" t="inlineStr">
        <is>
          <t>Distributions received</t>
        </is>
      </c>
      <c r="B264" s="5" t="n">
        <v>3</v>
      </c>
      <c r="C264" s="5" t="n">
        <v>5</v>
      </c>
      <c r="D264" s="5" t="n">
        <v>2</v>
      </c>
    </row>
    <row r="265">
      <c r="A265" s="4" t="inlineStr">
        <is>
          <t>Share of net earnings from equity accounted investments</t>
        </is>
      </c>
      <c r="B265" s="5" t="n">
        <v>-72</v>
      </c>
      <c r="C265" s="5" t="n">
        <v>8</v>
      </c>
      <c r="D265" s="5" t="n">
        <v>12</v>
      </c>
    </row>
    <row r="266">
      <c r="A266" s="4" t="inlineStr">
        <is>
          <t>Net (loss) income</t>
        </is>
      </c>
      <c r="B266" s="5" t="n">
        <v>-151</v>
      </c>
      <c r="C266" s="5" t="n">
        <v>15</v>
      </c>
      <c r="D266" s="5" t="n">
        <v>26</v>
      </c>
    </row>
    <row r="267">
      <c r="A267" s="4" t="inlineStr">
        <is>
          <t>Other comprehensive income (loss)</t>
        </is>
      </c>
      <c r="B267" s="5" t="n">
        <v>0</v>
      </c>
      <c r="C267" s="5" t="n">
        <v>0</v>
      </c>
      <c r="D267" s="5" t="n">
        <v>0</v>
      </c>
    </row>
    <row r="268">
      <c r="A268" s="4" t="inlineStr">
        <is>
          <t>BPYU JV Pool D | Joint ventures where entity is venturer</t>
        </is>
      </c>
    </row>
    <row r="269">
      <c r="A269" s="3" t="inlineStr">
        <is>
          <t>Investments</t>
        </is>
      </c>
    </row>
    <row r="270">
      <c r="A270" s="4" t="inlineStr">
        <is>
          <t>Share of net earnings from equity accounted investments</t>
        </is>
      </c>
      <c r="B270" s="5" t="n">
        <v>17</v>
      </c>
      <c r="C270" s="5" t="n">
        <v>64</v>
      </c>
      <c r="D270" s="5" t="n">
        <v>26</v>
      </c>
    </row>
    <row r="271">
      <c r="A271" s="4" t="inlineStr">
        <is>
          <t>Share of net earnings from equity accounted investments</t>
        </is>
      </c>
      <c r="B271" s="5" t="n">
        <v>17</v>
      </c>
      <c r="C271" s="5" t="n">
        <v>64</v>
      </c>
      <c r="D271" s="5" t="n">
        <v>26</v>
      </c>
    </row>
    <row r="272">
      <c r="A272" s="4" t="inlineStr">
        <is>
          <t>BPYU JV Pool E</t>
        </is>
      </c>
    </row>
    <row r="273">
      <c r="A273" s="3" t="inlineStr">
        <is>
          <t>Investments</t>
        </is>
      </c>
    </row>
    <row r="274">
      <c r="A274" s="4" t="inlineStr">
        <is>
          <t>Revenue</t>
        </is>
      </c>
      <c r="D274" s="5" t="n">
        <v>49</v>
      </c>
    </row>
    <row r="275">
      <c r="A275" s="4" t="inlineStr">
        <is>
          <t>Expenses</t>
        </is>
      </c>
      <c r="D275" s="5" t="n">
        <v>15</v>
      </c>
    </row>
    <row r="276">
      <c r="A276" s="4" t="inlineStr">
        <is>
          <t>Fair value gains (losses)</t>
        </is>
      </c>
      <c r="D276" s="5" t="n">
        <v>-2</v>
      </c>
    </row>
    <row r="277">
      <c r="A277" s="4" t="inlineStr">
        <is>
          <t>Share of net earnings from equity accounted investments</t>
        </is>
      </c>
      <c r="D277" s="5" t="n">
        <v>11</v>
      </c>
    </row>
    <row r="278">
      <c r="A278" s="4" t="inlineStr">
        <is>
          <t>Net (loss) income</t>
        </is>
      </c>
      <c r="D278" s="5" t="n">
        <v>31</v>
      </c>
    </row>
    <row r="279">
      <c r="A279" s="4" t="inlineStr">
        <is>
          <t>Other comprehensive income</t>
        </is>
      </c>
      <c r="D279" s="5" t="n">
        <v>0</v>
      </c>
    </row>
    <row r="280">
      <c r="A280" s="4" t="inlineStr">
        <is>
          <t>Distributions received</t>
        </is>
      </c>
      <c r="D280" s="5" t="n">
        <v>3</v>
      </c>
    </row>
    <row r="281">
      <c r="A281" s="4" t="inlineStr">
        <is>
          <t>Share of net earnings from equity accounted investments</t>
        </is>
      </c>
      <c r="D281" s="5" t="n">
        <v>11</v>
      </c>
    </row>
    <row r="282">
      <c r="A282" s="4" t="inlineStr">
        <is>
          <t>Net (loss) income</t>
        </is>
      </c>
      <c r="D282" s="5" t="n">
        <v>31</v>
      </c>
    </row>
    <row r="283">
      <c r="A283" s="4" t="inlineStr">
        <is>
          <t>Other comprehensive income (loss)</t>
        </is>
      </c>
      <c r="D283" s="5" t="n">
        <v>0</v>
      </c>
    </row>
    <row r="284">
      <c r="A284" s="4" t="inlineStr">
        <is>
          <t>BPYU JV Pool E | Joint ventures where entity is venturer</t>
        </is>
      </c>
    </row>
    <row r="285">
      <c r="A285" s="3" t="inlineStr">
        <is>
          <t>Investments</t>
        </is>
      </c>
    </row>
    <row r="286">
      <c r="A286" s="4" t="inlineStr">
        <is>
          <t>Share of net earnings from equity accounted investments</t>
        </is>
      </c>
      <c r="D286" s="5" t="n">
        <v>0</v>
      </c>
    </row>
    <row r="287">
      <c r="A287" s="4" t="inlineStr">
        <is>
          <t>Share of net earnings from equity accounted investments</t>
        </is>
      </c>
      <c r="D287" s="5" t="n">
        <v>0</v>
      </c>
    </row>
    <row r="288">
      <c r="A288" s="4" t="inlineStr">
        <is>
          <t>Southern Cross East</t>
        </is>
      </c>
    </row>
    <row r="289">
      <c r="A289" s="3" t="inlineStr">
        <is>
          <t>Investments</t>
        </is>
      </c>
    </row>
    <row r="290">
      <c r="A290" s="4" t="inlineStr">
        <is>
          <t>Revenue</t>
        </is>
      </c>
      <c r="B290" s="5" t="n">
        <v>40</v>
      </c>
      <c r="C290" s="5" t="n">
        <v>42</v>
      </c>
      <c r="D290" s="5" t="n">
        <v>45</v>
      </c>
    </row>
    <row r="291">
      <c r="A291" s="4" t="inlineStr">
        <is>
          <t>Expenses</t>
        </is>
      </c>
      <c r="B291" s="5" t="n">
        <v>6</v>
      </c>
      <c r="C291" s="5" t="n">
        <v>6</v>
      </c>
      <c r="D291" s="5" t="n">
        <v>7</v>
      </c>
    </row>
    <row r="292">
      <c r="A292" s="4" t="inlineStr">
        <is>
          <t>Fair value gains (losses)</t>
        </is>
      </c>
      <c r="B292" s="5" t="n">
        <v>6</v>
      </c>
      <c r="C292" s="5" t="n">
        <v>110</v>
      </c>
      <c r="D292" s="5" t="n">
        <v>38</v>
      </c>
    </row>
    <row r="293">
      <c r="A293" s="4" t="inlineStr">
        <is>
          <t>Share of net earnings from equity accounted investments</t>
        </is>
      </c>
      <c r="B293" s="5" t="n">
        <v>20</v>
      </c>
      <c r="C293" s="5" t="n">
        <v>73</v>
      </c>
      <c r="D293" s="5" t="n">
        <v>38</v>
      </c>
    </row>
    <row r="294">
      <c r="A294" s="4" t="inlineStr">
        <is>
          <t>Net (loss) income</t>
        </is>
      </c>
      <c r="B294" s="5" t="n">
        <v>40</v>
      </c>
      <c r="C294" s="5" t="n">
        <v>146</v>
      </c>
      <c r="D294" s="5" t="n">
        <v>76</v>
      </c>
    </row>
    <row r="295">
      <c r="A295" s="4" t="inlineStr">
        <is>
          <t>Other comprehensive income</t>
        </is>
      </c>
      <c r="B295" s="5" t="n">
        <v>0</v>
      </c>
      <c r="C295" s="5" t="n">
        <v>0</v>
      </c>
      <c r="D295" s="5" t="n">
        <v>0</v>
      </c>
    </row>
    <row r="296">
      <c r="A296" s="4" t="inlineStr">
        <is>
          <t>Distributions received</t>
        </is>
      </c>
      <c r="B296" s="5" t="n">
        <v>18</v>
      </c>
      <c r="C296" s="5" t="n">
        <v>5</v>
      </c>
      <c r="D296" s="5" t="n">
        <v>0</v>
      </c>
    </row>
    <row r="297">
      <c r="A297" s="4" t="inlineStr">
        <is>
          <t>Share of net earnings from equity accounted investments</t>
        </is>
      </c>
      <c r="B297" s="5" t="n">
        <v>20</v>
      </c>
      <c r="C297" s="5" t="n">
        <v>73</v>
      </c>
      <c r="D297" s="5" t="n">
        <v>38</v>
      </c>
    </row>
    <row r="298">
      <c r="A298" s="4" t="inlineStr">
        <is>
          <t>Net (loss) income</t>
        </is>
      </c>
      <c r="B298" s="5" t="n">
        <v>40</v>
      </c>
      <c r="C298" s="5" t="n">
        <v>146</v>
      </c>
      <c r="D298" s="5" t="n">
        <v>76</v>
      </c>
    </row>
    <row r="299">
      <c r="A299" s="4" t="inlineStr">
        <is>
          <t>Other comprehensive income (loss)</t>
        </is>
      </c>
      <c r="B299" s="5" t="n">
        <v>0</v>
      </c>
      <c r="C299" s="5" t="n">
        <v>0</v>
      </c>
      <c r="D299" s="5" t="n">
        <v>0</v>
      </c>
    </row>
    <row r="300">
      <c r="A300" s="4" t="inlineStr">
        <is>
          <t>Southern Cross East | Joint ventures where entity is venturer</t>
        </is>
      </c>
    </row>
    <row r="301">
      <c r="A301" s="3" t="inlineStr">
        <is>
          <t>Investments</t>
        </is>
      </c>
    </row>
    <row r="302">
      <c r="A302" s="4" t="inlineStr">
        <is>
          <t>Share of net earnings from equity accounted investments</t>
        </is>
      </c>
      <c r="B302" s="5" t="n">
        <v>0</v>
      </c>
      <c r="C302" s="5" t="n">
        <v>0</v>
      </c>
      <c r="D302" s="5" t="n">
        <v>0</v>
      </c>
    </row>
    <row r="303">
      <c r="A303" s="4" t="inlineStr">
        <is>
          <t>Share of net earnings from equity accounted investments</t>
        </is>
      </c>
      <c r="B303" s="5" t="n">
        <v>0</v>
      </c>
      <c r="C303" s="5" t="n">
        <v>0</v>
      </c>
      <c r="D303" s="5" t="n">
        <v>0</v>
      </c>
    </row>
    <row r="304">
      <c r="A304" s="4" t="inlineStr">
        <is>
          <t>The Grand Canal Shoppes, Las Vegas</t>
        </is>
      </c>
    </row>
    <row r="305">
      <c r="A305" s="3" t="inlineStr">
        <is>
          <t>Investments</t>
        </is>
      </c>
    </row>
    <row r="306">
      <c r="A306" s="4" t="inlineStr">
        <is>
          <t>Revenue</t>
        </is>
      </c>
      <c r="B306" s="5" t="n">
        <v>92</v>
      </c>
      <c r="C306" s="5" t="n">
        <v>138</v>
      </c>
      <c r="D306" s="5" t="n">
        <v>30</v>
      </c>
    </row>
    <row r="307">
      <c r="A307" s="4" t="inlineStr">
        <is>
          <t>Expenses</t>
        </is>
      </c>
      <c r="B307" s="5" t="n">
        <v>84</v>
      </c>
      <c r="C307" s="5" t="n">
        <v>73</v>
      </c>
      <c r="D307" s="5" t="n">
        <v>18</v>
      </c>
    </row>
    <row r="308">
      <c r="A308" s="4" t="inlineStr">
        <is>
          <t>Fair value gains (losses)</t>
        </is>
      </c>
      <c r="B308" s="5" t="n">
        <v>-18</v>
      </c>
      <c r="C308" s="5" t="n">
        <v>-44</v>
      </c>
      <c r="D308" s="5" t="n">
        <v>-1</v>
      </c>
    </row>
    <row r="309">
      <c r="A309" s="4" t="inlineStr">
        <is>
          <t>Share of net earnings from equity accounted investments</t>
        </is>
      </c>
      <c r="B309" s="5" t="n">
        <v>-5</v>
      </c>
      <c r="C309" s="5" t="n">
        <v>11</v>
      </c>
      <c r="D309" s="5" t="n">
        <v>5</v>
      </c>
    </row>
    <row r="310">
      <c r="A310" s="4" t="inlineStr">
        <is>
          <t>Net (loss) income</t>
        </is>
      </c>
      <c r="B310" s="5" t="n">
        <v>-10</v>
      </c>
      <c r="C310" s="5" t="n">
        <v>21</v>
      </c>
      <c r="D310" s="5" t="n">
        <v>11</v>
      </c>
    </row>
    <row r="311">
      <c r="A311" s="4" t="inlineStr">
        <is>
          <t>Other comprehensive income</t>
        </is>
      </c>
      <c r="B311" s="5" t="n">
        <v>0</v>
      </c>
      <c r="C311" s="5" t="n">
        <v>0</v>
      </c>
      <c r="D311" s="5" t="n">
        <v>0</v>
      </c>
    </row>
    <row r="312">
      <c r="A312" s="4" t="inlineStr">
        <is>
          <t>Distributions received</t>
        </is>
      </c>
      <c r="B312" s="5" t="n">
        <v>0</v>
      </c>
      <c r="C312" s="5" t="n">
        <v>21</v>
      </c>
      <c r="D312" s="5" t="n">
        <v>2</v>
      </c>
    </row>
    <row r="313">
      <c r="A313" s="4" t="inlineStr">
        <is>
          <t>Share of net earnings from equity accounted investments</t>
        </is>
      </c>
      <c r="B313" s="5" t="n">
        <v>-5</v>
      </c>
      <c r="C313" s="5" t="n">
        <v>11</v>
      </c>
      <c r="D313" s="5" t="n">
        <v>5</v>
      </c>
    </row>
    <row r="314">
      <c r="A314" s="4" t="inlineStr">
        <is>
          <t>Net (loss) income</t>
        </is>
      </c>
      <c r="B314" s="5" t="n">
        <v>-10</v>
      </c>
      <c r="C314" s="5" t="n">
        <v>21</v>
      </c>
      <c r="D314" s="5" t="n">
        <v>11</v>
      </c>
    </row>
    <row r="315">
      <c r="A315" s="4" t="inlineStr">
        <is>
          <t>Other comprehensive income (loss)</t>
        </is>
      </c>
      <c r="B315" s="5" t="n">
        <v>0</v>
      </c>
      <c r="C315" s="5" t="n">
        <v>0</v>
      </c>
      <c r="D315" s="5" t="n">
        <v>0</v>
      </c>
    </row>
    <row r="316">
      <c r="A316" s="4" t="inlineStr">
        <is>
          <t>The Grand Canal Shoppes, Las Vegas | Joint ventures where entity is venturer</t>
        </is>
      </c>
    </row>
    <row r="317">
      <c r="A317" s="3" t="inlineStr">
        <is>
          <t>Investments</t>
        </is>
      </c>
    </row>
    <row r="318">
      <c r="A318" s="4" t="inlineStr">
        <is>
          <t>Share of net earnings from equity accounted investments</t>
        </is>
      </c>
      <c r="B318" s="5" t="n">
        <v>0</v>
      </c>
      <c r="C318" s="5" t="n">
        <v>0</v>
      </c>
      <c r="D318" s="5" t="n">
        <v>0</v>
      </c>
    </row>
    <row r="319">
      <c r="A319" s="4" t="inlineStr">
        <is>
          <t>Share of net earnings from equity accounted investments</t>
        </is>
      </c>
      <c r="B319" s="5" t="n">
        <v>0</v>
      </c>
      <c r="C319" s="5" t="n">
        <v>0</v>
      </c>
      <c r="D319" s="5" t="n">
        <v>0</v>
      </c>
    </row>
    <row r="320">
      <c r="A320" s="4" t="inlineStr">
        <is>
          <t>One Liberty Plaza, New York</t>
        </is>
      </c>
    </row>
    <row r="321">
      <c r="A321" s="3" t="inlineStr">
        <is>
          <t>Investments</t>
        </is>
      </c>
    </row>
    <row r="322">
      <c r="A322" s="4" t="inlineStr">
        <is>
          <t>Revenue</t>
        </is>
      </c>
      <c r="B322" s="5" t="n">
        <v>149</v>
      </c>
      <c r="C322" s="5" t="n">
        <v>134</v>
      </c>
      <c r="D322" s="5" t="n">
        <v>114</v>
      </c>
    </row>
    <row r="323">
      <c r="A323" s="4" t="inlineStr">
        <is>
          <t>Expenses</t>
        </is>
      </c>
      <c r="B323" s="5" t="n">
        <v>88</v>
      </c>
      <c r="C323" s="5" t="n">
        <v>84</v>
      </c>
      <c r="D323" s="5" t="n">
        <v>84</v>
      </c>
    </row>
    <row r="324">
      <c r="A324" s="4" t="inlineStr">
        <is>
          <t>Fair value gains (losses)</t>
        </is>
      </c>
      <c r="B324" s="5" t="n">
        <v>-34</v>
      </c>
      <c r="C324" s="5" t="n">
        <v>-25</v>
      </c>
      <c r="D324" s="5" t="n">
        <v>9</v>
      </c>
    </row>
    <row r="325">
      <c r="A325" s="4" t="inlineStr">
        <is>
          <t>Share of net earnings from equity accounted investments</t>
        </is>
      </c>
      <c r="B325" s="5" t="n">
        <v>14</v>
      </c>
      <c r="C325" s="5" t="n">
        <v>13</v>
      </c>
      <c r="D325" s="5" t="n">
        <v>21</v>
      </c>
    </row>
    <row r="326">
      <c r="A326" s="4" t="inlineStr">
        <is>
          <t>Net (loss) income</t>
        </is>
      </c>
      <c r="B326" s="5" t="n">
        <v>27</v>
      </c>
      <c r="C326" s="5" t="n">
        <v>25</v>
      </c>
      <c r="D326" s="5" t="n">
        <v>40</v>
      </c>
    </row>
    <row r="327">
      <c r="A327" s="4" t="inlineStr">
        <is>
          <t>Other comprehensive income</t>
        </is>
      </c>
      <c r="B327" s="5" t="n">
        <v>-35</v>
      </c>
      <c r="C327" s="5" t="n">
        <v>-33</v>
      </c>
      <c r="D327" s="5" t="n">
        <v>-10</v>
      </c>
    </row>
    <row r="328">
      <c r="A328" s="4" t="inlineStr">
        <is>
          <t>Distributions received</t>
        </is>
      </c>
      <c r="B328" s="5" t="n">
        <v>21</v>
      </c>
      <c r="C328" s="5" t="n">
        <v>9</v>
      </c>
      <c r="D328" s="5" t="n">
        <v>9</v>
      </c>
    </row>
    <row r="329">
      <c r="A329" s="4" t="inlineStr">
        <is>
          <t>Share of net earnings from equity accounted investments</t>
        </is>
      </c>
      <c r="B329" s="5" t="n">
        <v>14</v>
      </c>
      <c r="C329" s="5" t="n">
        <v>13</v>
      </c>
      <c r="D329" s="5" t="n">
        <v>21</v>
      </c>
    </row>
    <row r="330">
      <c r="A330" s="4" t="inlineStr">
        <is>
          <t>Net (loss) income</t>
        </is>
      </c>
      <c r="B330" s="5" t="n">
        <v>27</v>
      </c>
      <c r="C330" s="5" t="n">
        <v>25</v>
      </c>
      <c r="D330" s="5" t="n">
        <v>40</v>
      </c>
    </row>
    <row r="331">
      <c r="A331" s="4" t="inlineStr">
        <is>
          <t>Other comprehensive income (loss)</t>
        </is>
      </c>
      <c r="B331" s="5" t="n">
        <v>-35</v>
      </c>
      <c r="C331" s="5" t="n">
        <v>-33</v>
      </c>
      <c r="D331" s="5" t="n">
        <v>-10</v>
      </c>
    </row>
    <row r="332">
      <c r="A332" s="4" t="inlineStr">
        <is>
          <t>One Liberty Plaza, New York | Joint ventures where entity is venturer</t>
        </is>
      </c>
    </row>
    <row r="333">
      <c r="A333" s="3" t="inlineStr">
        <is>
          <t>Investments</t>
        </is>
      </c>
    </row>
    <row r="334">
      <c r="A334" s="4" t="inlineStr">
        <is>
          <t>Share of net earnings from equity accounted investments</t>
        </is>
      </c>
      <c r="B334" s="5" t="n">
        <v>0</v>
      </c>
      <c r="C334" s="5" t="n">
        <v>0</v>
      </c>
      <c r="D334" s="5" t="n">
        <v>0</v>
      </c>
    </row>
    <row r="335">
      <c r="A335" s="4" t="inlineStr">
        <is>
          <t>Share of net earnings from equity accounted investments</t>
        </is>
      </c>
      <c r="B335" s="5" t="n">
        <v>0</v>
      </c>
      <c r="C335" s="5" t="n">
        <v>0</v>
      </c>
      <c r="D335" s="5" t="n">
        <v>0</v>
      </c>
    </row>
    <row r="336">
      <c r="A336" s="4" t="inlineStr">
        <is>
          <t>680 George Street, Sydney</t>
        </is>
      </c>
    </row>
    <row r="337">
      <c r="A337" s="3" t="inlineStr">
        <is>
          <t>Investments</t>
        </is>
      </c>
    </row>
    <row r="338">
      <c r="A338" s="4" t="inlineStr">
        <is>
          <t>Revenue</t>
        </is>
      </c>
      <c r="B338" s="5" t="n">
        <v>36</v>
      </c>
      <c r="C338" s="5" t="n">
        <v>36</v>
      </c>
      <c r="D338" s="5" t="n">
        <v>34</v>
      </c>
    </row>
    <row r="339">
      <c r="A339" s="4" t="inlineStr">
        <is>
          <t>Expenses</t>
        </is>
      </c>
      <c r="B339" s="5" t="n">
        <v>9</v>
      </c>
      <c r="C339" s="5" t="n">
        <v>9</v>
      </c>
      <c r="D339" s="5" t="n">
        <v>9</v>
      </c>
    </row>
    <row r="340">
      <c r="A340" s="4" t="inlineStr">
        <is>
          <t>Fair value gains (losses)</t>
        </is>
      </c>
      <c r="B340" s="5" t="n">
        <v>3</v>
      </c>
      <c r="C340" s="5" t="n">
        <v>47</v>
      </c>
      <c r="D340" s="5" t="n">
        <v>136</v>
      </c>
    </row>
    <row r="341">
      <c r="A341" s="4" t="inlineStr">
        <is>
          <t>Share of net earnings from equity accounted investments</t>
        </is>
      </c>
      <c r="B341" s="5" t="n">
        <v>15</v>
      </c>
      <c r="C341" s="5" t="n">
        <v>37</v>
      </c>
      <c r="D341" s="5" t="n">
        <v>56</v>
      </c>
    </row>
    <row r="342">
      <c r="A342" s="4" t="inlineStr">
        <is>
          <t>Net (loss) income</t>
        </is>
      </c>
      <c r="B342" s="5" t="n">
        <v>30</v>
      </c>
      <c r="C342" s="5" t="n">
        <v>74</v>
      </c>
      <c r="D342" s="5" t="n">
        <v>161</v>
      </c>
    </row>
    <row r="343">
      <c r="A343" s="4" t="inlineStr">
        <is>
          <t>Other comprehensive income</t>
        </is>
      </c>
      <c r="B343" s="5" t="n">
        <v>0</v>
      </c>
      <c r="C343" s="5" t="n">
        <v>0</v>
      </c>
      <c r="D343" s="5" t="n">
        <v>0</v>
      </c>
    </row>
    <row r="344">
      <c r="A344" s="4" t="inlineStr">
        <is>
          <t>Distributions received</t>
        </is>
      </c>
      <c r="B344" s="5" t="n">
        <v>12</v>
      </c>
      <c r="C344" s="5" t="n">
        <v>15</v>
      </c>
      <c r="D344" s="5" t="n">
        <v>18</v>
      </c>
    </row>
    <row r="345">
      <c r="A345" s="4" t="inlineStr">
        <is>
          <t>Share of net earnings from equity accounted investments</t>
        </is>
      </c>
      <c r="B345" s="5" t="n">
        <v>15</v>
      </c>
      <c r="C345" s="5" t="n">
        <v>37</v>
      </c>
      <c r="D345" s="5" t="n">
        <v>56</v>
      </c>
    </row>
    <row r="346">
      <c r="A346" s="4" t="inlineStr">
        <is>
          <t>Net (loss) income</t>
        </is>
      </c>
      <c r="B346" s="5" t="n">
        <v>30</v>
      </c>
      <c r="C346" s="5" t="n">
        <v>74</v>
      </c>
      <c r="D346" s="5" t="n">
        <v>161</v>
      </c>
    </row>
    <row r="347">
      <c r="A347" s="4" t="inlineStr">
        <is>
          <t>Other comprehensive income (loss)</t>
        </is>
      </c>
      <c r="B347" s="5" t="n">
        <v>0</v>
      </c>
      <c r="C347" s="5" t="n">
        <v>0</v>
      </c>
      <c r="D347" s="5" t="n">
        <v>0</v>
      </c>
    </row>
    <row r="348">
      <c r="A348" s="4" t="inlineStr">
        <is>
          <t>680 George Street, Sydney | Joint ventures where entity is venturer</t>
        </is>
      </c>
    </row>
    <row r="349">
      <c r="A349" s="3" t="inlineStr">
        <is>
          <t>Investments</t>
        </is>
      </c>
    </row>
    <row r="350">
      <c r="A350" s="4" t="inlineStr">
        <is>
          <t>Share of net earnings from equity accounted investments</t>
        </is>
      </c>
      <c r="B350" s="5" t="n">
        <v>0</v>
      </c>
      <c r="C350" s="5" t="n">
        <v>0</v>
      </c>
      <c r="D350" s="5" t="n">
        <v>0</v>
      </c>
    </row>
    <row r="351">
      <c r="A351" s="4" t="inlineStr">
        <is>
          <t>Share of net earnings from equity accounted investments</t>
        </is>
      </c>
      <c r="B351" s="5" t="n">
        <v>0</v>
      </c>
      <c r="C351" s="5" t="n">
        <v>0</v>
      </c>
      <c r="D351" s="5" t="n">
        <v>0</v>
      </c>
    </row>
    <row r="352">
      <c r="A352" s="4" t="inlineStr">
        <is>
          <t>The Mall in Columbia</t>
        </is>
      </c>
    </row>
    <row r="353">
      <c r="A353" s="3" t="inlineStr">
        <is>
          <t>Investments</t>
        </is>
      </c>
    </row>
    <row r="354">
      <c r="A354" s="4" t="inlineStr">
        <is>
          <t>Revenue</t>
        </is>
      </c>
      <c r="B354" s="5" t="n">
        <v>55</v>
      </c>
      <c r="C354" s="5" t="n">
        <v>56</v>
      </c>
      <c r="D354" s="5" t="n">
        <v>19</v>
      </c>
    </row>
    <row r="355">
      <c r="A355" s="4" t="inlineStr">
        <is>
          <t>Expenses</t>
        </is>
      </c>
      <c r="B355" s="5" t="n">
        <v>33</v>
      </c>
      <c r="C355" s="5" t="n">
        <v>29</v>
      </c>
      <c r="D355" s="5" t="n">
        <v>9</v>
      </c>
    </row>
    <row r="356">
      <c r="A356" s="4" t="inlineStr">
        <is>
          <t>Fair value gains (losses)</t>
        </is>
      </c>
      <c r="B356" s="5" t="n">
        <v>-58</v>
      </c>
      <c r="C356" s="5" t="n">
        <v>5</v>
      </c>
      <c r="D356" s="5" t="n">
        <v>-1</v>
      </c>
    </row>
    <row r="357">
      <c r="A357" s="4" t="inlineStr">
        <is>
          <t>Share of net earnings from equity accounted investments</t>
        </is>
      </c>
      <c r="B357" s="5" t="n">
        <v>-18</v>
      </c>
      <c r="C357" s="5" t="n">
        <v>16</v>
      </c>
      <c r="D357" s="5" t="n">
        <v>5</v>
      </c>
    </row>
    <row r="358">
      <c r="A358" s="4" t="inlineStr">
        <is>
          <t>Net (loss) income</t>
        </is>
      </c>
      <c r="B358" s="5" t="n">
        <v>-36</v>
      </c>
      <c r="C358" s="5" t="n">
        <v>32</v>
      </c>
      <c r="D358" s="5" t="n">
        <v>9</v>
      </c>
    </row>
    <row r="359">
      <c r="A359" s="4" t="inlineStr">
        <is>
          <t>Other comprehensive income</t>
        </is>
      </c>
      <c r="B359" s="5" t="n">
        <v>0</v>
      </c>
      <c r="C359" s="5" t="n">
        <v>0</v>
      </c>
      <c r="D359" s="5" t="n">
        <v>0</v>
      </c>
    </row>
    <row r="360">
      <c r="A360" s="4" t="inlineStr">
        <is>
          <t>Distributions received</t>
        </is>
      </c>
      <c r="B360" s="5" t="n">
        <v>0</v>
      </c>
      <c r="C360" s="5" t="n">
        <v>0</v>
      </c>
      <c r="D360" s="5" t="n">
        <v>0</v>
      </c>
    </row>
    <row r="361">
      <c r="A361" s="4" t="inlineStr">
        <is>
          <t>Share of net earnings from equity accounted investments</t>
        </is>
      </c>
      <c r="B361" s="5" t="n">
        <v>-18</v>
      </c>
      <c r="C361" s="5" t="n">
        <v>16</v>
      </c>
      <c r="D361" s="5" t="n">
        <v>5</v>
      </c>
    </row>
    <row r="362">
      <c r="A362" s="4" t="inlineStr">
        <is>
          <t>Net (loss) income</t>
        </is>
      </c>
      <c r="B362" s="5" t="n">
        <v>-36</v>
      </c>
      <c r="C362" s="5" t="n">
        <v>32</v>
      </c>
      <c r="D362" s="5" t="n">
        <v>9</v>
      </c>
    </row>
    <row r="363">
      <c r="A363" s="4" t="inlineStr">
        <is>
          <t>Other comprehensive income (loss)</t>
        </is>
      </c>
      <c r="B363" s="5" t="n">
        <v>0</v>
      </c>
      <c r="C363" s="5" t="n">
        <v>0</v>
      </c>
      <c r="D363" s="5" t="n">
        <v>0</v>
      </c>
    </row>
    <row r="364">
      <c r="A364" s="4" t="inlineStr">
        <is>
          <t>The Mall in Columbia | Joint ventures where entity is venturer</t>
        </is>
      </c>
    </row>
    <row r="365">
      <c r="A365" s="3" t="inlineStr">
        <is>
          <t>Investments</t>
        </is>
      </c>
    </row>
    <row r="366">
      <c r="A366" s="4" t="inlineStr">
        <is>
          <t>Share of net earnings from equity accounted investments</t>
        </is>
      </c>
      <c r="B366" s="5" t="n">
        <v>0</v>
      </c>
      <c r="C366" s="5" t="n">
        <v>0</v>
      </c>
      <c r="D366" s="5" t="n">
        <v>0</v>
      </c>
    </row>
    <row r="367">
      <c r="A367" s="4" t="inlineStr">
        <is>
          <t>Share of net earnings from equity accounted investments</t>
        </is>
      </c>
      <c r="B367" s="5" t="n">
        <v>0</v>
      </c>
      <c r="C367" s="5" t="n">
        <v>0</v>
      </c>
      <c r="D367" s="5" t="n">
        <v>0</v>
      </c>
    </row>
    <row r="368">
      <c r="A368" s="4" t="inlineStr">
        <is>
          <t>D.C. Fund</t>
        </is>
      </c>
    </row>
    <row r="369">
      <c r="A369" s="3" t="inlineStr">
        <is>
          <t>Investments</t>
        </is>
      </c>
    </row>
    <row r="370">
      <c r="A370" s="4" t="inlineStr">
        <is>
          <t>Revenue</t>
        </is>
      </c>
      <c r="B370" s="5" t="n">
        <v>115</v>
      </c>
      <c r="C370" s="5" t="n">
        <v>125</v>
      </c>
      <c r="D370" s="5" t="n">
        <v>131</v>
      </c>
    </row>
    <row r="371">
      <c r="A371" s="4" t="inlineStr">
        <is>
          <t>Expenses</t>
        </is>
      </c>
      <c r="B371" s="5" t="n">
        <v>80</v>
      </c>
      <c r="C371" s="5" t="n">
        <v>82</v>
      </c>
      <c r="D371" s="5" t="n">
        <v>81</v>
      </c>
    </row>
    <row r="372">
      <c r="A372" s="4" t="inlineStr">
        <is>
          <t>Fair value gains (losses)</t>
        </is>
      </c>
      <c r="B372" s="5" t="n">
        <v>-89</v>
      </c>
      <c r="C372" s="5" t="n">
        <v>-50</v>
      </c>
      <c r="D372" s="5" t="n">
        <v>-45</v>
      </c>
    </row>
    <row r="373">
      <c r="A373" s="4" t="inlineStr">
        <is>
          <t>Share of net earnings from equity accounted investments</t>
        </is>
      </c>
      <c r="B373" s="5" t="n">
        <v>-27</v>
      </c>
      <c r="C373" s="5" t="n">
        <v>-4</v>
      </c>
      <c r="D373" s="5" t="n">
        <v>2</v>
      </c>
    </row>
    <row r="374">
      <c r="A374" s="4" t="inlineStr">
        <is>
          <t>Net (loss) income</t>
        </is>
      </c>
      <c r="B374" s="5" t="n">
        <v>-54</v>
      </c>
      <c r="C374" s="5" t="n">
        <v>-7</v>
      </c>
      <c r="D374" s="5" t="n">
        <v>5</v>
      </c>
    </row>
    <row r="375">
      <c r="A375" s="4" t="inlineStr">
        <is>
          <t>Other comprehensive income</t>
        </is>
      </c>
      <c r="B375" s="5" t="n">
        <v>-1</v>
      </c>
      <c r="C375" s="5" t="n">
        <v>0</v>
      </c>
      <c r="D375" s="5" t="n">
        <v>0</v>
      </c>
    </row>
    <row r="376">
      <c r="A376" s="4" t="inlineStr">
        <is>
          <t>Distributions received</t>
        </is>
      </c>
      <c r="B376" s="5" t="n">
        <v>0</v>
      </c>
      <c r="C376" s="5" t="n">
        <v>0</v>
      </c>
      <c r="D376" s="5" t="n">
        <v>22</v>
      </c>
    </row>
    <row r="377">
      <c r="A377" s="4" t="inlineStr">
        <is>
          <t>Share of net earnings from equity accounted investments</t>
        </is>
      </c>
      <c r="B377" s="5" t="n">
        <v>-27</v>
      </c>
      <c r="C377" s="5" t="n">
        <v>-4</v>
      </c>
      <c r="D377" s="5" t="n">
        <v>2</v>
      </c>
    </row>
    <row r="378">
      <c r="A378" s="4" t="inlineStr">
        <is>
          <t>Net (loss) income</t>
        </is>
      </c>
      <c r="B378" s="5" t="n">
        <v>-54</v>
      </c>
      <c r="C378" s="5" t="n">
        <v>-7</v>
      </c>
      <c r="D378" s="5" t="n">
        <v>5</v>
      </c>
    </row>
    <row r="379">
      <c r="A379" s="4" t="inlineStr">
        <is>
          <t>Other comprehensive income (loss)</t>
        </is>
      </c>
      <c r="B379" s="5" t="n">
        <v>-1</v>
      </c>
      <c r="C379" s="5" t="n">
        <v>0</v>
      </c>
      <c r="D379" s="5" t="n">
        <v>0</v>
      </c>
    </row>
    <row r="380">
      <c r="A380" s="4" t="inlineStr">
        <is>
          <t>D.C. Fund | Joint ventures where entity is venturer</t>
        </is>
      </c>
    </row>
    <row r="381">
      <c r="A381" s="3" t="inlineStr">
        <is>
          <t>Investments</t>
        </is>
      </c>
    </row>
    <row r="382">
      <c r="A382" s="4" t="inlineStr">
        <is>
          <t>Share of net earnings from equity accounted investments</t>
        </is>
      </c>
      <c r="B382" s="5" t="n">
        <v>0</v>
      </c>
      <c r="C382" s="5" t="n">
        <v>0</v>
      </c>
      <c r="D382" s="5" t="n">
        <v>0</v>
      </c>
    </row>
    <row r="383">
      <c r="A383" s="4" t="inlineStr">
        <is>
          <t>Share of net earnings from equity accounted investments</t>
        </is>
      </c>
      <c r="B383" s="5" t="n">
        <v>0</v>
      </c>
      <c r="C383" s="5" t="n">
        <v>0</v>
      </c>
      <c r="D383" s="5" t="n">
        <v>0</v>
      </c>
    </row>
    <row r="384">
      <c r="A384" s="4" t="inlineStr">
        <is>
          <t>Potsdamer Platz</t>
        </is>
      </c>
    </row>
    <row r="385">
      <c r="A385" s="3" t="inlineStr">
        <is>
          <t>Investments</t>
        </is>
      </c>
    </row>
    <row r="386">
      <c r="A386" s="4" t="inlineStr">
        <is>
          <t>Revenue</t>
        </is>
      </c>
      <c r="B386" s="5" t="n">
        <v>79</v>
      </c>
    </row>
    <row r="387">
      <c r="A387" s="4" t="inlineStr">
        <is>
          <t>Expenses</t>
        </is>
      </c>
      <c r="B387" s="5" t="n">
        <v>61</v>
      </c>
    </row>
    <row r="388">
      <c r="A388" s="4" t="inlineStr">
        <is>
          <t>Fair value gains (losses)</t>
        </is>
      </c>
      <c r="B388" s="5" t="n">
        <v>25</v>
      </c>
    </row>
    <row r="389">
      <c r="A389" s="4" t="inlineStr">
        <is>
          <t>Share of net earnings from equity accounted investments</t>
        </is>
      </c>
      <c r="B389" s="5" t="n">
        <v>11</v>
      </c>
    </row>
    <row r="390">
      <c r="A390" s="4" t="inlineStr">
        <is>
          <t>Net (loss) income</t>
        </is>
      </c>
      <c r="B390" s="5" t="n">
        <v>43</v>
      </c>
    </row>
    <row r="391">
      <c r="A391" s="4" t="inlineStr">
        <is>
          <t>Other comprehensive income</t>
        </is>
      </c>
      <c r="B391" s="5" t="n">
        <v>0</v>
      </c>
    </row>
    <row r="392">
      <c r="A392" s="4" t="inlineStr">
        <is>
          <t>Distributions received</t>
        </is>
      </c>
      <c r="B392" s="5" t="n">
        <v>0</v>
      </c>
    </row>
    <row r="393">
      <c r="A393" s="4" t="inlineStr">
        <is>
          <t>Share of net earnings from equity accounted investments</t>
        </is>
      </c>
      <c r="B393" s="5" t="n">
        <v>11</v>
      </c>
    </row>
    <row r="394">
      <c r="A394" s="4" t="inlineStr">
        <is>
          <t>Net (loss) income</t>
        </is>
      </c>
      <c r="B394" s="5" t="n">
        <v>43</v>
      </c>
    </row>
    <row r="395">
      <c r="A395" s="4" t="inlineStr">
        <is>
          <t>Other comprehensive income (loss)</t>
        </is>
      </c>
      <c r="B395" s="5" t="n">
        <v>0</v>
      </c>
    </row>
    <row r="396">
      <c r="A396" s="4" t="inlineStr">
        <is>
          <t>Potsdamer Platz | Joint ventures where entity is venturer</t>
        </is>
      </c>
    </row>
    <row r="397">
      <c r="A397" s="3" t="inlineStr">
        <is>
          <t>Investments</t>
        </is>
      </c>
    </row>
    <row r="398">
      <c r="A398" s="4" t="inlineStr">
        <is>
          <t>Share of net earnings from equity accounted investments</t>
        </is>
      </c>
      <c r="B398" s="5" t="n">
        <v>0</v>
      </c>
    </row>
    <row r="399">
      <c r="A399" s="4" t="inlineStr">
        <is>
          <t>Share of net earnings from equity accounted investments</t>
        </is>
      </c>
      <c r="B399" s="5" t="n">
        <v>0</v>
      </c>
    </row>
    <row r="400">
      <c r="A400" s="4" t="inlineStr">
        <is>
          <t>BPYU JV Pool F</t>
        </is>
      </c>
    </row>
    <row r="401">
      <c r="A401" s="3" t="inlineStr">
        <is>
          <t>Investments</t>
        </is>
      </c>
    </row>
    <row r="402">
      <c r="A402" s="4" t="inlineStr">
        <is>
          <t>Revenue</t>
        </is>
      </c>
      <c r="B402" s="5" t="n">
        <v>37</v>
      </c>
      <c r="C402" s="5" t="n">
        <v>39</v>
      </c>
    </row>
    <row r="403">
      <c r="A403" s="4" t="inlineStr">
        <is>
          <t>Expenses</t>
        </is>
      </c>
      <c r="B403" s="5" t="n">
        <v>7</v>
      </c>
      <c r="C403" s="5" t="n">
        <v>17</v>
      </c>
    </row>
    <row r="404">
      <c r="A404" s="4" t="inlineStr">
        <is>
          <t>Fair value gains (losses)</t>
        </is>
      </c>
      <c r="B404" s="5" t="n">
        <v>-64</v>
      </c>
      <c r="C404" s="5" t="n">
        <v>178</v>
      </c>
    </row>
    <row r="405">
      <c r="A405" s="4" t="inlineStr">
        <is>
          <t>Share of net earnings from equity accounted investments</t>
        </is>
      </c>
      <c r="B405" s="5" t="n">
        <v>-18</v>
      </c>
      <c r="C405" s="5" t="n">
        <v>102</v>
      </c>
    </row>
    <row r="406">
      <c r="A406" s="4" t="inlineStr">
        <is>
          <t>Net (loss) income</t>
        </is>
      </c>
      <c r="B406" s="5" t="n">
        <v>-34</v>
      </c>
      <c r="C406" s="5" t="n">
        <v>200</v>
      </c>
    </row>
    <row r="407">
      <c r="A407" s="4" t="inlineStr">
        <is>
          <t>Other comprehensive income</t>
        </is>
      </c>
      <c r="B407" s="5" t="n">
        <v>0</v>
      </c>
      <c r="C407" s="5" t="n">
        <v>0</v>
      </c>
    </row>
    <row r="408">
      <c r="A408" s="4" t="inlineStr">
        <is>
          <t>Distributions received</t>
        </is>
      </c>
      <c r="B408" s="5" t="n">
        <v>0</v>
      </c>
      <c r="C408" s="5" t="n">
        <v>0</v>
      </c>
    </row>
    <row r="409">
      <c r="A409" s="4" t="inlineStr">
        <is>
          <t>Share of net earnings from equity accounted investments</t>
        </is>
      </c>
      <c r="B409" s="5" t="n">
        <v>-18</v>
      </c>
      <c r="C409" s="5" t="n">
        <v>102</v>
      </c>
    </row>
    <row r="410">
      <c r="A410" s="4" t="inlineStr">
        <is>
          <t>Net (loss) income</t>
        </is>
      </c>
      <c r="B410" s="5" t="n">
        <v>-34</v>
      </c>
      <c r="C410" s="5" t="n">
        <v>200</v>
      </c>
    </row>
    <row r="411">
      <c r="A411" s="4" t="inlineStr">
        <is>
          <t>Other comprehensive income (loss)</t>
        </is>
      </c>
      <c r="B411" s="5" t="n">
        <v>0</v>
      </c>
      <c r="C411" s="5" t="n">
        <v>0</v>
      </c>
    </row>
    <row r="412">
      <c r="A412" s="4" t="inlineStr">
        <is>
          <t>BPYU JV Pool F | Joint ventures where entity is venturer</t>
        </is>
      </c>
    </row>
    <row r="413">
      <c r="A413" s="3" t="inlineStr">
        <is>
          <t>Investments</t>
        </is>
      </c>
    </row>
    <row r="414">
      <c r="A414" s="4" t="inlineStr">
        <is>
          <t>Share of net earnings from equity accounted investments</t>
        </is>
      </c>
      <c r="B414" s="5" t="n">
        <v>0</v>
      </c>
      <c r="C414" s="5" t="n">
        <v>0</v>
      </c>
    </row>
    <row r="415">
      <c r="A415" s="4" t="inlineStr">
        <is>
          <t>Share of net earnings from equity accounted investments</t>
        </is>
      </c>
      <c r="B415" s="5" t="n">
        <v>0</v>
      </c>
      <c r="C415" s="5" t="n">
        <v>0</v>
      </c>
    </row>
    <row r="416">
      <c r="A416" s="4" t="inlineStr">
        <is>
          <t>BPYU JV Pool G</t>
        </is>
      </c>
    </row>
    <row r="417">
      <c r="A417" s="3" t="inlineStr">
        <is>
          <t>Investments</t>
        </is>
      </c>
    </row>
    <row r="418">
      <c r="A418" s="4" t="inlineStr">
        <is>
          <t>Revenue</t>
        </is>
      </c>
      <c r="B418" s="5" t="n">
        <v>48</v>
      </c>
      <c r="C418" s="5" t="n">
        <v>53</v>
      </c>
    </row>
    <row r="419">
      <c r="A419" s="4" t="inlineStr">
        <is>
          <t>Expenses</t>
        </is>
      </c>
      <c r="B419" s="5" t="n">
        <v>33</v>
      </c>
      <c r="C419" s="5" t="n">
        <v>32</v>
      </c>
    </row>
    <row r="420">
      <c r="A420" s="4" t="inlineStr">
        <is>
          <t>Fair value gains (losses)</t>
        </is>
      </c>
      <c r="B420" s="5" t="n">
        <v>-27</v>
      </c>
      <c r="C420" s="5" t="n">
        <v>50</v>
      </c>
    </row>
    <row r="421">
      <c r="A421" s="4" t="inlineStr">
        <is>
          <t>Share of net earnings from equity accounted investments</t>
        </is>
      </c>
      <c r="B421" s="5" t="n">
        <v>-8</v>
      </c>
      <c r="C421" s="5" t="n">
        <v>48</v>
      </c>
    </row>
    <row r="422">
      <c r="A422" s="4" t="inlineStr">
        <is>
          <t>Net (loss) income</t>
        </is>
      </c>
      <c r="B422" s="5" t="n">
        <v>-12</v>
      </c>
      <c r="C422" s="5" t="n">
        <v>71</v>
      </c>
    </row>
    <row r="423">
      <c r="A423" s="4" t="inlineStr">
        <is>
          <t>Other comprehensive income</t>
        </is>
      </c>
      <c r="B423" s="5" t="n">
        <v>0</v>
      </c>
      <c r="C423" s="5" t="n">
        <v>0</v>
      </c>
    </row>
    <row r="424">
      <c r="A424" s="4" t="inlineStr">
        <is>
          <t>Distributions received</t>
        </is>
      </c>
      <c r="B424" s="5" t="n">
        <v>0</v>
      </c>
      <c r="C424" s="5" t="n">
        <v>0</v>
      </c>
    </row>
    <row r="425">
      <c r="A425" s="4" t="inlineStr">
        <is>
          <t>Share of net earnings from equity accounted investments</t>
        </is>
      </c>
      <c r="B425" s="5" t="n">
        <v>-8</v>
      </c>
      <c r="C425" s="5" t="n">
        <v>48</v>
      </c>
    </row>
    <row r="426">
      <c r="A426" s="4" t="inlineStr">
        <is>
          <t>Net (loss) income</t>
        </is>
      </c>
      <c r="B426" s="5" t="n">
        <v>-12</v>
      </c>
      <c r="C426" s="5" t="n">
        <v>71</v>
      </c>
    </row>
    <row r="427">
      <c r="A427" s="4" t="inlineStr">
        <is>
          <t>Other comprehensive income (loss)</t>
        </is>
      </c>
      <c r="B427" s="5" t="n">
        <v>0</v>
      </c>
      <c r="C427" s="5" t="n">
        <v>0</v>
      </c>
    </row>
    <row r="428">
      <c r="A428" s="4" t="inlineStr">
        <is>
          <t>BPYU JV Pool G | Joint ventures where entity is venturer</t>
        </is>
      </c>
    </row>
    <row r="429">
      <c r="A429" s="3" t="inlineStr">
        <is>
          <t>Investments</t>
        </is>
      </c>
    </row>
    <row r="430">
      <c r="A430" s="4" t="inlineStr">
        <is>
          <t>Share of net earnings from equity accounted investments</t>
        </is>
      </c>
      <c r="B430" s="5" t="n">
        <v>0</v>
      </c>
      <c r="C430" s="5" t="n">
        <v>0</v>
      </c>
    </row>
    <row r="431">
      <c r="A431" s="4" t="inlineStr">
        <is>
          <t>Share of net earnings from equity accounted investments</t>
        </is>
      </c>
      <c r="B431" s="5" t="n">
        <v>0</v>
      </c>
      <c r="C431" s="5" t="n">
        <v>0</v>
      </c>
    </row>
    <row r="432">
      <c r="A432" s="4" t="inlineStr">
        <is>
          <t>Baybrook Mall, Texas</t>
        </is>
      </c>
    </row>
    <row r="433">
      <c r="A433" s="3" t="inlineStr">
        <is>
          <t>Investments</t>
        </is>
      </c>
    </row>
    <row r="434">
      <c r="A434" s="4" t="inlineStr">
        <is>
          <t>Revenue</t>
        </is>
      </c>
      <c r="B434" s="5" t="n">
        <v>40</v>
      </c>
      <c r="C434" s="5" t="n">
        <v>45</v>
      </c>
    </row>
    <row r="435">
      <c r="A435" s="4" t="inlineStr">
        <is>
          <t>Expenses</t>
        </is>
      </c>
      <c r="B435" s="5" t="n">
        <v>26</v>
      </c>
      <c r="C435" s="5" t="n">
        <v>26</v>
      </c>
    </row>
    <row r="436">
      <c r="A436" s="4" t="inlineStr">
        <is>
          <t>Fair value gains (losses)</t>
        </is>
      </c>
      <c r="B436" s="5" t="n">
        <v>-134</v>
      </c>
      <c r="C436" s="5" t="n">
        <v>204</v>
      </c>
    </row>
    <row r="437">
      <c r="A437" s="4" t="inlineStr">
        <is>
          <t>Share of net earnings from equity accounted investments</t>
        </is>
      </c>
      <c r="B437" s="5" t="n">
        <v>-61</v>
      </c>
      <c r="C437" s="5" t="n">
        <v>114</v>
      </c>
    </row>
    <row r="438">
      <c r="A438" s="4" t="inlineStr">
        <is>
          <t>Net (loss) income</t>
        </is>
      </c>
      <c r="B438" s="5" t="n">
        <v>-120</v>
      </c>
      <c r="C438" s="5" t="n">
        <v>223</v>
      </c>
    </row>
    <row r="439">
      <c r="A439" s="4" t="inlineStr">
        <is>
          <t>Other comprehensive income</t>
        </is>
      </c>
      <c r="B439" s="5" t="n">
        <v>0</v>
      </c>
      <c r="C439" s="5" t="n">
        <v>0</v>
      </c>
    </row>
    <row r="440">
      <c r="A440" s="4" t="inlineStr">
        <is>
          <t>Distributions received</t>
        </is>
      </c>
      <c r="B440" s="5" t="n">
        <v>0</v>
      </c>
      <c r="C440" s="5" t="n">
        <v>0</v>
      </c>
    </row>
    <row r="441">
      <c r="A441" s="4" t="inlineStr">
        <is>
          <t>Share of net earnings from equity accounted investments</t>
        </is>
      </c>
      <c r="B441" s="5" t="n">
        <v>-61</v>
      </c>
      <c r="C441" s="5" t="n">
        <v>114</v>
      </c>
    </row>
    <row r="442">
      <c r="A442" s="4" t="inlineStr">
        <is>
          <t>Net (loss) income</t>
        </is>
      </c>
      <c r="B442" s="5" t="n">
        <v>-120</v>
      </c>
      <c r="C442" s="5" t="n">
        <v>223</v>
      </c>
    </row>
    <row r="443">
      <c r="A443" s="4" t="inlineStr">
        <is>
          <t>Other comprehensive income (loss)</t>
        </is>
      </c>
      <c r="B443" s="5" t="n">
        <v>0</v>
      </c>
      <c r="C443" s="5" t="n">
        <v>0</v>
      </c>
    </row>
    <row r="444">
      <c r="A444" s="4" t="inlineStr">
        <is>
          <t>Baybrook Mall, Texas | Joint ventures where entity is venturer</t>
        </is>
      </c>
    </row>
    <row r="445">
      <c r="A445" s="3" t="inlineStr">
        <is>
          <t>Investments</t>
        </is>
      </c>
    </row>
    <row r="446">
      <c r="A446" s="4" t="inlineStr">
        <is>
          <t>Share of net earnings from equity accounted investments</t>
        </is>
      </c>
      <c r="B446" s="5" t="n">
        <v>0</v>
      </c>
      <c r="C446" s="5" t="n">
        <v>0</v>
      </c>
    </row>
    <row r="447">
      <c r="A447" s="4" t="inlineStr">
        <is>
          <t>Share of net earnings from equity accounted investments</t>
        </is>
      </c>
      <c r="B447" s="5" t="n">
        <v>0</v>
      </c>
      <c r="C447" s="5" t="n">
        <v>0</v>
      </c>
    </row>
    <row r="448">
      <c r="A448" s="4" t="inlineStr">
        <is>
          <t>Brazil Retail</t>
        </is>
      </c>
    </row>
    <row r="449">
      <c r="A449" s="3" t="inlineStr">
        <is>
          <t>Investments</t>
        </is>
      </c>
    </row>
    <row r="450">
      <c r="A450" s="4" t="inlineStr">
        <is>
          <t>Revenue</t>
        </is>
      </c>
      <c r="B450" s="5" t="n">
        <v>28</v>
      </c>
      <c r="C450" s="5" t="n">
        <v>59</v>
      </c>
      <c r="D450" s="5" t="n">
        <v>61</v>
      </c>
    </row>
    <row r="451">
      <c r="A451" s="4" t="inlineStr">
        <is>
          <t>Expenses</t>
        </is>
      </c>
      <c r="B451" s="5" t="n">
        <v>12</v>
      </c>
      <c r="C451" s="5" t="n">
        <v>54</v>
      </c>
      <c r="D451" s="5" t="n">
        <v>30</v>
      </c>
    </row>
    <row r="452">
      <c r="A452" s="4" t="inlineStr">
        <is>
          <t>Fair value gains (losses)</t>
        </is>
      </c>
      <c r="B452" s="5" t="n">
        <v>-22</v>
      </c>
      <c r="C452" s="5" t="n">
        <v>157</v>
      </c>
      <c r="D452" s="5" t="n">
        <v>59</v>
      </c>
    </row>
    <row r="453">
      <c r="A453" s="4" t="inlineStr">
        <is>
          <t>Share of net earnings from equity accounted investments</t>
        </is>
      </c>
      <c r="B453" s="5" t="n">
        <v>-3</v>
      </c>
      <c r="C453" s="5" t="n">
        <v>75</v>
      </c>
      <c r="D453" s="5" t="n">
        <v>41</v>
      </c>
    </row>
    <row r="454">
      <c r="A454" s="4" t="inlineStr">
        <is>
          <t>Net (loss) income</t>
        </is>
      </c>
      <c r="B454" s="5" t="n">
        <v>-6</v>
      </c>
      <c r="C454" s="5" t="n">
        <v>162</v>
      </c>
      <c r="D454" s="5" t="n">
        <v>89</v>
      </c>
    </row>
    <row r="455">
      <c r="A455" s="4" t="inlineStr">
        <is>
          <t>Other comprehensive income</t>
        </is>
      </c>
      <c r="B455" s="5" t="n">
        <v>0</v>
      </c>
      <c r="C455" s="5" t="n">
        <v>0</v>
      </c>
      <c r="D455" s="5" t="n">
        <v>0</v>
      </c>
    </row>
    <row r="456">
      <c r="A456" s="4" t="inlineStr">
        <is>
          <t>Distributions received</t>
        </is>
      </c>
      <c r="B456" s="5" t="n">
        <v>5</v>
      </c>
      <c r="C456" s="5" t="n">
        <v>39</v>
      </c>
      <c r="D456" s="5" t="n">
        <v>20</v>
      </c>
    </row>
    <row r="457">
      <c r="A457" s="4" t="inlineStr">
        <is>
          <t>Share of net earnings from equity accounted investments</t>
        </is>
      </c>
      <c r="B457" s="5" t="n">
        <v>-3</v>
      </c>
      <c r="C457" s="5" t="n">
        <v>75</v>
      </c>
      <c r="D457" s="5" t="n">
        <v>41</v>
      </c>
    </row>
    <row r="458">
      <c r="A458" s="4" t="inlineStr">
        <is>
          <t>Net (loss) income</t>
        </is>
      </c>
      <c r="B458" s="5" t="n">
        <v>-6</v>
      </c>
      <c r="C458" s="5" t="n">
        <v>162</v>
      </c>
      <c r="D458" s="5" t="n">
        <v>89</v>
      </c>
    </row>
    <row r="459">
      <c r="A459" s="4" t="inlineStr">
        <is>
          <t>Other comprehensive income (loss)</t>
        </is>
      </c>
      <c r="B459" s="5" t="n">
        <v>0</v>
      </c>
      <c r="C459" s="5" t="n">
        <v>0</v>
      </c>
      <c r="D459" s="5" t="n">
        <v>0</v>
      </c>
    </row>
    <row r="460">
      <c r="A460" s="4" t="inlineStr">
        <is>
          <t>Brazil Retail | Joint ventures where entity is venturer</t>
        </is>
      </c>
    </row>
    <row r="461">
      <c r="A461" s="3" t="inlineStr">
        <is>
          <t>Investments</t>
        </is>
      </c>
    </row>
    <row r="462">
      <c r="A462" s="4" t="inlineStr">
        <is>
          <t>Share of net earnings from equity accounted investments</t>
        </is>
      </c>
      <c r="B462" s="5" t="n">
        <v>0</v>
      </c>
      <c r="C462" s="5" t="n">
        <v>0</v>
      </c>
      <c r="D462" s="5" t="n">
        <v>0</v>
      </c>
    </row>
    <row r="463">
      <c r="A463" s="4" t="inlineStr">
        <is>
          <t>Share of net earnings from equity accounted investments</t>
        </is>
      </c>
      <c r="B463" s="5" t="n">
        <v>0</v>
      </c>
      <c r="C463" s="5" t="n">
        <v>0</v>
      </c>
      <c r="D463" s="5" t="n">
        <v>0</v>
      </c>
    </row>
    <row r="464">
      <c r="A464" s="4" t="inlineStr">
        <is>
          <t>Shops at La Cantera, Texas</t>
        </is>
      </c>
    </row>
    <row r="465">
      <c r="A465" s="3" t="inlineStr">
        <is>
          <t>Investments</t>
        </is>
      </c>
    </row>
    <row r="466">
      <c r="A466" s="4" t="inlineStr">
        <is>
          <t>Revenue</t>
        </is>
      </c>
      <c r="B466" s="5" t="n">
        <v>11</v>
      </c>
    </row>
    <row r="467">
      <c r="A467" s="4" t="inlineStr">
        <is>
          <t>Expenses</t>
        </is>
      </c>
      <c r="B467" s="5" t="n">
        <v>24</v>
      </c>
    </row>
    <row r="468">
      <c r="A468" s="4" t="inlineStr">
        <is>
          <t>Fair value gains (losses)</t>
        </is>
      </c>
      <c r="B468" s="5" t="n">
        <v>-28</v>
      </c>
    </row>
    <row r="469">
      <c r="A469" s="4" t="inlineStr">
        <is>
          <t>Share of net earnings from equity accounted investments</t>
        </is>
      </c>
      <c r="B469" s="5" t="n">
        <v>-5</v>
      </c>
    </row>
    <row r="470">
      <c r="A470" s="4" t="inlineStr">
        <is>
          <t>Net (loss) income</t>
        </is>
      </c>
      <c r="B470" s="5" t="n">
        <v>-10</v>
      </c>
    </row>
    <row r="471">
      <c r="A471" s="4" t="inlineStr">
        <is>
          <t>Other comprehensive income</t>
        </is>
      </c>
      <c r="B471" s="5" t="n">
        <v>0</v>
      </c>
    </row>
    <row r="472">
      <c r="A472" s="4" t="inlineStr">
        <is>
          <t>Distributions received</t>
        </is>
      </c>
      <c r="B472" s="5" t="n">
        <v>0</v>
      </c>
    </row>
    <row r="473">
      <c r="A473" s="4" t="inlineStr">
        <is>
          <t>Share of net earnings from equity accounted investments</t>
        </is>
      </c>
      <c r="B473" s="5" t="n">
        <v>-5</v>
      </c>
    </row>
    <row r="474">
      <c r="A474" s="4" t="inlineStr">
        <is>
          <t>Net (loss) income</t>
        </is>
      </c>
      <c r="B474" s="5" t="n">
        <v>-10</v>
      </c>
    </row>
    <row r="475">
      <c r="A475" s="4" t="inlineStr">
        <is>
          <t>Other comprehensive income (loss)</t>
        </is>
      </c>
      <c r="B475" s="5" t="n">
        <v>0</v>
      </c>
    </row>
    <row r="476">
      <c r="A476" s="4" t="inlineStr">
        <is>
          <t>Shops at La Cantera, Texas | Joint ventures where entity is venturer</t>
        </is>
      </c>
    </row>
    <row r="477">
      <c r="A477" s="3" t="inlineStr">
        <is>
          <t>Investments</t>
        </is>
      </c>
    </row>
    <row r="478">
      <c r="A478" s="4" t="inlineStr">
        <is>
          <t>Share of net earnings from equity accounted investments</t>
        </is>
      </c>
      <c r="B478" s="5" t="n">
        <v>31</v>
      </c>
    </row>
    <row r="479">
      <c r="A479" s="4" t="inlineStr">
        <is>
          <t>Share of net earnings from equity accounted investments</t>
        </is>
      </c>
      <c r="B479" s="5" t="n">
        <v>31</v>
      </c>
    </row>
    <row r="480">
      <c r="A480" s="4" t="inlineStr">
        <is>
          <t>Miami Design District</t>
        </is>
      </c>
    </row>
    <row r="481">
      <c r="A481" s="3" t="inlineStr">
        <is>
          <t>Investments</t>
        </is>
      </c>
    </row>
    <row r="482">
      <c r="A482" s="4" t="inlineStr">
        <is>
          <t>Revenue</t>
        </is>
      </c>
      <c r="B482" s="5" t="n">
        <v>65</v>
      </c>
      <c r="C482" s="5" t="n">
        <v>72</v>
      </c>
      <c r="D482" s="5" t="n">
        <v>24</v>
      </c>
    </row>
    <row r="483">
      <c r="A483" s="4" t="inlineStr">
        <is>
          <t>Expenses</t>
        </is>
      </c>
      <c r="B483" s="5" t="n">
        <v>88</v>
      </c>
      <c r="C483" s="5" t="n">
        <v>67</v>
      </c>
      <c r="D483" s="5" t="n">
        <v>24</v>
      </c>
    </row>
    <row r="484">
      <c r="A484" s="4" t="inlineStr">
        <is>
          <t>Fair value gains (losses)</t>
        </is>
      </c>
      <c r="B484" s="5" t="n">
        <v>-51</v>
      </c>
      <c r="C484" s="5" t="n">
        <v>-234</v>
      </c>
      <c r="D484" s="5" t="n">
        <v>-1</v>
      </c>
    </row>
    <row r="485">
      <c r="A485" s="4" t="inlineStr">
        <is>
          <t>Share of net earnings from equity accounted investments</t>
        </is>
      </c>
      <c r="B485" s="5" t="n">
        <v>-16</v>
      </c>
      <c r="C485" s="5" t="n">
        <v>-51</v>
      </c>
      <c r="D485" s="5" t="n">
        <v>0</v>
      </c>
    </row>
    <row r="486">
      <c r="A486" s="4" t="inlineStr">
        <is>
          <t>Net (loss) income</t>
        </is>
      </c>
      <c r="B486" s="5" t="n">
        <v>-74</v>
      </c>
      <c r="C486" s="5" t="n">
        <v>-229</v>
      </c>
      <c r="D486" s="5" t="n">
        <v>-2</v>
      </c>
    </row>
    <row r="487">
      <c r="A487" s="4" t="inlineStr">
        <is>
          <t>Other comprehensive income</t>
        </is>
      </c>
      <c r="B487" s="5" t="n">
        <v>0</v>
      </c>
      <c r="C487" s="5" t="n">
        <v>0</v>
      </c>
      <c r="D487" s="5" t="n">
        <v>0</v>
      </c>
    </row>
    <row r="488">
      <c r="A488" s="4" t="inlineStr">
        <is>
          <t>Distributions received</t>
        </is>
      </c>
      <c r="B488" s="5" t="n">
        <v>0</v>
      </c>
      <c r="C488" s="5" t="n">
        <v>0</v>
      </c>
      <c r="D488" s="5" t="n">
        <v>0</v>
      </c>
    </row>
    <row r="489">
      <c r="A489" s="4" t="inlineStr">
        <is>
          <t>Share of net earnings from equity accounted investments</t>
        </is>
      </c>
      <c r="B489" s="5" t="n">
        <v>-16</v>
      </c>
      <c r="C489" s="5" t="n">
        <v>-51</v>
      </c>
      <c r="D489" s="5" t="n">
        <v>0</v>
      </c>
    </row>
    <row r="490">
      <c r="A490" s="4" t="inlineStr">
        <is>
          <t>Net (loss) income</t>
        </is>
      </c>
      <c r="B490" s="5" t="n">
        <v>-74</v>
      </c>
      <c r="C490" s="5" t="n">
        <v>-229</v>
      </c>
      <c r="D490" s="5" t="n">
        <v>-2</v>
      </c>
    </row>
    <row r="491">
      <c r="A491" s="4" t="inlineStr">
        <is>
          <t>Other comprehensive income (loss)</t>
        </is>
      </c>
      <c r="B491" s="5" t="n">
        <v>0</v>
      </c>
      <c r="C491" s="5" t="n">
        <v>0</v>
      </c>
      <c r="D491" s="5" t="n">
        <v>0</v>
      </c>
    </row>
    <row r="492">
      <c r="A492" s="4" t="inlineStr">
        <is>
          <t>Miami Design District | Joint ventures where entity is venturer</t>
        </is>
      </c>
    </row>
    <row r="493">
      <c r="A493" s="3" t="inlineStr">
        <is>
          <t>Investments</t>
        </is>
      </c>
    </row>
    <row r="494">
      <c r="A494" s="4" t="inlineStr">
        <is>
          <t>Share of net earnings from equity accounted investments</t>
        </is>
      </c>
      <c r="B494" s="5" t="n">
        <v>0</v>
      </c>
      <c r="C494" s="5" t="n">
        <v>0</v>
      </c>
      <c r="D494" s="5" t="n">
        <v>0</v>
      </c>
    </row>
    <row r="495">
      <c r="A495" s="4" t="inlineStr">
        <is>
          <t>Share of net earnings from equity accounted investments</t>
        </is>
      </c>
      <c r="B495" s="5" t="n">
        <v>0</v>
      </c>
      <c r="C495" s="5" t="n">
        <v>0</v>
      </c>
      <c r="D495" s="5" t="n">
        <v>0</v>
      </c>
    </row>
    <row r="496">
      <c r="A496" s="4" t="inlineStr">
        <is>
          <t>Shops at Merrick Park</t>
        </is>
      </c>
    </row>
    <row r="497">
      <c r="A497" s="3" t="inlineStr">
        <is>
          <t>Investments</t>
        </is>
      </c>
    </row>
    <row r="498">
      <c r="A498" s="4" t="inlineStr">
        <is>
          <t>Revenue</t>
        </is>
      </c>
      <c r="D498" s="5" t="n">
        <v>17</v>
      </c>
    </row>
    <row r="499">
      <c r="A499" s="4" t="inlineStr">
        <is>
          <t>Expenses</t>
        </is>
      </c>
      <c r="D499" s="5" t="n">
        <v>6</v>
      </c>
    </row>
    <row r="500">
      <c r="A500" s="4" t="inlineStr">
        <is>
          <t>Fair value gains (losses)</t>
        </is>
      </c>
      <c r="D500" s="5" t="n">
        <v>0</v>
      </c>
    </row>
    <row r="501">
      <c r="A501" s="4" t="inlineStr">
        <is>
          <t>Share of net earnings from equity accounted investments</t>
        </is>
      </c>
      <c r="D501" s="5" t="n">
        <v>6</v>
      </c>
    </row>
    <row r="502">
      <c r="A502" s="4" t="inlineStr">
        <is>
          <t>Net (loss) income</t>
        </is>
      </c>
      <c r="D502" s="5" t="n">
        <v>11</v>
      </c>
    </row>
    <row r="503">
      <c r="A503" s="4" t="inlineStr">
        <is>
          <t>Other comprehensive income</t>
        </is>
      </c>
      <c r="D503" s="5" t="n">
        <v>0</v>
      </c>
    </row>
    <row r="504">
      <c r="A504" s="4" t="inlineStr">
        <is>
          <t>Distributions received</t>
        </is>
      </c>
      <c r="D504" s="5" t="n">
        <v>1</v>
      </c>
    </row>
    <row r="505">
      <c r="A505" s="4" t="inlineStr">
        <is>
          <t>Share of net earnings from equity accounted investments</t>
        </is>
      </c>
      <c r="D505" s="5" t="n">
        <v>6</v>
      </c>
    </row>
    <row r="506">
      <c r="A506" s="4" t="inlineStr">
        <is>
          <t>Net (loss) income</t>
        </is>
      </c>
      <c r="D506" s="5" t="n">
        <v>11</v>
      </c>
    </row>
    <row r="507">
      <c r="A507" s="4" t="inlineStr">
        <is>
          <t>Other comprehensive income (loss)</t>
        </is>
      </c>
      <c r="D507" s="5" t="n">
        <v>0</v>
      </c>
    </row>
    <row r="508">
      <c r="A508" s="4" t="inlineStr">
        <is>
          <t>Shops at Merrick Park | Joint ventures where entity is venturer</t>
        </is>
      </c>
    </row>
    <row r="509">
      <c r="A509" s="3" t="inlineStr">
        <is>
          <t>Investments</t>
        </is>
      </c>
    </row>
    <row r="510">
      <c r="A510" s="4" t="inlineStr">
        <is>
          <t>Share of net earnings from equity accounted investments</t>
        </is>
      </c>
      <c r="D510" s="5" t="n">
        <v>0</v>
      </c>
    </row>
    <row r="511">
      <c r="A511" s="4" t="inlineStr">
        <is>
          <t>Share of net earnings from equity accounted investments</t>
        </is>
      </c>
      <c r="D511" s="5" t="n">
        <v>0</v>
      </c>
    </row>
    <row r="512">
      <c r="A512" s="4" t="inlineStr">
        <is>
          <t>Other</t>
        </is>
      </c>
    </row>
    <row r="513">
      <c r="A513" s="3" t="inlineStr">
        <is>
          <t>Investments</t>
        </is>
      </c>
    </row>
    <row r="514">
      <c r="A514" s="4" t="inlineStr">
        <is>
          <t>Revenue</t>
        </is>
      </c>
      <c r="B514" s="5" t="n">
        <v>1063</v>
      </c>
      <c r="C514" s="5" t="n">
        <v>1746</v>
      </c>
      <c r="D514" s="5" t="n">
        <v>1290</v>
      </c>
    </row>
    <row r="515">
      <c r="A515" s="4" t="inlineStr">
        <is>
          <t>Expenses</t>
        </is>
      </c>
      <c r="B515" s="5" t="n">
        <v>832</v>
      </c>
      <c r="C515" s="5" t="n">
        <v>1217</v>
      </c>
      <c r="D515" s="5" t="n">
        <v>897</v>
      </c>
    </row>
    <row r="516">
      <c r="A516" s="4" t="inlineStr">
        <is>
          <t>Fair value gains (losses)</t>
        </is>
      </c>
      <c r="B516" s="5" t="n">
        <v>-7</v>
      </c>
      <c r="C516" s="5" t="n">
        <v>349</v>
      </c>
      <c r="D516" s="5" t="n">
        <v>696</v>
      </c>
    </row>
    <row r="517">
      <c r="A517" s="4" t="inlineStr">
        <is>
          <t>Share of net earnings from equity accounted investments</t>
        </is>
      </c>
      <c r="B517" s="5" t="n">
        <v>28</v>
      </c>
      <c r="C517" s="5" t="n">
        <v>359</v>
      </c>
      <c r="D517" s="5" t="n">
        <v>409</v>
      </c>
    </row>
    <row r="518">
      <c r="A518" s="4" t="inlineStr">
        <is>
          <t>Net (loss) income</t>
        </is>
      </c>
      <c r="B518" s="5" t="n">
        <v>237</v>
      </c>
      <c r="C518" s="5" t="n">
        <v>889</v>
      </c>
      <c r="D518" s="5" t="n">
        <v>1068</v>
      </c>
    </row>
    <row r="519">
      <c r="A519" s="4" t="inlineStr">
        <is>
          <t>Other comprehensive income</t>
        </is>
      </c>
      <c r="B519" s="5" t="n">
        <v>8</v>
      </c>
      <c r="C519" s="5" t="n">
        <v>-17</v>
      </c>
      <c r="D519" s="5" t="n">
        <v>-19</v>
      </c>
    </row>
    <row r="520">
      <c r="A520" s="4" t="inlineStr">
        <is>
          <t>Distributions received</t>
        </is>
      </c>
      <c r="B520" s="5" t="n">
        <v>188</v>
      </c>
      <c r="C520" s="5" t="n">
        <v>142</v>
      </c>
      <c r="D520" s="5" t="n">
        <v>143</v>
      </c>
    </row>
    <row r="521">
      <c r="A521" s="4" t="inlineStr">
        <is>
          <t>Share of net earnings from equity accounted investments</t>
        </is>
      </c>
      <c r="B521" s="5" t="n">
        <v>28</v>
      </c>
      <c r="C521" s="5" t="n">
        <v>359</v>
      </c>
      <c r="D521" s="5" t="n">
        <v>409</v>
      </c>
    </row>
    <row r="522">
      <c r="A522" s="4" t="inlineStr">
        <is>
          <t>Net (loss) income</t>
        </is>
      </c>
      <c r="B522" s="5" t="n">
        <v>237</v>
      </c>
      <c r="C522" s="5" t="n">
        <v>889</v>
      </c>
      <c r="D522" s="5" t="n">
        <v>1068</v>
      </c>
    </row>
    <row r="523">
      <c r="A523" s="4" t="inlineStr">
        <is>
          <t>Other comprehensive income (loss)</t>
        </is>
      </c>
      <c r="B523" s="5" t="n">
        <v>8</v>
      </c>
      <c r="C523" s="5" t="n">
        <v>-17</v>
      </c>
      <c r="D523" s="5" t="n">
        <v>-19</v>
      </c>
    </row>
    <row r="524">
      <c r="A524" s="4" t="inlineStr">
        <is>
          <t>Other | Joint ventures where entity is venturer</t>
        </is>
      </c>
    </row>
    <row r="525">
      <c r="A525" s="3" t="inlineStr">
        <is>
          <t>Investments</t>
        </is>
      </c>
    </row>
    <row r="526">
      <c r="A526" s="4" t="inlineStr">
        <is>
          <t>Share of net earnings from equity accounted investments</t>
        </is>
      </c>
      <c r="B526" s="5" t="n">
        <v>13</v>
      </c>
      <c r="C526" s="5" t="n">
        <v>11</v>
      </c>
      <c r="D526" s="5" t="n">
        <v>-22</v>
      </c>
    </row>
    <row r="527">
      <c r="A527" s="4" t="inlineStr">
        <is>
          <t>Share of net earnings from equity accounted investments</t>
        </is>
      </c>
      <c r="B527" s="5" t="n">
        <v>13</v>
      </c>
      <c r="C527" s="5" t="n">
        <v>11</v>
      </c>
      <c r="D527" s="5" t="n">
        <v>-22</v>
      </c>
    </row>
    <row r="528">
      <c r="A528" s="4" t="inlineStr">
        <is>
          <t>Joint ventures</t>
        </is>
      </c>
    </row>
    <row r="529">
      <c r="A529" s="3" t="inlineStr">
        <is>
          <t>Investments</t>
        </is>
      </c>
    </row>
    <row r="530">
      <c r="A530" s="4" t="inlineStr">
        <is>
          <t>Revenue</t>
        </is>
      </c>
      <c r="B530" s="5" t="n">
        <v>4268</v>
      </c>
      <c r="C530" s="5" t="n">
        <v>4927</v>
      </c>
      <c r="D530" s="5" t="n">
        <v>3189</v>
      </c>
    </row>
    <row r="531">
      <c r="A531" s="4" t="inlineStr">
        <is>
          <t>Expenses</t>
        </is>
      </c>
      <c r="B531" s="5" t="n">
        <v>2950</v>
      </c>
      <c r="C531" s="5" t="n">
        <v>3079</v>
      </c>
      <c r="D531" s="5" t="n">
        <v>1790</v>
      </c>
    </row>
    <row r="532">
      <c r="A532" s="4" t="inlineStr">
        <is>
          <t>Fair value gains (losses)</t>
        </is>
      </c>
      <c r="B532" s="5" t="n">
        <v>-2605</v>
      </c>
      <c r="C532" s="5" t="n">
        <v>1969</v>
      </c>
      <c r="D532" s="5" t="n">
        <v>1184</v>
      </c>
    </row>
    <row r="533">
      <c r="A533" s="4" t="inlineStr">
        <is>
          <t>Share of net earnings from equity accounted investments</t>
        </is>
      </c>
      <c r="B533" s="5" t="n">
        <v>-659</v>
      </c>
      <c r="C533" s="5" t="n">
        <v>1993</v>
      </c>
      <c r="D533" s="5" t="n">
        <v>1170</v>
      </c>
    </row>
    <row r="534">
      <c r="A534" s="4" t="inlineStr">
        <is>
          <t>Net (loss) income</t>
        </is>
      </c>
      <c r="B534" s="5" t="n">
        <v>-1203</v>
      </c>
      <c r="C534" s="5" t="n">
        <v>3979</v>
      </c>
      <c r="D534" s="5" t="n">
        <v>2594</v>
      </c>
    </row>
    <row r="535">
      <c r="A535" s="4" t="inlineStr">
        <is>
          <t>Other comprehensive income</t>
        </is>
      </c>
      <c r="B535" s="5" t="n">
        <v>-107</v>
      </c>
      <c r="C535" s="5" t="n">
        <v>-104</v>
      </c>
      <c r="D535" s="5" t="n">
        <v>-36</v>
      </c>
    </row>
    <row r="536">
      <c r="A536" s="4" t="inlineStr">
        <is>
          <t>Distributions received</t>
        </is>
      </c>
      <c r="B536" s="5" t="n">
        <v>618</v>
      </c>
      <c r="C536" s="5" t="n">
        <v>366</v>
      </c>
      <c r="D536" s="5" t="n">
        <v>246</v>
      </c>
    </row>
    <row r="537">
      <c r="A537" s="4" t="inlineStr">
        <is>
          <t>Share of net earnings from equity accounted investments</t>
        </is>
      </c>
      <c r="B537" s="5" t="n">
        <v>-659</v>
      </c>
      <c r="C537" s="5" t="n">
        <v>1993</v>
      </c>
      <c r="D537" s="5" t="n">
        <v>1170</v>
      </c>
    </row>
    <row r="538">
      <c r="A538" s="4" t="inlineStr">
        <is>
          <t>Net (loss) income</t>
        </is>
      </c>
      <c r="B538" s="5" t="n">
        <v>-1203</v>
      </c>
      <c r="C538" s="5" t="n">
        <v>3979</v>
      </c>
      <c r="D538" s="5" t="n">
        <v>2594</v>
      </c>
    </row>
    <row r="539">
      <c r="A539" s="4" t="inlineStr">
        <is>
          <t>Other comprehensive income (loss)</t>
        </is>
      </c>
      <c r="B539" s="5" t="n">
        <v>-107</v>
      </c>
      <c r="C539" s="5" t="n">
        <v>-104</v>
      </c>
      <c r="D539" s="5" t="n">
        <v>-36</v>
      </c>
    </row>
    <row r="540">
      <c r="A540" s="4" t="inlineStr">
        <is>
          <t>Joint ventures | Joint Ventures And Associates</t>
        </is>
      </c>
    </row>
    <row r="541">
      <c r="A541" s="3" t="inlineStr">
        <is>
          <t>Investments</t>
        </is>
      </c>
    </row>
    <row r="542">
      <c r="A542" s="4" t="inlineStr">
        <is>
          <t>Revenue</t>
        </is>
      </c>
      <c r="B542" s="5" t="n">
        <v>4360</v>
      </c>
      <c r="C542" s="5" t="n">
        <v>5315</v>
      </c>
      <c r="D542" s="5" t="n">
        <v>5364</v>
      </c>
    </row>
    <row r="543">
      <c r="A543" s="4" t="inlineStr">
        <is>
          <t>Expenses</t>
        </is>
      </c>
      <c r="B543" s="5" t="n">
        <v>3136</v>
      </c>
      <c r="C543" s="5" t="n">
        <v>3511</v>
      </c>
      <c r="D543" s="5" t="n">
        <v>3497</v>
      </c>
    </row>
    <row r="544">
      <c r="A544" s="4" t="inlineStr">
        <is>
          <t>Fair value gains (losses)</t>
        </is>
      </c>
      <c r="B544" s="5" t="n">
        <v>-2644</v>
      </c>
      <c r="C544" s="5" t="n">
        <v>1953</v>
      </c>
      <c r="D544" s="5" t="n">
        <v>-324</v>
      </c>
    </row>
    <row r="545">
      <c r="A545" s="4" t="inlineStr">
        <is>
          <t>Share of net earnings from equity accounted investments</t>
        </is>
      </c>
      <c r="B545" s="5" t="n">
        <v>82</v>
      </c>
      <c r="C545" s="5" t="n">
        <v>165</v>
      </c>
      <c r="D545" s="5" t="n">
        <v>280</v>
      </c>
    </row>
    <row r="546">
      <c r="A546" s="4" t="inlineStr">
        <is>
          <t>Net (loss) income</t>
        </is>
      </c>
      <c r="B546" s="5" t="n">
        <v>-1338</v>
      </c>
      <c r="C546" s="5" t="n">
        <v>3922</v>
      </c>
      <c r="D546" s="5" t="n">
        <v>1823</v>
      </c>
    </row>
    <row r="547">
      <c r="A547" s="4" t="inlineStr">
        <is>
          <t>Other comprehensive income</t>
        </is>
      </c>
      <c r="B547" s="5" t="n">
        <v>-1046</v>
      </c>
      <c r="C547" s="5" t="n">
        <v>-54</v>
      </c>
      <c r="D547" s="5" t="n">
        <v>102</v>
      </c>
    </row>
    <row r="548">
      <c r="A548" s="4" t="inlineStr">
        <is>
          <t>Distributions received</t>
        </is>
      </c>
      <c r="B548" s="5" t="n">
        <v>618</v>
      </c>
      <c r="C548" s="5" t="n">
        <v>470</v>
      </c>
      <c r="D548" s="5" t="n">
        <v>518</v>
      </c>
    </row>
    <row r="549">
      <c r="A549" s="4" t="inlineStr">
        <is>
          <t>Share of net earnings from equity accounted investments</t>
        </is>
      </c>
      <c r="B549" s="5" t="n">
        <v>82</v>
      </c>
      <c r="C549" s="5" t="n">
        <v>165</v>
      </c>
      <c r="D549" s="5" t="n">
        <v>280</v>
      </c>
    </row>
    <row r="550">
      <c r="A550" s="4" t="inlineStr">
        <is>
          <t>Net (loss) income</t>
        </is>
      </c>
      <c r="B550" s="5" t="n">
        <v>-1338</v>
      </c>
      <c r="C550" s="5" t="n">
        <v>3922</v>
      </c>
      <c r="D550" s="5" t="n">
        <v>1823</v>
      </c>
    </row>
    <row r="551">
      <c r="A551" s="4" t="inlineStr">
        <is>
          <t>Other comprehensive income (loss)</t>
        </is>
      </c>
      <c r="B551" s="5" t="n">
        <v>-1046</v>
      </c>
      <c r="C551" s="5" t="n">
        <v>-54</v>
      </c>
      <c r="D551" s="5" t="n">
        <v>102</v>
      </c>
    </row>
    <row r="552">
      <c r="A552" s="4" t="inlineStr">
        <is>
          <t>Joint ventures | Joint ventures where entity is venturer</t>
        </is>
      </c>
    </row>
    <row r="553">
      <c r="A553" s="3" t="inlineStr">
        <is>
          <t>Investments</t>
        </is>
      </c>
    </row>
    <row r="554">
      <c r="A554" s="4" t="inlineStr">
        <is>
          <t>Share of net earnings from equity accounted investments</t>
        </is>
      </c>
      <c r="B554" s="5" t="n">
        <v>84</v>
      </c>
      <c r="C554" s="5" t="n">
        <v>162</v>
      </c>
      <c r="D554" s="5" t="n">
        <v>11</v>
      </c>
    </row>
    <row r="555">
      <c r="A555" s="4" t="inlineStr">
        <is>
          <t>Share of net earnings from equity accounted investments</t>
        </is>
      </c>
      <c r="B555" s="6" t="n">
        <v>84</v>
      </c>
      <c r="C555" s="6" t="n">
        <v>162</v>
      </c>
      <c r="D555" s="6"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OPERATIONS - Schedule of Investments in Joint Operations (Details)</t>
        </is>
      </c>
      <c r="B1" s="2" t="inlineStr">
        <is>
          <t>12 Months Ended</t>
        </is>
      </c>
    </row>
    <row r="2">
      <c r="B2" s="2" t="inlineStr">
        <is>
          <t>Dec. 31, 2020</t>
        </is>
      </c>
      <c r="C2" s="2" t="inlineStr">
        <is>
          <t>Dec. 31, 2019</t>
        </is>
      </c>
    </row>
    <row r="3">
      <c r="A3" s="4" t="inlineStr">
        <is>
          <t>Brookfield Place - Retail &amp; Parking</t>
        </is>
      </c>
    </row>
    <row r="4">
      <c r="A4" s="3" t="inlineStr">
        <is>
          <t>Disclosure of joint operations</t>
        </is>
      </c>
    </row>
    <row r="5">
      <c r="A5" s="4" t="inlineStr">
        <is>
          <t>Proportion of ownership interest in joint operation</t>
        </is>
      </c>
      <c r="B5" s="4" t="inlineStr">
        <is>
          <t>56.00%</t>
        </is>
      </c>
      <c r="C5" s="4" t="inlineStr">
        <is>
          <t>56.00%</t>
        </is>
      </c>
    </row>
    <row r="6">
      <c r="A6" s="4" t="inlineStr">
        <is>
          <t>Brookfield Place III</t>
        </is>
      </c>
    </row>
    <row r="7">
      <c r="A7" s="3" t="inlineStr">
        <is>
          <t>Disclosure of joint operations</t>
        </is>
      </c>
    </row>
    <row r="8">
      <c r="A8" s="4" t="inlineStr">
        <is>
          <t>Proportion of ownership interest in joint operation</t>
        </is>
      </c>
      <c r="B8" s="4" t="inlineStr">
        <is>
          <t>54.00%</t>
        </is>
      </c>
      <c r="C8" s="4" t="inlineStr">
        <is>
          <t>54.00%</t>
        </is>
      </c>
    </row>
    <row r="9">
      <c r="A9" s="4" t="inlineStr">
        <is>
          <t>Exchange Tower</t>
        </is>
      </c>
    </row>
    <row r="10">
      <c r="A10" s="3" t="inlineStr">
        <is>
          <t>Disclosure of joint operations</t>
        </is>
      </c>
    </row>
    <row r="11">
      <c r="A11" s="4" t="inlineStr">
        <is>
          <t>Proportion of ownership interest in joint operation</t>
        </is>
      </c>
      <c r="B11" s="4" t="inlineStr">
        <is>
          <t>50.00%</t>
        </is>
      </c>
      <c r="C11" s="4" t="inlineStr">
        <is>
          <t>50.00%</t>
        </is>
      </c>
    </row>
    <row r="12">
      <c r="A12" s="4" t="inlineStr">
        <is>
          <t>First Canadian Place</t>
        </is>
      </c>
    </row>
    <row r="13">
      <c r="A13" s="3" t="inlineStr">
        <is>
          <t>Disclosure of joint operations</t>
        </is>
      </c>
    </row>
    <row r="14">
      <c r="A14" s="4" t="inlineStr">
        <is>
          <t>Proportion of ownership interest in joint operation</t>
        </is>
      </c>
      <c r="B14" s="4" t="inlineStr">
        <is>
          <t>25.00%</t>
        </is>
      </c>
      <c r="C14" s="4" t="inlineStr">
        <is>
          <t>25.00%</t>
        </is>
      </c>
    </row>
    <row r="15">
      <c r="A15" s="4" t="inlineStr">
        <is>
          <t>Percentage of land subject to ground lease</t>
        </is>
      </c>
      <c r="B15" s="4" t="inlineStr">
        <is>
          <t>50.00%</t>
        </is>
      </c>
    </row>
    <row r="16">
      <c r="A16" s="4" t="inlineStr">
        <is>
          <t>Percentage of beneficial interest in property to be acquired</t>
        </is>
      </c>
      <c r="B16" s="4" t="inlineStr">
        <is>
          <t>50.00%</t>
        </is>
      </c>
    </row>
    <row r="17">
      <c r="A17" s="4" t="inlineStr">
        <is>
          <t>2 Queen Street East</t>
        </is>
      </c>
    </row>
    <row r="18">
      <c r="A18" s="3" t="inlineStr">
        <is>
          <t>Disclosure of joint operations</t>
        </is>
      </c>
    </row>
    <row r="19">
      <c r="A19" s="4" t="inlineStr">
        <is>
          <t>Proportion of ownership interest in joint operation</t>
        </is>
      </c>
      <c r="B19" s="4" t="inlineStr">
        <is>
          <t>25.00%</t>
        </is>
      </c>
      <c r="C19" s="4" t="inlineStr">
        <is>
          <t>25.00%</t>
        </is>
      </c>
    </row>
    <row r="20">
      <c r="A20" s="4" t="inlineStr">
        <is>
          <t>Bankers Hall</t>
        </is>
      </c>
    </row>
    <row r="21">
      <c r="A21" s="3" t="inlineStr">
        <is>
          <t>Disclosure of joint operations</t>
        </is>
      </c>
    </row>
    <row r="22">
      <c r="A22" s="4" t="inlineStr">
        <is>
          <t>Proportion of ownership interest in joint operation</t>
        </is>
      </c>
      <c r="B22" s="4" t="inlineStr">
        <is>
          <t>50.00%</t>
        </is>
      </c>
      <c r="C22" s="4" t="inlineStr">
        <is>
          <t>50.00%</t>
        </is>
      </c>
    </row>
    <row r="23">
      <c r="A23" s="4" t="inlineStr">
        <is>
          <t>Bankers Court</t>
        </is>
      </c>
    </row>
    <row r="24">
      <c r="A24" s="3" t="inlineStr">
        <is>
          <t>Disclosure of joint operations</t>
        </is>
      </c>
    </row>
    <row r="25">
      <c r="A25" s="4" t="inlineStr">
        <is>
          <t>Proportion of ownership interest in joint operation</t>
        </is>
      </c>
      <c r="B25" s="4" t="inlineStr">
        <is>
          <t>50.00%</t>
        </is>
      </c>
      <c r="C25" s="4" t="inlineStr">
        <is>
          <t>50.00%</t>
        </is>
      </c>
    </row>
    <row r="26">
      <c r="A26" s="4" t="inlineStr">
        <is>
          <t>Bankers West Parkade</t>
        </is>
      </c>
    </row>
    <row r="27">
      <c r="A27" s="3" t="inlineStr">
        <is>
          <t>Disclosure of joint operations</t>
        </is>
      </c>
    </row>
    <row r="28">
      <c r="A28" s="4" t="inlineStr">
        <is>
          <t>Proportion of ownership interest in joint operation</t>
        </is>
      </c>
      <c r="B28" s="4" t="inlineStr">
        <is>
          <t>50.00%</t>
        </is>
      </c>
      <c r="C28" s="4" t="inlineStr">
        <is>
          <t>50.00%</t>
        </is>
      </c>
    </row>
    <row r="29">
      <c r="A29" s="4" t="inlineStr">
        <is>
          <t>Suncor Energy Centre</t>
        </is>
      </c>
    </row>
    <row r="30">
      <c r="A30" s="3" t="inlineStr">
        <is>
          <t>Disclosure of joint operations</t>
        </is>
      </c>
    </row>
    <row r="31">
      <c r="A31" s="4" t="inlineStr">
        <is>
          <t>Proportion of ownership interest in joint operation</t>
        </is>
      </c>
      <c r="B31" s="4" t="inlineStr">
        <is>
          <t>50.00%</t>
        </is>
      </c>
      <c r="C31" s="4" t="inlineStr">
        <is>
          <t>50.00%</t>
        </is>
      </c>
    </row>
    <row r="32">
      <c r="A32" s="4" t="inlineStr">
        <is>
          <t>Fifth Avenue Place</t>
        </is>
      </c>
    </row>
    <row r="33">
      <c r="A33" s="3" t="inlineStr">
        <is>
          <t>Disclosure of joint operations</t>
        </is>
      </c>
    </row>
    <row r="34">
      <c r="A34" s="4" t="inlineStr">
        <is>
          <t>Proportion of ownership interest in joint operation</t>
        </is>
      </c>
      <c r="B34" s="4" t="inlineStr">
        <is>
          <t>50.00%</t>
        </is>
      </c>
      <c r="C34" s="4" t="inlineStr">
        <is>
          <t>50.00%</t>
        </is>
      </c>
    </row>
    <row r="35">
      <c r="A35" s="4" t="inlineStr">
        <is>
          <t>Place de Ville I</t>
        </is>
      </c>
    </row>
    <row r="36">
      <c r="A36" s="3" t="inlineStr">
        <is>
          <t>Disclosure of joint operations</t>
        </is>
      </c>
    </row>
    <row r="37">
      <c r="A37" s="4" t="inlineStr">
        <is>
          <t>Proportion of ownership interest in joint operation</t>
        </is>
      </c>
      <c r="B37" s="4" t="inlineStr">
        <is>
          <t>25.00%</t>
        </is>
      </c>
      <c r="C37" s="4" t="inlineStr">
        <is>
          <t>25.00%</t>
        </is>
      </c>
    </row>
    <row r="38">
      <c r="A38" s="4" t="inlineStr">
        <is>
          <t>Place de Ville II</t>
        </is>
      </c>
    </row>
    <row r="39">
      <c r="A39" s="3" t="inlineStr">
        <is>
          <t>Disclosure of joint operations</t>
        </is>
      </c>
    </row>
    <row r="40">
      <c r="A40" s="4" t="inlineStr">
        <is>
          <t>Proportion of ownership interest in joint operation</t>
        </is>
      </c>
      <c r="B40" s="4" t="inlineStr">
        <is>
          <t>25.00%</t>
        </is>
      </c>
      <c r="C40" s="4" t="inlineStr">
        <is>
          <t>25.00%</t>
        </is>
      </c>
    </row>
    <row r="41">
      <c r="A41" s="4" t="inlineStr">
        <is>
          <t>300 Queen Street</t>
        </is>
      </c>
    </row>
    <row r="42">
      <c r="A42" s="3" t="inlineStr">
        <is>
          <t>Disclosure of joint operations</t>
        </is>
      </c>
    </row>
    <row r="43">
      <c r="A43" s="4" t="inlineStr">
        <is>
          <t>Proportion of ownership interest in joint operation</t>
        </is>
      </c>
      <c r="B43" s="4" t="inlineStr">
        <is>
          <t>25.00%</t>
        </is>
      </c>
      <c r="C43" s="4" t="inlineStr">
        <is>
          <t>25.00%</t>
        </is>
      </c>
    </row>
    <row r="44">
      <c r="A44" s="4" t="inlineStr">
        <is>
          <t>52 Goulburn Street</t>
        </is>
      </c>
    </row>
    <row r="45">
      <c r="A45" s="3" t="inlineStr">
        <is>
          <t>Disclosure of joint operations</t>
        </is>
      </c>
    </row>
    <row r="46">
      <c r="A46" s="4" t="inlineStr">
        <is>
          <t>Proportion of ownership interest in joint operation</t>
        </is>
      </c>
      <c r="B46" s="4" t="inlineStr">
        <is>
          <t>24.00%</t>
        </is>
      </c>
      <c r="C46" s="4" t="inlineStr">
        <is>
          <t>24.00%</t>
        </is>
      </c>
    </row>
    <row r="47">
      <c r="A47" s="4" t="inlineStr">
        <is>
          <t>235 St Georges Terrace</t>
        </is>
      </c>
    </row>
    <row r="48">
      <c r="A48" s="3" t="inlineStr">
        <is>
          <t>Disclosure of joint operations</t>
        </is>
      </c>
    </row>
    <row r="49">
      <c r="A49" s="4" t="inlineStr">
        <is>
          <t>Proportion of ownership interest in joint operation</t>
        </is>
      </c>
      <c r="B49" s="4" t="inlineStr">
        <is>
          <t>24.00%</t>
        </is>
      </c>
      <c r="C49" s="4" t="inlineStr">
        <is>
          <t>24.00%</t>
        </is>
      </c>
    </row>
    <row r="50">
      <c r="A50" s="4" t="inlineStr">
        <is>
          <t>108 St Georges Terrace</t>
        </is>
      </c>
    </row>
    <row r="51">
      <c r="A51" s="3" t="inlineStr">
        <is>
          <t>Disclosure of joint operations</t>
        </is>
      </c>
    </row>
    <row r="52">
      <c r="A52" s="4" t="inlineStr">
        <is>
          <t>Proportion of ownership interest in joint operation</t>
        </is>
      </c>
      <c r="B52" s="4" t="inlineStr">
        <is>
          <t>50.00%</t>
        </is>
      </c>
      <c r="C52" s="4" t="inlineStr">
        <is>
          <t>50.00%</t>
        </is>
      </c>
    </row>
    <row r="53">
      <c r="A53" s="4" t="inlineStr">
        <is>
          <t>Southern Cross West</t>
        </is>
      </c>
    </row>
    <row r="54">
      <c r="A54" s="3" t="inlineStr">
        <is>
          <t>Disclosure of joint operations</t>
        </is>
      </c>
    </row>
    <row r="55">
      <c r="A55" s="4" t="inlineStr">
        <is>
          <t>Proportion of ownership interest in joint operation</t>
        </is>
      </c>
      <c r="B55" s="4" t="inlineStr">
        <is>
          <t>50.00%</t>
        </is>
      </c>
      <c r="C55" s="4" t="inlineStr">
        <is>
          <t>50.00%</t>
        </is>
      </c>
    </row>
    <row r="56">
      <c r="A56" s="4" t="inlineStr">
        <is>
          <t>Shopping Patio Higienópolis</t>
        </is>
      </c>
    </row>
    <row r="57">
      <c r="A57" s="3" t="inlineStr">
        <is>
          <t>Disclosure of joint operations</t>
        </is>
      </c>
    </row>
    <row r="58">
      <c r="A58" s="4" t="inlineStr">
        <is>
          <t>Proportion of ownership interest in joint operation</t>
        </is>
      </c>
      <c r="B58" s="4" t="inlineStr">
        <is>
          <t>25.00%</t>
        </is>
      </c>
      <c r="C58" s="4" t="inlineStr">
        <is>
          <t>25.00%</t>
        </is>
      </c>
    </row>
    <row r="59">
      <c r="A59" s="4" t="inlineStr">
        <is>
          <t>Shopping Patio Higienópolis - Expansion</t>
        </is>
      </c>
    </row>
    <row r="60">
      <c r="A60" s="3" t="inlineStr">
        <is>
          <t>Disclosure of joint operations</t>
        </is>
      </c>
    </row>
    <row r="61">
      <c r="A61" s="4" t="inlineStr">
        <is>
          <t>Proportion of ownership interest in joint operation</t>
        </is>
      </c>
      <c r="B61" s="4" t="inlineStr">
        <is>
          <t>32.00%</t>
        </is>
      </c>
      <c r="C61" s="4" t="inlineStr">
        <is>
          <t>32.00%</t>
        </is>
      </c>
    </row>
    <row r="62">
      <c r="A62" s="4" t="inlineStr">
        <is>
          <t>Shopping Patio Higienópolis - Co-Invest</t>
        </is>
      </c>
    </row>
    <row r="63">
      <c r="A63" s="3" t="inlineStr">
        <is>
          <t>Disclosure of joint operations</t>
        </is>
      </c>
    </row>
    <row r="64">
      <c r="A64" s="4" t="inlineStr">
        <is>
          <t>Proportion of ownership interest in joint operation</t>
        </is>
      </c>
      <c r="B64" s="4" t="inlineStr">
        <is>
          <t>5.00%</t>
        </is>
      </c>
      <c r="C64" s="4" t="inlineStr">
        <is>
          <t>5.00%</t>
        </is>
      </c>
    </row>
    <row r="65">
      <c r="A65" s="4" t="inlineStr">
        <is>
          <t>Shopping Patio Higienópolis Expansion - Co-Invest</t>
        </is>
      </c>
    </row>
    <row r="66">
      <c r="A66" s="3" t="inlineStr">
        <is>
          <t>Disclosure of joint operations</t>
        </is>
      </c>
    </row>
    <row r="67">
      <c r="A67" s="4" t="inlineStr">
        <is>
          <t>Proportion of ownership interest in joint operation</t>
        </is>
      </c>
      <c r="B67" s="4" t="inlineStr">
        <is>
          <t>6.00%</t>
        </is>
      </c>
      <c r="C67" s="4" t="inlineStr">
        <is>
          <t>6.00%</t>
        </is>
      </c>
    </row>
    <row r="68">
      <c r="A68" s="4" t="inlineStr">
        <is>
          <t>G2-Infospace Gurgaon</t>
        </is>
      </c>
    </row>
    <row r="69">
      <c r="A69" s="3" t="inlineStr">
        <is>
          <t>Disclosure of joint operations</t>
        </is>
      </c>
    </row>
    <row r="70">
      <c r="A70" s="4" t="inlineStr">
        <is>
          <t>Proportion of ownership interest in joint operation</t>
        </is>
      </c>
      <c r="B70" s="4" t="inlineStr">
        <is>
          <t>72.00%</t>
        </is>
      </c>
      <c r="C70" s="4" t="inlineStr">
        <is>
          <t>72.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ARTICIPATING LOAN INTERESTS - Narratives (Details) - USD ($) $ in Millions</t>
        </is>
      </c>
      <c r="B1" s="2" t="inlineStr">
        <is>
          <t>12 Months Ended</t>
        </is>
      </c>
    </row>
    <row r="2">
      <c r="B2" s="2" t="inlineStr">
        <is>
          <t>Dec. 31, 2020</t>
        </is>
      </c>
      <c r="C2" s="2" t="inlineStr">
        <is>
          <t>Dec. 31, 2019</t>
        </is>
      </c>
      <c r="D2" s="2" t="inlineStr">
        <is>
          <t>Dec. 31, 2018</t>
        </is>
      </c>
    </row>
    <row r="3">
      <c r="A3" s="3" t="inlineStr">
        <is>
          <t>Participating Loan Interests [Abstract]</t>
        </is>
      </c>
    </row>
    <row r="4">
      <c r="A4" s="4" t="inlineStr">
        <is>
          <t>Interest income</t>
        </is>
      </c>
      <c r="B4" s="6" t="n">
        <v>0</v>
      </c>
      <c r="C4" s="6" t="n">
        <v>8</v>
      </c>
      <c r="D4" s="6" t="n">
        <v>17</v>
      </c>
    </row>
    <row r="5">
      <c r="A5" s="4" t="inlineStr">
        <is>
          <t>Fair value gains</t>
        </is>
      </c>
      <c r="B5" s="6" t="n">
        <v>0</v>
      </c>
      <c r="C5" s="6" t="n">
        <v>41</v>
      </c>
      <c r="D5" s="6"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Details)</t>
        </is>
      </c>
      <c r="B1" s="2" t="inlineStr">
        <is>
          <t>12 Months Ended</t>
        </is>
      </c>
    </row>
    <row r="2">
      <c r="B2" s="2" t="inlineStr">
        <is>
          <t>Dec. 31, 2020</t>
        </is>
      </c>
    </row>
    <row r="3">
      <c r="A3" s="4" t="inlineStr">
        <is>
          <t>Building and building improvements | Bottom of range</t>
        </is>
      </c>
    </row>
    <row r="4">
      <c r="A4" s="3" t="inlineStr">
        <is>
          <t>Disclosure of detailed information about property, plant and equipment [line items]</t>
        </is>
      </c>
    </row>
    <row r="5">
      <c r="A5" s="4" t="inlineStr">
        <is>
          <t>Useful life (in years)</t>
        </is>
      </c>
      <c r="B5" s="4" t="inlineStr">
        <is>
          <t>5 years</t>
        </is>
      </c>
    </row>
    <row r="6">
      <c r="A6" s="4" t="inlineStr">
        <is>
          <t>Building and building improvements | Top of range</t>
        </is>
      </c>
    </row>
    <row r="7">
      <c r="A7" s="3" t="inlineStr">
        <is>
          <t>Disclosure of detailed information about property, plant and equipment [line items]</t>
        </is>
      </c>
    </row>
    <row r="8">
      <c r="A8" s="4" t="inlineStr">
        <is>
          <t>Useful life (in years)</t>
        </is>
      </c>
      <c r="B8" s="4" t="inlineStr">
        <is>
          <t>50 years</t>
        </is>
      </c>
    </row>
    <row r="9">
      <c r="A9" s="4" t="inlineStr">
        <is>
          <t>Land improvements | Top of range</t>
        </is>
      </c>
    </row>
    <row r="10">
      <c r="A10" s="3" t="inlineStr">
        <is>
          <t>Disclosure of detailed information about property, plant and equipment [line items]</t>
        </is>
      </c>
    </row>
    <row r="11">
      <c r="A11" s="4" t="inlineStr">
        <is>
          <t>Useful life (in years)</t>
        </is>
      </c>
      <c r="B11" s="4" t="inlineStr">
        <is>
          <t>15 years</t>
        </is>
      </c>
    </row>
    <row r="12">
      <c r="A12" s="4" t="inlineStr">
        <is>
          <t>Furniture, fixtures and equipment | Bottom of range</t>
        </is>
      </c>
    </row>
    <row r="13">
      <c r="A13" s="3" t="inlineStr">
        <is>
          <t>Disclosure of detailed information about property, plant and equipment [line items]</t>
        </is>
      </c>
    </row>
    <row r="14">
      <c r="A14" s="4" t="inlineStr">
        <is>
          <t>Useful life (in years)</t>
        </is>
      </c>
      <c r="B14" s="4" t="inlineStr">
        <is>
          <t>3 years</t>
        </is>
      </c>
    </row>
    <row r="15">
      <c r="A15" s="4" t="inlineStr">
        <is>
          <t>Furniture, fixtures and equipment | Top of range</t>
        </is>
      </c>
    </row>
    <row r="16">
      <c r="A16" s="3" t="inlineStr">
        <is>
          <t>Disclosure of detailed information about property, plant and equipment [line items]</t>
        </is>
      </c>
    </row>
    <row r="17">
      <c r="A17" s="4" t="inlineStr">
        <is>
          <t>Useful life (in years)</t>
        </is>
      </c>
      <c r="B17" s="4" t="inlineStr">
        <is>
          <t>1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0</t>
        </is>
      </c>
      <c r="C2" s="2" t="inlineStr">
        <is>
          <t>Dec. 31, 2019</t>
        </is>
      </c>
      <c r="D2" s="2" t="inlineStr">
        <is>
          <t>Sep. 30, 2020</t>
        </is>
      </c>
    </row>
    <row r="3">
      <c r="A3" s="3" t="inlineStr">
        <is>
          <t>Disclosure of detailed information about investment property</t>
        </is>
      </c>
    </row>
    <row r="4">
      <c r="A4" s="4" t="inlineStr">
        <is>
          <t>Properties. fair value</t>
        </is>
      </c>
      <c r="B4" s="6" t="n">
        <v>2900</v>
      </c>
      <c r="C4" s="6" t="n">
        <v>2800</v>
      </c>
    </row>
    <row r="5">
      <c r="A5" s="4" t="inlineStr">
        <is>
          <t>Impairment loss recognized</t>
        </is>
      </c>
      <c r="B5" s="5" t="n">
        <v>-273</v>
      </c>
    </row>
    <row r="6">
      <c r="A6" s="4" t="inlineStr">
        <is>
          <t>Recoverable amount of asset or cash-generating unit</t>
        </is>
      </c>
      <c r="B6" s="6" t="n">
        <v>4185</v>
      </c>
      <c r="C6" s="6" t="n">
        <v>4230</v>
      </c>
    </row>
    <row r="7">
      <c r="A7" s="4" t="inlineStr">
        <is>
          <t>Terminal capitalization rate (percent)</t>
        </is>
      </c>
      <c r="B7" s="4" t="inlineStr">
        <is>
          <t>7.00%</t>
        </is>
      </c>
    </row>
    <row r="8">
      <c r="A8" s="4" t="inlineStr">
        <is>
          <t>Discount rate (percent)</t>
        </is>
      </c>
      <c r="B8" s="4" t="inlineStr">
        <is>
          <t>9.50%</t>
        </is>
      </c>
      <c r="C8" s="4" t="inlineStr">
        <is>
          <t>7.90%</t>
        </is>
      </c>
    </row>
    <row r="9">
      <c r="A9" s="4" t="inlineStr">
        <is>
          <t>Fair value (losses) gains, net</t>
        </is>
      </c>
      <c r="B9" s="6" t="n">
        <v>-1388</v>
      </c>
      <c r="C9" s="6" t="n">
        <v>858</v>
      </c>
    </row>
    <row r="10">
      <c r="A10" s="4" t="inlineStr">
        <is>
          <t>Atlantis</t>
        </is>
      </c>
    </row>
    <row r="11">
      <c r="A11" s="3" t="inlineStr">
        <is>
          <t>Disclosure of detailed information about investment property</t>
        </is>
      </c>
    </row>
    <row r="12">
      <c r="A12" s="4" t="inlineStr">
        <is>
          <t>Impairment loss recognized</t>
        </is>
      </c>
      <c r="B12" s="5" t="n">
        <v>-179</v>
      </c>
    </row>
    <row r="13">
      <c r="A13" s="4" t="inlineStr">
        <is>
          <t>Recoverable amount of asset or cash-generating unit</t>
        </is>
      </c>
      <c r="B13" s="6" t="n">
        <v>1962</v>
      </c>
    </row>
    <row r="14">
      <c r="A14" s="4" t="inlineStr">
        <is>
          <t>Discount rate (percent)</t>
        </is>
      </c>
      <c r="B14" s="4" t="inlineStr">
        <is>
          <t>9.00%</t>
        </is>
      </c>
    </row>
    <row r="15">
      <c r="A15" s="4" t="inlineStr">
        <is>
          <t>Recapitalization commitment, amount</t>
        </is>
      </c>
      <c r="D15" s="6" t="n">
        <v>300</v>
      </c>
    </row>
    <row r="16">
      <c r="A16" s="4" t="inlineStr">
        <is>
          <t>Recapitalization commitment, percent</t>
        </is>
      </c>
      <c r="D16" s="4" t="inlineStr">
        <is>
          <t>41.50%</t>
        </is>
      </c>
    </row>
    <row r="17">
      <c r="A17" s="4" t="inlineStr">
        <is>
          <t>Recapitalization commitment, unfunded amount</t>
        </is>
      </c>
      <c r="B17" s="6" t="n">
        <v>54</v>
      </c>
    </row>
    <row r="18">
      <c r="A18" s="4" t="inlineStr">
        <is>
          <t>Fair value (losses) gains, net</t>
        </is>
      </c>
      <c r="B18" s="6" t="n">
        <v>62</v>
      </c>
    </row>
    <row r="19">
      <c r="A19" s="4" t="inlineStr">
        <is>
          <t>Atlantis | Associates</t>
        </is>
      </c>
    </row>
    <row r="20">
      <c r="A20" s="3" t="inlineStr">
        <is>
          <t>Disclosure of detailed information about investment property</t>
        </is>
      </c>
    </row>
    <row r="21">
      <c r="A21" s="4" t="inlineStr">
        <is>
          <t>Recapitalization commitment, percent</t>
        </is>
      </c>
      <c r="D21" s="4" t="inlineStr">
        <is>
          <t>41.50%</t>
        </is>
      </c>
    </row>
    <row r="22">
      <c r="A22" s="4" t="inlineStr">
        <is>
          <t>Atlantis | Third party investors</t>
        </is>
      </c>
    </row>
    <row r="23">
      <c r="A23" s="3" t="inlineStr">
        <is>
          <t>Disclosure of detailed information about investment property</t>
        </is>
      </c>
    </row>
    <row r="24">
      <c r="A24" s="4" t="inlineStr">
        <is>
          <t>Recapitalization commitment, percent</t>
        </is>
      </c>
      <c r="D24" s="4" t="inlineStr">
        <is>
          <t>17.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8:09Z</dcterms:created>
  <dcterms:modified xmlns:dcterms="http://purl.org/dc/terms/" xmlns:xsi="http://www.w3.org/2001/XMLSchema-instance" xsi:type="dcterms:W3CDTF">2021-02-26T17:18:09Z</dcterms:modified>
</cp:coreProperties>
</file>